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Segment Information" sheetId="9" state="visible" r:id="rId9"/>
    <sheet xmlns:r="http://schemas.openxmlformats.org/officeDocument/2006/relationships" name="Insurance" sheetId="10" state="visible" r:id="rId10"/>
    <sheet xmlns:r="http://schemas.openxmlformats.org/officeDocument/2006/relationships" name="Deferred Policy Acquisition Cos" sheetId="11" state="visible" r:id="rId11"/>
    <sheet xmlns:r="http://schemas.openxmlformats.org/officeDocument/2006/relationships" name="Reinsurance"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Fair Value" sheetId="15" state="visible" r:id="rId15"/>
    <sheet xmlns:r="http://schemas.openxmlformats.org/officeDocument/2006/relationships" name="Long-term Debt" sheetId="16" state="visible" r:id="rId16"/>
    <sheet xmlns:r="http://schemas.openxmlformats.org/officeDocument/2006/relationships" name="Equity" sheetId="17" state="visible" r:id="rId17"/>
    <sheet xmlns:r="http://schemas.openxmlformats.org/officeDocument/2006/relationships" name="Other Revenues and Other Expens" sheetId="18" state="visible" r:id="rId18"/>
    <sheet xmlns:r="http://schemas.openxmlformats.org/officeDocument/2006/relationships" name="Employee Benefit Plan" sheetId="19" state="visible" r:id="rId19"/>
    <sheet xmlns:r="http://schemas.openxmlformats.org/officeDocument/2006/relationships" name="Income Tax" sheetId="20" state="visible" r:id="rId20"/>
    <sheet xmlns:r="http://schemas.openxmlformats.org/officeDocument/2006/relationships" name="Earnings Per Common Share" sheetId="21" state="visible" r:id="rId21"/>
    <sheet xmlns:r="http://schemas.openxmlformats.org/officeDocument/2006/relationships" name="Contingencies, Commitments and " sheetId="22" state="visible" r:id="rId22"/>
    <sheet xmlns:r="http://schemas.openxmlformats.org/officeDocument/2006/relationships" name="Related Party Transactions" sheetId="23" state="visible" r:id="rId23"/>
    <sheet xmlns:r="http://schemas.openxmlformats.org/officeDocument/2006/relationships" name="Quarterly Results of Operations" sheetId="24" state="visible" r:id="rId24"/>
    <sheet xmlns:r="http://schemas.openxmlformats.org/officeDocument/2006/relationships" name="Subsequent Events" sheetId="25" state="visible" r:id="rId25"/>
    <sheet xmlns:r="http://schemas.openxmlformats.org/officeDocument/2006/relationships" name="Consolidated Summary of Investm" sheetId="26" state="visible" r:id="rId26"/>
    <sheet xmlns:r="http://schemas.openxmlformats.org/officeDocument/2006/relationships" name="Condensed Financial Information" sheetId="27" state="visible" r:id="rId27"/>
    <sheet xmlns:r="http://schemas.openxmlformats.org/officeDocument/2006/relationships" name="Consolidated Supplementary Insu" sheetId="28" state="visible" r:id="rId28"/>
    <sheet xmlns:r="http://schemas.openxmlformats.org/officeDocument/2006/relationships" name="Consolidated Reinsurance" sheetId="29" state="visible" r:id="rId29"/>
    <sheet xmlns:r="http://schemas.openxmlformats.org/officeDocument/2006/relationships" name="Business, Basis of Presentati_2" sheetId="30" state="visible" r:id="rId30"/>
    <sheet xmlns:r="http://schemas.openxmlformats.org/officeDocument/2006/relationships" name="Segment Information (Tables)" sheetId="31" state="visible" r:id="rId31"/>
    <sheet xmlns:r="http://schemas.openxmlformats.org/officeDocument/2006/relationships" name="Insurance (Tables)" sheetId="32" state="visible" r:id="rId32"/>
    <sheet xmlns:r="http://schemas.openxmlformats.org/officeDocument/2006/relationships" name="Deferred Policy Acquisition C_2" sheetId="33" state="visible" r:id="rId33"/>
    <sheet xmlns:r="http://schemas.openxmlformats.org/officeDocument/2006/relationships" name="Reinsurance (Tables)" sheetId="34" state="visible" r:id="rId34"/>
    <sheet xmlns:r="http://schemas.openxmlformats.org/officeDocument/2006/relationships" name="Investments (Tables)" sheetId="35" state="visible" r:id="rId35"/>
    <sheet xmlns:r="http://schemas.openxmlformats.org/officeDocument/2006/relationships" name="Derivatives (Tables)" sheetId="36" state="visible" r:id="rId36"/>
    <sheet xmlns:r="http://schemas.openxmlformats.org/officeDocument/2006/relationships" name="Fair Value (Tables)" sheetId="37" state="visible" r:id="rId37"/>
    <sheet xmlns:r="http://schemas.openxmlformats.org/officeDocument/2006/relationships" name="Long-term Debt (Tables)" sheetId="38" state="visible" r:id="rId38"/>
    <sheet xmlns:r="http://schemas.openxmlformats.org/officeDocument/2006/relationships" name="Equity (Tables)" sheetId="39" state="visible" r:id="rId39"/>
    <sheet xmlns:r="http://schemas.openxmlformats.org/officeDocument/2006/relationships" name="Other Revenues and Other Expe_2" sheetId="40" state="visible" r:id="rId40"/>
    <sheet xmlns:r="http://schemas.openxmlformats.org/officeDocument/2006/relationships" name="Income Tax (Tables)" sheetId="41" state="visible" r:id="rId41"/>
    <sheet xmlns:r="http://schemas.openxmlformats.org/officeDocument/2006/relationships" name="Earnings Per Common Share (Tabl" sheetId="42" state="visible" r:id="rId42"/>
    <sheet xmlns:r="http://schemas.openxmlformats.org/officeDocument/2006/relationships" name="Related Party Transactions (Tab" sheetId="43" state="visible" r:id="rId43"/>
    <sheet xmlns:r="http://schemas.openxmlformats.org/officeDocument/2006/relationships" name="Quarterly Results of Operatio_2" sheetId="44" state="visible" r:id="rId44"/>
    <sheet xmlns:r="http://schemas.openxmlformats.org/officeDocument/2006/relationships" name="Business, Basis of Presentati_3" sheetId="45" state="visible" r:id="rId45"/>
    <sheet xmlns:r="http://schemas.openxmlformats.org/officeDocument/2006/relationships" name="Segment Information (Operating " sheetId="46" state="visible" r:id="rId46"/>
    <sheet xmlns:r="http://schemas.openxmlformats.org/officeDocument/2006/relationships" name="Segment Information (Assets and" sheetId="47" state="visible" r:id="rId47"/>
    <sheet xmlns:r="http://schemas.openxmlformats.org/officeDocument/2006/relationships" name="Segment Information (Reconcilia" sheetId="48" state="visible" r:id="rId48"/>
    <sheet xmlns:r="http://schemas.openxmlformats.org/officeDocument/2006/relationships" name="Segment Information (Premiums, " sheetId="49" state="visible" r:id="rId49"/>
    <sheet xmlns:r="http://schemas.openxmlformats.org/officeDocument/2006/relationships" name="Segment Information (Narrative)" sheetId="50" state="visible" r:id="rId50"/>
    <sheet xmlns:r="http://schemas.openxmlformats.org/officeDocument/2006/relationships" name="Insurance (Insurance Liabilitie" sheetId="51" state="visible" r:id="rId51"/>
    <sheet xmlns:r="http://schemas.openxmlformats.org/officeDocument/2006/relationships" name="Insurance (Guarantees) (Details" sheetId="52" state="visible" r:id="rId52"/>
    <sheet xmlns:r="http://schemas.openxmlformats.org/officeDocument/2006/relationships" name="Insurance (Guarantees Related t" sheetId="53" state="visible" r:id="rId53"/>
    <sheet xmlns:r="http://schemas.openxmlformats.org/officeDocument/2006/relationships" name="Insurance (Guarantees Related_2" sheetId="54" state="visible" r:id="rId54"/>
    <sheet xmlns:r="http://schemas.openxmlformats.org/officeDocument/2006/relationships" name="Insurance (Fund Groupings) (Det" sheetId="55" state="visible" r:id="rId55"/>
    <sheet xmlns:r="http://schemas.openxmlformats.org/officeDocument/2006/relationships" name="Insurance (Future Policy Benefi" sheetId="56" state="visible" r:id="rId56"/>
    <sheet xmlns:r="http://schemas.openxmlformats.org/officeDocument/2006/relationships" name="Insurance (Obligations Under Fu" sheetId="57" state="visible" r:id="rId57"/>
    <sheet xmlns:r="http://schemas.openxmlformats.org/officeDocument/2006/relationships" name="Deferred Policy Acquisition C_3" sheetId="58" state="visible" r:id="rId58"/>
    <sheet xmlns:r="http://schemas.openxmlformats.org/officeDocument/2006/relationships" name="Deferred Policy Acquisition C_4" sheetId="59" state="visible" r:id="rId59"/>
    <sheet xmlns:r="http://schemas.openxmlformats.org/officeDocument/2006/relationships" name="Deferred Policy Acquisition C_5" sheetId="60" state="visible" r:id="rId60"/>
    <sheet xmlns:r="http://schemas.openxmlformats.org/officeDocument/2006/relationships" name="Deferred Policy Acquisition C_6" sheetId="61" state="visible" r:id="rId61"/>
    <sheet xmlns:r="http://schemas.openxmlformats.org/officeDocument/2006/relationships" name="Reinsurance (Effects of Reinsur" sheetId="62" state="visible" r:id="rId62"/>
    <sheet xmlns:r="http://schemas.openxmlformats.org/officeDocument/2006/relationships" name="Reinsurance (Effects of Reins_2" sheetId="63" state="visible" r:id="rId63"/>
    <sheet xmlns:r="http://schemas.openxmlformats.org/officeDocument/2006/relationships" name="Reinsurance Reinsurance (Effect" sheetId="64" state="visible" r:id="rId64"/>
    <sheet xmlns:r="http://schemas.openxmlformats.org/officeDocument/2006/relationships" name="Reinsurance (Reinsurance Introd" sheetId="65" state="visible" r:id="rId65"/>
    <sheet xmlns:r="http://schemas.openxmlformats.org/officeDocument/2006/relationships" name="Reinsurance Reinsurance (Reinsu" sheetId="66" state="visible" r:id="rId66"/>
    <sheet xmlns:r="http://schemas.openxmlformats.org/officeDocument/2006/relationships" name="Reinsurance Reinsurance (Rein_2" sheetId="67" state="visible" r:id="rId67"/>
    <sheet xmlns:r="http://schemas.openxmlformats.org/officeDocument/2006/relationships" name="Reinsurance Reinsurance (Rein_3" sheetId="68" state="visible" r:id="rId68"/>
    <sheet xmlns:r="http://schemas.openxmlformats.org/officeDocument/2006/relationships" name="Investments (Fixed Maturity Sec" sheetId="69" state="visible" r:id="rId69"/>
    <sheet xmlns:r="http://schemas.openxmlformats.org/officeDocument/2006/relationships" name="Investments (Maturities of Fixe" sheetId="70" state="visible" r:id="rId70"/>
    <sheet xmlns:r="http://schemas.openxmlformats.org/officeDocument/2006/relationships" name="Investments (Continuous Gross U" sheetId="71" state="visible" r:id="rId71"/>
    <sheet xmlns:r="http://schemas.openxmlformats.org/officeDocument/2006/relationships" name="Investments (Mortgage Loans by " sheetId="72" state="visible" r:id="rId72"/>
    <sheet xmlns:r="http://schemas.openxmlformats.org/officeDocument/2006/relationships" name="Investments (Credit Quality of " sheetId="73" state="visible" r:id="rId73"/>
    <sheet xmlns:r="http://schemas.openxmlformats.org/officeDocument/2006/relationships" name="Investments (Net Unrealized Inv" sheetId="74" state="visible" r:id="rId74"/>
    <sheet xmlns:r="http://schemas.openxmlformats.org/officeDocument/2006/relationships" name="Investments (Changes in Net Unr" sheetId="75" state="visible" r:id="rId75"/>
    <sheet xmlns:r="http://schemas.openxmlformats.org/officeDocument/2006/relationships" name="Investments (Securities Lending" sheetId="76" state="visible" r:id="rId76"/>
    <sheet xmlns:r="http://schemas.openxmlformats.org/officeDocument/2006/relationships" name="Investments (Securities Lendi_2" sheetId="77" state="visible" r:id="rId77"/>
    <sheet xmlns:r="http://schemas.openxmlformats.org/officeDocument/2006/relationships" name="Investments (Invested Assets on" sheetId="78" state="visible" r:id="rId78"/>
    <sheet xmlns:r="http://schemas.openxmlformats.org/officeDocument/2006/relationships" name="Investments (Variable Interest " sheetId="79" state="visible" r:id="rId79"/>
    <sheet xmlns:r="http://schemas.openxmlformats.org/officeDocument/2006/relationships" name="Investments (Net Investment Inc" sheetId="80" state="visible" r:id="rId80"/>
    <sheet xmlns:r="http://schemas.openxmlformats.org/officeDocument/2006/relationships" name="Investments (Components of Net " sheetId="81" state="visible" r:id="rId81"/>
    <sheet xmlns:r="http://schemas.openxmlformats.org/officeDocument/2006/relationships" name="Investments (Sales or Disposals" sheetId="82" state="visible" r:id="rId82"/>
    <sheet xmlns:r="http://schemas.openxmlformats.org/officeDocument/2006/relationships" name="Investments (Fixed Maturity S_2" sheetId="83" state="visible" r:id="rId83"/>
    <sheet xmlns:r="http://schemas.openxmlformats.org/officeDocument/2006/relationships" name="Investments (Continuous Gross_2" sheetId="84" state="visible" r:id="rId84"/>
    <sheet xmlns:r="http://schemas.openxmlformats.org/officeDocument/2006/relationships" name="Investments (Mortgage Loans - N" sheetId="85" state="visible" r:id="rId85"/>
    <sheet xmlns:r="http://schemas.openxmlformats.org/officeDocument/2006/relationships" name="Investments (Other Invested Ass" sheetId="86" state="visible" r:id="rId86"/>
    <sheet xmlns:r="http://schemas.openxmlformats.org/officeDocument/2006/relationships" name="Investments (Securities Lendi_3" sheetId="87" state="visible" r:id="rId87"/>
    <sheet xmlns:r="http://schemas.openxmlformats.org/officeDocument/2006/relationships" name="Investments (Invested Assets _2" sheetId="88" state="visible" r:id="rId88"/>
    <sheet xmlns:r="http://schemas.openxmlformats.org/officeDocument/2006/relationships" name="Investments (Purchased Credit I" sheetId="89" state="visible" r:id="rId89"/>
    <sheet xmlns:r="http://schemas.openxmlformats.org/officeDocument/2006/relationships" name="Investments (Collectively Signi" sheetId="90" state="visible" r:id="rId90"/>
    <sheet xmlns:r="http://schemas.openxmlformats.org/officeDocument/2006/relationships" name="Investments (Variable Interes_2" sheetId="91" state="visible" r:id="rId91"/>
    <sheet xmlns:r="http://schemas.openxmlformats.org/officeDocument/2006/relationships" name="Investments (Net Investment I_2" sheetId="92" state="visible" r:id="rId92"/>
    <sheet xmlns:r="http://schemas.openxmlformats.org/officeDocument/2006/relationships" name="Investments (Related Party Inve" sheetId="93" state="visible" r:id="rId93"/>
    <sheet xmlns:r="http://schemas.openxmlformats.org/officeDocument/2006/relationships" name="Derivatives (Primary Risks Mana" sheetId="94" state="visible" r:id="rId94"/>
    <sheet xmlns:r="http://schemas.openxmlformats.org/officeDocument/2006/relationships" name="Derivatives Derivatives (Deriva" sheetId="95" state="visible" r:id="rId95"/>
    <sheet xmlns:r="http://schemas.openxmlformats.org/officeDocument/2006/relationships" name="Derivatives (Credit Derivatives" sheetId="96" state="visible" r:id="rId96"/>
    <sheet xmlns:r="http://schemas.openxmlformats.org/officeDocument/2006/relationships" name="Derivatives (Estimated Fair Val" sheetId="97" state="visible" r:id="rId97"/>
    <sheet xmlns:r="http://schemas.openxmlformats.org/officeDocument/2006/relationships" name="Derivatives (Credit Risk on Fre" sheetId="98" state="visible" r:id="rId98"/>
    <sheet xmlns:r="http://schemas.openxmlformats.org/officeDocument/2006/relationships" name="Derivatives (Narrative) (Detail" sheetId="99" state="visible" r:id="rId99"/>
    <sheet xmlns:r="http://schemas.openxmlformats.org/officeDocument/2006/relationships" name="Fair Value (Recurring Fair Valu" sheetId="100" state="visible" r:id="rId100"/>
    <sheet xmlns:r="http://schemas.openxmlformats.org/officeDocument/2006/relationships" name="Fair Value (Quantitative Inform" sheetId="101" state="visible" r:id="rId101"/>
    <sheet xmlns:r="http://schemas.openxmlformats.org/officeDocument/2006/relationships" name="Fair Value (Unobservable Input " sheetId="102" state="visible" r:id="rId102"/>
    <sheet xmlns:r="http://schemas.openxmlformats.org/officeDocument/2006/relationships" name="Fair Value (Financial Instrumen" sheetId="103" state="visible" r:id="rId103"/>
    <sheet xmlns:r="http://schemas.openxmlformats.org/officeDocument/2006/relationships" name="Long-term Debt (Details)" sheetId="104" state="visible" r:id="rId104"/>
    <sheet xmlns:r="http://schemas.openxmlformats.org/officeDocument/2006/relationships" name="Long-term Debt (Narrative) (Det" sheetId="105" state="visible" r:id="rId105"/>
    <sheet xmlns:r="http://schemas.openxmlformats.org/officeDocument/2006/relationships" name="Equity (Preferred Stock &amp; Commo" sheetId="106" state="visible" r:id="rId106"/>
    <sheet xmlns:r="http://schemas.openxmlformats.org/officeDocument/2006/relationships" name="Equity (Share-Based Compensatio" sheetId="107" state="visible" r:id="rId107"/>
    <sheet xmlns:r="http://schemas.openxmlformats.org/officeDocument/2006/relationships" name="Equity (Performance Share Units" sheetId="108" state="visible" r:id="rId108"/>
    <sheet xmlns:r="http://schemas.openxmlformats.org/officeDocument/2006/relationships" name="Equity (Stock Options) (Details" sheetId="109" state="visible" r:id="rId109"/>
    <sheet xmlns:r="http://schemas.openxmlformats.org/officeDocument/2006/relationships" name="Equity (Statutory Net Income_Lo" sheetId="110" state="visible" r:id="rId110"/>
    <sheet xmlns:r="http://schemas.openxmlformats.org/officeDocument/2006/relationships" name="Equity (Statutory Capital and S" sheetId="111" state="visible" r:id="rId111"/>
    <sheet xmlns:r="http://schemas.openxmlformats.org/officeDocument/2006/relationships" name="Equity (Dividend Restrictions) " sheetId="112" state="visible" r:id="rId112"/>
    <sheet xmlns:r="http://schemas.openxmlformats.org/officeDocument/2006/relationships" name="Equity (Components of Accumulat" sheetId="113" state="visible" r:id="rId113"/>
    <sheet xmlns:r="http://schemas.openxmlformats.org/officeDocument/2006/relationships" name="Equity (Reclassifications Out o" sheetId="114" state="visible" r:id="rId114"/>
    <sheet xmlns:r="http://schemas.openxmlformats.org/officeDocument/2006/relationships" name="Equity (Preferred Stock &amp; Com_2" sheetId="115" state="visible" r:id="rId115"/>
    <sheet xmlns:r="http://schemas.openxmlformats.org/officeDocument/2006/relationships" name="Equity (Shareholder's Net Inves" sheetId="116" state="visible" r:id="rId116"/>
    <sheet xmlns:r="http://schemas.openxmlformats.org/officeDocument/2006/relationships" name="Equity (Noncontrolling Interest" sheetId="117" state="visible" r:id="rId117"/>
    <sheet xmlns:r="http://schemas.openxmlformats.org/officeDocument/2006/relationships" name="Equity (Share-Based Compensat_2" sheetId="118" state="visible" r:id="rId118"/>
    <sheet xmlns:r="http://schemas.openxmlformats.org/officeDocument/2006/relationships" name="Equity (Statutory Equity and In" sheetId="119" state="visible" r:id="rId119"/>
    <sheet xmlns:r="http://schemas.openxmlformats.org/officeDocument/2006/relationships" name="Equity (Captive Equity and Inco" sheetId="120" state="visible" r:id="rId120"/>
    <sheet xmlns:r="http://schemas.openxmlformats.org/officeDocument/2006/relationships" name="Equity (Dividend Restrictions -" sheetId="121" state="visible" r:id="rId121"/>
    <sheet xmlns:r="http://schemas.openxmlformats.org/officeDocument/2006/relationships" name="Equity (Captive Dividend Restri" sheetId="122" state="visible" r:id="rId122"/>
    <sheet xmlns:r="http://schemas.openxmlformats.org/officeDocument/2006/relationships" name="Equity (Accumulated Other Compr" sheetId="123" state="visible" r:id="rId123"/>
    <sheet xmlns:r="http://schemas.openxmlformats.org/officeDocument/2006/relationships" name="Other Revenues and Other Expe_3" sheetId="124" state="visible" r:id="rId124"/>
    <sheet xmlns:r="http://schemas.openxmlformats.org/officeDocument/2006/relationships" name="Other Revenues and Other Expe_4" sheetId="125" state="visible" r:id="rId125"/>
    <sheet xmlns:r="http://schemas.openxmlformats.org/officeDocument/2006/relationships" name="Employee Benefit Plans (Employe" sheetId="126" state="visible" r:id="rId126"/>
    <sheet xmlns:r="http://schemas.openxmlformats.org/officeDocument/2006/relationships" name="Employee Benefit Plans Employee" sheetId="127" state="visible" r:id="rId127"/>
    <sheet xmlns:r="http://schemas.openxmlformats.org/officeDocument/2006/relationships" name="Income Tax (Provision for Incom" sheetId="128" state="visible" r:id="rId128"/>
    <sheet xmlns:r="http://schemas.openxmlformats.org/officeDocument/2006/relationships" name="Income Tax (Reconciliation of I" sheetId="129" state="visible" r:id="rId129"/>
    <sheet xmlns:r="http://schemas.openxmlformats.org/officeDocument/2006/relationships" name="Income Tax (Net Deferred Income" sheetId="130" state="visible" r:id="rId130"/>
    <sheet xmlns:r="http://schemas.openxmlformats.org/officeDocument/2006/relationships" name="Income Tax Income Tax (Net Oper" sheetId="131" state="visible" r:id="rId131"/>
    <sheet xmlns:r="http://schemas.openxmlformats.org/officeDocument/2006/relationships" name="Income Tax (Tax Credit Carryfor" sheetId="132" state="visible" r:id="rId132"/>
    <sheet xmlns:r="http://schemas.openxmlformats.org/officeDocument/2006/relationships" name="Income Tax (Reconciliation of U" sheetId="133" state="visible" r:id="rId133"/>
    <sheet xmlns:r="http://schemas.openxmlformats.org/officeDocument/2006/relationships" name="Income Tax (Narrative) (Details" sheetId="134" state="visible" r:id="rId134"/>
    <sheet xmlns:r="http://schemas.openxmlformats.org/officeDocument/2006/relationships" name="Earnings Per Common Share (Deta" sheetId="135" state="visible" r:id="rId135"/>
    <sheet xmlns:r="http://schemas.openxmlformats.org/officeDocument/2006/relationships" name="Contingencies, Commitments an_2" sheetId="136" state="visible" r:id="rId136"/>
    <sheet xmlns:r="http://schemas.openxmlformats.org/officeDocument/2006/relationships" name="Contingencies, Commitments an_3" sheetId="137" state="visible" r:id="rId137"/>
    <sheet xmlns:r="http://schemas.openxmlformats.org/officeDocument/2006/relationships" name="Contingencies, Commitments an_4" sheetId="138" state="visible" r:id="rId138"/>
    <sheet xmlns:r="http://schemas.openxmlformats.org/officeDocument/2006/relationships" name="Related Party Transactions (Det" sheetId="139" state="visible" r:id="rId139"/>
    <sheet xmlns:r="http://schemas.openxmlformats.org/officeDocument/2006/relationships" name="Related Party Transactions (Nar" sheetId="140" state="visible" r:id="rId140"/>
    <sheet xmlns:r="http://schemas.openxmlformats.org/officeDocument/2006/relationships" name="Quarterly Results of Operatio_3" sheetId="141" state="visible" r:id="rId141"/>
    <sheet xmlns:r="http://schemas.openxmlformats.org/officeDocument/2006/relationships" name="Subsequent Events (Details)" sheetId="142" state="visible" r:id="rId142"/>
    <sheet xmlns:r="http://schemas.openxmlformats.org/officeDocument/2006/relationships" name="Consolidated Summary of Inves_2" sheetId="143" state="visible" r:id="rId143"/>
    <sheet xmlns:r="http://schemas.openxmlformats.org/officeDocument/2006/relationships" name="Condensed Financial Informati_2" sheetId="144" state="visible" r:id="rId144"/>
    <sheet xmlns:r="http://schemas.openxmlformats.org/officeDocument/2006/relationships" name="Condensed Financial Informati_3" sheetId="145" state="visible" r:id="rId145"/>
    <sheet xmlns:r="http://schemas.openxmlformats.org/officeDocument/2006/relationships" name="Condensed Financial Informati_4" sheetId="146" state="visible" r:id="rId146"/>
    <sheet xmlns:r="http://schemas.openxmlformats.org/officeDocument/2006/relationships" name="Condensed Financial Informati_5" sheetId="147" state="visible" r:id="rId147"/>
    <sheet xmlns:r="http://schemas.openxmlformats.org/officeDocument/2006/relationships" name="Condensed Financial Informati_6" sheetId="148" state="visible" r:id="rId148"/>
    <sheet xmlns:r="http://schemas.openxmlformats.org/officeDocument/2006/relationships" name="Condensed Financial Informati_7" sheetId="149" state="visible" r:id="rId149"/>
    <sheet xmlns:r="http://schemas.openxmlformats.org/officeDocument/2006/relationships" name="Consolidated Supplementary In_2" sheetId="150" state="visible" r:id="rId150"/>
    <sheet xmlns:r="http://schemas.openxmlformats.org/officeDocument/2006/relationships" name="Consolidated Supplementary In_3" sheetId="151" state="visible" r:id="rId151"/>
    <sheet xmlns:r="http://schemas.openxmlformats.org/officeDocument/2006/relationships" name="Consolidated Reinsurance (Detai" sheetId="152" state="visible" r:id="rId152"/>
  </sheets>
  <definedNames/>
  <calcPr calcId="124519" fullCalcOnLoad="1"/>
</workbook>
</file>

<file path=xl/sharedStrings.xml><?xml version="1.0" encoding="utf-8"?>
<sst xmlns="http://schemas.openxmlformats.org/spreadsheetml/2006/main" uniqueCount="1590">
  <si>
    <t>Document and Entity Information - USD ($) $ in Billions</t>
  </si>
  <si>
    <t>12 Months Ended</t>
  </si>
  <si>
    <t>Dec. 31, 2019</t>
  </si>
  <si>
    <t>Feb. 21, 2020</t>
  </si>
  <si>
    <t>Jun. 28, 2019</t>
  </si>
  <si>
    <t>Entity Information [Line Items]</t>
  </si>
  <si>
    <t>Document Type</t>
  </si>
  <si>
    <t>10-K</t>
  </si>
  <si>
    <t>Amendment Flag</t>
  </si>
  <si>
    <t>false</t>
  </si>
  <si>
    <t>Document Annual Report</t>
  </si>
  <si>
    <t>true</t>
  </si>
  <si>
    <t>Document Transition Report</t>
  </si>
  <si>
    <t>Document Period End Date</t>
  </si>
  <si>
    <t>Dec. 31,
		2019</t>
  </si>
  <si>
    <t>Document Fiscal Year Focus</t>
  </si>
  <si>
    <t>2019</t>
  </si>
  <si>
    <t>Document Fiscal Period Focus</t>
  </si>
  <si>
    <t>FY</t>
  </si>
  <si>
    <t>Entity File Number</t>
  </si>
  <si>
    <t>001-37905</t>
  </si>
  <si>
    <t>Entity Central Index Key</t>
  </si>
  <si>
    <t>0001685040</t>
  </si>
  <si>
    <t>Entity Registrant Name</t>
  </si>
  <si>
    <t>Brighthouse Financial, Inc.</t>
  </si>
  <si>
    <t>Entity Incorporation, State or Country Code</t>
  </si>
  <si>
    <t>DE</t>
  </si>
  <si>
    <t>Entity Tax Identification Number</t>
  </si>
  <si>
    <t>81-3846992</t>
  </si>
  <si>
    <t>Entity Address, Address Line One</t>
  </si>
  <si>
    <t>11225 North Community House Road,</t>
  </si>
  <si>
    <t>Entity Address, City or Town</t>
  </si>
  <si>
    <t>Charlotte,</t>
  </si>
  <si>
    <t>Entity Address, State or Province</t>
  </si>
  <si>
    <t>NC</t>
  </si>
  <si>
    <t>Entity Address, Postal Zip Code</t>
  </si>
  <si>
    <t>28277</t>
  </si>
  <si>
    <t>City Area Code</t>
  </si>
  <si>
    <t>980</t>
  </si>
  <si>
    <t>Local Phone Number</t>
  </si>
  <si>
    <t>365-7100</t>
  </si>
  <si>
    <t>Current Fiscal Year End Date</t>
  </si>
  <si>
    <t>--12-31</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mmon Stock, par value $0.01 per share</t>
  </si>
  <si>
    <t>Title of 12(b) Security</t>
  </si>
  <si>
    <t>Trading Symbol</t>
  </si>
  <si>
    <t>BHF</t>
  </si>
  <si>
    <t>Security Exchange Name</t>
  </si>
  <si>
    <t>NASDAQ</t>
  </si>
  <si>
    <t>Depositary Shares, each representing a 1/1,000th interest in a share</t>
  </si>
  <si>
    <t>BHFAP</t>
  </si>
  <si>
    <t>6.250% Junior Subordinated Debentures due 2058</t>
  </si>
  <si>
    <t>BHFAL</t>
  </si>
  <si>
    <t>Consolidated Balance Sheets - USD ($) $ in Millions</t>
  </si>
  <si>
    <t>Dec. 31, 2018</t>
  </si>
  <si>
    <t>Investments:</t>
  </si>
  <si>
    <t>Fixed maturity securities available-for-sale, at estimated fair value (amortized cost: $64,079 and $60,920, respectively)</t>
  </si>
  <si>
    <t>Equity securities, at estimated fair value</t>
  </si>
  <si>
    <t>Mortgage loans (net of valuation allowances of $64 and $57, respectively)</t>
  </si>
  <si>
    <t>Policy loans</t>
  </si>
  <si>
    <t>Limited partnerships and limited liability companies</t>
  </si>
  <si>
    <t>Short-term investments, principally at estimated fair value</t>
  </si>
  <si>
    <t>Other invested assets, principally at estimated fair value</t>
  </si>
  <si>
    <t>Total investments</t>
  </si>
  <si>
    <t>Cash and cash equivalents</t>
  </si>
  <si>
    <t>Accrued investment income</t>
  </si>
  <si>
    <t>Premiums, reinsurance and other receivables</t>
  </si>
  <si>
    <t>Deferred policy acquisition costs and value of business acquired</t>
  </si>
  <si>
    <t>Current income tax recoverable</t>
  </si>
  <si>
    <t>Other assets</t>
  </si>
  <si>
    <t>Separate account assets</t>
  </si>
  <si>
    <t>Total assets</t>
  </si>
  <si>
    <t>Liabilities</t>
  </si>
  <si>
    <t>Liability for Future Policy Benefit, after Reinsurance</t>
  </si>
  <si>
    <t>Policyholder account balances</t>
  </si>
  <si>
    <t>Other policy-related balances</t>
  </si>
  <si>
    <t>Payables for collateral under securities loaned and other transactions</t>
  </si>
  <si>
    <t>Long-term debt</t>
  </si>
  <si>
    <t>Current income tax payable</t>
  </si>
  <si>
    <t>Deferred income tax liability</t>
  </si>
  <si>
    <t>Other liabilities</t>
  </si>
  <si>
    <t>Separate account liabilities</t>
  </si>
  <si>
    <t>Total liabilities</t>
  </si>
  <si>
    <t>Contingencies, Commitments and Guarantees (Note 15)</t>
  </si>
  <si>
    <t xml:space="preserve"> </t>
  </si>
  <si>
    <t>Preferred Stock, Value, Issued</t>
  </si>
  <si>
    <t>Brighthouse Financial, Inc.’s stockholders’ equity:</t>
  </si>
  <si>
    <t>Common stock, par value $0.01 per share; 1,000,000,000 shares authorized; 120,647,871 and 120,448,018 shares issued, respectively; 106,027,301 and 117,532,336 shares outstanding, respectively</t>
  </si>
  <si>
    <t>Additional paid-in capital</t>
  </si>
  <si>
    <t>Retained earnings (deficit)</t>
  </si>
  <si>
    <t>Treasury stock, at cost; 14,620,570 and 2,915,682 shares, respectively</t>
  </si>
  <si>
    <t>Accumulated other comprehensive income (loss)</t>
  </si>
  <si>
    <t>Total Brighthouse Financial, Inc.’s stockholders’ equity</t>
  </si>
  <si>
    <t>Noncontrolling interests</t>
  </si>
  <si>
    <t>Total equity</t>
  </si>
  <si>
    <t>Total liabilities and equity</t>
  </si>
  <si>
    <t>Consolidated Balance Sheets (Parenthetical) - USD ($) $ in Millions</t>
  </si>
  <si>
    <t>Dec. 31, 2017</t>
  </si>
  <si>
    <t>Dec. 31, 2016</t>
  </si>
  <si>
    <t>Assets</t>
  </si>
  <si>
    <t>Amortized cost of fixed maturity securities available-for-sale</t>
  </si>
  <si>
    <t>Mortgage loans valuation allowances</t>
  </si>
  <si>
    <t>Preferred stock, par value per share</t>
  </si>
  <si>
    <t>Preferred Stock, Liquidation Preference, Value</t>
  </si>
  <si>
    <t>Common stock, par value</t>
  </si>
  <si>
    <t>Common stock, shares authorized</t>
  </si>
  <si>
    <t>Common stock, shares issued</t>
  </si>
  <si>
    <t>Common stock, shares outstanding</t>
  </si>
  <si>
    <t>Treasury stock, shares outstanding</t>
  </si>
  <si>
    <t>Consolidated Statements of Operations - USD ($) $ in Millions</t>
  </si>
  <si>
    <t>3 Months Ended</t>
  </si>
  <si>
    <t>Sep. 30, 2019</t>
  </si>
  <si>
    <t>Jun. 30, 2019</t>
  </si>
  <si>
    <t>Mar. 31, 2019</t>
  </si>
  <si>
    <t>Sep. 30, 2018</t>
  </si>
  <si>
    <t>Jun. 30, 2018</t>
  </si>
  <si>
    <t>Mar. 31, 2018</t>
  </si>
  <si>
    <t>Revenues</t>
  </si>
  <si>
    <t>Premiums</t>
  </si>
  <si>
    <t>Universal life and investment-type product policy fees</t>
  </si>
  <si>
    <t>Net investment income</t>
  </si>
  <si>
    <t>Other revenues</t>
  </si>
  <si>
    <t>Net investment gains (losses)</t>
  </si>
  <si>
    <t>Net derivative gains (losses)</t>
  </si>
  <si>
    <t>Total revenues</t>
  </si>
  <si>
    <t>Expenses</t>
  </si>
  <si>
    <t>Policyholder benefits and claims</t>
  </si>
  <si>
    <t>Interest credited to policyholder account balances</t>
  </si>
  <si>
    <t>Amortization of DAC and VOBA</t>
  </si>
  <si>
    <t>Other expenses</t>
  </si>
  <si>
    <t>Total expenses</t>
  </si>
  <si>
    <t>Income (loss) before provision for income tax</t>
  </si>
  <si>
    <t>Provision for income tax expense (benefit)</t>
  </si>
  <si>
    <t>Net income (loss)</t>
  </si>
  <si>
    <t>Less: Net income (loss) attributable to noncontrolling interests</t>
  </si>
  <si>
    <t>Net income (loss) attributable to Brighthouse Financial, Inc.</t>
  </si>
  <si>
    <t>Less: Preferred stock dividends</t>
  </si>
  <si>
    <t>Net income (loss) available to Brighthouse Financial, Inc.’s common shareholders</t>
  </si>
  <si>
    <t>Earnings per common share</t>
  </si>
  <si>
    <t>Basic</t>
  </si>
  <si>
    <t>Diluted</t>
  </si>
  <si>
    <t>Consolidated Statements Of Comprehensive Income - USD ($) $ in Millions</t>
  </si>
  <si>
    <t>Statement of Comprehensive Income [Abstract]</t>
  </si>
  <si>
    <t>Other comprehensive income (loss):</t>
  </si>
  <si>
    <t>Unrealized investment gains (losses), net of related offsets</t>
  </si>
  <si>
    <t>Unrealized gains (losses) on derivatives</t>
  </si>
  <si>
    <t>Foreign currency translation adjustments</t>
  </si>
  <si>
    <t>Defined benefit plans adjustment</t>
  </si>
  <si>
    <t>Other comprehensive income (loss), before income tax</t>
  </si>
  <si>
    <t>Income tax (expense) benefit related to items of other comprehensive income (loss)</t>
  </si>
  <si>
    <t>Other comprehensive income (loss), net of income tax</t>
  </si>
  <si>
    <t>Comprehensive income (loss)</t>
  </si>
  <si>
    <t>Less: Comprehensive income (loss) attributable to noncontrolling interests, net of income tax</t>
  </si>
  <si>
    <t>Comprehensive income (loss) attributable to Brighthouse Financial, Inc.</t>
  </si>
  <si>
    <t>Consolidated Statements of Equity - USD ($) $ in Millions</t>
  </si>
  <si>
    <t>Total</t>
  </si>
  <si>
    <t>Shareholder’s Net Investment</t>
  </si>
  <si>
    <t>Preferred Stock [Member]</t>
  </si>
  <si>
    <t>Common Stock</t>
  </si>
  <si>
    <t>Additional Paid-in Capital</t>
  </si>
  <si>
    <t>Retained Earnings (Deficit)</t>
  </si>
  <si>
    <t>Treasury Stock at Cost</t>
  </si>
  <si>
    <t>Accumulated Other Comprehensive Income (Loss)</t>
  </si>
  <si>
    <t>Brighthouse Financial, Inc.’s Stockholders’ Equity</t>
  </si>
  <si>
    <t>Noncontrolling Interests</t>
  </si>
  <si>
    <t>Restatement Adjustment</t>
  </si>
  <si>
    <t>Restatement AdjustmentShareholder’s Net Investment</t>
  </si>
  <si>
    <t>Restatement AdjustmentPreferred Stock [Member]</t>
  </si>
  <si>
    <t>Restatement AdjustmentCommon Stock</t>
  </si>
  <si>
    <t>Restatement AdjustmentAdditional Paid-in Capital</t>
  </si>
  <si>
    <t>Restatement AdjustmentRetained Earnings (Deficit)</t>
  </si>
  <si>
    <t>Restatement AdjustmentTreasury Stock at Cost</t>
  </si>
  <si>
    <t>Restatement AdjustmentAccumulated Other Comprehensive Income (Loss)</t>
  </si>
  <si>
    <t>Restatement AdjustmentBrighthouse Financial, Inc.’s Stockholders’ Equity</t>
  </si>
  <si>
    <t>Restatement AdjustmentNoncontrolling Interests</t>
  </si>
  <si>
    <t>Beginning Balance at Dec. 31, 2016</t>
  </si>
  <si>
    <t>Stockholder's Equity</t>
  </si>
  <si>
    <t>Balance at January 1, 2018</t>
  </si>
  <si>
    <t>Other Separation related transactions</t>
  </si>
  <si>
    <t>Separation from MetLife, Inc.</t>
  </si>
  <si>
    <t>Effect of change in accounting principle</t>
  </si>
  <si>
    <t>Effect of change in accounting principle | Adjustments for New Accounting Pronouncement [Member]</t>
  </si>
  <si>
    <t>Change in noncontrolling interests</t>
  </si>
  <si>
    <t>Ending Balance at Dec. 31, 2017</t>
  </si>
  <si>
    <t>Cumulative effect of change in accounting principle and other, net of income tax</t>
  </si>
  <si>
    <t>Treasury stock acquired in connection with share repurchases</t>
  </si>
  <si>
    <t>Share-based compensation</t>
  </si>
  <si>
    <t>Ending Balance at Dec. 31, 2018</t>
  </si>
  <si>
    <t>Preferred stock issuance</t>
  </si>
  <si>
    <t>Dividends on preferred stock</t>
  </si>
  <si>
    <t>Ending Balance at Dec. 31, 2019</t>
  </si>
  <si>
    <t>Consolidated Statements of Cash Flows - USD ($) $ in Millions</t>
  </si>
  <si>
    <t>Cash flows from operating activities</t>
  </si>
  <si>
    <t>Adjustments to reconcile net income (loss) to net cash provided by (used in) operating activities:</t>
  </si>
  <si>
    <t>Amortization of premiums and accretion of discounts associated with investments, net</t>
  </si>
  <si>
    <t>(Gains) losses on investments, net</t>
  </si>
  <si>
    <t>(Gains) losses on derivatives, net</t>
  </si>
  <si>
    <t>(Income) loss from equity method investments, net of dividends and distributions</t>
  </si>
  <si>
    <t>Change in accrued investment income</t>
  </si>
  <si>
    <t>Change in premiums, reinsurance and other receivables</t>
  </si>
  <si>
    <t>Change in deferred policy acquisition costs and value of business acquired, net</t>
  </si>
  <si>
    <t>Change in income tax</t>
  </si>
  <si>
    <t>Change in other assets</t>
  </si>
  <si>
    <t>Change in future policy benefits and other policy-related balances</t>
  </si>
  <si>
    <t>Change in other liabilities</t>
  </si>
  <si>
    <t>Other, ne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limited partnerships and limited liability companies</t>
  </si>
  <si>
    <t>Purchases of fixed maturity securities</t>
  </si>
  <si>
    <t>Purchases of equity securities</t>
  </si>
  <si>
    <t>Purchases of mortgage loans</t>
  </si>
  <si>
    <t>Purchases of limited partnerships and limited liability companies</t>
  </si>
  <si>
    <t>Cash received in connection with freestanding derivatives</t>
  </si>
  <si>
    <t>Cash paid in connection with freestanding derivatives</t>
  </si>
  <si>
    <t>Net change in policy loans</t>
  </si>
  <si>
    <t>Net change in short-term investments</t>
  </si>
  <si>
    <t>Net change in other invested assets</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Long-term debt issued</t>
  </si>
  <si>
    <t>Long-term debt repaid</t>
  </si>
  <si>
    <t>Collateral financing arrangement repaid</t>
  </si>
  <si>
    <t>Preferred stock issued, net of issuance costs</t>
  </si>
  <si>
    <t>Distribution to MetLife, Inc.</t>
  </si>
  <si>
    <t>Cash received from MetLife, Inc. in connection with shareholder’s net investment</t>
  </si>
  <si>
    <t>Cash paid to MetLife, Inc. in connection with shareholder’s net investment</t>
  </si>
  <si>
    <t>Financing element on certain derivative instruments and other derivative related transactions, net</t>
  </si>
  <si>
    <t>Net cash provided by (used in) financing activities</t>
  </si>
  <si>
    <t>Change in cash, cash equivalents and restricted cash</t>
  </si>
  <si>
    <t>Cash, cash equivalents and restricted cash, beginning of year</t>
  </si>
  <si>
    <t>Cash, cash equivalents and restricted cash, end of year</t>
  </si>
  <si>
    <t>Supplemental disclosures of cash flow information</t>
  </si>
  <si>
    <t>Net cash paid (received) for interest</t>
  </si>
  <si>
    <t>Net cash paid (received) for income tax</t>
  </si>
  <si>
    <t>Non-cash transactions:</t>
  </si>
  <si>
    <t>Transfer of fixed maturity securities to former affiliate</t>
  </si>
  <si>
    <t>Reduction of policyholder account balances in connection with reinsurance transactions</t>
  </si>
  <si>
    <t>Business, Basis of Presentation and Summary of Significant Accounting Policies</t>
  </si>
  <si>
    <t>Organization, Consolidation and Presentation of Financial Statements [Abstract]</t>
  </si>
  <si>
    <t>Organization, Consolidation, Basis of Presentation, Business Description and Accounting Policies [Text Block]</t>
  </si>
  <si>
    <t>1. Business, Basis of Presentation and Summary of Significant Accounting Policies Business “Brighthouse Financial” and the “Company” refer to Brighthouse Financial, Inc. and its subsidiaries (formerly, MetLife U.S. Retail Separation Business). Brighthouse Financial, Inc. (“BHF”) is a holding company formed to own the legal entities that historically operated a substantial portion of MetLife, Inc.’s (together with its subsidiaries and affiliates, “MetLife”) former Retail segment. BHF was incorporated in Delaware on August 1, 2016 in preparation for MetLife, Inc.’s separation of a substantial portion of its former Retail segment, as well as certain portions of its former Corporate Benefit Funding segment (the “Separation”), which was completed on August 4, 2017. In connection with the Separation, 80.8% of MetLife, Inc.’s interest in BHF was distributed to holders of MetLife, Inc.’s common stock and MetLife, Inc. retained the remaining 19.2% . On June 14, 2018, MetLife, Inc. divested its remaining shares of BHF common stock (the “MetLife Divestiture”). As a result, MetLife, Inc. and its subsidiaries and affiliates are no longer considered related parties subsequent to the MetLife Divestiture. See Notes 10 and 14 for additional information related to the Separation. Brighthouse Financial is one of the largest providers of annuity and life insurance products in the United States through multiple independent distribution channels and marketing arrangements with a diverse network of distribution partners. The Company is organized into three segments: Annuities; Life; and Run-off. In addition, the Company reports certain of its results of operations in Corporate &amp; Other.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Consolidation The accompanying consolidated financial statements include the accounts of Brighthouse Financial, as well as partnerships and limited liability companies (“LLCs”) in which the Company has control. Intercompany accounts and transactions have been eliminated. The Company uses the equity method of accounting for investments in limited partnerships and LLC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When the Company has virtually no influence over the investee’s operations, the investment is carried at fair value. Reclassifications Certain amounts in the prior years’ consolidated financial statements and related footnotes thereto have been reclassified to conform with the current year presentation as may be discussed when applicable in the Notes to the Consolidated Financial Statements. Summary of Significant Accounting Policies Insurance Future Policy Benefit Liabilities and Policyholder Account Balances The Company establishes liabilities for future amounts payable under insurance policies. Insurance liabilities are generally equal to the present value of future expected benefits to be paid, reduced by the present value of future expected net premiums. Assumptions used to measure the liability are based on the Company’s experience and include a margin for adverse deviation. The principal assumptions used in the establishment of liabilities for future policy benefits are mortality, morbidity, benefit utilization and withdrawals, policy lapse, retirement, disability incidence, disability terminations, investment returns, and expenses as appropriate to the respective product type. For traditional long-duration insurance contracts (term, whole life insurance and income annuities), assumptions are determined at issuance of the policy and are not updated unless a premium deficiency exists. A premium deficiency exists when the liability for future policy benefits plus the present value of expected future gross premiums are less than expected future benefits and expenses (based on current assumptions). When a premium deficiency exists, the Company will reduce any deferred acquisition costs and may also establish an additional liability to eliminate the deficiency. To assess whether a premium deficiency exists, the Company groups insurance contracts based on the manner acquired, serviced and measured for profitability. In applying the profitability criteria, groupings are limited by segment. In certain cases, the liability for an insurance product may be sufficient in the aggregate, but the pattern of future earnings may result in profits followed by losses. In these situations, the Company may establish an additional liability to offset the losses that are expected to be recognized in later years. Policyholder account balances relate to customer deposits on universal life insurance and deferred annuity contracts and are equal to the sum of deposits, plus interest credited, less charges and withdrawals. Liabilities for secondary guarantees on universal and variable life insurance contracts are determined by estimating the expected value of death benefits payable when the account balance is projected to be zero and recognizing those benefits ratably over the contract period based on total expected assessments. The Company also maintains a liability for profits followed by losses on universal life insurance with secondary guarantees. The assumptions used in estimating the secondary guarantee liabilities are consistent with those used for amortizing deferred policy acquisition costs (“DAC”) and are reviewed and updated at least annually. The assumptions of investment performance and volatility for variable products are consistent with historical experience of the appropriate underlying separate account funds. The benefits used in calculating the liabilities are based on the average benefits payable over a range of scenarios. Recognition of Insurance Revenues and Deposits Premiums related to traditional life insurance and annuity contracts are recognized as revenues when due from policyholders. When premiums for income annuities are due over a significantly shorter period than the period over which policyholder benefits are incurred, any excess profit is deferred and recognized into earnings in proportion to the amount of expected future benefit payments. Deposits related to universal life insurance, deferred annuity contracts and investment contracts are credited to policyholder account balances. Revenues from such contracts consist of asset-based investment management fees, cost of insurance charges, risk charges, policy administration fees and surrender charges. These fees, which are included in universal life and investment-type product policy fees, are recognized when assessed to the contract holder, except for non-level insurance charges which are deferred and amortized over the life of the contracts. Premiums, policy fees, policyholder benefits and expenses are presented net of reinsurance. Deferred Policy Acquisition Costs, Value of Business Acquired and Other Intangibles The Company incurs significant costs in connection with acquiring new and renewal insurance business. Costs that are re lated directly to the successful acquisition or renewal of insurance contracts are capitalized as DAC. These costs mainly consist of commissions and include the portion of employees’ compensation and benefits related to time spent selling, underwriting or processing the issuance of new insurance contracts. All other acquisition-related costs are expensed as incurred. Value of business acquired ( “VOBA” ) is an intangible asset resulting from a business combination that represents the excess of book value over the estimated fair value of acquired insurance, annuity and investment-type contracts in-force as of the acquisition date. The estimated fair value of the acquired contracts is based on projections, by each block of business, of future policy and contract charges, premiums, mortality and morbidity, separate account performance, surrenders, operating expenses, investment returns, nonperformance risk adjustment and other factors. The Company amortizes DAC and VOBA related to term life insurance, non-participating whole life and immediate annuities over the appropriate premium paying period in proportion to the actual and expected future gross premiums that were set at contract issue. The expected premiums are based upon the premium requirement of each policy and assumptions for mortality, persistency and investment returns at policy issuance, or policy acquisition (as it relates to VOBA), include provisions for adverse deviation, and are consistent with the assumptions used to calculate future policy benefit liabilities. These assumptions are not revised after policy issuance or acquisition unless the DAC or VOBA balance is deemed to be unrecoverable from future expected profits. The Company amortizes DAC and VOBA on deferred annuities, universal life and variable life insuranc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investment returns in excess of the amounts credited to policyholders, mortality, persistency, benefit elections and withdrawals, interest crediting rates, and expenses to administer the business. When significant negative gross profits are expected in future periods, the Company substitutes the amount of insurance in-force for expected future gross profits as the amortization basis for DAC. Assumptions for DAC and VOBA are reviewed at least annually, and if they change significantly, the cumulative DAC and VOBA amortization is re-estimated and adjusted by a cumulative charge or credit to net income. When expected future gross profits are below those previously estimated, the DAC and VOBA amortization will increase, resulting in a current period charge to net income. The opposite result occurs when the expected future gross profits are above the previously estimated expected future gross profits. The Company updates expected future gross profits to reflect the actual gross profits for each period, including changes to its nonperformance risk related to embedded derivatives and the actual amount of business remaining in-force. When actual gross profits exceed those previously estimated, the DAC and VOBA amortization will increase, resulting in a current period charge to net income. The opposite result occurs when the actual gross profits are below the previously expected future gross profits. DAC and VOBA balances on deferred annuities, universal and variable life insurance contracts are also adjusted to reflect the effect of investment gains and losses and certain embedded derivatives (including changes in nonperformance risk). These adjustments can create fluctuations in net income from period to period. Changes in DAC and VOBA balances related to unrealized gains and losses are recorded to other comprehensive income (loss) (“OCI”). DAC and VOBA balances and amortization for variable contracts can be significantly impacted by changes in expected future gross profits related to projected separate account rates of return. The Company’s practice of determining changes in separate account returns assumes that long-term appreciation in equity markets is only changed when sustained interim deviations are expected. The Company monitors these events and only changes the assumption when its long-term expectation changes. Periodically, the Company modifies product benefits, features, rights or coverages that occur by the exchange of an existing contract for a new contract, or by amendment, endorsement, or rider to a contract, or by election or coverage within a contract. If a modification is considered to have substantially changed the contract, the associated DAC or VOBA is written off immediately as net income and any new acquisition costs associated with the replacement contract are deferred. If the modification does not substantially change the contract, the DAC or VOBA amortization on the original contract will continue and any acquisition costs associated with the related modification are expensed. The Company also has intangible assets representing deferred sales inducements (“DSI”) and the value of distribution agreements (“VODA”) which are included in other assets. The Company defers sales inducements and amortizes them over the life of the policy using the same methodology and assumptions used to amortize DAC. The amortization of DSI is included in policyholder benefits and claims. VODA represents the present value of expected future profits associated with the expected future business derived from the distribution agreements acquired as part of a business combination. The VODA associated with past business combinations is amortized over useful lives ranging from 10 to 40 years and such amortization is included in other expenses. Each year, or more frequently if circumstances indicate a possible impairment exists, the Company reviews DSI and VODA to determine whether the assets are impaired. Reinsurance The Company enters into reinsurance arrangements pursuant to which it cedes certain insurance risks to unaffiliated reinsurers. Cessions under reinsurance agreements do not discharge the Company’s obligations as the primary insurer. The accounting for reinsurance arrangements depends on whether the arrangement provides indemnification against loss or liability relating to insurance risk in accordance with GAAP. For ceded reinsurance of existing in-force blocks of insurance contracts that transfer significant insurance risk, premiums, benefits and the amortization of DAC are reported net of reinsurance ceded. Amounts recoverable from reinsurers related to incurred claims and ceded reserves are included in premiums, reinsurance and other receivables and amounts payable to reinsurers included in other liabiliti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The funds withheld liability represents amounts withheld by the Company in accordance with the terms of the reinsurance agreements. Under certain reinsurance agreements, the Company withholds the funds rather than transferring the underlying investments and, as a result, records a funds withheld liability within other liabilities. The Company recognizes interest on funds withheld, included in other expenses, at rates defined by the terms of the agreement which may be contractually specified or directly related to the investment portfolio. Certain funds withheld arrangements may also contain embedded derivatives measured at fair value that are related to the investment return on the assets withheld. The Company accounts for assumed reinsurance similar to directly written business, except for guaranteed minimum income benefits (“GMIBs”), where a portion of the directly written GMIBs are accounted for as insurance liabilities, but the associated reinsurance agreements contain embedded derivatives. Variable Annuity Guarantees The Company issues certain variable annuity products with guaranteed minimum benefits that provide the policyholder a minimum return based on their initial deposit (the “Benefit Base”) less withdrawals. In some cases, the Benefit Base may be increased by additional deposits, bonus amounts, accruals or optional market value step-ups. Certain of the Company’s variable annuity guarantee features are accounted for as insurance liabilities and recorded in future policy benefits while others are accounted for at fair value as embedded derivatives and recorded in policyholder account balances. Generally, a guarantee is accounted for as an insurance liability if the guarantee is paid only upon either the occurrence of a specific insurable event, or annuitization. Alternatively, a guarantee is accounted for as an embedded derivative if a guarantee is paid without requiring the occurrence of specific insurable event, or the policyholder to annuitize, that is, the policyholder can receive the guarantee on a net basis. In certain cases, a guarantee may have elements of both an insurance liability and an embedded derivative and in such cases the guarantee is split and accounted for under both models. Further, changes in assumptions, principally involving policyholder behavior, can result in a change of expected future cash outflows of a guarantee between portions accounted for as insurance liabilities and portions accounted for as embedded derivatives. Guarantees accounted for as insurance liabilities in future policy benefits include guaranteed minimum death benefits (“GMDBs”), the life contingent portion of the guaranteed minimum withdrawal benefits (“GMWBs”) and the portion of the GMIBs that require annuitization, as well as the life contingent portion of the expected annuitization when the policyholder is forced into an annuitization upon depletion of their account value. These insurance liabilities are accrued over the accumulation phase of the contract in proportion to actual and future expected policy assessments based on the level of guaranteed minimum benefits generated using multiple scenarios of separate account returns. The scenarios are based on best estimate assumptions consistent with those used to amortize DAC. When current estimates of future benefits exceed those previously projected or when current estimates of future assessments are lower than those previously projected, liabilities will increase, resulting in a current period charge to net income. The opposite result occurs when the current estimates of future benefits are lower than those previously projected or when current estimates of future assessments exceed those previously projected. At each reporting period, the actual amount of business remaining in-force is updated, which impacts expected future assessments and the projection of estimated future benefits resulting in a current period charge or increase to earnings. Guarantees accounted for as embedded derivatives in policyholder account balances include the non-life contingent portion of GMWBs, guaranteed minimum accumulation benefits (“ GMABs”), and for GMIBs the non-life contingent portion of the expected annuitization when the policyholder is forced into an annuitization upon depletion of their account value, as well as the guaranteed principal option. The estimated fair values of guarantees accounted for as embedded derivatives are determined based on the present value of projected future benefits minus the present value of projected future fees. At policy inception, the Company attributes to the embedded derivative a portion of the projected future guarantee fees to be collected from the policyholder equal to the present value of projected future guaranteed benefits. Any additional fees are considered revenue and are reported in universal life and investment-type product policy fees. The percentage of fees included in the initial fair value measurement is not updated in subsequent periods. The Company updates the estimated fair value of guarantees in subsequent periods by projecting future benefits using capital market and actuarial assumptions including expectations of policyholder behavior. A risk neutral valuation methodology is used to project the cash flows from the guarantees under multiple capital market scenarios to determine an economic liability. The reported estimated fair value is then determined by taking the present value of these risk-free generated cash flows using a discount rate that incorporates a spread over the risk-free rate to reflect the Company’s nonperformance risk and adding a risk margin. For more information on the determination of estimated fair value of embedded derivatives, see Note 8 . Assumptions for all variable guarantees are reviewed at least annually, and if they change significantly, the estimated fair value is adjusted by a cumulative charge or credit to net income. Index-linked Annuities The Company issues and assumes through reinsurance index-linked annuities. The crediting rate associated with index-linked annuities is accounted for at fair value as an embedded derivative. The estimated fair value is determined using a combination of an option pricing model and an option-budget approach. Under this approach, the company estimates the cost of funding the crediting rate using option pricing and establishes that cost on the balance sheet as a reduction to the initial deposit amount. In subsequent periods, the embedded derivative is remeasured at fair value while the reduction in initial deposit is accreted back up to the initial deposit over the estimated life of the contract. 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Securities Available-For-Sale The Company’s fixed maturity securities are classified as available-for-sale (“AFS”) and are reported at their estimated fair value. Unrealized investment gains and losses on these securities are recorded as a separate component of OCI, net of policy-related amounts and deferred income taxes. Publicly-traded security transactions are recorded on a trade date basis, while privately-placed and bank loan security transactions are recorded on a settlement date basis. Investment gains and losses on sales are determined on a specific identification basis. Interest income and prepayment fees are recognized when earned. Interest income is recognized using an effective yield method giving effect to amortization of premiums and accretion of discounts and is based on the estimated economic life of the securities, which for residential mortgage-backed securities (“RMBS”), commercial mortgage-backed securities (“CMBS”) and asset-backed securities (“ABS”) (collectively, “Structured Securities”) considers the estimated timing and amount of prepayments of the underlying loans. The amortization of premium and accretion of discount of fixed maturity securities also takes into consideration call and maturity dates.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Securities are estimated using inputs obtained from third-party specialists and based on management’s knowledge of the current market. For credit-sensitive Structured Securities and certain prepayment-sensitive securities, the effective yield is recalculated on a prospective basis. For all other Structured Securities, the effective yield is recalculated on a retrospective basis. The Company periodically evaluates fixed maturity securities for impairment. The assessment of whether impairments have occurred is based on management’s case-by-case evaluation of the underlying reasons for the decline in estimated fair value, as well as an analysis of the gross unrealized losses by severity and/or age. For fixed maturity securities in an unrealized loss position, an other-than-temporary impairment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Mortgage Loans Mortgage loans are stated at unpaid principal balance, adjusted for any unamortized premium or discount, and any deferred fees or expenses, and are net of valuation allowances. Interest income and prepayment fees are recognized when earned. Interest income is recognized using an effective yield method giving effect to amortization of premiums and accretion of discounts. Policy Loans Policy loans are stated at unpaid principal balances. Interest income is recorded as earned using the contractual interest rate. Generally, accrued interest is capitalized on the policy’s anniversary date. Any unpaid principal and accrued interest is deducted from the cash surrender value or the death benefit prior to settlement of the insurance policy. Limited Partnerships and LLCs The Company uses the equity method of accounting for investments when it has more than a minor ownership interest or more than a minor influence over the investee’s operations; when the Company has virtually no influence over the investee’s operations the investment is carried at estimated fair value. The Company generally recognizes its share of the equity method investee’s earnings on a three-month lag in instances where the investee’s financial information is not sufficiently timely or when the investee’s reporting period differs from the Company’s reporting period; while distributions on investments carried at estimated fair value are recognized as earned or received. Short-term Investments Short-term investments include securities and other investments with remaining maturities of one year or less, but greater than three months, at the time of purchase and are stated at estimated fair value or amortized cost, which approximates estimated fair value. Other Invested Assets Other invested assets consist principally of freestanding derivatives with positive estimated fair values which are described in “—Derivatives” below. Securities Lending Program Securities lending transactions whereby blocks of securities are loaned to third parties, primarily brokerage firms and commercial banks, are treated as financing arrangements and the associated liability is recorded at the amount of cash received. Income and expenses associated with securities lending transactions are reported as investment income and investment expense, respectively, within net investment income. The Company obtains collateral at the inception of the loan, usually cash, in an amount generally equal to 102% of the estimated fair value of the securities loaned and maintains it at a level greater than or equal to 100% for the duration of the loan. The Company monitors the estimated fair value of the securities loaned on a daily basis and additional collateral is obtained as necessary throughout the duration of the loan. Securities loaned under such transactions may be sold or re-pledged by the transferee. The Company is liable to return to the counterparties the cash collateral received.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If a derivative is not designated or did not qualify as an accounting hedge, changes in the estimated fair value of the derivative are reported in net derivative gains (losses). The Company generally reports cash received or paid for a derivative in the investing activity section of the statement of cash flows except for cash flows of certain derivative options with deferred premiums, which are reported in the financing activity section of the statement of cash flows.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estimated fair value or cash flows of a hedged item; (ii) the derivative or hedged item expires, is sold, terminated, or exercised; (iii) it is no longer probable that the hedged forecasted transaction will occur; or (iv) the derivative is de-designated as a hedging instrument. When hedge accounting is discontinued the derivative is carried at its estimated fair value on the balance sheet, with changes in its estimated fair value recognized in the current period as net derivative gains (losses). The changes in estimated fair value of derivatives previously recorded in OCI related to discontinued cash flow hedges are released into the statement of operations when the Company’s earnings are affected by the variability in cash flows of the hedged item. When the hedged item matures or is sold, or the forecasted transaction is not probable of occurring, the Company immediately reclassifies any remaining balances in OCI to net derivative gains (losses). Embedded Derivatives The Company has certain insurance and reinsurance contracts that contain embedded derivatives which are required to be separated from their host contracts and reported as derivatives. These host contracts include: variable annuities with guaranteed minimum benefits, including GMWBs, GMABs and certain GMIBs; index-linked annuities that are directly written or assumed through reinsurance; and ceded reinsurance of variable annuity GMIBs. Embedded derivatives within asset host contracts are presented within premiums, reinsurance and other receivables on the consolidated balance sheets. Embedded derivatives within liability host contracts are presented within policyholder account balances on the consolidated balance sheets. Chang</t>
  </si>
  <si>
    <t>Segment Information</t>
  </si>
  <si>
    <t>Segment Reporting [Abstract]</t>
  </si>
  <si>
    <t>2. Segment Information The Company is organized into three segments: Annuities; Life; and Run-off. In addition, the Company reports certain of its results of operations in Corporate &amp; Other. Annuities The Annuities segment consists of a variety of variable, fixed, index-linked and income annuities designed to address contract holders’ needs for protected wealth accumulation on a tax-deferred basis, wealth transfer and income security. Life The Life segment consists of insurance products and services, including term, universal, whole and variable life products designed to address policyholders’ needs for financial security and protected wealth transfer, which may be provided on a tax-advantaged basis. Run-off The Run-off segment consists of products no longer actively sold and which are separately managed, including structured settlements, pension risk transfer contracts, certain company-owned life insurance policies, funding agreements and universal life with secondary guarantees (“ULSG”). Corporate &amp; Other Corporate &amp; Other contains the excess capital not allocated to the segments and interest expense related to the majority of the Company’s outstanding debt, as well as expenses associated with certain legal proceedings and income tax audit issues. Corporate &amp; Other also includes long-term care and workers’ compensation business reinsured through 100% quota share reinsurance agreements and term life insurance sold direct to consumers, which is no longer being offered for new sales. Financial Measures and Segment Accounting Policies Adjusted earnings is a financial measure used by management to evaluate performance, allocate resources and facilitate comparisons to industry results. Consistent with GAAP guidance for segment reporting, adjusted earnings is also used to measure segment performance. The Company believes the presentation of adjusted earnings, as the Company measures it for management purposes, enhances the understanding of its performance by the investor community. Adjusted earnings should not be viewed as a substitute for net income (loss) available to BHF’s common shareholders and excludes net income (loss) attributable to noncontrolling interests and preferred stock dividends. Adjusted earnings, which may be positive or negative, focuses on the Company’s primary businesses principally by excluding the impact of market volatility, which could distort trends. The following are significant items excluded from total revenues, net of income tax, in calculating adjusted earnings: • Net investment gains (losses); • Net derivative gains (losses) except earned income on derivatives and amortization of premium on derivatives that are hedges of investments or that are used to replicate certain investments, but do not qualify for hedge accounting treatment; and • Certain variable annuity GMIB fees (“GMIB Fees”) and amortization of unearned revenue related to net investment gains (losses) and net derivative gains (losses). The following are significant items excluded from total expenses, net of income tax, in calculating adjusted earnings: • Amounts associated with benefits related to GMIBs (“GMIB Costs”); • Amounts associated with periodic crediting rate adjustments based on the total return of a contractually referenced pool of assets and market value adjustments associated with surrenders or terminations of contracts (“Market Value Adjustments”); and • Amortization of DAC and VOBA related to: (i) net investment gains (losses), (ii) net derivative gains (losses), (iii) GMIB Fees and GMIB Costs and (iv) Market Value Adjustments. The tax impact of the adjustments mentioned above is calculated net of the statutory tax rate, which could differ from the Company’s effective tax rate. The segment accounting policies are the same as those used to prepare the Company’s consolidated financial statements, except for the adjustments to calculate adjusted earnings described above. In addition, segment accounting policies include the methods of capital allocation described below. Segment investment and capitalization targets are based on statutory oriented risk principles and metrics. Segment invested assets backing liabilities are based on net statutory liabilities plus excess capital. For the variable annuity business, the excess capital held is based on the target statutory total asset requirement consistent with the Company’s variable annuity risk management strategy. For insurance businesses other than variable annuities, excess capital held is based on a percentage of required statutory risk-based capital (“RBC”). Assets in excess of those allocated to the segments, if any, are held in Corporate &amp; Other. Segment net investment income reflects the performance of each segment’s respective invested assets. Set forth in the tables below are the operating results with respect to the Company’s segments, as well as Corporate &amp; Other, for the years ended December 31, 2019 , 2018 and 2017 and at December 31, 2019 and 2018 . Operating Results Year Ended December 31, 2019 Annuities Life Run-off Corporate &amp; Other Total (In millions) Pre-tax adjusted earnings $ 1,263 $ 288 $ (580 ) $ (301 ) $ 670 Provision for income tax expense (benefit) 235 57 (126 ) (121 ) 45 Post-tax adjusted earnings 1,028 231 (454 ) (180 ) 625 Less: Net income (loss) attributable to noncontrolling interests — — — 5 5 Less: Preferred stock dividends — — — 21 21 Adjusted earnings $ 1,028 $ 231 $ (454 ) $ (206 ) 599 Adjustments for: Net investment gains (losses) 112 Net derivative gains (losses) (1,988 ) Other adjustments to net income (loss) 154 Provision for income tax (expense) benefit 362 Net income (loss) available to Brighthouse Financial, Inc.’s common shareholders $ (761 ) Interest revenue $ 1,809 $ 436 $ 1,265 $ 75 Interest expense $ — $ — $ — $ 191 Balance at December 31, 2019 Annuities Life Run-off Corporate Total (In millions) Total assets $ 156,965 $ 21,876 $ 35,112 $ 13,306 $ 227,259 Separate account assets $ 99,498 $ 5,493 $ 2,116 $ — $ 107,107 Separate account liabilities $ 99,498 $ 5,493 $ 2,116 $ — $ 107,107 Operating Results Year Ended December 31, 2018 Annuities Life Run-off Corporate &amp; Other Total (In millions) Pre-tax adjusted earnings $ 1,233 $ 285 $ (57 ) $ (431 ) $ 1,030 Provision for income tax expense (benefit) 210 57 (14 ) (120 ) 133 Post-tax adjusted earnings 1,023 228 (43 ) (311 ) 897 Less: Net income (loss) attributable to noncontrolling interests — — — 5 5 Less: Preferred stock dividends — — — — — Adjusted earnings $ 1,023 $ 228 $ (43 ) $ (316 ) 892 Adjustments for: Net investment gains (losses) (207 ) Net derivative gains (losses) 702 Other adjustments to net income (loss) (536 ) Provision for income tax (expense) benefit 14 Net income (loss) available to Brighthouse Financial, Inc.’s common shareholders $ 865 Interest revenue $ 1,536 $ 449 $ 1,310 $ 57 Interest expense $ — $ — $ — $ 158 Balance at December 31, 2018 Annuities Life Run-off Corporate &amp; Other Total (In millions) Total assets $ 141,489 $ 20,449 $ 32,393 $ 11,963 $ 206,294 Separate account assets $ 91,922 $ 4,679 $ 1,655 $ — $ 98,256 Separate account liabilities $ 91,922 $ 4,679 $ 1,655 $ — $ 98,256 Operating Results Year Ended December 31, 2017 Annuities Life Run-off Corporate &amp; Other Total (In millions) Pre-tax adjusted earnings $ 1,386 $ 7 $ 147 $ 57 $ 1,597 Provision for income tax expense (benefit) 369 (9 ) 43 274 677 Post-tax adjusted earnings 1,017 16 104 (217 ) 920 Less: Net income (loss) attributable to noncontrolling interests — — — — — Less: Preferred stock dividends — — — — — Adjusted earnings $ 1,017 $ 16 $ 104 $ (217 ) 920 Adjustments for: Net investment gains (losses) (28 ) Net derivative gains (losses) (1,620 ) Other adjustments to net income (loss) (564 ) Provision for income tax (expense) benefit 914 Net income (loss) available to Brighthouse Financial, Inc.’s common shareholders $ (378 ) Interest revenue $ 1,277 $ 342 $ 1,399 $ 192 Interest expense $ — $ — $ 23 $ 132 The following table presents total revenues with respect to the Company’s segments, as well as Corporate &amp; Other: Years Ended December 31, 2019 2018 2017 (In millions) Annuities $ 4,648 $ 4,567 $ 4,370 Life 1,328 1,389 1,315 Run-off 2,009 2,112 2,147 Corporate &amp; Other 176 152 510 Adjustments (1,607 ) 745 (1,500 ) Total $ 6,554 $ 8,965 $ 6,842 The following table presents total premiums, universal life and investment-type product policy fees and other revenues by major product group: Years Ended December 31, 2019 2018 2017 (In millions) Annuity products $ 3,106 $ 3,304 $ 3,363 Life insurance products 1,709 1,827 1,822 Other products 36 1 227 Total $ 4,851 $ 5,132 $ 5,412 Substantially all of the Company’s premiums, universal life and investment-type product policy fees and other revenues originated in the U.S. Revenues derived from any individual customer did not exceed 10% of premiums, universal life and investment-type product policy fees and other revenues for the years ended December 31, 2019 , 2018 and 2017 .</t>
  </si>
  <si>
    <t>Insurance</t>
  </si>
  <si>
    <t>Insurance [Abstract]</t>
  </si>
  <si>
    <t>3. Insurance Insurance Liabilities Insurance liabilities are comprised of future policy benefits, policyholder account balances and other policy-related balances. Information regarding insurance liabilities by segment, as well as Corporate &amp; Other, was as follows at: December 31, 2019 2018 (In millions) Annuities $ 43,843 $ 37,433 Life 8,960 8,785 Run-off 28,064 25,448 Corporate &amp; Other 7,701 7,597 Total $ 88,568 $ 79,263 Assumptions for Future Policyholder Benefits and Policyholder Account Balances For non-participating term and whole life insurance, assumptions for mortality and persistency are based upon the Company’s experience. Interest rate assumptions for the aggregate future policy benefit liabilities range from 3% to 9% . The liability for single premium immediate annuities is based on the present value of expected future payments using the Company’s experience for mortality assumptions, with interest rate assumptions used in establishing such liabilities ranging from 2% to 8% . Participating whole life insurance uses an interest assumption based upon non-forfeiture interest rate, ranging from 4% to 5% , and mortality rates guaranteed in calculating the cash surrender values described in such contracts, and also includes a liability for terminal dividends. Participating whole life insurance represented 3% of the Company’s life insurance in-force at both December 31, 2019 and 2018 , and 38% of gross traditional life insurance premiums for each of the years ended December 31, 2019 , 2018 and 2017 . The liability for future policyholder benefits for long-term disability (included in the Life segment) and long-term care insurance (included in the Run-off segment) includes assumptions based on the Company’s experience for future morbidity, withdrawals and interest. Interest rate assumptions used for long-term disability in establishing such liabilities range from 4% to 7% . Claim reserves for these products include best estimate assumptions for claim terminations, expenses and interest. Interest rate assumptions used for establishing long-term care claim liabilities range from 3% to 7% . Policyholder account balances liabilities for deferred annuities and universal life insurance have interest credited rates ranging from 1% to 7% . Guarantees The Company issues variable annuity contracts with guaranteed minimum benefits. GMABs, the non-life contingent portion of GMWBs and the portion of certain GMIBs that do not require annuitization are accounted for as embedded derivatives in policyholder account balances and are further discussed in Note 7 . The assumptions for GMDBs and GMIBs included in future policyholder benefits include projected separate account rates of return, general account investment returns, interest crediting rates, mortality, in-force or persistency, benefit elections and withdrawals, and expenses to administer business. GMIBs also include an assumption for the percentage of the potential annuitizations that may be elected by the contract holder, while GMWBs include assumptions for withdrawals. The Company also has universal and variable life insurance contracts with secondary guarantees. See Note 1 for more information on GMDBs and GMIBs accounted for as insurance liabilities. Information regarding the liabilities for guarantees (excluding policyholder account balances and embedded derivatives) relating to variable annuity contracts and universal and variable life insurance contracts was as follows: Variable Annuity Contracts Universal and Variable GMDBs GMIBs Secondary Total (In millions) Direct Balance at January 1, 2017 $ 1,124 $ 2,335 $ 3,540 $ 6,999 Incurred guaranteed benefits 373 374 692 1,439 Paid guaranteed benefits (58 ) — — (58 ) Balance at December 31, 2017 1,439 2,709 4,232 8,380 Incurred guaranteed benefits 186 365 484 1,035 Paid guaranteed benefits (58 ) — — (58 ) Balance at December 31, 2018 1,567 3,074 4,716 9,357 Incurred guaranteed benefits 143 163 874 1,180 Paid guaranteed benefits (90 ) — — (90 ) Balance at December 31, 2019 $ 1,620 $ 3,237 $ 5,590 $ 10,447 Net Ceded/(Assumed) Balance at January 1, 2017 $ (27 ) $ 20 $ 1,105 $ 1,098 Incurred guaranteed benefits 101 (20 ) (160 ) (79 ) Paid guaranteed benefits (56 ) — — (56 ) Balance at December 31, 2017 18 — 945 963 Incurred guaranteed benefits 49 — 18 67 Paid guaranteed benefits (56 ) — — (56 ) Balance at December 31, 2018 11 — 963 974 Incurred guaranteed benefits 86 — 120 206 Paid guaranteed benefits (88 ) — — (88 ) Balance at December 31, 2019 $ 9 $ — $ 1,083 $ 1,092 Net Balance at January 1, 2017 $ 1,151 $ 2,315 $ 2,435 $ 5,901 Incurred guaranteed benefits 272 394 852 1,518 Paid guaranteed benefits (2 ) — — (2 ) Balance at December 31, 2017 1,421 2,709 3,287 7,417 Incurred guaranteed benefits 137 365 466 968 Paid guaranteed benefits (2 ) — — (2 ) Balance at December 31, 2018 1,556 3,074 3,753 8,383 Incurred guaranteed benefits 57 163 754 974 Paid guaranteed benefits (2 ) — — (2 ) Balance at December 31, 2019 $ 1,611 $ 3,237 $ 4,507 $ 9,355 Information regarding the Company’s guarantee exposure was as follows at: December 31, 2019 2018 In the At Annuitization In the Event of Death At Annuitization (Dollars in millions) Annuity Contracts (1), (2) Variable Annuity Guarantees Total account value (3) $ 104,271 $ 59,859 $ 96,865 $ 55,967 Separate account value $ 99,385 $ 58,694 $ 91,837 $ 54,731 Net amount at risk $ 6,671 (4) $ 4,750 (5) $ 11,073 (4) $ 4,128 (5) Average attained age of contract holders 68 years 68 years 68 years 68 years December 31, 2019 2018 Secondary Guarantees (Dollars in millions) Universal Life Contracts Total account value (3) $ 5,957 $ 6,099 Net amount at risk (6) $ 71,124 $ 73,131 Average attained age of policyholders 66 years 65 years Variable Life Contracts Total account value (3) $ 3,526 $ 3,230 Net amount at risk (6) $ 21,325 $ 23,004 Average attained age of policyholders 50 years 50 years _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5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 (6) Defined as the guarantee amount less the account value, as of the balance sheet date. It represents the amount of the claim that the Company would incur if death claims were filed on all contracts on the balance sheet date. Account balances of contracts with guarantees were invested in separate account asset classes as follows at: December 31, 2019 2018 (In millions) Fund Groupings: Balanced $ 64,134 $ 60,040 Equity 29,036 25,344 Bond 8,467 8,339 Money Market 16 18 Total $ 101,653 $ 93,741 Obligations Under Funding Agreements The Company has issued fixed and floating rate funding agreements, which are denominated in either U.S. dollars or foreign currencies, to certain special purpose entities that have issued either debt securities or commercial paper for which payment of interest and principal is secured by such funding agreements. During each of the years ended December 31, 2019 , 2018 and 2017 , the Company issued no funding agreements and repaid $6 million . At December 31, 2019 and 2018 , liabilities for funding agreements outstanding, which are included in policyholder account balances, were $134 million and $136 million , respectively. Brighthouse Life Insurance Company is a member of the Federal Home Loan Bank (“FHLB”) of Atlanta and holds common stock in certain regional banks in the FHLB system. Holdings of FHLB common stock carried at cost at December 31, 2019 and 2018 were $39 million and $64 million , respectively. Brighthouse Life Insurance Company has also entered into funding agreements with FHLBs. The liabilities for these funding agreements are included in policyholder account balances. Liabilities for FHLB funding agreements at both December 31, 2019 and 2018 were $595 million . Funding agreements are issued to FHLBs in exchange for cash. The FHLBs have been granted liens on certain assets, some of which are in their custody, including RMBS, to collateralize the Company’s obligations under the funding agreements. The Company is permitted to withdraw any portion of the collateral in the custody of the FHLBs as long as there is no event of default and the remaining qualified collateral is sufficient to satisfy the collateral maintenance level. Upon any event of default by the Company, the FHLBs recovery on the collateral is limited to the amount of the Company’s liabilities to the FHLBs. In February 2019, Brighthouse Life Insurance Company entered into a funding agreement program with the Federal Agricultural Mortgage Corporation and its affiliate Farmer Mac Mortgage Securities Corporation (“Farmer Mac”), pursuant to which the parties may agree to enter into funding agreements in an aggregate amount of up to $500 million . The funding agreement program has a term ending on December 1, 2023. Funding agreements are issued to Farmer Mac in exchange for cash. In connection with each funding agreement, Farmer Mac will be granted liens on certain assets, including agricultural loans, to collateralize Brighthouse Life Insurance Company’s obligations under the funding agreements. Upon any event of default by Brighthouse Life Insurance Company, Farmer Mac’s recovery on the collateral is limited to the amount of Brighthouse Life Insurance Company’s liabilities to Farmer Mac. At December 31, 2019, there were no borrowings under this funding agreement program.</t>
  </si>
  <si>
    <t>Deferred Policy Acquisition Costs, Value of Business Acquired and Other Policy-Related Intangibles</t>
  </si>
  <si>
    <t>Deferred Policy Acquisition Costs and Present Value of Future Insurance Profits, Net [Abstract]</t>
  </si>
  <si>
    <t>Intangible Assets Disclosure [Text Block]</t>
  </si>
  <si>
    <t>4. Deferred Policy Acquisition Costs, Value of Business Acquired and Other Intangibles See Note 1 for a description of capitalized acquisition costs. Information regarding DAC and VOBA was as follows: Years Ended December 31, 2019 2018 2017 (In millions) DAC: Balance at January 1, $ 5,149 $ 5,678 $ 5,652 Capitalizations 369 322 260 Amortization related to net investment gains (losses) and net derivative gains (losses) 204 (384 ) 258 All other amortization (577 ) (560 ) (445 ) Total amortization (373 ) (944 ) (187 ) Unrealized investment gains (losses) (199 ) 93 (47 ) Balance at December 31, 4,946 5,149 5,678 VOBA: Balance at January 1, 568 608 641 Amortization related to net investment gains (losses) and net derivative gains (losses) (1 ) (1 ) (9 ) All other amortization (8 ) (105 ) (31 ) Total amortization (9 ) (106 ) (40 ) Unrealized investment gains (losses) (57 ) 66 7 Balance at December 31, 502 568 608 Total DAC and VOBA: Balance at December 31, $ 5,448 $ 5,717 $ 6,286 Information regarding total DAC and VOBA by segment, as well as Corporate &amp; Other, was as follows at: December 31, 2019 2018 (In millions) Annuities $ 4,327 $ 4,550 Life 1,019 1,051 Run-off 5 5 Corporate &amp; Other 97 111 Total $ 5,448 $ 5,717 Information regarding other intangibles was as follows: Years Ended December 31, 2019 2018 2017 (In millions) DSI: Balance at January 1, $ 410 $ 431 $ 445 Capitalization 2 2 2 Amortization (38 ) (41 ) (5 ) Unrealized investment gains (losses) 5 18 (11 ) Balance at December 31, $ 379 $ 410 $ 431 VODA: Balance at January 1, $ 91 $ 105 $ 120 Amortization (13 ) (14 ) (15 ) Balance at December 31, $ 78 $ 91 $ 105 Accumulated amortization $ 182 $ 169 $ 155 The estimated future amortization expense to be reported in other expenses for the next five years is as follows: VOBA VODA (In millions) 2020 $ 69 $ 12 2021 $ 61 $ 10 2022 $ 53 $ 9 2023 $ 46 $ 8 2024 $ 41 $ 7</t>
  </si>
  <si>
    <t>Reinsurance</t>
  </si>
  <si>
    <t>Reinsurance Disclosures [Abstract]</t>
  </si>
  <si>
    <t>5. Reinsurance The Company enters into reinsurance agreements primarily as a purchaser of reinsurance for its various insurance products and also as a provider of reinsurance for some insurance products issued by former affiliated and unaffiliated companies. The Company participates in reinsurance activities in order to limit losses, minimize exposure to significant risks and provide additional capacity for future growth.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6 . Annuities and Life For annuities, the Company reinsures portions of the living and death benefit guarantees issued in connection with certain variable annuities to unaffiliated reinsurers. Under these reinsurance agreements, the Company pays a reinsurance premium generally based on fees associated with the guarantees collected from policyholders and receives reimbursement for benefits paid or accrued in excess of account values, subject to certain limitations. The value of embedded derivatives on the ceded risk is determined using a methodology consistent with the guarantees directly written by the Company with the exception of the input for nonperformance risk that reflects the credit of the reinsurer. The Company cedes certain fixed rate annuities to unaffiliated third-party reinsurers and assumes certain index-linked annuities from an unaffiliated third-party insurer. These reinsurance arrangements are structured on a coinsurance basis and are reported as deposit accounting. For its life products, the Company has historically reinsured the mortality risk primarily on an excess of retention basis or on a quota share basis. The Company currently reinsures 90% of the mortality risk in excess of $2 million for most products. In addition to reinsuring mortality risk as described above, the Company reinsures other risks, as well as specific coverages. Placement of reinsurance is done primarily on an automatic basis and also on a facultative basis for risks with specified characteristics. On a case-by-case basis, the Company may retain up to $20 million per life and reinsure 100% of amounts in excess of the amount the Company retains. The Company also reinsures 90% of the risk associated with participating whole life policies to a former affiliate and assumes certain term life policies and universal life policies with secondary death benefit guarantees issued by a former affiliate. The Company evaluates its reinsurance programs routinely and may increase or decrease its retention at any time. Corporate &amp; Other The Company reinsures, through 100% quota share reinsurance agreements certain run-off long-term care and workers’ compensation business written by the Company. At December 31, 2019 , the Company had $6.7 billion of reinsurance recoverables associated with its reinsured long-term care business. The reinsurer has established trust accounts for the Company’s benefit to secure their obligations under the reinsurance agreements. Additionally, the Company is indemnified for losses and certain other payment obligations it might incur with respect to such reinsured long-term care insurance business. Catastrophe Coverage Reinsurance Recoverables The Company reinsures its business through a diversified group of reinsurers. The Company analyzes recent trends in arbitration and litigation outcomes in disputes, if any, with its reinsurers. The Company monitors ratings and evaluates the financial strength of its reinsurers by analyzing their financial statements. In addition, the reinsurance recoverable balance due from each reinsurer is evaluated as part of the overall monitoring process. Recoverability of reinsurance recoverable balances is evaluated based on these analyses. The Company generally secures large reinsurance recoverable balances with various forms of collateral, including secured trusts, funds withheld accounts and irrevocable letters of credit. These reinsurance recoverable balances are stated net of allowances for uncollectible reinsurance, which at both December 31, 2019 and 2018 , were not significant. The Company has secured certain reinsurance recoverable balances with various forms of collateral, including secured trusts, funds withheld accounts and irrevocable letters of credit. The Company had $5.7 billion and $5.3 billion of unsecured reinsurance recoverable balances with third-party reinsurers at December 31, 2019 and 2018 , respectively. At December 31, 2019 , the Company had $13.8 billion of net ceded reinsurance recoverables with third-parties. Of this total, $11.9 billion , or 86% , were with the Company’s five largest ceded reinsurers, including $4.2 billion of net ceded reinsurance recoverables which were unsecured. At December 31, 2018 , the Company had $12.7 billion of net ceded reinsurance recoverables with third-parties. Of this total, $11.1 billion , or 87% , were with the Company’s five largest ceded reinsurers, including $4.0 billion of net ceded reinsurance recoverables which were unsecured. The amounts on the consolidated statements of operations include the impact of reinsurance. Information regarding the significant effects of reinsurance was as follows: Years Ended December 31, 2019 2018 2017 (In millions) Premiums Direct premiums $ 1,651 $ 1,699 $ 1,795 Reinsurance assumed 10 11 11 Reinsurance ceded (779 ) (810 ) (943 ) Net premiums $ 882 $ 900 $ 863 Universal life and investment-type product policy fees Direct universal life and investment-type product policy fees $ 4,048 $ 4,296 $ 4,430 Reinsurance assumed 72 95 96 Reinsurance ceded (540 ) (556 ) (628 ) Net universal life and investment-type product policy fees $ 3,580 $ 3,835 $ 3,898 Other revenues Direct other revenues $ 366 $ 373 $ 576 Reinsurance assumed 1 — 28 Reinsurance ceded 22 24 47 Net other revenues $ 389 $ 397 $ 651 Policyholder benefits and claims Direct policyholder benefits and claims $ 5,441 $ 4,891 $ 5,228 Reinsurance assumed 36 32 31 Reinsurance ceded (1,807 ) (1,651 ) (1,623 ) Net policyholder benefits and claims $ 3,670 $ 3,272 $ 3,636 The amounts on the consolidated balance sheets include the impact of reinsurance. Information regarding the significant effects of reinsurance was as follows at: December 31, 2019 2018 Direct Assumed Ceded Total Balance Sheet Direct Assumed Ceded Total Balance Sheet (In millions) Assets Premiums, reinsurance and other receivables $ 631 $ 14 $ 14,115 $ 14,760 $ 649 $ 39 $ 13,009 $ 13,697 Liabilities Policyholder account balances $ 43,154 $ 2,617 $ — $ 45,771 $ 38,696 $ 1,358 $ — $ 40,054 Other policy-related balances $ 1,447 $ 1,664 $ — $ 3,111 $ 1,337 $ 1,663 $ — $ 3,000 Other liabilities $ 4,106 $ 32 $ 1,098 $ 5,236 $ 3,545 $ 33 $ 707 $ 4,285 Reinsurance agreements that do not expose the Company to a reasonable possibility of a significant loss from insurance risk are recorded using the deposit method of accounting. The deposit assets on reinsurance were $2.2 billion and $1.6 billion at December 31, 2019 and 2018 , respectively. The deposit liabilities on reinsurance were $2.3 billion and $1.3 billion at December 31, 2019 and 2018 , respectively. Related Party Reinsurance Transactions The Company has reinsurance agreements with certain MetLife, Inc. subsidiaries, including Metropolitan Life Insurance Company (“MLIC”), Metropolitan Tower Life Insurance Company, MetLife Reinsurance Company of Vermont and American Life Insurance Company, all of which were related parties until the completion of the MetLife Divestiture. Information regarding the significant effects of reinsurance with former MetLife affiliates included on the consolidated statements of operations was as follows: Years Ended December 31, 2018 2017 (In millions) Premiums Reinsurance assumed $ 6 $ 11 Reinsurance ceded (201 ) (537 ) Net premiums $ (195 ) $ (526 ) Universal life and investment-type product policy fees Reinsurance assumed $ 45 $ 96 Reinsurance ceded 1 (14 ) Net universal life and investment-type product policy fees $ 46 $ 82 Other revenues Reinsurance assumed $ — $ 27 Reinsurance ceded 18 44 Net other revenues $ 18 $ 71 Policyholder benefits and claims Reinsurance assumed $ 9 $ 30 Reinsurance ceded (178 ) (420 ) Net policyholder benefits and claims $ (169 ) $ (390 ) The Company cedes risks to MLIC related to guaranteed minimum benefits written directly by the Company. The ceded reinsurance agreement contains embedded derivatives and changes in the estimated fair value are also included within net derivative gains (losses). Net derivative gains (losses) associated with the embedded derivatives were less than ($1) million and ($263) million for the years ended December 31, 2018 and 2017, respectively. In May 2017, the Company recaptured from MLIC risks related to multiple life products ceded under yearly renewable term and coinsurance agreements. This recapture resulted in an increase in cash and cash equivalents of $214 million and a decrease in premiums, reinsurance and other receivables of $189 million . The Company recognized a gain of $17 million , net of income tax, as a result of this reinsurance termination. In January 2017, the Company executed a novation and assignment of reinsurance agreements under which MLIC reinsured certain variable annuities, including guaranteed minimum benefits, issued by Brighthouse Life Insurance Company of NY (“BHNY”) and NELICO. As a result of the novation and assignment, the reinsurance agreements are now between Brighthouse Life Insurance Company and BHNY and NELICO. The transaction was treated as a termination of the existing reinsurance agreements with recognition of a loss and new reinsurance agreements with no recognition of a gain or loss. The transaction resulted in an increase in other liabilities of $274 million . The Company recognized a loss of $178 million , net of income tax, as a result of this transaction. The Company previously assumed risks from MLIC related to guaranteed minimum benefits written directly by MLIC. The assumed reinsurance agreement contained embedded derivatives and changes in their estimated fair value are included within net derivative gains (losses). Net derivative gains (losses) associated with the embedded derivatives were $110 million for the year ended December 31, 2017. In January 2017, MLIC recaptured these risks which resulted in a decrease in investments and cash and cash equivalents of $568 million , a decrease in future policy benefits of $106 million , and a decrease in policyholder account balances of $460 million . In June 2017, there was an adjustment to the recapture amounts of this transaction, which resulted in an increase in premiums, reinsurance and other receivables of $140 million at June 30, 2017. The Company recognized a gain of $89 million , net of income tax, as a result of this transaction.</t>
  </si>
  <si>
    <t>Investments</t>
  </si>
  <si>
    <t>Investments, Debt and Equity Securities [Abstract]</t>
  </si>
  <si>
    <t>6. Investments See Note 8 for information about the fair value hierarchy for investments and the related valuation methodologies. Fixed Maturity Securities AFS Fixed Maturity Securities AFS by Sector The following table presents the fixed maturity securities AFS by sector at: December 31, 2019 December 31, 2018 Amortized Cost Gross Unrealized Estimated Fair Value Amortized Cost Gross Unrealized Estimated Fair Value Gains Temporary Losses OTTI Gains Temporary Losses OTTI (In millions) Fixed maturity securities: U.S. corporate $ 28,375 $ 2,852 $ 67 $ — $ 31,160 $ 24,312 $ 830 $ 669 $ — $ 24,473 Foreign corporate 9,177 741 74 — 9,844 8,183 159 316 — 8,026 RMBS 8,692 438 16 (4 ) 9,118 8,428 246 129 (2 ) 8,547 U.S. government and agency 5,529 1,869 2 — 7,396 7,944 1,263 112 — 9,095 CMBS 5,500 264 9 — 5,755 5,292 43 88 (1 ) 5,248 State and political subdivision 3,358 701 2 — 4,057 3,200 412 15 — 3,597 ABS 1,945 21 11 — 1,955 2,135 13 22 — 2,126 Foreign government 1,503 250 2 — 1,751 1,426 102 32 — 1,496 Total fixed maturity securities $ 64,079 $ 7,136 $ 183 $ (4 ) $ 71,036 $ 60,920 $ 3,068 $ 1,383 $ (3 ) $ 62,608 _______________ (1) Noncredit OTTI losses included AOCI in an unrealized gain position are due to increases in estimated fair value subsequent to initial recognition of noncredit losses on such securities. The Company held no non-income producing fixed maturity securities at December 31, 2019 . The Company held non-income producing fixed maturity securities with an estimated fair value of less than $1 million at December 31, 2018 . Maturities of Fixed Maturity Securities The amortized cost and estimated fair value of fixed maturity securities, by contractual maturity date, were as follows at December 31, 2019 : Due in One Year or Less Due After One Year Through Five Years Due After Five Years Through Ten Years Due After Ten Years Structured Securities Total Fixed Maturity Securities (In millions) Amortized cost $ 1,747 $ 6,943 $ 12,694 $ 26,558 $ 16,137 $ 64,079 Estimated fair value $ 1,757 $ 7,169 $ 13,564 $ 31,718 $ 16,828 $ 71,036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aggregated by sector and by length of time that the securities have been in a continuous unrealized loss position at: December 31, 2019 December 31, 2018 Less than 12 Months Equal to or Greater Less than 12 Months Equal to or Greater Estimated Fair Value Gross Unrealized Losses Estimated Fair Value Gross Unrealized Losses Estimated Fair Value Gross Unrealized Losses Estimated Fair Value Gross Unrealized Losses (Dollars in millions) Fixed maturity securities: U.S. corporate $ 2,017 $ 44 $ 326 $ 23 $ 10,584 $ 470 $ 2,328 $ 199 Foreign corporate 576 12 561 62 3,982 203 774 113 RMBS 857 8 386 4 1,627 26 2,611 101 U.S. government and agency 40 2 — — 412 8 1,543 104 CMBS 559 7 171 2 2,317 53 803 34 State and political subdivision 143 2 8 — 346 7 158 8 ABS 362 2 676 9 1,422 21 70 1 Foreign government 65 2 — — 521 26 132 6 Total fixed maturity securities $ 4,619 $ 79 $ 2,128 $ 100 $ 21,211 $ 814 $ 8,419 $ 566 Total number of securities in an unrealized loss position 720 302 3,027 1,028 Evaluation of AFS Securities for OTTI and Evaluating Temporarily Impaired AFS Securitie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 For securities in an unrealized loss position, an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December 31, 2019 . G ross unrealized losses on fixed maturity securities decreased $1.2 billion during the year ended December 31, 2019 to $179 million . The decrease in gross unrealized losses for the year ended December 31, 2019 , was primarily attributable to decreasing longer-term interest rates and narrowing credit spreads. At December 31, 2019 , $10 million of the total $179 million of gross unrealized losses were from 12 fixed maturity securities with an unrealized loss position of 20% or more of amortized cost for six months or greater. Mortgage Loans Mortgage Loans by Portfolio Segment Mortgage loans are summarized as follows at: December 31, 2019 2018 Carrying Value % of Total Carrying Value % of Total (Dollars in millions) Mortgage loans: Commercial $ 9,721 61.7 % $ 8,529 62.3 % Agricultural 3,388 21.5 2,946 21.5 Residential 2,708 17.2 2,276 16.6 Subtotal (1) 15,817 100.4 13,751 100.4 Valuation allowances (2) (64 ) (0.4 ) (57 ) (0.4 ) Total mortgage loans, net $ 15,753 100.0 % $ 13,694 100.0 % _______________ (1) Purchases of mortgage loans from third parties were $962 million and $1.9 billion for the years ended December 31, 2019 and 2018 , respectively, and were primarily comprised of residential mortgage loans. (2) The valuation allowances were primarily from collective evaluation (non-specific loan related). Information on commercial, agricultural and residential mortgage loans is presented in the tables below.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Credit Quality of Commercial Mortgage Loans The credit quality of commercial mortgage loans was as follows at: Recorded Investment Estimated Fair Value % of Total Debt-Service Coverage Ratios Total % of Total &gt; 1.20x 1.00x - 1.20x &lt; 1.00x (Dollars in millions) December 31, 2019 Loan-to-value ratios: Less than 65% $ 8,326 $ 272 $ 158 $ 8,756 90.1 % $ 9,170 90.3 % 65% to 75% 746 26 8 780 8.0 805 7.9 76% to 80% 185 — — 185 1.9 184 1.8 Total $ 9,257 $ 298 $ 166 $ 9,721 100.0 % $ 10,159 100.0 % December 31, 2018 Loan-to-value ratios: Less than 65% $ 7,470 $ 89 $ 34 $ 7,593 89.0 % $ 7,668 89.0 % 65% to 75% 762 — 24 786 9.2 798 9.3 76% to 80% 141 — 9 150 1.8 145 1.7 Total $ 8,373 $ 89 $ 67 $ 8,529 100.0 % $ 8,611 100.0 % Credit Quality of Agricultural Mortgage Loans The credit quality of agricultural mortgage loans was as follows at: December 31, 2019 2018 Recorded Investment % of Total Recorded Investment % of Total (Dollars in millions) Loan-to-value ratios: Less than 65% $ 3,192 94.2 % $ 2,623 89.0 % 65% to 75% 195 5.7 322 10.9 76% to 80% 1 0.1 1 0.1 Total $ 3,388 100.0 % $ 2,946 100.0 % The estimated fair value of agricultural mortgage loans was $3.5 billion and $2.9 billion at December 31, 2019 and 2018 , respectively. Credit Quality of Residential Mortgage Loans The credit quality of residential mortgage loans was as follows at: December 31, 2019 2018 Recorded Investment % of Total Recorded Investment % of Total (Dollars in millions) Performance indicators: Performing $ 2,671 98.6 % $ 2,240 98.4 % Nonperforming 37 1.4 36 1.6 Total $ 2,708 100.0 % $ 2,276 100.0 % The estimated fair value of residential mortgage loans was $2.8 billion and $2.3 billion at December 31, 2019 and 2018 , respectively. Past Due, Nonaccrual and Modified Mortgage Loans The Company has a high-quality, well performing mortgage loan portfolio, with over 99% of all mortgage loans classified as performing at both December 31, 2019 and 2018 . The Company defines delinquency consistent with industry practice, when mortgage loans are past due as follows: commercial and residential mortgage loans — 60 days and agricultural mortgage loans — 90 days. The Company had no commercial mortgage loans past due or in nonaccrual status at either December 31, 2019 or 2018 . Agricultural mortgage loans past due and in nonaccrual status totaled $21 million at December 31, 2019. The Company had less than $1 million past due and no agricultural mortgage loans in nonaccrual status at December 31, 2018 . Residential mortgage loans past due and in nonaccrual status totaled $37 million and $36 million at December 31, 2019 and 2018 , respectively. During the years ended December 31, 2019 and 2018 , the Company did not have a significant amount of mortgage loans modified in a troubled debt restructuring. Other Invested Assets Freestanding derivatives with positive estimated fair values comprise over 90% of other invested assets. See Note 7 for information about freestanding derivatives with positive estimated fair values. Other invested assets also includes tax credit and renewable energy partnerships, leveraged leases and FHLB stock. Net Unrealized Investment Gains (Losses) Unrealized investment gains (losses) on fixed maturity securities and the effect on DAC, VOBA, DSI and future policy benefits, that would result from the realization of the unrealized gains (losses), are included in net unrealized investment gains (losses) in AOCI. The components of net unrealized investment gains (losses), included in AOCI, were as follows: Years Ended December 31, 2019 2018 2017 (In millions) Fixed maturity securities $ 6,957 $ 1,691 $ 4,808 Equity securities — — 39 Derivatives 245 264 239 Other (13 ) (13 ) (8 ) Subtotal 7,189 1,942 5,078 Amounts allocated from: Future policy benefits (2,692 ) (886 ) (2,626 ) DAC, VOBA and DSI (341 ) (90 ) (267 ) Subtotal (3,033 ) (976 ) (2,893 ) Deferred income tax benefit (expense) (873 ) (203 ) (459 ) Net unrealized investment gains (losses) $ 3,283 $ 763 $ 1,726 The changes in net unrealized investment gains (losses) were as follows: Years Ended December 31, 2019 2018 2017 (In millions) Balance, December 31, $ 763 $ 1,726 $ 1,312 Unrealized investment gains (losses) change due to cumulative effect, net of income tax — (79 ) — Balance at January 1, 763 1,647 1,312 Unrealized investment gains (losses) during the year 5,247 (3,057 ) 2,036 Unrealized investment gains (losses) relating to: Future policy benefits (1,806 ) 1,740 (1,824 ) DAC, VOBA and DSI (251 ) 177 (51 ) Deferred income tax benefit (expense) (670 ) 256 253 Balance at December 31, $ 3,283 $ 763 $ 1,726 Change in net unrealized investment gains (losses) $ 2,520 $ (884 ) $ 414 Concentrations of Credit Risk There were no investments in any counterparty that were greater than 10% of the Company’s equity, other than the U.S. government and its agencies, at both December 31, 2019 and 2018 . Securities Lending Elements of the securities lending program are presented below at: December 31, 2019 2018 (In millions) Securities on loan: (1) Amortized cost $ 2,031 $ 3,056 Estimated fair value $ 2,996 $ 3,628 Cash collateral received from counterparties (2) $ 3,074 $ 3,646 Security collateral received from counterparties (3) $ — $ 55 Reinvestment portfolio — estimated fair value $ 3,174 $ 3,658 _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financial statements. The cash collateral liability by loaned security type and remaining tenor of the agreements were as follows at: December 31, 2019 December 31, 2018 Remaining Tenor of Securities Lending Agreements Remaining Tenor of Securities Lending Agreements Open (1) 1 Month or Less 1 to 6 Months Total Open (1) 1 Month or Less 1 to 6 Months Total (In millions) U.S. government and agency $ 1,279 $ 1,094 $ 701 $ 3,074 $ 1,474 $ 1,823 $ 349 $ 3,646 _______________ (1) The related loaned security could be returned to the Company on the next business day which would require the Company to immediately return the cash collateral.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under normal market conditions, or both. The estimated fair value of the securities on loan related to the cash collateral on open at December 31, 2019 was $1.2 billion , all of which were U.S. government and agency securities which, if put back to the Company, could be immediately sold to satisfy the cash requirement. The reinvestment portfolio acquired with the cash collateral consisted principally of fixed maturity securities (including agency RMBS, U.S. and foreign corporate securities, ABS, non-agency RMBS and U.S. government and agency securities) with 54% invested in agency RMBS, cash and cash equivalents and U.S. government and agency securities at December 31, 2019 . If the securities on loan or the reinvestment portfolio become less liquid, the Company has the liquidity resources of most of its general account available to meet any potential cash demands when securities on loan are put back to the Company. Invested Assets on Deposit, Held in Trust and Pledged as Collateral Invested assets on deposit, held in trust and pledged as collateral are presented below at estimated fair value at: December 31, 2019 2018 (In millions) Invested assets on deposit (regulatory deposits) (1) $ 9,349 $ 8,176 Invested assets held in trust (reinsurance agreements) (2) 4,561 3,455 Invested assets pledged as collateral (3) 3,641 3,341 Total invested assets on deposit, held in trust and pledged as collateral $ 17,551 $ 14,972 _______________ (1) The Company has assets, primarily fixed maturity securities, on deposit with governmental authorities relating to certain policyholder liabilities, of which $69 million and $55 million of the assets on deposit balance represents restricted cash at December 31, 2019 and 2018 , respectively. (2) The Company has assets, primarily fixed maturity securities, held in trust relating to certain reinsurance transactions. $124 million and $87 million of the assets held in trust balance represents restricted cash at December 31, 2019 and 2018 , respectively. (3) The Company has pledged invested assets in connection with various agreements and transactions, including funding agreements (see Note 3 ) and derivative transactions (see Note 7 ). See “— Securities Lending” for information regarding securities on loan. Purchased Credit Impaired Investments Investments acquired with evidence of credit quality deterioration since origination and for which it is probable at the acquisition date that the Company will be unable to collect all contractually required payments are classified as purchased credit impaired (“PCI”) investments. For each investment, the excess of the cash flows expected to be collected as of the acquisition date over its acquisition date fair value is referred to as the accretable yield and is recognized as net investment income on an effective yield basis. If, subsequently, based on current information and events, it is probable that there is a significant increase in cash flows previously expected to be collected or if actual cash flows are significantly greater than cash flows previously expected to be collected, the accretable yield is adjusted prospectively. The excess of the contractually required payments (including interest) as of the acquisition date over the cash flows expected to be collected as of the acquisition date is referred to as the nonaccretable difference, and this amount is not expected to be realized as net investment income. Decreases in cash flows expected to be collected can result in OTTI. The Company’s PCI investments had an outstanding principal and interest balance of $952 million and $1.1 billion at December 31, 2019 and 2018 , respectively, which represents the contractually required principal and accrued interest, whether or not currently due; and a carrying value (estimated fair value of the investments plus accrued interest) of $779 million and $881 million at December 31, 2019 and 2018 , respectively. Accretion of accretable yield on PCI investments recognized in earnings were $46 million and $65 million for the years ended December 31, 2019 and 2018 , respectively. Purchases of PCI investments were insignificant in both of the years ended December 31, 2019 and 2018 . Collectively Significant Equity Method Investments The Company holds investments in limited partnerships and LLCs consisting of leveraged buy-out funds, hedge funds, private equity funds, joint ventures and other funds. The portion of these investments accounted for under the equity method had a carrying value of $2.4 billion at December 31, 2019 . The Company’s maximum exposure to loss related to these equity method investments is limited to the carrying value of these investments plus unfunded commitments of $1.5 billion at December 31, 2019 . The Company’s investments in limited partnerships and LLCs are generally of a passive nature in that the Company does not participate in the management of the entities. As described in Note 1 , the Company generally records its share of earnings in its equity method investments using a three-month lag methodology and within net investment income. Aggregate net investment income from these equity method investments exceeded 10% of the Company’s consolidated pre-tax income (loss) for each of the years ended 2019, 2018, and 2017. This aggregated summarized financial data does not represent the Company’s proportionate share of the assets, liabilities, or earnings of such entities. The aggregated summarized financial data presented below reflects the latest available financial information and is as of and for the years ended December 31, 2019 , 2018 and 2017 . Aggregate total assets of these entities totaled $404.0 billion and $344.9 billion at December 31, 2019 and 2018 , respectively. Aggregate total liabilities of these entities totaled $52.8 billion and $30.2 billion at December 31, 2019 and 2018 , respectively. Aggregate net income (loss) of these entities totaled $33.3 billion , $33.3 billion and $36.4 billion for the years ended December 31, 2019 , 2018 and 2017 , respectively. Aggregate net income (loss) from the underlying entities in which the Company invests is primarily comprised of investment income, including recurring investment income and realized and unrealized investment gains (losses). Variable Interest Entities The Company has invested in legal entities that are variable interest entities (“V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 There were no material VIEs for which the Company has concluded that it is the primary beneficiary at December 31, 2019 or 2018 . The Company’s investments in unconsolidated VIEs are described below. Fixed Maturity Securities The Company invests in U.S. corporate bonds, foreign corporate bonds, and Structured Securities, issued by VIEs. The Company is not obligated to provide any financial or other support to these VIEs, other than the original investment. The Company’s involvement with these entities is limited to that of a passive investor. The Company has no unilateral right to appoint or remove the servicer, special servicer, or investment manager, which are generally viewed as having the power to direct the activities that most significantly impact the economic performance of the VIE, nor does the Company function in any of these roles. The Company does not have the obligation to absorb losses or the right to receive benefits from the entity that could potentially be significant to the entity; as a result, the Company has determined it is not the primary beneficiary, or consolidator, of the VIE. The Company’s maximum exposure to loss on these fixed maturity securities is limited to the amortized cost of these investments. See “— Fixed Maturity Securities AFS” for information on these securities. Limited Partnerships and LLCs The Company holds investments in certain limited partnerships and LLCs which are VIEs. These ventures include limited partnerships, LLCs, private equity funds, hedge funds, and to a lesser extent tax credit and renewable energy partnerships. The Company is not considered the primary beneficiary, or consolidator, when its involvement takes the form of a limited partner interest and is restricted to a role of a passive investor, as a limited partner’s interest does not provide the Company with any substantive kick-out or participating rights, nor does it provide the Company with the power to direct the activities of the fund. The Company’s maximum exposure to loss on these investments is limited to: (i) the amount invested in debt or equity of the VIE and (ii) commitments to the VIE, as described in Note 15 . The carrying amount and maximum exposure to loss related to the VIEs in which the Company concluded that it holds a variable interest, but is not the primary beneficiary, were as follows at: December 31, 2019 2018 Carrying Amount Maximum Carrying Amount Maximum (In millions) Fixed maturity securities $ 13,094 $ 12,454 $ 13,099 $ 13,099 Limited partnerships and LLCs 1,907 3,080 1,756 3,145 Total $ 15,001 $ 15,534 $ 14,855 $ 16,244 Net Investment Income The components of net investment income were as follows: Years Ended December 31, 2019 2018 2017 (In millions) Investment income: Fixed maturity securities $ 2,673 $ 2,565 $ 2,420 Equity securities 8 7 9 Mortgage loans 680 543 454 Policy loans 67 85 73 Limited partnerships and LLCs (1) 220 258 237 Cash, cash equivalents and short-term investments 93 35 35 Other 41 41 28 Subtotal 3,782 3,534 3,256 Less: Investment expenses 203 196 178 Net investment income $ 3,579 $ 3,338 $ 3,078 _______________ (1) Includes net investment income pertaining to other limited partnership interests of $181 million , $211 million and $184 million for the years ended December 31, 2019, 2018 and 2017, respectively. See “— Related Party Investment Transactions” for discussion of related party net investment income and investment expenses. Net Investment Gains (Losses) Components of Net Investment Gains (Losses) The components of net investment gains (losses) were as follows: Years Ended December 31, 2019 2018 2017 (In millions) Fixed maturity securities $ 106 $ (180 ) $ (26 ) Equity securities 17 (16 ) 22 Mortgage loans (10 ) (13 ) (9 ) Limited partnerships and LLCs 7 40 (7 ) Other (8 ) (38 ) (8 ) Total net investment gains (losses) $ 112 $ (207 ) $ (28 ) See “— Related Party Investment Transactions” for discussion of related party net investment gains (losses) related to transfers of invested assets. Sales or Disposals of Fixed Maturity Securities Investment gains and losses on sales of securities are determined on a specific identification basis. Proceeds from sales or disposals of fixed maturity securities and the components of fixed maturity securities net investment gains (losses) were as shown in the table below. Years Ended December 31, 2019 2018 2017 (In millions) Proceeds $ 9,259 $ 11,251 $ 12,665 Gross investment gains $ 257 $ 102 $ 59 Gross investment losses (151 ) (282 ) (85 ) Net investment gains (losses) $ 106 $ (180 ) $ (26 ) Related Party Investment Transactions All of the transactions reported as related party activity occurred prior to the MetLife Divestiture. See Note 1 regarding the MetLife Divestiture. The Company previously transferred invested assets, primarily consisting of fixed maturity securities, to former affiliates. The estimated fair value and amortized cost of invested assets transferred to former affiliates was $292 million and $294 million , respectively, for the year ended December 31, 2017. The net investment gains (losses) recognized on transfers of invested assets to former affiliates was ($2) million for the year ended December 31, 2017. In March 2017, the Company sold an operating joint venture with a book value of $89 million to MLIC for $286 million . The operating joint venture was accounted for under the equity method and included in other invested assets. This sale resulted in an increase in additional paid-in capital of $202 million in the first quarter of 2017. The Company receives investment administrative services from MetLife Investment Management, LLC (formerly known as MetLife Investment Advisors, LLC), which was considered a related party investment manager until the completion of the MetLife Divestiture. The related investment administrative service charges were $50 million and $95 million</t>
  </si>
  <si>
    <t>Derivatives</t>
  </si>
  <si>
    <t>Derivative Instruments and Hedging Activities Disclosure [Abstract]</t>
  </si>
  <si>
    <t>Derivative Instruments and Hedging Activities Disclosure [Text Block]</t>
  </si>
  <si>
    <t>7. Derivatives Accounting for Derivatives See Note 1 for a description of the Company’s accounting policies for derivatives and Note 8 for information about the fair value hierarchy for derivatives. Derivative Strategies The Company maintains an overall risk management strategy that incorporates the use of derivative instruments to minimize its exposure to various market risks, including interest rate, foreign currency exchange rate, credit and equity market.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Interest Rate Derivatives Interest rate swaps: The Company uses interest rate swaps to manage the collective interest rate risks primarily in variable annuity products and universal life with secondary guarantees. Interest rate swaps are used in non-qualifying hedging relationships. Interest rate caps: The Company uses interest rate caps to protect its floating rate liabilities against rises in interest rates above a specified level, and against interest rate exposure arising from mismatches between assets and liabilities. Interest rate caps are used in non-qualifying hedging relationships. Swaptions: The Company uses swaptions to manage the collective interest rate risks primarily in variable annuity products and universal life with secondary guarantees. Swaptions are used in non-qualifying hedging relationships. Swaptions are included in interest rate options. Interest rate forwards: The Company uses interest rate forwards to manage the collective interest rate risks primarily in variable annuity products and universal life with secondary guarantees. Interest rate forwards are used in cash flow and non-qualifying hedging relationships. Foreign Currency Exchange Rate Derivatives Foreign currency swaps: The Company uses foreign currency swaps to convert foreign currency denominated cash flows to U.S. dollars to reduce cash flow fluctuations due to changes in currency exchange rates. Foreign currency swaps are used in cash flow and non-qualifying hedging relationships. Foreign currency forwards: The Company uses foreign currency forwards to hedge currency exposure on its invested assets. Foreign currency forwards are used in non-qualifying hedging relationships. Credit Derivatives Credit default swaps: The Company uses credit default swaps to create synthetic credit investments to replicate credit exposure that is more economically attractive than what is available in the market or otherwise unavailable (written credit protection), or to reduce credit loss exposure on certain assets that the Company owns (purchased credit protection). Credit default swaps are used in non-qualifying hedging relationships. Equity Derivatives Equity index options: The Company uses equity index options primarily to hedge minimum guarantees embedded in certain variable annuity products against adverse changes in equity markets. Additionally, the Company uses equity index options to hedge index-linked annuity products against adverse changes in equity markets. Equity index options are used in non-qualifying hedging relationships. Equity total return swaps: The Company uses equity total return swaps to hedge minimum guarantees embedded in certain variable annuity products against adverse changes equity markets. Equity total return swaps are used in non-qualifying hedging relationships. Equity variance swaps: The Company uses equity variance swaps to hedge minimum guarantees embedded in certain variable annuity products offered by the Company. Equity variance swaps are used in non-qualifying hedging relationships. Primary Risks Managed by Derivatives The following table presents the primary underlying risk exposure, gross notional amount, and estimated fair value of the Company’s derivatives held at: December 31, 2019 2018 Primary Underlying Risk Exposure Gross Notional Estimated Fair Value Gross Notional Estimated Fair Value Assets Liabilities Assets Liabilities (In millions) Derivatives Designated as Hedging Instruments: Cash flow hedges: Interest rate forwards Interest rate $ 420 $ 22 $ — $ — $ — $ — Foreign currency swaps Foreign currency exchange rate 2,765 190 27 2,524 211 30 Total qualifying hedges 3,185 212 27 2,524 211 30 Derivatives Not Designated or Not Qualifying as Hedging Instruments: Interest rate swaps Interest rate 7,559 878 29 10,747 528 558 Interest rate caps Interest rate 3,350 2 — 3,350 21 — Interest rate futures Interest rate — — — 54 — — Interest rate options Interest rate 29,750 782 187 17,168 168 61 Interest rate forwards Interest rate 5,418 94 114 — — — Foreign currency swaps Foreign currency exchange rate 1,051 96 15 1,409 101 18 Foreign currency forwards Foreign currency exchange rate 138 — 1 125 — — Credit default swaps — purchased Credit 18 — — 98 3 — Credit default swaps — written Credit 1,635 36 — 1,820 14 3 Equity futures Equity market — — — 169 — — Equity index options Equity market 51,509 850 1,728 45,815 1,372 1,207 Equity variance swaps Equity market 2,136 69 69 5,574 80 232 Equity total return swaps Equity market 7,723 2 367 3,920 280 3 Total non-designated or non-qualifying derivatives 110,287 2,809 2,510 90,249 2,567 2,082 Embedded derivatives: Ceded guaranteed minimum income benefits Other N/A 217 — N/A 228 — Direct index-linked annuities Other N/A — 2,253 N/A — 488 Direct guaranteed minimum benefits Other N/A — 1,656 N/A — 1,642 Assumed index-linked annuities Other N/A — 339 N/A — 96 Total embedded derivatives N/A 217 4,248 N/A 228 2,226 Total $ 113,472 $ 3,238 $ 6,785 $ 92,773 $ 3,006 $ 4,338 Based on gross notional amounts, a substantial portion of the Company’s derivatives was not designated or did not qualify as part of a hedging relationship at both December 31, 2019 and 2018 The following tables present the amount and location of gains (losses), including earned income, recognized for derivatives and gains (losses) pertaining to hedged items presented in net derivative gains (losses): Year Ended December 31, 2019 Net Derivative Gains (Losses) Recognized for Derivatives Net Derivative Gains (Losses) Recognized for Hedged Items Net Investment Income Policyholder Benefits and Claims Amount of Gains (Losses) deferred in AOCI (In millions) Derivatives Designated as Hedging Instruments: Cash flow hedges: Interest rate derivatives $ 32 $ — $ 2 $ — $ 25 Foreign currency exchange rate derivatives 25 (29 ) 34 — 15 Total cash flow hedges 57 (29 ) 36 — 40 Derivatives Not Designated or Not Qualifying as Hedging Instruments: Interest rate derivatives 1,589 — — — — Foreign currency exchange rate derivatives 22 (3 ) — — — Credit derivatives 44 — — — — Equity derivatives (2,476 ) — — — — Embedded derivatives (1,192 ) — — — — Total non-qualifying hedges (2,013 ) (3 ) — — — Total $ (1,956 ) $ (32 ) $ 36 $ — $ 40 Year Ended December 31, 2018 Net Derivative Gains (Losses) Recognized for Derivatives Net Derivative Gains (Losses) Recognized for Hedged Items Net Investment Income Policyholder Benefits and Claims Amount of Gains (Losses) deferred in AOCI (In millions) Derivatives Designated as Hedging Instruments: Fair value hedges: Interest rate derivatives $ (12 ) $ 12 $ 1 $ — $ — Total fair value hedges (12 ) 12 1 — — Cash flow hedges: Interest rate derivatives 129 (1 ) 5 — (5 ) Foreign currency exchange rate derivatives — (1 ) 27 — 164 Total cash flow hedges 129 (2 ) 32 — 159 Derivatives Not Designated or Not Qualifying as Hedging Instruments: Interest rate derivatives (658 ) — — — — Foreign currency exchange rate derivatives 82 (8 ) — — — Credit derivatives (7 ) — — — — Equity derivatives 632 — — — — Embedded derivatives 534 — — (8 ) — Total non-qualifying hedges 583 (8 ) — (8 ) — Total $ 700 $ 2 $ 33 $ (8 ) $ 159 Year Ended December 31, 2017 Net Derivative Gains (Losses) Recognized for Derivatives Net Derivative Gains (Losses) Recognized for Hedged Items Net Investment Income Policyholder Benefits and Claims Amount of Gains (Losses) deferred in AOCI (In millions) Derivatives Designated as Hedging Instruments: Fair value hedges: Interest rate derivatives $ 2 $ (2 ) $ 2 $ — $ — Total fair value hedges 2 (2 ) 2 — — Cash flow hedges: Interest rate derivatives 2 — 6 — 3 Foreign currency exchange rate derivatives 10 (9 ) 21 — (160 ) Total cash flow hedges 12 (9 ) 27 — (157 ) Derivatives Not Designated or Not Qualifying as Hedging Instruments: Interest rate derivatives (57 ) — — 10 — Foreign currency exchange rate derivatives (84 ) (33 ) — — — Credit derivatives 34 — — — — Equity derivatives (2,565 ) — (1 ) (335 ) — Embedded derivatives 1,082 — — (16 ) — Total non-qualifying hedges (1,590 ) (33 ) (1 ) (341 ) — Total $ (1,576 ) $ (44 ) $ 28 $ (341 ) $ (157 ) At December 31, 2019 and 2018 , the balance in AOCI associated with cash flow hedges was $245 million and $264 million , respectively. Credit Derivatives In connection with synthetically created credit investment transactions, the Company writes credit default swaps for which it receives a premium to insure credit risk. If a credit event occurs, as defined by the contract, the contract may be cash settled or it may be settled gross by the Company paying the counterparty the specified swap notional amount in exchange for the delivery of par quantities of the referenced credit obligation. The following table presents the estimated fair value, maximum amount of future payments and weighted average years to maturity of written credit default swaps at: December 31, 2019 2018 Rating Agency Designation of Referenced Credit Obligations (1) Estimated Fair Value of Credit Default Swaps Maximum Weighted Estimated Fair Value of Credit Default Swaps Maximum Weighted (Dollars in millions) Aaa/Aa/A $ 11 $ 615 2.5 $ 8 $ 689 2.0 Baa 25 1,020 5.1 3 1,131 5.0 Total $ 36 $ 1,635 4.1 $ 11 $ 1,820 3.9 _______________ (1) The Company has written credit protection on both single name and index references. The rating agency designations are based on availability and the midpoint of the applicable ratings among Moody’s, S&amp;P and Fitch. If no rating is available from a rating agency, then an internally developed rating is used. (2) The weighted average years to maturity of the credit default swaps is calculated based on weighted average gross notional amounts. Counterparty Credit Risk The Company may be exposed to credit-related losses in the event of counterparty nonperformance on derivative instruments. Generally, the credit exposure is the fair value at the reporting date less any collateral received from the counterparty. The Company manages its credit risk by: (i) entering into derivative transactions with creditworthy counterparties governed by master netting agreements; (ii) trading through regulated exchanges and central clearing counterparties; (iii) obtaining collateral, such as cash and securities, when appropriate; and (iv) setting limits on single party credit exposures which are subject to periodic management review. See Note 8 for a description of the impact of credit risk on the valuation of derivatives. The estimated fair values of the Company’s net derivative assets and net derivative liabilities after the application of master netting agreements and collateral were as follows at: Gross Amounts Not Offset on the Consolidated Balance Sheets Gross Amount Recognized Financial Instruments (1) Collateral Received/Pledged (2) Net Amount Securities Collateral Received/Pledged (3) Net Amount After Securities Collateral (In millions) December 31, 2019 Derivative assets $ 3,062 $ (1,458 ) $ (1,115 ) $ 489 $ (488 ) $ 1 Derivative liabilities $ 2,522 $ (1,458 ) $ — $ 1,064 $ (1,061 ) $ 3 December 31, 2018 Derivative assets $ 2,833 $ (1,671 ) $ (1,062 ) $ 100 $ (86 ) $ 14 Derivative liabilities $ 2,104 $ (1,671 ) $ — $ 433 $ (433 ) $ — _______________ (1) Represents amounts subject to an enforceable master netting agreement or similar agreement. (2) The amount of cash collateral offset in the table above is limited to the net estimated fair value of derivatives after application of netting agreement. (3) Securities collateral received by the Company is not recorded on the balance sheet. Amounts do not include excess of collateral pledged or received. The Company’s collateral arrangements generally require the counterparty in a net liability position, after considering the effect of netting agreements, to pledge collateral when the amount owed by that counterparty reaches a minimum transfer amount. Certain of these arrangements also include credit-contingent provisions which permit the party with positive fair value to terminate the derivative at the current fair value or demand immediate full collateralization from the party in a net liability position, in the event that the financial strength or credit rating of the party in a net liability position falls below a certain level. The following table presents the aggregate estimated fair value of derivatives in a net liability position containing such credit-contingent provisions and the aggregate estimated fair value of assets posted as collateral for such instruments. December 31, 2019 2018 (In millions) Estimated fair value of derivatives in a net liability position (1) $ 1,064 $ 433 Estimated Fair Value of Collateral Provided (2): Fixed maturity securities $ 1,473 $ 797 _______________ (1) After taking into consideration the existence of netting agreements. (2) Substantially all of the Company’s collateral arrangements provide for daily posting of collateral for the full value of the derivative contract. As a result, if the credit-contingent provisions of derivative contracts in a net liability position were triggered minimal additional assets would be required to be posted as collateral or needed to settle the instruments immediately.</t>
  </si>
  <si>
    <t>Fair Value</t>
  </si>
  <si>
    <t>Fair Value Disclosures [Abstract]</t>
  </si>
  <si>
    <t>8. Fair Value When developing estimated fair values, the Company considers three broad valuation techniques: (i) the market approach, (ii) the income approach, and (iii) the cost approach. The Company determines the most appropriate valuation technique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Recurring Fair Value Measurements The assets and liabilities measured at estimated fair value on a recurring basis and their corresponding placement in the fair value hierarchy, are presented below. Investments that do not have a readily determinable fair value and are measured at net asset value (or equivalent) as a practical expedient to estimated fair value are excluded from the fair value hierarchy. December 31, 2019 Fair Value Hierarchy Level 1 Level 2 Level 3 Total Estimated (In millions) Assets Fixed maturity securities: U.S. corporate $ — $ 30,831 $ 329 $ 31,160 Foreign corporate — 9,712 132 9,844 RMBS — 9,074 44 9,118 U.S. government and agency 1,636 5,760 — 7,396 CMBS — 5,755 — 5,755 State and political subdivision — 3,984 73 4,057 ABS — 1,882 73 1,955 Foreign government — 1,751 — 1,751 Total fixed maturity securities 1,636 68,749 651 71,036 Equity securities 14 125 8 147 Short-term investments 1,271 682 5 1,958 Derivative assets: (1) Interest rate — 1,778 — 1,778 Foreign currency exchange rate — 281 5 286 Credit — 25 11 36 Equity market — 850 71 921 Total derivative assets — 2,934 87 3,021 Embedded derivatives within asset host contracts (2) — — 217 217 Separate account assets 180 106,924 3 107,107 Total assets $ 3,101 $ 179,414 $ 971 $ 183,486 Liabilities Derivative liabilities: (1) Interest rate $ — $ 330 $ — $ 330 Foreign currency exchange rate — 43 — 43 Equity market — 2,093 71 2,164 Total derivative liabilities — 2,466 71 2,537 Embedded derivatives within liability host contracts (2) — — 4,248 4,248 Total liabilities $ — $ 2,466 $ 4,319 $ 6,785 December 31, 2018 Fair Value Hierarchy Level 1 Level 2 Level 3 Total Estimated Fair Value (In millions) Assets Fixed maturity securities: U.S. corporate $ — $ 24,150 $ 323 $ 24,473 Foreign corporate — 7,617 409 8,026 RMBS — 8,541 6 8,547 U.S. government and agency 2,722 6,373 — 9,095 CMBS — 5,120 128 5,248 State and political subdivision — 3,523 74 3,597 ABS — 2,087 39 2,126 Foreign government — 1,496 — 1,496 Total fixed maturity securities 2,722 58,907 979 62,608 Equity securities 13 124 3 140 Derivative assets: (1) Interest rate — 717 — 717 Foreign currency exchange rate — 301 11 312 Credit — 10 7 17 Equity market — 1,634 98 1,732 Total derivative assets — 2,662 116 2,778 Embedded derivatives within asset host contracts (2) — — 228 228 Separate account assets 217 98,038 1 98,256 Total assets $ 2,952 $ 159,731 $ 1,327 $ 164,010 Liabilities Derivative liabilities: (1) Interest rate $ — $ 619 $ — $ 619 Foreign currency exchange rate — 48 — 48 Credit — 2 1 3 Equity market — 1,205 237 1,442 Total derivative liabilities — 1,874 238 2,112 Embedded derivatives within liability host contracts (2) — — 2,226 2,226 Total liabilities $ — $ 1,874 $ 2,464 $ 4,338 _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2) Embedded derivatives within asset host contracts are presented within premiums, reinsurance and other receivables and other invested assets on the consolidated balance sheets. Embedded derivatives within liability host contracts are presented within policyholder account balances on the consolidated balance sheets. Valuation Controls and Procedures The Company monitors and provides oversight of valuation controls and policies for securities, mortgage loans and derivatives, which are primarily executed by its valuation service providers. The valuation methodologies used to determine fair values prioritize the use of observable market prices and market-based parameters and determines that judgmental valuation adjustments, when applied, are based upon established policies and are applied consistently over time. The valuation methodologies for securities, mortgage loans and derivatives are reviewed on an ongoing basis and revised when necessary. In addition, the Chief Accounting Officer periodically reports to the Audit Committee of Brighthouse Financial’s Board of Directors regarding compliance with fair value accounting standards. The fair value of financial assets and financial liabilities is based on quoted market prices, where available. The Company assesses whether prices received represent a reasonable estimate of fair value through controls designed to ensure valuations represent an exit price. Valuation service providers perform several controls, including certain monthly controls, which include, but are not limited to, analysis of portfolio returns to corresponding benchmark returns, comparing a sample of executed prices of securities sold to the fair value estimates,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Independent non-binding broker quotes, also referred to herein as “consensus pricing,” are used for a non-significant portion of the portfolio. Prices received from independent brokers are assessed to determine if they represent a reasonable estimate of fair value by considering such pricing relative to the current market dynamics and current pricing for similar financial instruments. Valuation service providers also apply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If obtaining an independent non-binding broker quotation is unsuccessful, valuation service providers will use the last available price. The Company reviews outputs of the valuation service providers’ controls and performs additional controls, including certain monthly controls, which include but are not limited to, performing balance sheet analytics to assess reasonableness of period to period pricing changes, including any price adjustments. Price adjustments are applied if prices or quotes received from independent pricing services or brokers are not considered reflective of market activity or representative of estimated fair value. The Company did not have significant price adjustments during the year ended December 31, 2019 . Determination of Fair Value Fixed Maturity Securities The fair values for actively traded marketable bonds, primarily U.S. government and agency securities, are determined using the quoted market prices and are classified as Level 1 assets. For fixed maturity securities classified as Level 2 assets, fair values are determined using either a market or income approach and are valued based on a variety of observable inputs as described below. U.S. corporate and foreign corporate securities: Fair value is determined using third-party commercial pricing services, with the primary inputs being quoted prices in markets that are not active, benchmark yields, spreads off benchmark yields, new issuances, issuer rating, trades of identical or comparable securities, or duration. Privately-placed securities are valued using the additional key inputs: market yield curve, call provisions, observable prices and spreads for similar public or private securities that incorporate the credit quality and industry sector of the issuer, and delta spread adjustments to reflect specific credit-related issues. U.S. government and agency, state and political subdivision and foreign government securities: Fair value is determined using third-party commercial pricing services, with the primary inputs being quoted prices in markets that are not active, benchmark U.S. Treasury yield or other yields, spread off the U.S. Treasury yield curve for the identical security, issuer ratings and issuer spreads, broker-dealer quotes, and comparable securities that are actively traded. Structured Securities: Fair value is determined using third-party commercial pricing services, with the primary inputs being quoted prices in markets that are not active, spreads for actively traded securities, spreads off benchmark yields, expected prepayment speeds and volumes, current and forecasted loss severity, ratings, geographic region, weighted average coupon and weighted average maturity, average delinquency rates and debt-service coverage ratios. Other issuance-specific information is also used, including, but not limited to; collateral type, structure of the security, vintage of the loans, payment terms of the underlying asset, payment priority within tranche, and deal performance. Equity Securities and Short-term Investments The fair value for actively traded equity securities and short-term investments are determined using quoted market prices and are classified as Level 1 assets. For financial instruments classified as Level 2 assets or liabilities, fair values are determined using a market approach and are valued based on a variety of observable inputs as described below. Equity securities and short-term investments: Fair value is determined using third-party commercial pricing services, with the primary input being quoted prices in markets that are not active. Derivatives The fair values for exchange-traded derivatives are determined using the quoted market prices and are classified as Level 1 assets. For OTC-bilateral derivatives and OTC-cleared derivatives classified as Level 2 assets or liabilities, fair values are determined using the income approach. Valuations of non-option-based derivatives utilize present value techniques, whereas valuations of option-based derivatives utilize option pricing models which are based on market standard valuation methodologies and a variety of observable input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Embedded Derivatives Embedded derivatives principally include certain direct and ceded variable annuity guarantees and equity crediting rates within index-linked annuity contrac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 determines the fair value of these embedded derivatives by estimating the present value of projected future benefits minus the present value of projected future fees using actuarial and capital market assumptions including expectations of policyholder behavior. The calculation is based on in-force business and is performed using standard actuarial valuation software which projects future cash flows from the embedded derivative over multiple risk neutral stochastic scenarios using observable risk-free rates. The percentage of fees included in the initial fair value measurement is not updated in subsequent periods. Capital market assumptions, such as risk-free rates and implied volatilities, are based on market prices for publicly-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BHF’s debt. These observable spreads are then adjusted to reflect the priority of these liabilities and claims-paying ability of the issuing insurance subsidiaries as compared to BHF’s overall financial strength.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 Company issues and assumes through reinsurance index-linked annuities which allow the policyholder to participate in returns from equity indices. The crediting rates associated with these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crediting rates associated with index-linked annuities is determined using a combination of an option pricing model and an option-budget approach. The valuation of these embedded derivatives also includes the establishment of a risk margin, as well as changes in nonperformance risk.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19 December 31, 2018 Impact of Valuation Techniques Significant Unobservable Inputs Range Range Embedded derivatives Direct, assumed and ceded guaranteed minimum benefits • Option pricing techniques • Mortality rates 0.02% - 11.31% 0.02% - 11.31% Decrease (1) • Lapse rates 0.25% - 16.00% 0.25% - 16.00% Decrease (2) • Utilization rates 0.00% - 25.00% 0.00% - 25.00% Increase (3) • Withdrawal rates 0.25% - 10.00% 0.25% - 10.00% (4) • Long-term equity volatilities 16.24% - 21.65% 16.50% - 22.00% Increase (5) • Nonperformance risk spread 0.54% - 1.99% 1.91% - 2.66% Decrease (6) _______________ (1) Mortality rates vary by age and by demographic characteristics such as gender. The range shown reflects the mortality rate for policyholders between 35 and 90 years old, which represents the majority of the business with living benefits. Mortality rate assumptions are set based on company experience and include an assumption for mortality improvement. (2) The range shown reflects base lapse rates for major product categories for duration 1-20, which represents majority of business with living benefit riders.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6) Nonperformance risk spread varies by duration. For any given contract, multiple nonperformance risk spreads will apply, depending on the duration of the cash flow being discounted for purposes of valuing the embedded derivative. The Company does not develop unobservable inputs used in measuring fair value for all other assets and liabilities classified within Level 3; therefore, these are not included in the table above. The other Level 3 assets and liabilities primarily included fixed maturity securities and derivatives. For fixed maturity securities valued based on non-binding broker quotes, an increase (decrease) in credit spreads would result in a higher (lower) fair value. For derivatives valued based on third-party pricing models, an increase (decrease) in credit spreads would generally result in a higher (lower) fair value. 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Structured Securities State and Foreign Equity Short-term Investments Net Derivatives (2) Net Embedded Derivatives (3) Separate Account Assets (4) (In millions) Balance, January 1, 2018 $ 1,997 $ 1,230 $ — $ 5 $ 124 $ 14 $ (279 ) $ (1,660 ) $ 5 Total realized/unrealized gains (losses) included in net income (loss) (5) (6) 1 2 1 — — — 152 526 — Total realized/unrealized gains (losses) included in AOCI (33 ) (6 ) (1 ) — — — 9 — — Purchases (7) 71 42 — — 1 — 3 — 1 Sales (7) (197 ) (91 ) (1 ) (5 ) (3 ) (14 ) (7 ) — (1 ) Issuances (7) — — — — — — — — — Settlements (7) — — — — — — — (864 ) (1 ) Transfers into Level 3 (8) 418 8 75 — — — — — — Transfers out of Level 3 (8) (1,525 ) (1,012 ) — — (119 ) — — — (3 ) Balance, December 31, 2018 732 173 74 — 3 — (122 ) (1,998 ) 1 Total realized/unrealized gains (losses) included in net income (loss) (5) (6) — 1 1 — — — (12 ) (1,192 ) — Total realized/unrealized gains (losses) included in AOCI 15 2 (1 ) — — — (1 ) — — Purchases (7) 342 69 — — 5 5 — — 3 Sales (7) (150 ) (25 ) (1 ) — — — — — — Issuances (7) — — — — — — — — — Settlements (7) — — — — — — 155 (841 ) — Transfers into Level 3 (8) 24 42 — — — — — — — Transfers out of Level 3 (8) (502 ) (145 ) — — — — (4 ) — (1 ) Balance, December 31, 2019 $ 461 $ 117 $ 73 $ — $ 8 $ 5 $ 16 $ (4,031 ) $ 3 Changes in unrealized gains (losses) included in net income (loss) for the instruments still held at December 31, 2017: (9) $ 1 $ 23 $ — $ — $ — $ — $ (52 ) $ 966 $ — Changes in unrealized gains (losses) included in net income (loss) for the instruments still held at December 31, 2018: (9) $ (2 ) $ — $ 1 $ — $ 1 $ — $ 148 $ 395 $ — Changes in unrealized gains (losses) included in net income (loss) for the instruments still held at December 31, 2019: (9) $ — $ — $ 1 $ — $ — $ — $ (10 ) $ (1,450 ) $ — Gains (Losses) Data for the year ended December 31, 2017: Total realized/unrealized gains (losses) included in net income (loss) (5) (6) $ (3 ) $ 28 $ — $ — $ (3 ) $ — $ 92 $ 1,078 $ — Total realized/unrealized gains (losses) included in AOCI $ 131 $ 52 $ — $ — $ — $ — $ — $ — $ — _______________ (1) Comprised of U.S. and foreign corporate securities. (2) Freestanding derivative assets and liabilities are presented net for purposes of the rollforward. (3) Embedded derivative assets and liabilities are presented net for purposes of the rollforward. (4) Investment performance related to separate account assets is fully offset by corresponding amounts credited to contract holders within separate account liabilities. Therefore, such changes in estimated fair value are not recorded in net income (loss). For the purpose of this disclosure, these changes are presented within net investment gains (losses). (5)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 gains (losses). (6) Interest and dividend accruals, as well as cash interest coupons and dividends received, are excluded from the rollforward. (7) Items purchased/issued and then sold/settled in the same period are excluded from the rollforward. Fees attributed to embedded derivatives are included in settlements. (8) Gains and losses, in net income (loss) and OCI, are calculated assuming transfers into and/or out of Level 3 occurred at the beginning of the period. Items transferred into and then out of Level 3 in the same period are excluded from the rollforward. (9)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 Fair Value of Financial Instruments Carried at Other Than Fair Value The following tables provide fair value information for financial instruments that are carried on the balance sheet at amounts other than fair value. These tables exclude the following financial instruments: cash and cash equivalents, accrued investment income, payables for collateral under securities loaned and other transactions and those short-term investments that are not securities and therefore are not included in the three level hierarchy table disclosed in the “— Recurring Fair Value Measurements” section. The estimated fair value of the excluded financial instruments, which are primarily classified in Level 2, approximates carrying value as they are short-term in nature such that the Company believes there is minimal risk of material changes in interest rates or credit quality. All remaining balance sheet amounts excluded from the tables below are not considered financial instruments subject to this disclosure. The carrying values and estimated fair values for such financial instruments, and their corresponding placement in the fair value hierarchy, are summarized as follows at: December 31, 2019 Fair Value Hierarchy Carrying Level 1 Level 2 Level 3 Total (In millions) Assets Mortgage loans $ 15,753 $ — $ — $ 16,383 $ 16,383 Policy loans $ 1,292 $ — $ 516 $ 1,062 $ 1,578 Other invested assets $ 51 $ — $ 39 $ 12 $ 51 Premiums, reinsurance and other receivables $ 2,224 $ — $ 41 $ 2,593 $ 2,634 Liabilities Policyholder account balances $ 15,614 $ — $ — $ 15,710 $ 15,710 Long-term debt $ 4,365 $ — $ 3,334 $ 1,000 $ 4,334 Other liabilities $ 846 $ — $ 191 $ 655 $ 846 Separate account liabilities $ 1,189 $ — $ 1,189 $ — $ 1,189 December 31, 2018 Fair Value Hierarchy Carrying Value Level 1 Level 2 Level 3 Total Estimated Fair Value (In millions) Assets Mortgage loans $ 13,694 $ — $ — $ 13,860 $ 13,860 Policy loans $ 1,421 $ — $ 656 $ 959 $ 1,615 Other invested assets $ 77 $ — $ 64 $ 13 $ 77 Premiums, reinsurance and other receivables $ 1,609 $ — $ 32 $ 1,664 $ 1,696 Liabilities Policyholder account balances $ 15,332 $ — $ — $ 13,861 $ 13,861 Long-term debt $ 3,963 $ — $ 2,758 $ 600 $ 3,358 Other liabilities $ 330 $ — $ 118 $ 212 $ 330 Separate account liabilities $ 1,029 $ — $ 1,029 $ — $ 1,029</t>
  </si>
  <si>
    <t>Long-term Debt</t>
  </si>
  <si>
    <t>Debt Disclosure [Abstract]</t>
  </si>
  <si>
    <t>9. Long-term Debt Long-term debt outstanding was as follows: December 31, Interest Rate Maturity 2019 2018 (In millions) Senior notes (1) 3.700% 2027 $ 1,492 $ 1,490 Senior notes (1) 4.700% 2047 1,478 1,478 Term loans LIBOR plus 1.5% 2024 1,000 600 Junior subordinated debentures (1) 6.250% 2058 363 361 Other long-term debt (2) 7.028% 2030 32 34 Total long-term debt $ 4,365 $ 3,963 _______________ (1) Includes unamortized debt issuance costs and debt discount totaling $42 million and $46 million for the senior notes due 2027 and 2047 and junior subordinated debentures due 2058 on a combined basis at December 31, 2019 and 2018 , respectively. (2) Represents non-recourse debt for which creditors have no access, subject to customary exceptions, to the general assets of the Company other than recourse to certain investment companies. The aggregate maturities of long-term debt at December 31, 2019 were $2 million in each of 2020 , 2021 , 2022 and 2023 , $1.0 billion in 2024 and $3.4 billion thereafter. Unsecured senior notes and borrowings outstanding under term loan facilities rank highest in priority, followed by subordinated debt consisting of junior subordinated debentures. Interest expense related to long-term debt of $191 million , $158 million and $135 million for the years ended December 31, 2019 , 2018 and 2017 , respectively, is included in other expenses. Certain of the Company’s debt instruments and credit and committed facilities contain certain administrative, reporting and legal covenants. Additionally, the Company’s credit facilities contain financial covenants, including requirements to maintain a specified minimum adjusted consolidated net worth, to maintain a ratio of total indebtedness to total capitalization not in excess of a specified percentage and that place limitations on the dollar amount of indebtedness that may be incurred by the Company. At December 31, 2019 , the Company was in compliance with these financial covenants. Senior Notes On June 22, 2017, BHF issued $1.5 billion of senior notes due June 2027, which bear interest at a fixed rate of 3.70% , payable semi-annually, and $1.5 billion of senior notes due June 2047, which bear interest at a fixed rate of 4.70% , payable semi-annually (collectively, the “Senior Notes”). In connection with the issuance of the Senior Notes, debt issuance costs of $23 million and debt discounts of $12 million were capitalized, which are amortized over the term of the related debt instrument as a component of interest expense. Junior Subordinated Debentures On September 12, 2018, BHF issued $375 million of junior subordinated debentures (the “Junior Debentures”) due September 2058, which bear interest at a fixed rate of 6.25% , payable quarterly, subject to BHF’s right to defer interest payments in accordance with the terms of the debentures. In connection with the issuance of the Junior Debentures, debt issuance costs of $14 million were capitalized, which are amortized over the term of the related debt instrument as a component of interest expense. Surplus Notes On June 16, 2017, MetLife, Inc. forgave Brighthouse Life Insurance Company’s obligation to pay the principal amount of $750 million , 8.595% surplus notes held by MetLife, Inc., which were originally issued in 2008. The forgiveness of the surplus notes was treated as a capital transaction and recorded as an increase to additional paid-in capital. On April 28, 2017, two surplus note obligations due to MetLife, Inc. totaling $1.1 billion , which were originally issued in 2012 and 2013, were due on September 30, 2032 and December 31, 2033 and bore interest at 5.13% and 6.00% , respectively, were satisfied in a non-cash exchange for $1.1 billion of loans due from MetLife, Inc. Credit Facilities On December 2, 2016, BHF entered into a $2.0 billion senior unsecured revolving credit facility maturing December 2, 2021 (the “2016 Revolving Credit Facility”) and a $3.0 billion term loan facility maturing December 2, 2019 (the “2016 Term Loan Facility”) with a syndicate of banks. In connection with entering into these credit facilities, MetLife, Inc. paid $16 million of debt issuance costs on the Company’s behalf. The Company capitalized these costs, which were included in other assets, and reimbursed MetLife, Inc. in 2017. Such debt issuance costs are amortized over the terms of the facilities, which is included in other expenses. On July 21, 2017, BHF entered into a term loan agreement (the “2017 Term Loan Agreement”) with respect to a new $600 million unsecured delayed draw term loan facility maturing December 2, 2019 (the “2017 Term Loan Facility”) and borrowed $600 million under the 2017 Term Loan Facility in August 2017. Debt issuance costs incurred related to the 2017 Term Loan Facility were not significant. Concurrently with entering into the 2017 Term Loan Agreement, the 2016 Term Loan Facility was terminated without penalty. As a result of this termination, unamortized debt issuance costs of $7 million were written off and included in other expenses. On February 1, 2019, BHF entered into a term loan agreement with respect to a new $1.0 billion unsecured term loan facility maturing February 1, 2024 (the “2019 Term Loan Facility”). On February 1, 2019, BHF borrowed $1.0 billion under the 2019 Term Loan Facility, terminated the 2017 Term Loan Facility without penalty and repaid $600 million of borrowings outstanding under the 2017 Term Loan Facility. Debt issuance costs incurred related to the 2019 Term Loan Facility were not significant. On May 7, 2019, BHF entered into an amended and restated revolving credit agreement with respect to a new $1.0 billion senior unsecured revolving credit facility maturing May 7, 2024 (the “2019 Revolving Credit Facility), all of which may be used for revolving loans and/or letters of credit. The 2019 Revolving Credit Facility replaced the 2016 Revolving Credit Facility. For the years ended December 31, 2019 , 2018 and 2017 , fees associated with these credit facilities were not significant. At December 31, 2019 , there were no borrowings or letters of credit outstanding under the Revolving Credit Facility and there was $1.0 billion outstanding under the 2019 Term Loan Facility, resulting in unused commitments totaling $1.0 billion in comparison to the maximum capacity of $2.0 billion under these credit facilities. Committed Facilities Collateral Financing Arrangement In 2007, MetLife, Inc. and MetLife Reinsurance Company of South Carolina (“MRSC”), a former affiliate, entered into a collateral financing arrangement with an unaffiliated financial institution that provided up to $3.5 billion of statutory reserve support for MRSC associated with reinsurance obligations under affiliated reinsurance agreements. Proceeds from this collateral financing arrangement, which resulted in a drawdown of $2.8 billion on the aforementioned $3.5 billion committed facility, were placed in trusts to support MRSC’s statutory obligations associated with the reinsurance of secondary guarantees. On April 28, 2017, MetLife, Inc. and MRSC terminated this collateral financing arrangement and, as a result, the $2.8 billion obligation outstanding was extinguished utilizing $2.8 billion of assets held in trust, which had been repositioned into short-term investments and cash equivalents. The remaining assets held in trust of $590 million were returned to MetLife, Inc., resulting in a decrease in shareholder’s net investment. For the year ended December 31, 2017 , the Company recognized interest expense of $19 million related to this collateral financing arrangement, which is included in other expenses. Reinsurance Financing Arrangement On April 28, 2017, Brighthouse Reinsurance Company of Delaware (“BRCD”) entered into a $10.0 billion financing arrangement with a pool of highly rated third-party reinsurers. This financing arrangement consists of credit-linked notes that each mature in 2037. At December 31, 2019 , there were no borrowings under this facility and there was $10.0 billion of funding available under this arrangement. For the years ended December 31, 2019 , 2018 and 2017 , the Company recognized commitment fees of $41 million , $44 million and $27 million , respectively, in other expenses associated with this committed facility. Repurchase Facility On April 16, 2018, Brighthouse Life Insurance Company entered into a secured committed repurchase facility (the “Repurchase Facility”) with a financial institution, pursuant to which Brighthouse Life Insurance Company may enter into repurchase transactions in an aggregate amount up to $2.0 billion . The Repurchase Facility has a term beginning on July 31, 2018 and maturing on July 31, 2021. Under the Repurchase Facility, Brighthouse Life Insurance Company may sell certain eligible securities at a purchase price based on the market value of the securities less an applicable margin based on the types of securities sold, with a concurrent agreement to repurchase such securities at a predetermined future date (ranging from two weeks to three months) and at a price which represents the original purchase price plus interest. At December 31, 2019 , there were no borrowings under the Repurchase Facility. For the years ended December 31, 2019 and 2018 , fees associated with this committed facility were not significant.</t>
  </si>
  <si>
    <t>Equity</t>
  </si>
  <si>
    <t>Equity [Abstract]</t>
  </si>
  <si>
    <t xml:space="preserve">10. Equity Preferred Stock At December 31, 2019 and 2018 , BHF was authorized to issue up to 100,000,000 shares of preferred stock, par value $0.01 per share and had 17,000 shares and no shares issued and outstanding at December 31, 2019 and 2018 , respectively. On March 25, 2019, BHF issued depositary shares, each representing a 1/1,000th ownership interest in a share of BHF’s perpetual 6.600% Series A non-cumulative preferred stock (the “Series A Preferred Stock”) and in the aggregate representing 17,000 shares of Series A Preferred Stock, with a stated amount of $25,000 per share, for aggregate net cash proceeds of $412 million . Dividends, if declared, will accrue and be payable quarterly, in arrears, at an annual rate of 6.600% on the stated amount per share. In connection with the issuance of the depositary shares and the underlying Series A Preferred Stock, BHF incurred $13 million of issuance costs, which have been recorded as a reduction of additional paid-in capital. See Note 18. The declaration, record and payment dates, as well as per share and aggregate dividend amounts for the Series A Preferred Stock for the year ended December 31, 2019 were as follows: Declaration Date Record Date Payment Date Per Share Aggregate (In millions, except per share data) November 15, 2019 December 10, 2019 December 26, 2019 $ 412.50 $ 7 August 15, 2019 September 10, 2019 September 25, 2019 412.50 7 May 15, 2019 June 10, 2019 June 25, 2019 412.50 7 $ 1,237.50 $ 21 Common Stock The following table presents the rollforward of common shares outstanding: 2019 2018 2017 Shares outstanding at beginning of year 117,532,336 119,773,106 100,000 Shares issued (1) 199,853 674,912 119,673,106 Shares repurchased (2) (11,704,888 ) (2,915,682 ) — Shares outstanding at end of year 106,027,301 117,532,336 119,773,106 _______________ (1) On August 4, 2017, BHF issued 119,673,106 shares of common stock to MetLife, Inc. (2) Includes shares of common stock withheld with respect to tax withholding obligations associated with the vesting of share-based compensation awards under the Company’s publicly announced benefit plans or programs. On August 5, 2018, BHF authorized the repurchase of up to $200 million of common stock. On May 3, 2019, BHF authorized the repurchase of up to an additional $400 million of common stock. Future repurchases may be made through open market purchases, including pursuant to 10b5-1 plans or pursuant to accelerated stock repurchase plans, or through privately negotiated transactions, from time to time at management’s discretion in accordance with applicable legal requirements. See Note 18 . During the years ended December 31, 2019 and 2018 , BHF repurchased 11,658,208 shares and 2,628,167 shares, respectively, of its common stock through open market purchases, pursuant to 10b5-1 plans, for $442 million and $105 million , respectively. At December 31, 2019 , BHF had $53 million remaining under its common stock repurchase program. Shareholder’s Net Investment The following sections summarize certain transactions that occurred prior to and including the Separation and affected shareholder’s net investment. In connection with the Separation, on August 4, 2017, the Company reclassified $12.4 billion from shareholder’s net investment to common stock and additional paid-in capital. Capital Contributions During the third quarter of 2017, the Company recognized a $1.1 billion non-cash tax charge and corresponding capital contribution from MetLife, Inc. This tax obligation was in connection with the Separation and MetLife, Inc. is responsible for this obligation through a tax separation agreement with MetLife, Inc. (the “Tax Separation Agreement”). See Note 13 . During the second quarter of 2017, MetLife, Inc. forgave Brighthouse Life Insurance Company’s obligation to pay the principal amount of $750 million of surplus notes held by MetLife, Inc. The forgiveness of these notes was a non-cash capital contribution. See Note 9 . During the first quarter of 2017, the Company sold an operating joint venture to a former affiliate and the resulting $202 million gain was treated as a cash capital contribution. See Note 6 . MetLife, Inc. has made payments and received collections on behalf of the Company. Such net amounts, as well as amortization of deferred credit and committed facility structuring costs and debt issuance costs incurred by MetLife, Inc. on behalf of the Company, are recorded as non-cash net contributions of capital. During the year ended December 31, 2017, MetLife, Inc. made non-cash net capital contributions of $60 million in the forms of payment of letters of credit fees and amortization of deferred credit and committed facility structuring costs and debt issuance costs incurred on the Company’s behalf, partially offset by investment income, net of interest expense, related to the MRSC collateral financing arrangement collected on the Company’s behalf. See Note 9 . Prior to the Separation, certain transactions related to expense allocations were settled through shareholder’s net investment. Cash Distributions On August 3, 2017, BHF made a cash distribution in an aggregate amount of $1.8 billion to MetLife, Inc., the sole holder of BHF common stock as of the record date for the distribution. In April 2017, MetLife, Inc. and MRSC terminated a collateral financing arrangement and the obligation outstanding was extinguished utilizing assets held in trust. The remaining assets held in trust of $590 million were returned to MetLife, Inc., resulting in a decrease in shareholder’s net investment. See Note 9 . During the year ended December 31, 2017, the Company paid cash distributions of $40 million to certain MetLife affiliates related to a profit sharing agreement with Brighthouse Advisers. Noncontrolling Interests On June 20, 2017, Brighthouse Holdings, LLC (“BH Holdings”) issued $50 million aggregate liquidation preference of fixed rate cumulative preferred units to MetLife, Inc., which MetLife, Inc. subsequently resold to unaffiliated third parties. These preferred units are reported as noncontrolling interests on the consolidated balance sheets. On April 28, 2017, BRCD issued $15 million of fixed to floating rate cumulative preferred stock, Series A preferred stock, to an affiliate of MetLife, Inc., which MetLife, Inc. subsequently resold to unaffiliated third parties. These Series A preferred stock are reported as noncontrolling interests on the consolidated balance sheets. Share-Based Compensation Plans The Company’s share-based compensation plans provide awards to employees and non-employee directors and may be in the form of non-qualified stock options, stock appreciation rights, restricted stock, restricted stock units, performance shares, performance units, or other share-based awards. Additionally, employees may purchase shares at a discount under an employee stock purchase plan (the “ESPP”). The Company also granted restricted stock units to certain employees and non-employee directors on September 8, 2017, shortly following the Separation (the “Founders’ Grant”). The employee stock incentive plan and the non-employee director stock compensation plan were each approved at the BHF annual meeting of stockholders held on May 23, 2018. The aggregate number of authorized shares available for issuance at December 31, 2019 under the Company’s various share-based compensation plans was 7,107,419 . All share-based compensation is measured at fair value as of the grant date. The Company recognizes compensation expense related to share-based awards based on the number of awards expected to vest, which for some award types represent the awards granted less expected forfeitures over the life of the award, as estimated at the date of grant and actual forfeitures for other award types. Unless a material deviation from the assumed forfeiture rate is observed during the term in which the awards are expensed, the Company recognizes any adjustment necessary to reflect differences in actual experience in the period the award becomes payable or exercisable. Compensation expense related to share-based awards, which is included in other expenses, is principally related to the issuance of restricted stock units and performance units with other costs incurred relating to stock options. The Company grants the majority of each year’s awards in the first quarter of the year. Compensation Expense Related to Share-Based Compensation The following table presents total share-based compensation expense: Years Ended December 31, 2019 2018 (In millions) Restricted stock units, Founders’ Grant $ — $ 31 Restricted stock units $ 15 $ 7 Stock options $ 1 $ 1 Performance share units $ 4 $ — Employee stock purchase plan $ 1 $ 1 The share-based compensation cost for the Founders’ Grant was fully recognized by September 30, 2018. Unrecognized share-based compensation for other grants related to restricted stock units, stock options and performance share units was $24 million and $13 million at December 31, 2019 and 2018 , respectively, with a weighted average remaining recognition period of five quarters. Equity Awards Restricted Stock Units (“RSUs”) RSUs are units that, if vested, are payable in shares of BHF common stock. The Company does not credit RSUs with dividend-equivalents as RSUs do not accrue dividends. Accordingly, the estimated fair value of RSUs is based upon the closing price of shares on the date of grant, less a forfeiture rate. With the exception of the Founders’ Grant, most RSUs use graded vesting and vest in thirds on, or shortly after, the first three anniversaries of their grant date, while other RSUs vest in their entirety on the specified anniversary of their grant date. Vesting is subject to continued service, except for employees who meet specified age and service criteria, and in certain other limited circumstances. Performance Share Units (“PSUs”) PSUs are units that, if vested, are multiplied by a performance factor to produce a final number of BHF common stock shares. PSUs cliff vest at the end of a three-year performance period. Vesting is subject to continued service, except for employees who meet specified age and service criteria, and in certain other limited circumstances. The performance factors are based on the achievement of corporate expense reductions, capital return targets and statutory expense ratio over the respective performance period depending on year of issue. For awards granted for performance periods in progress through December 31, 2019 , the vested PSUs will be multiplied by a performance factor up to a maximum payout of 150% . Assuming the Company has met certain threshold performance goals, the Compensation Committee of BHF’s Board of Directors will determine the performance factor in its discretion. The Company estimates the fair value of performance shares semi-annually until they become payable. The following table presents a summary of PSU and RSU activity: RSUs PSUs Units Weighted Average Grant-Date Fair Value Units Weighted Average Grant-Date Fair Value Outstanding at January 1, 2019 313,685 $ 47.90 66,369 $ 48.10 Granted 453,152 $ 38.81 190,993 $ 38.97 Forfeited (47,667 ) $ 44.09 (4,182 ) $ 48.10 Paid (130,441 ) $ 47.63 — $ — Outstanding at December 31, 2019 588,729 $ 41.27 253,180 $ 41.21 Vested at December 31, 2019 — $ — — $ — Stock Options Stock options represent the contingent right of award holders to purchase shares of BHF common stock at a stated price for a limited time. All stock options have an exercise price equal to the closing price of a share on the date of grant and have a maximum term of ten years. Stock options granted are exercisable at a rate of one-third of each award on each of the first three anniversaries of the grant date. Vesting is subject to continued service, except for employees who meet specified age and service criteria, and in certain other limited circumstances. In May 2018, the Company granted 242,560 options at a weighted average exercise price of $53.47 for aggregate intrinsic value of $0 . During the year ended December 31, 2019 , no stock options were granted, exercised or expired, and 21,498 options were forfeited. The Company estimates the fair value of stock options on the date of grant using the Black-Scholes model. The significant assumptions the Company uses in its model include: expected volatility of the price of shares; risk-free rate of return; graded three-year vesting; and expected option life. The following table presents the weighted average assumptions used to determine the grant-date fair value of stock options that BHF has granted: Year Ended December 31, 2018 (1) Risk-free rate of return 2.93% Expected volatility 25.00% Expected option life, years 5.8 Weighted average exercise price of stock options granted $53.47 Weighted average fair value of stock options granted $12.54 _______________ (1) There were no stock options granted during the year ended December 31, 2019. Employee Stock Purchase Plan Shares Under the ESPP, eligible employees of the Company purchase common stock at a discount rate of 15% of the market price per share on the lesser of the first or last trading day of the offering period. Employees purchase a variable number of shares of stock through payroll deductions elected just prior to the beginning of the offering period. During the years ended December 31, 2019 and 2018 , 68,897 shares and 38,898 shares, respectively, were purchased. The weighted average per share fair value of the discount under the ESPP was $6.99 and $6.40 during the years ended December 31, 2019 and 2018 , respectively, which was recorded in other expenses. Statutory Equity and Income The states of domicile of the Company’s insurance subsidiaries impose RBC requirements that were developed by the National Association of Insurance Commissioners ( “NAIC” ). Regulatory compliance is determined by a ratio of a company’s total adjusted capital ( “TAC” ), calculated in the manner prescribed by the NAIC to its authorized control level RBC ( “ACL RBC” ), calculated in the manner prescribed by the NAIC, based on the statutory-based filed financial statements. Companies below specific trigger levels or ratios are classified by their respective levels, each of which requires specified corrective action. The minimum level of TAC before corrective action commences is twice ACL RBC. The RBC ratios for the Company’s insurance subsidiaries were each in excess of 400% for all periods presented. The Company’s insurance subsidiaries prepare statutory-basis financial statements in accordance with statutory accounting practices prescribed or permitted by the insurance department of the state of domicile. Statutory accounting principles differ from GAAP primarily by charging policy acquisition costs to expense as incurred, establishing future policy benefit liabilities using different actuarial assumptions, reporting of reinsurance agreements and valuing investments and deferred tax assets on a different basis. The tables below present amounts from certain of the Company’s insurance subsidiaries, which are derived from the statutory-basis financial statements as filed with the insurance regulators. Statutory net income (loss) was as follows: Years Ended December 31, Company State of Domicile 2019 2018 2017 (In millions) Brighthouse Life Insurance Company Delaware $ 1,074 $ (1,104 ) $ (425 ) New England Life Insurance Company Massachusetts $ 61 $ 130 $ 68 Statutory capital and surplus was as follows at: December 31, Company 2019 2018 (In millions) Brighthouse Life Insurance Company $ 8,746 $ 6,731 New England Life Insurance Company $ 116 $ 213 The Company has a reinsurance subsidiary, BRCD which reinsures risks including level premium term life and ULSG assumed from other Brighthouse Financial life insurance subsidiaries. BRCD, with the explicit permission of the Delaware Commissioner, has included, as admitted assets, the value of credit-linked notes, serving as collateral, which resulted in higher statutory capital and surplus of $9.0 billion and $8.7 billion for the years ended December 31, 2019 and 2018 , respectively. The statutory net income (loss) of BRCD was ($316) million , ($1.1) billion and ($1.6) billion for the years ended December 31, 2019 , 2018 and 2017 , respectively, and the combined statutory capital and surplus, including the aforementioned prescribed practices, were $572 million and $557 million at December 31, 2019 and 2018 , respectively. Dividend Restrictions The table below sets forth the dividends permitted to be paid by certain of the Company’s insurance companies without insurance regulatory approval and dividends paid: 2020 2019 2018 2017 Company Permitted Without Approval (1) Paid (2) Paid (2) Paid (2) (In millions) Brighthouse Life Insurance Company $ 2,066 $ — $ — $ — New England Life Insurance Company (3) $ 61 $ 131 $ 400 $ 106 ______________ (1) Reflects dividend amounts that may be paid during 2020 without prior regulatory approval. However, because dividend tests may be based on dividends previously paid over rolling 12-month periods, if paid before a specified date during 2020, some or all of such dividends may require regulatory approval. See Note 18 . (2) Reflects all amounts paid, including those requiring regulatory approval. (3) Dividends paid by NELICO in 2018, including a $65 million ordinary cash dividend and a $335 million extraordinary dividend comprised of $135 million of cash and a $200 million surplus note, were paid to its parent, BH Holdings, LLC. Under the Delaware Insurance Law, Brighthouse Life Insurance Company is permitted, without prior insurance regulatory clearance, to pay a stockholder dividend as long as the amount of the dividend when aggregated with all other dividends in the preceding 12 months does not exceed the greater of: (i) 10% of its surplus to policyholders as of the end of the immediately preceding calendar year; or (ii) its net gain from operations for the immediately preceding calendar year (excluding realized capital gains), not including pro rata distributions of Brighthouse Life Insurance Company’s own securities. Brighthouse Life Insurance Company will be permitted to pay a stockholder dividend in excess of the greater of such two amounts only if it files notice of the declaration of such a dividend and the amount thereof with the Delaware Commissioner and the Delaware Commissioner either approves the distribution of the dividend or does not disapprove the distribution within 30 days of its filing. In addition, any dividend that exceeds earned surplus (defined as “unassigned funds (surplus)”) as of the immediately preceding calendar year requires insurance regulatory approval. Under the Delaware Insurance Law, the Delaware Commissioner has broad discretion in determining whether the financial condition of a stock life insurance company would support the payment of such dividends to its stockholders. Under the Massachusetts State Insurance Law, NELICO is permitted, without prior insurance regulatory clearance, to pay a stockholder dividend as long as the aggregate amount of the dividend, when aggregated with all other dividends paid in the preceding 12 months, does not exceed the greater of: (i) 10% of its surplus to policyholders as of the end of the immediately preceding calendar year; or (ii) its net gain from operations for the immediately preceding calendar year, not including pro rata distributions of NELICO’s own securities. NELICO will be permitted to pay a dividend in excess of the greater of such two amounts only if it files notice of the declaration of such a dividend and the amount thereof with the Massachusetts Commissioner of Insurance (the “Massachusetts Commissioner”) and the Massachusetts Commissioner either approves the distribution of the dividend or does not disapprove the distribution within 30 days of its filing. In addition, any dividend that exceeds earned surplus (defined as “unassigned funds (surplus)”) as of the last filed annual statutory statement requires insurance regulatory approval. Under the Massachusetts State Insurance Law, the Massachusetts Commissioner has broad discretion in determining whether the financial condition of a stock life insurance company would support the payment of such dividends to its stockholders. Under BRCD’s plan of operations, no dividend or distribution may be made by BRCD without the prior approval of the Delaware Commissioner. On December 30, 2019, the Delaware Commissioner approved an extraordinary dividend of $600 million payable to Brighthouse Life Insurance Company (see Note 18 ). During the years ended December 31, 2018 and 2017 , BRCD paid extraordinary cash dividends of $0 and $535 million , respectively. During the years ended December 31, 2019 , 2018 , and 2017 , BRCD paid cash dividends of $1 million , $2 million and $0 , respectively, to its preferred shareholders. Accumulated Other Comprehensive Income (Loss) Information regarding changes in the balances of each component of AOCI was as follows: Unrealized Investment Gains (Losses), Net of Related Offsets (1) Unrealized Gains (Losses) on Derivatives Foreign Currency Translation Adjustments Defined Benefit Plans Adjustment Total (In millions) Balance at December 31, 2016 $ 1,044 $ 268 $ (31 ) $ (16 ) $ 1,265 OCI before reclassifications 276 (157 ) 10 (19 ) 110 Deferred income tax benefit (expense) (94 ) 55 (3 ) 14 (28 ) AOCI before reclassifications, net of income tax 1,226 166 (24 ) (21 ) 1,347 Amounts reclassified from AOCI 60 (18 ) — — 42 Deferred income tax benefit (expense) (2) 286 6 — (5 ) 287 Amounts reclassified from AOCI, net of income tax 346 (12 ) — (5 ) 329 Balance at December 31, 2017 1,572 154 (24 ) (26 ) 1,676 Cumulative effect of change in accounting principle and other, net of income tax (79 ) — — — (79 ) Balance, January 1, 2018 1,493 154 (24 ) (26 ) 1,597 OCI before reclassifications (1,346 ) 159 (4 ) 6 (1,185 ) Deferred income tax benefit (expense) 287 48 1 (1 ) 335 AOCI before reclassifications, net of income tax 434 361 (27 ) (21 ) 747 Amounts reclassified from AOCI 181 (134 ) — 1 48 Deferred income tax benefit (expense) (39 ) (40 ) — — (79 ) Amounts reclassified from AOCI, net of income tax 142 (174 ) — 1 (31 ) Balance at December 31, 2018 576 187 (27 ) (20 ) 716 OCI before reclassifications 3,285 40 12 (10 ) 3,327 Deferred income tax benefit (expense) (690 ) (8 ) — 2 (696 ) AOCI before reclassifications, net of income tax 3,171 219 (15 ) (28 ) 3,347 Amounts reclassified from AOCI (76 ) (59 ) — — (135 ) Deferred income tax benefit (expense) 16 12 — — 28 Amounts reclassified from AOCI, net of income tax (60 ) (47 ) — — (107 ) Balance at December 31, 2019 $ 3,111 $ 172 $ (15 ) $ (28 ) $ 3,240 _______________ (1) See Note 6 for information on offsets to investments related to future policy benefits, DAC, VOBA and DSI. (2) Includes the $306 million and ($5) million impacts of the Tax Cuts and Job Act (the “Tax Act”) related to unrealized investments gains (losses), net of related offsets and defined benefit plans adjustment, respectively. Information regarding amounts reclassified out of each component of AOCI was as follows: AOCI Components Amounts Reclassified from AOCI Consolidated Statements of Operations Locations Years Ended December 31, 2019 2018 2017 (In millions) Net unrealized investment gains (losses): Net unrealized investment gains (losses) $ 113 $ (180 ) $ (15 ) Net investment gains (losses) Net unrealized investment gains (losses) — 1 3 Net investment income Net unrealized investment gains (losses) (37 ) (2 ) (48 ) Net derivative gains (losses) Net unrealized investment gains (losses), before income tax 76 (181 ) (60 ) Income tax (expense) benefit (16 ) 39 (286 ) Net unrealized investment gains (losses), net of income tax 60 (142 ) (346 ) Unrealized gains (losses) on derivatives - cash flow hedges: Interest rate swaps 32 98 — Net derivative gains (losses) Interest rate swaps 2 3 3 Net investment income Interest rate forwards — 31 2 Net derivative gains (losses) Interest rate forwards — 2 3 Net investment income Foreign currency swaps 25 — 10 Net derivative gains (losses) Gains (losses) on cash flow hedges, before income tax 59 134 18 Income tax (expense) benefit (12 ) 40 (6 ) Gains (losses) on cash flow hedges, net of income tax 47 174 12 Defined benefit plans adjustment: Amortization of net actuarial gains (losses) — (1 ) — Amortization of defined benefit plan items, before income tax — (1 ) — Income tax (expense) benefit — — 5 Amortization of defined benefit plan items, net of income tax — (1 ) 5 Total reclassifications, net of income tax $ 107 $ 31 $ (329 ) </t>
  </si>
  <si>
    <t>Other Revenues and Other Expenses</t>
  </si>
  <si>
    <t>Other Income and Expenses [Abstract]</t>
  </si>
  <si>
    <t>Other Expenses</t>
  </si>
  <si>
    <t>11. Other Revenues and Other Expenses Other Revenues The Company has entered into contracts with mutual funds, fund managers, and their affiliates (collectively, the “Funds”) whereby the Company is paid monthly or quarterly fees (“12b-1 fees”) for providing certain services to customers and distributors of the Funds. The 12b-1 fees are generally equal to a fixed percentage of the average daily balance of the customer’s investment in a fund. The percentage is specified in the contract between the Company and the Funds. Payments are generally collected when due and are neither refundable nor able to offset future fees. To earn these fees, the Company performs services such as responding to phone inquiries, maintaining records, providing information to distributors and shareholders about fund performance and providing training to account managers and sales agents. The passage of time reflects the satisfaction of the Company’s performance obligations to the Funds and is used to recognize revenue associated with 12b-1 fees. Other revenues consisted primarily of 12b-1 fees of $336 million , $360 million and $359 million for the years ended December 31, 2019 , 2018 and 2017 , respectively, of which substantially all were reported in the Annuities segment. Other Expenses Information on other expenses was as follows: Years Ended December 31, 2019 2018 2017 (In millions) Compensation $ 333 $ 289 $ 287 Contracted services and other labor costs 287 245 176 Transition services agreements 245 279 306 Establishment costs 118 239 162 Premium and other taxes, licenses and fees 48 68 64 Separate account fees 488 524 466 Volume related costs, excluding compensation, net of DAC capitalization 636 628 711 Interest expense on debt 191 158 153 Other 145 145 158 Total other expenses $ 2,491 $ 2,575 $ 2,483 Capitalization of DAC See Note 4 for additional information on the capitalization of DAC. Interest Expense on Debt See Note 9 for attribution of interest expense by debt issuance. Related Party Expenses See Note 16 for a discussion of related party expenses included in the table above.</t>
  </si>
  <si>
    <t>Employee Benefit Plan</t>
  </si>
  <si>
    <t>Retirement Benefits [Abstract]</t>
  </si>
  <si>
    <t>Pension and Other Postretirement Benefits Disclosure [Text Block]</t>
  </si>
  <si>
    <t>12. Employee Benefit Plans BHF Active Defined Contribution Plans Brighthouse Services sponsors qualified and non-qualified defined contribution plans. For the years ended December 31, 2019 , 2018 and 2017 , the total employer contributions for the qualified defined contribution plan were $15 million , $14 million and $8 million , respectively, and the total expense recognition for the non-qualified defined contribution plans were $6 million , $3 million and $2 million , respectively, all of which are reported in other expenses. NELICO Legacy Pension and Other Unfunded Benefit Plans NELICO sponsors both a qualified and a non-qualified defined benefit pension plan, a postretirement plan and other unfunded benefit plans. These pension and other unfunded benefit plans were amended to cease benefit accruals and are closed to new entrants. The qualified defined benefit pension plan had an accumulated benefit obligation of $164 million and $147 million at December 31, 2019 and 2018 , respectively. This plan was fully funded at December 31, 2019 and 2018 with assets in excess of the accumulated benefit obligation of $7 million and $4 million , respectively. The Company did not make any employer contributions to this qualified plan during 2019 or 2018. The non-qualified defined benefit pension plan and the postretirement plan had a combined accumulated benefit obligation totaling $106 million and $99 million at December 31, 2019 and 2018 , respectively. These amounts are unfunded. The other unfunded benefit plans consist primarily of deferred compensation due to former agents which represent general unsecured liabilities of NELICO. The amounts due under these other unfunded benefit plans were $72 million and $70 million at December 31, 2019 and 2018 , respectively. Although NELICO remains the legal obligor for these plans, an employee matters agreement (“EMA”) exists between BHF and MetLife whereby MetLife has agreed to reimburse BHF for the obligations under the non-qualified and other unfunded plans as payments are made. At the time of Separation, BHF established a receivable from MetLife in the amount of the unfunded obligations due under these plans. MetLife is required to annually reimburse BHF for each prior year’s benefit payments, claims and premiums under the NELICO plans that are listed in the EMA. The Company’s receivable from MetLife under the EMA for future total estimated benefit payments, claims and premiums was $193 million and $186 million at December 31, 2019 and 2018 , respectively. The receivable is reported in premiums, reinsurance and other receivables. Increases and decreases to the EMA receivable are reported in other revenues.</t>
  </si>
  <si>
    <t>Income Tax</t>
  </si>
  <si>
    <t>Income Tax Disclosure [Abstract]</t>
  </si>
  <si>
    <t>13. Income Tax The provision for income tax was as follows: Years Ended December 31, 2019 2018 2017 (In millions) Current: Federal $ (36 ) $ (166 ) $ 406 State and local 4 — 6 Foreign — — 18 Subtotal (32 ) (166 ) 430 Deferred: Federal (285 ) 285 (667 ) State and local — — — Foreign — — — Subtotal (285 ) 285 (667 ) Provision for income tax expense (benefit) $ (317 ) $ 119 $ (237 ) The reconciliation of the income tax provision at the statutory tax rate to the provision for income tax as reported was as follows: Years Ended December 31, 2019 2018 2017 (In millions) Tax provision at statutory rate $ (221 ) $ 207 $ (215 ) Tax effect of: Excess loss account - Separation from MetLife (1) — (2 ) 1,088 Rate revaluation due to tax reform (2) — — (803 ) Sale of subsidiaries — — (138 ) Dividend received deduction (3) (42 ) (44 ) (130 ) Other tax credits (31 ) (25 ) (30 ) Release of valuation allowance — (11 ) — Other, net (23 ) (6 ) (9 ) Provision for income tax expense (benefit) $ (317 ) $ 119 $ (237 ) Effective tax rate 30 % 12 % 39 % _______________ (1) For the year ended December 31, 2017, the Company recognized a non-cash charge to provision for income tax expense and corresponding capital contribution from MetLife. This tax obligation was in connection with the Separation. MetLife, Inc. is responsible for this obligation through the Tax Separation Agreement. (2) For the year ended December 31, 2017, the Company recognized a $725 million benefit in net income from remeasurement of net deferred tax liabilities in connection with the Tax Act. Additionally, as a result of the reduction in the statutory tax rate under the Tax Act, the liability to MetLife under the Tax Receivables Agreement (as defined below) was reduced by $222 million , which is included in other revenues and is non-taxable. (3) For the year ended December 31, 2018, the Tax Act changed the dividend received deduction amount applicable to insurance companies to a 70% company share and a 50% dividend received deduction for eligible dividends. The dividend received deduction reduces the amount of dividend income subject to tax and is a significant component of the difference between the actual tax expense and expected amount determined using the statutory tax rate. Deferred income tax represents the tax effect of the differences between the book and tax bases of assets and liabilities. Net deferred income tax assets and liabilities consisted of the following at: December 31, 2019 2018 (In millions) Deferred income tax assets: Tax credit carryforwards $ 106 $ 58 Net operating loss carryforwards 1,087 1,052 Employee benefits 17 7 Intangibles 93 159 Investments, including derivatives (1) 260 120 Other 15 — Total net deferred income tax assets 1,578 1,396 Deferred income tax liabilities: Policyholder liabilities and receivables (1) 1,277 1,379 Net unrealized investment gains 871 202 DAC 785 761 Other — 26 Total deferred income tax liabilities 2,933 2,368 Net deferred income tax asset (liability) $ (1,355 ) $ (972 ) _______________ (1) The Company reclassified certain components of the 2018 net deferred income tax asset (liability) upon completion of a Separation related deferred tax basis study in 2019. Total deferred income tax assets and total deferred income tax liabilities increased by $120 million at December 31, 2018 as compared to the amounts previously presented. There was no change in total net deferred income tax asset (liability) resulting from these reclassifications at December 31, 2018. The following table sets forth the net operating loss carryforwards for tax purposes at December 31, 2019 . Net Operating Loss Carryforwards (In millions) Expiration 2034-2038 $ 3,059 Indefinite 2,119 $ 5,178 The following table sets forth the general business credits and foreign tax credits available for carryforward for tax purposes at December 31, 2019 . Tax Credit Carryforwards General Business Credits Foreign Tax Credits (In millions) Expiration 2020-2024 $ — $ 18 2025-2029 — 71 2030-2034 — — 2035-2039 17 — Indefinite — — $ 17 $ 89 The Company’s liability for unrecognized tax benefits may increase or decrease in the next 12 months. A reasonable estimate of the increase or decrease cannot be made at this time. However, the Company continues to believe that the ultimate resolution of the pending issues will not result in a material change to its consolidated financial statements, although the resolution of income tax matters could impact the Company’s effective tax rate in the future. A reconciliation of the beginning and ending amount of unrecognized tax benefits was as follows: Years Ended December 31, 2019 2018 2017 (In millions) Balance at January 1, $ 35 $ 23 $ 58 Additions for tax positions of prior years — 12 — Reductions for tax positions of prior years — — (4 ) Additions for tax positions of current year — — 3 Reductions for tax positions of current year — — (2 ) Settlements with tax authorities — — (32 ) Balance at December 31, $ 35 $ 35 $ 23 Unrecognized tax benefits that, if recognized would impact the effective rate $ 35 $ 35 $ 23 The Company classifies interest accrued related to unrecognized tax benefits in interest expense, included within other expenses, while penalties are included in income tax expense. Interest related to unrecognized tax benefits was not significant. The Company had no penalties for each of the years ended December 31, 2019 , 2018 and 2017 . The Company is under continuous examination by the Internal Revenue Service and other tax authorities in jurisdictions in which the Company has significant business operations. The income tax years under examination vary by jurisdiction and subsidiary. The Company is no longer subject to federal, state or local income tax examinations for years prior to 2007. Management believes it has established adequate tax liabilities, and final resolution of the audit for the years 2007 and forward is not expected to have a material impact on the Company’s consolidated financial statements. Tax Sharing Agreements For the periods prior to the Separation, Brighthouse Financial filed a consolidated federal life and non-life income tax return in accordance with the provisions of the Tax Code. Current taxes (and the benefits of tax attributes such as losses) are allocated to Brighthouse Financial, Inc., and its includable subsidiaries, under the consolidated tax return regulations and a tax sharing agreement with MetLife. This tax sharing agreement states that federal taxes will be computed on a modified separate return basis with benefits for losses. For periods after the Separation, Brighthouse Financial entered into two separate tax sharing agreements. Brighthouse Life Insurance Company and any directly owned life insurance and reinsurance subsidiaries (including BHNY and BRCD) entered in a tax sharing agreement to join a life consolidated federal income tax return. Brighthouse Financial, Inc. and its includable subsidiaries entered into a tax sharing agreement to join a non-life consolidated federal income tax return. NELICO and the non-life subsidiaries of Brighthouse Life Insurance Company will file their own federal income tax returns. The tax sharing agreements state that federal taxes are computed on a modified separate return basis with benefit for losses. Income Tax Transactions with Former Parent In connection with the Separation, the Company entered into a tax receivables agreement (the “Tax Receivables Agreement”) with MetLife that provides MetLife with the right to receive as partial consideration for its contribution of assets to BHF future payments from BHF, equal to 86% of the amount of cash savings, if any, in federal income tax that Brighthouse Financial actually, or are deemed to, realize as a result of the utilization of Brighthouse Financial, Inc. and its subsidiaries’ net operating losses, capital losses, tax basis and amortization or depreciation deductions in respect of certain tax benefits it may realize as a result of certain transactions involved in the Separation. In connection with the Tax Receivables Agreement, the Company has a payable to MetLife of $328 million at both December 31, 2019 and 2018, included in other liabilities. The Company also entered into the Tax Separation Agreement. Among other things, the Tax Separation Agreement governs the allocation between MetLife and the Company of the responsibility for the taxes of the MetLife group. The Tax Separation Agreement also allocates rights, obligations and responsibilities in connection with certain administrative matters relating to the preparation of tax returns and control of tax audits and other proceedings relating to taxes. In October 2017, MetLife paid $729 million to Brighthouse Financial under the Tax Separation Agreement. At December 31, 2017, the current income tax recoverable included $873 million related to this agreement. In November 2018, MetLife paid $909 million to Brighthouse Financial under the Tax Separation Agreement. In November 2019, Brighthouse Financial paid MetLife $3 million under the Tax Separation Agreement. At December 31, 2019, the current income tax recoverable included $130 million payable to MetLife related to this agreement.</t>
  </si>
  <si>
    <t>Earnings Per Common Share</t>
  </si>
  <si>
    <t>Earnings Per Share [Abstract]</t>
  </si>
  <si>
    <t>14. Earnings Per Common Share The following table sets forth the calculation of earnings per common share: Years Ended December 31, 2019 2018 2017 (In millions, except share and per share data) Net income (loss) available to Brighthouse Financial, Inc.’s common shareholders $ (761 ) $ 865 $ (378 ) Weighted average common shares outstanding — basic 112,508,650 119,386,280 119,773,106 Dilutive effect of share-based awards — 441,198 — Weighted average common shares outstanding — diluted 112,508,650 119,827,478 119,773,106 Earnings per common share: Basic $ (6.76 ) $ 7.24 $ (3.16 ) Diluted $ (6.76 ) $ 7.21 $ (3.16 ) For the year ended December 31, 2018, weighted average shares used for calculating diluted earnings per common share excludes 217,990 out-of-the-money stock options as the inclusion of these shares would be antidilutive to the earnings per common share calculation due to the average share price for the periods presented. See Note 10 for further information on share-based compensation plans.</t>
  </si>
  <si>
    <t>Contingencies, Commitments and Guarantees</t>
  </si>
  <si>
    <t>Commitments and Contingencies Disclosure [Abstract]</t>
  </si>
  <si>
    <t xml:space="preserve"> 15. Contingencies, Commitments and Guarantees Contingencies Litigation The Company is a defendant in a number of litigation matters. In some of the matters,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The Company establishes liabilities for litigation and regulatory loss contingencies when it is probable that a loss has been incurred and the amount of the loss can be reasonably estimated. It is possible that some matters could require the Company to pay damages or make other expenditures or establish accruals in amounts that could not be estimated at December 31, 2019 . Matters as to Which an Estimate Can Be Made For some loss contingency matters, the Company is able to estimate a reasonably possible range of loss. For such matters where a loss is believed to be reasonably possible, but not probable, no accrual has been made. As of December 31, 2019 , the Company estimates the aggregate range of reasonably possible losses in excess of amounts accrued for these matters to be $0 to $10 million .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Sales Practices Claims Over the past several years, the Company has faced claims and regulatory inquiries and investigations, alleging improper marketing or sales of individual life insurance policies, annuities or other products. The Company continues to defend vigorously against the claims in these matters. The Company believes adequate provision has been made in its consolidated financial statements for all probable and reasonably estimable losses for sales practices matters. Group Annuity Class Action Leroy and Geraldine Atkins v. Brighthouse Life Insurance Company, Brighthouse Financial, Inc., et al. (U.S. District Court, District of Nevada, filed November 18, 2019). Plaintiffs have filed a purported class action lawsuit against Brighthouse Life Insurance Company, Brighthouse Financial, Inc., MetLife, Inc. and Metropolitan Life Insurance Company relating to the pension closeout business. Plaintiffs allege that annuity benefits were due but have not been paid. Plaintiffs also allege they were not able to obtain information as to the group annuity contract and the benefit other than what was on a benefit election form. Plaintiffs seek to represent a class of all annuitants and their designated beneficiaries who were due annuity payments pursuant to group annuity contracts purchased from defendants by sponsors of employer provided defined benefit plans. Plaintiffs allege the defendants failed to timely contact, notify and pay overdue annuity benefits and interest to retirees. The complaint alleges breach of contract, breach of the implied covenant of good faith and fair dealing (contract and tort), unjust enrichment, conversion and breach of fiduciary duty. The Company intends to vigorously defend the matter. Summary Various litigation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Commitments Mortgage Loan Commitments The Company commits to lend funds under mortgage loan commitments. The amounts of these mortgage loan commitments were $206 million and $492 million at December 31, 2019 and 2018 , respectively. Commitments to Fund Partnership Investments, Bank Credit Facilities and Private Corporate Bond Investments The Company commits to fund partnership investments and to lend funds under bank credit facilities and private corporate bond investments. The amounts of these unfunded commitments were $1.8 billion and $1.9 billion at December 31, 2019 and 2018 ,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122 million , with a cumulative maximum of $128 million ,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1 million and $2 million at December 31, 2019 and 2018 , respectively, for indemnities, guarantees and commitments.</t>
  </si>
  <si>
    <t>Related Party Transactions</t>
  </si>
  <si>
    <t>Related Party Transactions [Abstract]</t>
  </si>
  <si>
    <t>16. Related Party Transactions The Company had not historically operated as a stand-alone business prior to the Separation, and as a result had various existing arrangements with MetLife for services necessary to conduct its activities. Certain of such services continued, as provided for under a master service agreement and various transition services agreements entered into in connection with the Separation. MetLife was no longer considered a related party upon the completion of the MetLife Divestiture on June 14, 2018. All of the MetLife transactions reported as related party activity occurred prior to the MetLife Divestiture. See Note 1 for information regarding the MetLife Divestiture and Note 11 for amounts related to transition services from MetLife. Non-Broker-Dealer Transactions The following table summarizes income and expense from transactions with MetLife (excluding broker-dealer transactions) for the years indicated: Years Ended December 31, 2018 2017 (In millions) Income $ (182 ) $ (606 ) Expense $ 133 $ 378 The material arrangements between the Company and MetLife are as follows: Reinsurance Agreements The Company has reinsurance agreements with certain of MetLife subsidiaries. See Note 5 for further discussion of the related party reinsurance agreements. Financing Arrangements Prior to the Separation, the Company had collateral financing arrangements with MetLife that were used to support reinsurance obligations arising under previously affiliated reinsurance agreements. See Note 9 for more information. Investment Transactions In the ordinary course of business, the Company had previously transferred invested assets, primarily consisting of fixed maturity securities, to and from former affiliates. See Note 6 for further discussion of the related party investment transactions. Shared Services and Overhead Allocations MetLife provides the Company certain services, which include, but are not limited to, treasury, financial planning and analysis, legal, human resources, tax planning, internal audit, financial reporting and information technology. The Company is charged for these services through a transition services agreement and the costs are allocated to the legal entities and products within the Company. When specific identification to a particular legal entity and/or product is not practicable, an allocation methodology based on various performance measures or activity-based costing, such as sales, new policies/contracts issued, reserves, and in-force policy counts is used. The bases for such charges are modified and adjusted by management when necessary or appropriate to reflect fairly and equitably the actual incidence of cost incurred by the Company and/or affiliate. Management believes that the methods used to allocate expenses under these arrangements are reasonable. Costs incurred with MetLife prior to the MetLife Divestiture under these arrangements, that were considered related party expenses, were $186 million and $390 million for the years ended December 31, 2018 and 2017 , respectively, and were recorded in other expenses. Broker-Dealer Transactions Beginning in March 2017, Brighthouse Securities, LLC, a registered broker-dealer affiliate, began distributing the Company’s existing and future registered annuity and life products, and the MetLife broker-dealers discontinued such distributions. Prior to March 2017, the Company recognized related party revenues and expenses arising from transactions with MetLife broker-dealers that previously sold the Company’s registered annuity and life products. The related party expense for the Company was commissions collected on the sale of variable products by the Company and passed through to the broker-dealer. The related party revenue for the Company was fee income from trusts and mutual funds whose shares serve as investment options of policyholders of the Company. Fee income received related to these transactions and recorded in other revenues was $43 million for the year ended December 31, 2017 . Commission expenses incurred related to these transactions and recorded in other expenses was $129 million for the year ended December 31, 2017 .</t>
  </si>
  <si>
    <t>Quarterly Results of Operations (Unaudited)</t>
  </si>
  <si>
    <t>Quarterly Financial Information Disclosure [Abstract]</t>
  </si>
  <si>
    <t>17. Quarterly Results of Operations (Unaudited) The unaudited quarterly results of operations for 2019 and 2018 are summarized in the table below: Three Months Ended March 31, June 30, September 30, December 31, (In millions, except per share data) 2019 Total revenues $ 691 $ 2,370 $ 3,187 $ 306 Total expenses $ 1,644 $ 1,901 $ 2,383 $ 1,678 Net income (loss) $ (735 ) $ 384 $ 685 $ (1,069 ) Less: Net Income (loss) attributable to noncontrolling interests $ 2 $ — $ 2 $ 1 Net income (loss) attributable to Brighthouse Financial, Inc. $ (737 ) $ 384 $ 683 $ (1,070 ) Less: Preferred stock dividends $ — $ 7 $ 7 $ 7 Net Income (loss) available to Brighthouse Financial, Inc.’s common shareholders $ (737 ) $ 377 $ 676 $ (1,077 ) Basic earnings per common share (1) $ (6.31 ) $ 3.28 $ 6.09 $ (10.02 ) Diluted earnings per common share (1) $ (6.31 ) $ 3.27 $ 6.06 $ (10.02 ) 2018 Total revenues $ 1,815 $ 1,702 $ 1,422 $ 4,026 Total expenses $ 1,928 $ 2,019 $ 1,790 $ 2,239 Net income (loss) $ (65 ) $ (238 ) $ (269 ) $ 1,442 Less: Net Income (loss) attributable to noncontrolling interests $ 2 $ 1 $ 2 $ — Net income (loss) attributable to Brighthouse Financial, Inc. $ (67 ) $ (239 ) $ (271 ) $ 1,442 Less: Preferred stock dividends $ — $ — $ — $ — Net Income (loss) available to Brighthouse Financial, Inc.’s common shareholders $ (67 ) $ (239 ) $ (271 ) $ 1,442 Basic earnings per common share (1) $ (0.56 ) $ (2.01 ) $ (2.26 ) $ 12.18 Diluted earnings per common share (1) $ (0.56 ) $ (2.01 ) $ (2.26 ) $ 12.14 _______________ (1) See Note 14 for additional information on the calculation of EPS.</t>
  </si>
  <si>
    <t>Subsequent Events</t>
  </si>
  <si>
    <t>Subsequent Events [Abstract]</t>
  </si>
  <si>
    <t xml:space="preserve">18. Subsequent Events Dividend Transactions On February 20, 2020, BRCD, with the explicit permission of the Delaware Commissioner received on December 30, 2019, paid a $600 million extraordinary dividend to Brighthouse Life Insurance Company. On February 19, 2020, Brighthouse Life Insurance Company declared a $300 million ordinary cash dividend payable to BH Holdings. Such dividend has not been paid as of February 26, 2020. On February 14, 2020, BHF declared a dividend of $412.50 per share, for a total of $7 million , on the Series A Preferred Stock, which will be paid on March 25, 2020 to stockholders of record as of March 10, 2020. Common Stock Repurchase Authorization On February 6, 2020, BHF authorized the repurchase of up to an additional $500 million of common stock. No common stock repurchases have been made under the February 6, 2020 authorization as of February 26, 2020. Future repurchases may be made through open market purchases, including pursuant to 10b5-1 plans or pursuant to accelerated stock repurchase plans, or through privately negotiated transactions, from time to time at management’s discretion in accordance with applicable legal requirements. </t>
  </si>
  <si>
    <t>Consolidated Summary of Investments - Other Than Investments in Related Parties</t>
  </si>
  <si>
    <t>SEC Schedule, 12-15, Insurance Companies, Summary of Investments, Other than Investments in Related Parties [Abstract]</t>
  </si>
  <si>
    <t>SEC Schedule, 12-15, Insurance Companies, Summary of Investments, Other than Investments in Related Parties [Text Block]</t>
  </si>
  <si>
    <t>Schedule I Consolidated Summary of Investments — Other Than Investments in Related Parties December 31, 2019 (In millions) Types of Investments Cost or Estimated Fair Value Amount at Fixed maturity securities: Bonds: U.S. government and agency $ 5,529 $ 7,396 $ 7,396 State and political subdivision 3,358 4,057 4,057 Public utilities 3,328 3,766 3,766 Foreign government 1,503 1,751 1,751 All other corporate bonds 33,879 36,879 36,879 Total bonds 47,597 53,849 53,849 Mortgage-backed and asset-backed securities 16,137 16,828 16,828 Redeemable preferred stock 345 359 359 Total fixed maturity securities 64,079 71,036 71,036 Equity securities: Non-redeemable preferred stock 127 129 129 Common stock: Industrial, miscellaneous and all other 10 15 15 Public utilities — 3 3 Total equity securities 137 147 147 Mortgage loans 15,753 15,753 Policy loans 1,292 1,292 Limited partnerships and LLCs 2,380 2,380 Short-term investments 1,958 1,958 Other invested assets 3,216 3,216 Total investments $ 88,815 $ 95,782 _______________ (1) Cost or amortized cost for fixed maturity securities represents original cost reduced by impairments from other-than-temporary declines in estimated fair value that are charged to earnings and adjusted for amortization of premiums or accretion of discounts; for mortgage loans, cost represents original cost reduced by repayments and valuation allowances and adjusted for amortization of premiums or accretion of discounts; for equity securities, cost represents original cost; for limited partnerships and LLCs, cost represents original cost adjusted for equity in earnings and distributions.</t>
  </si>
  <si>
    <t>Condensed Financial Information (Parent Company)</t>
  </si>
  <si>
    <t>Condensed Financial Information Disclosure [Abstract]</t>
  </si>
  <si>
    <t>Condensed Financial Information of Parent Company Only Disclosure [Text Block]</t>
  </si>
  <si>
    <t>Brighthouse Financial, Inc. Schedule II Condensed Financial Information (Parent Company Only) December 31, 2019 and 2018 (In millions, except share and per share data) 2019 2018 Condensed Balance Sheets Assets Investments: Fixed maturity securities available-for-sale, at estimated fair value (amortized cost: $44 and $235, respectively) $ 44 $ 232 Short-term investments, principally at estimated fair value 459 — Investment in subsidiary 20,222 18,086 Total investments 20,725 18,318 Cash and cash equivalents 212 461 Premiums and other receivables 199 190 Current income tax recoverable 36 7 Deferred income tax receivable 8 5 Other assets 7 7 Total assets $ 21,187 $ 18,988 Liabilities and Stockholders’ Equity Liabilities Long-term and short-term debt $ 4,676 $ 4,232 Other liabilities 339 338 Total liabilities 5,015 4,570 Stockholders’ Equity Preferred stock, par value $0.01 per share; $425 aggregate liquidation preference at December 31, 2019 — — Common stock, par value $0.01 per share; 1,000,000,000 shares authorized; 120,647,871 and 120,448,018 shares issued, respectively; 106,027,301 and 117,532,336 shares outstanding, respectively 1 1 Additional paid-in capital 12,908 12,473 Retained earnings (deficit) 585 1,346 Treasury stock, at cost; 14,620,570 and 2,915,682 shares, respectively (562 ) (118 ) Accumulated other comprehensive income (loss) 3,240 716 Total stockholders’ equity 16,172 14,418 Total liabilities and stockholders’ equity $ 21,187 $ 18,988 See accompanying notes to the condensed financial information. Brighthouse Financial, Inc. Schedule II Condensed Financial Information (continued) (Parent Company Only) For the Years Ended December 31, 2019 , 2018 and 2017 (In millions) 2019 2018 2017 Condensed Statements of Operations Revenues Equity in earnings (losses) of subsidiaries $ (602 ) $ 1,003 $ (566 ) Net investment income 20 10 6 Other revenues 24 5 221 Net derivative gains (losses) — — 2 Total revenues (558 ) 1,018 (337 ) Expenses Credit facility fees 10 7 16 Other expenses 209 176 76 Total expenses 219 183 92 Income (loss) before provision for income tax (777 ) 835 (429 ) Provision for income tax expense (benefit) (37 ) (30 ) (51 ) Net income (loss) (740 ) 865 (378 ) Less: Preferred stock dividends 21 — — Net income (loss) available to common shareholders $ (761 ) $ 865 $ (378 ) Comprehensive income (loss) $ 1,784 $ (16 ) $ 33 See accompanying notes to the condensed financial information. Brighthouse Financial, Inc. Schedule II Condensed Financial Information (continued) (Parent Company Only) For the Years Ended December 31, 2019 , 2018 and 2017 (In millions) 2019 2018 2017 Condensed Statements of Cash Flows Cash flows from operating activities Net income (loss) $ (740 ) $ 865 $ (378 ) Equity in (earnings) losses of subsidiaries 602 (1,003 ) 566 Distribution from subsidiary 195 52 50 Other, net (16 ) 7 (252 ) Net cash provided by (used in) operating activities 41 (79 ) (14 ) Cash flows from investing activities Sales, maturities and repayments of fixed maturity securities 194 3 510 Purchases of fixed maturity securities (4 ) — (749 ) Capital contributions to subsidiary (412 ) (208 ) (1,300 ) Net change in short-term investments (455 ) — — Net cash provided by (used in) investing activities (677 ) (205 ) (1,539 ) Cash flows from financing activities Long-term and short-term debt issued 2,156 893 3,724 Long-term and short-term debt repaid (1,716 ) (351 ) — Debt issuance costs — (12 ) (39 ) Treasury stock acquired in connection with share repurchases (442 ) (105 ) — Preferred stock issued, net of issuance costs 412 — — Dividends on preferred stock (21 ) — — Distribution to MetLife, Inc. — — (1,798 ) Credit facility fees (2 ) (6 ) (8 ) Net cash provided by (used in) financing activities 387 419 1,879 Change in cash and cash equivalents (249 ) 135 326 Cash and cash equivalents, beginning of year 461 326 — Cash and cash equivalents, end of year $ 212 $ 461 $ 326 Supplemental disclosures of cash flow information Net cash paid (received) for: Interest $ 187 $ 158 $ 67 Income tax: Cash received from MetLife, Inc. for income tax $ — $ (7 ) $ — Income tax paid (received) by Brighthouse Financial, Inc. (4 ) 1 1 Net cash paid (received) for income tax $ (4 ) $ (6 ) $ 1 Schedule II Notes to the Condensed Financial Information (Parent Company Only) 1. Basis of Presentation The condensed financial information of Brighthouse Financial, Inc. (the “Parent Company”) should be read in conjunction with the consolidated financial statements of Brighthouse Financial, Inc. and its subsidiaries and the notes thereto (the “Consolidated Financial Statements”). These condensed unconsolidated financial statements reflect the results of operations, financial position and cash flows for Brighthouse Financial, Inc. Investments in subsidiaries are accounted for using the equity method of accounting. The preparation of these condensed unconsolidated financial statements in conformity with GAAP requires management to adopt accounting policies and make certain estimates and assumptions. The most important of these estimates and assumptions relate to the fair value measurements, identifiable intangible assets and the provision for potential losses that may arise from litigation and regulatory proceedings and tax audits, which may affect the amounts reported in the condensed unconsolidated financial statements and accompanying notes. Actual results could differ from these estimates. 2. Investment in Subsidiary Contribution of Brighthouse Holdings, LLC On July 28, 2017, MetLife, Inc. contributed to BHF all of the common interests in BH Holdings in exchange for (i) the assumption by BHF of certain liabilities of MetLife, Inc. including, among other things, liabilities relating to the operation of BHF’s business (including from periods prior to the separation) and certain liabilities related to BHF’s employees, liabilities relating to BHF’s assets and outstanding contractual and non-contractual relationships with customers, vendors and others (including obligations under leases for BHF’s corporate headquarters in Charlotte, North Carolina, as well as certain other locations), and liabilities relating to certain historical operations of MetLife, Inc.; (ii) a cash distribution; (iii) the issuance of additional shares of BHF common stock; and (iv) the entry into certain other agreements between MetLife, Inc. and BHF. During the years ended December 31, 2019 , 2018 and 2017 , BHF made cash capital contributions of $412 million , $208 million and $1.3 billion , respectively, to BH Holdings and received cash distributions of $195 million , $52 million and $50 million , respectively, from BH Holdings. 3. Long-term and Short-term Debt Long-term and short-term debt outstanding was as follows: December 31, Interest Rate Maturity 2019 2018 (In millions) Senior notes — unaffiliated (1) 3.70% 2027 $ 1,492 $ 1,490 Senior notes — unaffiliated (1) 4.70% 2047 1,478 1,478 Term loans — unaffiliated LIBOR plus 1.5% 2024 1,000 600 Junior subordinated debentures — unaffiliated (1) 6.25% 2058 363 361 Total long-term debt 4,333 3,929 Short-term intercompany loans 343 303 Total long-term and short-term debt $ 4,676 $ 4,232 _______________ (1) Includes unamortized debt issuance costs and debt discount totaling $42 million and $46 million at December 31, 2019 and 2018 , respectively, for the senior notes due 2027 and 2047 and junior subordinated debentures due 2058 on a combined basis. The aggregate maturities of long-term and short-term debt at December 31, 2019 were $343 million in 2020 , $0 in each of 2021 , 2022 and 2023 , $1.0 billion in 2024 and $3.4 billion thereafter. Interest expense related to long-term and short-term debt of $191 million , $157 million and $75 million for the years ended December 31, 2019 , 2018 and 2017 , respectively, is included in other expenses. Senior Notes and Junior Subordinated Debentures See Note 9 of the Notes to the Consolidated Financial Statements for information regarding the unaffiliated senior notes and junior subordinated debentures. Credit Facilities See Note 9 of the Notes to the Consolidated Financial Statements for information regarding BHF’s credit facilities, including the unaffiliated term loans. Short-term Intercompany Loans On October 23, 2017, BHF, as borrower, entered into a short-term intercompany loan agreement with certain of its non-insurance subsidiaries, as lenders, for the purposes of facilitating the management of the available cash of the borrower and the lenders on a consolidated basis. Each loan entered into under this intercompany loan agreement has a term not more than 364 days and bears interest on the unpaid principal amount at a variable rate, payable monthly. During the years ended December 31, 2019 , 2018 and 2017 , BHF borrowed $1.2 billion , $478 million and $136 million , respectively, from certain of its non-insurance subsidiaries and repaid $1.1 billion , $311 million and $0 of such borrowings during the years ended December 31, 2019 , 2018 and 2017 . The weighted average interest rate on short-term intercompany loans outstanding at December 31, 2019 , 2018 and 2017 was 0.95% , 1.80% and 0.73% , respectively. Intercompany Liquidity Facilities BHF has established an intercompany liquidity facility with certain of its insurance and non-insurance subsidiaries to provide short-term liquidity within and across the combined group of companies. Under the facility, which is comprised of a series of revolving loan agreements among BHF and its participating subsidiaries, each company may lend to or borrow from each other, subject to certain maximum limits for a term not more than 364 days. For each insurance subsidiary, the borrowing and lending limit is 3% of the respective insurance subsidiary’s statutory admitted assets as of the previous year end. For BHF and each non-insurance subsidiary, the borrowing and lending limit is based on a formula tied to the statutory admitted assets of the respective insurance subsidiaries. During the years ended December 31, 2019 and 2017, there were no borrowings or repayments under this facility. In the second quarter of 2018, BHF borrowed $40 million from NELICO under this liquidity facility and repaid such borrowing in the third quarter of 2018.</t>
  </si>
  <si>
    <t>Consolidated Supplementary Insurance Information</t>
  </si>
  <si>
    <t>SEC Schedule, 12-16, Insurance Companies, Supplementary Insurance Information [Abstract]</t>
  </si>
  <si>
    <t>SEC Schedule, 12-16, Insurance Companies, Supplementary Insurance Information, Disclosure [Text Block]</t>
  </si>
  <si>
    <t>Brighthouse Financial, Inc. Schedule III Consolidated Supplementary Insurance Information December 31, 2019 and 2018 (In millions) Segment DAC Future Policy Benefits and Other Policy-Related Policyholder Unearned Premiums (1)(2) Unearned 2019 Annuities $ 4,327 $ 9,073 $ 34,770 $ — $ 88 Life 1,019 5,832 3,128 13 335 Run-off 5 20,192 7,872 — 151 Corporate &amp; Other 97 7,700 1 6 — Total $ 5,448 $ 42,797 $ 45,771 $ 19 $ 574 2018 Annuities $ 4,550 $ 8,814 $ 28,619 $ — $ 91 Life 1,051 5,546 3,239 14 277 Run-off 5 17,253 8,195 — 107 Corporate &amp; Other 111 7,596 1 6 — Total $ 5,717 $ 39,209 $ 40,054 $ 20 $ 475 _______________ (1) Amounts are included within the future policy benefits and other policy-related balances column. (2) Includes premiums received in advance. Brighthouse Financial, Inc. Schedule III Consolidated Supplementary Insurance Information (continued) December 31, 2019 , 2018 and 2017 (In millions) Segment Premiums and Net Policyholder Benefits and Claims and Amortization of Other 2019 Annuities $ 2,788 $ 1,797 $ 1,414 $ 363 $ 1,676 Life 871 434 824 5 211 Run-off 718 1,273 2,436 — 200 Corporate &amp; Other 85 75 59 14 404 Total $ 4,462 $ 3,579 $ 4,733 $ 382 $ 2,491 2018 Annuities $ 2,947 $ 1,522 $ 1,597 $ 944 $ 1,629 Life 927 447 768 90 241 Run-off 776 1,312 1,922 — 202 Corporate &amp; Other 85 57 64 16 503 Total $ 4,735 $ 3,338 $ 4,351 $ 1,050 $ 2,575 2017 Annuities $ 3,000 $ 1,252 $ 2,130 $ (23 ) $ 1,565 Life 951 327 820 223 265 Run-off 714 1,358 1,735 7 279 Corporate &amp; Other 96 141 62 20 374 Total $ 4,761 $ 3,078 $ 4,747 $ 227 $ 2,483 _______________ (1) See Note 2 of the Notes to the Consolidated Financial Statements for the basis of allocation of net investment income.</t>
  </si>
  <si>
    <t>Consolidated Reinsurance</t>
  </si>
  <si>
    <t>SEC Schedule, 12-17, Insurance Companies, Reinsurance [Abstract]</t>
  </si>
  <si>
    <t>Brighthouse Financial, Inc. Schedule IV Consolidated Reinsurance December 31, 2019 , 2018 and 2017 (Dollars in millions) Gross Amount Ceded Assumed Net Amount % Amount Assumed to Net 2019 Life insurance in-force $ 568,120 $ 175,728 $ 7,153 $ 399,545 1.8% Insurance premium Life insurance (1) $ 1,424 $ 556 $ 10 $ 878 1.1% Accident &amp; health insurance 227 223 — 4 —% Total insurance premium $ 1,651 $ 779 $ 10 $ 882 1.1% 2018 Life insurance in-force $ 597,694 $ 191,083 $ 7,458 $ 414,069 1.8% Insurance premium Life insurance (1) $ 1,468 $ 580 $ 11 $ 899 1.2% Accident &amp; health insurance 231 230 — 1 —% Total insurance premium $ 1,699 $ 810 $ 11 $ 900 1.2% 2017 Life insurance in-force $ 629,367 $ 206,304 $ 6,879 $ 429,942 1.6% Insurance premium Life insurance (1) $ 1,557 $ 711 $ 11 $ 857 1.3% Accident &amp; health insurance 238 232 — 6 —% Total insurance premium $ 1,795 $ 943 $ 11 $ 863 1.3% _______________ (1) Includes annuities with life contingencies. All of the transactions reported as related party activity occurred prior to the MetLife Divestiture. See Note 1 regarding the MetLife Divestiture. For the year ended December 31, 2018, reinsurance ceded and assumed included related party transactions for life insurance premiums of $201 million and $6 million , respectively. For the year ended December 31, 2017 , reinsurance ceded and assumed included related party transactions for life insurance in-force of $17.1 billion and $6.9 billion , respectively, and life insurance premiums of $537 million and $11 million , respectively.</t>
  </si>
  <si>
    <t>Business, Basis of Presentation and Summary of Significant Accounting Policies (Policies)</t>
  </si>
  <si>
    <t>Use of Estimates, Policy [Policy Text Block]</t>
  </si>
  <si>
    <t>Basis of Presentation 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Policy [Policy Text Block]</t>
  </si>
  <si>
    <t xml:space="preserve">Consolidation The accompanying consolidated financial statements include the accounts of Brighthouse Financial, as well as partnerships and limited liability companies (“LLCs”) in which the Company has control. Intercompany accounts and transactions have been eliminated. The Company uses the equity method of accounting for investments in limited partnerships and LLC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When the Company has virtually no influence over the investee’s operations, the investment is carried at fair value. Reclassifications Certain amounts in the prior years’ consolidated financial statements and related footnotes thereto have been reclassified to conform with the current year presentation as may be discussed when applicable in the Notes to the Consolidated Financial Statements. </t>
  </si>
  <si>
    <t>Future Policy Benefit Liability [Policy Text Block]</t>
  </si>
  <si>
    <t>Future Policy Benefit Liabilities and Policyholder Account Balances The Company establishes liabilities for future amounts payable under insurance policies. Insurance liabilities are generally equal to the present value of future expected benefits to be paid, reduced by the present value of future expected net premiums. Assumptions used to measure the liability are based on the Company’s experience and include a margin for adverse deviation. The principal assumptions used in the establishment of liabilities for future policy benefits are mortality, morbidity, benefit utilization and withdrawals, policy lapse, retirement, disability incidence, disability terminations, investment returns, and expenses as appropriate to the respective product type. For traditional long-duration insurance contracts (term, whole life insurance and income annuities), assumptions are determined at issuance of the policy and are not updated unless a premium deficiency exists. A premium deficiency exists when the liability for future policy benefits plus the present value of expected future gross premiums are less than expected future benefits and expenses (based on current assumptions). When a premium deficiency exists, the Company will reduce any deferred acquisition costs and may also establish an additional liability to eliminate the deficiency. To assess whether a premium deficiency exists, the Company groups insurance contracts based on the manner acquired, serviced and measured for profitability. In applying the profitability criteria, groupings are limited by segment. In certain cases, the liability for an insurance product may be sufficient in the aggregate, but the pattern of future earnings may result in profits followed by losses. In these situations, the Company may establish an additional liability to offset the losses that are expected to be recognized in later years. Policyholder account balances relate to customer deposits on universal life insurance and deferred annuity contracts and are equal to the sum of deposits, plus interest credited, less charges and withdrawals. Liabilities for secondary guarantees on universal and variable life insurance contracts are determined by estimating the expected value of death benefits payable when the account balance is projected to be zero and recognizing those benefits ratably over the contract period based on total expected assessments. The Company also maintains a liability for profits followed by losses on universal life insurance with secondary guarantees. The assumptions used in estimating the secondary guarantee liabilities are consistent with those used for amortizing deferred policy acquisition costs (“DAC”) and are reviewed and updated at least annually. The assumptions of investment performance and volatility for variable products are consistent with historical experience of the appropriate underlying separate account funds. The benefits used in calculating the liabilities are based on the average benefits payable over a range of scenarios.</t>
  </si>
  <si>
    <t>Minimum Guarantees, Policy [Policy Text Block]</t>
  </si>
  <si>
    <t>Variable Annuity Guarantees The Company issues certain variable annuity products with guaranteed minimum benefits that provide the policyholder a minimum return based on their initial deposit (the “Benefit Base”) less withdrawals. In some cases, the Benefit Base may be increased by additional deposits, bonus amounts, accruals or optional market value step-ups. Certain of the Company’s variable annuity guarantee features are accounted for as insurance liabilities and recorded in future policy benefits while others are accounted for at fair value as embedded derivatives and recorded in policyholder account balances. Generally, a guarantee is accounted for as an insurance liability if the guarantee is paid only upon either the occurrence of a specific insurable event, or annuitization. Alternatively, a guarantee is accounted for as an embedded derivative if a guarantee is paid without requiring the occurrence of specific insurable event, or the policyholder to annuitize, that is, the policyholder can receive the guarantee on a net basis. In certain cases, a guarantee may have elements of both an insurance liability and an embedded derivative and in such cases the guarantee is split and accounted for under both models. Further, changes in assumptions, principally involving policyholder behavior, can result in a change of expected future cash outflows of a guarantee between portions accounted for as insurance liabilities and portions accounted for as embedded derivatives. Guarantees accounted for as insurance liabilities in future policy benefits include guaranteed minimum death benefits (“GMDBs”), the life contingent portion of the guaranteed minimum withdrawal benefits (“GMWBs”) and the portion of the GMIBs that require annuitization, as well as the life contingent portion of the expected annuitization when the policyholder is forced into an annuitization upon depletion of their account value. These insurance liabilities are accrued over the accumulation phase of the contract in proportion to actual and future expected policy assessments based on the level of guaranteed minimum benefits generated using multiple scenarios of separate account returns. The scenarios are based on best estimate assumptions consistent with those used to amortize DAC. When current estimates of future benefits exceed those previously projected or when current estimates of future assessments are lower than those previously projected, liabilities will increase, resulting in a current period charge to net income. The opposite result occurs when the current estimates of future benefits are lower than those previously projected or when current estimates of future assessments exceed those previously projected. At each reporting period, the actual amount of business remaining in-force is updated, which impacts expected future assessments and the projection of estimated future benefits resulting in a current period charge or increase to earnings. Guarantees accounted for as embedded derivatives in policyholder account balances include the non-life contingent portion of GMWBs, guaranteed minimum accumulation benefits (“ GMABs”), and for GMIBs the non-life contingent portion of the expected annuitization when the policyholder is forced into an annuitization upon depletion of their account value, as well as the guaranteed principal option. The estimated fair values of guarantees accounted for as embedded derivatives are determined based on the present value of projected future benefits minus the present value of projected future fees. At policy inception, the Company attributes to the embedded derivative a portion of the projected future guarantee fees to be collected from the policyholder equal to the present value of projected future guaranteed benefits. Any additional fees are considered revenue and are reported in universal life and investment-type product policy fees. The percentage of fees included in the initial fair value measurement is not updated in subsequent periods. The Company updates the estimated fair value of guarantees in subsequent periods by projecting future benefits using capital market and actuarial assumptions including expectations of policyholder behavior. A risk neutral valuation methodology is used to project the cash flows from the guarantees under multiple capital market scenarios to determine an economic liability. The reported estimated fair value is then determined by taking the present value of these risk-free generated cash flows using a discount rate that incorporates a spread over the risk-free rate to reflect the Company’s nonperformance risk and adding a risk margin. For more information on the determination of estimated fair value of embedded derivatives, see Note 8 . Assumptions for all variable guarantees are reviewed at least annually, and if they change significantly, the estimated fair value is adjusted by a cumulative charge or credit to net income. Index-linked Annuities The Company issues and assumes through reinsurance index-linked annuities. The crediting rate associated with index-linked annuities is accounted for at fair value as an embedded derivative. The estimated fair value is determined using a combination of an option pricing model and an option-budget approach. Under this approach, the company estimates the cost of funding the crediting rate using option pricing and establishes that cost on the balance sheet as a reduction to the initial deposit amount. In subsequent periods, the embedded derivative is remeasured at fair value while the reduction in initial deposit is accreted back up to the initial deposit over the estimated life of the contract. The assumptions for GMDBs and GMIBs included in future policyholder benefits include projected separate account rates of return, general account investment returns, interest crediting rates, mortality, in-force or persistency, benefit elections and withdrawals, and expenses to administer business. GMIBs also include an assumption for the percentage of the potential annuitizations that may be elected by the contract holder, while GMWBs include assumptions for withdrawals. Embedded Derivatives Embedded derivatives principally include certain direct and ceded variable annuity guarantees and equity crediting rates within index-linked annuity contrac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 determines the fair value of these embedded derivatives by estimating the present value of projected future benefits minus the present value of projected future fees using actuarial and capital market assumptions including expectations of policyholder behavior. The calculation is based on in-force business and is performed using standard actuarial valuation software which projects future cash flows from the embedded derivative over multiple risk neutral stochastic scenarios using observable risk-free rates. The percentage of fees included in the initial fair value measurement is not updated in subsequent periods. Capital market assumptions, such as risk-free rates and implied volatilities, are based on market prices for publicly-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BHF’s debt. These observable spreads are then adjusted to reflect the priority of these liabilities and claims-paying ability of the issuing insurance subsidiaries as compared to BHF’s overall financial strength.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t>
  </si>
  <si>
    <t>Insurance Premiums Revenue Recognition, Policy [Policy Text Block]</t>
  </si>
  <si>
    <t>Recognition of Insurance Revenues and Deposits Premiums related to traditional life insurance and annuity contracts are recognized as revenues when due from policyholders. When premiums for income annuities are due over a significantly shorter period than the period over which policyholder benefits are incurred, any excess profit is deferred and recognized into earnings in proportion to the amount of expected future benefit payments. Deposits related to universal life insurance, deferred annuity contracts and investment contracts are credited to policyholder account balances. Revenues from such contracts consist of asset-based investment management fees, cost of insurance charges, risk charges, policy administration fees and surrender charges. These fees, which are included in universal life and investment-type product policy fees, are recognized when assessed to the contract holder, except for non-level insurance charges which are deferred and amortized over the life of the contracts. Premiums, policy fees, policyholder benefits and expenses are presented net of reinsurance.</t>
  </si>
  <si>
    <t>Deferred Policy Acquisition Costs, Policy [Policy Text Block]</t>
  </si>
  <si>
    <t>Deferred Policy Acquisition Costs, Value of Business Acquired and Other Intangibles The Company incurs significant costs in connection with acquiring new and renewal insurance business. Costs that are re lated directly to the successful acquisition or renewal of insurance contracts are capitalized as DAC. These costs mainly consist of commissions and include the portion of employees’ compensation and benefits related to time spent selling, underwriting or processing the issuance of new insurance contracts. All other acquisition-related costs are expensed as incurred. Value of business acquired ( “VOBA” ) is an intangible asset resulting from a business combination that represents the excess of book value over the estimated fair value of acquired insurance, annuity and investment-type contracts in-force as of the acquisition date. The estimated fair value of the acquired contracts is based on projections, by each block of business, of future policy and contract charges, premiums, mortality and morbidity, separate account performance, surrenders, operating expenses, investment returns, nonperformance risk adjustment and other factors. The Company amortizes DAC and VOBA related to term life insurance, non-participating whole life and immediate annuities over the appropriate premium paying period in proportion to the actual and expected future gross premiums that were set at contract issue. The expected premiums are based upon the premium requirement of each policy and assumptions for mortality, persistency and investment returns at policy issuance, or policy acquisition (as it relates to VOBA), include provisions for adverse deviation, and are consistent with the assumptions used to calculate future policy benefit liabilities. These assumptions are not revised after policy issuance or acquisition unless the DAC or VOBA balance is deemed to be unrecoverable from future expected profits. The Company amortizes DAC and VOBA on deferred annuities, universal life and variable life insuranc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investment returns in excess of the amounts credited to policyholders, mortality, persistency, benefit elections and withdrawals, interest crediting rates, and expenses to administer the business. When significant negative gross profits are expected in future periods, the Company substitutes the amount of insurance in-force for expected future gross profits as the amortization basis for DAC. Assumptions for DAC and VOBA are reviewed at least annually, and if they change significantly, the cumulative DAC and VOBA amortization is re-estimated and adjusted by a cumulative charge or credit to net income. When expected future gross profits are below those previously estimated, the DAC and VOBA amortization will increase, resulting in a current period charge to net income. The opposite result occurs when the expected future gross profits are above the previously estimated expected future gross profits. The Company updates expected future gross profits to reflect the actual gross profits for each period, including changes to its nonperformance risk related to embedded derivatives and the actual amount of business remaining in-force. When actual gross profits exceed those previously estimated, the DAC and VOBA amortization will increase, resulting in a current period charge to net income. The opposite result occurs when the actual gross profits are below the previously expected future gross profits. DAC and VOBA balances on deferred annuities, universal and variable life insurance contracts are also adjusted to reflect the effect of investment gains and losses and certain embedded derivatives (including changes in nonperformance risk). These adjustments can create fluctuations in net income from period to period. Changes in DAC and VOBA balances related to unrealized gains and losses are recorded to other comprehensive income (loss) (“OCI”). DAC and VOBA balances and amortization for variable contracts can be significantly impacted by changes in expected future gross profits related to projected separate account rates of return. The Company’s practice of determining changes in separate account returns assumes that long-term appreciation in equity markets is only changed when sustained interim deviations are expected. The Company monitors these events and only changes the assumption when its long-term expectation changes. Periodically, the Company modifies product benefits, features, rights or coverages that occur by the exchange of an existing contract for a new contract, or by amendment, endorsement, or rider to a contract, or by election or coverage within a contract. If a modification is considered to have substantially changed the contract, the associated DAC or VOBA is written off immediately as net income and any new acquisition costs associated with the replacement contract are deferred. If the modification does not substantially change the contract, the DAC or VOBA amortization on the original contract will continue and any acquisition costs associated with the related modification are expensed.</t>
  </si>
  <si>
    <t>Intangible Assets Arising from Insurance Contracts Acquired in Business Combination, Policy [Policy Text Block]</t>
  </si>
  <si>
    <t>Sales Inducements to Contract Holders, Policy [Policy Text Block]</t>
  </si>
  <si>
    <t>The Company also has intangible assets representing deferred sales inducements (“DSI”) and the value of distribution agreements (“VODA”) which are included in other assets. The Company defers sales inducements and amortizes them over the life of the policy using the same methodology and assumptions used to amortize DAC. The amortization of DSI is included in policyholder benefits and claims. VODA represents the present value of expected future profits associated with the expected future business derived from the distribution agreements acquired as part of a business combination. The VODA associated with past business combinations is amortized over useful lives ranging from 10 to 40 years and such amortization is included in other expenses. Each year, or more frequently if circumstances indicate a possible impairment exists, the Company reviews DSI and VODA to determine whether the assets are impaired.</t>
  </si>
  <si>
    <t>Reinsurance Accounting Policy [Policy Text Block]</t>
  </si>
  <si>
    <t>Reinsurance The Company enters into reinsurance arrangements pursuant to which it cedes certain insurance risks to unaffiliated reinsurers. Cessions under reinsurance agreements do not discharge the Company’s obligations as the primary insurer. The accounting for reinsurance arrangements depends on whether the arrangement provides indemnification against loss or liability relating to insurance risk in accordance with GAAP. For ceded reinsurance of existing in-force blocks of insurance contracts that transfer significant insurance risk, premiums, benefits and the amortization of DAC are reported net of reinsurance ceded. Amounts recoverable from reinsurers related to incurred claims and ceded reserves are included in premiums, reinsurance and other receivables and amounts payable to reinsurers included in other liabiliti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The funds withheld liability represents amounts withheld by the Company in accordance with the terms of the reinsurance agreements. Under certain reinsurance agreements, the Company withholds the funds rather than transferring the underlying investments and, as a result, records a funds withheld liability within other liabilities. The Company recognizes interest on funds withheld, included in other expenses, at rates defined by the terms of the agreement which may be contractually specified or directly related to the investment portfolio. Certain funds withheld arrangements may also contain embedded derivatives measured at fair value that are related to the investment return on the assets withheld. The Company accounts for assumed reinsurance similar to directly written business, except for guaranteed minimum income benefits (“GMIBs”), where a portion of the directly written GMIBs are accounted for as insurance liabilities, but the associated reinsurance agreements contain embedded derivatives.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6 .</t>
  </si>
  <si>
    <t>Investments, Policy [Policy Text Block]</t>
  </si>
  <si>
    <t>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Securities Available-For-Sale The Company’s fixed maturity securities are classified as available-for-sale (“AFS”) and are reported at their estimated fair value. Unrealized investment gains and losses on these securities are recorded as a separate component of OCI, net of policy-related amounts and deferred income taxes. Publicly-traded security transactions are recorded on a trade date basis, while privately-placed and bank loan security transactions are recorded on a settlement date basis. Investment gains and losses on sales are determined on a specific identification basis. Interest income and prepayment fees are recognized when earned. Interest income is recognized using an effective yield method giving effect to amortization of premiums and accretion of discounts and is based on the estimated economic life of the securities, which for residential mortgage-backed securities (“RMBS”), commercial mortgage-backed securities (“CMBS”) and asset-backed securities (“ABS”) (collectively, “Structured Securities”) considers the estimated timing and amount of prepayments of the underlying loans. The amortization of premium and accretion of discount of fixed maturity securities also takes into consideration call and maturity dates.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Securities are estimated using inputs obtained from third-party specialists and based on management’s knowledge of the current market. For credit-sensitive Structured Securities and certain prepayment-sensitive securities, the effective yield is recalculated on a prospective basis. For all other Structured Securities, the effective yield is recalculated on a retrospective basis. The Company periodically evaluates fixed maturity securities for impairment. The assessment of whether impairments have occurred is based on management’s case-by-case evaluation of the underlying reasons for the decline in estimated fair value, as well as an analysis of the gross unrealized losses by severity and/or age. For fixed maturity securities in an unrealized loss position, an other-than-temporary impairment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Mortgage Loans Mortgage loans are stated at unpaid principal balance, adjusted for any unamortized premium or discount, and any deferred fees or expenses, and are net of valuation allowances. Interest income and prepayment fees are recognized when earned. Interest income is recognized using an effective yield method giving effect to amortization of premiums and accretion of discounts. Policy Loans Policy loans are stated at unpaid principal balances. Interest income is recorded as earned using the contractual interest rate. Generally, accrued interest is capitalized on the policy’s anniversary date. Any unpaid principal and accrued interest is deducted from the cash surrender value or the death benefit prior to settlement of the insurance policy. Limited Partnerships and LLCs The Company uses the equity method of accounting for investments when it has more than a minor ownership interest or more than a minor influence over the investee’s operations; when the Company has virtually no influence over the investee’s operations the investment is carried at estimated fair value. The Company generally recognizes its share of the equity method investee’s earnings on a three-month lag in instances where the investee’s financial information is not sufficiently timely or when the investee’s reporting period differs from the Company’s reporting period; while distributions on investments carried at estimated fair value are recognized as earned or received. Short-term Investments Short-term investments include securities and other investments with remaining maturities of one year or less, but greater than three months, at the time of purchase and are stated at estimated fair value or amortized cost, which approximates estimated fair value. Other Invested Assets Other invested assets consist principally of freestanding derivatives with positive estimated fair values which are described in “—Derivatives” below. Securities Lending Program Securities lending transactions whereby blocks of securities are loaned to third parties, primarily brokerage firms and commercial banks, are treated as financing arrangements and the associated liability is recorded at the amount of cash received. Income and expenses associated with securities lending transactions are reported as investment income and investment expense, respectively, within net investment income. The Company obtains collateral at the inception of the loan, usually cash, in an amount generally equal to 102% of the estimated fair value of the securities loaned and maintains it at a level greater than or equal to 100% for the duration of the loan. The Company monitors the estimated fair value of the securities loaned on a daily basis and additional collateral is obtained as necessary throughout the duration of the loan. Securities loaned under such transactions may be sold or re-pledged by the transferee. The Company is liable to return to the counterparties the cash collateral received.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Maturities of Fixed Maturity Securities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Past Due, Nonaccrual and Modified Mortgage Loans Purchased Credit Impaired Investments Investments acquired with evidence of credit quality deterioration since origination and for which it is probable at the acquisition date that the Company will be unable to collect all contractually required payments are classified as purchased credit impaired (“PCI”) investments. For each investment, the excess of the cash flows expected to be collected as of the acquisition date over its acquisition date fair value is referred to as the accretable yield and is recognized as net investment income on an effective yield basis. If, subsequently, based on current information and events, it is probable that there is a significant increase in cash flows previously expected to be collected or if actual cash flows are significantly greater than cash flows previously expected to be collected, the accretable yield is adjusted prospectively. The excess of the contractually required payments (including interest) as of the acquisition date over the cash flows expected to be collected as of the acquisition date is referred to as the nonaccretable difference, and this amount is not expected to be realized as net investment income. Decreases in cash flows expected to be collected can result in OTTI. Variable Interest Entities The Company has invested in legal entities that are variable interest entities (“V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t>
  </si>
  <si>
    <t>Derivatives, Policy [Policy Text Block]</t>
  </si>
  <si>
    <t xml:space="preserve">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If a derivative is not designated or did not qualify as an accounting hedge, changes in the estimated fair value of the derivative are reported in net derivative gains (losses). The Company generally reports cash received or paid for a derivative in the investing activity section of the statement of cash flows except for cash flows of certain derivative options with deferred premiums, which are reported in the financing activity section of the statement of cash flows.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estimated fair value or cash flows of a hedged item; (ii) the derivative or hedged item expires, is sold, terminated, or exercised; (iii) it is no longer probable that the hedged forecasted transaction will occur; or (iv) the derivative is de-designated as a hedging instrument. When hedge accounting is discontinued the derivative is carried at its estimated fair value on the balance sheet, with changes in its estimated fair value recognized in the current period as net derivative gains (losses). The changes in estimated fair value of derivatives previously recorded in OCI related to discontinued cash flow hedges are released into the statement of operations when the Company’s earnings are affected by the variability in cash flows of the hedged item. When the hedged item matures or is sold, or the forecasted transaction is not probable of occurring, the Company immediately reclassifies any remaining balances in OCI to net derivative gains (losses). Embedded Derivatives The Company has certain insurance and reinsurance contracts that contain embedded derivatives which are required to be separated from their host contracts and reported as derivatives. These host contracts include: variable annuities with guaranteed minimum benefits, including GMWBs, GMABs and certain GMIBs; index-linked annuities that are directly written or assumed through reinsurance; and ceded reinsurance of variable annuity GMIBs. Embedded derivatives within asset host contracts are presented within premiums, reinsurance and other receivables on the consolidated balance sheets. Embedded derivatives within liability host contracts are presented within policyholder account balances on the consolidated balance sheets. Changes in the estimated fair value of the embedded derivative are reported in net derivative gains (losses). See “— Variable Annuity Guarantees,” “— Index-Linked Annuities” and “— Reinsurance” for additional information on the accounting policies for embedded derivatives bifurcated from variable annuity and reinsurance host contracts. Accounting for Derivatives See Note 1 for a description of the Company’s accounting policies for derivatives and Note 8 for information about the fair value hierarchy for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Derivative Strategies Counterparty Credit Risk </t>
  </si>
  <si>
    <t>Fair Value of Financial Instruments, Policy [Policy Text Block]</t>
  </si>
  <si>
    <t>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 In determining the estimated fair value of the Company’s investments, fair values are based on unadjusted quoted prices for identical investments in active markets that are readily and regularly obtainable. When such quoted prices are not available, fair values are based on quoted prices in markets that are not active, quoted prices for similar but not identical investments, or other observable inputs. If these inputs are not available, or observable inputs are not determinable, unobservable inputs and/or adjustments to observable inputs requiring management judgment are used to determine the estimated fair value of investments. When developing estimated fair values, the Company considers three broad valuation techniques: (i) the market approach, (ii) the income approach, and (iii) the cost approach. The Company determines the most appropriate valuation technique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t>
  </si>
  <si>
    <t>Policyholder Accounts, Policy [Policy Text Block]</t>
  </si>
  <si>
    <t>Separate Accounts Separate accounts underlying the Company’s variable life and annuity contracts are reported at fair value. Assets in separate accounts supporting the contract liabilities are legally insulated from the Company’s general account liabilities. Investments in these separate accounts are directed by the contract holder and all investment performance, net of contract fees and assessments, is passed through to the contract holder. Investment performance and the corresponding amounts credited to contract holders of such separate accounts are offset within the same line on the statements of operations. Separate accounts that do not pass all investment performance to the contract holder, including those underlying certain index-linked annuities, are combined on a line-by-line basis with the Company’s general account assets, liabilities, revenues and expenses. The accounting for investments in these separate accounts is consistent with the methodologies described herein for similar financial instruments held within the general account. The Company receives asset-based distribution and service fees from mutual funds available to the variable life and annuity contract holders as investment options in its separate accounts. These fees are recognized in the period in which the related services are performed and are included in other revenues in the statement of operations.</t>
  </si>
  <si>
    <t>Income Tax, Policy [Policy Text Block]</t>
  </si>
  <si>
    <t xml:space="preserve">Income Tax Income taxes as presented herein attribute current and deferred income taxes of MetLife, Inc., for periods up until the Separation, to Brighthouse Financial in a manner that is systematic, rational and consistent with the asset and liability method prescribed by the Financial Accounting Standards Board (“FASB”) guidance Accounting Standards Codification 740 — Income Taxes (“ASC 740”). The Company’s income tax provision was prepared following the modified separate return method. The modified separate return method applies ASC 740 to the stand-alone financial statements of each member of the consolidated group as if the group member were a separate taxpayer and a stand-alone enterprise, after providing benefits for losses. The Company’s accounting for income taxes represents management’s best estimate of various events and transactions. 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 The realization of deferred tax assets depends upon the existence of sufficient taxable income within the carryback or carryforward periods under the tax law in the applicable tax jurisdiction. Valuation allowances are established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the Company considers many factors, including the jurisdiction in which the deferred tax asset was generated, the length of time that carryforward can be utilized in the various taxing jurisdictions, future taxable income exclusive of reversing temporary differences and carryforwards, future reversals of existing taxable temporary differences, taxable income in prior carryback years, tax planning strategies and the nature, frequency, and amount of cumulative financial reporting income and losses in recent years. The Company may be required to change its provision for income taxes when estimates used in determining valuation allowances on deferred tax assets significantly change or when receipt of new information indicates the need for adjustment in valuation allowances. Additionally, the effect of changes in tax laws, tax regulations, or interpretations of such laws or regulations, is recognized in net income tax expense (benefit) in the period of change. The Company determines whether it is more likely than not that a tax position will be sustained upon examination by the appropriate taxing authorities before any part of the benefit can be recorded on the financial statements. A tax position is measured at the largest amount of benefit that is greater than 50% likely of being realized upon settlement. Unrecognized tax benefits due to tax uncertainties that do not meet the threshold are included within other liabilities and are charged to earnings in the period that such determination is made. The Company classifies interest recognized as interest expense and penalties recognized as a component of income tax expense. </t>
  </si>
  <si>
    <t>Commitments and Contingencies, Policy [Policy Text Block]</t>
  </si>
  <si>
    <t xml:space="preserve">Litigation Contingencies The Company is a party to a number of legal actions and may be involved in a number of regulatory investigations. Given the inherent unpredictability of these matters, it is difficult to estimate the impact on the Company’s financial position. Liabilities are established when it is probable that a loss has been incurred and the amount of the loss can be reasonably estimated. Legal costs are recognized as incurred. On a quarterly and annual basis, the Company reviews relevant information with respect to liabilities for litigation, regulatory investigations and litigation-related contingencies to be reflected on the Company’s financial statements. </t>
  </si>
  <si>
    <t>Cash and Cash Equivalents, Policy [Policy Text Block]</t>
  </si>
  <si>
    <t>Cash and Cash Equivalents The Company considers all highly liquid securities and other investments purchased with an original or remaining maturity of three months or less at the date of purchase to be cash equivalents. Cash equivalents are stated at estimated fair value or amortized cost, which approximates estimated fair value.</t>
  </si>
  <si>
    <t>Pension and Other Postretirement Plans, Policy [Policy Text Block]</t>
  </si>
  <si>
    <t>Employee Benefit Plans Brighthouse Services, LLC (“Brighthouse Services”), sponsors qualified and non-qualified defined contribution plans, and New England Life Insurance Company (“NELICO”) sponsors certain frozen defined benefit pension and postretirement plans. NELICO recognizes the funded status of each of its pension plans, measured as the difference between the fair value of plan assets and the benefit obligation, which is the projected benefit obligation (“PBO”) for pension benefits in other assets or other liabilities. Brighthouse Services and NELICO are both indirect wholly-owned subsidiaries. Actuarial gains and losses result from differences between the actual experience and the assumed experience on plan assets or PBO during a particular period and are recorded in accumulated other comprehensive income (loss) (“AOCI”). To the extent such gains and losses exceed 10% of the greater of the PBO or the estimated fair value of plan assets, the excess is amortized into net periodic benefit costs over the average projected future lifetime of all plan participants or projected future working lifetime, as appropriate. Prior service costs (credit) are recognized in AOCI at the time of the amendment and then amortized into net periodic benefit costs over the average projected future lifetime of all plan participants or projected future working lifetime, as appropriate. Net periodic benefit costs are determined using management estimates and actuarial assumptions; and are comprised of service cost, interest cost, expected return on plan assets, amortization of net actuarial (gains) losses, settlement and curtailment costs, and amortization of prior service costs (credit).</t>
  </si>
  <si>
    <t>Share-based Payment Arrangement [Policy Text Block]</t>
  </si>
  <si>
    <t>Stock options represent the contingent right of award holders to purchase shares of BHF common stock at a stated price for a limited time. All stock options have an exercise price equal to the closing price of a share on the date of grant and have a maximum term of ten years. Stock options granted are exercisable at a rate of one-third of each award on each of the first three anniversaries of the grant date. Vesting is subject to continued service, except for employees who meet specified age and service criteria, and in certain other limited circumstances. The Company estimates the fair value of stock options on the date of grant using the Black-Scholes model. The significant assumptions the Company uses in its model include: expected volatility of the price of shares; risk-free rate of return; graded three-year vesting; and expected option life. Restricted Stock Units (“RSUs”) RSUs are units that, if vested, are payable in shares of BHF common stock. The Company does not credit RSUs with dividend-equivalents as RSUs do not accrue dividends. Accordingly, the estimated fair value of RSUs is based upon the closing price of shares on the date of grant, less a forfeiture rate. With the exception of the Founders’ Grant, most RSUs use graded vesting and vest in thirds on, or shortly after, the first three anniversaries of their grant date, while other RSUs vest in their entirety on the specified anniversary of their grant date. Vesting is subject to continued service, except for employees who meet specified age and service criteria, and in certain other limited circumstances. Performance Share Units (“PSUs”) All share-based compensation is measured at fair value as of the grant date. The Company recognizes compensation expense related to share-based awards based on the number of awards expected to vest, which for some award types represent the awards granted less expected forfeitures over the life of the award, as estimated at the date of grant and actual forfeitures for other award types. Unless a material deviation from the assumed forfeiture rate is observed during the term in which the awards are expensed, the Company recognizes any adjustment necessary to reflect differences in actual experience in the period the award becomes payable or exercisable. Compensation expense related to share-based awards, which is included in other expenses, is principally related to the issuance of restricted stock units and performance units with other costs incurred relating to stock options. The Company grants the majority of each year’s awards in the first quarter of the year.</t>
  </si>
  <si>
    <t>New Accounting Pronouncements, Policy [Policy Text Block]</t>
  </si>
  <si>
    <t>Adoption of New Accounting Pronouncements Changes to GAAP are established by the FASB in the form of accounting standards updates (“ASUs”) to the FASB Accounting Standards Codification. The Company considers the applicability and impact of all ASUs. ASUs not listed below were assessed and determined to be either not applicable or are not expected to have a material impact on the Company’s consolidated financial statements. There were no ASUs adopted during 2019 that had a material impact on the Company’s financial statements. ASUs issued but not yet adopted as of December 31, 2019 are summarized in the table below. Standard Description Effective Date Impact on Financial Statements ASU 2018-15, Intangibles- Goodwill and Other-Internal-Use Software (Subtopic 350- 40): Customer’s Accounting for Implementation Costs Incurred in a Cloud Computing Arrangement That Is a Service Contract The amendments to Topic 350 require the capitalization of certain implementation costs incurred in a cloud computing arrangement that is a service contract. The requirements align with the existing requirements to capitalize implementation costs incurred to develop or obtain internal-use software. January 1, 2020 using the prospective method or retrospective method (with early adoption permitted) The adoption of this new guidance will not have a material impact on the Company’s financial statements. ASU 2018-12, Financial Services - Insurance (Topic 944): Targeted Improvements to the Accounting for Long-Duration Contracts The amendments to Topic 944 will result in significant changes to the accounting for long-duration insurance contracts. These changes (1) require all guarantees that qualify as market risk benefits to be measured at fair value, (2) require more frequent updating of assumptions and modify existing discount rate requirements for certain insurance liabilities, (3) modify the methods of amortization for DAC, and (4) require new qualitative and quantitative disclosures around insurance contract asset and liability balances and the judgments, assumptions and methods used to measure those balances. The market risk benefit guidance is required to be applied on a retrospective basis, while the changes to guidance for insurance liabilities and DAC may be applied to existing carrying amounts on the effective date or on a retrospective basis. January 1, 2022 The Company is in the early stages of evaluating the new guidance and therefore is unable to estimate the impact to its financial statements. The most significant impact is expected to be the measurement of liabilities for variable annuity guarantees. ASU 2016-13, Financial Instruments - Credit Losses (Topic 326): Measurement of Credit Losses on Financial Instruments The amendments to Topic 326 replace the incurred loss impairment methodology for certain financial instruments with one that reflects expected credit losses based on historical loss information, current conditions, and reasonable and supportable forecasts. The new guidance also requires that an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January 1, 2020 using the modified retrospective method (with early adoption permitted beginning January 1, 2019) The adoption of this new guidance will not have a material impact on the Company’s financial statements.</t>
  </si>
  <si>
    <t>Segment Information (Tables)</t>
  </si>
  <si>
    <t>Segment Reporting Information, by Segment</t>
  </si>
  <si>
    <t xml:space="preserve">Set forth in the tables below are the operating results with respect to the Company’s segments, as well as Corporate &amp; Other, for the years ended December 31, 2019 , 2018 and 2017 and at December 31, 2019 and 2018 . Operating Results Year Ended December 31, 2019 Annuities Life Run-off Corporate &amp; Other Total (In millions) Pre-tax adjusted earnings $ 1,263 $ 288 $ (580 ) $ (301 ) $ 670 Provision for income tax expense (benefit) 235 57 (126 ) (121 ) 45 Post-tax adjusted earnings 1,028 231 (454 ) (180 ) 625 Less: Net income (loss) attributable to noncontrolling interests — — — 5 5 Less: Preferred stock dividends — — — 21 21 Adjusted earnings $ 1,028 $ 231 $ (454 ) $ (206 ) 599 Adjustments for: Net investment gains (losses) 112 Net derivative gains (losses) (1,988 ) Other adjustments to net income (loss) 154 Provision for income tax (expense) benefit 362 Net income (loss) available to Brighthouse Financial, Inc.’s common shareholders $ (761 ) Interest revenue $ 1,809 $ 436 $ 1,265 $ 75 Interest expense $ — $ — $ — $ 191 Balance at December 31, 2019 Annuities Life Run-off Corporate Total (In millions) Total assets $ 156,965 $ 21,876 $ 35,112 $ 13,306 $ 227,259 Separate account assets $ 99,498 $ 5,493 $ 2,116 $ — $ 107,107 Separate account liabilities $ 99,498 $ 5,493 $ 2,116 $ — $ 107,107 Operating Results Year Ended December 31, 2018 Annuities Life Run-off Corporate &amp; Other Total (In millions) Pre-tax adjusted earnings $ 1,233 $ 285 $ (57 ) $ (431 ) $ 1,030 Provision for income tax expense (benefit) 210 57 (14 ) (120 ) 133 Post-tax adjusted earnings 1,023 228 (43 ) (311 ) 897 Less: Net income (loss) attributable to noncontrolling interests — — — 5 5 Less: Preferred stock dividends — — — — — Adjusted earnings $ 1,023 $ 228 $ (43 ) $ (316 ) 892 Adjustments for: Net investment gains (losses) (207 ) Net derivative gains (losses) 702 Other adjustments to net income (loss) (536 ) Provision for income tax (expense) benefit 14 Net income (loss) available to Brighthouse Financial, Inc.’s common shareholders $ 865 Interest revenue $ 1,536 $ 449 $ 1,310 $ 57 Interest expense $ — $ — $ — $ 158 Balance at December 31, 2018 Annuities Life Run-off Corporate &amp; Other Total (In millions) Total assets $ 141,489 $ 20,449 $ 32,393 $ 11,963 $ 206,294 Separate account assets $ 91,922 $ 4,679 $ 1,655 $ — $ 98,256 Separate account liabilities $ 91,922 $ 4,679 $ 1,655 $ — $ 98,256 Operating Results Year Ended December 31, 2017 Annuities Life Run-off Corporate &amp; Other Total (In millions) Pre-tax adjusted earnings $ 1,386 $ 7 $ 147 $ 57 $ 1,597 Provision for income tax expense (benefit) 369 (9 ) 43 274 677 Post-tax adjusted earnings 1,017 16 104 (217 ) 920 Less: Net income (loss) attributable to noncontrolling interests — — — — — Less: Preferred stock dividends — — — — — Adjusted earnings $ 1,017 $ 16 $ 104 $ (217 ) 920 Adjustments for: Net investment gains (losses) (28 ) Net derivative gains (losses) (1,620 ) Other adjustments to net income (loss) (564 ) Provision for income tax (expense) benefit 914 Net income (loss) available to Brighthouse Financial, Inc.’s common shareholders $ (378 ) Interest revenue $ 1,277 $ 342 $ 1,399 $ 192 Interest expense $ — $ — $ 23 $ 132 </t>
  </si>
  <si>
    <t>Reconciliation of Revenue from Segments to Consolidated</t>
  </si>
  <si>
    <t>The following table presents total revenues with respect to the Company’s segments, as well as Corporate &amp; Other: Years Ended December 31, 2019 2018 2017 (In millions) Annuities $ 4,648 $ 4,567 $ 4,370 Life 1,328 1,389 1,315 Run-off 2,009 2,112 2,147 Corporate &amp; Other 176 152 510 Adjustments (1,607 ) 745 (1,500 ) Total $ 6,554 $ 8,965 $ 6,842</t>
  </si>
  <si>
    <t>Premiums, Universal Life and Investment-Type Product Policy Fees and Other Revenues by Product Groups</t>
  </si>
  <si>
    <t>The following table presents total premiums, universal life and investment-type product policy fees and other revenues by major product group: Years Ended December 31, 2019 2018 2017 (In millions) Annuity products $ 3,106 $ 3,304 $ 3,363 Life insurance products 1,709 1,827 1,822 Other products 36 1 227 Total $ 4,851 $ 5,132 $ 5,412</t>
  </si>
  <si>
    <t>Insurance (Tables)</t>
  </si>
  <si>
    <t>Insurance Liabilities</t>
  </si>
  <si>
    <t>Information regarding insurance liabilities by segment, as well as Corporate &amp; Other, was as follows at: December 31, 2019 2018 (In millions) Annuities $ 43,843 $ 37,433 Life 8,960 8,785 Run-off 28,064 25,448 Corporate &amp; Other 7,701 7,597 Total $ 88,568 $ 79,263</t>
  </si>
  <si>
    <t>Liabilities for Guarantees</t>
  </si>
  <si>
    <t>Information regarding the liabilities for guarantees (excluding policyholder account balances and embedded derivatives) relating to variable annuity contracts and universal and variable life insurance contracts was as follows: Variable Annuity Contracts Universal and Variable GMDBs GMIBs Secondary Total (In millions) Direct Balance at January 1, 2017 $ 1,124 $ 2,335 $ 3,540 $ 6,999 Incurred guaranteed benefits 373 374 692 1,439 Paid guaranteed benefits (58 ) — — (58 ) Balance at December 31, 2017 1,439 2,709 4,232 8,380 Incurred guaranteed benefits 186 365 484 1,035 Paid guaranteed benefits (58 ) — — (58 ) Balance at December 31, 2018 1,567 3,074 4,716 9,357 Incurred guaranteed benefits 143 163 874 1,180 Paid guaranteed benefits (90 ) — — (90 ) Balance at December 31, 2019 $ 1,620 $ 3,237 $ 5,590 $ 10,447 Net Ceded/(Assumed) Balance at January 1, 2017 $ (27 ) $ 20 $ 1,105 $ 1,098 Incurred guaranteed benefits 101 (20 ) (160 ) (79 ) Paid guaranteed benefits (56 ) — — (56 ) Balance at December 31, 2017 18 — 945 963 Incurred guaranteed benefits 49 — 18 67 Paid guaranteed benefits (56 ) — — (56 ) Balance at December 31, 2018 11 — 963 974 Incurred guaranteed benefits 86 — 120 206 Paid guaranteed benefits (88 ) — — (88 ) Balance at December 31, 2019 $ 9 $ — $ 1,083 $ 1,092 Net Balance at January 1, 2017 $ 1,151 $ 2,315 $ 2,435 $ 5,901 Incurred guaranteed benefits 272 394 852 1,518 Paid guaranteed benefits (2 ) — — (2 ) Balance at December 31, 2017 1,421 2,709 3,287 7,417 Incurred guaranteed benefits 137 365 466 968 Paid guaranteed benefits (2 ) — — (2 ) Balance at December 31, 2018 1,556 3,074 3,753 8,383 Incurred guaranteed benefits 57 163 754 974 Paid guaranteed benefits (2 ) — — (2 ) Balance at December 31, 2019 $ 1,611 $ 3,237 $ 4,507 $ 9,355</t>
  </si>
  <si>
    <t>Fund Groupings</t>
  </si>
  <si>
    <t>Account balances of contracts with guarantees were invested in separate account asset classes as follows at: December 31, 2019 2018 (In millions) Fund Groupings: Balanced $ 64,134 $ 60,040 Equity 29,036 25,344 Bond 8,467 8,339 Money Market 16 18 Total $ 101,653 $ 93,741</t>
  </si>
  <si>
    <t>Guarantees related to Annuity, Universal and Variable Life Contracts</t>
  </si>
  <si>
    <t>Information regarding the Company’s guarantee exposure was as follows at: December 31, 2019 2018 In the At Annuitization In the Event of Death At Annuitization (Dollars in millions) Annuity Contracts (1), (2) Variable Annuity Guarantees Total account value (3) $ 104,271 $ 59,859 $ 96,865 $ 55,967 Separate account value $ 99,385 $ 58,694 $ 91,837 $ 54,731 Net amount at risk $ 6,671 (4) $ 4,750 (5) $ 11,073 (4) $ 4,128 (5) Average attained age of contract holders 68 years 68 years 68 years 68 years December 31, 2019 2018 Secondary Guarantees (Dollars in millions) Universal Life Contracts Total account value (3) $ 5,957 $ 6,099 Net amount at risk (6) $ 71,124 $ 73,131 Average attained age of policyholders 66 years 65 years Variable Life Contracts Total account value (3) $ 3,526 $ 3,230 Net amount at risk (6) $ 21,325 $ 23,004 Average attained age of policyholders 50 years 50 years _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5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 (6) Defined as the guarantee amount less the account value, as of the balance sheet date. It represents the amount of the claim that the Company would incur if death claims were filed on all contracts on the balance sheet date.</t>
  </si>
  <si>
    <t>Deferred Policy Acquisition Costs, Value of Business Acquired and Other Policy-Related Intangibles (Tables)</t>
  </si>
  <si>
    <t>Schedule of Deferred Policy Acquisition Costs and Value of Business Acquired</t>
  </si>
  <si>
    <t>Information regarding DAC and VOBA was as follows: Years Ended December 31, 2019 2018 2017 (In millions) DAC: Balance at January 1, $ 5,149 $ 5,678 $ 5,652 Capitalizations 369 322 260 Amortization related to net investment gains (losses) and net derivative gains (losses) 204 (384 ) 258 All other amortization (577 ) (560 ) (445 ) Total amortization (373 ) (944 ) (187 ) Unrealized investment gains (losses) (199 ) 93 (47 ) Balance at December 31, 4,946 5,149 5,678 VOBA: Balance at January 1, 568 608 641 Amortization related to net investment gains (losses) and net derivative gains (losses) (1 ) (1 ) (9 ) All other amortization (8 ) (105 ) (31 ) Total amortization (9 ) (106 ) (40 ) Unrealized investment gains (losses) (57 ) 66 7 Balance at December 31, 502 568 608 Total DAC and VOBA: Balance at December 31, $ 5,448 $ 5,717 $ 6,286</t>
  </si>
  <si>
    <t>Deferred Policy Acquisition Costs</t>
  </si>
  <si>
    <t>Information Regarding Deferred Policy Acquisition Costs and Value of Business Acquired by Segment</t>
  </si>
  <si>
    <t>Information regarding total DAC and VOBA by segment, as well as Corporate &amp; Other, was as follows at: December 31, 2019 2018 (In millions) Annuities $ 4,327 $ 4,550 Life 1,019 1,051 Run-off 5 5 Corporate &amp; Other 97 111 Total $ 5,448 $ 5,717</t>
  </si>
  <si>
    <t>Deferred Sales Inducements</t>
  </si>
  <si>
    <t>Information regarding other intangibles was as follows: Years Ended December 31, 2019 2018 2017 (In millions) DSI: Balance at January 1, $ 410 $ 431 $ 445 Capitalization 2 2 2 Amortization (38 ) (41 ) (5 ) Unrealized investment gains (losses) 5 18 (11 ) Balance at December 31, $ 379 $ 410 $ 431 VODA: Balance at January 1, $ 91 $ 105 $ 120 Amortization (13 ) (14 ) (15 ) Balance at December 31, $ 78 $ 91 $ 105 Accumulated amortization $ 182 $ 169 $ 155</t>
  </si>
  <si>
    <t>Value of Distribution Agreements</t>
  </si>
  <si>
    <t>Estimated Future Amortization Expense</t>
  </si>
  <si>
    <t>The estimated future amortization expense to be reported in other expenses for the next five years is as follows: VOBA VODA (In millions) 2020 $ 69 $ 12 2021 $ 61 $ 10 2022 $ 53 $ 9 2023 $ 46 $ 8 2024 $ 41 $ 7</t>
  </si>
  <si>
    <t>Reinsurance (Tables)</t>
  </si>
  <si>
    <t>Effects of Reinsurance [Line Items]</t>
  </si>
  <si>
    <t>Effect of reinsurance</t>
  </si>
  <si>
    <t>The amounts on the consolidated statements of operations include the impact of reinsurance. Information regarding the significant effects of reinsurance was as follows: Years Ended December 31, 2019 2018 2017 (In millions) Premiums Direct premiums $ 1,651 $ 1,699 $ 1,795 Reinsurance assumed 10 11 11 Reinsurance ceded (779 ) (810 ) (943 ) Net premiums $ 882 $ 900 $ 863 Universal life and investment-type product policy fees Direct universal life and investment-type product policy fees $ 4,048 $ 4,296 $ 4,430 Reinsurance assumed 72 95 96 Reinsurance ceded (540 ) (556 ) (628 ) Net universal life and investment-type product policy fees $ 3,580 $ 3,835 $ 3,898 Other revenues Direct other revenues $ 366 $ 373 $ 576 Reinsurance assumed 1 — 28 Reinsurance ceded 22 24 47 Net other revenues $ 389 $ 397 $ 651 Policyholder benefits and claims Direct policyholder benefits and claims $ 5,441 $ 4,891 $ 5,228 Reinsurance assumed 36 32 31 Reinsurance ceded (1,807 ) (1,651 ) (1,623 ) Net policyholder benefits and claims $ 3,670 $ 3,272 $ 3,636 The amounts on the consolidated balance sheets include the impact of reinsurance. Information regarding the significant effects of reinsurance was as follows at: December 31, 2019 2018 Direct Assumed Ceded Total Balance Sheet Direct Assumed Ceded Total Balance Sheet (In millions) Assets Premiums, reinsurance and other receivables $ 631 $ 14 $ 14,115 $ 14,760 $ 649 $ 39 $ 13,009 $ 13,697 Liabilities Policyholder account balances $ 43,154 $ 2,617 $ — $ 45,771 $ 38,696 $ 1,358 $ — $ 40,054 Other policy-related balances $ 1,447 $ 1,664 $ — $ 3,111 $ 1,337 $ 1,663 $ — $ 3,000 Other liabilities $ 4,106 $ 32 $ 1,098 $ 5,236 $ 3,545 $ 33 $ 707 $ 4,285 Information regarding the significant effects of reinsurance with former MetLife affiliates included on the consolidated statements of operations was as follows: Years Ended December 31, 2018 2017 (In millions) Premiums Reinsurance assumed $ 6 $ 11 Reinsurance ceded (201 ) (537 ) Net premiums $ (195 ) $ (526 ) Universal life and investment-type product policy fees Reinsurance assumed $ 45 $ 96 Reinsurance ceded 1 (14 ) Net universal life and investment-type product policy fees $ 46 $ 82 Other revenues Reinsurance assumed $ — $ 27 Reinsurance ceded 18 44 Net other revenues $ 18 $ 71 Policyholder benefits and claims Reinsurance assumed $ 9 $ 30 Reinsurance ceded (178 ) (420 ) Net policyholder benefits and claims $ (169 ) $ (390 )</t>
  </si>
  <si>
    <t>Investments (Tables)</t>
  </si>
  <si>
    <t>Fixed Maturity Securities AFS by Sector</t>
  </si>
  <si>
    <t>The following table presents the fixed maturity securities AFS by sector at: December 31, 2019 December 31, 2018 Amortized Cost Gross Unrealized Estimated Fair Value Amortized Cost Gross Unrealized Estimated Fair Value Gains Temporary Losses OTTI Gains Temporary Losses OTTI (In millions) Fixed maturity securities: U.S. corporate $ 28,375 $ 2,852 $ 67 $ — $ 31,160 $ 24,312 $ 830 $ 669 $ — $ 24,473 Foreign corporate 9,177 741 74 — 9,844 8,183 159 316 — 8,026 RMBS 8,692 438 16 (4 ) 9,118 8,428 246 129 (2 ) 8,547 U.S. government and agency 5,529 1,869 2 — 7,396 7,944 1,263 112 — 9,095 CMBS 5,500 264 9 — 5,755 5,292 43 88 (1 ) 5,248 State and political subdivision 3,358 701 2 — 4,057 3,200 412 15 — 3,597 ABS 1,945 21 11 — 1,955 2,135 13 22 — 2,126 Foreign government 1,503 250 2 — 1,751 1,426 102 32 — 1,496 Total fixed maturity securities $ 64,079 $ 7,136 $ 183 $ (4 ) $ 71,036 $ 60,920 $ 3,068 $ 1,383 $ (3 ) $ 62,608 _______________ (1) Noncredit OTTI losses included AOCI in an unrealized gain position are due to increases in estimated fair value subsequent to initial recognition of noncredit losses on such securities.</t>
  </si>
  <si>
    <t>Maturities of Fixed Maturity Securities</t>
  </si>
  <si>
    <t>The amortized cost and estimated fair value of fixed maturity securities, by contractual maturity date, were as follows at December 31, 2019 : Due in One Year or Less Due After One Year Through Five Years Due After Five Years Through Ten Years Due After Ten Years Structured Securities Total Fixed Maturity Securities (In millions) Amortized cost $ 1,747 $ 6,943 $ 12,694 $ 26,558 $ 16,137 $ 64,079 Estimated fair value $ 1,757 $ 7,169 $ 13,564 $ 31,718 $ 16,828 $ 71,036</t>
  </si>
  <si>
    <t>Continuous Gross Unrealized Losses for Fixed Maturity Securities AFS by Sector</t>
  </si>
  <si>
    <t xml:space="preserve">The following table presents the estimated fair value and gross unrealized losses of fixed maturity securities AFS in an unrealized loss position, aggregated by sector and by length of time that the securities have been in a continuous unrealized loss position at: December 31, 2019 December 31, 2018 Less than 12 Months Equal to or Greater Less than 12 Months Equal to or Greater Estimated Fair Value Gross Unrealized Losses Estimated Fair Value Gross Unrealized Losses Estimated Fair Value Gross Unrealized Losses Estimated Fair Value Gross Unrealized Losses (Dollars in millions) Fixed maturity securities: U.S. corporate $ 2,017 $ 44 $ 326 $ 23 $ 10,584 $ 470 $ 2,328 $ 199 Foreign corporate 576 12 561 62 3,982 203 774 113 RMBS 857 8 386 4 1,627 26 2,611 101 U.S. government and agency 40 2 — — 412 8 1,543 104 CMBS 559 7 171 2 2,317 53 803 34 State and political subdivision 143 2 8 — 346 7 158 8 ABS 362 2 676 9 1,422 21 70 1 Foreign government 65 2 — — 521 26 132 6 Total fixed maturity securities $ 4,619 $ 79 $ 2,128 $ 100 $ 21,211 $ 814 $ 8,419 $ 566 Total number of securities in an unrealized loss position 720 302 3,027 1,028 </t>
  </si>
  <si>
    <t>Mortgage Loans by Portfolio Segment</t>
  </si>
  <si>
    <t>Mortgage loans are summarized as follows at: December 31, 2019 2018 Carrying Value % of Total Carrying Value % of Total (Dollars in millions) Mortgage loans: Commercial $ 9,721 61.7 % $ 8,529 62.3 % Agricultural 3,388 21.5 2,946 21.5 Residential 2,708 17.2 2,276 16.6 Subtotal (1) 15,817 100.4 13,751 100.4 Valuation allowances (2) (64 ) (0.4 ) (57 ) (0.4 ) Total mortgage loans, net $ 15,753 100.0 % $ 13,694 100.0 % _______________ (1) Purchases of mortgage loans from third parties were $962 million and $1.9 billion for the years ended December 31, 2019 and 2018 , respectively, and were primarily comprised of residential mortgage loans. (2) The valuation allowances were primarily from collective evaluation (non-specific loan related).</t>
  </si>
  <si>
    <t>Credit Quality of Mortgage Loans by Portfolio Segment</t>
  </si>
  <si>
    <t>The credit quality of residential mortgage loans was as follows at: December 31, 2019 2018 Recorded Investment % of Total Recorded Investment % of Total (Dollars in millions) Performance indicators: Performing $ 2,671 98.6 % $ 2,240 98.4 % Nonperforming 37 1.4 36 1.6 Total $ 2,708 100.0 % $ 2,276 100.0 % The credit quality of agricultural mortgage loans was as follows at: December 31, 2019 2018 Recorded Investment % of Total Recorded Investment % of Total (Dollars in millions) Loan-to-value ratios: Less than 65% $ 3,192 94.2 % $ 2,623 89.0 % 65% to 75% 195 5.7 322 10.9 76% to 80% 1 0.1 1 0.1 Total $ 3,388 100.0 % $ 2,946 100.0 % The credit quality of commercial mortgage loans was as follows at: Recorded Investment Estimated Fair Value % of Total Debt-Service Coverage Ratios Total % of Total &gt; 1.20x 1.00x - 1.20x &lt; 1.00x (Dollars in millions) December 31, 2019 Loan-to-value ratios: Less than 65% $ 8,326 $ 272 $ 158 $ 8,756 90.1 % $ 9,170 90.3 % 65% to 75% 746 26 8 780 8.0 805 7.9 76% to 80% 185 — — 185 1.9 184 1.8 Total $ 9,257 $ 298 $ 166 $ 9,721 100.0 % $ 10,159 100.0 % December 31, 2018 Loan-to-value ratios: Less than 65% $ 7,470 $ 89 $ 34 $ 7,593 89.0 % $ 7,668 89.0 % 65% to 75% 762 — 24 786 9.2 798 9.3 76% to 80% 141 — 9 150 1.8 145 1.7 Total $ 8,373 $ 89 $ 67 $ 8,529 100.0 % $ 8,611 100.0 %</t>
  </si>
  <si>
    <t>Net Unrealized Investment Gains (Losses)</t>
  </si>
  <si>
    <t>The components of net unrealized investment gains (losses), included in AOCI, were as follows: Years Ended December 31, 2019 2018 2017 (In millions) Fixed maturity securities $ 6,957 $ 1,691 $ 4,808 Equity securities — — 39 Derivatives 245 264 239 Other (13 ) (13 ) (8 ) Subtotal 7,189 1,942 5,078 Amounts allocated from: Future policy benefits (2,692 ) (886 ) (2,626 ) DAC, VOBA and DSI (341 ) (90 ) (267 ) Subtotal (3,033 ) (976 ) (2,893 ) Deferred income tax benefit (expense) (873 ) (203 ) (459 ) Net unrealized investment gains (losses) $ 3,283 $ 763 $ 1,726 The changes in net unrealized investment gains (losses) were as follows: Years Ended December 31, 2019 2018 2017 (In millions) Balance, December 31, $ 763 $ 1,726 $ 1,312 Unrealized investment gains (losses) change due to cumulative effect, net of income tax — (79 ) — Balance at January 1, 763 1,647 1,312 Unrealized investment gains (losses) during the year 5,247 (3,057 ) 2,036 Unrealized investment gains (losses) relating to: Future policy benefits (1,806 ) 1,740 (1,824 ) DAC, VOBA and DSI (251 ) 177 (51 ) Deferred income tax benefit (expense) (670 ) 256 253 Balance at December 31, $ 3,283 $ 763 $ 1,726 Change in net unrealized investment gains (losses) $ 2,520 $ (884 ) $ 414</t>
  </si>
  <si>
    <t>Securities Lending</t>
  </si>
  <si>
    <t>Elements of the securities lending program are presented below at: December 31, 2019 2018 (In millions) Securities on loan: (1) Amortized cost $ 2,031 $ 3,056 Estimated fair value $ 2,996 $ 3,628 Cash collateral received from counterparties (2) $ 3,074 $ 3,646 Security collateral received from counterparties (3) $ — $ 55 Reinvestment portfolio — estimated fair value $ 3,174 $ 3,658 _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financial statements. The cash collateral liability by loaned security type and remaining tenor of the agreements were as follows at: December 31, 2019 December 31, 2018 Remaining Tenor of Securities Lending Agreements Remaining Tenor of Securities Lending Agreements Open (1) 1 Month or Less 1 to 6 Months Total Open (1) 1 Month or Less 1 to 6 Months Total (In millions) U.S. government and agency $ 1,279 $ 1,094 $ 701 $ 3,074 $ 1,474 $ 1,823 $ 349 $ 3,646 _______________ (1) The related loaned security could be returned to the Company on the next business day which would require the Company to immediately return the cash collateral.</t>
  </si>
  <si>
    <t>Invested Assets on Deposit, Held in Trust and Pledged as Collateral</t>
  </si>
  <si>
    <t>Invested assets on deposit, held in trust and pledged as collateral are presented below at estimated fair value at: December 31, 2019 2018 (In millions) Invested assets on deposit (regulatory deposits) (1) $ 9,349 $ 8,176 Invested assets held in trust (reinsurance agreements) (2) 4,561 3,455 Invested assets pledged as collateral (3) 3,641 3,341 Total invested assets on deposit, held in trust and pledged as collateral $ 17,551 $ 14,972 _______________ (1) The Company has assets, primarily fixed maturity securities, on deposit with governmental authorities relating to certain policyholder liabilities, of which $69 million and $55 million of the assets on deposit balance represents restricted cash at December 31, 2019 and 2018 , respectively. (2) The Company has assets, primarily fixed maturity securities, held in trust relating to certain reinsurance transactions. $124 million and $87 million of the assets held in trust balance represents restricted cash at December 31, 2019 and 2018 , respectively. (3) The Company has pledged invested assets in connection with various agreements and transactions, including funding agreements (see Note 3 ) and derivative transactions (see Note 7 ).</t>
  </si>
  <si>
    <t>Variable Interest Entities</t>
  </si>
  <si>
    <t>The carrying amount and maximum exposure to loss related to the VIEs in which the Company concluded that it holds a variable interest, but is not the primary beneficiary, were as follows at: December 31, 2019 2018 Carrying Amount Maximum Carrying Amount Maximum (In millions) Fixed maturity securities $ 13,094 $ 12,454 $ 13,099 $ 13,099 Limited partnerships and LLCs 1,907 3,080 1,756 3,145 Total $ 15,001 $ 15,534 $ 14,855 $ 16,244</t>
  </si>
  <si>
    <t>Components of Net Investment Income</t>
  </si>
  <si>
    <t>The components of net investment income were as follows: Years Ended December 31, 2019 2018 2017 (In millions) Investment income: Fixed maturity securities $ 2,673 $ 2,565 $ 2,420 Equity securities 8 7 9 Mortgage loans 680 543 454 Policy loans 67 85 73 Limited partnerships and LLCs (1) 220 258 237 Cash, cash equivalents and short-term investments 93 35 35 Other 41 41 28 Subtotal 3,782 3,534 3,256 Less: Investment expenses 203 196 178 Net investment income $ 3,579 $ 3,338 $ 3,078 _______________ (1) Includes net investment income pertaining to other limited partnership interests of $181 million , $211 million and $184 million for the years ended December 31, 2019, 2018 and 2017, respectively.</t>
  </si>
  <si>
    <t>Components of Net Investment Gains (Losses)</t>
  </si>
  <si>
    <t>The components of net investment gains (losses) were as follows: Years Ended December 31, 2019 2018 2017 (In millions) Fixed maturity securities $ 106 $ (180 ) $ (26 ) Equity securities 17 (16 ) 22 Mortgage loans (10 ) (13 ) (9 ) Limited partnerships and LLCs 7 40 (7 ) Other (8 ) (38 ) (8 ) Total net investment gains (losses) $ 112 $ (207 ) $ (28 )</t>
  </si>
  <si>
    <t>Sales or Disposals of Fixed Maturity Securities</t>
  </si>
  <si>
    <t>Proceeds from sales or disposals of fixed maturity securities and the components of fixed maturity securities net investment gains (losses) were as shown in the table below. Years Ended December 31, 2019 2018 2017 (In millions) Proceeds $ 9,259 $ 11,251 $ 12,665 Gross investment gains $ 257 $ 102 $ 59 Gross investment losses (151 ) (282 ) (85 ) Net investment gains (losses) $ 106 $ (180 ) $ (26 )</t>
  </si>
  <si>
    <t>Derivatives (Tables)</t>
  </si>
  <si>
    <t>Schedule of Derivatives Instruments in Statement of Financial Position, Fair Value [Table Text Block]</t>
  </si>
  <si>
    <t>The following table presents the primary underlying risk exposure, gross notional amount, and estimated fair value of the Company’s derivatives held at: December 31, 2019 2018 Primary Underlying Risk Exposure Gross Notional Estimated Fair Value Gross Notional Estimated Fair Value Assets Liabilities Assets Liabilities (In millions) Derivatives Designated as Hedging Instruments: Cash flow hedges: Interest rate forwards Interest rate $ 420 $ 22 $ — $ — $ — $ — Foreign currency swaps Foreign currency exchange rate 2,765 190 27 2,524 211 30 Total qualifying hedges 3,185 212 27 2,524 211 30 Derivatives Not Designated or Not Qualifying as Hedging Instruments: Interest rate swaps Interest rate 7,559 878 29 10,747 528 558 Interest rate caps Interest rate 3,350 2 — 3,350 21 — Interest rate futures Interest rate — — — 54 — — Interest rate options Interest rate 29,750 782 187 17,168 168 61 Interest rate forwards Interest rate 5,418 94 114 — — — Foreign currency swaps Foreign currency exchange rate 1,051 96 15 1,409 101 18 Foreign currency forwards Foreign currency exchange rate 138 — 1 125 — — Credit default swaps — purchased Credit 18 — — 98 3 — Credit default swaps — written Credit 1,635 36 — 1,820 14 3 Equity futures Equity market — — — 169 — — Equity index options Equity market 51,509 850 1,728 45,815 1,372 1,207 Equity variance swaps Equity market 2,136 69 69 5,574 80 232 Equity total return swaps Equity market 7,723 2 367 3,920 280 3 Total non-designated or non-qualifying derivatives 110,287 2,809 2,510 90,249 2,567 2,082 Embedded derivatives: Ceded guaranteed minimum income benefits Other N/A 217 — N/A 228 — Direct index-linked annuities Other N/A — 2,253 N/A — 488 Direct guaranteed minimum benefits Other N/A — 1,656 N/A — 1,642 Assumed index-linked annuities Other N/A — 339 N/A — 96 Total embedded derivatives N/A 217 4,248 N/A 228 2,226 Total $ 113,472 $ 3,238 $ 6,785 $ 92,773 $ 3,006 $ 4,338</t>
  </si>
  <si>
    <t>Schedule of Cash Flow Hedges Included in Accumulated Other Comprehensive Income (Loss) [Table Text Block]</t>
  </si>
  <si>
    <t>The following tables present the amount and location of gains (losses), including earned income, recognized for derivatives and gains (losses) pertaining to hedged items presented in net derivative gains (losses): Year Ended December 31, 2019 Net Derivative Gains (Losses) Recognized for Derivatives Net Derivative Gains (Losses) Recognized for Hedged Items Net Investment Income Policyholder Benefits and Claims Amount of Gains (Losses) deferred in AOCI (In millions) Derivatives Designated as Hedging Instruments: Cash flow hedges: Interest rate derivatives $ 32 $ — $ 2 $ — $ 25 Foreign currency exchange rate derivatives 25 (29 ) 34 — 15 Total cash flow hedges 57 (29 ) 36 — 40 Derivatives Not Designated or Not Qualifying as Hedging Instruments: Interest rate derivatives 1,589 — — — — Foreign currency exchange rate derivatives 22 (3 ) — — — Credit derivatives 44 — — — — Equity derivatives (2,476 ) — — — — Embedded derivatives (1,192 ) — — — — Total non-qualifying hedges (2,013 ) (3 ) — — — Total $ (1,956 ) $ (32 ) $ 36 $ — $ 40 Year Ended December 31, 2018 Net Derivative Gains (Losses) Recognized for Derivatives Net Derivative Gains (Losses) Recognized for Hedged Items Net Investment Income Policyholder Benefits and Claims Amount of Gains (Losses) deferred in AOCI (In millions) Derivatives Designated as Hedging Instruments: Fair value hedges: Interest rate derivatives $ (12 ) $ 12 $ 1 $ — $ — Total fair value hedges (12 ) 12 1 — — Cash flow hedges: Interest rate derivatives 129 (1 ) 5 — (5 ) Foreign currency exchange rate derivatives — (1 ) 27 — 164 Total cash flow hedges 129 (2 ) 32 — 159 Derivatives Not Designated or Not Qualifying as Hedging Instruments: Interest rate derivatives (658 ) — — — — Foreign currency exchange rate derivatives 82 (8 ) — — — Credit derivatives (7 ) — — — — Equity derivatives 632 — — — — Embedded derivatives 534 — — (8 ) — Total non-qualifying hedges 583 (8 ) — (8 ) — Total $ 700 $ 2 $ 33 $ (8 ) $ 159 Year Ended December 31, 2017 Net Derivative Gains (Losses) Recognized for Derivatives Net Derivative Gains (Losses) Recognized for Hedged Items Net Investment Income Policyholder Benefits and Claims Amount of Gains (Losses) deferred in AOCI (In millions) Derivatives Designated as Hedging Instruments: Fair value hedges: Interest rate derivatives $ 2 $ (2 ) $ 2 $ — $ — Total fair value hedges 2 (2 ) 2 — — Cash flow hedges: Interest rate derivatives 2 — 6 — 3 Foreign currency exchange rate derivatives 10 (9 ) 21 — (160 ) Total cash flow hedges 12 (9 ) 27 — (157 ) Derivatives Not Designated or Not Qualifying as Hedging Instruments: Interest rate derivatives (57 ) — — 10 — Foreign currency exchange rate derivatives (84 ) (33 ) — — — Credit derivatives 34 — — — — Equity derivatives (2,565 ) — (1 ) (335 ) — Embedded derivatives 1,082 — — (16 ) — Total non-qualifying hedges (1,590 ) (33 ) (1 ) (341 ) — Total $ (1,576 ) $ (44 ) $ 28 $ (341 ) $ (157 )</t>
  </si>
  <si>
    <t>Derivative Instruments, Gain (Loss) [Table Text block]</t>
  </si>
  <si>
    <t>Schedule of estimated fair value, maximum amount of future payments and weighted average years to maturity of written credit default swaps [Table Text Block]</t>
  </si>
  <si>
    <t>In connection with synthetically created credit investment transactions, the Company writes credit default swaps for which it receives a premium to insure credit risk. If a credit event occurs, as defined by the contract, the contract may be cash settled or it may be settled gross by the Company paying the counterparty the specified swap notional amount in exchange for the delivery of par quantities of the referenced credit obligation. The following table presents the estimated fair value, maximum amount of future payments and weighted average years to maturity of written credit default swaps at: December 31, 2019 2018 Rating Agency Designation of Referenced Credit Obligations (1) Estimated Fair Value of Credit Default Swaps Maximum Weighted Estimated Fair Value of Credit Default Swaps Maximum Weighted (Dollars in millions) Aaa/Aa/A $ 11 $ 615 2.5 $ 8 $ 689 2.0 Baa 25 1,020 5.1 3 1,131 5.0 Total $ 36 $ 1,635 4.1 $ 11 $ 1,820 3.9 _______________ (1) The Company has written credit protection on both single name and index references. The rating agency designations are based on availability and the midpoint of the applicable ratings among Moody’s, S&amp;P and Fitch. If no rating is available from a rating agency, then an internally developed rating is used. (2) The weighted average years to maturity of the credit default swaps is calculated based on weighted average gross notional amounts.</t>
  </si>
  <si>
    <t>Estimated Fair Value of Derivative Assets and Liabilities after Master Netting Agreements and Cash Collateral [Table Text block]</t>
  </si>
  <si>
    <t>The estimated fair values of the Company’s net derivative assets and net derivative liabilities after the application of master netting agreements and collateral were as follows at: Gross Amounts Not Offset on the Consolidated Balance Sheets Gross Amount Recognized Financial Instruments (1) Collateral Received/Pledged (2) Net Amount Securities Collateral Received/Pledged (3) Net Amount After Securities Collateral (In millions) December 31, 2019 Derivative assets $ 3,062 $ (1,458 ) $ (1,115 ) $ 489 $ (488 ) $ 1 Derivative liabilities $ 2,522 $ (1,458 ) $ — $ 1,064 $ (1,061 ) $ 3 December 31, 2018 Derivative assets $ 2,833 $ (1,671 ) $ (1,062 ) $ 100 $ (86 ) $ 14 Derivative liabilities $ 2,104 $ (1,671 ) $ — $ 433 $ (433 ) $ — _______________ (1) Represents amounts subject to an enforceable master netting agreement or similar agreement. (2) The amount of cash collateral offset in the table above is limited to the net estimated fair value of derivatives after application of netting agreement. (3) Securities collateral received by the Company is not recorded on the balance sheet. Amounts do not include excess of collateral pledged or received.</t>
  </si>
  <si>
    <t>Schedule of Derivative Instruments [Table Text Block]</t>
  </si>
  <si>
    <t>The following table presents the aggregate estimated fair value of derivatives in a net liability position containing such credit-contingent provisions and the aggregate estimated fair value of assets posted as collateral for such instruments. December 31, 2019 2018 (In millions) Estimated fair value of derivatives in a net liability position (1) $ 1,064 $ 433 Estimated Fair Value of Collateral Provided (2): Fixed maturity securities $ 1,473 $ 797 _______________ (1) After taking into consideration the existence of netting agreements. (2) Substantially all of the Company’s collateral arrangements provide for daily posting of collateral for the full value of the derivative contract. As a result, if the credit-contingent provisions of derivative contracts in a net liability position were triggered minimal additional assets would be required to be posted as collateral or needed to settle the instruments immediately.</t>
  </si>
  <si>
    <t>Fair Value (Tables)</t>
  </si>
  <si>
    <t>Recurring Fair Value Measurements</t>
  </si>
  <si>
    <t>The assets and liabilities measured at estimated fair value on a recurring basis and their corresponding placement in the fair value hierarchy, are presented below. Investments that do not have a readily determinable fair value and are measured at net asset value (or equivalent) as a practical expedient to estimated fair value are excluded from the fair value hierarchy. December 31, 2019 Fair Value Hierarchy Level 1 Level 2 Level 3 Total Estimated (In millions) Assets Fixed maturity securities: U.S. corporate $ — $ 30,831 $ 329 $ 31,160 Foreign corporate — 9,712 132 9,844 RMBS — 9,074 44 9,118 U.S. government and agency 1,636 5,760 — 7,396 CMBS — 5,755 — 5,755 State and political subdivision — 3,984 73 4,057 ABS — 1,882 73 1,955 Foreign government — 1,751 — 1,751 Total fixed maturity securities 1,636 68,749 651 71,036 Equity securities 14 125 8 147 Short-term investments 1,271 682 5 1,958 Derivative assets: (1) Interest rate — 1,778 — 1,778 Foreign currency exchange rate — 281 5 286 Credit — 25 11 36 Equity market — 850 71 921 Total derivative assets — 2,934 87 3,021 Embedded derivatives within asset host contracts (2) — — 217 217 Separate account assets 180 106,924 3 107,107 Total assets $ 3,101 $ 179,414 $ 971 $ 183,486 Liabilities Derivative liabilities: (1) Interest rate $ — $ 330 $ — $ 330 Foreign currency exchange rate — 43 — 43 Equity market — 2,093 71 2,164 Total derivative liabilities — 2,466 71 2,537 Embedded derivatives within liability host contracts (2) — — 4,248 4,248 Total liabilities $ — $ 2,466 $ 4,319 $ 6,785 December 31, 2018 Fair Value Hierarchy Level 1 Level 2 Level 3 Total Estimated Fair Value (In millions) Assets Fixed maturity securities: U.S. corporate $ — $ 24,150 $ 323 $ 24,473 Foreign corporate — 7,617 409 8,026 RMBS — 8,541 6 8,547 U.S. government and agency 2,722 6,373 — 9,095 CMBS — 5,120 128 5,248 State and political subdivision — 3,523 74 3,597 ABS — 2,087 39 2,126 Foreign government — 1,496 — 1,496 Total fixed maturity securities 2,722 58,907 979 62,608 Equity securities 13 124 3 140 Derivative assets: (1) Interest rate — 717 — 717 Foreign currency exchange rate — 301 11 312 Credit — 10 7 17 Equity market — 1,634 98 1,732 Total derivative assets — 2,662 116 2,778 Embedded derivatives within asset host contracts (2) — — 228 228 Separate account assets 217 98,038 1 98,256 Total assets $ 2,952 $ 159,731 $ 1,327 $ 164,010 Liabilities Derivative liabilities: (1) Interest rate $ — $ 619 $ — $ 619 Foreign currency exchange rate — 48 — 48 Credit — 2 1 3 Equity market — 1,205 237 1,442 Total derivative liabilities — 1,874 238 2,112 Embedded derivatives within liability host contracts (2) — — 2,226 2,226 Total liabilities $ — $ 1,874 $ 2,464 $ 4,338 _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2) Embedded derivatives within asset host contracts are presented within premiums, reinsurance and other receivables and other invested assets on the consolidated balance sheets. Embedded derivatives within liability host contracts are presented within policyholder account balances on the consolidated balance sheets.</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19 December 31, 2018 Impact of Valuation Techniques Significant Unobservable Inputs Range Range Embedded derivatives Direct, assumed and ceded guaranteed minimum benefits • Option pricing techniques • Mortality rates 0.02% - 11.31% 0.02% - 11.31% Decrease (1) • Lapse rates 0.25% - 16.00% 0.25% - 16.00% Decrease (2) • Utilization rates 0.00% - 25.00% 0.00% - 25.00% Increase (3) • Withdrawal rates 0.25% - 10.00% 0.25% - 10.00% (4) • Long-term equity volatilities 16.24% - 21.65% 16.50% - 22.00% Increase (5) • Nonperformance risk spread 0.54% - 1.99% 1.91% - 2.66% Decrease (6) _______________ (1) Mortality rates vary by age and by demographic characteristics such as gender. The range shown reflects the mortality rate for policyholders between 35 and 90 years old, which represents the majority of the business with living benefits. Mortality rate assumptions are set based on company experience and include an assumption for mortality improvement. (2) The range shown reflects base lapse rates for major product categories for duration 1-20, which represents majority of business with living benefit riders.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6) Nonperformance risk spread varies by duration.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Structured Securities State and Foreign Equity Short-term Investments Net Derivatives (2) Net Embedded Derivatives (3) Separate Account Assets (4) (In millions) Balance, January 1, 2018 $ 1,997 $ 1,230 $ — $ 5 $ 124 $ 14 $ (279 ) $ (1,660 ) $ 5 Total realized/unrealized gains (losses) included in net income (loss) (5) (6) 1 2 1 — — — 152 526 — Total realized/unrealized gains (losses) included in AOCI (33 ) (6 ) (1 ) — — — 9 — — Purchases (7) 71 42 — — 1 — 3 — 1 Sales (7) (197 ) (91 ) (1 ) (5 ) (3 ) (14 ) (7 ) — (1 ) Issuances (7) — — — — — — — — — Settlements (7) — — — — — — — (864 ) (1 ) Transfers into Level 3 (8) 418 8 75 — — — — — — Transfers out of Level 3 (8) (1,525 ) (1,012 ) — — (119 ) — — — (3 ) Balance, December 31, 2018 732 173 74 — 3 — (122 ) (1,998 ) 1 Total realized/unrealized gains (losses) included in net income (loss) (5) (6) — 1 1 — — — (12 ) (1,192 ) — Total realized/unrealized gains (losses) included in AOCI 15 2 (1 ) — — — (1 ) — — Purchases (7) 342 69 — — 5 5 — — 3 Sales (7) (150 ) (25 ) (1 ) — — — — — — Issuances (7) — — — — — — — — — Settlements (7) — — — — — — 155 (841 ) — Transfers into Level 3 (8) 24 42 — — — — — — — Transfers out of Level 3 (8) (502 ) (145 ) — — — — (4 ) — (1 ) Balance, December 31, 2019 $ 461 $ 117 $ 73 $ — $ 8 $ 5 $ 16 $ (4,031 ) $ 3 Changes in unrealized gains (losses) included in net income (loss) for the instruments still held at December 31, 2017: (9) $ 1 $ 23 $ — $ — $ — $ — $ (52 ) $ 966 $ — Changes in unrealized gains (losses) included in net income (loss) for the instruments still held at December 31, 2018: (9) $ (2 ) $ — $ 1 $ — $ 1 $ — $ 148 $ 395 $ — Changes in unrealized gains (losses) included in net income (loss) for the instruments still held at December 31, 2019: (9) $ — $ — $ 1 $ — $ — $ — $ (10 ) $ (1,450 ) $ — Gains (Losses) Data for the year ended December 31, 2017: Total realized/unrealized gains (losses) included in net income (loss) (5) (6) $ (3 ) $ 28 $ — $ — $ (3 ) $ — $ 92 $ 1,078 $ — Total realized/unrealized gains (losses) included in AOCI $ 131 $ 52 $ — $ — $ — $ — $ — $ — $ — _______________ (1) Comprised of U.S. and foreign corporate securities. (2) Freestanding derivative assets and liabilities are presented net for purposes of the rollforward. (3) Embedded derivative assets and liabilities are presented net for purposes of the rollforward. (4) Investment performance related to separate account assets is fully offset by corresponding amounts credited to contract holders within separate account liabilities. Therefore, such changes in estimated fair value are not recorded in net income (loss). For the purpose of this disclosure, these changes are presented within net investment gains (losses). (5)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 gains (losses). (6) Interest and dividend accruals, as well as cash interest coupons and dividends received, are excluded from the rollforward. (7) Items purchased/issued and then sold/settled in the same period are excluded from the rollforward. Fees attributed to embedded derivatives are included in settlements. (8) Gains and losses, in net income (loss) and OCI, are calculated assuming transfers into and/or out of Level 3 occurred at the beginning of the period. Items transferred into and then out of Level 3 in the same period are excluded from the rollforward. (9)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t>
  </si>
  <si>
    <t>Fair Value of Financial Instruments Carried at Other Than Fair Value</t>
  </si>
  <si>
    <t>The carrying values and estimated fair values for such financial instruments, and their corresponding placement in the fair value hierarchy, are summarized as follows at: December 31, 2019 Fair Value Hierarchy Carrying Level 1 Level 2 Level 3 Total (In millions) Assets Mortgage loans $ 15,753 $ — $ — $ 16,383 $ 16,383 Policy loans $ 1,292 $ — $ 516 $ 1,062 $ 1,578 Other invested assets $ 51 $ — $ 39 $ 12 $ 51 Premiums, reinsurance and other receivables $ 2,224 $ — $ 41 $ 2,593 $ 2,634 Liabilities Policyholder account balances $ 15,614 $ — $ — $ 15,710 $ 15,710 Long-term debt $ 4,365 $ — $ 3,334 $ 1,000 $ 4,334 Other liabilities $ 846 $ — $ 191 $ 655 $ 846 Separate account liabilities $ 1,189 $ — $ 1,189 $ — $ 1,189 December 31, 2018 Fair Value Hierarchy Carrying Value Level 1 Level 2 Level 3 Total Estimated Fair Value (In millions) Assets Mortgage loans $ 13,694 $ — $ — $ 13,860 $ 13,860 Policy loans $ 1,421 $ — $ 656 $ 959 $ 1,615 Other invested assets $ 77 $ — $ 64 $ 13 $ 77 Premiums, reinsurance and other receivables $ 1,609 $ — $ 32 $ 1,664 $ 1,696 Liabilities Policyholder account balances $ 15,332 $ — $ — $ 13,861 $ 13,861 Long-term debt $ 3,963 $ — $ 2,758 $ 600 $ 3,358 Other liabilities $ 330 $ — $ 118 $ 212 $ 330 Separate account liabilities $ 1,029 $ — $ 1,029 $ — $ 1,029</t>
  </si>
  <si>
    <t>Long-term Debt (Tables)</t>
  </si>
  <si>
    <t>Schedule of Long-term Debt</t>
  </si>
  <si>
    <t>Long-term debt outstanding was as follows: December 31, Interest Rate Maturity 2019 2018 (In millions) Senior notes (1) 3.700% 2027 $ 1,492 $ 1,490 Senior notes (1) 4.700% 2047 1,478 1,478 Term loans LIBOR plus 1.5% 2024 1,000 600 Junior subordinated debentures (1) 6.250% 2058 363 361 Other long-term debt (2) 7.028% 2030 32 34 Total long-term debt $ 4,365 $ 3,963 _______________ (1) Includes unamortized debt issuance costs and debt discount totaling $42 million and $46 million for the senior notes due 2027 and 2047 and junior subordinated debentures due 2058 on a combined basis at December 31, 2019 and 2018 , respectively. (2) Represents non-recourse debt for which creditors have no access, subject to customary exceptions, to the general assets of the Company other than recourse to certain investment companies.</t>
  </si>
  <si>
    <t>Equity (Tables)</t>
  </si>
  <si>
    <t>Schedule of Preferred Stock Dividends Declared</t>
  </si>
  <si>
    <t>The declaration, record and payment dates, as well as per share and aggregate dividend amounts for the Series A Preferred Stock for the year ended December 31, 2019 were as follows: Declaration Date Record Date Payment Date Per Share Aggregate (In millions, except per share data) November 15, 2019 December 10, 2019 December 26, 2019 $ 412.50 $ 7 August 15, 2019 September 10, 2019 September 25, 2019 412.50 7 May 15, 2019 June 10, 2019 June 25, 2019 412.50 7 $ 1,237.50 $ 21</t>
  </si>
  <si>
    <t>Schedule of Common Stock</t>
  </si>
  <si>
    <t>The following table presents the rollforward of common shares outstanding: 2019 2018 2017 Shares outstanding at beginning of year 117,532,336 119,773,106 100,000 Shares issued (1) 199,853 674,912 119,673,106 Shares repurchased (2) (11,704,888 ) (2,915,682 ) — Shares outstanding at end of year 106,027,301 117,532,336 119,773,106 _______________ (1) On August 4, 2017, BHF issued 119,673,106 shares of common stock to MetLife, Inc. (2) Includes shares of common stock withheld with respect to tax withholding obligations associated with the vesting of share-based compensation awards under the Company’s publicly announced benefit plans or programs.</t>
  </si>
  <si>
    <t>Schedule of Share-based Payment Award, Stock Options, Valuation Assumptions [Table Text Block]</t>
  </si>
  <si>
    <t>The following table presents the weighted average assumptions used to determine the grant-date fair value of stock options that BHF has granted: Year Ended December 31, 2018 (1) Risk-free rate of return 2.93% Expected volatility 25.00% Expected option life, years 5.8 Weighted average exercise price of stock options granted $53.47 Weighted average fair value of stock options granted $12.54 _______________ (1) There were no stock options granted during the year ended December 31, 2019.</t>
  </si>
  <si>
    <t>Share-based Payment Arrangement, Outstanding Award, Activity, Excluding Option [Table Text Block]</t>
  </si>
  <si>
    <t>The following table presents a summary of PSU and RSU activity: RSUs PSUs Units Weighted Average Grant-Date Fair Value Units Weighted Average Grant-Date Fair Value Outstanding at January 1, 2019 313,685 $ 47.90 66,369 $ 48.10 Granted 453,152 $ 38.81 190,993 $ 38.97 Forfeited (47,667 ) $ 44.09 (4,182 ) $ 48.10 Paid (130,441 ) $ 47.63 — $ — Outstanding at December 31, 2019 588,729 $ 41.27 253,180 $ 41.21 Vested at December 31, 2019 — $ — — $ —</t>
  </si>
  <si>
    <t>Share-based Payment Arrangement, Cost by Plan [Table Text Block]</t>
  </si>
  <si>
    <t>The following table presents total share-based compensation expense: Years Ended December 31, 2019 2018 (In millions) Restricted stock units, Founders’ Grant $ — $ 31 Restricted stock units $ 15 $ 7 Stock options $ 1 $ 1 Performance share units $ 4 $ — Employee stock purchase plan $ 1 $ 1</t>
  </si>
  <si>
    <t>Schedules of statutory net income, capital and surplus and reserve strengthening by subsidiary including dividend restrictions</t>
  </si>
  <si>
    <t>Statutory capital and surplus was as follows at: December 31, Company 2019 2018 (In millions) Brighthouse Life Insurance Company $ 8,746 $ 6,731 New England Life Insurance Company $ 116 $ 213 Statutory net income (loss) was as follows: Years Ended December 31, Company State of Domicile 2019 2018 2017 (In millions) Brighthouse Life Insurance Company Delaware $ 1,074 $ (1,104 ) $ (425 ) New England Life Insurance Company Massachusetts $ 61 $ 130 $ 68 The table below sets forth the dividends permitted to be paid by certain of the Company’s insurance companies without insurance regulatory approval and dividends paid: 2020 2019 2018 2017 Company Permitted Without Approval (1) Paid (2) Paid (2) Paid (2) (In millions) Brighthouse Life Insurance Company $ 2,066 $ — $ — $ — New England Life Insurance Company (3) $ 61 $ 131 $ 400 $ 106 ______________ (1) Reflects dividend amounts that may be paid during 2020 without prior regulatory approval. However, because dividend tests may be based on dividends previously paid over rolling 12-month periods, if paid before a specified date during 2020, some or all of such dividends may require regulatory approval. See Note 18 . (2) Reflects all amounts paid, including those requiring regulatory approval. (3) Dividends paid by NELICO in 2018, including a $65 million ordinary cash dividend and a $335 million extraordinary dividend comprised of $135 million of cash and a $200 million surplus note, were paid to its parent, BH Holdings, LLC.</t>
  </si>
  <si>
    <t>Schedule of Accumulated Other Comprehensive Income (Loss) [Table Text Block]</t>
  </si>
  <si>
    <t>Information regarding changes in the balances of each component of AOCI was as follows: Unrealized Investment Gains (Losses), Net of Related Offsets (1) Unrealized Gains (Losses) on Derivatives Foreign Currency Translation Adjustments Defined Benefit Plans Adjustment Total (In millions) Balance at December 31, 2016 $ 1,044 $ 268 $ (31 ) $ (16 ) $ 1,265 OCI before reclassifications 276 (157 ) 10 (19 ) 110 Deferred income tax benefit (expense) (94 ) 55 (3 ) 14 (28 ) AOCI before reclassifications, net of income tax 1,226 166 (24 ) (21 ) 1,347 Amounts reclassified from AOCI 60 (18 ) — — 42 Deferred income tax benefit (expense) (2) 286 6 — (5 ) 287 Amounts reclassified from AOCI, net of income tax 346 (12 ) — (5 ) 329 Balance at December 31, 2017 1,572 154 (24 ) (26 ) 1,676 Cumulative effect of change in accounting principle and other, net of income tax (79 ) — — — (79 ) Balance, January 1, 2018 1,493 154 (24 ) (26 ) 1,597 OCI before reclassifications (1,346 ) 159 (4 ) 6 (1,185 ) Deferred income tax benefit (expense) 287 48 1 (1 ) 335 AOCI before reclassifications, net of income tax 434 361 (27 ) (21 ) 747 Amounts reclassified from AOCI 181 (134 ) — 1 48 Deferred income tax benefit (expense) (39 ) (40 ) — — (79 ) Amounts reclassified from AOCI, net of income tax 142 (174 ) — 1 (31 ) Balance at December 31, 2018 576 187 (27 ) (20 ) 716 OCI before reclassifications 3,285 40 12 (10 ) 3,327 Deferred income tax benefit (expense) (690 ) (8 ) — 2 (696 ) AOCI before reclassifications, net of income tax 3,171 219 (15 ) (28 ) 3,347 Amounts reclassified from AOCI (76 ) (59 ) — — (135 ) Deferred income tax benefit (expense) 16 12 — — 28 Amounts reclassified from AOCI, net of income tax (60 ) (47 ) — — (107 ) Balance at December 31, 2019 $ 3,111 $ 172 $ (15 ) $ (28 ) $ 3,240 _______________ (1) See Note 6 for information on offsets to investments related to future policy benefits, DAC, VOBA and DSI. (2) Includes the $306 million and ($5) million impacts of the Tax Cuts and Job Act (the “Tax Act”) related to unrealized investments gains (losses), net of related offsets and defined benefit plans adjustment, respectively.</t>
  </si>
  <si>
    <t>Reclassification out of Accumulated Other Comprehensive Income (Loss) [Table Text Block]</t>
  </si>
  <si>
    <t xml:space="preserve">Information regarding amounts reclassified out of each component of AOCI was as follows: AOCI Components Amounts Reclassified from AOCI Consolidated Statements of Operations Locations Years Ended December 31, 2019 2018 2017 (In millions) Net unrealized investment gains (losses): Net unrealized investment gains (losses) $ 113 $ (180 ) $ (15 ) Net investment gains (losses) Net unrealized investment gains (losses) — 1 3 Net investment income Net unrealized investment gains (losses) (37 ) (2 ) (48 ) Net derivative gains (losses) Net unrealized investment gains (losses), before income tax 76 (181 ) (60 ) Income tax (expense) benefit (16 ) 39 (286 ) Net unrealized investment gains (losses), net of income tax 60 (142 ) (346 ) Unrealized gains (losses) on derivatives - cash flow hedges: Interest rate swaps 32 98 — Net derivative gains (losses) Interest rate swaps 2 3 3 Net investment income Interest rate forwards — 31 2 Net derivative gains (losses) Interest rate forwards — 2 3 Net investment income Foreign currency swaps 25 — 10 Net derivative gains (losses) Gains (losses) on cash flow hedges, before income tax 59 134 18 Income tax (expense) benefit (12 ) 40 (6 ) Gains (losses) on cash flow hedges, net of income tax 47 174 12 Defined benefit plans adjustment: Amortization of net actuarial gains (losses) — (1 ) — Amortization of defined benefit plan items, before income tax — (1 ) — Income tax (expense) benefit — — 5 Amortization of defined benefit plan items, net of income tax — (1 ) 5 Total reclassifications, net of income tax $ 107 $ 31 $ (329 ) </t>
  </si>
  <si>
    <t>Other Revenues and Other Expenses (Tables)</t>
  </si>
  <si>
    <t>Information on other expenses was as follows: Years Ended December 31, 2019 2018 2017 (In millions) Compensation $ 333 $ 289 $ 287 Contracted services and other labor costs 287 245 176 Transition services agreements 245 279 306 Establishment costs 118 239 162 Premium and other taxes, licenses and fees 48 68 64 Separate account fees 488 524 466 Volume related costs, excluding compensation, net of DAC capitalization 636 628 711 Interest expense on debt 191 158 153 Other 145 145 158 Total other expenses $ 2,491 $ 2,575 $ 2,483</t>
  </si>
  <si>
    <t>Income Tax (Tables)</t>
  </si>
  <si>
    <t>Provision for income tax from continuing operations</t>
  </si>
  <si>
    <t>The provision for income tax was as follows: Years Ended December 31, 2019 2018 2017 (In millions) Current: Federal $ (36 ) $ (166 ) $ 406 State and local 4 — 6 Foreign — — 18 Subtotal (32 ) (166 ) 430 Deferred: Federal (285 ) 285 (667 ) State and local — — — Foreign — — — Subtotal (285 ) 285 (667 ) Provision for income tax expense (benefit) $ (317 ) $ 119 $ (237 )</t>
  </si>
  <si>
    <t>Income tax for continuing operations effective rate reconciliation</t>
  </si>
  <si>
    <t>The reconciliation of the income tax provision at the statutory tax rate to the provision for income tax as reported was as follows: Years Ended December 31, 2019 2018 2017 (In millions) Tax provision at statutory rate $ (221 ) $ 207 $ (215 ) Tax effect of: Excess loss account - Separation from MetLife (1) — (2 ) 1,088 Rate revaluation due to tax reform (2) — — (803 ) Sale of subsidiaries — — (138 ) Dividend received deduction (3) (42 ) (44 ) (130 ) Other tax credits (31 ) (25 ) (30 ) Release of valuation allowance — (11 ) — Other, net (23 ) (6 ) (9 ) Provision for income tax expense (benefit) $ (317 ) $ 119 $ (237 ) Effective tax rate 30 % 12 % 39 % _______________ (1) For the year ended December 31, 2017, the Company recognized a non-cash charge to provision for income tax expense and corresponding capital contribution from MetLife. This tax obligation was in connection with the Separation. MetLife, Inc. is responsible for this obligation through the Tax Separation Agreement. (2) For the year ended December 31, 2017, the Company recognized a $725 million benefit in net income from remeasurement of net deferred tax liabilities in connection with the Tax Act. Additionally, as a result of the reduction in the statutory tax rate under the Tax Act, the liability to MetLife under the Tax Receivables Agreement (as defined below) was reduced by $222 million , which is included in other revenues and is non-taxable. (3) For the year ended December 31, 2018, the Tax Act changed the dividend received deduction amount applicable to insurance companies to a 70% company share and a 50% dividend received deduction for eligible dividends. The dividend received deduction reduces the amount of dividend income subject to tax and is a significant component of the difference between the actual tax expense and expected amount determined using the statutory tax rate.</t>
  </si>
  <si>
    <t>Components of deferred tax assets and liabilities</t>
  </si>
  <si>
    <t>Deferred income tax represents the tax effect of the differences between the book and tax bases of assets and liabilities. Net deferred income tax assets and liabilities consisted of the following at: December 31, 2019 2018 (In millions) Deferred income tax assets: Tax credit carryforwards $ 106 $ 58 Net operating loss carryforwards 1,087 1,052 Employee benefits 17 7 Intangibles 93 159 Investments, including derivatives (1) 260 120 Other 15 — Total net deferred income tax assets 1,578 1,396 Deferred income tax liabilities: Policyholder liabilities and receivables (1) 1,277 1,379 Net unrealized investment gains 871 202 DAC 785 761 Other — 26 Total deferred income tax liabilities 2,933 2,368 Net deferred income tax asset (liability) $ (1,355 ) $ (972 ) _______________ (1) The Company reclassified certain components of the 2018 net deferred income tax asset (liability) upon completion of a Separation related deferred tax basis study in 2019. Total deferred income tax assets and total deferred income tax liabilities increased by $120 million at December 31, 2018 as compared to the amounts previously presented. There was no change in total net deferred income tax asset (liability) resulting from these reclassifications at December 31, 2018.</t>
  </si>
  <si>
    <t>Summary of Operating Loss Carryforwards [Table Text Block]</t>
  </si>
  <si>
    <t>The following table sets forth the net operating loss carryforwards for tax purposes at December 31, 2019 . Net Operating Loss Carryforwards (In millions) Expiration 2034-2038 $ 3,059 Indefinite 2,119 $ 5,178</t>
  </si>
  <si>
    <t>Summary of Tax Credit Carryforwards</t>
  </si>
  <si>
    <t>The following table sets forth the general business credits and foreign tax credits available for carryforward for tax purposes at December 31, 2019 . Tax Credit Carryforwards General Business Credits Foreign Tax Credits (In millions) Expiration 2020-2024 $ — $ 18 2025-2029 — 71 2030-2034 — — 2035-2039 17 — Indefinite — — $ 17 $ 89</t>
  </si>
  <si>
    <t>Reconciliation of unrecognized tax benefits</t>
  </si>
  <si>
    <t>A reconciliation of the beginning and ending amount of unrecognized tax benefits was as follows: Years Ended December 31, 2019 2018 2017 (In millions) Balance at January 1, $ 35 $ 23 $ 58 Additions for tax positions of prior years — 12 — Reductions for tax positions of prior years — — (4 ) Additions for tax positions of current year — — 3 Reductions for tax positions of current year — — (2 ) Settlements with tax authorities — — (32 ) Balance at December 31, $ 35 $ 35 $ 23 Unrecognized tax benefits that, if recognized would impact the effective rate $ 35 $ 35 $ 23</t>
  </si>
  <si>
    <t>Earnings Per Common Share (Tables)</t>
  </si>
  <si>
    <t>The following table sets forth the calculation of earnings per common share: Years Ended December 31, 2019 2018 2017 (In millions, except share and per share data) Net income (loss) available to Brighthouse Financial, Inc.’s common shareholders $ (761 ) $ 865 $ (378 ) Weighted average common shares outstanding — basic 112,508,650 119,386,280 119,773,106 Dilutive effect of share-based awards — 441,198 — Weighted average common shares outstanding — diluted 112,508,650 119,827,478 119,773,106 Earnings per common share: Basic $ (6.76 ) $ 7.24 $ (3.16 ) Diluted $ (6.76 ) $ 7.21 $ (3.16 )</t>
  </si>
  <si>
    <t>Related Party Transactions (Tables)</t>
  </si>
  <si>
    <t>Schedule of Related Party Transactions [Table Text Block]</t>
  </si>
  <si>
    <t>The following table summarizes income and expense from transactions with MetLife (excluding broker-dealer transactions) for the years indicated: Years Ended December 31, 2018 2017 (In millions) Income $ (182 ) $ (606 ) Expense $ 133 $ 378</t>
  </si>
  <si>
    <t>Quarterly Results of Operations (Unaudited) (Tables)</t>
  </si>
  <si>
    <t>The unaudited quarterly results of operations for 2019 and 2018 are summarized in the table below: Three Months Ended March 31, June 30, September 30, December 31, (In millions, except per share data) 2019 Total revenues $ 691 $ 2,370 $ 3,187 $ 306 Total expenses $ 1,644 $ 1,901 $ 2,383 $ 1,678 Net income (loss) $ (735 ) $ 384 $ 685 $ (1,069 ) Less: Net Income (loss) attributable to noncontrolling interests $ 2 $ — $ 2 $ 1 Net income (loss) attributable to Brighthouse Financial, Inc. $ (737 ) $ 384 $ 683 $ (1,070 ) Less: Preferred stock dividends $ — $ 7 $ 7 $ 7 Net Income (loss) available to Brighthouse Financial, Inc.’s common shareholders $ (737 ) $ 377 $ 676 $ (1,077 ) Basic earnings per common share (1) $ (6.31 ) $ 3.28 $ 6.09 $ (10.02 ) Diluted earnings per common share (1) $ (6.31 ) $ 3.27 $ 6.06 $ (10.02 ) 2018 Total revenues $ 1,815 $ 1,702 $ 1,422 $ 4,026 Total expenses $ 1,928 $ 2,019 $ 1,790 $ 2,239 Net income (loss) $ (65 ) $ (238 ) $ (269 ) $ 1,442 Less: Net Income (loss) attributable to noncontrolling interests $ 2 $ 1 $ 2 $ — Net income (loss) attributable to Brighthouse Financial, Inc. $ (67 ) $ (239 ) $ (271 ) $ 1,442 Less: Preferred stock dividends $ — $ — $ — $ — Net Income (loss) available to Brighthouse Financial, Inc.’s common shareholders $ (67 ) $ (239 ) $ (271 ) $ 1,442 Basic earnings per common share (1) $ (0.56 ) $ (2.01 ) $ (2.26 ) $ 12.18 Diluted earnings per common share (1) $ (0.56 ) $ (2.01 ) $ (2.26 ) $ 12.14 _______________ (1) See Note 14 for additional information on the calculation of EPS.</t>
  </si>
  <si>
    <t>Business, Basis of Presentation and Summary of Significant Accounting Policies (Narrative) (Details) - Segment</t>
  </si>
  <si>
    <t>Aug. 04, 2017</t>
  </si>
  <si>
    <t>Number of segments</t>
  </si>
  <si>
    <t>New Accounting Pronouncements or Change in Accounting Principle [Line Items]</t>
  </si>
  <si>
    <t>Common stock, shares distributed, percentage</t>
  </si>
  <si>
    <t>80.80%</t>
  </si>
  <si>
    <t>Common stock, shares retained by parent, percentage</t>
  </si>
  <si>
    <t>19.20%</t>
  </si>
  <si>
    <t>Distribution Rights [Member] | Minimum</t>
  </si>
  <si>
    <t>Finite-Lived Intangible Asset, Useful Life</t>
  </si>
  <si>
    <t>10 years</t>
  </si>
  <si>
    <t>Distribution Rights [Member] | Maximum</t>
  </si>
  <si>
    <t>40 years</t>
  </si>
  <si>
    <t>Segment Information (Operating Results) (Details) - USD ($) $ in Millions</t>
  </si>
  <si>
    <t>Segment Reporting Information [Line Items]</t>
  </si>
  <si>
    <t>Pre-tax adjusted earnings</t>
  </si>
  <si>
    <t>Post-tax adjusted earnings</t>
  </si>
  <si>
    <t>Other adjustments to net income (loss)</t>
  </si>
  <si>
    <t>Net income (loss) available to Brighthouse Financial, Inc.'s common shareholders</t>
  </si>
  <si>
    <t>Annuities</t>
  </si>
  <si>
    <t>Interest revenue</t>
  </si>
  <si>
    <t>Interest expense</t>
  </si>
  <si>
    <t>Life</t>
  </si>
  <si>
    <t>Run-off</t>
  </si>
  <si>
    <t>Corporate &amp; Other</t>
  </si>
  <si>
    <t>Operating Segments</t>
  </si>
  <si>
    <t>Adjusted earnings</t>
  </si>
  <si>
    <t>Operating Segments | Annuities</t>
  </si>
  <si>
    <t>Operating Segments | Life</t>
  </si>
  <si>
    <t>Operating Segments | Run-off</t>
  </si>
  <si>
    <t>Operating Segments | Corporate &amp; Other</t>
  </si>
  <si>
    <t>Segment Reconciling Items</t>
  </si>
  <si>
    <t>Segment Information (Assets and Liabilities) (Details) - USD ($) $ in Millions</t>
  </si>
  <si>
    <t>Segment Information (Reconciliation of Operating Revenues to Total Revenues) (Details) - USD ($) $ in Millions</t>
  </si>
  <si>
    <t>Segment Information (Premiums, Universal Life and Investment-Type Product Policy Fees and Other Revenues by Major Product Group) (Details) - USD ($) $ in Millions</t>
  </si>
  <si>
    <t>Total premiums, universal life and investment-type product policy fees and other revenues</t>
  </si>
  <si>
    <t>Annuity products</t>
  </si>
  <si>
    <t>Life insurance products</t>
  </si>
  <si>
    <t>Other products</t>
  </si>
  <si>
    <t>Segment Information (Narrative) (Details)</t>
  </si>
  <si>
    <t>Dec. 31, 2019Segment</t>
  </si>
  <si>
    <t>Insurance (Insurance Liabilities) (Details) - USD ($) $ in Millions</t>
  </si>
  <si>
    <t>Insurance Liabilities [Line Items]</t>
  </si>
  <si>
    <t>Insurance liabilities comprised of future policy benefits, policyholder account balances and other policy-related balances</t>
  </si>
  <si>
    <t>Insurance (Guarantees) (Details) - USD ($) $ in Millions</t>
  </si>
  <si>
    <t>Movement In Guaranteed Benefit Liability Gross Rollforward</t>
  </si>
  <si>
    <t>Balance at January 1,</t>
  </si>
  <si>
    <t>Incurred guaranteed benefits</t>
  </si>
  <si>
    <t>Paid guaranteed benefits</t>
  </si>
  <si>
    <t>Balance at December 31,</t>
  </si>
  <si>
    <t>Variable Annuity Guarantees | Guaranteed Minimum Death Benefit</t>
  </si>
  <si>
    <t>Variable Annuity Guarantees | Guaranteed Minimum Income Benefit</t>
  </si>
  <si>
    <t>Universal and Variable Life Contracts | Secondary Guarantees</t>
  </si>
  <si>
    <t>Net Ceded and Assumed Liabilities For Guarantees</t>
  </si>
  <si>
    <t>Liabilities for Guarantees on Long-Duration Contracts, Guaranteed Benefit Liability, Net</t>
  </si>
  <si>
    <t>Liabilities for Guarantees on Long-Duration contracts reinsurance recoverable incurred benefits net</t>
  </si>
  <si>
    <t>Net Ceded and Assumed Liabilities For Guarantees | Secondary Guarantees</t>
  </si>
  <si>
    <t>Net Ceded and Assumed Liabilities For Guarantees | Guaranteed Minimum Death Benefit</t>
  </si>
  <si>
    <t>Net Ceded and Assumed Liabilities For Guarantees | Guaranteed Minimum Income Benefit</t>
  </si>
  <si>
    <t>Net Liabilities For Guarantees</t>
  </si>
  <si>
    <t>Net Liabilities For Guarantees | Secondary Guarantees</t>
  </si>
  <si>
    <t>Net Liabilities For Guarantees | Guaranteed Minimum Death Benefit</t>
  </si>
  <si>
    <t>Net Liabilities For Guarantees | Guaranteed Minimum Income Benefit</t>
  </si>
  <si>
    <t>Insurance (Guarantees Related to Annuity Contracts) (Details) - Variable Annuity Guarantees - USD ($) $ in Millions</t>
  </si>
  <si>
    <t>Guaranteed Death Benefits</t>
  </si>
  <si>
    <t>Net Amount at Risk by Product and Guarantee [Line Items]</t>
  </si>
  <si>
    <t>Total account value</t>
  </si>
  <si>
    <t>Separate account value</t>
  </si>
  <si>
    <t>Net amount at risk</t>
  </si>
  <si>
    <t>Average attained age of contractholders</t>
  </si>
  <si>
    <t>68 years</t>
  </si>
  <si>
    <t>Guaranteed Annuitization Benefits</t>
  </si>
  <si>
    <t>Insurance (Guarantees Related to Universal and Variable Life Contracts) (Details) - Secondary Guarantees [Member] - USD ($) $ in Millions</t>
  </si>
  <si>
    <t>Universal Life [Member]</t>
  </si>
  <si>
    <t>Net Amount At Risk By Product And Guarantee General And Separate Account Value</t>
  </si>
  <si>
    <t>Net Amount at Risk by Product and Guarantee, Net Amount at Risk</t>
  </si>
  <si>
    <t>Net Amount at Risk by Product and Guarantee, Weighted Average Attained Age</t>
  </si>
  <si>
    <t>66 years</t>
  </si>
  <si>
    <t>65 years</t>
  </si>
  <si>
    <t>Variable Life [Member]</t>
  </si>
  <si>
    <t>50 years</t>
  </si>
  <si>
    <t>Insurance (Fund Groupings) (Details) - Variable Annuity and Variable Life - USD ($) $ in Millions</t>
  </si>
  <si>
    <t>Fair Value, Separate Account Investment [Line Items]</t>
  </si>
  <si>
    <t>Balanced</t>
  </si>
  <si>
    <t>Bond</t>
  </si>
  <si>
    <t>Money Market</t>
  </si>
  <si>
    <t>Insurance (Future Policy Benefits - Narrative) (Details)</t>
  </si>
  <si>
    <t>Life Premiums as Percentage of Gross Premiums</t>
  </si>
  <si>
    <t>38.00%</t>
  </si>
  <si>
    <t>Participating Insurance, Percentage of Gross Insurance in Force</t>
  </si>
  <si>
    <t>3.00%</t>
  </si>
  <si>
    <t>Minimum</t>
  </si>
  <si>
    <t>Liability for Policyholder Contract Deposits, Interest Rate</t>
  </si>
  <si>
    <t>1.00%</t>
  </si>
  <si>
    <t>Maximum</t>
  </si>
  <si>
    <t>7.00%</t>
  </si>
  <si>
    <t>Nonparticipating Life Insurance Contract [Member] | Minimum</t>
  </si>
  <si>
    <t>Liability for Future Policy Benefits, Interest Rate</t>
  </si>
  <si>
    <t>Nonparticipating Life Insurance Contract [Member] | Maximum</t>
  </si>
  <si>
    <t>9.00%</t>
  </si>
  <si>
    <t>Fixed Annuity [Member] | Minimum</t>
  </si>
  <si>
    <t>2.00%</t>
  </si>
  <si>
    <t>Fixed Annuity [Member] | Maximum</t>
  </si>
  <si>
    <t>8.00%</t>
  </si>
  <si>
    <t>Participating Life Insurance Contract [Member] | Minimum</t>
  </si>
  <si>
    <t>4.00%</t>
  </si>
  <si>
    <t>Participating Life Insurance Contract [Member] | Maximum</t>
  </si>
  <si>
    <t>5.00%</t>
  </si>
  <si>
    <t>Insurance, Other [Member] | Minimum</t>
  </si>
  <si>
    <t>Insurance, Other [Member] | Maximum</t>
  </si>
  <si>
    <t>Disability Insurance Policy [Member] | Minimum</t>
  </si>
  <si>
    <t>Disability Insurance Policy [Member] | Maximum</t>
  </si>
  <si>
    <t>Insurance (Obligations Under Funding Agreements - Narrative) (Details) - USD ($)</t>
  </si>
  <si>
    <t>Line of Credit Facility [Line Items]</t>
  </si>
  <si>
    <t>Funding Agreements Issued To Certain Special Purpose Entities</t>
  </si>
  <si>
    <t>Funding agreements repaid to certain SPEs</t>
  </si>
  <si>
    <t>Outstanding funding agreements to certain SPEs</t>
  </si>
  <si>
    <t>Federal Home Loan Bank Stock</t>
  </si>
  <si>
    <t>Federal Home Loan Bank, Advances, Branch of FHLB Bank, Amount of Advances</t>
  </si>
  <si>
    <t>Farmer Mac Funding Agreements [Member]</t>
  </si>
  <si>
    <t>Line of Credit Facility, Maximum Borrowing Capacity</t>
  </si>
  <si>
    <t>Long-term Line of Credit</t>
  </si>
  <si>
    <t>Deferred Policy Acquisition Costs, Value of Business Acquired and Other Policy-Related Intangibles (DAC and VOBA) (Details) - USD ($) $ in Millions</t>
  </si>
  <si>
    <t>Beginning Balance of DAC</t>
  </si>
  <si>
    <t>Capitalizations of DAC</t>
  </si>
  <si>
    <t>Net investment gains (losses) of DAC and net derivative gains (losses)</t>
  </si>
  <si>
    <t>Other expenses of DAC</t>
  </si>
  <si>
    <t>Total amortization of DAC</t>
  </si>
  <si>
    <t>Unrealized investment gains (losses) of DAC</t>
  </si>
  <si>
    <t>Ending Balance of DAC</t>
  </si>
  <si>
    <t>Beginning Balance of VOBA</t>
  </si>
  <si>
    <t>Net investment gains (losses) of VOBA and net derivative gains (losses)</t>
  </si>
  <si>
    <t>Other expenses of VOBA</t>
  </si>
  <si>
    <t>Total amortization of VOBA</t>
  </si>
  <si>
    <t>Unrealized investment gains (losses) of VOBA</t>
  </si>
  <si>
    <t>Ending Balance of VOBA</t>
  </si>
  <si>
    <t>Ending Balance of DAC and VOBA</t>
  </si>
  <si>
    <t>Deferred Policy Acquisition Costs, Value of Business Acquired and Other Policy-Related Intangibles (DAC and VOBA by Segment) (Details) - USD ($) $ in Millions</t>
  </si>
  <si>
    <t>DAC and VOBA</t>
  </si>
  <si>
    <t>Deferred Policy Acquisition Costs, Value of Business Acquired and Other Policy-Related Intangibles (DSI and VODA) (Details) - USD ($) $ in Millions</t>
  </si>
  <si>
    <t>Beginning Balance of DSI</t>
  </si>
  <si>
    <t>Capitalization of DSI</t>
  </si>
  <si>
    <t>Amortization of DSI</t>
  </si>
  <si>
    <t>Unrealized investment gains (losses) of DSI</t>
  </si>
  <si>
    <t>Ending Balance of DSI</t>
  </si>
  <si>
    <t>Beginning Balance of VODA</t>
  </si>
  <si>
    <t>Amortization of VODA</t>
  </si>
  <si>
    <t>Ending Balance of VODA</t>
  </si>
  <si>
    <t>Accumulated amortization of VODA</t>
  </si>
  <si>
    <t>Deferred Policy Acquisition Costs, Value of Business Acquired and Other Policy-Related Intangibles (Estimated Future Amortization) (Details) $ in Millions</t>
  </si>
  <si>
    <t>Dec. 31, 2019USD ($)</t>
  </si>
  <si>
    <t>Estimated future amortization expense allocated to other expenses for VOBA [Abstract]</t>
  </si>
  <si>
    <t>VOBA 2020</t>
  </si>
  <si>
    <t>VOBA 2021</t>
  </si>
  <si>
    <t>VOBA 2022</t>
  </si>
  <si>
    <t>VOBA 2023</t>
  </si>
  <si>
    <t>VOBA 2024</t>
  </si>
  <si>
    <t>Distribution Rights [Member]</t>
  </si>
  <si>
    <t>Value of Distribution Agreements and Customer Relationships Acquired [Abstract]</t>
  </si>
  <si>
    <t>VODA 2020</t>
  </si>
  <si>
    <t>VODA 2021</t>
  </si>
  <si>
    <t>VODA 2022</t>
  </si>
  <si>
    <t>VODA 2023</t>
  </si>
  <si>
    <t>VODA 2024</t>
  </si>
  <si>
    <t>Reinsurance (Effects of Reinsurance on Earnings) (Details) - USD ($) $ in Millions</t>
  </si>
  <si>
    <t>Premiums:</t>
  </si>
  <si>
    <t>Direct premiums</t>
  </si>
  <si>
    <t>Reinsurance assumed</t>
  </si>
  <si>
    <t>Reinsurance ceded</t>
  </si>
  <si>
    <t>Net premiums</t>
  </si>
  <si>
    <t>Direct universal life and investment-type product policy fees</t>
  </si>
  <si>
    <t>Net universal life and investment-type product policy fees</t>
  </si>
  <si>
    <t>Other Income Direct</t>
  </si>
  <si>
    <t>Commissions Fees And Other Income Assumed</t>
  </si>
  <si>
    <t>Other Income Ceded</t>
  </si>
  <si>
    <t>Other Income</t>
  </si>
  <si>
    <t>Policyholder benefits and claims:</t>
  </si>
  <si>
    <t>Direct policyholder benefits and claims</t>
  </si>
  <si>
    <t>Net policyholder benefits and claims</t>
  </si>
  <si>
    <t>Reinsurance (Effects of Reinsurance on Balance Sheet) (Details) - USD ($) $ in Millions</t>
  </si>
  <si>
    <t>Premiums and Other Receivables, Net</t>
  </si>
  <si>
    <t>Assumed Reinsurance</t>
  </si>
  <si>
    <t>Ceded Reinsurance [Member]</t>
  </si>
  <si>
    <t>Direct Reinsurance [Member]</t>
  </si>
  <si>
    <t>Reinsurance Reinsurance (Effects of Reinsurance on Earnings - Related Party) (Details) - USD ($) $ in Millions</t>
  </si>
  <si>
    <t>Ceded Earned Premiums</t>
  </si>
  <si>
    <t>Assumed Insurance Commissions And Fees</t>
  </si>
  <si>
    <t>Ceded Insurance Commissions and Fees</t>
  </si>
  <si>
    <t>Insurance Commissions and Fees</t>
  </si>
  <si>
    <t>Policyholder Benefits and Claims Incurred, Assumed</t>
  </si>
  <si>
    <t>Policyholder Benefits and Claims Incurred, Ceded</t>
  </si>
  <si>
    <t>Affiliated Entity | Assumed Reinsurance</t>
  </si>
  <si>
    <t>Affiliated Entity | Ceded Reinsurance [Member]</t>
  </si>
  <si>
    <t>Affiliated Entity | Reinsurance</t>
  </si>
  <si>
    <t>Policyholder Benefits and Claims Incurred, Assumed and Ceded</t>
  </si>
  <si>
    <t>Reinsurance (Reinsurance Introduction - Narrative) (Details) - USD ($) $ in Millions</t>
  </si>
  <si>
    <t>Reinsurance Recoverables, Ceded</t>
  </si>
  <si>
    <t>Mortality Risk [Member]</t>
  </si>
  <si>
    <t>Reinsurance Retention Policy, Excess Retention, Percentage</t>
  </si>
  <si>
    <t>90.00%</t>
  </si>
  <si>
    <t>Reinsurance Retention Policy, Amount Retained</t>
  </si>
  <si>
    <t>Mortality Risk on Case by Case Basis [Member]</t>
  </si>
  <si>
    <t>100.00%</t>
  </si>
  <si>
    <t>Participating Life Insurance Contract [Member]</t>
  </si>
  <si>
    <t>Quota Share Reinsurance for Certain Disability Business [Member]</t>
  </si>
  <si>
    <t>Reinsurance Retention Policy, Reinsured Risk, Percentage</t>
  </si>
  <si>
    <t>Ceded Credit Risk, Secured [Member] | Accident and Health Insurance Product Line [Member]</t>
  </si>
  <si>
    <t>Reinsurance Reinsurance (Reinsurance Collateral - Narrative) (Details) - USD ($) $ in Billions</t>
  </si>
  <si>
    <t>Ceded Credit Risk [Line Items]</t>
  </si>
  <si>
    <t>Five Largest Ceded Reinsurers [Member]</t>
  </si>
  <si>
    <t>Ceded Credit Risk, Reinsurance Recoverables, Net</t>
  </si>
  <si>
    <t>Ceded Credit Risk, Reinsurance Recoverables, Percentage</t>
  </si>
  <si>
    <t>86.00%</t>
  </si>
  <si>
    <t>87.00%</t>
  </si>
  <si>
    <t>Ceded Credit Risk, Unsecured [Member]</t>
  </si>
  <si>
    <t>Ceded Credit Risk, Unsecured [Member] | Five Largest Ceded Reinsurers [Member]</t>
  </si>
  <si>
    <t>Reinsurance Reinsurance (Reinsurance Deposit Part B - Narrative) (Details) - USD ($) $ in Billions</t>
  </si>
  <si>
    <t>Reinsurance (Reinsurance Related Party - Narrative) [Abstract]</t>
  </si>
  <si>
    <t>Deposit Contracts, Assets</t>
  </si>
  <si>
    <t>Deposit Contracts, Liabilities</t>
  </si>
  <si>
    <t>Reinsurance Reinsurance (Reinsurance Related Party Narrative) (Details) - USD ($) $ in Millions</t>
  </si>
  <si>
    <t>Apr. 30, 2017</t>
  </si>
  <si>
    <t>Jan. 31, 2017</t>
  </si>
  <si>
    <t>May 01, 2017</t>
  </si>
  <si>
    <t>Jan. 01, 2017</t>
  </si>
  <si>
    <t>Income (Loss) from Continuing Operations before Income Taxes, Noncontrolling Interest</t>
  </si>
  <si>
    <t>Other Liabilities</t>
  </si>
  <si>
    <t>Policyholder Contract Deposit</t>
  </si>
  <si>
    <t>Affiliated Entity | Life and Other [Member]</t>
  </si>
  <si>
    <t>Cash, Cash Equivalents, and Short-term Investments</t>
  </si>
  <si>
    <t>Affiliated Entity | Ceded Guaranteed Minimum Benefit [Member]</t>
  </si>
  <si>
    <t>Embedded Derivative, Gain (Loss) on Embedded Derivative, Net</t>
  </si>
  <si>
    <t>Affiliated Entity | Affiliate Recapture Variable Annuities [Member]</t>
  </si>
  <si>
    <t>Affiliated Entity | Assumed Guaranteed Minimum Benefit [Member]</t>
  </si>
  <si>
    <t>Metropolitan Life Insurance Company [Member] | Affiliated Entity | BHL Recapture GMIB [Member]</t>
  </si>
  <si>
    <t>Investments (Fixed Maturity Securities AFS by Sector) (Details) - USD ($) $ in Millions</t>
  </si>
  <si>
    <t>Debt Securities, Available-for-sale [Line Items]</t>
  </si>
  <si>
    <t>Amortized Cost</t>
  </si>
  <si>
    <t>Gross Unrealized Gains</t>
  </si>
  <si>
    <t>Gross Unrealized Temporary Losses</t>
  </si>
  <si>
    <t>Gross Unrealized OTTI Losses</t>
  </si>
  <si>
    <t>Estimated Fair Value</t>
  </si>
  <si>
    <t>U.S. corporate</t>
  </si>
  <si>
    <t>Foreign corporate</t>
  </si>
  <si>
    <t>RMBS</t>
  </si>
  <si>
    <t>U.S. government and agency</t>
  </si>
  <si>
    <t>CMBS</t>
  </si>
  <si>
    <t>State and political subdivision</t>
  </si>
  <si>
    <t>ABS</t>
  </si>
  <si>
    <t>Foreign government</t>
  </si>
  <si>
    <t>Investments (Maturities of Fixed Maturity Securities) (Details) - USD ($) $ in Millions</t>
  </si>
  <si>
    <t>Amortized Cost, Due in one year or less</t>
  </si>
  <si>
    <t>Amortized Cost, Due after one year through five years</t>
  </si>
  <si>
    <t>Amortized Cost, Due after five years through ten years</t>
  </si>
  <si>
    <t>Amortized Cost, Due after ten years</t>
  </si>
  <si>
    <t>Amortized Cost, Structured Securities</t>
  </si>
  <si>
    <t>Estimated Fair Value, Due in one year or less</t>
  </si>
  <si>
    <t>Estimated Fair Value, Due after one year through five years</t>
  </si>
  <si>
    <t>Estimated Fair Value, Due after five years through ten years</t>
  </si>
  <si>
    <t>Estimated Fair Value, Due after ten years</t>
  </si>
  <si>
    <t>Estimated Fair Value, Structured Securities</t>
  </si>
  <si>
    <t>Investments (Continuous Gross Unrealized Losses for Fixed Maturity Securities AFS by Sector) (Details) $ in Millions</t>
  </si>
  <si>
    <t>Dec. 31, 2018USD ($)</t>
  </si>
  <si>
    <t>Total number of securities in an unrealized loss position for less than 12 months</t>
  </si>
  <si>
    <t>Total number of securities in an unrealized loss position for 12 months or greater</t>
  </si>
  <si>
    <t>Estimated Fair Value of securities in an unrealized loss position for less than 12 months.</t>
  </si>
  <si>
    <t>Gross Unrealized Losses of securities in an unrealized loss position for less than 12 months</t>
  </si>
  <si>
    <t>Estimated Fair Value of securities in an unrealized loss position for 12 months or greater.</t>
  </si>
  <si>
    <t>Gross Unrealized Losses of securities in an unrealized loss position for 12 months or greater</t>
  </si>
  <si>
    <t>Fixed maturity securities</t>
  </si>
  <si>
    <t>Investments (Mortgage Loans by Portfolio Segment) (Details) - USD ($) $ in Millions</t>
  </si>
  <si>
    <t>Loans and Leases Receivable Disclosure [Line Items]</t>
  </si>
  <si>
    <t>Carrying value</t>
  </si>
  <si>
    <t>Mortgage loans, gross as a percentage of total mortgage loans, net</t>
  </si>
  <si>
    <t>100.40%</t>
  </si>
  <si>
    <t>Mortgage loans valuation allowances as a percentage of total mortgage loans, net</t>
  </si>
  <si>
    <t>(0.40%)</t>
  </si>
  <si>
    <t>Mortgage loans, net</t>
  </si>
  <si>
    <t>Mortgage loans, net as a percentage of total mortgage loans, net</t>
  </si>
  <si>
    <t>Mortgage Loans | Commercial</t>
  </si>
  <si>
    <t>61.70%</t>
  </si>
  <si>
    <t>62.30%</t>
  </si>
  <si>
    <t>Mortgage Loans | Agricultural</t>
  </si>
  <si>
    <t>21.50%</t>
  </si>
  <si>
    <t>Mortgage Loans | Residential</t>
  </si>
  <si>
    <t>17.20%</t>
  </si>
  <si>
    <t>16.60%</t>
  </si>
  <si>
    <t>Investments (Credit Quality of Mortgage Loans) (Details) - USD ($) $ in Millions</t>
  </si>
  <si>
    <t>Financing Receivable, Credit Quality Indicator [Line Items]</t>
  </si>
  <si>
    <t>Recorded Investment</t>
  </si>
  <si>
    <t>Mortgage Loans | Performing</t>
  </si>
  <si>
    <t>Recorded Investment as a % of Total</t>
  </si>
  <si>
    <t>99.00%</t>
  </si>
  <si>
    <t>Estimated Fair Value of Recorded Investment</t>
  </si>
  <si>
    <t>Estimated Fair Value of Recorded Investment as a % of Total</t>
  </si>
  <si>
    <t>Mortgage Loans | Commercial | Debt Service Coverage Ratio, Greater than 1.20x</t>
  </si>
  <si>
    <t>Mortgage Loans | Commercial | Debt Service Coverage Ratio, 1.00x to 1.20x</t>
  </si>
  <si>
    <t>Mortgage Loans | Commercial | Debt Service Coverage Ratio, Less than 1.00x</t>
  </si>
  <si>
    <t>Mortgage Loans | Commercial | Loan-to-Value Ratio, Less than 65%</t>
  </si>
  <si>
    <t>90.10%</t>
  </si>
  <si>
    <t>89.00%</t>
  </si>
  <si>
    <t>90.30%</t>
  </si>
  <si>
    <t>Mortgage Loans | Commercial | Loan-to-Value Ratio, Less than 65% | Debt Service Coverage Ratio, Greater than 1.20x</t>
  </si>
  <si>
    <t>Mortgage Loans | Commercial | Loan-to-Value Ratio, Less than 65% | Debt Service Coverage Ratio, 1.00x to 1.20x</t>
  </si>
  <si>
    <t>Mortgage Loans | Commercial | Loan-to-Value Ratio, Less than 65% | Debt Service Coverage Ratio, Less than 1.00x</t>
  </si>
  <si>
    <t>Mortgage Loans | Commercial | Loan-to-Value Ratio, 65% to 75%</t>
  </si>
  <si>
    <t>9.20%</t>
  </si>
  <si>
    <t>7.90%</t>
  </si>
  <si>
    <t>9.30%</t>
  </si>
  <si>
    <t>Mortgage Loans | Commercial | Loan-to-Value Ratio, 65% to 75% | Debt Service Coverage Ratio, Greater than 1.20x</t>
  </si>
  <si>
    <t>Mortgage Loans | Commercial | Loan-to-Value Ratio, 65% to 75% | Debt Service Coverage Ratio, 1.00x to 1.20x</t>
  </si>
  <si>
    <t>Mortgage Loans | Commercial | Loan-to-Value Ratio, 65% to 75% | Debt Service Coverage Ratio, Less than 1.00x</t>
  </si>
  <si>
    <t>Mortgage Loans | Commercial | Loan-to-Value Ratio, 76% to 80%</t>
  </si>
  <si>
    <t>1.90%</t>
  </si>
  <si>
    <t>1.80%</t>
  </si>
  <si>
    <t>1.70%</t>
  </si>
  <si>
    <t>Mortgage Loans | Commercial | Loan-to-Value Ratio, 76% to 80% | Debt Service Coverage Ratio, Greater than 1.20x</t>
  </si>
  <si>
    <t>Mortgage Loans | Commercial | Loan-to-Value Ratio, 76% to 80% | Debt Service Coverage Ratio, 1.00x to 1.20x</t>
  </si>
  <si>
    <t>Mortgage Loans | Commercial | Loan-to-Value Ratio, 76% to 80% | Debt Service Coverage Ratio, Less than 1.00x</t>
  </si>
  <si>
    <t>Mortgage Loans | Agricultural | Loan-to-Value Ratio, Less than 65%</t>
  </si>
  <si>
    <t>94.20%</t>
  </si>
  <si>
    <t>Mortgage Loans | Agricultural | Loan-to-Value Ratio, 65% to 75%</t>
  </si>
  <si>
    <t>5.70%</t>
  </si>
  <si>
    <t>10.90%</t>
  </si>
  <si>
    <t>Mortgage Loans | Agricultural | Loan-to-Value Ratio, 76% to 80%</t>
  </si>
  <si>
    <t>0.10%</t>
  </si>
  <si>
    <t>Mortgage Loans | Residential | Performing</t>
  </si>
  <si>
    <t>98.60%</t>
  </si>
  <si>
    <t>98.40%</t>
  </si>
  <si>
    <t>Mortgage Loans | Residential | Nonperforming</t>
  </si>
  <si>
    <t>1.40%</t>
  </si>
  <si>
    <t>1.60%</t>
  </si>
  <si>
    <t>Investments (Net Unrealized Investment Gains (Losses)) (Details) - USD ($) $ in Millions</t>
  </si>
  <si>
    <t>Components of net unrealized investment gains (losses) included in accumulated other comprehensive loss</t>
  </si>
  <si>
    <t>Equity securities</t>
  </si>
  <si>
    <t>Other</t>
  </si>
  <si>
    <t>Subtotal</t>
  </si>
  <si>
    <t>Amounts allocated from: Future policy benefits</t>
  </si>
  <si>
    <t>Amounts allocated from: DAC, VOBA and DSI</t>
  </si>
  <si>
    <t>Deferred income tax benefit (expense)</t>
  </si>
  <si>
    <t>Net unrealized investment gains (losses)</t>
  </si>
  <si>
    <t>Investments (Changes in Net Unrealized Investment Gains (Losses)) (Details) - USD ($) $ in Millions</t>
  </si>
  <si>
    <t>Unrealized investment gains (losses), beginning of year</t>
  </si>
  <si>
    <t>Unrealized investment gains (losses) during the year</t>
  </si>
  <si>
    <t>Unrealized investment gains (losses) relating to: Future policy benefits</t>
  </si>
  <si>
    <t>Unrealized investment gains (losses) relating to: DAC, VOBA and DSI</t>
  </si>
  <si>
    <t>Unrealized investment gains (losses) relating to: Deferred income tax benefit (expense)</t>
  </si>
  <si>
    <t>Unrealized investment gains (losses), end of year</t>
  </si>
  <si>
    <t>Change in net unrealized investment gains (losses)</t>
  </si>
  <si>
    <t>Change Due To Cumulative Effect, Net of Income Tax</t>
  </si>
  <si>
    <t>Investments (Securities Lending) (Details) - USD ($) $ in Millions</t>
  </si>
  <si>
    <t>Securities Financing Transaction [Line Items]</t>
  </si>
  <si>
    <t>Cash collateral received from counterparties</t>
  </si>
  <si>
    <t>Security collateral received from counterparties</t>
  </si>
  <si>
    <t>Reinvestment portfolio — estimated fair value</t>
  </si>
  <si>
    <t>Amortized cost</t>
  </si>
  <si>
    <t>Securities on loan</t>
  </si>
  <si>
    <t>Estimated fair value</t>
  </si>
  <si>
    <t>Investments (Securities Lending Remaining Tenor) (Details) - USD ($) $ in Millions</t>
  </si>
  <si>
    <t>U.S. government and agency | Remaining Tenor of Securities Lending Agreements: Open</t>
  </si>
  <si>
    <t>U.S. government and agency | Remaining Tenor of Securities Lending Agreements: 1 Month or Less</t>
  </si>
  <si>
    <t>U.S. government and agency | Remaining Tenor of Securities Lending Agreements: 1 to 6 Months</t>
  </si>
  <si>
    <t>Investments (Invested Assets on Deposit, Held In Trust and Pledged as Collateral) (Details) - USD ($) $ in Millions</t>
  </si>
  <si>
    <t>Invested assets on deposit (regulatory deposits)</t>
  </si>
  <si>
    <t>Invested assets held in trust (reinsurance agreements)</t>
  </si>
  <si>
    <t>Invested assets pledged as collateral</t>
  </si>
  <si>
    <t>Total invested assets on deposit, held in trust and pledged as collateral</t>
  </si>
  <si>
    <t>Investments (Variable Interest Entities) (Details) - USD ($) $ in Millions</t>
  </si>
  <si>
    <t>Variable Interest Entity [Line Items]</t>
  </si>
  <si>
    <t>Carrying Amount</t>
  </si>
  <si>
    <t>Maximum Exposure to Loss</t>
  </si>
  <si>
    <t>Limited partnerships and LLCs</t>
  </si>
  <si>
    <t>Investments (Net Investment Income) (Details) - USD ($) $ in Millions</t>
  </si>
  <si>
    <t>Net Investment Income [Line Items]</t>
  </si>
  <si>
    <t>Gross investment income</t>
  </si>
  <si>
    <t>Less: Investment expenses</t>
  </si>
  <si>
    <t>Mortgage loans</t>
  </si>
  <si>
    <t>Cash, cash equivalents and short-term investments</t>
  </si>
  <si>
    <t>Investments (Components of Net Investment Gains (Losses)) (Details) - USD ($) $ in Millions</t>
  </si>
  <si>
    <t>Net investment gains (losses), fixed maturity securities</t>
  </si>
  <si>
    <t>Net investment gains (losses), equity securities</t>
  </si>
  <si>
    <t>Net investment gains (losses), mortgage loans</t>
  </si>
  <si>
    <t>Net investment gains (losses), limited partnerships and LLCs</t>
  </si>
  <si>
    <t>Net investment gains (losses), other</t>
  </si>
  <si>
    <t>Investments (Sales or Disposals of Fixed Maturity Securities) (Details) - Fixed maturity securities - USD ($) $ in Millions</t>
  </si>
  <si>
    <t>Proceeds</t>
  </si>
  <si>
    <t>Gross investment gains</t>
  </si>
  <si>
    <t>Gross investment losses</t>
  </si>
  <si>
    <t>Investments (Fixed Maturity Securities AFS - Narrative) (Details) - USD ($) $ in Millions</t>
  </si>
  <si>
    <t>Non-Income Producing Debt Securities</t>
  </si>
  <si>
    <t>Investments (Continuous Gross Unrealized Losses for Fixed Maturity Securities AFS by Sector - Narrative) (Details) $ in Millions</t>
  </si>
  <si>
    <t>Dec. 31, 2017USD ($)</t>
  </si>
  <si>
    <t>Change in gross unrealized losses of securities in an unrealized loss position</t>
  </si>
  <si>
    <t>Fixed maturity securities available-for-sale with gross unrealized loss of equal to or greater than stated percentage</t>
  </si>
  <si>
    <t>20.00%</t>
  </si>
  <si>
    <t>Gross unrealized losses of securities in an unrealized loss position</t>
  </si>
  <si>
    <t>20% or more | Six months or greater | Fixed maturity securities</t>
  </si>
  <si>
    <t>Number of Securities</t>
  </si>
  <si>
    <t>Investments (Mortgage Loans - Narrative) (Details) - Mortgage Loans - USD ($) $ in Millions</t>
  </si>
  <si>
    <t>Financing Receivable, Past Due [Line Items]</t>
  </si>
  <si>
    <t>Significant Purchases</t>
  </si>
  <si>
    <t>Performing</t>
  </si>
  <si>
    <t>Commercial</t>
  </si>
  <si>
    <t>Recorded Investment of Loans Past Due</t>
  </si>
  <si>
    <t>Recorded Investment of Loans in Nonaccrual Status</t>
  </si>
  <si>
    <t>Agricultural</t>
  </si>
  <si>
    <t>Agricultural | Maximum</t>
  </si>
  <si>
    <t>Residential</t>
  </si>
  <si>
    <t>Residential | Performing</t>
  </si>
  <si>
    <t>Investments (Other Invested Assets - Narrative) (Details)</t>
  </si>
  <si>
    <t>Other invested assets</t>
  </si>
  <si>
    <t>Fair Value, Balance Sheet Grouping, Financial Statement Captions [Line Items]</t>
  </si>
  <si>
    <t>Percentage Estimated Fair Value</t>
  </si>
  <si>
    <t>Investments (Securities Lending - Narrative) (Details) $ in Billions</t>
  </si>
  <si>
    <t>Securities Investment</t>
  </si>
  <si>
    <t>Percentage of Reinvestment Portfolio in Fixed Maturity Securities</t>
  </si>
  <si>
    <t>54.00%</t>
  </si>
  <si>
    <t>Cash collateral on deposit from counterparties</t>
  </si>
  <si>
    <t>Estimated fair value | U.S. government and agency</t>
  </si>
  <si>
    <t>Percentage of Securities at Estimated Fair Value of Securities on Loan Relating to Cash Collateral on Open</t>
  </si>
  <si>
    <t>Investments (Invested Assets on Deposit, Held in Trust and Pledged as Collateral - Narrative) (Details) - USD ($) $ in Millions</t>
  </si>
  <si>
    <t>Fixed maturity securities | Policyholder account balances</t>
  </si>
  <si>
    <t>Fixed maturity securities | Reinsurance</t>
  </si>
  <si>
    <t>Investments (Purchased Credit Impaired Investments - Narrative) (Details) - Fixed maturity securities - USD ($) $ in Millions</t>
  </si>
  <si>
    <t>Purchased credit impaired investments, by invested asset class, held:</t>
  </si>
  <si>
    <t>Outstanding principal and interest balance</t>
  </si>
  <si>
    <t>Accretion recognized in earnings</t>
  </si>
  <si>
    <t>Investments (Collectively Significant Equity Method Investments - Narrative) (Details) - USD ($) $ in Millions</t>
  </si>
  <si>
    <t>Mar. 31, 2017</t>
  </si>
  <si>
    <t>Carrying value of investments accounted for under the equity method</t>
  </si>
  <si>
    <t>Unfunded commitments for investments accounted for under the equity method</t>
  </si>
  <si>
    <t>Percentage net investment income from investments in limited partnerships and LLCs exceeds consolidated pre-tax income (loss)</t>
  </si>
  <si>
    <t>10.00%</t>
  </si>
  <si>
    <t>Total assets for investments accounted for under the equity method</t>
  </si>
  <si>
    <t>Total liabilities for investments accounted for under the equity method</t>
  </si>
  <si>
    <t>Net income (loss) for investments accounted for under the equity method</t>
  </si>
  <si>
    <t>Investments (Variable Interest Entities - Narrative) (Details)</t>
  </si>
  <si>
    <t>Material VIEs</t>
  </si>
  <si>
    <t>Investments (Net Investment Income - Narrative) (Details) - USD ($) $ in Millions</t>
  </si>
  <si>
    <t>Other Limited Partnership Interests</t>
  </si>
  <si>
    <t>Investments (Related Party Investment Transactions - Narrative) (Details) - USD ($) $ in Millions</t>
  </si>
  <si>
    <t>Related Party Transaction [Line Items]</t>
  </si>
  <si>
    <t>Carrying value of equity method investments sold</t>
  </si>
  <si>
    <t>Proceeds from sale of equity method investments</t>
  </si>
  <si>
    <t>Gain on sale of equity method investment recognized as capital contribution</t>
  </si>
  <si>
    <t>Related party investment administrative service charges</t>
  </si>
  <si>
    <t>Affiliated Entity</t>
  </si>
  <si>
    <t>Invested assets transferred, estimated fair value</t>
  </si>
  <si>
    <t>Invested assets transferred, amortized cost</t>
  </si>
  <si>
    <t>Net investment gains (losses) recognized on invested assets transferred</t>
  </si>
  <si>
    <t>MetLife Investment Management, LLC</t>
  </si>
  <si>
    <t>Derivatives (Primary Risks Managed by Derivatives) (Details) - USD ($) $ in Millions</t>
  </si>
  <si>
    <t>Derivatives, Fair Value [Line Items]</t>
  </si>
  <si>
    <t>Derivative, Notional Amount</t>
  </si>
  <si>
    <t>Derivative assets</t>
  </si>
  <si>
    <t>Derivative liabilities</t>
  </si>
  <si>
    <t>Embedded Derivative, Fair Value of Embedded Derivative Asset</t>
  </si>
  <si>
    <t>Embedded Derivative, Fair Value of Embedded Derivative Liability</t>
  </si>
  <si>
    <t>Derivatives Designated as Hedging Instruments</t>
  </si>
  <si>
    <t>Derivatives Not Designated or Not Qualifying as Hedging Instruments</t>
  </si>
  <si>
    <t>Derivatives Not Designated or Not Qualifying as Hedging Instruments | Interest rate swaps</t>
  </si>
  <si>
    <t>Derivatives Not Designated or Not Qualifying as Hedging Instruments | Interest rate caps</t>
  </si>
  <si>
    <t>Derivatives Not Designated or Not Qualifying as Hedging Instruments | Interest rate futures</t>
  </si>
  <si>
    <t>Derivatives Not Designated or Not Qualifying as Hedging Instruments | Interest rate options</t>
  </si>
  <si>
    <t>Derivatives Not Designated or Not Qualifying as Hedging Instruments | Interest rate forwards</t>
  </si>
  <si>
    <t>Derivatives Not Designated or Not Qualifying as Hedging Instruments | Foreign currency swaps</t>
  </si>
  <si>
    <t>Derivatives Not Designated or Not Qualifying as Hedging Instruments | Foreign currency forwards</t>
  </si>
  <si>
    <t>Derivatives Not Designated or Not Qualifying as Hedging Instruments | Credit default swaps — purchased</t>
  </si>
  <si>
    <t>Derivatives Not Designated or Not Qualifying as Hedging Instruments | Credit default swaps — written</t>
  </si>
  <si>
    <t>Derivatives Not Designated or Not Qualifying as Hedging Instruments | Equity futures</t>
  </si>
  <si>
    <t>Derivatives Not Designated or Not Qualifying as Hedging Instruments | Equity index options</t>
  </si>
  <si>
    <t>Derivatives Not Designated or Not Qualifying as Hedging Instruments | Equity variance swaps</t>
  </si>
  <si>
    <t>Derivatives Not Designated or Not Qualifying as Hedging Instruments | Equity total return swaps</t>
  </si>
  <si>
    <t>Ceded guaranteed minimum income benefits</t>
  </si>
  <si>
    <t>Assumed index-linked annuities</t>
  </si>
  <si>
    <t>Direct Guaranteed Minimum Benefit</t>
  </si>
  <si>
    <t>Direct index-linked annuities</t>
  </si>
  <si>
    <t>Cash Flow Hedging | Derivatives Designated as Hedging Instruments | Interest rate forwards</t>
  </si>
  <si>
    <t>Cash Flow Hedging | Derivatives Designated as Hedging Instruments | Foreign currency swaps</t>
  </si>
  <si>
    <t>Derivatives Derivatives (Derivatives Pertaining to Hedged Items) (Details) - USD ($) $ in Millions</t>
  </si>
  <si>
    <t>Derivative Instruments, Gain (Loss) [Line Items]</t>
  </si>
  <si>
    <t>Net Derivative Gains (Losses) Recognized for Hedged Items</t>
  </si>
  <si>
    <t>Amount of Gains (Losses) deferred in AOCI</t>
  </si>
  <si>
    <t>Fair Value Hedges</t>
  </si>
  <si>
    <t>Cash Flow Hedging</t>
  </si>
  <si>
    <t>Derivative, Gain (Loss) on Derivative, Net</t>
  </si>
  <si>
    <t>Net derivative gains (losses) | Derivatives Not Designated or Not Qualifying as Hedging Instruments</t>
  </si>
  <si>
    <t>Net derivative gains (losses) | Fair Value Hedges</t>
  </si>
  <si>
    <t>Net derivative gains (losses) | Cash Flow Hedging</t>
  </si>
  <si>
    <t>Net investment income | Derivatives Not Designated or Not Qualifying as Hedging Instruments</t>
  </si>
  <si>
    <t>Net investment income | Fair Value Hedges</t>
  </si>
  <si>
    <t>Net investment income | Cash Flow Hedging</t>
  </si>
  <si>
    <t>Policyholder benefits and claims | Derivatives Not Designated or Not Qualifying as Hedging Instruments</t>
  </si>
  <si>
    <t>Policyholder benefits and claims | Fair Value Hedges</t>
  </si>
  <si>
    <t>Policyholder benefits and claims | Cash Flow Hedging</t>
  </si>
  <si>
    <t>Interest rate derivatives | Derivatives Not Designated or Not Qualifying as Hedging Instruments</t>
  </si>
  <si>
    <t>Interest rate derivatives | Fair Value Hedges</t>
  </si>
  <si>
    <t>Interest rate derivatives | Cash Flow Hedging</t>
  </si>
  <si>
    <t>Interest rate derivatives | Net derivative gains (losses) | Derivatives Not Designated or Not Qualifying as Hedging Instruments</t>
  </si>
  <si>
    <t>Interest rate derivatives | Net derivative gains (losses) | Fair Value Hedges</t>
  </si>
  <si>
    <t>Interest rate derivatives | Net derivative gains (losses) | Cash Flow Hedging</t>
  </si>
  <si>
    <t>Interest rate derivatives | Net investment income | Derivatives Not Designated or Not Qualifying as Hedging Instruments</t>
  </si>
  <si>
    <t>Interest rate derivatives | Net investment income | Fair Value Hedges</t>
  </si>
  <si>
    <t>Interest rate derivatives | Net investment income | Cash Flow Hedging</t>
  </si>
  <si>
    <t>Interest rate derivatives | Policyholder benefits and claims | Derivatives Not Designated or Not Qualifying as Hedging Instruments</t>
  </si>
  <si>
    <t>Interest rate derivatives | Policyholder benefits and claims | Fair Value Hedges</t>
  </si>
  <si>
    <t>Interest rate derivatives | Policyholder benefits and claims | Cash Flow Hedging</t>
  </si>
  <si>
    <t>Foreign currency exchange rate derivatives | Derivatives Not Designated or Not Qualifying as Hedging Instruments</t>
  </si>
  <si>
    <t>Foreign currency exchange rate derivatives | Cash Flow Hedging</t>
  </si>
  <si>
    <t>Foreign currency exchange rate derivatives | Net derivative gains (losses) | Derivatives Not Designated or Not Qualifying as Hedging Instruments</t>
  </si>
  <si>
    <t>Foreign currency exchange rate derivatives | Net derivative gains (losses) | Cash Flow Hedging</t>
  </si>
  <si>
    <t>Foreign currency exchange rate derivatives | Net investment income | Derivatives Not Designated or Not Qualifying as Hedging Instruments</t>
  </si>
  <si>
    <t>Foreign currency exchange rate derivatives | Net investment income | Cash Flow Hedging</t>
  </si>
  <si>
    <t>Foreign currency exchange rate derivatives | Policyholder benefits and claims | Derivatives Not Designated or Not Qualifying as Hedging Instruments</t>
  </si>
  <si>
    <t>Foreign currency exchange rate derivatives | Policyholder benefits and claims | Cash Flow Hedging</t>
  </si>
  <si>
    <t>Credit derivatives | Derivatives Not Designated or Not Qualifying as Hedging Instruments</t>
  </si>
  <si>
    <t>Credit derivatives | Net derivative gains (losses) | Derivatives Not Designated or Not Qualifying as Hedging Instruments</t>
  </si>
  <si>
    <t>Credit derivatives | Net investment income | Derivatives Not Designated or Not Qualifying as Hedging Instruments</t>
  </si>
  <si>
    <t>Credit derivatives | Policyholder benefits and claims | Derivatives Not Designated or Not Qualifying as Hedging Instruments</t>
  </si>
  <si>
    <t>Equity derivatives | Derivatives Not Designated or Not Qualifying as Hedging Instruments</t>
  </si>
  <si>
    <t>Equity derivatives | Net derivative gains (losses) | Derivatives Not Designated or Not Qualifying as Hedging Instruments</t>
  </si>
  <si>
    <t>Equity derivatives | Net investment income | Derivatives Not Designated or Not Qualifying as Hedging Instruments</t>
  </si>
  <si>
    <t>Equity derivatives | Policyholder benefits and claims | Derivatives Not Designated or Not Qualifying as Hedging Instruments</t>
  </si>
  <si>
    <t>Net Embedded Derivatives | Derivatives Not Designated or Not Qualifying as Hedging Instruments</t>
  </si>
  <si>
    <t>Net Embedded Derivatives | Net derivative gains (losses) | Derivatives Not Designated or Not Qualifying as Hedging Instruments</t>
  </si>
  <si>
    <t>Net Embedded Derivatives | Net investment income | Derivatives Not Designated or Not Qualifying as Hedging Instruments</t>
  </si>
  <si>
    <t>Net Embedded Derivatives | Policyholder benefits and claims | Derivatives Not Designated or Not Qualifying as Hedging Instruments</t>
  </si>
  <si>
    <t>Derivatives (Credit Derivatives) (Details) - USD ($) $ in Millions</t>
  </si>
  <si>
    <t>Credit Derivatives [Line Items]</t>
  </si>
  <si>
    <t>Credit Risk Derivatives, at Fair Value, Net</t>
  </si>
  <si>
    <t>Maximum Amount of Future Payments under Credit Default Swaps</t>
  </si>
  <si>
    <t>Weighted Average Years to Maturity (2)</t>
  </si>
  <si>
    <t>4 years 1 month 6 days</t>
  </si>
  <si>
    <t>3 years 10 months 24 days</t>
  </si>
  <si>
    <t>Credit Default Swap | Aaa/Aa/A</t>
  </si>
  <si>
    <t>2 years 6 months</t>
  </si>
  <si>
    <t>2 years</t>
  </si>
  <si>
    <t>Credit Default Swap | Baa</t>
  </si>
  <si>
    <t>5 years 1 month 6 days</t>
  </si>
  <si>
    <t>5 years</t>
  </si>
  <si>
    <t>Derivatives (Estimated Fair Value of Derivatives Assets and Liabilities after Master Netting Agreements and Cash Collateral) (Details) - USD ($) $ in Millions</t>
  </si>
  <si>
    <t>Offsetting Derivative Assets [Abstract]</t>
  </si>
  <si>
    <t>Derivative Asset, Fair Value, Amount Not Offset Against Collateral</t>
  </si>
  <si>
    <t>Derivative Asset, Not Offset, Policy Election Deduction</t>
  </si>
  <si>
    <t>Derivative Asset, Collateral, Obligation to Return Cash, Offset</t>
  </si>
  <si>
    <t>Derivative Asset, Fair Value, Amount Offset Against Collateral</t>
  </si>
  <si>
    <t>Derivative Asset, Collateral, Obligation to Return Securities, Offset</t>
  </si>
  <si>
    <t>Derivative Asset, Fair Value, Offset Against Collateral, Net of Not Subject to Master Netting Arrangement, Policy Election</t>
  </si>
  <si>
    <t>Offsetting Derivative Liabilities [Abstract]</t>
  </si>
  <si>
    <t>Derivative Liability, Fair Value, Amount Not Offset Against Collateral</t>
  </si>
  <si>
    <t>Derivative Liability, Not Offset, Policy Election Deduction</t>
  </si>
  <si>
    <t>Derivative Liability, Collateral, Right to Reclaim Cash, Offset</t>
  </si>
  <si>
    <t>Derivative Liability, Fair Value, Amount Offset Against Collateral</t>
  </si>
  <si>
    <t>Derivative Liability, Collateral, Right to Reclaim Securities, Offset</t>
  </si>
  <si>
    <t>Derivative Liability, Fair Value, Offset Against Collateral, Net of Not Subject to Master Netting Arrangement, Policy Election</t>
  </si>
  <si>
    <t>Derivatives (Credit Risk on Freestanding Derivatives) (Details) - Derivatives Subject To Credit-Contingent Provisions - USD ($) $ in Millions</t>
  </si>
  <si>
    <t>Estimated fair value of derivatives in a net liability position (1)</t>
  </si>
  <si>
    <t>Estimated Fair Value of Collateral Provided (2):</t>
  </si>
  <si>
    <t>Derivatives (Narrative) (Details) - USD ($) $ in Millions</t>
  </si>
  <si>
    <t>Fair Value (Recurring Fair Value Measurements) (Details) - USD ($) $ in Millions</t>
  </si>
  <si>
    <t>Assets [Abstract]</t>
  </si>
  <si>
    <t>Debt Securities, Available-for-sale</t>
  </si>
  <si>
    <t>Available-for-sale Securities, Equity Securities</t>
  </si>
  <si>
    <t>Short-term investments</t>
  </si>
  <si>
    <t>Net embedded derivatives within asset host contracts</t>
  </si>
  <si>
    <t>Liabilities [Abstract]</t>
  </si>
  <si>
    <t>Recurring</t>
  </si>
  <si>
    <t>Recurring | Interest rate</t>
  </si>
  <si>
    <t>Recurring | Foreign currency exchange rate</t>
  </si>
  <si>
    <t>Recurring | Credit</t>
  </si>
  <si>
    <t>Recurring | Equity market</t>
  </si>
  <si>
    <t>Recurring | U.S. corporate</t>
  </si>
  <si>
    <t>Recurring | Foreign corporate</t>
  </si>
  <si>
    <t>Recurring | RMBS</t>
  </si>
  <si>
    <t>Recurring | U.S. government and agency</t>
  </si>
  <si>
    <t>Recurring | CMBS</t>
  </si>
  <si>
    <t>Recurring | State and political subdivision</t>
  </si>
  <si>
    <t>Recurring | ABS</t>
  </si>
  <si>
    <t>Recurring | Foreign government</t>
  </si>
  <si>
    <t>Recurring | Level 1</t>
  </si>
  <si>
    <t>Recurring | Level 1 | Interest rate</t>
  </si>
  <si>
    <t>Recurring | Level 1 | Foreign currency exchange rate</t>
  </si>
  <si>
    <t>Recurring | Level 1 | Credit</t>
  </si>
  <si>
    <t>Recurring | Level 1 | Equity market</t>
  </si>
  <si>
    <t>Recurring | Level 1 | U.S. corporate</t>
  </si>
  <si>
    <t>Recurring | Level 1 | Foreign corporate</t>
  </si>
  <si>
    <t>Recurring | Level 1 | RMBS</t>
  </si>
  <si>
    <t>Recurring | Level 1 | U.S. government and agency</t>
  </si>
  <si>
    <t>Recurring | Level 1 | CMBS</t>
  </si>
  <si>
    <t>Recurring | Level 1 | State and political subdivision</t>
  </si>
  <si>
    <t>Recurring | Level 1 | ABS</t>
  </si>
  <si>
    <t>Recurring | Level 1 | Foreign government</t>
  </si>
  <si>
    <t>Recurring | Level 2</t>
  </si>
  <si>
    <t>Recurring | Level 2 | Interest rate</t>
  </si>
  <si>
    <t>Recurring | Level 2 | Foreign currency exchange rate</t>
  </si>
  <si>
    <t>Recurring | Level 2 | Credit</t>
  </si>
  <si>
    <t>Recurring | Level 2 | Equity market</t>
  </si>
  <si>
    <t>Recurring | Level 2 | U.S. corporate</t>
  </si>
  <si>
    <t>Recurring | Level 2 | Foreign corporate</t>
  </si>
  <si>
    <t>Recurring | Level 2 | RMBS</t>
  </si>
  <si>
    <t>Recurring | Level 2 | U.S. government and agency</t>
  </si>
  <si>
    <t>Recurring | Level 2 | CMBS</t>
  </si>
  <si>
    <t>Recurring | Level 2 | State and political subdivision</t>
  </si>
  <si>
    <t>Recurring | Level 2 | ABS</t>
  </si>
  <si>
    <t>Recurring | Level 2 | Foreign government</t>
  </si>
  <si>
    <t>Recurring | Level 3</t>
  </si>
  <si>
    <t>Recurring | Level 3 | Interest rate</t>
  </si>
  <si>
    <t>Recurring | Level 3 | Foreign currency exchange rate</t>
  </si>
  <si>
    <t>Recurring | Level 3 | Credit</t>
  </si>
  <si>
    <t>Recurring | Level 3 | Equity market</t>
  </si>
  <si>
    <t>Recurring | Level 3 | U.S. corporate</t>
  </si>
  <si>
    <t>Recurring | Level 3 | Foreign corporate</t>
  </si>
  <si>
    <t>Recurring | Level 3 | RMBS</t>
  </si>
  <si>
    <t>Recurring | Level 3 | U.S. government and agency</t>
  </si>
  <si>
    <t>Recurring | Level 3 | CMBS</t>
  </si>
  <si>
    <t>Recurring | Level 3 | State and political subdivision</t>
  </si>
  <si>
    <t>Recurring | Level 3 | ABS</t>
  </si>
  <si>
    <t>Recurring | Level 3 | Foreign government</t>
  </si>
  <si>
    <t>Fair Value (Quantitative Information) (Details) - Fair Value, Inputs, Level 3 [Member]</t>
  </si>
  <si>
    <t>Measurement Input, Mortality Rate [Member] | Minimum</t>
  </si>
  <si>
    <t>Fair Value, Option, Quantitative Disclosures [Line Items]</t>
  </si>
  <si>
    <t>Embedded Derivative Liability, Measurement Input</t>
  </si>
  <si>
    <t>Measurement Input, Mortality Rate [Member] | Maximum</t>
  </si>
  <si>
    <t>Measurement Input, Lapse Rate [Member] | Minimum</t>
  </si>
  <si>
    <t>Measurement Input, Lapse Rate [Member] | Maximum</t>
  </si>
  <si>
    <t>Measurement Input, Utilization Rate [Member] | Minimum</t>
  </si>
  <si>
    <t>Measurement Input, Utilization Rate [Member] | Maximum</t>
  </si>
  <si>
    <t>Measurement Input, Withdrawal Rate [Member] | Minimum</t>
  </si>
  <si>
    <t>Measurement Input, Withdrawal Rate [Member] | Maximum</t>
  </si>
  <si>
    <t>Measurement Input, Long Term Equity Volatilities [Member] | Minimum</t>
  </si>
  <si>
    <t>Measurement Input, Long Term Equity Volatilities [Member] | Maximum</t>
  </si>
  <si>
    <t>Measurement Input, Entity Credit Risk [Member] | Minimum</t>
  </si>
  <si>
    <t>Measurement Input, Entity Credit Risk [Member] | Maximum</t>
  </si>
  <si>
    <t>Fair Value (Unobservable Input Reconciliation) (Details) - USD ($) $ in Millions</t>
  </si>
  <si>
    <t>Net Derivatives</t>
  </si>
  <si>
    <t>Fair Value, Net Derivative Asset (Liability) Measured on Recurring Basis, Unobservable Input Reconcili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Changes in unrealized gains (losses) included in net income (loss) for the instruments still held at end of period</t>
  </si>
  <si>
    <t>Net Embedded Derivatives</t>
  </si>
  <si>
    <t>U.S. corporate and foreign corporate</t>
  </si>
  <si>
    <t>Fair Value, Assets Measured on Recurring Basis, Unobservable Input Reconciliation, Calculation [Roll Forward]</t>
  </si>
  <si>
    <t>Structured securities</t>
  </si>
  <si>
    <t>Fair Value (Financial Instruments Carried at Other Than Fair Value) (Details) - USD ($) $ in Millions</t>
  </si>
  <si>
    <t>Reported Value Measurement [Member]</t>
  </si>
  <si>
    <t>Other Investments Fair Value Disclosure</t>
  </si>
  <si>
    <t>Estimate of Fair Value Measurement [Member]</t>
  </si>
  <si>
    <t>Estimate of Fair Value Measurement [Member] | Level 1</t>
  </si>
  <si>
    <t>Estimate of Fair Value Measurement [Member] | Level 2</t>
  </si>
  <si>
    <t>Estimate of Fair Value Measurement [Member] | Level 3</t>
  </si>
  <si>
    <t>Long-term Debt (Details) - USD ($) $ in Millions</t>
  </si>
  <si>
    <t>Sep. 12, 2018</t>
  </si>
  <si>
    <t>Jun. 22, 2017</t>
  </si>
  <si>
    <t>Debt Instrument [Line Items]</t>
  </si>
  <si>
    <t>Long-term debt outstanding</t>
  </si>
  <si>
    <t>Term Loan Due 2024</t>
  </si>
  <si>
    <t>Debt instrument, basis spread on variable rate debt</t>
  </si>
  <si>
    <t>1.50%</t>
  </si>
  <si>
    <t>Term Loan Due 2019</t>
  </si>
  <si>
    <t>Senior Notes Due 2027</t>
  </si>
  <si>
    <t>Debt instrument, stated interest rate</t>
  </si>
  <si>
    <t>3.70%</t>
  </si>
  <si>
    <t>Senior Notes Due 2047</t>
  </si>
  <si>
    <t>4.70%</t>
  </si>
  <si>
    <t>Junior Subordinated Debentures Due 2058</t>
  </si>
  <si>
    <t>6.25%</t>
  </si>
  <si>
    <t>Non-recourse Debt Due 2030</t>
  </si>
  <si>
    <t>7.028%</t>
  </si>
  <si>
    <t>Long-term Debt (Narrative) (Details) - USD ($) $ in Millions</t>
  </si>
  <si>
    <t>Feb. 01, 2019</t>
  </si>
  <si>
    <t>Jul. 21, 2017</t>
  </si>
  <si>
    <t>Jun. 16, 2017</t>
  </si>
  <si>
    <t>Apr. 28, 2017</t>
  </si>
  <si>
    <t>May 07, 2019</t>
  </si>
  <si>
    <t>Apr. 16, 2018</t>
  </si>
  <si>
    <t>Dec. 02, 2016</t>
  </si>
  <si>
    <t>Debt instrument, unamortized debt issuance costs and debt discount</t>
  </si>
  <si>
    <t>Long-term debt maturities, year one</t>
  </si>
  <si>
    <t>Long-term debt maturities, year two</t>
  </si>
  <si>
    <t>Long-term debt maturities, year three</t>
  </si>
  <si>
    <t>Long-term debt maturities, year four</t>
  </si>
  <si>
    <t>Long-term debt maturities, year five</t>
  </si>
  <si>
    <t>Long-term debt maturities, after year five</t>
  </si>
  <si>
    <t>Interest expense on long-term debt</t>
  </si>
  <si>
    <t>Remaining assets held in trust returned to MetLife, Inc.</t>
  </si>
  <si>
    <t>BHF Revolving Credit Facility Due 2021</t>
  </si>
  <si>
    <t>Maximum borrowing capacity</t>
  </si>
  <si>
    <t>BHF Term Loan Due 2019</t>
  </si>
  <si>
    <t>Credit facilities, proceeds from drawdown</t>
  </si>
  <si>
    <t>Credit facilities, unamortized debt issuance costs written off</t>
  </si>
  <si>
    <t>BHF Revolving Credit Facility Due 2024</t>
  </si>
  <si>
    <t>Credit facilities, outstanding balance</t>
  </si>
  <si>
    <t>Letters of credit outstanding</t>
  </si>
  <si>
    <t>BHF Credit Facilities</t>
  </si>
  <si>
    <t>Credit facilities, debt issuance costs capitalized</t>
  </si>
  <si>
    <t>Credit facilities, remaining borrowing capacity</t>
  </si>
  <si>
    <t>BHF Term Loan Due 2024</t>
  </si>
  <si>
    <t>MRSC Collateral Financing Arrangement</t>
  </si>
  <si>
    <t>Repayment of collateral financing arrangement</t>
  </si>
  <si>
    <t>Assets held in trust pledged as collateral</t>
  </si>
  <si>
    <t>BRCD Reinsurance Financing Arrangement</t>
  </si>
  <si>
    <t>Credit facilities, commitment fee amount</t>
  </si>
  <si>
    <t>BLIC Repurchase Facility</t>
  </si>
  <si>
    <t>Debt instrument, face amount</t>
  </si>
  <si>
    <t>Senior Notes Due 2027 and 2047</t>
  </si>
  <si>
    <t>Debt issuance costs capitalized</t>
  </si>
  <si>
    <t>Debt discount capitalized</t>
  </si>
  <si>
    <t>Surplus Notes Due 2038</t>
  </si>
  <si>
    <t>8.595%</t>
  </si>
  <si>
    <t>Decrease in long-term debt due to debt forgiveness</t>
  </si>
  <si>
    <t>Surplus Notes Due 2032 and 2033</t>
  </si>
  <si>
    <t>Decrease in long-term debt due to exchange of debt for notes receivable due from a related party</t>
  </si>
  <si>
    <t>Decrease in notes receivable due from a related party due to exchange of debt for notes receivable due from a related party</t>
  </si>
  <si>
    <t>Surplus Note Due 2032</t>
  </si>
  <si>
    <t>5.13%</t>
  </si>
  <si>
    <t>Surplus Note Due 2033</t>
  </si>
  <si>
    <t>6.00%</t>
  </si>
  <si>
    <t>Equity (Preferred Stock &amp; Common Stock) (Details) - USD ($) $ / shares in Units, $ in Millions</t>
  </si>
  <si>
    <t>Nov. 15, 2019</t>
  </si>
  <si>
    <t>Aug. 15, 2019</t>
  </si>
  <si>
    <t>May 15, 2019</t>
  </si>
  <si>
    <t>Preferred stock, dividends declared per share</t>
  </si>
  <si>
    <t>Preferred stock, aggregate dividends declared</t>
  </si>
  <si>
    <t>Increase (Decrease) in Stockholders' Equity [Roll Forward]</t>
  </si>
  <si>
    <t>Common stock, shares outstanding at beginning of period</t>
  </si>
  <si>
    <t>Common stock, shares repurchased</t>
  </si>
  <si>
    <t>Common stock, shares outstanding at end of period</t>
  </si>
  <si>
    <t>Equity (Share-Based Compensation) (Details) - USD ($) $ in Millions</t>
  </si>
  <si>
    <t>Restricted Stock Units (RSUs), Founders' Grant | Restricted Stock Units (RSUs)</t>
  </si>
  <si>
    <t>Share-based Compensation Arrangement by Share-based Payment Award [Line Items]</t>
  </si>
  <si>
    <t>Share-based Payment Arrangement, Expense</t>
  </si>
  <si>
    <t>Other Share Based | Restricted Stock Units (RSUs)</t>
  </si>
  <si>
    <t>Other Share Based | Stock Options</t>
  </si>
  <si>
    <t>Other Share Based | Performance Shares units</t>
  </si>
  <si>
    <t>Other Share Based | Employee Stock [Member]</t>
  </si>
  <si>
    <t>Equity (Performance Share Units) (Details) - $ / shares</t>
  </si>
  <si>
    <t>Restricted Stock Units (RSU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Non-Option Equity Instruments, Exercised</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Intrinsic Value, Amount Per Share</t>
  </si>
  <si>
    <t>Performance Shares units</t>
  </si>
  <si>
    <t>Equity (Stock Options) (Details) - Stock Options - $ / shares</t>
  </si>
  <si>
    <t>Share-based Compensation Arrangement by Share-based Payment Award, Fair Value Assumptions, Risk Free Interest Rate, Minimum</t>
  </si>
  <si>
    <t>2.93%</t>
  </si>
  <si>
    <t>Share-based Compensation Arrangement by Share-based Payment Award, Fair Value Assumptions, Expected Volatility Rate</t>
  </si>
  <si>
    <t>25.00%</t>
  </si>
  <si>
    <t>Share-based Compensation Arrangement by Share-based Payment Award, Fair Value Assumptions, Expected Term</t>
  </si>
  <si>
    <t>5 years 9 months 18 days</t>
  </si>
  <si>
    <t>Share-based Compensation Arrangements by Share-based Payment Award, Options, Grants in Period, Weighted Average Exercise Price</t>
  </si>
  <si>
    <t>Share-based Compensation Arrangement by Share-based Payment Award, Options, Grants in Period, Weighted Average Grant Date Fair Value</t>
  </si>
  <si>
    <t>Equity (Statutory Net Income/Loss) (Details) - USD ($) $ in Millions</t>
  </si>
  <si>
    <t>Brighthouse Life Insurance Company</t>
  </si>
  <si>
    <t>Statutory Accounting Practices [Line Items]</t>
  </si>
  <si>
    <t>Statutory Accounting Practices, Statutory Net Income Amount</t>
  </si>
  <si>
    <t>New England Life Insurance Company [Member]</t>
  </si>
  <si>
    <t>Equity (Statutory Capital and Surplus) (Details) - USD ($) $ in Millions</t>
  </si>
  <si>
    <t>Statutory Accounting Practices, Statutory Capital and Surplus, Balance</t>
  </si>
  <si>
    <t>Equity (Dividend Restrictions) (Details) - USD ($) $ in Millions</t>
  </si>
  <si>
    <t>Dec. 31, 2020</t>
  </si>
  <si>
    <t>Payments of Dividends</t>
  </si>
  <si>
    <t>Brighthouse Life Insurance Company | Scenario, Forecast</t>
  </si>
  <si>
    <t>Permitted w/o Approval</t>
  </si>
  <si>
    <t>New England Life Insurance Company [Member] | Scenario, Forecast</t>
  </si>
  <si>
    <t>Equity (Components of Accumulated Other Comprehensive Income (Loss)) (Details) - USD ($) $ in Millions</t>
  </si>
  <si>
    <t>Accumulated Other Comprehensive Income (Loss) [Line Items]</t>
  </si>
  <si>
    <t>Balance beginning of period</t>
  </si>
  <si>
    <t>OCI before reclassifications</t>
  </si>
  <si>
    <t>AOCI before reclassifications, net of income tax</t>
  </si>
  <si>
    <t>Amounts reclassified from AOCI</t>
  </si>
  <si>
    <t>Amounts reclassified from AOCI, net of income tax</t>
  </si>
  <si>
    <t>Balance end of period</t>
  </si>
  <si>
    <t>Unrealized Investment Gains (Losses), Net of Related Offsets</t>
  </si>
  <si>
    <t>Unrealized Gains (Losses) on Derivatives</t>
  </si>
  <si>
    <t>Foreign Currency Translation Adjustments</t>
  </si>
  <si>
    <t>Defined Benefit Plans Adjustment</t>
  </si>
  <si>
    <t>Reclassification of Certain Tax Effects from Accumulated Other Comprehensive Income</t>
  </si>
  <si>
    <t>Restatement Adjustment | Unrealized Investment Gains (Losses), Net of Related Offsets</t>
  </si>
  <si>
    <t>Restatement Adjustment | Accumulated Gain (Loss), Net, Cash Flow Hedge, Parent [Member]</t>
  </si>
  <si>
    <t>Restatement Adjustment | Foreign Currency Translation Adjustments</t>
  </si>
  <si>
    <t>Restatement Adjustment | Defined Benefit Plans Adjustment</t>
  </si>
  <si>
    <t>Equity (Reclassifications Out of Accumulated Other Comprehensive Income (Loss)) (Details) - USD ($) $ in Millions</t>
  </si>
  <si>
    <t>Reclassification Adjustment out of Accumulated Other Comprehensive Income [Line Items]</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Interest rate swaps</t>
  </si>
  <si>
    <t>Reclassification out of Accumulated Other Comprehensive Income | Unrealized Gains (Losses) on Derivatives | Interest rate forwards</t>
  </si>
  <si>
    <t>Reclassification out of Accumulated Other Comprehensive Income | Unrealized Gains (Losses) on Derivatives | Foreign currency swaps</t>
  </si>
  <si>
    <t>Reclassification out of Accumulated Other Comprehensive Income | Defined Benefit Plans Adjustment</t>
  </si>
  <si>
    <t>Amortization of net actuarial gains (losses)</t>
  </si>
  <si>
    <t>Other Comprehensive (Income) Loss, Defined Benefit Plan, Reclassification Adjustment from AOCI, after Tax</t>
  </si>
  <si>
    <t>Equity (Preferred Stock &amp; Common Stock - Narrative) (Details) - USD ($) $ / shares in Units, $ in Millions</t>
  </si>
  <si>
    <t>Mar. 25, 2019</t>
  </si>
  <si>
    <t>May 03, 2019</t>
  </si>
  <si>
    <t>Aug. 05, 2018</t>
  </si>
  <si>
    <t>Class of Stock [Line Items]</t>
  </si>
  <si>
    <t>Preferred Stock, shares authorized</t>
  </si>
  <si>
    <t>Preferred stock, shares issued</t>
  </si>
  <si>
    <t>Preferred stock, shares outstanding</t>
  </si>
  <si>
    <t>Preferred stock, annual dividend rate</t>
  </si>
  <si>
    <t>6.60%</t>
  </si>
  <si>
    <t>Preferred stock, stated amount per share</t>
  </si>
  <si>
    <t>Preferred stock, proceeds from issuance, net of issuance costs</t>
  </si>
  <si>
    <t>Preferred stock, issuance costs</t>
  </si>
  <si>
    <t>Stock repurchase program, aggregate amount repurchased</t>
  </si>
  <si>
    <t>Authorization Under 10b5-1 Plans</t>
  </si>
  <si>
    <t>Stock repurchase program, authorized repurchase amount</t>
  </si>
  <si>
    <t>Stock repurchase program, shares repurchased</t>
  </si>
  <si>
    <t>Stock repurchase program, remaining authorized repurchase amount</t>
  </si>
  <si>
    <t>Equity (Shareholder's Net Investment - Narrative) (Details) - USD ($) $ in Millions</t>
  </si>
  <si>
    <t>Aug. 03, 2017</t>
  </si>
  <si>
    <t>Jun. 30, 2017</t>
  </si>
  <si>
    <t>Sep. 30, 2017</t>
  </si>
  <si>
    <t>Reclassification of shareholder's net investment upon separation from MetLife, Inc.</t>
  </si>
  <si>
    <t>Capital contributions from MetLife, Inc.</t>
  </si>
  <si>
    <t>Cash distributions to certain MetLife, Inc. affiliates related to a profit sharing agreement</t>
  </si>
  <si>
    <t>Noncash Capital Contribution</t>
  </si>
  <si>
    <t>Cash Capital Contribution</t>
  </si>
  <si>
    <t>Equity (Noncontrolling Interests - Narrative) (Details) - USD ($) $ in Millions</t>
  </si>
  <si>
    <t>Jun. 20, 2017</t>
  </si>
  <si>
    <t>Noncontrolling Interest [Abstract]</t>
  </si>
  <si>
    <t>Noncontrolling interest, amounts represented by preferred stock</t>
  </si>
  <si>
    <t>Equity (Share-Based Compensation (Narrative) (Details) - USD ($)</t>
  </si>
  <si>
    <t>Share-based Compensation Arrangement by Share-based Payment Award, Number of Shares Authorized</t>
  </si>
  <si>
    <t>Stock Options</t>
  </si>
  <si>
    <t>Share-based Compensation Arrangement by Share-based Payment Award, Options, Expirations in Period</t>
  </si>
  <si>
    <t>Share-based Compensation Arrangement by Share-based Payment Award, Options, Grants in Period, Net of Forfeitures</t>
  </si>
  <si>
    <t>Share-based Compensation Arrangement by Share-based Payment Award, Options, Outstanding, Intrinsic Value</t>
  </si>
  <si>
    <t>Share-based Compensation Arrangement by Share-based Payment Award, Options, Exercises in Period</t>
  </si>
  <si>
    <t>Employee Stock [Member]</t>
  </si>
  <si>
    <t>Share-based Compensation Arrangement by Share-based Payment Award, Discount from Market Price, Offering Date</t>
  </si>
  <si>
    <t>15.00%</t>
  </si>
  <si>
    <t>Share-based Compensation Arrangement by Share-based Payment Award, Shares Issued in Period</t>
  </si>
  <si>
    <t>Share-based Compensation Arrangement by Share-based Payment Award, Per Share Weighted Average Price of Shares Purchased</t>
  </si>
  <si>
    <t>Other Share Based</t>
  </si>
  <si>
    <t>Share-based Payment Arrangement, Nonvested Award, Cost Not yet Recognized, Period for Recognition</t>
  </si>
  <si>
    <t>1 year 3 months</t>
  </si>
  <si>
    <t>Share-based Payment Arrangement, Nonvested Award, Cost Not yet Recognized, Amount</t>
  </si>
  <si>
    <t>Description of Regulatory Capital Requirements under Insurance Regulations</t>
  </si>
  <si>
    <t>in excess of 400%</t>
  </si>
  <si>
    <t>4</t>
  </si>
  <si>
    <t>Performance Factor</t>
  </si>
  <si>
    <t>150.00%</t>
  </si>
  <si>
    <t>Equity (Statutory Equity and Income - Narrative) (Details)</t>
  </si>
  <si>
    <t>Equity (Captive Equity and Income - Narrative) (Details) - Brighthouse Reinsurance Company of Delaware - USD ($) $ in Millions</t>
  </si>
  <si>
    <t>Statutory Accounting Practices, Prescribed Practice, Amount</t>
  </si>
  <si>
    <t>Equity (Dividend Restrictions - Narrative) (Details) - USD ($) $ in Millions</t>
  </si>
  <si>
    <t>Payments of Capital Distribution</t>
  </si>
  <si>
    <t>Cash [Member] | New England Life Insurance Company [Member]</t>
  </si>
  <si>
    <t>Payments of Ordinary Dividends</t>
  </si>
  <si>
    <t>Debt [Member] | New England Life Insurance Company [Member]</t>
  </si>
  <si>
    <t>Equity (Captive Dividend Restriction - Narrative) (Details) - Brighthouse Reinsurance Company of Delaware - USD ($) $ in Millions</t>
  </si>
  <si>
    <t>Dividends</t>
  </si>
  <si>
    <t>Equity (Accumulated Other Comprehensive Income - Narrative) (Details) $ in Millions</t>
  </si>
  <si>
    <t>Reclassification Adjustment out of Accumulated Other Comprehensive Income on Derivatives [Line Items]</t>
  </si>
  <si>
    <t>Accumulated Net Gain (Loss) from Cash Flow Hedges Attributable to Parent [Member]</t>
  </si>
  <si>
    <t>Accumulated Defined Benefit Plans Adjustment Attributable to Parent [Member]</t>
  </si>
  <si>
    <t>Adjustments for New Accounting Pronouncement [Member] | Accumulated Net Gain (Loss) from Cash Flow Hedges Attributable to Parent [Member]</t>
  </si>
  <si>
    <t>Adjustments for New Accounting Pronouncement [Member] | Accumulated Defined Benefit Plans Adjustment Attributable to Parent [Member]</t>
  </si>
  <si>
    <t>Other Revenues and Other Expenses (Other Expenses) (Details) - USD ($) $ in Millions</t>
  </si>
  <si>
    <t>Compensation</t>
  </si>
  <si>
    <t>Professional services</t>
  </si>
  <si>
    <t>Transition Services Agreements</t>
  </si>
  <si>
    <t>Establishment Costs</t>
  </si>
  <si>
    <t>Premium and other taxes, licenses and fees</t>
  </si>
  <si>
    <t>Custody Fees</t>
  </si>
  <si>
    <t>Cost, Overhead</t>
  </si>
  <si>
    <t>Interest expense on debt</t>
  </si>
  <si>
    <t>Other General and Administrative Expense</t>
  </si>
  <si>
    <t>Total other expenses</t>
  </si>
  <si>
    <t>Other Revenues and Other Expenses (Other Revenues - Narrative) (Details) - USD ($) $ in Millions</t>
  </si>
  <si>
    <t>Distribution Service [Member]</t>
  </si>
  <si>
    <t>Revenue from Contract with Customer, Including Assessed Tax</t>
  </si>
  <si>
    <t>Employee Benefit Plans (Employee Benefit Plans - Narrative) (Details) - USD ($) $ in Millions</t>
  </si>
  <si>
    <t>Defined Benefit Plan Disclosure [Line Items]</t>
  </si>
  <si>
    <t>Other Deferred Compensation Arrangements, Liability, Current and Noncurrent</t>
  </si>
  <si>
    <t>Assets for Plan Benefits, Defined Benefit Plan</t>
  </si>
  <si>
    <t>MetLife, Inc.</t>
  </si>
  <si>
    <t>Accounts Payable</t>
  </si>
  <si>
    <t>Qualified Plan [Member]</t>
  </si>
  <si>
    <t>Defined Benefit Plan, Accumulated Benefit Obligation</t>
  </si>
  <si>
    <t>Nonqualified Plan [Member]</t>
  </si>
  <si>
    <t>Employee Benefit Plans Employee Contribution Plans - Narrative (Details) - USD ($) $ in Millions</t>
  </si>
  <si>
    <t>Defined Contribution Plan Disclosure [Line Items]</t>
  </si>
  <si>
    <t>Defined Contribution Plan, Employer Discretionary Contribution Amount</t>
  </si>
  <si>
    <t>Defined Contribution Plan, Cost</t>
  </si>
  <si>
    <t>Income Tax (Provision for Income Tax from Continuing Operations) (Details) - USD ($) $ in Millions</t>
  </si>
  <si>
    <t>Current:</t>
  </si>
  <si>
    <t>Federal</t>
  </si>
  <si>
    <t>State and local</t>
  </si>
  <si>
    <t>Foreign</t>
  </si>
  <si>
    <t>Deferred:</t>
  </si>
  <si>
    <t>Current and Deferred:</t>
  </si>
  <si>
    <t>Income Tax (Reconciliation of Income Tax Provision between US Statutory Rate and As Reported for Continuing Operations) (Details) - USD ($) $ in Millions</t>
  </si>
  <si>
    <t>Income tax expense benefit continuing operations income tax reconciliation</t>
  </si>
  <si>
    <t>Tax provision at statutory rate</t>
  </si>
  <si>
    <t>Adjustments To Additional Paid In Capital, Capital Contribution</t>
  </si>
  <si>
    <t>Effective Income Tax Reconciliation, Tax Cuts and Jobs Act of 2017, Amount</t>
  </si>
  <si>
    <t>Income (Loss) from Subsidiaries, Tax Expense (Benefit)</t>
  </si>
  <si>
    <t>Dividend received deduction (3)</t>
  </si>
  <si>
    <t>Other tax credits</t>
  </si>
  <si>
    <t>Effective Income Tax Rate Reconciliation, Change in Deferred Tax Assets Valuation Allowance, Amount</t>
  </si>
  <si>
    <t>Effective Income Tax Rate Reconciliation, at Federal Statutory Income Tax Rate, Percent</t>
  </si>
  <si>
    <t>30.00%</t>
  </si>
  <si>
    <t>12.00%</t>
  </si>
  <si>
    <t>39.00%</t>
  </si>
  <si>
    <t>Income Tax (Net Deferred Income Tax Assets and Liabilities) (Details) - USD ($) $ in Millions</t>
  </si>
  <si>
    <t>Deferred income tax assets:</t>
  </si>
  <si>
    <t>Tax credit carryforwards</t>
  </si>
  <si>
    <t>Net operating loss carryforwards</t>
  </si>
  <si>
    <t>Employee benefits</t>
  </si>
  <si>
    <t>Intangibles</t>
  </si>
  <si>
    <t>Investments, including derivatives (1)</t>
  </si>
  <si>
    <t>Total net deferred income tax assets</t>
  </si>
  <si>
    <t>Deferred income tax liabilities:</t>
  </si>
  <si>
    <t>Policyholder liabilities and receivables (1)</t>
  </si>
  <si>
    <t>Net unrealized investment gains</t>
  </si>
  <si>
    <t>DAC</t>
  </si>
  <si>
    <t>Total deferred income tax liabilities</t>
  </si>
  <si>
    <t>Deferred tax assets and liabilities [Abstract]</t>
  </si>
  <si>
    <t>Net deferred income tax asset (liability)</t>
  </si>
  <si>
    <t>Income Tax Income Tax (Net Operating Loss Carryforwards) (Details) $ in Millions</t>
  </si>
  <si>
    <t>Operating Loss Carryforwards [Line Items]</t>
  </si>
  <si>
    <t>Operating Loss Carryforwards</t>
  </si>
  <si>
    <t>Expiration Period Fourth Four Years By Deferred Tax Asset [Member]</t>
  </si>
  <si>
    <t>Expiration Period For Indefinite Number Of Years By Deferred Tax Asset [Member]</t>
  </si>
  <si>
    <t>Income Tax (Tax Credit Carryforwards) (Details) $ in Millions</t>
  </si>
  <si>
    <t>Foreign Tax Authority</t>
  </si>
  <si>
    <t>Tax Credit Carryforward [Line Items]</t>
  </si>
  <si>
    <t>Foreign Tax Authority | 2020-2024</t>
  </si>
  <si>
    <t>Foreign Tax Authority | 2025-2029</t>
  </si>
  <si>
    <t>Foreign Tax Authority | 2030-2034</t>
  </si>
  <si>
    <t>Foreign Tax Authority | 2035-2039</t>
  </si>
  <si>
    <t>Foreign Tax Authority | Indefinite</t>
  </si>
  <si>
    <t>General business tax credit carryforward</t>
  </si>
  <si>
    <t>General business tax credit carryforward | 2020-2024</t>
  </si>
  <si>
    <t>General business tax credit carryforward | 2025-2029</t>
  </si>
  <si>
    <t>General business tax credit carryforward | 2030-2034</t>
  </si>
  <si>
    <t>General business tax credit carryforward | 2035-2039</t>
  </si>
  <si>
    <t>General business tax credit carryforward | Indefinite</t>
  </si>
  <si>
    <t>Income Tax (Reconciliation of Unrecognized Tax Benefits) (Details) - USD ($) $ in Millions</t>
  </si>
  <si>
    <t>Reconciliation of Unrecognized Tax Benefits</t>
  </si>
  <si>
    <t>Additions for tax positions of prior years</t>
  </si>
  <si>
    <t>Reductions for tax positions of prior years</t>
  </si>
  <si>
    <t>Additions for tax positions of current year</t>
  </si>
  <si>
    <t>Reductions for tax positions of current year</t>
  </si>
  <si>
    <t>Settlements with tax authorities</t>
  </si>
  <si>
    <t>Unrecognized tax benefits that, if recognized would impact the effective rate</t>
  </si>
  <si>
    <t>Income Tax (Narrative) (Details) - USD ($)</t>
  </si>
  <si>
    <t>Nov. 01, 2019</t>
  </si>
  <si>
    <t>Nov. 30, 2018</t>
  </si>
  <si>
    <t>Oct. 31, 2017</t>
  </si>
  <si>
    <t>Prior Period Reclassification Adjustment</t>
  </si>
  <si>
    <t>Income Tax Examination, Penalties Expense</t>
  </si>
  <si>
    <t>Percent of cash savings included in tax receivable agreement</t>
  </si>
  <si>
    <t>Due from Related Parties</t>
  </si>
  <si>
    <t>Accrued Income Taxes</t>
  </si>
  <si>
    <t>Related Party Transaction, Amounts of Transaction</t>
  </si>
  <si>
    <t>Income tax paid by Brighthouse Financial, Inc.</t>
  </si>
  <si>
    <t>Spinoff</t>
  </si>
  <si>
    <t>Due to Affiliate</t>
  </si>
  <si>
    <t>Parent Company</t>
  </si>
  <si>
    <t>Alternative Minimum Tax adjustment [Member]</t>
  </si>
  <si>
    <t>Earnings Per Common Share (Details) - USD ($) $ / shares in Units, $ in Millions</t>
  </si>
  <si>
    <t>Weighted average common shares outstanding — basic</t>
  </si>
  <si>
    <t>Dilutive effect of share-based awards</t>
  </si>
  <si>
    <t>Weighted average common shares outstanding — diluted</t>
  </si>
  <si>
    <t>Earnings per common share - basic</t>
  </si>
  <si>
    <t>Earnings per common share - diluted</t>
  </si>
  <si>
    <t>Antidilutive stock options excluded from the computation of earnings per share</t>
  </si>
  <si>
    <t>Contingencies, Commitments and Guarantees (Contingencies - Narrative) (Details)</t>
  </si>
  <si>
    <t>Loss Contingencies</t>
  </si>
  <si>
    <t>Aggregate reasonably possible losses in excess of amounts accrued for loss contingency matters as to which an estimate can be made</t>
  </si>
  <si>
    <t>Contingencies, Commitments and Guarantees (Commitments Off Balance Sheet - Narrative) (Details) - USD ($) $ in Millions</t>
  </si>
  <si>
    <t>Commitments to Fund Partnership Investments, Bank Credit Facilities and Private Corporate Bond Investments</t>
  </si>
  <si>
    <t>Fair Value, Off-balance Sheet Risks, Disclosure Information [Line Items]</t>
  </si>
  <si>
    <t>Off-balance sheet commitments</t>
  </si>
  <si>
    <t>Mortgage Loan Commitments</t>
  </si>
  <si>
    <t>Contingencies, Commitments and Guarantees Contingencies, Commitments and Guarantees (Guarantees - Narrative) (Details) - USD ($) $ in Millions</t>
  </si>
  <si>
    <t>Guarantor Obligations, Maximum Exposure, Undiscounted</t>
  </si>
  <si>
    <t>Guarantor Obligations, Current Carrying Value</t>
  </si>
  <si>
    <t>Indemnities And Guarantees Contractual Limitation Range</t>
  </si>
  <si>
    <t>Related Party Transactions (Details) - USD ($) $ in Millions</t>
  </si>
  <si>
    <t>All Services and Transactions Except Broker Dealer Activities [Member]</t>
  </si>
  <si>
    <t>Income</t>
  </si>
  <si>
    <t>Expense</t>
  </si>
  <si>
    <t>Related Party Transactions (Narrative) (Details) - USD ($) $ in Millions</t>
  </si>
  <si>
    <t>Related Party Transaction, Selling, General and Administrative Expenses from Transactions with Related Party</t>
  </si>
  <si>
    <t>Broker Dealer Activities [Member]</t>
  </si>
  <si>
    <t>Revenue from Related Parties</t>
  </si>
  <si>
    <t>Related Party Transaction, Expenses from Transactions with Related Party</t>
  </si>
  <si>
    <t>Quarterly Results of Operations (Unaudited) (Details) - USD ($) $ / shares in Units, $ in Millions</t>
  </si>
  <si>
    <t>Subsequent Events (Details) - USD ($) $ / shares in Units, $ in Millions</t>
  </si>
  <si>
    <t>Feb. 20, 2020</t>
  </si>
  <si>
    <t>Feb. 19, 2020</t>
  </si>
  <si>
    <t>Feb. 14, 2020</t>
  </si>
  <si>
    <t>Feb. 06, 2020</t>
  </si>
  <si>
    <t>Subsequent Event [Line Items]</t>
  </si>
  <si>
    <t>Subsequent Event</t>
  </si>
  <si>
    <t>Subsequent Event | Brighthouse Reinsurance Company of Delaware</t>
  </si>
  <si>
    <t>Payment of paid-in-kind dividends</t>
  </si>
  <si>
    <t>Subsequent Event | Brighthouse Life Insurance Company</t>
  </si>
  <si>
    <t>Cash dividends declared</t>
  </si>
  <si>
    <t>Consolidated Summary of Investments - Other Than Investments in Related Parties (Details) $ in Millions</t>
  </si>
  <si>
    <t>SEC Schedule, 12-15, Insurance Companies, Summary of Investments, Other than Investments in Related Parties [Line Items]</t>
  </si>
  <si>
    <t>Amount at Which Shown on Balance Sheet</t>
  </si>
  <si>
    <t>Public utilities</t>
  </si>
  <si>
    <t>All other corporate bonds</t>
  </si>
  <si>
    <t>Total bonds</t>
  </si>
  <si>
    <t>Mortgage-backed and asset-backed securities</t>
  </si>
  <si>
    <t>Redeemable preferred stock</t>
  </si>
  <si>
    <t>Total fixed maturity securities</t>
  </si>
  <si>
    <t>Non-redeemable preferred stock</t>
  </si>
  <si>
    <t>Industrial, miscellaneous and all other</t>
  </si>
  <si>
    <t>Total equity securities</t>
  </si>
  <si>
    <t>Condensed Financial Information (Parent Company) (Condensed Balance Sheets) (Details) - USD ($) $ in Millions</t>
  </si>
  <si>
    <t>Cash and Cash Equivalents</t>
  </si>
  <si>
    <t>Accrued Investment Income Receivable</t>
  </si>
  <si>
    <t>Other Assets</t>
  </si>
  <si>
    <t>Stockholders’ Equity</t>
  </si>
  <si>
    <t>Treasury Stock, Value</t>
  </si>
  <si>
    <t>Investment in subsidiary</t>
  </si>
  <si>
    <t>Deferred Income Tax Assets, Net</t>
  </si>
  <si>
    <t>Long-term and short-term debt</t>
  </si>
  <si>
    <t>Condensed Financial Information (Parent Company) (Condensed Balance Sheets Phantom) (Details) - USD ($) $ / shares in Units, $ in Thousands</t>
  </si>
  <si>
    <t>Condensed Balance Sheet Statements, Captions [Line Items]</t>
  </si>
  <si>
    <t>Treasury Stock, Shares</t>
  </si>
  <si>
    <t>Condensed Financial Information (Parent Company) (Condensed Statements of Operations) (Details) - USD ($) $ in Millions</t>
  </si>
  <si>
    <t>Condensed Income Statements, Captions [Line Items]</t>
  </si>
  <si>
    <t>Net Income (Loss) Attributable to Noncontrolling Interest</t>
  </si>
  <si>
    <t>Equity in earnings (losses) of subsidiaries</t>
  </si>
  <si>
    <t>Credit facility fees</t>
  </si>
  <si>
    <t>Dividends, Preferred Stock</t>
  </si>
  <si>
    <t>Condensed Financial Information (Parent Company) (Condensed Statements of Cash Flows) (Details) - USD ($) $ in Millions</t>
  </si>
  <si>
    <t>Cash and cash equivalents, beginning of year</t>
  </si>
  <si>
    <t>Cash and cash equivalents, end of year</t>
  </si>
  <si>
    <t>Equity in (earnings) losses of subsidiaries</t>
  </si>
  <si>
    <t>Distribution from subsidiary</t>
  </si>
  <si>
    <t>Capital contributions to subsidiary</t>
  </si>
  <si>
    <t>Long-term and short-term debt issued</t>
  </si>
  <si>
    <t>Long-term and short-term debt repaid</t>
  </si>
  <si>
    <t>Debt issuance costs</t>
  </si>
  <si>
    <t>Change in cash and cash equivalents</t>
  </si>
  <si>
    <t>Cash received from MetLife, Inc. for income tax</t>
  </si>
  <si>
    <t>Income tax paid (received) by Brighthouse Financial, Inc.</t>
  </si>
  <si>
    <t>Condensed Financial Information (Parent Company) (Investment in Subsidiary Footnote) (Details) - Parent Company - USD ($) $ in Millions</t>
  </si>
  <si>
    <t>Condensed Financial Statements, Captions [Line Items]</t>
  </si>
  <si>
    <t>Capital contributions to BH Holdings</t>
  </si>
  <si>
    <t>Distributions from BH Holdings</t>
  </si>
  <si>
    <t>Condensed Financial Information (Parent Company) (Long-term and Short-term Debt Footnote) (Details) - USD ($) $ in Millions</t>
  </si>
  <si>
    <t>6 Months Ended</t>
  </si>
  <si>
    <t>Short-term debt outstanding</t>
  </si>
  <si>
    <t>Long-term and short-term debt outstanding</t>
  </si>
  <si>
    <t>Parent Company | Term Loan Due 2024</t>
  </si>
  <si>
    <t>Parent Company | Term Loan Due 2019</t>
  </si>
  <si>
    <t>Parent Company | Short-term Intercompany Loans</t>
  </si>
  <si>
    <t>Short-term intercompany debt issued</t>
  </si>
  <si>
    <t>Short-term intercompany debt repaid</t>
  </si>
  <si>
    <t>Weighted average interest rate</t>
  </si>
  <si>
    <t>0.95%</t>
  </si>
  <si>
    <t>0.73%</t>
  </si>
  <si>
    <t>Parent Company | Intercompany Liquidity Facilities</t>
  </si>
  <si>
    <t>Maximum borrowing and lending limit applied to the respective insurance subsidiary's statutory admitted assets</t>
  </si>
  <si>
    <t>Parent Company | Senior Notes Due 2027</t>
  </si>
  <si>
    <t>Parent Company | Senior Notes Due 2047</t>
  </si>
  <si>
    <t>Parent Company | Junior Subordinated Debentures Due 2058</t>
  </si>
  <si>
    <t>Consolidated Supplementary Insurance Information (Balance Sheet Items) (Details) - USD ($) $ in Millions</t>
  </si>
  <si>
    <t>SEC Schedule, 12-16, Insurance Companies, Supplementary Insurance Information [Line Items]</t>
  </si>
  <si>
    <t>Future Policy Benefits and Other Policy-Related Balances</t>
  </si>
  <si>
    <t>Unearned Premiums</t>
  </si>
  <si>
    <t>Unearned Revenue</t>
  </si>
  <si>
    <t>Consolidated Supplementary Insurance Information (Income Statement Items) (Details) - USD ($) $ in Millions</t>
  </si>
  <si>
    <t>Premiums and Universal Life and Investment-Type Product Policy Fees</t>
  </si>
  <si>
    <t>Net Investment Income (1)</t>
  </si>
  <si>
    <t>Policyholder Benefits and Claims and Interest Credited to Policyholder Account Balances</t>
  </si>
  <si>
    <t>Consolidated Reinsurance (Details) - USD ($) $ in Millions</t>
  </si>
  <si>
    <t>SEC Schedule, 12-17, Insurance Companies, Reinsurance [Line Items]</t>
  </si>
  <si>
    <t>Gross Amount</t>
  </si>
  <si>
    <t>Ceded</t>
  </si>
  <si>
    <t>Assumed</t>
  </si>
  <si>
    <t>Net Amount</t>
  </si>
  <si>
    <t>% Amount Assumed to Net</t>
  </si>
  <si>
    <t>1.10%</t>
  </si>
  <si>
    <t>1.20%</t>
  </si>
  <si>
    <t>1.30%</t>
  </si>
  <si>
    <t>Life insurance (1)</t>
  </si>
  <si>
    <t>Accident and Health Insurance Product Line [Member]</t>
  </si>
  <si>
    <t>0.00%</t>
  </si>
  <si>
    <t>Affiliated Entity | Life insurance (1)</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9"/>
    <col customWidth="1" max="2" min="2" width="6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9</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4</v>
      </c>
    </row>
    <row r="27" spans="1:4">
      <c r="A27" s="4" t="s">
        <v>49</v>
      </c>
      <c r="B27" s="4" t="s">
        <v>50</v>
      </c>
    </row>
    <row r="28" spans="1:4">
      <c r="A28" s="4" t="s">
        <v>51</v>
      </c>
      <c r="B28" s="4" t="s">
        <v>9</v>
      </c>
    </row>
    <row r="29" spans="1:4">
      <c r="A29" s="4" t="s">
        <v>52</v>
      </c>
      <c r="B29" s="4" t="s">
        <v>9</v>
      </c>
    </row>
    <row r="30" spans="1:4">
      <c r="A30" s="4" t="s">
        <v>53</v>
      </c>
      <c r="B30" s="4" t="s">
        <v>9</v>
      </c>
    </row>
    <row r="31" spans="1:4">
      <c r="A31" s="4" t="s">
        <v>54</v>
      </c>
      <c r="D31" s="5" t="n">
        <v>4.1</v>
      </c>
    </row>
    <row r="32" spans="1:4">
      <c r="A32" s="4" t="s">
        <v>55</v>
      </c>
      <c r="C32" s="6" t="n">
        <v>105096065</v>
      </c>
    </row>
    <row r="33" spans="1:4">
      <c r="A33" s="4" t="s">
        <v>56</v>
      </c>
    </row>
    <row r="34" spans="1:4">
      <c r="A34" s="3" t="s">
        <v>5</v>
      </c>
    </row>
    <row r="35" spans="1:4">
      <c r="A35" s="4" t="s">
        <v>57</v>
      </c>
      <c r="B35" s="4" t="s">
        <v>56</v>
      </c>
    </row>
    <row r="36" spans="1:4">
      <c r="A36" s="4" t="s">
        <v>58</v>
      </c>
      <c r="B36" s="4" t="s">
        <v>59</v>
      </c>
    </row>
    <row r="37" spans="1:4">
      <c r="A37" s="4" t="s">
        <v>60</v>
      </c>
      <c r="B37" s="4" t="s">
        <v>61</v>
      </c>
    </row>
    <row r="38" spans="1:4">
      <c r="A38" s="4" t="s">
        <v>62</v>
      </c>
    </row>
    <row r="39" spans="1:4">
      <c r="A39" s="3" t="s">
        <v>5</v>
      </c>
    </row>
    <row r="40" spans="1:4">
      <c r="A40" s="4" t="s">
        <v>57</v>
      </c>
      <c r="B40" s="4" t="s">
        <v>62</v>
      </c>
    </row>
    <row r="41" spans="1:4">
      <c r="A41" s="4" t="s">
        <v>58</v>
      </c>
      <c r="B41" s="4" t="s">
        <v>63</v>
      </c>
    </row>
    <row r="42" spans="1:4">
      <c r="A42" s="4" t="s">
        <v>60</v>
      </c>
      <c r="B42" s="4" t="s">
        <v>61</v>
      </c>
    </row>
    <row r="43" spans="1:4">
      <c r="A43" s="4" t="s">
        <v>64</v>
      </c>
    </row>
    <row r="44" spans="1:4">
      <c r="A44" s="3" t="s">
        <v>5</v>
      </c>
    </row>
    <row r="45" spans="1:4">
      <c r="A45" s="4" t="s">
        <v>57</v>
      </c>
      <c r="B45" s="4" t="s">
        <v>64</v>
      </c>
    </row>
    <row r="46" spans="1:4">
      <c r="A46" s="4" t="s">
        <v>58</v>
      </c>
      <c r="B46" s="4" t="s">
        <v>65</v>
      </c>
    </row>
    <row r="47" spans="1:4">
      <c r="A47" s="4" t="s">
        <v>60</v>
      </c>
      <c r="B47"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67</v>
      </c>
    </row>
    <row r="2" spans="1:3">
      <c r="A2" s="3" t="s">
        <v>1048</v>
      </c>
    </row>
    <row r="3" spans="1:3">
      <c r="A3" s="4" t="s">
        <v>1049</v>
      </c>
      <c r="B3" s="7" t="n">
        <v>71036</v>
      </c>
      <c r="C3" s="7" t="n">
        <v>62608</v>
      </c>
    </row>
    <row r="4" spans="1:3">
      <c r="A4" s="4" t="s">
        <v>1050</v>
      </c>
      <c r="B4" s="6" t="n">
        <v>147</v>
      </c>
      <c r="C4" s="6" t="n">
        <v>140</v>
      </c>
    </row>
    <row r="5" spans="1:3">
      <c r="A5" s="4" t="s">
        <v>1051</v>
      </c>
      <c r="B5" s="6" t="n">
        <v>1958</v>
      </c>
      <c r="C5" s="6" t="n">
        <v>0</v>
      </c>
    </row>
    <row r="6" spans="1:3">
      <c r="A6" s="4" t="s">
        <v>942</v>
      </c>
      <c r="B6" s="6" t="n">
        <v>3238</v>
      </c>
      <c r="C6" s="6" t="n">
        <v>3006</v>
      </c>
    </row>
    <row r="7" spans="1:3">
      <c r="A7" s="4" t="s">
        <v>1052</v>
      </c>
      <c r="B7" s="6" t="n">
        <v>217</v>
      </c>
      <c r="C7" s="6" t="n">
        <v>228</v>
      </c>
    </row>
    <row r="8" spans="1:3">
      <c r="A8" s="4" t="s">
        <v>83</v>
      </c>
      <c r="B8" s="6" t="n">
        <v>107107</v>
      </c>
      <c r="C8" s="6" t="n">
        <v>98256</v>
      </c>
    </row>
    <row r="9" spans="1:3">
      <c r="A9" s="3" t="s">
        <v>1053</v>
      </c>
    </row>
    <row r="10" spans="1:3">
      <c r="A10" s="4" t="s">
        <v>943</v>
      </c>
      <c r="B10" s="6" t="n">
        <v>6785</v>
      </c>
      <c r="C10" s="6" t="n">
        <v>4338</v>
      </c>
    </row>
    <row r="11" spans="1:3">
      <c r="A11" s="4" t="s">
        <v>945</v>
      </c>
      <c r="B11" s="6" t="n">
        <v>4248</v>
      </c>
      <c r="C11" s="6" t="n">
        <v>2226</v>
      </c>
    </row>
    <row r="12" spans="1:3">
      <c r="A12" s="4" t="s">
        <v>1054</v>
      </c>
    </row>
    <row r="13" spans="1:3">
      <c r="A13" s="3" t="s">
        <v>1048</v>
      </c>
    </row>
    <row r="14" spans="1:3">
      <c r="A14" s="4" t="s">
        <v>1049</v>
      </c>
      <c r="B14" s="6" t="n">
        <v>71036</v>
      </c>
      <c r="C14" s="6" t="n">
        <v>62608</v>
      </c>
    </row>
    <row r="15" spans="1:3">
      <c r="A15" s="4" t="s">
        <v>1050</v>
      </c>
      <c r="B15" s="6" t="n">
        <v>147</v>
      </c>
      <c r="C15" s="6" t="n">
        <v>140</v>
      </c>
    </row>
    <row r="16" spans="1:3">
      <c r="A16" s="4" t="s">
        <v>1051</v>
      </c>
      <c r="B16" s="6" t="n">
        <v>1958</v>
      </c>
    </row>
    <row r="17" spans="1:3">
      <c r="A17" s="4" t="s">
        <v>942</v>
      </c>
      <c r="B17" s="6" t="n">
        <v>3021</v>
      </c>
      <c r="C17" s="6" t="n">
        <v>2778</v>
      </c>
    </row>
    <row r="18" spans="1:3">
      <c r="A18" s="4" t="s">
        <v>1052</v>
      </c>
      <c r="B18" s="6" t="n">
        <v>217</v>
      </c>
      <c r="C18" s="6" t="n">
        <v>228</v>
      </c>
    </row>
    <row r="19" spans="1:3">
      <c r="A19" s="4" t="s">
        <v>83</v>
      </c>
      <c r="B19" s="6" t="n">
        <v>107107</v>
      </c>
      <c r="C19" s="6" t="n">
        <v>98256</v>
      </c>
    </row>
    <row r="20" spans="1:3">
      <c r="A20" s="4" t="s">
        <v>84</v>
      </c>
      <c r="B20" s="6" t="n">
        <v>183486</v>
      </c>
      <c r="C20" s="6" t="n">
        <v>164010</v>
      </c>
    </row>
    <row r="21" spans="1:3">
      <c r="A21" s="3" t="s">
        <v>1053</v>
      </c>
    </row>
    <row r="22" spans="1:3">
      <c r="A22" s="4" t="s">
        <v>943</v>
      </c>
      <c r="B22" s="6" t="n">
        <v>2537</v>
      </c>
      <c r="C22" s="6" t="n">
        <v>2112</v>
      </c>
    </row>
    <row r="23" spans="1:3">
      <c r="A23" s="4" t="s">
        <v>945</v>
      </c>
      <c r="B23" s="6" t="n">
        <v>4248</v>
      </c>
      <c r="C23" s="6" t="n">
        <v>2226</v>
      </c>
    </row>
    <row r="24" spans="1:3">
      <c r="A24" s="4" t="s">
        <v>95</v>
      </c>
      <c r="B24" s="6" t="n">
        <v>6785</v>
      </c>
      <c r="C24" s="6" t="n">
        <v>4338</v>
      </c>
    </row>
    <row r="25" spans="1:3">
      <c r="A25" s="4" t="s">
        <v>1055</v>
      </c>
    </row>
    <row r="26" spans="1:3">
      <c r="A26" s="3" t="s">
        <v>1048</v>
      </c>
    </row>
    <row r="27" spans="1:3">
      <c r="A27" s="4" t="s">
        <v>942</v>
      </c>
      <c r="B27" s="6" t="n">
        <v>1778</v>
      </c>
      <c r="C27" s="6" t="n">
        <v>717</v>
      </c>
    </row>
    <row r="28" spans="1:3">
      <c r="A28" s="3" t="s">
        <v>1053</v>
      </c>
    </row>
    <row r="29" spans="1:3">
      <c r="A29" s="4" t="s">
        <v>943</v>
      </c>
      <c r="B29" s="6" t="n">
        <v>330</v>
      </c>
      <c r="C29" s="6" t="n">
        <v>619</v>
      </c>
    </row>
    <row r="30" spans="1:3">
      <c r="A30" s="4" t="s">
        <v>1056</v>
      </c>
    </row>
    <row r="31" spans="1:3">
      <c r="A31" s="3" t="s">
        <v>1048</v>
      </c>
    </row>
    <row r="32" spans="1:3">
      <c r="A32" s="4" t="s">
        <v>942</v>
      </c>
      <c r="B32" s="6" t="n">
        <v>286</v>
      </c>
      <c r="C32" s="6" t="n">
        <v>312</v>
      </c>
    </row>
    <row r="33" spans="1:3">
      <c r="A33" s="3" t="s">
        <v>1053</v>
      </c>
    </row>
    <row r="34" spans="1:3">
      <c r="A34" s="4" t="s">
        <v>943</v>
      </c>
      <c r="B34" s="6" t="n">
        <v>43</v>
      </c>
      <c r="C34" s="6" t="n">
        <v>48</v>
      </c>
    </row>
    <row r="35" spans="1:3">
      <c r="A35" s="4" t="s">
        <v>1057</v>
      </c>
    </row>
    <row r="36" spans="1:3">
      <c r="A36" s="3" t="s">
        <v>1048</v>
      </c>
    </row>
    <row r="37" spans="1:3">
      <c r="A37" s="4" t="s">
        <v>942</v>
      </c>
      <c r="B37" s="6" t="n">
        <v>36</v>
      </c>
      <c r="C37" s="6" t="n">
        <v>17</v>
      </c>
    </row>
    <row r="38" spans="1:3">
      <c r="A38" s="3" t="s">
        <v>1053</v>
      </c>
    </row>
    <row r="39" spans="1:3">
      <c r="A39" s="4" t="s">
        <v>943</v>
      </c>
      <c r="C39" s="6" t="n">
        <v>3</v>
      </c>
    </row>
    <row r="40" spans="1:3">
      <c r="A40" s="4" t="s">
        <v>1058</v>
      </c>
    </row>
    <row r="41" spans="1:3">
      <c r="A41" s="3" t="s">
        <v>1048</v>
      </c>
    </row>
    <row r="42" spans="1:3">
      <c r="A42" s="4" t="s">
        <v>942</v>
      </c>
      <c r="B42" s="6" t="n">
        <v>921</v>
      </c>
      <c r="C42" s="6" t="n">
        <v>1732</v>
      </c>
    </row>
    <row r="43" spans="1:3">
      <c r="A43" s="3" t="s">
        <v>1053</v>
      </c>
    </row>
    <row r="44" spans="1:3">
      <c r="A44" s="4" t="s">
        <v>943</v>
      </c>
      <c r="B44" s="6" t="n">
        <v>2164</v>
      </c>
      <c r="C44" s="6" t="n">
        <v>1442</v>
      </c>
    </row>
    <row r="45" spans="1:3">
      <c r="A45" s="4" t="s">
        <v>1059</v>
      </c>
    </row>
    <row r="46" spans="1:3">
      <c r="A46" s="3" t="s">
        <v>1048</v>
      </c>
    </row>
    <row r="47" spans="1:3">
      <c r="A47" s="4" t="s">
        <v>1049</v>
      </c>
      <c r="B47" s="6" t="n">
        <v>31160</v>
      </c>
      <c r="C47" s="6" t="n">
        <v>24473</v>
      </c>
    </row>
    <row r="48" spans="1:3">
      <c r="A48" s="4" t="s">
        <v>1060</v>
      </c>
    </row>
    <row r="49" spans="1:3">
      <c r="A49" s="3" t="s">
        <v>1048</v>
      </c>
    </row>
    <row r="50" spans="1:3">
      <c r="A50" s="4" t="s">
        <v>1049</v>
      </c>
      <c r="B50" s="6" t="n">
        <v>9844</v>
      </c>
      <c r="C50" s="6" t="n">
        <v>8026</v>
      </c>
    </row>
    <row r="51" spans="1:3">
      <c r="A51" s="4" t="s">
        <v>1061</v>
      </c>
    </row>
    <row r="52" spans="1:3">
      <c r="A52" s="3" t="s">
        <v>1048</v>
      </c>
    </row>
    <row r="53" spans="1:3">
      <c r="A53" s="4" t="s">
        <v>1049</v>
      </c>
      <c r="B53" s="6" t="n">
        <v>9118</v>
      </c>
      <c r="C53" s="6" t="n">
        <v>8547</v>
      </c>
    </row>
    <row r="54" spans="1:3">
      <c r="A54" s="4" t="s">
        <v>1062</v>
      </c>
    </row>
    <row r="55" spans="1:3">
      <c r="A55" s="3" t="s">
        <v>1048</v>
      </c>
    </row>
    <row r="56" spans="1:3">
      <c r="A56" s="4" t="s">
        <v>1049</v>
      </c>
      <c r="B56" s="6" t="n">
        <v>7396</v>
      </c>
      <c r="C56" s="6" t="n">
        <v>9095</v>
      </c>
    </row>
    <row r="57" spans="1:3">
      <c r="A57" s="4" t="s">
        <v>1063</v>
      </c>
    </row>
    <row r="58" spans="1:3">
      <c r="A58" s="3" t="s">
        <v>1048</v>
      </c>
    </row>
    <row r="59" spans="1:3">
      <c r="A59" s="4" t="s">
        <v>1049</v>
      </c>
      <c r="B59" s="6" t="n">
        <v>5755</v>
      </c>
      <c r="C59" s="6" t="n">
        <v>5248</v>
      </c>
    </row>
    <row r="60" spans="1:3">
      <c r="A60" s="4" t="s">
        <v>1064</v>
      </c>
    </row>
    <row r="61" spans="1:3">
      <c r="A61" s="3" t="s">
        <v>1048</v>
      </c>
    </row>
    <row r="62" spans="1:3">
      <c r="A62" s="4" t="s">
        <v>1049</v>
      </c>
      <c r="B62" s="6" t="n">
        <v>4057</v>
      </c>
      <c r="C62" s="6" t="n">
        <v>3597</v>
      </c>
    </row>
    <row r="63" spans="1:3">
      <c r="A63" s="4" t="s">
        <v>1065</v>
      </c>
    </row>
    <row r="64" spans="1:3">
      <c r="A64" s="3" t="s">
        <v>1048</v>
      </c>
    </row>
    <row r="65" spans="1:3">
      <c r="A65" s="4" t="s">
        <v>1049</v>
      </c>
      <c r="B65" s="6" t="n">
        <v>1955</v>
      </c>
      <c r="C65" s="6" t="n">
        <v>2126</v>
      </c>
    </row>
    <row r="66" spans="1:3">
      <c r="A66" s="4" t="s">
        <v>1066</v>
      </c>
    </row>
    <row r="67" spans="1:3">
      <c r="A67" s="3" t="s">
        <v>1048</v>
      </c>
    </row>
    <row r="68" spans="1:3">
      <c r="A68" s="4" t="s">
        <v>1049</v>
      </c>
      <c r="B68" s="6" t="n">
        <v>1751</v>
      </c>
      <c r="C68" s="6" t="n">
        <v>1496</v>
      </c>
    </row>
    <row r="69" spans="1:3">
      <c r="A69" s="4" t="s">
        <v>1067</v>
      </c>
    </row>
    <row r="70" spans="1:3">
      <c r="A70" s="3" t="s">
        <v>1048</v>
      </c>
    </row>
    <row r="71" spans="1:3">
      <c r="A71" s="4" t="s">
        <v>1049</v>
      </c>
      <c r="B71" s="6" t="n">
        <v>1636</v>
      </c>
      <c r="C71" s="6" t="n">
        <v>2722</v>
      </c>
    </row>
    <row r="72" spans="1:3">
      <c r="A72" s="4" t="s">
        <v>1050</v>
      </c>
      <c r="B72" s="6" t="n">
        <v>14</v>
      </c>
      <c r="C72" s="6" t="n">
        <v>13</v>
      </c>
    </row>
    <row r="73" spans="1:3">
      <c r="A73" s="4" t="s">
        <v>1051</v>
      </c>
      <c r="B73" s="6" t="n">
        <v>1271</v>
      </c>
    </row>
    <row r="74" spans="1:3">
      <c r="A74" s="4" t="s">
        <v>942</v>
      </c>
      <c r="B74" s="6" t="n">
        <v>0</v>
      </c>
      <c r="C74" s="6" t="n">
        <v>0</v>
      </c>
    </row>
    <row r="75" spans="1:3">
      <c r="A75" s="4" t="s">
        <v>1052</v>
      </c>
      <c r="B75" s="6" t="n">
        <v>0</v>
      </c>
      <c r="C75" s="6" t="n">
        <v>0</v>
      </c>
    </row>
    <row r="76" spans="1:3">
      <c r="A76" s="4" t="s">
        <v>83</v>
      </c>
      <c r="B76" s="6" t="n">
        <v>180</v>
      </c>
      <c r="C76" s="6" t="n">
        <v>217</v>
      </c>
    </row>
    <row r="77" spans="1:3">
      <c r="A77" s="4" t="s">
        <v>84</v>
      </c>
      <c r="B77" s="6" t="n">
        <v>3101</v>
      </c>
      <c r="C77" s="6" t="n">
        <v>2952</v>
      </c>
    </row>
    <row r="78" spans="1:3">
      <c r="A78" s="3" t="s">
        <v>1053</v>
      </c>
    </row>
    <row r="79" spans="1:3">
      <c r="A79" s="4" t="s">
        <v>943</v>
      </c>
      <c r="B79" s="6" t="n">
        <v>0</v>
      </c>
      <c r="C79" s="6" t="n">
        <v>0</v>
      </c>
    </row>
    <row r="80" spans="1:3">
      <c r="A80" s="4" t="s">
        <v>945</v>
      </c>
      <c r="B80" s="6" t="n">
        <v>0</v>
      </c>
      <c r="C80" s="6" t="n">
        <v>0</v>
      </c>
    </row>
    <row r="81" spans="1:3">
      <c r="A81" s="4" t="s">
        <v>95</v>
      </c>
      <c r="B81" s="6" t="n">
        <v>0</v>
      </c>
      <c r="C81" s="6" t="n">
        <v>0</v>
      </c>
    </row>
    <row r="82" spans="1:3">
      <c r="A82" s="4" t="s">
        <v>1068</v>
      </c>
    </row>
    <row r="83" spans="1:3">
      <c r="A83" s="3" t="s">
        <v>1048</v>
      </c>
    </row>
    <row r="84" spans="1:3">
      <c r="A84" s="4" t="s">
        <v>942</v>
      </c>
      <c r="B84" s="6" t="n">
        <v>0</v>
      </c>
      <c r="C84" s="6" t="n">
        <v>0</v>
      </c>
    </row>
    <row r="85" spans="1:3">
      <c r="A85" s="3" t="s">
        <v>1053</v>
      </c>
    </row>
    <row r="86" spans="1:3">
      <c r="A86" s="4" t="s">
        <v>943</v>
      </c>
      <c r="B86" s="6" t="n">
        <v>0</v>
      </c>
      <c r="C86" s="6" t="n">
        <v>0</v>
      </c>
    </row>
    <row r="87" spans="1:3">
      <c r="A87" s="4" t="s">
        <v>1069</v>
      </c>
    </row>
    <row r="88" spans="1:3">
      <c r="A88" s="3" t="s">
        <v>1048</v>
      </c>
    </row>
    <row r="89" spans="1:3">
      <c r="A89" s="4" t="s">
        <v>942</v>
      </c>
      <c r="B89" s="6" t="n">
        <v>0</v>
      </c>
      <c r="C89" s="6" t="n">
        <v>0</v>
      </c>
    </row>
    <row r="90" spans="1:3">
      <c r="A90" s="3" t="s">
        <v>1053</v>
      </c>
    </row>
    <row r="91" spans="1:3">
      <c r="A91" s="4" t="s">
        <v>943</v>
      </c>
      <c r="B91" s="6" t="n">
        <v>0</v>
      </c>
      <c r="C91" s="6" t="n">
        <v>0</v>
      </c>
    </row>
    <row r="92" spans="1:3">
      <c r="A92" s="4" t="s">
        <v>1070</v>
      </c>
    </row>
    <row r="93" spans="1:3">
      <c r="A93" s="3" t="s">
        <v>1048</v>
      </c>
    </row>
    <row r="94" spans="1:3">
      <c r="A94" s="4" t="s">
        <v>942</v>
      </c>
      <c r="B94" s="6" t="n">
        <v>0</v>
      </c>
      <c r="C94" s="6" t="n">
        <v>0</v>
      </c>
    </row>
    <row r="95" spans="1:3">
      <c r="A95" s="3" t="s">
        <v>1053</v>
      </c>
    </row>
    <row r="96" spans="1:3">
      <c r="A96" s="4" t="s">
        <v>943</v>
      </c>
      <c r="C96" s="6" t="n">
        <v>0</v>
      </c>
    </row>
    <row r="97" spans="1:3">
      <c r="A97" s="4" t="s">
        <v>1071</v>
      </c>
    </row>
    <row r="98" spans="1:3">
      <c r="A98" s="3" t="s">
        <v>1048</v>
      </c>
    </row>
    <row r="99" spans="1:3">
      <c r="A99" s="4" t="s">
        <v>942</v>
      </c>
      <c r="B99" s="6" t="n">
        <v>0</v>
      </c>
      <c r="C99" s="6" t="n">
        <v>0</v>
      </c>
    </row>
    <row r="100" spans="1:3">
      <c r="A100" s="3" t="s">
        <v>1053</v>
      </c>
    </row>
    <row r="101" spans="1:3">
      <c r="A101" s="4" t="s">
        <v>943</v>
      </c>
      <c r="B101" s="6" t="n">
        <v>0</v>
      </c>
      <c r="C101" s="6" t="n">
        <v>0</v>
      </c>
    </row>
    <row r="102" spans="1:3">
      <c r="A102" s="4" t="s">
        <v>1072</v>
      </c>
    </row>
    <row r="103" spans="1:3">
      <c r="A103" s="3" t="s">
        <v>1048</v>
      </c>
    </row>
    <row r="104" spans="1:3">
      <c r="A104" s="4" t="s">
        <v>1049</v>
      </c>
      <c r="B104" s="6" t="n">
        <v>0</v>
      </c>
      <c r="C104" s="6" t="n">
        <v>0</v>
      </c>
    </row>
    <row r="105" spans="1:3">
      <c r="A105" s="4" t="s">
        <v>1073</v>
      </c>
    </row>
    <row r="106" spans="1:3">
      <c r="A106" s="3" t="s">
        <v>1048</v>
      </c>
    </row>
    <row r="107" spans="1:3">
      <c r="A107" s="4" t="s">
        <v>1049</v>
      </c>
      <c r="B107" s="6" t="n">
        <v>0</v>
      </c>
      <c r="C107" s="6" t="n">
        <v>0</v>
      </c>
    </row>
    <row r="108" spans="1:3">
      <c r="A108" s="4" t="s">
        <v>1074</v>
      </c>
    </row>
    <row r="109" spans="1:3">
      <c r="A109" s="3" t="s">
        <v>1048</v>
      </c>
    </row>
    <row r="110" spans="1:3">
      <c r="A110" s="4" t="s">
        <v>1049</v>
      </c>
      <c r="B110" s="6" t="n">
        <v>0</v>
      </c>
      <c r="C110" s="6" t="n">
        <v>0</v>
      </c>
    </row>
    <row r="111" spans="1:3">
      <c r="A111" s="4" t="s">
        <v>1075</v>
      </c>
    </row>
    <row r="112" spans="1:3">
      <c r="A112" s="3" t="s">
        <v>1048</v>
      </c>
    </row>
    <row r="113" spans="1:3">
      <c r="A113" s="4" t="s">
        <v>1049</v>
      </c>
      <c r="B113" s="6" t="n">
        <v>1636</v>
      </c>
      <c r="C113" s="6" t="n">
        <v>2722</v>
      </c>
    </row>
    <row r="114" spans="1:3">
      <c r="A114" s="4" t="s">
        <v>1076</v>
      </c>
    </row>
    <row r="115" spans="1:3">
      <c r="A115" s="3" t="s">
        <v>1048</v>
      </c>
    </row>
    <row r="116" spans="1:3">
      <c r="A116" s="4" t="s">
        <v>1049</v>
      </c>
      <c r="B116" s="6" t="n">
        <v>0</v>
      </c>
      <c r="C116" s="6" t="n">
        <v>0</v>
      </c>
    </row>
    <row r="117" spans="1:3">
      <c r="A117" s="4" t="s">
        <v>1077</v>
      </c>
    </row>
    <row r="118" spans="1:3">
      <c r="A118" s="3" t="s">
        <v>1048</v>
      </c>
    </row>
    <row r="119" spans="1:3">
      <c r="A119" s="4" t="s">
        <v>1049</v>
      </c>
      <c r="B119" s="6" t="n">
        <v>0</v>
      </c>
      <c r="C119" s="6" t="n">
        <v>0</v>
      </c>
    </row>
    <row r="120" spans="1:3">
      <c r="A120" s="4" t="s">
        <v>1078</v>
      </c>
    </row>
    <row r="121" spans="1:3">
      <c r="A121" s="3" t="s">
        <v>1048</v>
      </c>
    </row>
    <row r="122" spans="1:3">
      <c r="A122" s="4" t="s">
        <v>1049</v>
      </c>
      <c r="B122" s="6" t="n">
        <v>0</v>
      </c>
      <c r="C122" s="6" t="n">
        <v>0</v>
      </c>
    </row>
    <row r="123" spans="1:3">
      <c r="A123" s="4" t="s">
        <v>1079</v>
      </c>
    </row>
    <row r="124" spans="1:3">
      <c r="A124" s="3" t="s">
        <v>1048</v>
      </c>
    </row>
    <row r="125" spans="1:3">
      <c r="A125" s="4" t="s">
        <v>1049</v>
      </c>
      <c r="B125" s="6" t="n">
        <v>0</v>
      </c>
      <c r="C125" s="6" t="n">
        <v>0</v>
      </c>
    </row>
    <row r="126" spans="1:3">
      <c r="A126" s="4" t="s">
        <v>1080</v>
      </c>
    </row>
    <row r="127" spans="1:3">
      <c r="A127" s="3" t="s">
        <v>1048</v>
      </c>
    </row>
    <row r="128" spans="1:3">
      <c r="A128" s="4" t="s">
        <v>1049</v>
      </c>
      <c r="B128" s="6" t="n">
        <v>68749</v>
      </c>
      <c r="C128" s="6" t="n">
        <v>58907</v>
      </c>
    </row>
    <row r="129" spans="1:3">
      <c r="A129" s="4" t="s">
        <v>1050</v>
      </c>
      <c r="B129" s="6" t="n">
        <v>125</v>
      </c>
      <c r="C129" s="6" t="n">
        <v>124</v>
      </c>
    </row>
    <row r="130" spans="1:3">
      <c r="A130" s="4" t="s">
        <v>1051</v>
      </c>
      <c r="B130" s="6" t="n">
        <v>682</v>
      </c>
    </row>
    <row r="131" spans="1:3">
      <c r="A131" s="4" t="s">
        <v>942</v>
      </c>
      <c r="B131" s="6" t="n">
        <v>2934</v>
      </c>
      <c r="C131" s="6" t="n">
        <v>2662</v>
      </c>
    </row>
    <row r="132" spans="1:3">
      <c r="A132" s="4" t="s">
        <v>1052</v>
      </c>
      <c r="B132" s="6" t="n">
        <v>0</v>
      </c>
      <c r="C132" s="6" t="n">
        <v>0</v>
      </c>
    </row>
    <row r="133" spans="1:3">
      <c r="A133" s="4" t="s">
        <v>83</v>
      </c>
      <c r="B133" s="6" t="n">
        <v>106924</v>
      </c>
      <c r="C133" s="6" t="n">
        <v>98038</v>
      </c>
    </row>
    <row r="134" spans="1:3">
      <c r="A134" s="4" t="s">
        <v>84</v>
      </c>
      <c r="B134" s="6" t="n">
        <v>179414</v>
      </c>
      <c r="C134" s="6" t="n">
        <v>159731</v>
      </c>
    </row>
    <row r="135" spans="1:3">
      <c r="A135" s="3" t="s">
        <v>1053</v>
      </c>
    </row>
    <row r="136" spans="1:3">
      <c r="A136" s="4" t="s">
        <v>943</v>
      </c>
      <c r="B136" s="6" t="n">
        <v>2466</v>
      </c>
      <c r="C136" s="6" t="n">
        <v>1874</v>
      </c>
    </row>
    <row r="137" spans="1:3">
      <c r="A137" s="4" t="s">
        <v>945</v>
      </c>
      <c r="B137" s="6" t="n">
        <v>0</v>
      </c>
      <c r="C137" s="6" t="n">
        <v>0</v>
      </c>
    </row>
    <row r="138" spans="1:3">
      <c r="A138" s="4" t="s">
        <v>95</v>
      </c>
      <c r="B138" s="6" t="n">
        <v>2466</v>
      </c>
      <c r="C138" s="6" t="n">
        <v>1874</v>
      </c>
    </row>
    <row r="139" spans="1:3">
      <c r="A139" s="4" t="s">
        <v>1081</v>
      </c>
    </row>
    <row r="140" spans="1:3">
      <c r="A140" s="3" t="s">
        <v>1048</v>
      </c>
    </row>
    <row r="141" spans="1:3">
      <c r="A141" s="4" t="s">
        <v>942</v>
      </c>
      <c r="B141" s="6" t="n">
        <v>1778</v>
      </c>
      <c r="C141" s="6" t="n">
        <v>717</v>
      </c>
    </row>
    <row r="142" spans="1:3">
      <c r="A142" s="3" t="s">
        <v>1053</v>
      </c>
    </row>
    <row r="143" spans="1:3">
      <c r="A143" s="4" t="s">
        <v>943</v>
      </c>
      <c r="B143" s="6" t="n">
        <v>330</v>
      </c>
      <c r="C143" s="6" t="n">
        <v>619</v>
      </c>
    </row>
    <row r="144" spans="1:3">
      <c r="A144" s="4" t="s">
        <v>1082</v>
      </c>
    </row>
    <row r="145" spans="1:3">
      <c r="A145" s="3" t="s">
        <v>1048</v>
      </c>
    </row>
    <row r="146" spans="1:3">
      <c r="A146" s="4" t="s">
        <v>942</v>
      </c>
      <c r="B146" s="6" t="n">
        <v>281</v>
      </c>
      <c r="C146" s="6" t="n">
        <v>301</v>
      </c>
    </row>
    <row r="147" spans="1:3">
      <c r="A147" s="3" t="s">
        <v>1053</v>
      </c>
    </row>
    <row r="148" spans="1:3">
      <c r="A148" s="4" t="s">
        <v>943</v>
      </c>
      <c r="B148" s="6" t="n">
        <v>43</v>
      </c>
      <c r="C148" s="6" t="n">
        <v>48</v>
      </c>
    </row>
    <row r="149" spans="1:3">
      <c r="A149" s="4" t="s">
        <v>1083</v>
      </c>
    </row>
    <row r="150" spans="1:3">
      <c r="A150" s="3" t="s">
        <v>1048</v>
      </c>
    </row>
    <row r="151" spans="1:3">
      <c r="A151" s="4" t="s">
        <v>942</v>
      </c>
      <c r="B151" s="6" t="n">
        <v>25</v>
      </c>
      <c r="C151" s="6" t="n">
        <v>10</v>
      </c>
    </row>
    <row r="152" spans="1:3">
      <c r="A152" s="3" t="s">
        <v>1053</v>
      </c>
    </row>
    <row r="153" spans="1:3">
      <c r="A153" s="4" t="s">
        <v>943</v>
      </c>
      <c r="C153" s="6" t="n">
        <v>2</v>
      </c>
    </row>
    <row r="154" spans="1:3">
      <c r="A154" s="4" t="s">
        <v>1084</v>
      </c>
    </row>
    <row r="155" spans="1:3">
      <c r="A155" s="3" t="s">
        <v>1048</v>
      </c>
    </row>
    <row r="156" spans="1:3">
      <c r="A156" s="4" t="s">
        <v>942</v>
      </c>
      <c r="B156" s="6" t="n">
        <v>850</v>
      </c>
      <c r="C156" s="6" t="n">
        <v>1634</v>
      </c>
    </row>
    <row r="157" spans="1:3">
      <c r="A157" s="3" t="s">
        <v>1053</v>
      </c>
    </row>
    <row r="158" spans="1:3">
      <c r="A158" s="4" t="s">
        <v>943</v>
      </c>
      <c r="B158" s="6" t="n">
        <v>2093</v>
      </c>
      <c r="C158" s="6" t="n">
        <v>1205</v>
      </c>
    </row>
    <row r="159" spans="1:3">
      <c r="A159" s="4" t="s">
        <v>1085</v>
      </c>
    </row>
    <row r="160" spans="1:3">
      <c r="A160" s="3" t="s">
        <v>1048</v>
      </c>
    </row>
    <row r="161" spans="1:3">
      <c r="A161" s="4" t="s">
        <v>1049</v>
      </c>
      <c r="B161" s="6" t="n">
        <v>30831</v>
      </c>
      <c r="C161" s="6" t="n">
        <v>24150</v>
      </c>
    </row>
    <row r="162" spans="1:3">
      <c r="A162" s="4" t="s">
        <v>1086</v>
      </c>
    </row>
    <row r="163" spans="1:3">
      <c r="A163" s="3" t="s">
        <v>1048</v>
      </c>
    </row>
    <row r="164" spans="1:3">
      <c r="A164" s="4" t="s">
        <v>1049</v>
      </c>
      <c r="B164" s="6" t="n">
        <v>9712</v>
      </c>
      <c r="C164" s="6" t="n">
        <v>7617</v>
      </c>
    </row>
    <row r="165" spans="1:3">
      <c r="A165" s="4" t="s">
        <v>1087</v>
      </c>
    </row>
    <row r="166" spans="1:3">
      <c r="A166" s="3" t="s">
        <v>1048</v>
      </c>
    </row>
    <row r="167" spans="1:3">
      <c r="A167" s="4" t="s">
        <v>1049</v>
      </c>
      <c r="B167" s="6" t="n">
        <v>9074</v>
      </c>
      <c r="C167" s="6" t="n">
        <v>8541</v>
      </c>
    </row>
    <row r="168" spans="1:3">
      <c r="A168" s="4" t="s">
        <v>1088</v>
      </c>
    </row>
    <row r="169" spans="1:3">
      <c r="A169" s="3" t="s">
        <v>1048</v>
      </c>
    </row>
    <row r="170" spans="1:3">
      <c r="A170" s="4" t="s">
        <v>1049</v>
      </c>
      <c r="B170" s="6" t="n">
        <v>5760</v>
      </c>
      <c r="C170" s="6" t="n">
        <v>6373</v>
      </c>
    </row>
    <row r="171" spans="1:3">
      <c r="A171" s="4" t="s">
        <v>1089</v>
      </c>
    </row>
    <row r="172" spans="1:3">
      <c r="A172" s="3" t="s">
        <v>1048</v>
      </c>
    </row>
    <row r="173" spans="1:3">
      <c r="A173" s="4" t="s">
        <v>1049</v>
      </c>
      <c r="B173" s="6" t="n">
        <v>5755</v>
      </c>
      <c r="C173" s="6" t="n">
        <v>5120</v>
      </c>
    </row>
    <row r="174" spans="1:3">
      <c r="A174" s="4" t="s">
        <v>1090</v>
      </c>
    </row>
    <row r="175" spans="1:3">
      <c r="A175" s="3" t="s">
        <v>1048</v>
      </c>
    </row>
    <row r="176" spans="1:3">
      <c r="A176" s="4" t="s">
        <v>1049</v>
      </c>
      <c r="B176" s="6" t="n">
        <v>3984</v>
      </c>
      <c r="C176" s="6" t="n">
        <v>3523</v>
      </c>
    </row>
    <row r="177" spans="1:3">
      <c r="A177" s="4" t="s">
        <v>1091</v>
      </c>
    </row>
    <row r="178" spans="1:3">
      <c r="A178" s="3" t="s">
        <v>1048</v>
      </c>
    </row>
    <row r="179" spans="1:3">
      <c r="A179" s="4" t="s">
        <v>1049</v>
      </c>
      <c r="B179" s="6" t="n">
        <v>1882</v>
      </c>
      <c r="C179" s="6" t="n">
        <v>2087</v>
      </c>
    </row>
    <row r="180" spans="1:3">
      <c r="A180" s="4" t="s">
        <v>1092</v>
      </c>
    </row>
    <row r="181" spans="1:3">
      <c r="A181" s="3" t="s">
        <v>1048</v>
      </c>
    </row>
    <row r="182" spans="1:3">
      <c r="A182" s="4" t="s">
        <v>1049</v>
      </c>
      <c r="B182" s="6" t="n">
        <v>1751</v>
      </c>
      <c r="C182" s="6" t="n">
        <v>1496</v>
      </c>
    </row>
    <row r="183" spans="1:3">
      <c r="A183" s="4" t="s">
        <v>1093</v>
      </c>
    </row>
    <row r="184" spans="1:3">
      <c r="A184" s="3" t="s">
        <v>1048</v>
      </c>
    </row>
    <row r="185" spans="1:3">
      <c r="A185" s="4" t="s">
        <v>1049</v>
      </c>
      <c r="B185" s="6" t="n">
        <v>651</v>
      </c>
      <c r="C185" s="6" t="n">
        <v>979</v>
      </c>
    </row>
    <row r="186" spans="1:3">
      <c r="A186" s="4" t="s">
        <v>1050</v>
      </c>
      <c r="B186" s="6" t="n">
        <v>8</v>
      </c>
      <c r="C186" s="6" t="n">
        <v>3</v>
      </c>
    </row>
    <row r="187" spans="1:3">
      <c r="A187" s="4" t="s">
        <v>1051</v>
      </c>
      <c r="B187" s="6" t="n">
        <v>5</v>
      </c>
    </row>
    <row r="188" spans="1:3">
      <c r="A188" s="4" t="s">
        <v>942</v>
      </c>
      <c r="B188" s="6" t="n">
        <v>87</v>
      </c>
      <c r="C188" s="6" t="n">
        <v>116</v>
      </c>
    </row>
    <row r="189" spans="1:3">
      <c r="A189" s="4" t="s">
        <v>1052</v>
      </c>
      <c r="B189" s="6" t="n">
        <v>217</v>
      </c>
      <c r="C189" s="6" t="n">
        <v>228</v>
      </c>
    </row>
    <row r="190" spans="1:3">
      <c r="A190" s="4" t="s">
        <v>83</v>
      </c>
      <c r="B190" s="6" t="n">
        <v>3</v>
      </c>
      <c r="C190" s="6" t="n">
        <v>1</v>
      </c>
    </row>
    <row r="191" spans="1:3">
      <c r="A191" s="4" t="s">
        <v>84</v>
      </c>
      <c r="B191" s="6" t="n">
        <v>971</v>
      </c>
      <c r="C191" s="6" t="n">
        <v>1327</v>
      </c>
    </row>
    <row r="192" spans="1:3">
      <c r="A192" s="3" t="s">
        <v>1053</v>
      </c>
    </row>
    <row r="193" spans="1:3">
      <c r="A193" s="4" t="s">
        <v>943</v>
      </c>
      <c r="B193" s="6" t="n">
        <v>71</v>
      </c>
      <c r="C193" s="6" t="n">
        <v>238</v>
      </c>
    </row>
    <row r="194" spans="1:3">
      <c r="A194" s="4" t="s">
        <v>945</v>
      </c>
      <c r="B194" s="6" t="n">
        <v>4248</v>
      </c>
      <c r="C194" s="6" t="n">
        <v>2226</v>
      </c>
    </row>
    <row r="195" spans="1:3">
      <c r="A195" s="4" t="s">
        <v>95</v>
      </c>
      <c r="B195" s="6" t="n">
        <v>4319</v>
      </c>
      <c r="C195" s="6" t="n">
        <v>2464</v>
      </c>
    </row>
    <row r="196" spans="1:3">
      <c r="A196" s="4" t="s">
        <v>1094</v>
      </c>
    </row>
    <row r="197" spans="1:3">
      <c r="A197" s="3" t="s">
        <v>1048</v>
      </c>
    </row>
    <row r="198" spans="1:3">
      <c r="A198" s="4" t="s">
        <v>942</v>
      </c>
      <c r="B198" s="6" t="n">
        <v>0</v>
      </c>
      <c r="C198" s="6" t="n">
        <v>0</v>
      </c>
    </row>
    <row r="199" spans="1:3">
      <c r="A199" s="3" t="s">
        <v>1053</v>
      </c>
    </row>
    <row r="200" spans="1:3">
      <c r="A200" s="4" t="s">
        <v>943</v>
      </c>
      <c r="B200" s="6" t="n">
        <v>0</v>
      </c>
      <c r="C200" s="6" t="n">
        <v>0</v>
      </c>
    </row>
    <row r="201" spans="1:3">
      <c r="A201" s="4" t="s">
        <v>1095</v>
      </c>
    </row>
    <row r="202" spans="1:3">
      <c r="A202" s="3" t="s">
        <v>1048</v>
      </c>
    </row>
    <row r="203" spans="1:3">
      <c r="A203" s="4" t="s">
        <v>942</v>
      </c>
      <c r="B203" s="6" t="n">
        <v>5</v>
      </c>
      <c r="C203" s="6" t="n">
        <v>11</v>
      </c>
    </row>
    <row r="204" spans="1:3">
      <c r="A204" s="3" t="s">
        <v>1053</v>
      </c>
    </row>
    <row r="205" spans="1:3">
      <c r="A205" s="4" t="s">
        <v>943</v>
      </c>
      <c r="B205" s="6" t="n">
        <v>0</v>
      </c>
      <c r="C205" s="6" t="n">
        <v>0</v>
      </c>
    </row>
    <row r="206" spans="1:3">
      <c r="A206" s="4" t="s">
        <v>1096</v>
      </c>
    </row>
    <row r="207" spans="1:3">
      <c r="A207" s="3" t="s">
        <v>1048</v>
      </c>
    </row>
    <row r="208" spans="1:3">
      <c r="A208" s="4" t="s">
        <v>942</v>
      </c>
      <c r="B208" s="6" t="n">
        <v>11</v>
      </c>
      <c r="C208" s="6" t="n">
        <v>7</v>
      </c>
    </row>
    <row r="209" spans="1:3">
      <c r="A209" s="3" t="s">
        <v>1053</v>
      </c>
    </row>
    <row r="210" spans="1:3">
      <c r="A210" s="4" t="s">
        <v>943</v>
      </c>
      <c r="C210" s="6" t="n">
        <v>1</v>
      </c>
    </row>
    <row r="211" spans="1:3">
      <c r="A211" s="4" t="s">
        <v>1097</v>
      </c>
    </row>
    <row r="212" spans="1:3">
      <c r="A212" s="3" t="s">
        <v>1048</v>
      </c>
    </row>
    <row r="213" spans="1:3">
      <c r="A213" s="4" t="s">
        <v>942</v>
      </c>
      <c r="B213" s="6" t="n">
        <v>71</v>
      </c>
      <c r="C213" s="6" t="n">
        <v>98</v>
      </c>
    </row>
    <row r="214" spans="1:3">
      <c r="A214" s="3" t="s">
        <v>1053</v>
      </c>
    </row>
    <row r="215" spans="1:3">
      <c r="A215" s="4" t="s">
        <v>943</v>
      </c>
      <c r="B215" s="6" t="n">
        <v>71</v>
      </c>
      <c r="C215" s="6" t="n">
        <v>237</v>
      </c>
    </row>
    <row r="216" spans="1:3">
      <c r="A216" s="4" t="s">
        <v>1098</v>
      </c>
    </row>
    <row r="217" spans="1:3">
      <c r="A217" s="3" t="s">
        <v>1048</v>
      </c>
    </row>
    <row r="218" spans="1:3">
      <c r="A218" s="4" t="s">
        <v>1049</v>
      </c>
      <c r="B218" s="6" t="n">
        <v>329</v>
      </c>
      <c r="C218" s="6" t="n">
        <v>323</v>
      </c>
    </row>
    <row r="219" spans="1:3">
      <c r="A219" s="4" t="s">
        <v>1099</v>
      </c>
    </row>
    <row r="220" spans="1:3">
      <c r="A220" s="3" t="s">
        <v>1048</v>
      </c>
    </row>
    <row r="221" spans="1:3">
      <c r="A221" s="4" t="s">
        <v>1049</v>
      </c>
      <c r="B221" s="6" t="n">
        <v>132</v>
      </c>
      <c r="C221" s="6" t="n">
        <v>409</v>
      </c>
    </row>
    <row r="222" spans="1:3">
      <c r="A222" s="4" t="s">
        <v>1100</v>
      </c>
    </row>
    <row r="223" spans="1:3">
      <c r="A223" s="3" t="s">
        <v>1048</v>
      </c>
    </row>
    <row r="224" spans="1:3">
      <c r="A224" s="4" t="s">
        <v>1049</v>
      </c>
      <c r="B224" s="6" t="n">
        <v>44</v>
      </c>
      <c r="C224" s="6" t="n">
        <v>6</v>
      </c>
    </row>
    <row r="225" spans="1:3">
      <c r="A225" s="4" t="s">
        <v>1101</v>
      </c>
    </row>
    <row r="226" spans="1:3">
      <c r="A226" s="3" t="s">
        <v>1048</v>
      </c>
    </row>
    <row r="227" spans="1:3">
      <c r="A227" s="4" t="s">
        <v>1049</v>
      </c>
      <c r="B227" s="6" t="n">
        <v>0</v>
      </c>
      <c r="C227" s="6" t="n">
        <v>0</v>
      </c>
    </row>
    <row r="228" spans="1:3">
      <c r="A228" s="4" t="s">
        <v>1102</v>
      </c>
    </row>
    <row r="229" spans="1:3">
      <c r="A229" s="3" t="s">
        <v>1048</v>
      </c>
    </row>
    <row r="230" spans="1:3">
      <c r="A230" s="4" t="s">
        <v>1049</v>
      </c>
      <c r="B230" s="6" t="n">
        <v>0</v>
      </c>
      <c r="C230" s="6" t="n">
        <v>128</v>
      </c>
    </row>
    <row r="231" spans="1:3">
      <c r="A231" s="4" t="s">
        <v>1103</v>
      </c>
    </row>
    <row r="232" spans="1:3">
      <c r="A232" s="3" t="s">
        <v>1048</v>
      </c>
    </row>
    <row r="233" spans="1:3">
      <c r="A233" s="4" t="s">
        <v>1049</v>
      </c>
      <c r="B233" s="6" t="n">
        <v>73</v>
      </c>
      <c r="C233" s="6" t="n">
        <v>74</v>
      </c>
    </row>
    <row r="234" spans="1:3">
      <c r="A234" s="4" t="s">
        <v>1104</v>
      </c>
    </row>
    <row r="235" spans="1:3">
      <c r="A235" s="3" t="s">
        <v>1048</v>
      </c>
    </row>
    <row r="236" spans="1:3">
      <c r="A236" s="4" t="s">
        <v>1049</v>
      </c>
      <c r="B236" s="6" t="n">
        <v>73</v>
      </c>
      <c r="C236" s="6" t="n">
        <v>39</v>
      </c>
    </row>
    <row r="237" spans="1:3">
      <c r="A237" s="4" t="s">
        <v>1105</v>
      </c>
    </row>
    <row r="238" spans="1:3">
      <c r="A238" s="3" t="s">
        <v>1048</v>
      </c>
    </row>
    <row r="239" spans="1:3">
      <c r="A239" s="4" t="s">
        <v>1049</v>
      </c>
      <c r="B239" s="7" t="n">
        <v>0</v>
      </c>
      <c r="C239"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67</v>
      </c>
    </row>
    <row r="2" spans="1:3">
      <c r="A2" s="4" t="s">
        <v>1107</v>
      </c>
    </row>
    <row r="3" spans="1:3">
      <c r="A3" s="3" t="s">
        <v>1108</v>
      </c>
    </row>
    <row r="4" spans="1:3">
      <c r="A4" s="4" t="s">
        <v>1109</v>
      </c>
      <c r="B4" s="9" t="n">
        <v>0.0002</v>
      </c>
      <c r="C4" s="9" t="n">
        <v>0.0002</v>
      </c>
    </row>
    <row r="5" spans="1:3">
      <c r="A5" s="4" t="s">
        <v>1110</v>
      </c>
    </row>
    <row r="6" spans="1:3">
      <c r="A6" s="3" t="s">
        <v>1108</v>
      </c>
    </row>
    <row r="7" spans="1:3">
      <c r="A7" s="4" t="s">
        <v>1109</v>
      </c>
      <c r="B7" s="9" t="n">
        <v>0.1131</v>
      </c>
      <c r="C7" s="9" t="n">
        <v>0.1131</v>
      </c>
    </row>
    <row r="8" spans="1:3">
      <c r="A8" s="4" t="s">
        <v>1111</v>
      </c>
    </row>
    <row r="9" spans="1:3">
      <c r="A9" s="3" t="s">
        <v>1108</v>
      </c>
    </row>
    <row r="10" spans="1:3">
      <c r="A10" s="4" t="s">
        <v>1109</v>
      </c>
      <c r="B10" s="9" t="n">
        <v>0.0025</v>
      </c>
      <c r="C10" s="9" t="n">
        <v>0.0025</v>
      </c>
    </row>
    <row r="11" spans="1:3">
      <c r="A11" s="4" t="s">
        <v>1112</v>
      </c>
    </row>
    <row r="12" spans="1:3">
      <c r="A12" s="3" t="s">
        <v>1108</v>
      </c>
    </row>
    <row r="13" spans="1:3">
      <c r="A13" s="4" t="s">
        <v>1109</v>
      </c>
      <c r="B13" s="9" t="n">
        <v>0.16</v>
      </c>
      <c r="C13" s="9" t="n">
        <v>0.16</v>
      </c>
    </row>
    <row r="14" spans="1:3">
      <c r="A14" s="4" t="s">
        <v>1113</v>
      </c>
    </row>
    <row r="15" spans="1:3">
      <c r="A15" s="3" t="s">
        <v>1108</v>
      </c>
    </row>
    <row r="16" spans="1:3">
      <c r="A16" s="4" t="s">
        <v>1109</v>
      </c>
      <c r="B16" s="6" t="n">
        <v>0</v>
      </c>
      <c r="C16" s="6" t="n">
        <v>0</v>
      </c>
    </row>
    <row r="17" spans="1:3">
      <c r="A17" s="4" t="s">
        <v>1114</v>
      </c>
    </row>
    <row r="18" spans="1:3">
      <c r="A18" s="3" t="s">
        <v>1108</v>
      </c>
    </row>
    <row r="19" spans="1:3">
      <c r="A19" s="4" t="s">
        <v>1109</v>
      </c>
      <c r="B19" s="9" t="n">
        <v>0.25</v>
      </c>
      <c r="C19" s="9" t="n">
        <v>0.25</v>
      </c>
    </row>
    <row r="20" spans="1:3">
      <c r="A20" s="4" t="s">
        <v>1115</v>
      </c>
    </row>
    <row r="21" spans="1:3">
      <c r="A21" s="3" t="s">
        <v>1108</v>
      </c>
    </row>
    <row r="22" spans="1:3">
      <c r="A22" s="4" t="s">
        <v>1109</v>
      </c>
      <c r="B22" s="9" t="n">
        <v>0.0025</v>
      </c>
      <c r="C22" s="9" t="n">
        <v>0.0025</v>
      </c>
    </row>
    <row r="23" spans="1:3">
      <c r="A23" s="4" t="s">
        <v>1116</v>
      </c>
    </row>
    <row r="24" spans="1:3">
      <c r="A24" s="3" t="s">
        <v>1108</v>
      </c>
    </row>
    <row r="25" spans="1:3">
      <c r="A25" s="4" t="s">
        <v>1109</v>
      </c>
      <c r="B25" s="9" t="n">
        <v>0.1</v>
      </c>
      <c r="C25" s="9" t="n">
        <v>0.1</v>
      </c>
    </row>
    <row r="26" spans="1:3">
      <c r="A26" s="4" t="s">
        <v>1117</v>
      </c>
    </row>
    <row r="27" spans="1:3">
      <c r="A27" s="3" t="s">
        <v>1108</v>
      </c>
    </row>
    <row r="28" spans="1:3">
      <c r="A28" s="4" t="s">
        <v>1109</v>
      </c>
      <c r="B28" s="9" t="n">
        <v>0.1624</v>
      </c>
      <c r="C28" s="9" t="n">
        <v>0.165</v>
      </c>
    </row>
    <row r="29" spans="1:3">
      <c r="A29" s="4" t="s">
        <v>1118</v>
      </c>
    </row>
    <row r="30" spans="1:3">
      <c r="A30" s="3" t="s">
        <v>1108</v>
      </c>
    </row>
    <row r="31" spans="1:3">
      <c r="A31" s="4" t="s">
        <v>1109</v>
      </c>
      <c r="B31" s="9" t="n">
        <v>0.2165</v>
      </c>
      <c r="C31" s="9" t="n">
        <v>0.22</v>
      </c>
    </row>
    <row r="32" spans="1:3">
      <c r="A32" s="4" t="s">
        <v>1119</v>
      </c>
    </row>
    <row r="33" spans="1:3">
      <c r="A33" s="3" t="s">
        <v>1108</v>
      </c>
    </row>
    <row r="34" spans="1:3">
      <c r="A34" s="4" t="s">
        <v>1109</v>
      </c>
      <c r="B34" s="9" t="n">
        <v>0.0054</v>
      </c>
      <c r="C34" s="9" t="n">
        <v>0.0191</v>
      </c>
    </row>
    <row r="35" spans="1:3">
      <c r="A35" s="4" t="s">
        <v>1120</v>
      </c>
    </row>
    <row r="36" spans="1:3">
      <c r="A36" s="3" t="s">
        <v>1108</v>
      </c>
    </row>
    <row r="37" spans="1:3">
      <c r="A37" s="4" t="s">
        <v>1109</v>
      </c>
      <c r="B37" s="9" t="n">
        <v>0.0199</v>
      </c>
      <c r="C37" s="9" t="n">
        <v>0.026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67</v>
      </c>
      <c r="D2" s="2" t="s">
        <v>110</v>
      </c>
    </row>
    <row r="3" spans="1:4">
      <c r="A3" s="4" t="s">
        <v>1122</v>
      </c>
    </row>
    <row r="4" spans="1:4">
      <c r="A4" s="3" t="s">
        <v>1123</v>
      </c>
    </row>
    <row r="5" spans="1:4">
      <c r="A5" s="4" t="s">
        <v>534</v>
      </c>
      <c r="B5" s="7" t="n">
        <v>-122</v>
      </c>
      <c r="C5" s="7" t="n">
        <v>-279</v>
      </c>
    </row>
    <row r="6" spans="1:4">
      <c r="A6" s="4" t="s">
        <v>1124</v>
      </c>
      <c r="B6" s="6" t="n">
        <v>-12</v>
      </c>
      <c r="C6" s="6" t="n">
        <v>152</v>
      </c>
      <c r="D6" s="7" t="n">
        <v>92</v>
      </c>
    </row>
    <row r="7" spans="1:4">
      <c r="A7" s="4" t="s">
        <v>1125</v>
      </c>
      <c r="B7" s="6" t="n">
        <v>-1</v>
      </c>
      <c r="C7" s="6" t="n">
        <v>9</v>
      </c>
      <c r="D7" s="6" t="n">
        <v>0</v>
      </c>
    </row>
    <row r="8" spans="1:4">
      <c r="A8" s="4" t="s">
        <v>1126</v>
      </c>
      <c r="B8" s="6" t="n">
        <v>0</v>
      </c>
      <c r="C8" s="6" t="n">
        <v>3</v>
      </c>
    </row>
    <row r="9" spans="1:4">
      <c r="A9" s="4" t="s">
        <v>1127</v>
      </c>
      <c r="B9" s="6" t="n">
        <v>0</v>
      </c>
      <c r="C9" s="6" t="n">
        <v>-7</v>
      </c>
    </row>
    <row r="10" spans="1:4">
      <c r="A10" s="4" t="s">
        <v>1128</v>
      </c>
      <c r="B10" s="6" t="n">
        <v>0</v>
      </c>
      <c r="C10" s="6" t="n">
        <v>0</v>
      </c>
    </row>
    <row r="11" spans="1:4">
      <c r="A11" s="4" t="s">
        <v>1129</v>
      </c>
      <c r="B11" s="6" t="n">
        <v>155</v>
      </c>
      <c r="C11" s="6" t="n">
        <v>0</v>
      </c>
    </row>
    <row r="12" spans="1:4">
      <c r="A12" s="4" t="s">
        <v>1130</v>
      </c>
      <c r="B12" s="6" t="n">
        <v>0</v>
      </c>
      <c r="C12" s="6" t="n">
        <v>0</v>
      </c>
    </row>
    <row r="13" spans="1:4">
      <c r="A13" s="4" t="s">
        <v>1131</v>
      </c>
      <c r="B13" s="6" t="n">
        <v>-4</v>
      </c>
      <c r="C13" s="6" t="n">
        <v>0</v>
      </c>
    </row>
    <row r="14" spans="1:4">
      <c r="A14" s="4" t="s">
        <v>537</v>
      </c>
      <c r="B14" s="6" t="n">
        <v>16</v>
      </c>
      <c r="C14" s="6" t="n">
        <v>-122</v>
      </c>
      <c r="D14" s="6" t="n">
        <v>-279</v>
      </c>
    </row>
    <row r="15" spans="1:4">
      <c r="A15" s="4" t="s">
        <v>1132</v>
      </c>
      <c r="B15" s="6" t="n">
        <v>-10</v>
      </c>
      <c r="C15" s="6" t="n">
        <v>148</v>
      </c>
      <c r="D15" s="6" t="n">
        <v>-52</v>
      </c>
    </row>
    <row r="16" spans="1:4">
      <c r="A16" s="4" t="s">
        <v>1133</v>
      </c>
    </row>
    <row r="17" spans="1:4">
      <c r="A17" s="3" t="s">
        <v>1123</v>
      </c>
    </row>
    <row r="18" spans="1:4">
      <c r="A18" s="4" t="s">
        <v>534</v>
      </c>
      <c r="B18" s="6" t="n">
        <v>-1998</v>
      </c>
      <c r="C18" s="6" t="n">
        <v>-1660</v>
      </c>
    </row>
    <row r="19" spans="1:4">
      <c r="A19" s="4" t="s">
        <v>1124</v>
      </c>
      <c r="B19" s="6" t="n">
        <v>-1192</v>
      </c>
      <c r="C19" s="6" t="n">
        <v>526</v>
      </c>
      <c r="D19" s="6" t="n">
        <v>1078</v>
      </c>
    </row>
    <row r="20" spans="1:4">
      <c r="A20" s="4" t="s">
        <v>1125</v>
      </c>
      <c r="B20" s="6" t="n">
        <v>0</v>
      </c>
      <c r="C20" s="6" t="n">
        <v>0</v>
      </c>
      <c r="D20" s="6" t="n">
        <v>0</v>
      </c>
    </row>
    <row r="21" spans="1:4">
      <c r="A21" s="4" t="s">
        <v>1126</v>
      </c>
      <c r="B21" s="6" t="n">
        <v>0</v>
      </c>
      <c r="C21" s="6" t="n">
        <v>0</v>
      </c>
    </row>
    <row r="22" spans="1:4">
      <c r="A22" s="4" t="s">
        <v>1127</v>
      </c>
      <c r="B22" s="6" t="n">
        <v>0</v>
      </c>
      <c r="C22" s="6" t="n">
        <v>0</v>
      </c>
    </row>
    <row r="23" spans="1:4">
      <c r="A23" s="4" t="s">
        <v>1128</v>
      </c>
      <c r="B23" s="6" t="n">
        <v>0</v>
      </c>
      <c r="C23" s="6" t="n">
        <v>0</v>
      </c>
    </row>
    <row r="24" spans="1:4">
      <c r="A24" s="4" t="s">
        <v>1129</v>
      </c>
      <c r="B24" s="6" t="n">
        <v>-841</v>
      </c>
      <c r="C24" s="6" t="n">
        <v>-864</v>
      </c>
    </row>
    <row r="25" spans="1:4">
      <c r="A25" s="4" t="s">
        <v>1130</v>
      </c>
      <c r="B25" s="6" t="n">
        <v>0</v>
      </c>
      <c r="C25" s="6" t="n">
        <v>0</v>
      </c>
    </row>
    <row r="26" spans="1:4">
      <c r="A26" s="4" t="s">
        <v>1131</v>
      </c>
      <c r="B26" s="6" t="n">
        <v>0</v>
      </c>
      <c r="C26" s="6" t="n">
        <v>0</v>
      </c>
    </row>
    <row r="27" spans="1:4">
      <c r="A27" s="4" t="s">
        <v>537</v>
      </c>
      <c r="B27" s="6" t="n">
        <v>-4031</v>
      </c>
      <c r="C27" s="6" t="n">
        <v>-1998</v>
      </c>
      <c r="D27" s="6" t="n">
        <v>-1660</v>
      </c>
    </row>
    <row r="28" spans="1:4">
      <c r="A28" s="4" t="s">
        <v>1132</v>
      </c>
      <c r="B28" s="6" t="n">
        <v>-1450</v>
      </c>
      <c r="C28" s="6" t="n">
        <v>395</v>
      </c>
      <c r="D28" s="6" t="n">
        <v>966</v>
      </c>
    </row>
    <row r="29" spans="1:4">
      <c r="A29" s="4" t="s">
        <v>1134</v>
      </c>
    </row>
    <row r="30" spans="1:4">
      <c r="A30" s="3" t="s">
        <v>1135</v>
      </c>
    </row>
    <row r="31" spans="1:4">
      <c r="A31" s="4" t="s">
        <v>534</v>
      </c>
      <c r="B31" s="6" t="n">
        <v>732</v>
      </c>
      <c r="C31" s="6" t="n">
        <v>1997</v>
      </c>
    </row>
    <row r="32" spans="1:4">
      <c r="A32" s="4" t="s">
        <v>1124</v>
      </c>
      <c r="B32" s="6" t="n">
        <v>0</v>
      </c>
      <c r="C32" s="6" t="n">
        <v>1</v>
      </c>
      <c r="D32" s="6" t="n">
        <v>-3</v>
      </c>
    </row>
    <row r="33" spans="1:4">
      <c r="A33" s="4" t="s">
        <v>1125</v>
      </c>
      <c r="B33" s="6" t="n">
        <v>15</v>
      </c>
      <c r="C33" s="6" t="n">
        <v>-33</v>
      </c>
      <c r="D33" s="6" t="n">
        <v>131</v>
      </c>
    </row>
    <row r="34" spans="1:4">
      <c r="A34" s="4" t="s">
        <v>1126</v>
      </c>
      <c r="B34" s="6" t="n">
        <v>342</v>
      </c>
      <c r="C34" s="6" t="n">
        <v>71</v>
      </c>
    </row>
    <row r="35" spans="1:4">
      <c r="A35" s="4" t="s">
        <v>1127</v>
      </c>
      <c r="B35" s="6" t="n">
        <v>-150</v>
      </c>
      <c r="C35" s="6" t="n">
        <v>-197</v>
      </c>
    </row>
    <row r="36" spans="1:4">
      <c r="A36" s="4" t="s">
        <v>1128</v>
      </c>
      <c r="B36" s="6" t="n">
        <v>0</v>
      </c>
      <c r="C36" s="6" t="n">
        <v>0</v>
      </c>
    </row>
    <row r="37" spans="1:4">
      <c r="A37" s="4" t="s">
        <v>1129</v>
      </c>
      <c r="B37" s="6" t="n">
        <v>0</v>
      </c>
      <c r="C37" s="6" t="n">
        <v>0</v>
      </c>
    </row>
    <row r="38" spans="1:4">
      <c r="A38" s="4" t="s">
        <v>1130</v>
      </c>
      <c r="B38" s="6" t="n">
        <v>24</v>
      </c>
      <c r="C38" s="6" t="n">
        <v>418</v>
      </c>
    </row>
    <row r="39" spans="1:4">
      <c r="A39" s="4" t="s">
        <v>1131</v>
      </c>
      <c r="B39" s="6" t="n">
        <v>-502</v>
      </c>
      <c r="C39" s="6" t="n">
        <v>-1525</v>
      </c>
    </row>
    <row r="40" spans="1:4">
      <c r="A40" s="4" t="s">
        <v>537</v>
      </c>
      <c r="B40" s="6" t="n">
        <v>461</v>
      </c>
      <c r="C40" s="6" t="n">
        <v>732</v>
      </c>
      <c r="D40" s="6" t="n">
        <v>1997</v>
      </c>
    </row>
    <row r="41" spans="1:4">
      <c r="A41" s="4" t="s">
        <v>1132</v>
      </c>
      <c r="B41" s="6" t="n">
        <v>0</v>
      </c>
      <c r="C41" s="6" t="n">
        <v>-2</v>
      </c>
      <c r="D41" s="6" t="n">
        <v>1</v>
      </c>
    </row>
    <row r="42" spans="1:4">
      <c r="A42" s="4" t="s">
        <v>1136</v>
      </c>
    </row>
    <row r="43" spans="1:4">
      <c r="A43" s="3" t="s">
        <v>1135</v>
      </c>
    </row>
    <row r="44" spans="1:4">
      <c r="A44" s="4" t="s">
        <v>534</v>
      </c>
      <c r="B44" s="6" t="n">
        <v>173</v>
      </c>
      <c r="C44" s="6" t="n">
        <v>1230</v>
      </c>
    </row>
    <row r="45" spans="1:4">
      <c r="A45" s="4" t="s">
        <v>1124</v>
      </c>
      <c r="B45" s="6" t="n">
        <v>1</v>
      </c>
      <c r="C45" s="6" t="n">
        <v>2</v>
      </c>
      <c r="D45" s="6" t="n">
        <v>28</v>
      </c>
    </row>
    <row r="46" spans="1:4">
      <c r="A46" s="4" t="s">
        <v>1125</v>
      </c>
      <c r="B46" s="6" t="n">
        <v>2</v>
      </c>
      <c r="C46" s="6" t="n">
        <v>-6</v>
      </c>
      <c r="D46" s="6" t="n">
        <v>52</v>
      </c>
    </row>
    <row r="47" spans="1:4">
      <c r="A47" s="4" t="s">
        <v>1126</v>
      </c>
      <c r="B47" s="6" t="n">
        <v>69</v>
      </c>
      <c r="C47" s="6" t="n">
        <v>42</v>
      </c>
    </row>
    <row r="48" spans="1:4">
      <c r="A48" s="4" t="s">
        <v>1127</v>
      </c>
      <c r="B48" s="6" t="n">
        <v>-25</v>
      </c>
      <c r="C48" s="6" t="n">
        <v>-91</v>
      </c>
    </row>
    <row r="49" spans="1:4">
      <c r="A49" s="4" t="s">
        <v>1128</v>
      </c>
      <c r="B49" s="6" t="n">
        <v>0</v>
      </c>
      <c r="C49" s="6" t="n">
        <v>0</v>
      </c>
    </row>
    <row r="50" spans="1:4">
      <c r="A50" s="4" t="s">
        <v>1129</v>
      </c>
      <c r="B50" s="6" t="n">
        <v>0</v>
      </c>
      <c r="C50" s="6" t="n">
        <v>0</v>
      </c>
    </row>
    <row r="51" spans="1:4">
      <c r="A51" s="4" t="s">
        <v>1130</v>
      </c>
      <c r="B51" s="6" t="n">
        <v>42</v>
      </c>
      <c r="C51" s="6" t="n">
        <v>8</v>
      </c>
    </row>
    <row r="52" spans="1:4">
      <c r="A52" s="4" t="s">
        <v>1131</v>
      </c>
      <c r="B52" s="6" t="n">
        <v>-145</v>
      </c>
      <c r="C52" s="6" t="n">
        <v>-1012</v>
      </c>
    </row>
    <row r="53" spans="1:4">
      <c r="A53" s="4" t="s">
        <v>537</v>
      </c>
      <c r="B53" s="6" t="n">
        <v>117</v>
      </c>
      <c r="C53" s="6" t="n">
        <v>173</v>
      </c>
      <c r="D53" s="6" t="n">
        <v>1230</v>
      </c>
    </row>
    <row r="54" spans="1:4">
      <c r="A54" s="4" t="s">
        <v>1132</v>
      </c>
      <c r="B54" s="6" t="n">
        <v>0</v>
      </c>
      <c r="C54" s="6" t="n">
        <v>0</v>
      </c>
      <c r="D54" s="6" t="n">
        <v>23</v>
      </c>
    </row>
    <row r="55" spans="1:4">
      <c r="A55" s="4" t="s">
        <v>735</v>
      </c>
    </row>
    <row r="56" spans="1:4">
      <c r="A56" s="3" t="s">
        <v>1135</v>
      </c>
    </row>
    <row r="57" spans="1:4">
      <c r="A57" s="4" t="s">
        <v>534</v>
      </c>
      <c r="B57" s="6" t="n">
        <v>74</v>
      </c>
      <c r="C57" s="6" t="n">
        <v>0</v>
      </c>
    </row>
    <row r="58" spans="1:4">
      <c r="A58" s="4" t="s">
        <v>1124</v>
      </c>
      <c r="B58" s="6" t="n">
        <v>1</v>
      </c>
      <c r="C58" s="6" t="n">
        <v>1</v>
      </c>
      <c r="D58" s="6" t="n">
        <v>0</v>
      </c>
    </row>
    <row r="59" spans="1:4">
      <c r="A59" s="4" t="s">
        <v>1125</v>
      </c>
      <c r="B59" s="6" t="n">
        <v>-1</v>
      </c>
      <c r="C59" s="6" t="n">
        <v>-1</v>
      </c>
      <c r="D59" s="6" t="n">
        <v>0</v>
      </c>
    </row>
    <row r="60" spans="1:4">
      <c r="A60" s="4" t="s">
        <v>1126</v>
      </c>
      <c r="B60" s="6" t="n">
        <v>0</v>
      </c>
      <c r="C60" s="6" t="n">
        <v>0</v>
      </c>
    </row>
    <row r="61" spans="1:4">
      <c r="A61" s="4" t="s">
        <v>1127</v>
      </c>
      <c r="B61" s="6" t="n">
        <v>-1</v>
      </c>
      <c r="C61" s="6" t="n">
        <v>-1</v>
      </c>
    </row>
    <row r="62" spans="1:4">
      <c r="A62" s="4" t="s">
        <v>1128</v>
      </c>
      <c r="B62" s="6" t="n">
        <v>0</v>
      </c>
      <c r="C62" s="6" t="n">
        <v>0</v>
      </c>
    </row>
    <row r="63" spans="1:4">
      <c r="A63" s="4" t="s">
        <v>1129</v>
      </c>
      <c r="B63" s="6" t="n">
        <v>0</v>
      </c>
      <c r="C63" s="6" t="n">
        <v>0</v>
      </c>
    </row>
    <row r="64" spans="1:4">
      <c r="A64" s="4" t="s">
        <v>1130</v>
      </c>
      <c r="B64" s="6" t="n">
        <v>0</v>
      </c>
      <c r="C64" s="6" t="n">
        <v>75</v>
      </c>
    </row>
    <row r="65" spans="1:4">
      <c r="A65" s="4" t="s">
        <v>1131</v>
      </c>
      <c r="B65" s="6" t="n">
        <v>0</v>
      </c>
      <c r="C65" s="6" t="n">
        <v>0</v>
      </c>
    </row>
    <row r="66" spans="1:4">
      <c r="A66" s="4" t="s">
        <v>537</v>
      </c>
      <c r="B66" s="6" t="n">
        <v>73</v>
      </c>
      <c r="C66" s="6" t="n">
        <v>74</v>
      </c>
      <c r="D66" s="6" t="n">
        <v>0</v>
      </c>
    </row>
    <row r="67" spans="1:4">
      <c r="A67" s="4" t="s">
        <v>1132</v>
      </c>
      <c r="B67" s="6" t="n">
        <v>1</v>
      </c>
      <c r="C67" s="6" t="n">
        <v>1</v>
      </c>
      <c r="D67" s="6" t="n">
        <v>0</v>
      </c>
    </row>
    <row r="68" spans="1:4">
      <c r="A68" s="4" t="s">
        <v>737</v>
      </c>
    </row>
    <row r="69" spans="1:4">
      <c r="A69" s="3" t="s">
        <v>1135</v>
      </c>
    </row>
    <row r="70" spans="1:4">
      <c r="A70" s="4" t="s">
        <v>534</v>
      </c>
      <c r="B70" s="6" t="n">
        <v>0</v>
      </c>
      <c r="C70" s="6" t="n">
        <v>5</v>
      </c>
    </row>
    <row r="71" spans="1:4">
      <c r="A71" s="4" t="s">
        <v>1124</v>
      </c>
      <c r="B71" s="6" t="n">
        <v>0</v>
      </c>
      <c r="C71" s="6" t="n">
        <v>0</v>
      </c>
      <c r="D71" s="6" t="n">
        <v>0</v>
      </c>
    </row>
    <row r="72" spans="1:4">
      <c r="A72" s="4" t="s">
        <v>1125</v>
      </c>
      <c r="B72" s="6" t="n">
        <v>0</v>
      </c>
      <c r="C72" s="6" t="n">
        <v>0</v>
      </c>
      <c r="D72" s="6" t="n">
        <v>0</v>
      </c>
    </row>
    <row r="73" spans="1:4">
      <c r="A73" s="4" t="s">
        <v>1126</v>
      </c>
      <c r="B73" s="6" t="n">
        <v>0</v>
      </c>
      <c r="C73" s="6" t="n">
        <v>0</v>
      </c>
    </row>
    <row r="74" spans="1:4">
      <c r="A74" s="4" t="s">
        <v>1127</v>
      </c>
      <c r="B74" s="6" t="n">
        <v>0</v>
      </c>
      <c r="C74" s="6" t="n">
        <v>-5</v>
      </c>
    </row>
    <row r="75" spans="1:4">
      <c r="A75" s="4" t="s">
        <v>1128</v>
      </c>
      <c r="B75" s="6" t="n">
        <v>0</v>
      </c>
      <c r="C75" s="6" t="n">
        <v>0</v>
      </c>
    </row>
    <row r="76" spans="1:4">
      <c r="A76" s="4" t="s">
        <v>1129</v>
      </c>
      <c r="B76" s="6" t="n">
        <v>0</v>
      </c>
      <c r="C76" s="6" t="n">
        <v>0</v>
      </c>
    </row>
    <row r="77" spans="1:4">
      <c r="A77" s="4" t="s">
        <v>1130</v>
      </c>
      <c r="B77" s="6" t="n">
        <v>0</v>
      </c>
      <c r="C77" s="6" t="n">
        <v>0</v>
      </c>
    </row>
    <row r="78" spans="1:4">
      <c r="A78" s="4" t="s">
        <v>1131</v>
      </c>
      <c r="B78" s="6" t="n">
        <v>0</v>
      </c>
      <c r="C78" s="6" t="n">
        <v>0</v>
      </c>
    </row>
    <row r="79" spans="1:4">
      <c r="A79" s="4" t="s">
        <v>537</v>
      </c>
      <c r="B79" s="6" t="n">
        <v>0</v>
      </c>
      <c r="C79" s="6" t="n">
        <v>0</v>
      </c>
      <c r="D79" s="6" t="n">
        <v>5</v>
      </c>
    </row>
    <row r="80" spans="1:4">
      <c r="A80" s="4" t="s">
        <v>1132</v>
      </c>
      <c r="B80" s="6" t="n">
        <v>0</v>
      </c>
      <c r="C80" s="6" t="n">
        <v>0</v>
      </c>
      <c r="D80" s="6" t="n">
        <v>0</v>
      </c>
    </row>
    <row r="81" spans="1:4">
      <c r="A81" s="4" t="s">
        <v>822</v>
      </c>
    </row>
    <row r="82" spans="1:4">
      <c r="A82" s="3" t="s">
        <v>1135</v>
      </c>
    </row>
    <row r="83" spans="1:4">
      <c r="A83" s="4" t="s">
        <v>534</v>
      </c>
      <c r="B83" s="6" t="n">
        <v>3</v>
      </c>
      <c r="C83" s="6" t="n">
        <v>124</v>
      </c>
    </row>
    <row r="84" spans="1:4">
      <c r="A84" s="4" t="s">
        <v>1124</v>
      </c>
      <c r="B84" s="6" t="n">
        <v>0</v>
      </c>
      <c r="C84" s="6" t="n">
        <v>0</v>
      </c>
      <c r="D84" s="6" t="n">
        <v>-3</v>
      </c>
    </row>
    <row r="85" spans="1:4">
      <c r="A85" s="4" t="s">
        <v>1125</v>
      </c>
      <c r="B85" s="6" t="n">
        <v>0</v>
      </c>
      <c r="C85" s="6" t="n">
        <v>0</v>
      </c>
      <c r="D85" s="6" t="n">
        <v>0</v>
      </c>
    </row>
    <row r="86" spans="1:4">
      <c r="A86" s="4" t="s">
        <v>1126</v>
      </c>
      <c r="B86" s="6" t="n">
        <v>5</v>
      </c>
      <c r="C86" s="6" t="n">
        <v>1</v>
      </c>
    </row>
    <row r="87" spans="1:4">
      <c r="A87" s="4" t="s">
        <v>1127</v>
      </c>
      <c r="B87" s="6" t="n">
        <v>0</v>
      </c>
      <c r="C87" s="6" t="n">
        <v>-3</v>
      </c>
    </row>
    <row r="88" spans="1:4">
      <c r="A88" s="4" t="s">
        <v>1128</v>
      </c>
      <c r="B88" s="6" t="n">
        <v>0</v>
      </c>
      <c r="C88" s="6" t="n">
        <v>0</v>
      </c>
    </row>
    <row r="89" spans="1:4">
      <c r="A89" s="4" t="s">
        <v>1129</v>
      </c>
      <c r="B89" s="6" t="n">
        <v>0</v>
      </c>
      <c r="C89" s="6" t="n">
        <v>0</v>
      </c>
    </row>
    <row r="90" spans="1:4">
      <c r="A90" s="4" t="s">
        <v>1130</v>
      </c>
      <c r="B90" s="6" t="n">
        <v>0</v>
      </c>
      <c r="C90" s="6" t="n">
        <v>0</v>
      </c>
    </row>
    <row r="91" spans="1:4">
      <c r="A91" s="4" t="s">
        <v>1131</v>
      </c>
      <c r="B91" s="6" t="n">
        <v>0</v>
      </c>
      <c r="C91" s="6" t="n">
        <v>-119</v>
      </c>
    </row>
    <row r="92" spans="1:4">
      <c r="A92" s="4" t="s">
        <v>537</v>
      </c>
      <c r="B92" s="6" t="n">
        <v>8</v>
      </c>
      <c r="C92" s="6" t="n">
        <v>3</v>
      </c>
      <c r="D92" s="6" t="n">
        <v>124</v>
      </c>
    </row>
    <row r="93" spans="1:4">
      <c r="A93" s="4" t="s">
        <v>1132</v>
      </c>
      <c r="B93" s="6" t="n">
        <v>0</v>
      </c>
      <c r="C93" s="6" t="n">
        <v>1</v>
      </c>
      <c r="D93" s="6" t="n">
        <v>0</v>
      </c>
    </row>
    <row r="94" spans="1:4">
      <c r="A94" s="4" t="s">
        <v>1051</v>
      </c>
    </row>
    <row r="95" spans="1:4">
      <c r="A95" s="3" t="s">
        <v>1135</v>
      </c>
    </row>
    <row r="96" spans="1:4">
      <c r="A96" s="4" t="s">
        <v>534</v>
      </c>
      <c r="B96" s="6" t="n">
        <v>0</v>
      </c>
      <c r="C96" s="6" t="n">
        <v>14</v>
      </c>
    </row>
    <row r="97" spans="1:4">
      <c r="A97" s="4" t="s">
        <v>1124</v>
      </c>
      <c r="B97" s="6" t="n">
        <v>0</v>
      </c>
      <c r="C97" s="6" t="n">
        <v>0</v>
      </c>
      <c r="D97" s="6" t="n">
        <v>0</v>
      </c>
    </row>
    <row r="98" spans="1:4">
      <c r="A98" s="4" t="s">
        <v>1125</v>
      </c>
      <c r="B98" s="6" t="n">
        <v>0</v>
      </c>
      <c r="C98" s="6" t="n">
        <v>0</v>
      </c>
      <c r="D98" s="6" t="n">
        <v>0</v>
      </c>
    </row>
    <row r="99" spans="1:4">
      <c r="A99" s="4" t="s">
        <v>1126</v>
      </c>
      <c r="B99" s="6" t="n">
        <v>5</v>
      </c>
      <c r="C99" s="6" t="n">
        <v>0</v>
      </c>
    </row>
    <row r="100" spans="1:4">
      <c r="A100" s="4" t="s">
        <v>1127</v>
      </c>
      <c r="B100" s="6" t="n">
        <v>0</v>
      </c>
      <c r="C100" s="6" t="n">
        <v>-14</v>
      </c>
    </row>
    <row r="101" spans="1:4">
      <c r="A101" s="4" t="s">
        <v>1128</v>
      </c>
      <c r="B101" s="6" t="n">
        <v>0</v>
      </c>
      <c r="C101" s="6" t="n">
        <v>0</v>
      </c>
    </row>
    <row r="102" spans="1:4">
      <c r="A102" s="4" t="s">
        <v>1129</v>
      </c>
      <c r="B102" s="6" t="n">
        <v>0</v>
      </c>
      <c r="C102" s="6" t="n">
        <v>0</v>
      </c>
    </row>
    <row r="103" spans="1:4">
      <c r="A103" s="4" t="s">
        <v>1130</v>
      </c>
      <c r="B103" s="6" t="n">
        <v>0</v>
      </c>
      <c r="C103" s="6" t="n">
        <v>0</v>
      </c>
    </row>
    <row r="104" spans="1:4">
      <c r="A104" s="4" t="s">
        <v>1131</v>
      </c>
      <c r="B104" s="6" t="n">
        <v>0</v>
      </c>
      <c r="C104" s="6" t="n">
        <v>0</v>
      </c>
    </row>
    <row r="105" spans="1:4">
      <c r="A105" s="4" t="s">
        <v>537</v>
      </c>
      <c r="B105" s="6" t="n">
        <v>5</v>
      </c>
      <c r="C105" s="6" t="n">
        <v>0</v>
      </c>
      <c r="D105" s="6" t="n">
        <v>14</v>
      </c>
    </row>
    <row r="106" spans="1:4">
      <c r="A106" s="4" t="s">
        <v>1132</v>
      </c>
      <c r="B106" s="6" t="n">
        <v>0</v>
      </c>
      <c r="C106" s="6" t="n">
        <v>0</v>
      </c>
      <c r="D106" s="6" t="n">
        <v>0</v>
      </c>
    </row>
    <row r="107" spans="1:4">
      <c r="A107" s="4" t="s">
        <v>83</v>
      </c>
    </row>
    <row r="108" spans="1:4">
      <c r="A108" s="3" t="s">
        <v>1135</v>
      </c>
    </row>
    <row r="109" spans="1:4">
      <c r="A109" s="4" t="s">
        <v>534</v>
      </c>
      <c r="B109" s="6" t="n">
        <v>1</v>
      </c>
      <c r="C109" s="6" t="n">
        <v>5</v>
      </c>
    </row>
    <row r="110" spans="1:4">
      <c r="A110" s="4" t="s">
        <v>1124</v>
      </c>
      <c r="B110" s="6" t="n">
        <v>0</v>
      </c>
      <c r="C110" s="6" t="n">
        <v>0</v>
      </c>
      <c r="D110" s="6" t="n">
        <v>0</v>
      </c>
    </row>
    <row r="111" spans="1:4">
      <c r="A111" s="4" t="s">
        <v>1125</v>
      </c>
      <c r="B111" s="6" t="n">
        <v>0</v>
      </c>
      <c r="C111" s="6" t="n">
        <v>0</v>
      </c>
      <c r="D111" s="6" t="n">
        <v>0</v>
      </c>
    </row>
    <row r="112" spans="1:4">
      <c r="A112" s="4" t="s">
        <v>1126</v>
      </c>
      <c r="B112" s="6" t="n">
        <v>3</v>
      </c>
      <c r="C112" s="6" t="n">
        <v>1</v>
      </c>
    </row>
    <row r="113" spans="1:4">
      <c r="A113" s="4" t="s">
        <v>1127</v>
      </c>
      <c r="B113" s="6" t="n">
        <v>0</v>
      </c>
      <c r="C113" s="6" t="n">
        <v>-1</v>
      </c>
    </row>
    <row r="114" spans="1:4">
      <c r="A114" s="4" t="s">
        <v>1128</v>
      </c>
      <c r="B114" s="6" t="n">
        <v>0</v>
      </c>
      <c r="C114" s="6" t="n">
        <v>0</v>
      </c>
    </row>
    <row r="115" spans="1:4">
      <c r="A115" s="4" t="s">
        <v>1129</v>
      </c>
      <c r="B115" s="6" t="n">
        <v>0</v>
      </c>
      <c r="C115" s="6" t="n">
        <v>-1</v>
      </c>
    </row>
    <row r="116" spans="1:4">
      <c r="A116" s="4" t="s">
        <v>1130</v>
      </c>
      <c r="B116" s="6" t="n">
        <v>0</v>
      </c>
      <c r="C116" s="6" t="n">
        <v>0</v>
      </c>
    </row>
    <row r="117" spans="1:4">
      <c r="A117" s="4" t="s">
        <v>1131</v>
      </c>
      <c r="B117" s="6" t="n">
        <v>-1</v>
      </c>
      <c r="C117" s="6" t="n">
        <v>-3</v>
      </c>
    </row>
    <row r="118" spans="1:4">
      <c r="A118" s="4" t="s">
        <v>537</v>
      </c>
      <c r="B118" s="6" t="n">
        <v>3</v>
      </c>
      <c r="C118" s="6" t="n">
        <v>1</v>
      </c>
      <c r="D118" s="6" t="n">
        <v>5</v>
      </c>
    </row>
    <row r="119" spans="1:4">
      <c r="A119" s="4" t="s">
        <v>1132</v>
      </c>
      <c r="B119" s="7" t="n">
        <v>0</v>
      </c>
      <c r="C119" s="7" t="n">
        <v>0</v>
      </c>
      <c r="D119" s="7"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67</v>
      </c>
    </row>
    <row r="2" spans="1:3">
      <c r="A2" s="3" t="s">
        <v>112</v>
      </c>
    </row>
    <row r="3" spans="1:3">
      <c r="A3" s="4" t="s">
        <v>72</v>
      </c>
      <c r="B3" s="7" t="n">
        <v>1292</v>
      </c>
      <c r="C3" s="7" t="n">
        <v>1421</v>
      </c>
    </row>
    <row r="4" spans="1:3">
      <c r="A4" s="3" t="s">
        <v>85</v>
      </c>
    </row>
    <row r="5" spans="1:3">
      <c r="A5" s="4" t="s">
        <v>94</v>
      </c>
      <c r="B5" s="6" t="n">
        <v>107107</v>
      </c>
      <c r="C5" s="6" t="n">
        <v>98256</v>
      </c>
    </row>
    <row r="6" spans="1:3">
      <c r="A6" s="4" t="s">
        <v>1138</v>
      </c>
    </row>
    <row r="7" spans="1:3">
      <c r="A7" s="3" t="s">
        <v>112</v>
      </c>
    </row>
    <row r="8" spans="1:3">
      <c r="A8" s="4" t="s">
        <v>864</v>
      </c>
      <c r="B8" s="6" t="n">
        <v>15753</v>
      </c>
      <c r="C8" s="6" t="n">
        <v>13694</v>
      </c>
    </row>
    <row r="9" spans="1:3">
      <c r="A9" s="4" t="s">
        <v>72</v>
      </c>
      <c r="B9" s="6" t="n">
        <v>1292</v>
      </c>
      <c r="C9" s="6" t="n">
        <v>1421</v>
      </c>
    </row>
    <row r="10" spans="1:3">
      <c r="A10" s="4" t="s">
        <v>1139</v>
      </c>
      <c r="B10" s="6" t="n">
        <v>51</v>
      </c>
      <c r="C10" s="6" t="n">
        <v>77</v>
      </c>
    </row>
    <row r="11" spans="1:3">
      <c r="A11" s="4" t="s">
        <v>79</v>
      </c>
      <c r="B11" s="6" t="n">
        <v>2224</v>
      </c>
      <c r="C11" s="6" t="n">
        <v>1609</v>
      </c>
    </row>
    <row r="12" spans="1:3">
      <c r="A12" s="3" t="s">
        <v>85</v>
      </c>
    </row>
    <row r="13" spans="1:3">
      <c r="A13" s="4" t="s">
        <v>87</v>
      </c>
      <c r="B13" s="6" t="n">
        <v>15614</v>
      </c>
      <c r="C13" s="6" t="n">
        <v>15332</v>
      </c>
    </row>
    <row r="14" spans="1:3">
      <c r="A14" s="4" t="s">
        <v>90</v>
      </c>
      <c r="B14" s="6" t="n">
        <v>4365</v>
      </c>
      <c r="C14" s="6" t="n">
        <v>3963</v>
      </c>
    </row>
    <row r="15" spans="1:3">
      <c r="A15" s="4" t="s">
        <v>93</v>
      </c>
      <c r="B15" s="6" t="n">
        <v>846</v>
      </c>
      <c r="C15" s="6" t="n">
        <v>330</v>
      </c>
    </row>
    <row r="16" spans="1:3">
      <c r="A16" s="4" t="s">
        <v>94</v>
      </c>
      <c r="B16" s="6" t="n">
        <v>1189</v>
      </c>
      <c r="C16" s="6" t="n">
        <v>1029</v>
      </c>
    </row>
    <row r="17" spans="1:3">
      <c r="A17" s="4" t="s">
        <v>1140</v>
      </c>
    </row>
    <row r="18" spans="1:3">
      <c r="A18" s="3" t="s">
        <v>112</v>
      </c>
    </row>
    <row r="19" spans="1:3">
      <c r="A19" s="4" t="s">
        <v>864</v>
      </c>
      <c r="B19" s="6" t="n">
        <v>16383</v>
      </c>
      <c r="C19" s="6" t="n">
        <v>13860</v>
      </c>
    </row>
    <row r="20" spans="1:3">
      <c r="A20" s="4" t="s">
        <v>72</v>
      </c>
      <c r="B20" s="6" t="n">
        <v>1578</v>
      </c>
      <c r="C20" s="6" t="n">
        <v>1615</v>
      </c>
    </row>
    <row r="21" spans="1:3">
      <c r="A21" s="4" t="s">
        <v>1139</v>
      </c>
      <c r="B21" s="6" t="n">
        <v>51</v>
      </c>
      <c r="C21" s="6" t="n">
        <v>77</v>
      </c>
    </row>
    <row r="22" spans="1:3">
      <c r="A22" s="4" t="s">
        <v>79</v>
      </c>
      <c r="B22" s="6" t="n">
        <v>2634</v>
      </c>
      <c r="C22" s="6" t="n">
        <v>1696</v>
      </c>
    </row>
    <row r="23" spans="1:3">
      <c r="A23" s="3" t="s">
        <v>85</v>
      </c>
    </row>
    <row r="24" spans="1:3">
      <c r="A24" s="4" t="s">
        <v>87</v>
      </c>
      <c r="B24" s="6" t="n">
        <v>15710</v>
      </c>
      <c r="C24" s="6" t="n">
        <v>13861</v>
      </c>
    </row>
    <row r="25" spans="1:3">
      <c r="A25" s="4" t="s">
        <v>90</v>
      </c>
      <c r="B25" s="6" t="n">
        <v>4334</v>
      </c>
      <c r="C25" s="6" t="n">
        <v>3358</v>
      </c>
    </row>
    <row r="26" spans="1:3">
      <c r="A26" s="4" t="s">
        <v>93</v>
      </c>
      <c r="B26" s="6" t="n">
        <v>846</v>
      </c>
      <c r="C26" s="6" t="n">
        <v>330</v>
      </c>
    </row>
    <row r="27" spans="1:3">
      <c r="A27" s="4" t="s">
        <v>94</v>
      </c>
      <c r="B27" s="6" t="n">
        <v>1189</v>
      </c>
      <c r="C27" s="6" t="n">
        <v>1029</v>
      </c>
    </row>
    <row r="28" spans="1:3">
      <c r="A28" s="4" t="s">
        <v>1141</v>
      </c>
    </row>
    <row r="29" spans="1:3">
      <c r="A29" s="3" t="s">
        <v>112</v>
      </c>
    </row>
    <row r="30" spans="1:3">
      <c r="A30" s="4" t="s">
        <v>864</v>
      </c>
      <c r="B30" s="6" t="n">
        <v>0</v>
      </c>
      <c r="C30" s="6" t="n">
        <v>0</v>
      </c>
    </row>
    <row r="31" spans="1:3">
      <c r="A31" s="4" t="s">
        <v>72</v>
      </c>
      <c r="B31" s="6" t="n">
        <v>0</v>
      </c>
      <c r="C31" s="6" t="n">
        <v>0</v>
      </c>
    </row>
    <row r="32" spans="1:3">
      <c r="A32" s="4" t="s">
        <v>1139</v>
      </c>
      <c r="B32" s="6" t="n">
        <v>0</v>
      </c>
      <c r="C32" s="6" t="n">
        <v>0</v>
      </c>
    </row>
    <row r="33" spans="1:3">
      <c r="A33" s="4" t="s">
        <v>79</v>
      </c>
      <c r="B33" s="6" t="n">
        <v>0</v>
      </c>
      <c r="C33" s="6" t="n">
        <v>0</v>
      </c>
    </row>
    <row r="34" spans="1:3">
      <c r="A34" s="3" t="s">
        <v>85</v>
      </c>
    </row>
    <row r="35" spans="1:3">
      <c r="A35" s="4" t="s">
        <v>87</v>
      </c>
      <c r="B35" s="6" t="n">
        <v>0</v>
      </c>
      <c r="C35" s="6" t="n">
        <v>0</v>
      </c>
    </row>
    <row r="36" spans="1:3">
      <c r="A36" s="4" t="s">
        <v>90</v>
      </c>
      <c r="B36" s="6" t="n">
        <v>0</v>
      </c>
      <c r="C36" s="6" t="n">
        <v>0</v>
      </c>
    </row>
    <row r="37" spans="1:3">
      <c r="A37" s="4" t="s">
        <v>93</v>
      </c>
      <c r="B37" s="6" t="n">
        <v>0</v>
      </c>
      <c r="C37" s="6" t="n">
        <v>0</v>
      </c>
    </row>
    <row r="38" spans="1:3">
      <c r="A38" s="4" t="s">
        <v>94</v>
      </c>
      <c r="B38" s="6" t="n">
        <v>0</v>
      </c>
      <c r="C38" s="6" t="n">
        <v>0</v>
      </c>
    </row>
    <row r="39" spans="1:3">
      <c r="A39" s="4" t="s">
        <v>1142</v>
      </c>
    </row>
    <row r="40" spans="1:3">
      <c r="A40" s="3" t="s">
        <v>112</v>
      </c>
    </row>
    <row r="41" spans="1:3">
      <c r="A41" s="4" t="s">
        <v>864</v>
      </c>
      <c r="B41" s="6" t="n">
        <v>0</v>
      </c>
      <c r="C41" s="6" t="n">
        <v>0</v>
      </c>
    </row>
    <row r="42" spans="1:3">
      <c r="A42" s="4" t="s">
        <v>72</v>
      </c>
      <c r="B42" s="6" t="n">
        <v>516</v>
      </c>
      <c r="C42" s="6" t="n">
        <v>656</v>
      </c>
    </row>
    <row r="43" spans="1:3">
      <c r="A43" s="4" t="s">
        <v>1139</v>
      </c>
      <c r="B43" s="6" t="n">
        <v>39</v>
      </c>
      <c r="C43" s="6" t="n">
        <v>64</v>
      </c>
    </row>
    <row r="44" spans="1:3">
      <c r="A44" s="4" t="s">
        <v>79</v>
      </c>
      <c r="B44" s="6" t="n">
        <v>41</v>
      </c>
      <c r="C44" s="6" t="n">
        <v>32</v>
      </c>
    </row>
    <row r="45" spans="1:3">
      <c r="A45" s="3" t="s">
        <v>85</v>
      </c>
    </row>
    <row r="46" spans="1:3">
      <c r="A46" s="4" t="s">
        <v>87</v>
      </c>
      <c r="B46" s="6" t="n">
        <v>0</v>
      </c>
      <c r="C46" s="6" t="n">
        <v>0</v>
      </c>
    </row>
    <row r="47" spans="1:3">
      <c r="A47" s="4" t="s">
        <v>90</v>
      </c>
      <c r="B47" s="6" t="n">
        <v>3334</v>
      </c>
      <c r="C47" s="6" t="n">
        <v>2758</v>
      </c>
    </row>
    <row r="48" spans="1:3">
      <c r="A48" s="4" t="s">
        <v>93</v>
      </c>
      <c r="B48" s="6" t="n">
        <v>191</v>
      </c>
      <c r="C48" s="6" t="n">
        <v>118</v>
      </c>
    </row>
    <row r="49" spans="1:3">
      <c r="A49" s="4" t="s">
        <v>94</v>
      </c>
      <c r="B49" s="6" t="n">
        <v>1189</v>
      </c>
      <c r="C49" s="6" t="n">
        <v>1029</v>
      </c>
    </row>
    <row r="50" spans="1:3">
      <c r="A50" s="4" t="s">
        <v>1143</v>
      </c>
    </row>
    <row r="51" spans="1:3">
      <c r="A51" s="3" t="s">
        <v>112</v>
      </c>
    </row>
    <row r="52" spans="1:3">
      <c r="A52" s="4" t="s">
        <v>864</v>
      </c>
      <c r="B52" s="6" t="n">
        <v>16383</v>
      </c>
      <c r="C52" s="6" t="n">
        <v>13860</v>
      </c>
    </row>
    <row r="53" spans="1:3">
      <c r="A53" s="4" t="s">
        <v>72</v>
      </c>
      <c r="B53" s="6" t="n">
        <v>1062</v>
      </c>
      <c r="C53" s="6" t="n">
        <v>959</v>
      </c>
    </row>
    <row r="54" spans="1:3">
      <c r="A54" s="4" t="s">
        <v>1139</v>
      </c>
      <c r="B54" s="6" t="n">
        <v>12</v>
      </c>
      <c r="C54" s="6" t="n">
        <v>13</v>
      </c>
    </row>
    <row r="55" spans="1:3">
      <c r="A55" s="4" t="s">
        <v>79</v>
      </c>
      <c r="B55" s="6" t="n">
        <v>2593</v>
      </c>
      <c r="C55" s="6" t="n">
        <v>1664</v>
      </c>
    </row>
    <row r="56" spans="1:3">
      <c r="A56" s="3" t="s">
        <v>85</v>
      </c>
    </row>
    <row r="57" spans="1:3">
      <c r="A57" s="4" t="s">
        <v>87</v>
      </c>
      <c r="B57" s="6" t="n">
        <v>15710</v>
      </c>
      <c r="C57" s="6" t="n">
        <v>13861</v>
      </c>
    </row>
    <row r="58" spans="1:3">
      <c r="A58" s="4" t="s">
        <v>90</v>
      </c>
      <c r="B58" s="6" t="n">
        <v>1000</v>
      </c>
      <c r="C58" s="6" t="n">
        <v>600</v>
      </c>
    </row>
    <row r="59" spans="1:3">
      <c r="A59" s="4" t="s">
        <v>93</v>
      </c>
      <c r="B59" s="6" t="n">
        <v>655</v>
      </c>
      <c r="C59" s="6" t="n">
        <v>212</v>
      </c>
    </row>
    <row r="60" spans="1:3">
      <c r="A60" s="4" t="s">
        <v>94</v>
      </c>
      <c r="B60" s="7" t="n">
        <v>0</v>
      </c>
      <c r="C60"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1144</v>
      </c>
      <c r="B1" s="2" t="s">
        <v>1</v>
      </c>
    </row>
    <row r="2" spans="1:5">
      <c r="B2" s="2" t="s">
        <v>2</v>
      </c>
      <c r="C2" s="2" t="s">
        <v>67</v>
      </c>
      <c r="D2" s="2" t="s">
        <v>1145</v>
      </c>
      <c r="E2" s="2" t="s">
        <v>1146</v>
      </c>
    </row>
    <row r="3" spans="1:5">
      <c r="A3" s="3" t="s">
        <v>1147</v>
      </c>
    </row>
    <row r="4" spans="1:5">
      <c r="A4" s="4" t="s">
        <v>1148</v>
      </c>
      <c r="B4" s="7" t="n">
        <v>4365</v>
      </c>
      <c r="C4" s="7" t="n">
        <v>3963</v>
      </c>
    </row>
    <row r="5" spans="1:5">
      <c r="A5" s="4" t="s">
        <v>1149</v>
      </c>
    </row>
    <row r="6" spans="1:5">
      <c r="A6" s="3" t="s">
        <v>1147</v>
      </c>
    </row>
    <row r="7" spans="1:5">
      <c r="A7" s="4" t="s">
        <v>1150</v>
      </c>
      <c r="B7" s="4" t="s">
        <v>1151</v>
      </c>
    </row>
    <row r="8" spans="1:5">
      <c r="A8" s="4" t="s">
        <v>1148</v>
      </c>
      <c r="B8" s="7" t="n">
        <v>1000</v>
      </c>
    </row>
    <row r="9" spans="1:5">
      <c r="A9" s="4" t="s">
        <v>1152</v>
      </c>
    </row>
    <row r="10" spans="1:5">
      <c r="A10" s="3" t="s">
        <v>1147</v>
      </c>
    </row>
    <row r="11" spans="1:5">
      <c r="A11" s="4" t="s">
        <v>1148</v>
      </c>
      <c r="C11" s="6" t="n">
        <v>600</v>
      </c>
    </row>
    <row r="12" spans="1:5">
      <c r="A12" s="4" t="s">
        <v>1153</v>
      </c>
    </row>
    <row r="13" spans="1:5">
      <c r="A13" s="3" t="s">
        <v>1147</v>
      </c>
    </row>
    <row r="14" spans="1:5">
      <c r="A14" s="4" t="s">
        <v>1154</v>
      </c>
      <c r="B14" s="4" t="s">
        <v>1155</v>
      </c>
      <c r="E14" s="4" t="s">
        <v>1155</v>
      </c>
    </row>
    <row r="15" spans="1:5">
      <c r="A15" s="4" t="s">
        <v>1148</v>
      </c>
      <c r="B15" s="7" t="n">
        <v>1492</v>
      </c>
      <c r="C15" s="6" t="n">
        <v>1490</v>
      </c>
    </row>
    <row r="16" spans="1:5">
      <c r="A16" s="4" t="s">
        <v>1156</v>
      </c>
    </row>
    <row r="17" spans="1:5">
      <c r="A17" s="3" t="s">
        <v>1147</v>
      </c>
    </row>
    <row r="18" spans="1:5">
      <c r="A18" s="4" t="s">
        <v>1154</v>
      </c>
      <c r="B18" s="4" t="s">
        <v>1157</v>
      </c>
      <c r="E18" s="4" t="s">
        <v>1157</v>
      </c>
    </row>
    <row r="19" spans="1:5">
      <c r="A19" s="4" t="s">
        <v>1148</v>
      </c>
      <c r="B19" s="7" t="n">
        <v>1478</v>
      </c>
      <c r="C19" s="6" t="n">
        <v>1478</v>
      </c>
    </row>
    <row r="20" spans="1:5">
      <c r="A20" s="4" t="s">
        <v>1158</v>
      </c>
    </row>
    <row r="21" spans="1:5">
      <c r="A21" s="3" t="s">
        <v>1147</v>
      </c>
    </row>
    <row r="22" spans="1:5">
      <c r="A22" s="4" t="s">
        <v>1154</v>
      </c>
      <c r="B22" s="4" t="s">
        <v>1159</v>
      </c>
      <c r="D22" s="4" t="s">
        <v>1159</v>
      </c>
    </row>
    <row r="23" spans="1:5">
      <c r="A23" s="4" t="s">
        <v>1148</v>
      </c>
      <c r="B23" s="7" t="n">
        <v>363</v>
      </c>
      <c r="C23" s="6" t="n">
        <v>361</v>
      </c>
    </row>
    <row r="24" spans="1:5">
      <c r="A24" s="4" t="s">
        <v>1160</v>
      </c>
    </row>
    <row r="25" spans="1:5">
      <c r="A25" s="3" t="s">
        <v>1147</v>
      </c>
    </row>
    <row r="26" spans="1:5">
      <c r="A26" s="4" t="s">
        <v>1154</v>
      </c>
      <c r="B26" s="4" t="s">
        <v>1161</v>
      </c>
    </row>
    <row r="27" spans="1:5">
      <c r="A27" s="4" t="s">
        <v>1148</v>
      </c>
      <c r="B27" s="7" t="n">
        <v>32</v>
      </c>
      <c r="C27" s="7" t="n">
        <v>3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1162</v>
      </c>
      <c r="B1" s="2" t="s">
        <v>1163</v>
      </c>
      <c r="C1" s="2" t="s">
        <v>1164</v>
      </c>
      <c r="D1" s="2" t="s">
        <v>1165</v>
      </c>
      <c r="E1" s="2" t="s">
        <v>1166</v>
      </c>
      <c r="F1" s="2" t="s">
        <v>2</v>
      </c>
      <c r="G1" s="2" t="s">
        <v>67</v>
      </c>
      <c r="H1" s="2" t="s">
        <v>110</v>
      </c>
      <c r="I1" s="2" t="s">
        <v>1167</v>
      </c>
      <c r="J1" s="2" t="s">
        <v>1145</v>
      </c>
      <c r="K1" s="2" t="s">
        <v>1168</v>
      </c>
      <c r="L1" s="2" t="s">
        <v>1146</v>
      </c>
      <c r="M1" s="2" t="s">
        <v>1169</v>
      </c>
    </row>
    <row r="2" spans="1:13">
      <c r="A2" s="3" t="s">
        <v>1147</v>
      </c>
    </row>
    <row r="3" spans="1:13">
      <c r="A3" s="4" t="s">
        <v>1170</v>
      </c>
      <c r="F3" s="7" t="n">
        <v>42</v>
      </c>
      <c r="G3" s="7" t="n">
        <v>46</v>
      </c>
    </row>
    <row r="4" spans="1:13">
      <c r="A4" s="4" t="s">
        <v>1171</v>
      </c>
      <c r="F4" s="6" t="n">
        <v>2</v>
      </c>
    </row>
    <row r="5" spans="1:13">
      <c r="A5" s="4" t="s">
        <v>1172</v>
      </c>
      <c r="F5" s="6" t="n">
        <v>2</v>
      </c>
    </row>
    <row r="6" spans="1:13">
      <c r="A6" s="4" t="s">
        <v>1173</v>
      </c>
      <c r="F6" s="6" t="n">
        <v>2</v>
      </c>
    </row>
    <row r="7" spans="1:13">
      <c r="A7" s="4" t="s">
        <v>1174</v>
      </c>
      <c r="F7" s="6" t="n">
        <v>2</v>
      </c>
    </row>
    <row r="8" spans="1:13">
      <c r="A8" s="4" t="s">
        <v>1175</v>
      </c>
      <c r="F8" s="6" t="n">
        <v>1000</v>
      </c>
    </row>
    <row r="9" spans="1:13">
      <c r="A9" s="4" t="s">
        <v>1176</v>
      </c>
      <c r="F9" s="6" t="n">
        <v>3400</v>
      </c>
    </row>
    <row r="10" spans="1:13">
      <c r="A10" s="4" t="s">
        <v>1177</v>
      </c>
      <c r="F10" s="6" t="n">
        <v>191</v>
      </c>
      <c r="G10" s="6" t="n">
        <v>158</v>
      </c>
      <c r="H10" s="7" t="n">
        <v>135</v>
      </c>
    </row>
    <row r="11" spans="1:13">
      <c r="A11" s="4" t="s">
        <v>239</v>
      </c>
      <c r="F11" s="6" t="n">
        <v>1000</v>
      </c>
      <c r="G11" s="6" t="n">
        <v>375</v>
      </c>
      <c r="H11" s="6" t="n">
        <v>3588</v>
      </c>
    </row>
    <row r="12" spans="1:13">
      <c r="A12" s="4" t="s">
        <v>240</v>
      </c>
      <c r="F12" s="6" t="n">
        <v>602</v>
      </c>
      <c r="G12" s="6" t="n">
        <v>9</v>
      </c>
      <c r="H12" s="6" t="n">
        <v>13</v>
      </c>
    </row>
    <row r="13" spans="1:13">
      <c r="A13" s="4" t="s">
        <v>1178</v>
      </c>
      <c r="E13" s="7" t="n">
        <v>590</v>
      </c>
    </row>
    <row r="14" spans="1:13">
      <c r="A14" s="4" t="s">
        <v>1179</v>
      </c>
    </row>
    <row r="15" spans="1:13">
      <c r="A15" s="3" t="s">
        <v>1147</v>
      </c>
    </row>
    <row r="16" spans="1:13">
      <c r="A16" s="4" t="s">
        <v>1180</v>
      </c>
      <c r="M16" s="7" t="n">
        <v>2000</v>
      </c>
    </row>
    <row r="17" spans="1:13">
      <c r="A17" s="4" t="s">
        <v>1181</v>
      </c>
    </row>
    <row r="18" spans="1:13">
      <c r="A18" s="3" t="s">
        <v>1147</v>
      </c>
    </row>
    <row r="19" spans="1:13">
      <c r="A19" s="4" t="s">
        <v>1180</v>
      </c>
      <c r="C19" s="7" t="n">
        <v>600</v>
      </c>
      <c r="M19" s="6" t="n">
        <v>3000</v>
      </c>
    </row>
    <row r="20" spans="1:13">
      <c r="A20" s="4" t="s">
        <v>1182</v>
      </c>
      <c r="C20" s="6" t="n">
        <v>600</v>
      </c>
    </row>
    <row r="21" spans="1:13">
      <c r="A21" s="4" t="s">
        <v>1183</v>
      </c>
      <c r="C21" s="7" t="n">
        <v>7</v>
      </c>
    </row>
    <row r="22" spans="1:13">
      <c r="A22" s="4" t="s">
        <v>240</v>
      </c>
      <c r="B22" s="7" t="n">
        <v>600</v>
      </c>
    </row>
    <row r="23" spans="1:13">
      <c r="A23" s="4" t="s">
        <v>1184</v>
      </c>
    </row>
    <row r="24" spans="1:13">
      <c r="A24" s="3" t="s">
        <v>1147</v>
      </c>
    </row>
    <row r="25" spans="1:13">
      <c r="A25" s="4" t="s">
        <v>1180</v>
      </c>
      <c r="I25" s="7" t="n">
        <v>1000</v>
      </c>
    </row>
    <row r="26" spans="1:13">
      <c r="A26" s="4" t="s">
        <v>1185</v>
      </c>
      <c r="F26" s="6" t="n">
        <v>0</v>
      </c>
    </row>
    <row r="27" spans="1:13">
      <c r="A27" s="4" t="s">
        <v>1186</v>
      </c>
      <c r="F27" s="6" t="n">
        <v>0</v>
      </c>
    </row>
    <row r="28" spans="1:13">
      <c r="A28" s="4" t="s">
        <v>1187</v>
      </c>
    </row>
    <row r="29" spans="1:13">
      <c r="A29" s="3" t="s">
        <v>1147</v>
      </c>
    </row>
    <row r="30" spans="1:13">
      <c r="A30" s="4" t="s">
        <v>1180</v>
      </c>
      <c r="F30" s="6" t="n">
        <v>2000</v>
      </c>
    </row>
    <row r="31" spans="1:13">
      <c r="A31" s="4" t="s">
        <v>1188</v>
      </c>
      <c r="M31" s="7" t="n">
        <v>16</v>
      </c>
    </row>
    <row r="32" spans="1:13">
      <c r="A32" s="4" t="s">
        <v>1189</v>
      </c>
      <c r="F32" s="6" t="n">
        <v>1000</v>
      </c>
    </row>
    <row r="33" spans="1:13">
      <c r="A33" s="4" t="s">
        <v>1190</v>
      </c>
    </row>
    <row r="34" spans="1:13">
      <c r="A34" s="3" t="s">
        <v>1147</v>
      </c>
    </row>
    <row r="35" spans="1:13">
      <c r="A35" s="4" t="s">
        <v>1180</v>
      </c>
      <c r="B35" s="6" t="n">
        <v>1000</v>
      </c>
    </row>
    <row r="36" spans="1:13">
      <c r="A36" s="4" t="s">
        <v>239</v>
      </c>
      <c r="B36" s="7" t="n">
        <v>1000</v>
      </c>
    </row>
    <row r="37" spans="1:13">
      <c r="A37" s="4" t="s">
        <v>1191</v>
      </c>
    </row>
    <row r="38" spans="1:13">
      <c r="A38" s="3" t="s">
        <v>1147</v>
      </c>
    </row>
    <row r="39" spans="1:13">
      <c r="A39" s="4" t="s">
        <v>1177</v>
      </c>
      <c r="H39" s="6" t="n">
        <v>19</v>
      </c>
    </row>
    <row r="40" spans="1:13">
      <c r="A40" s="4" t="s">
        <v>1180</v>
      </c>
      <c r="E40" s="6" t="n">
        <v>3500</v>
      </c>
    </row>
    <row r="41" spans="1:13">
      <c r="A41" s="4" t="s">
        <v>1185</v>
      </c>
      <c r="E41" s="6" t="n">
        <v>2800</v>
      </c>
    </row>
    <row r="42" spans="1:13">
      <c r="A42" s="4" t="s">
        <v>1192</v>
      </c>
      <c r="E42" s="6" t="n">
        <v>2800</v>
      </c>
    </row>
    <row r="43" spans="1:13">
      <c r="A43" s="4" t="s">
        <v>1193</v>
      </c>
      <c r="E43" s="6" t="n">
        <v>2800</v>
      </c>
    </row>
    <row r="44" spans="1:13">
      <c r="A44" s="4" t="s">
        <v>1178</v>
      </c>
      <c r="E44" s="6" t="n">
        <v>590</v>
      </c>
    </row>
    <row r="45" spans="1:13">
      <c r="A45" s="4" t="s">
        <v>1194</v>
      </c>
    </row>
    <row r="46" spans="1:13">
      <c r="A46" s="3" t="s">
        <v>1147</v>
      </c>
    </row>
    <row r="47" spans="1:13">
      <c r="A47" s="4" t="s">
        <v>1180</v>
      </c>
      <c r="E47" s="6" t="n">
        <v>10000</v>
      </c>
    </row>
    <row r="48" spans="1:13">
      <c r="A48" s="4" t="s">
        <v>1185</v>
      </c>
      <c r="F48" s="6" t="n">
        <v>0</v>
      </c>
    </row>
    <row r="49" spans="1:13">
      <c r="A49" s="4" t="s">
        <v>1189</v>
      </c>
      <c r="F49" s="6" t="n">
        <v>10000</v>
      </c>
    </row>
    <row r="50" spans="1:13">
      <c r="A50" s="4" t="s">
        <v>1195</v>
      </c>
      <c r="F50" s="6" t="n">
        <v>41</v>
      </c>
      <c r="G50" s="7" t="n">
        <v>44</v>
      </c>
      <c r="H50" s="7" t="n">
        <v>27</v>
      </c>
    </row>
    <row r="51" spans="1:13">
      <c r="A51" s="4" t="s">
        <v>1196</v>
      </c>
    </row>
    <row r="52" spans="1:13">
      <c r="A52" s="3" t="s">
        <v>1147</v>
      </c>
    </row>
    <row r="53" spans="1:13">
      <c r="A53" s="4" t="s">
        <v>1180</v>
      </c>
      <c r="K53" s="7" t="n">
        <v>2000</v>
      </c>
    </row>
    <row r="54" spans="1:13">
      <c r="A54" s="4" t="s">
        <v>1185</v>
      </c>
      <c r="F54" s="7" t="n">
        <v>0</v>
      </c>
    </row>
    <row r="55" spans="1:13">
      <c r="A55" s="4" t="s">
        <v>1153</v>
      </c>
    </row>
    <row r="56" spans="1:13">
      <c r="A56" s="3" t="s">
        <v>1147</v>
      </c>
    </row>
    <row r="57" spans="1:13">
      <c r="A57" s="4" t="s">
        <v>1197</v>
      </c>
      <c r="L57" s="7" t="n">
        <v>1500</v>
      </c>
    </row>
    <row r="58" spans="1:13">
      <c r="A58" s="4" t="s">
        <v>1154</v>
      </c>
      <c r="F58" s="4" t="s">
        <v>1155</v>
      </c>
      <c r="L58" s="4" t="s">
        <v>1155</v>
      </c>
    </row>
    <row r="59" spans="1:13">
      <c r="A59" s="4" t="s">
        <v>1156</v>
      </c>
    </row>
    <row r="60" spans="1:13">
      <c r="A60" s="3" t="s">
        <v>1147</v>
      </c>
    </row>
    <row r="61" spans="1:13">
      <c r="A61" s="4" t="s">
        <v>1197</v>
      </c>
      <c r="L61" s="7" t="n">
        <v>1500</v>
      </c>
    </row>
    <row r="62" spans="1:13">
      <c r="A62" s="4" t="s">
        <v>1154</v>
      </c>
      <c r="F62" s="4" t="s">
        <v>1157</v>
      </c>
      <c r="L62" s="4" t="s">
        <v>1157</v>
      </c>
    </row>
    <row r="63" spans="1:13">
      <c r="A63" s="4" t="s">
        <v>1198</v>
      </c>
    </row>
    <row r="64" spans="1:13">
      <c r="A64" s="3" t="s">
        <v>1147</v>
      </c>
    </row>
    <row r="65" spans="1:13">
      <c r="A65" s="4" t="s">
        <v>1199</v>
      </c>
      <c r="L65" s="7" t="n">
        <v>23</v>
      </c>
    </row>
    <row r="66" spans="1:13">
      <c r="A66" s="4" t="s">
        <v>1200</v>
      </c>
      <c r="L66" s="7" t="n">
        <v>12</v>
      </c>
    </row>
    <row r="67" spans="1:13">
      <c r="A67" s="4" t="s">
        <v>1158</v>
      </c>
    </row>
    <row r="68" spans="1:13">
      <c r="A68" s="3" t="s">
        <v>1147</v>
      </c>
    </row>
    <row r="69" spans="1:13">
      <c r="A69" s="4" t="s">
        <v>1197</v>
      </c>
      <c r="J69" s="7" t="n">
        <v>375</v>
      </c>
    </row>
    <row r="70" spans="1:13">
      <c r="A70" s="4" t="s">
        <v>1154</v>
      </c>
      <c r="F70" s="4" t="s">
        <v>1159</v>
      </c>
      <c r="J70" s="4" t="s">
        <v>1159</v>
      </c>
    </row>
    <row r="71" spans="1:13">
      <c r="A71" s="4" t="s">
        <v>1199</v>
      </c>
      <c r="J71" s="7" t="n">
        <v>14</v>
      </c>
    </row>
    <row r="72" spans="1:13">
      <c r="A72" s="4" t="s">
        <v>1201</v>
      </c>
    </row>
    <row r="73" spans="1:13">
      <c r="A73" s="3" t="s">
        <v>1147</v>
      </c>
    </row>
    <row r="74" spans="1:13">
      <c r="A74" s="4" t="s">
        <v>1154</v>
      </c>
      <c r="D74" s="4" t="s">
        <v>1202</v>
      </c>
    </row>
    <row r="75" spans="1:13">
      <c r="A75" s="4" t="s">
        <v>1203</v>
      </c>
      <c r="D75" s="7" t="n">
        <v>750</v>
      </c>
    </row>
    <row r="76" spans="1:13">
      <c r="A76" s="4" t="s">
        <v>1204</v>
      </c>
    </row>
    <row r="77" spans="1:13">
      <c r="A77" s="3" t="s">
        <v>1147</v>
      </c>
    </row>
    <row r="78" spans="1:13">
      <c r="A78" s="4" t="s">
        <v>1205</v>
      </c>
      <c r="E78" s="6" t="n">
        <v>1100</v>
      </c>
    </row>
    <row r="79" spans="1:13">
      <c r="A79" s="4" t="s">
        <v>1206</v>
      </c>
      <c r="E79" s="7" t="n">
        <v>1100</v>
      </c>
    </row>
    <row r="80" spans="1:13">
      <c r="A80" s="4" t="s">
        <v>1207</v>
      </c>
    </row>
    <row r="81" spans="1:13">
      <c r="A81" s="3" t="s">
        <v>1147</v>
      </c>
    </row>
    <row r="82" spans="1:13">
      <c r="A82" s="4" t="s">
        <v>1154</v>
      </c>
      <c r="E82" s="4" t="s">
        <v>1208</v>
      </c>
    </row>
    <row r="83" spans="1:13">
      <c r="A83" s="4" t="s">
        <v>1209</v>
      </c>
    </row>
    <row r="84" spans="1:13">
      <c r="A84" s="3" t="s">
        <v>1147</v>
      </c>
    </row>
    <row r="85" spans="1:13">
      <c r="A85" s="4" t="s">
        <v>1154</v>
      </c>
      <c r="E85" s="4" t="s">
        <v>121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1211</v>
      </c>
      <c r="B1" s="2" t="s">
        <v>1212</v>
      </c>
      <c r="C1" s="2" t="s">
        <v>1213</v>
      </c>
      <c r="D1" s="2" t="s">
        <v>1214</v>
      </c>
      <c r="E1" s="2" t="s">
        <v>2</v>
      </c>
      <c r="F1" s="2" t="s">
        <v>67</v>
      </c>
      <c r="G1" s="2" t="s">
        <v>110</v>
      </c>
    </row>
    <row r="2" spans="1:7">
      <c r="A2" s="3" t="s">
        <v>288</v>
      </c>
    </row>
    <row r="3" spans="1:7">
      <c r="A3" s="4" t="s">
        <v>1215</v>
      </c>
      <c r="B3" s="8" t="n">
        <v>412.5</v>
      </c>
      <c r="C3" s="8" t="n">
        <v>412.5</v>
      </c>
      <c r="D3" s="8" t="n">
        <v>412.5</v>
      </c>
      <c r="E3" s="8" t="n">
        <v>1237.5</v>
      </c>
    </row>
    <row r="4" spans="1:7">
      <c r="A4" s="4" t="s">
        <v>1216</v>
      </c>
      <c r="B4" s="7" t="n">
        <v>7</v>
      </c>
      <c r="C4" s="7" t="n">
        <v>7</v>
      </c>
      <c r="D4" s="7" t="n">
        <v>7</v>
      </c>
      <c r="E4" s="7" t="n">
        <v>21</v>
      </c>
    </row>
    <row r="5" spans="1:7">
      <c r="A5" s="3" t="s">
        <v>1217</v>
      </c>
    </row>
    <row r="6" spans="1:7">
      <c r="A6" s="4" t="s">
        <v>1218</v>
      </c>
      <c r="E6" s="6" t="n">
        <v>117532336</v>
      </c>
      <c r="F6" s="6" t="n">
        <v>119773106</v>
      </c>
      <c r="G6" s="6" t="n">
        <v>100000</v>
      </c>
    </row>
    <row r="7" spans="1:7">
      <c r="A7" s="4" t="s">
        <v>119</v>
      </c>
      <c r="E7" s="6" t="n">
        <v>199853</v>
      </c>
      <c r="F7" s="6" t="n">
        <v>674912</v>
      </c>
      <c r="G7" s="6" t="n">
        <v>119673106</v>
      </c>
    </row>
    <row r="8" spans="1:7">
      <c r="A8" s="4" t="s">
        <v>1219</v>
      </c>
      <c r="E8" s="6" t="n">
        <v>-11704888</v>
      </c>
      <c r="F8" s="6" t="n">
        <v>-2915682</v>
      </c>
      <c r="G8" s="6" t="n">
        <v>0</v>
      </c>
    </row>
    <row r="9" spans="1:7">
      <c r="A9" s="4" t="s">
        <v>1220</v>
      </c>
      <c r="E9" s="6" t="n">
        <v>106027301</v>
      </c>
      <c r="F9" s="6" t="n">
        <v>117532336</v>
      </c>
      <c r="G9" s="6" t="n">
        <v>11977310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21</v>
      </c>
      <c r="B1" s="2" t="s">
        <v>1</v>
      </c>
    </row>
    <row r="2" spans="1:3">
      <c r="B2" s="2" t="s">
        <v>2</v>
      </c>
      <c r="C2" s="2" t="s">
        <v>67</v>
      </c>
    </row>
    <row r="3" spans="1:3">
      <c r="A3" s="4" t="s">
        <v>1222</v>
      </c>
    </row>
    <row r="4" spans="1:3">
      <c r="A4" s="3" t="s">
        <v>1223</v>
      </c>
    </row>
    <row r="5" spans="1:3">
      <c r="A5" s="4" t="s">
        <v>1224</v>
      </c>
      <c r="B5" s="7" t="n">
        <v>0</v>
      </c>
      <c r="C5" s="7" t="n">
        <v>31</v>
      </c>
    </row>
    <row r="6" spans="1:3">
      <c r="A6" s="4" t="s">
        <v>1225</v>
      </c>
    </row>
    <row r="7" spans="1:3">
      <c r="A7" s="3" t="s">
        <v>1223</v>
      </c>
    </row>
    <row r="8" spans="1:3">
      <c r="A8" s="4" t="s">
        <v>1224</v>
      </c>
      <c r="B8" s="6" t="n">
        <v>15</v>
      </c>
      <c r="C8" s="6" t="n">
        <v>7</v>
      </c>
    </row>
    <row r="9" spans="1:3">
      <c r="A9" s="4" t="s">
        <v>1226</v>
      </c>
    </row>
    <row r="10" spans="1:3">
      <c r="A10" s="3" t="s">
        <v>1223</v>
      </c>
    </row>
    <row r="11" spans="1:3">
      <c r="A11" s="4" t="s">
        <v>1224</v>
      </c>
      <c r="B11" s="6" t="n">
        <v>1</v>
      </c>
      <c r="C11" s="6" t="n">
        <v>1</v>
      </c>
    </row>
    <row r="12" spans="1:3">
      <c r="A12" s="4" t="s">
        <v>1227</v>
      </c>
    </row>
    <row r="13" spans="1:3">
      <c r="A13" s="3" t="s">
        <v>1223</v>
      </c>
    </row>
    <row r="14" spans="1:3">
      <c r="A14" s="4" t="s">
        <v>1224</v>
      </c>
      <c r="B14" s="6" t="n">
        <v>4</v>
      </c>
      <c r="C14" s="6" t="n">
        <v>0</v>
      </c>
    </row>
    <row r="15" spans="1:3">
      <c r="A15" s="4" t="s">
        <v>1228</v>
      </c>
    </row>
    <row r="16" spans="1:3">
      <c r="A16" s="3" t="s">
        <v>1223</v>
      </c>
    </row>
    <row r="17" spans="1:3">
      <c r="A17" s="4" t="s">
        <v>1224</v>
      </c>
      <c r="B17" s="7" t="n">
        <v>1</v>
      </c>
      <c r="C17" s="7" t="n">
        <v>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9</v>
      </c>
      <c r="B1" s="2" t="s">
        <v>1</v>
      </c>
    </row>
    <row r="2" spans="1:3">
      <c r="B2" s="2" t="s">
        <v>2</v>
      </c>
      <c r="C2" s="2" t="s">
        <v>67</v>
      </c>
    </row>
    <row r="3" spans="1:3">
      <c r="A3" s="4" t="s">
        <v>1230</v>
      </c>
    </row>
    <row r="4" spans="1:3">
      <c r="A4" s="3" t="s">
        <v>1223</v>
      </c>
    </row>
    <row r="5" spans="1:3">
      <c r="A5" s="4" t="s">
        <v>1231</v>
      </c>
      <c r="B5" s="6" t="n">
        <v>588729</v>
      </c>
      <c r="C5" s="6" t="n">
        <v>313685</v>
      </c>
    </row>
    <row r="6" spans="1:3">
      <c r="A6" s="4" t="s">
        <v>1232</v>
      </c>
      <c r="B6" s="8" t="n">
        <v>41.27</v>
      </c>
      <c r="C6" s="8" t="n">
        <v>47.9</v>
      </c>
    </row>
    <row r="7" spans="1:3">
      <c r="A7" s="4" t="s">
        <v>1233</v>
      </c>
      <c r="B7" s="6" t="n">
        <v>453152</v>
      </c>
    </row>
    <row r="8" spans="1:3">
      <c r="A8" s="4" t="s">
        <v>1234</v>
      </c>
      <c r="B8" s="8" t="n">
        <v>38.81</v>
      </c>
    </row>
    <row r="9" spans="1:3">
      <c r="A9" s="4" t="s">
        <v>1235</v>
      </c>
      <c r="B9" s="6" t="n">
        <v>47667</v>
      </c>
    </row>
    <row r="10" spans="1:3">
      <c r="A10" s="4" t="s">
        <v>1236</v>
      </c>
      <c r="B10" s="8" t="n">
        <v>44.09</v>
      </c>
    </row>
    <row r="11" spans="1:3">
      <c r="A11" s="4" t="s">
        <v>1237</v>
      </c>
      <c r="B11" s="6" t="n">
        <v>130441</v>
      </c>
    </row>
    <row r="12" spans="1:3">
      <c r="A12" s="4" t="s">
        <v>1238</v>
      </c>
      <c r="B12" s="8" t="n">
        <v>47.63</v>
      </c>
    </row>
    <row r="13" spans="1:3">
      <c r="A13" s="4" t="s">
        <v>1239</v>
      </c>
      <c r="B13" s="6" t="n">
        <v>0</v>
      </c>
    </row>
    <row r="14" spans="1:3">
      <c r="A14" s="4" t="s">
        <v>1240</v>
      </c>
      <c r="B14" s="7" t="n">
        <v>0</v>
      </c>
    </row>
    <row r="15" spans="1:3">
      <c r="A15" s="4" t="s">
        <v>1241</v>
      </c>
    </row>
    <row r="16" spans="1:3">
      <c r="A16" s="3" t="s">
        <v>1223</v>
      </c>
    </row>
    <row r="17" spans="1:3">
      <c r="A17" s="4" t="s">
        <v>1231</v>
      </c>
      <c r="B17" s="6" t="n">
        <v>253180</v>
      </c>
      <c r="C17" s="6" t="n">
        <v>66369</v>
      </c>
    </row>
    <row r="18" spans="1:3">
      <c r="A18" s="4" t="s">
        <v>1232</v>
      </c>
      <c r="B18" s="8" t="n">
        <v>41.21</v>
      </c>
      <c r="C18" s="8" t="n">
        <v>48.1</v>
      </c>
    </row>
    <row r="19" spans="1:3">
      <c r="A19" s="4" t="s">
        <v>1233</v>
      </c>
      <c r="B19" s="6" t="n">
        <v>190993</v>
      </c>
    </row>
    <row r="20" spans="1:3">
      <c r="A20" s="4" t="s">
        <v>1234</v>
      </c>
      <c r="B20" s="8" t="n">
        <v>38.97</v>
      </c>
    </row>
    <row r="21" spans="1:3">
      <c r="A21" s="4" t="s">
        <v>1235</v>
      </c>
      <c r="B21" s="6" t="n">
        <v>4182</v>
      </c>
    </row>
    <row r="22" spans="1:3">
      <c r="A22" s="4" t="s">
        <v>1236</v>
      </c>
      <c r="B22" s="8" t="n">
        <v>48.1</v>
      </c>
    </row>
    <row r="23" spans="1:3">
      <c r="A23" s="4" t="s">
        <v>1237</v>
      </c>
      <c r="B23" s="6" t="n">
        <v>0</v>
      </c>
    </row>
    <row r="24" spans="1:3">
      <c r="A24" s="4" t="s">
        <v>1238</v>
      </c>
      <c r="B24" s="7" t="n">
        <v>0</v>
      </c>
    </row>
    <row r="25" spans="1:3">
      <c r="A25" s="4" t="s">
        <v>1239</v>
      </c>
      <c r="B25" s="6" t="n">
        <v>0</v>
      </c>
    </row>
    <row r="26" spans="1:3">
      <c r="A26" s="4" t="s">
        <v>1240</v>
      </c>
      <c r="B26" s="7" t="n">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1242</v>
      </c>
      <c r="B1" s="2" t="s">
        <v>1</v>
      </c>
    </row>
    <row r="2" spans="1:3">
      <c r="B2" s="2" t="s">
        <v>2</v>
      </c>
      <c r="C2" s="2" t="s">
        <v>67</v>
      </c>
    </row>
    <row r="3" spans="1:3">
      <c r="A3" s="3" t="s">
        <v>1223</v>
      </c>
    </row>
    <row r="4" spans="1:3">
      <c r="A4" s="4" t="s">
        <v>1243</v>
      </c>
      <c r="C4" s="4" t="s">
        <v>1244</v>
      </c>
    </row>
    <row r="5" spans="1:3">
      <c r="A5" s="4" t="s">
        <v>1245</v>
      </c>
      <c r="C5" s="4" t="s">
        <v>1246</v>
      </c>
    </row>
    <row r="6" spans="1:3">
      <c r="A6" s="4" t="s">
        <v>1247</v>
      </c>
      <c r="C6" s="4" t="s">
        <v>1248</v>
      </c>
    </row>
    <row r="7" spans="1:3">
      <c r="A7" s="4" t="s">
        <v>1249</v>
      </c>
      <c r="B7" s="8" t="n">
        <v>53.47</v>
      </c>
      <c r="C7" s="8" t="n">
        <v>53.47</v>
      </c>
    </row>
    <row r="8" spans="1:3">
      <c r="A8" s="4" t="s">
        <v>1250</v>
      </c>
      <c r="C8" s="8" t="n">
        <v>12.5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51</v>
      </c>
      <c r="B1" s="2" t="s">
        <v>1</v>
      </c>
    </row>
    <row r="2" spans="1:4">
      <c r="B2" s="2" t="s">
        <v>2</v>
      </c>
      <c r="C2" s="2" t="s">
        <v>67</v>
      </c>
      <c r="D2" s="2" t="s">
        <v>110</v>
      </c>
    </row>
    <row r="3" spans="1:4">
      <c r="A3" s="4" t="s">
        <v>1252</v>
      </c>
    </row>
    <row r="4" spans="1:4">
      <c r="A4" s="3" t="s">
        <v>1253</v>
      </c>
    </row>
    <row r="5" spans="1:4">
      <c r="A5" s="4" t="s">
        <v>1254</v>
      </c>
      <c r="B5" s="7" t="n">
        <v>1074</v>
      </c>
      <c r="C5" s="7" t="n">
        <v>-1104</v>
      </c>
      <c r="D5" s="7" t="n">
        <v>-425</v>
      </c>
    </row>
    <row r="6" spans="1:4">
      <c r="A6" s="4" t="s">
        <v>1255</v>
      </c>
    </row>
    <row r="7" spans="1:4">
      <c r="A7" s="3" t="s">
        <v>1253</v>
      </c>
    </row>
    <row r="8" spans="1:4">
      <c r="A8" s="4" t="s">
        <v>1254</v>
      </c>
      <c r="B8" s="7" t="n">
        <v>61</v>
      </c>
      <c r="C8" s="7" t="n">
        <v>130</v>
      </c>
      <c r="D8" s="7" t="n">
        <v>6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56</v>
      </c>
      <c r="B1" s="2" t="s">
        <v>2</v>
      </c>
      <c r="C1" s="2" t="s">
        <v>67</v>
      </c>
    </row>
    <row r="2" spans="1:3">
      <c r="A2" s="4" t="s">
        <v>1252</v>
      </c>
    </row>
    <row r="3" spans="1:3">
      <c r="A3" s="3" t="s">
        <v>1253</v>
      </c>
    </row>
    <row r="4" spans="1:3">
      <c r="A4" s="4" t="s">
        <v>1257</v>
      </c>
      <c r="B4" s="7" t="n">
        <v>8746</v>
      </c>
      <c r="C4" s="7" t="n">
        <v>6731</v>
      </c>
    </row>
    <row r="5" spans="1:3">
      <c r="A5" s="4" t="s">
        <v>1255</v>
      </c>
    </row>
    <row r="6" spans="1:3">
      <c r="A6" s="3" t="s">
        <v>1253</v>
      </c>
    </row>
    <row r="7" spans="1:3">
      <c r="A7" s="4" t="s">
        <v>1257</v>
      </c>
      <c r="B7" s="7" t="n">
        <v>116</v>
      </c>
      <c r="C7" s="7" t="n">
        <v>21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258</v>
      </c>
      <c r="B1" s="2" t="s">
        <v>1</v>
      </c>
    </row>
    <row r="2" spans="1:5">
      <c r="B2" s="2" t="s">
        <v>2</v>
      </c>
      <c r="C2" s="2" t="s">
        <v>67</v>
      </c>
      <c r="D2" s="2" t="s">
        <v>110</v>
      </c>
      <c r="E2" s="2" t="s">
        <v>1259</v>
      </c>
    </row>
    <row r="3" spans="1:5">
      <c r="A3" s="4" t="s">
        <v>1252</v>
      </c>
    </row>
    <row r="4" spans="1:5">
      <c r="A4" s="3" t="s">
        <v>1253</v>
      </c>
    </row>
    <row r="5" spans="1:5">
      <c r="A5" s="4" t="s">
        <v>1260</v>
      </c>
      <c r="B5" s="7" t="n">
        <v>0</v>
      </c>
      <c r="C5" s="7" t="n">
        <v>0</v>
      </c>
      <c r="D5" s="7" t="n">
        <v>0</v>
      </c>
    </row>
    <row r="6" spans="1:5">
      <c r="A6" s="4" t="s">
        <v>1261</v>
      </c>
    </row>
    <row r="7" spans="1:5">
      <c r="A7" s="3" t="s">
        <v>1253</v>
      </c>
    </row>
    <row r="8" spans="1:5">
      <c r="A8" s="4" t="s">
        <v>1262</v>
      </c>
      <c r="E8" s="7" t="n">
        <v>2066</v>
      </c>
    </row>
    <row r="9" spans="1:5">
      <c r="A9" s="4" t="s">
        <v>1255</v>
      </c>
    </row>
    <row r="10" spans="1:5">
      <c r="A10" s="3" t="s">
        <v>1253</v>
      </c>
    </row>
    <row r="11" spans="1:5">
      <c r="A11" s="4" t="s">
        <v>1260</v>
      </c>
      <c r="B11" s="7" t="n">
        <v>131</v>
      </c>
      <c r="C11" s="7" t="n">
        <v>400</v>
      </c>
      <c r="D11" s="7" t="n">
        <v>106</v>
      </c>
    </row>
    <row r="12" spans="1:5">
      <c r="A12" s="4" t="s">
        <v>1263</v>
      </c>
    </row>
    <row r="13" spans="1:5">
      <c r="A13" s="3" t="s">
        <v>1253</v>
      </c>
    </row>
    <row r="14" spans="1:5">
      <c r="A14" s="4" t="s">
        <v>1262</v>
      </c>
      <c r="E14" s="7" t="n">
        <v>6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67</v>
      </c>
      <c r="D2" s="2" t="s">
        <v>110</v>
      </c>
    </row>
    <row r="3" spans="1:4">
      <c r="A3" s="3" t="s">
        <v>1265</v>
      </c>
    </row>
    <row r="4" spans="1:4">
      <c r="A4" s="4" t="s">
        <v>197</v>
      </c>
      <c r="D4" s="7" t="n">
        <v>-4</v>
      </c>
    </row>
    <row r="5" spans="1:4">
      <c r="A5" s="4" t="s">
        <v>1266</v>
      </c>
      <c r="B5" s="7" t="n">
        <v>716</v>
      </c>
      <c r="C5" s="7" t="n">
        <v>1676</v>
      </c>
      <c r="D5" s="6" t="n">
        <v>1265</v>
      </c>
    </row>
    <row r="6" spans="1:4">
      <c r="A6" s="4" t="s">
        <v>1267</v>
      </c>
      <c r="B6" s="6" t="n">
        <v>3327</v>
      </c>
      <c r="C6" s="6" t="n">
        <v>-1185</v>
      </c>
      <c r="D6" s="6" t="n">
        <v>110</v>
      </c>
    </row>
    <row r="7" spans="1:4">
      <c r="A7" s="4" t="s">
        <v>827</v>
      </c>
      <c r="B7" s="6" t="n">
        <v>-696</v>
      </c>
      <c r="C7" s="6" t="n">
        <v>335</v>
      </c>
      <c r="D7" s="6" t="n">
        <v>-28</v>
      </c>
    </row>
    <row r="8" spans="1:4">
      <c r="A8" s="4" t="s">
        <v>1268</v>
      </c>
      <c r="B8" s="6" t="n">
        <v>3347</v>
      </c>
      <c r="C8" s="6" t="n">
        <v>747</v>
      </c>
      <c r="D8" s="6" t="n">
        <v>1347</v>
      </c>
    </row>
    <row r="9" spans="1:4">
      <c r="A9" s="4" t="s">
        <v>1269</v>
      </c>
      <c r="B9" s="6" t="n">
        <v>-135</v>
      </c>
      <c r="C9" s="6" t="n">
        <v>48</v>
      </c>
      <c r="D9" s="6" t="n">
        <v>42</v>
      </c>
    </row>
    <row r="10" spans="1:4">
      <c r="A10" s="4" t="s">
        <v>827</v>
      </c>
      <c r="B10" s="6" t="n">
        <v>28</v>
      </c>
      <c r="C10" s="6" t="n">
        <v>-79</v>
      </c>
      <c r="D10" s="6" t="n">
        <v>287</v>
      </c>
    </row>
    <row r="11" spans="1:4">
      <c r="A11" s="4" t="s">
        <v>1270</v>
      </c>
      <c r="B11" s="6" t="n">
        <v>-107</v>
      </c>
      <c r="C11" s="6" t="n">
        <v>-31</v>
      </c>
      <c r="D11" s="6" t="n">
        <v>329</v>
      </c>
    </row>
    <row r="12" spans="1:4">
      <c r="A12" s="4" t="s">
        <v>1271</v>
      </c>
      <c r="B12" s="6" t="n">
        <v>3240</v>
      </c>
      <c r="C12" s="6" t="n">
        <v>716</v>
      </c>
      <c r="D12" s="6" t="n">
        <v>1676</v>
      </c>
    </row>
    <row r="13" spans="1:4">
      <c r="A13" s="4" t="s">
        <v>1272</v>
      </c>
    </row>
    <row r="14" spans="1:4">
      <c r="A14" s="3" t="s">
        <v>1265</v>
      </c>
    </row>
    <row r="15" spans="1:4">
      <c r="A15" s="4" t="s">
        <v>1266</v>
      </c>
      <c r="B15" s="6" t="n">
        <v>576</v>
      </c>
      <c r="C15" s="6" t="n">
        <v>1572</v>
      </c>
      <c r="D15" s="6" t="n">
        <v>1044</v>
      </c>
    </row>
    <row r="16" spans="1:4">
      <c r="A16" s="4" t="s">
        <v>1267</v>
      </c>
      <c r="B16" s="6" t="n">
        <v>3285</v>
      </c>
      <c r="C16" s="6" t="n">
        <v>-1346</v>
      </c>
      <c r="D16" s="6" t="n">
        <v>276</v>
      </c>
    </row>
    <row r="17" spans="1:4">
      <c r="A17" s="4" t="s">
        <v>827</v>
      </c>
      <c r="B17" s="6" t="n">
        <v>-690</v>
      </c>
      <c r="C17" s="6" t="n">
        <v>287</v>
      </c>
      <c r="D17" s="6" t="n">
        <v>-94</v>
      </c>
    </row>
    <row r="18" spans="1:4">
      <c r="A18" s="4" t="s">
        <v>1268</v>
      </c>
      <c r="B18" s="6" t="n">
        <v>3171</v>
      </c>
      <c r="C18" s="6" t="n">
        <v>434</v>
      </c>
      <c r="D18" s="6" t="n">
        <v>1226</v>
      </c>
    </row>
    <row r="19" spans="1:4">
      <c r="A19" s="4" t="s">
        <v>1269</v>
      </c>
      <c r="B19" s="6" t="n">
        <v>-76</v>
      </c>
      <c r="C19" s="6" t="n">
        <v>181</v>
      </c>
      <c r="D19" s="6" t="n">
        <v>60</v>
      </c>
    </row>
    <row r="20" spans="1:4">
      <c r="A20" s="4" t="s">
        <v>827</v>
      </c>
      <c r="B20" s="6" t="n">
        <v>16</v>
      </c>
      <c r="C20" s="6" t="n">
        <v>-39</v>
      </c>
      <c r="D20" s="6" t="n">
        <v>286</v>
      </c>
    </row>
    <row r="21" spans="1:4">
      <c r="A21" s="4" t="s">
        <v>1270</v>
      </c>
      <c r="B21" s="6" t="n">
        <v>-60</v>
      </c>
      <c r="C21" s="6" t="n">
        <v>142</v>
      </c>
      <c r="D21" s="6" t="n">
        <v>346</v>
      </c>
    </row>
    <row r="22" spans="1:4">
      <c r="A22" s="4" t="s">
        <v>1271</v>
      </c>
      <c r="B22" s="6" t="n">
        <v>3111</v>
      </c>
      <c r="C22" s="6" t="n">
        <v>576</v>
      </c>
      <c r="D22" s="6" t="n">
        <v>1572</v>
      </c>
    </row>
    <row r="23" spans="1:4">
      <c r="A23" s="4" t="s">
        <v>1273</v>
      </c>
    </row>
    <row r="24" spans="1:4">
      <c r="A24" s="3" t="s">
        <v>1265</v>
      </c>
    </row>
    <row r="25" spans="1:4">
      <c r="A25" s="4" t="s">
        <v>197</v>
      </c>
      <c r="D25" s="6" t="n">
        <v>0</v>
      </c>
    </row>
    <row r="26" spans="1:4">
      <c r="A26" s="4" t="s">
        <v>1266</v>
      </c>
      <c r="B26" s="6" t="n">
        <v>187</v>
      </c>
      <c r="C26" s="6" t="n">
        <v>154</v>
      </c>
      <c r="D26" s="6" t="n">
        <v>268</v>
      </c>
    </row>
    <row r="27" spans="1:4">
      <c r="A27" s="4" t="s">
        <v>1267</v>
      </c>
      <c r="B27" s="6" t="n">
        <v>40</v>
      </c>
      <c r="C27" s="6" t="n">
        <v>159</v>
      </c>
      <c r="D27" s="6" t="n">
        <v>-157</v>
      </c>
    </row>
    <row r="28" spans="1:4">
      <c r="A28" s="4" t="s">
        <v>827</v>
      </c>
      <c r="B28" s="6" t="n">
        <v>-8</v>
      </c>
      <c r="C28" s="6" t="n">
        <v>48</v>
      </c>
      <c r="D28" s="6" t="n">
        <v>55</v>
      </c>
    </row>
    <row r="29" spans="1:4">
      <c r="A29" s="4" t="s">
        <v>1268</v>
      </c>
      <c r="B29" s="6" t="n">
        <v>219</v>
      </c>
      <c r="C29" s="6" t="n">
        <v>361</v>
      </c>
      <c r="D29" s="6" t="n">
        <v>166</v>
      </c>
    </row>
    <row r="30" spans="1:4">
      <c r="A30" s="4" t="s">
        <v>1269</v>
      </c>
      <c r="B30" s="6" t="n">
        <v>-59</v>
      </c>
      <c r="C30" s="6" t="n">
        <v>-134</v>
      </c>
      <c r="D30" s="6" t="n">
        <v>-18</v>
      </c>
    </row>
    <row r="31" spans="1:4">
      <c r="A31" s="4" t="s">
        <v>827</v>
      </c>
      <c r="B31" s="6" t="n">
        <v>12</v>
      </c>
      <c r="C31" s="6" t="n">
        <v>-40</v>
      </c>
      <c r="D31" s="6" t="n">
        <v>6</v>
      </c>
    </row>
    <row r="32" spans="1:4">
      <c r="A32" s="4" t="s">
        <v>1270</v>
      </c>
      <c r="B32" s="6" t="n">
        <v>-47</v>
      </c>
      <c r="C32" s="6" t="n">
        <v>-174</v>
      </c>
      <c r="D32" s="6" t="n">
        <v>-12</v>
      </c>
    </row>
    <row r="33" spans="1:4">
      <c r="A33" s="4" t="s">
        <v>1271</v>
      </c>
      <c r="B33" s="6" t="n">
        <v>172</v>
      </c>
      <c r="C33" s="6" t="n">
        <v>187</v>
      </c>
      <c r="D33" s="6" t="n">
        <v>154</v>
      </c>
    </row>
    <row r="34" spans="1:4">
      <c r="A34" s="4" t="s">
        <v>1274</v>
      </c>
    </row>
    <row r="35" spans="1:4">
      <c r="A35" s="3" t="s">
        <v>1265</v>
      </c>
    </row>
    <row r="36" spans="1:4">
      <c r="A36" s="4" t="s">
        <v>197</v>
      </c>
      <c r="D36" s="6" t="n">
        <v>0</v>
      </c>
    </row>
    <row r="37" spans="1:4">
      <c r="A37" s="4" t="s">
        <v>1266</v>
      </c>
      <c r="B37" s="6" t="n">
        <v>-27</v>
      </c>
      <c r="C37" s="6" t="n">
        <v>-24</v>
      </c>
      <c r="D37" s="6" t="n">
        <v>-31</v>
      </c>
    </row>
    <row r="38" spans="1:4">
      <c r="A38" s="4" t="s">
        <v>1267</v>
      </c>
      <c r="B38" s="6" t="n">
        <v>12</v>
      </c>
      <c r="C38" s="6" t="n">
        <v>-4</v>
      </c>
      <c r="D38" s="6" t="n">
        <v>10</v>
      </c>
    </row>
    <row r="39" spans="1:4">
      <c r="A39" s="4" t="s">
        <v>827</v>
      </c>
      <c r="B39" s="6" t="n">
        <v>0</v>
      </c>
      <c r="C39" s="6" t="n">
        <v>1</v>
      </c>
      <c r="D39" s="6" t="n">
        <v>-3</v>
      </c>
    </row>
    <row r="40" spans="1:4">
      <c r="A40" s="4" t="s">
        <v>1268</v>
      </c>
      <c r="B40" s="6" t="n">
        <v>-15</v>
      </c>
      <c r="C40" s="6" t="n">
        <v>-27</v>
      </c>
      <c r="D40" s="6" t="n">
        <v>-24</v>
      </c>
    </row>
    <row r="41" spans="1:4">
      <c r="A41" s="4" t="s">
        <v>1269</v>
      </c>
      <c r="B41" s="6" t="n">
        <v>0</v>
      </c>
      <c r="C41" s="6" t="n">
        <v>0</v>
      </c>
      <c r="D41" s="6" t="n">
        <v>0</v>
      </c>
    </row>
    <row r="42" spans="1:4">
      <c r="A42" s="4" t="s">
        <v>827</v>
      </c>
      <c r="B42" s="6" t="n">
        <v>0</v>
      </c>
      <c r="C42" s="6" t="n">
        <v>0</v>
      </c>
      <c r="D42" s="6" t="n">
        <v>0</v>
      </c>
    </row>
    <row r="43" spans="1:4">
      <c r="A43" s="4" t="s">
        <v>1270</v>
      </c>
      <c r="B43" s="6" t="n">
        <v>0</v>
      </c>
      <c r="C43" s="6" t="n">
        <v>0</v>
      </c>
      <c r="D43" s="6" t="n">
        <v>0</v>
      </c>
    </row>
    <row r="44" spans="1:4">
      <c r="A44" s="4" t="s">
        <v>1271</v>
      </c>
      <c r="B44" s="6" t="n">
        <v>-15</v>
      </c>
      <c r="C44" s="6" t="n">
        <v>-27</v>
      </c>
      <c r="D44" s="6" t="n">
        <v>-24</v>
      </c>
    </row>
    <row r="45" spans="1:4">
      <c r="A45" s="4" t="s">
        <v>1275</v>
      </c>
    </row>
    <row r="46" spans="1:4">
      <c r="A46" s="3" t="s">
        <v>1265</v>
      </c>
    </row>
    <row r="47" spans="1:4">
      <c r="A47" s="4" t="s">
        <v>197</v>
      </c>
      <c r="D47" s="6" t="n">
        <v>0</v>
      </c>
    </row>
    <row r="48" spans="1:4">
      <c r="A48" s="4" t="s">
        <v>1266</v>
      </c>
      <c r="B48" s="6" t="n">
        <v>-20</v>
      </c>
      <c r="C48" s="6" t="n">
        <v>-26</v>
      </c>
      <c r="D48" s="6" t="n">
        <v>-16</v>
      </c>
    </row>
    <row r="49" spans="1:4">
      <c r="A49" s="4" t="s">
        <v>1267</v>
      </c>
      <c r="B49" s="6" t="n">
        <v>-10</v>
      </c>
      <c r="C49" s="6" t="n">
        <v>6</v>
      </c>
      <c r="D49" s="6" t="n">
        <v>-19</v>
      </c>
    </row>
    <row r="50" spans="1:4">
      <c r="A50" s="4" t="s">
        <v>827</v>
      </c>
      <c r="B50" s="6" t="n">
        <v>2</v>
      </c>
      <c r="C50" s="6" t="n">
        <v>-1</v>
      </c>
      <c r="D50" s="6" t="n">
        <v>14</v>
      </c>
    </row>
    <row r="51" spans="1:4">
      <c r="A51" s="4" t="s">
        <v>1268</v>
      </c>
      <c r="B51" s="6" t="n">
        <v>-28</v>
      </c>
      <c r="C51" s="6" t="n">
        <v>-21</v>
      </c>
      <c r="D51" s="6" t="n">
        <v>-21</v>
      </c>
    </row>
    <row r="52" spans="1:4">
      <c r="A52" s="4" t="s">
        <v>1269</v>
      </c>
      <c r="B52" s="6" t="n">
        <v>0</v>
      </c>
      <c r="C52" s="6" t="n">
        <v>1</v>
      </c>
      <c r="D52" s="6" t="n">
        <v>0</v>
      </c>
    </row>
    <row r="53" spans="1:4">
      <c r="A53" s="4" t="s">
        <v>827</v>
      </c>
      <c r="B53" s="6" t="n">
        <v>0</v>
      </c>
      <c r="C53" s="6" t="n">
        <v>0</v>
      </c>
      <c r="D53" s="6" t="n">
        <v>-5</v>
      </c>
    </row>
    <row r="54" spans="1:4">
      <c r="A54" s="4" t="s">
        <v>1270</v>
      </c>
      <c r="B54" s="6" t="n">
        <v>0</v>
      </c>
      <c r="C54" s="6" t="n">
        <v>1</v>
      </c>
      <c r="D54" s="6" t="n">
        <v>-5</v>
      </c>
    </row>
    <row r="55" spans="1:4">
      <c r="A55" s="4" t="s">
        <v>1271</v>
      </c>
      <c r="B55" s="7" t="n">
        <v>-28</v>
      </c>
      <c r="C55" s="6" t="n">
        <v>-20</v>
      </c>
      <c r="D55" s="6" t="n">
        <v>-26</v>
      </c>
    </row>
    <row r="56" spans="1:4">
      <c r="A56" s="4" t="s">
        <v>1276</v>
      </c>
    </row>
    <row r="57" spans="1:4">
      <c r="A57" s="3" t="s">
        <v>1265</v>
      </c>
    </row>
    <row r="58" spans="1:4">
      <c r="A58" s="4" t="s">
        <v>197</v>
      </c>
      <c r="D58" s="6" t="n">
        <v>-79</v>
      </c>
    </row>
    <row r="59" spans="1:4">
      <c r="A59" s="4" t="s">
        <v>178</v>
      </c>
    </row>
    <row r="60" spans="1:4">
      <c r="A60" s="3" t="s">
        <v>1265</v>
      </c>
    </row>
    <row r="61" spans="1:4">
      <c r="A61" s="4" t="s">
        <v>1266</v>
      </c>
      <c r="C61" s="6" t="n">
        <v>1597</v>
      </c>
    </row>
    <row r="62" spans="1:4">
      <c r="A62" s="4" t="s">
        <v>1271</v>
      </c>
      <c r="D62" s="6" t="n">
        <v>1597</v>
      </c>
    </row>
    <row r="63" spans="1:4">
      <c r="A63" s="4" t="s">
        <v>1277</v>
      </c>
    </row>
    <row r="64" spans="1:4">
      <c r="A64" s="3" t="s">
        <v>1265</v>
      </c>
    </row>
    <row r="65" spans="1:4">
      <c r="A65" s="4" t="s">
        <v>1266</v>
      </c>
      <c r="C65" s="6" t="n">
        <v>1493</v>
      </c>
    </row>
    <row r="66" spans="1:4">
      <c r="A66" s="4" t="s">
        <v>1271</v>
      </c>
      <c r="D66" s="6" t="n">
        <v>1493</v>
      </c>
    </row>
    <row r="67" spans="1:4">
      <c r="A67" s="4" t="s">
        <v>1278</v>
      </c>
    </row>
    <row r="68" spans="1:4">
      <c r="A68" s="3" t="s">
        <v>1265</v>
      </c>
    </row>
    <row r="69" spans="1:4">
      <c r="A69" s="4" t="s">
        <v>1266</v>
      </c>
      <c r="C69" s="6" t="n">
        <v>154</v>
      </c>
    </row>
    <row r="70" spans="1:4">
      <c r="A70" s="4" t="s">
        <v>1271</v>
      </c>
      <c r="D70" s="6" t="n">
        <v>154</v>
      </c>
    </row>
    <row r="71" spans="1:4">
      <c r="A71" s="4" t="s">
        <v>1279</v>
      </c>
    </row>
    <row r="72" spans="1:4">
      <c r="A72" s="3" t="s">
        <v>1265</v>
      </c>
    </row>
    <row r="73" spans="1:4">
      <c r="A73" s="4" t="s">
        <v>1266</v>
      </c>
      <c r="C73" s="6" t="n">
        <v>-24</v>
      </c>
    </row>
    <row r="74" spans="1:4">
      <c r="A74" s="4" t="s">
        <v>1271</v>
      </c>
      <c r="D74" s="6" t="n">
        <v>-24</v>
      </c>
    </row>
    <row r="75" spans="1:4">
      <c r="A75" s="4" t="s">
        <v>1280</v>
      </c>
    </row>
    <row r="76" spans="1:4">
      <c r="A76" s="3" t="s">
        <v>1265</v>
      </c>
    </row>
    <row r="77" spans="1:4">
      <c r="A77" s="4" t="s">
        <v>1266</v>
      </c>
      <c r="C77" s="7" t="n">
        <v>-26</v>
      </c>
    </row>
    <row r="78" spans="1:4">
      <c r="A78" s="4" t="s">
        <v>1271</v>
      </c>
      <c r="D78" s="7" t="n">
        <v>-2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1</v>
      </c>
      <c r="B1" s="2" t="s">
        <v>123</v>
      </c>
      <c r="J1" s="2" t="s">
        <v>1</v>
      </c>
    </row>
    <row r="2" spans="1:12">
      <c r="B2" s="2" t="s">
        <v>2</v>
      </c>
      <c r="C2" s="2" t="s">
        <v>124</v>
      </c>
      <c r="D2" s="2" t="s">
        <v>125</v>
      </c>
      <c r="E2" s="2" t="s">
        <v>126</v>
      </c>
      <c r="F2" s="2" t="s">
        <v>67</v>
      </c>
      <c r="G2" s="2" t="s">
        <v>127</v>
      </c>
      <c r="H2" s="2" t="s">
        <v>128</v>
      </c>
      <c r="I2" s="2" t="s">
        <v>129</v>
      </c>
      <c r="J2" s="2" t="s">
        <v>2</v>
      </c>
      <c r="K2" s="2" t="s">
        <v>67</v>
      </c>
      <c r="L2" s="2" t="s">
        <v>110</v>
      </c>
    </row>
    <row r="3" spans="1:12">
      <c r="A3" s="3" t="s">
        <v>1282</v>
      </c>
    </row>
    <row r="4" spans="1:12">
      <c r="A4" s="4" t="s">
        <v>135</v>
      </c>
      <c r="J4" s="7" t="n">
        <v>112</v>
      </c>
      <c r="K4" s="7" t="n">
        <v>-207</v>
      </c>
      <c r="L4" s="7" t="n">
        <v>-28</v>
      </c>
    </row>
    <row r="5" spans="1:12">
      <c r="A5" s="4" t="s">
        <v>133</v>
      </c>
      <c r="J5" s="6" t="n">
        <v>3579</v>
      </c>
      <c r="K5" s="6" t="n">
        <v>3338</v>
      </c>
      <c r="L5" s="6" t="n">
        <v>3078</v>
      </c>
    </row>
    <row r="6" spans="1:12">
      <c r="A6" s="4" t="s">
        <v>136</v>
      </c>
      <c r="J6" s="6" t="n">
        <v>-1988</v>
      </c>
      <c r="K6" s="6" t="n">
        <v>702</v>
      </c>
      <c r="L6" s="6" t="n">
        <v>-1620</v>
      </c>
    </row>
    <row r="7" spans="1:12">
      <c r="A7" s="4" t="s">
        <v>144</v>
      </c>
      <c r="J7" s="6" t="n">
        <v>-1052</v>
      </c>
      <c r="K7" s="6" t="n">
        <v>989</v>
      </c>
      <c r="L7" s="6" t="n">
        <v>-615</v>
      </c>
    </row>
    <row r="8" spans="1:12">
      <c r="A8" s="4" t="s">
        <v>145</v>
      </c>
      <c r="J8" s="6" t="n">
        <v>317</v>
      </c>
      <c r="K8" s="6" t="n">
        <v>-119</v>
      </c>
      <c r="L8" s="6" t="n">
        <v>237</v>
      </c>
    </row>
    <row r="9" spans="1:12">
      <c r="A9" s="4" t="s">
        <v>146</v>
      </c>
      <c r="B9" s="7" t="n">
        <v>-1077</v>
      </c>
      <c r="C9" s="7" t="n">
        <v>676</v>
      </c>
      <c r="D9" s="7" t="n">
        <v>377</v>
      </c>
      <c r="E9" s="7" t="n">
        <v>-737</v>
      </c>
      <c r="F9" s="7" t="n">
        <v>1442</v>
      </c>
      <c r="G9" s="7" t="n">
        <v>-271</v>
      </c>
      <c r="H9" s="7" t="n">
        <v>-239</v>
      </c>
      <c r="I9" s="7" t="n">
        <v>-67</v>
      </c>
      <c r="J9" s="6" t="n">
        <v>-761</v>
      </c>
      <c r="K9" s="6" t="n">
        <v>865</v>
      </c>
      <c r="L9" s="6" t="n">
        <v>-378</v>
      </c>
    </row>
    <row r="10" spans="1:12">
      <c r="A10" s="4" t="s">
        <v>1283</v>
      </c>
    </row>
    <row r="11" spans="1:12">
      <c r="A11" s="3" t="s">
        <v>1282</v>
      </c>
    </row>
    <row r="12" spans="1:12">
      <c r="A12" s="4" t="s">
        <v>146</v>
      </c>
      <c r="J12" s="6" t="n">
        <v>107</v>
      </c>
      <c r="K12" s="6" t="n">
        <v>31</v>
      </c>
      <c r="L12" s="6" t="n">
        <v>-329</v>
      </c>
    </row>
    <row r="13" spans="1:12">
      <c r="A13" s="4" t="s">
        <v>1284</v>
      </c>
    </row>
    <row r="14" spans="1:12">
      <c r="A14" s="3" t="s">
        <v>1282</v>
      </c>
    </row>
    <row r="15" spans="1:12">
      <c r="A15" s="4" t="s">
        <v>135</v>
      </c>
      <c r="J15" s="6" t="n">
        <v>113</v>
      </c>
      <c r="K15" s="6" t="n">
        <v>-180</v>
      </c>
      <c r="L15" s="6" t="n">
        <v>-15</v>
      </c>
    </row>
    <row r="16" spans="1:12">
      <c r="A16" s="4" t="s">
        <v>133</v>
      </c>
      <c r="J16" s="6" t="n">
        <v>0</v>
      </c>
      <c r="K16" s="6" t="n">
        <v>1</v>
      </c>
      <c r="L16" s="6" t="n">
        <v>3</v>
      </c>
    </row>
    <row r="17" spans="1:12">
      <c r="A17" s="4" t="s">
        <v>136</v>
      </c>
      <c r="J17" s="6" t="n">
        <v>-37</v>
      </c>
      <c r="K17" s="6" t="n">
        <v>-2</v>
      </c>
      <c r="L17" s="6" t="n">
        <v>-48</v>
      </c>
    </row>
    <row r="18" spans="1:12">
      <c r="A18" s="4" t="s">
        <v>144</v>
      </c>
      <c r="J18" s="6" t="n">
        <v>76</v>
      </c>
      <c r="K18" s="6" t="n">
        <v>-181</v>
      </c>
      <c r="L18" s="6" t="n">
        <v>-60</v>
      </c>
    </row>
    <row r="19" spans="1:12">
      <c r="A19" s="4" t="s">
        <v>145</v>
      </c>
      <c r="J19" s="6" t="n">
        <v>-16</v>
      </c>
      <c r="K19" s="6" t="n">
        <v>39</v>
      </c>
      <c r="L19" s="6" t="n">
        <v>-286</v>
      </c>
    </row>
    <row r="20" spans="1:12">
      <c r="A20" s="4" t="s">
        <v>146</v>
      </c>
      <c r="J20" s="6" t="n">
        <v>60</v>
      </c>
      <c r="K20" s="6" t="n">
        <v>-142</v>
      </c>
      <c r="L20" s="6" t="n">
        <v>-346</v>
      </c>
    </row>
    <row r="21" spans="1:12">
      <c r="A21" s="4" t="s">
        <v>1285</v>
      </c>
    </row>
    <row r="22" spans="1:12">
      <c r="A22" s="3" t="s">
        <v>1282</v>
      </c>
    </row>
    <row r="23" spans="1:12">
      <c r="A23" s="4" t="s">
        <v>144</v>
      </c>
      <c r="J23" s="6" t="n">
        <v>59</v>
      </c>
      <c r="K23" s="6" t="n">
        <v>134</v>
      </c>
      <c r="L23" s="6" t="n">
        <v>18</v>
      </c>
    </row>
    <row r="24" spans="1:12">
      <c r="A24" s="4" t="s">
        <v>145</v>
      </c>
      <c r="J24" s="6" t="n">
        <v>-12</v>
      </c>
      <c r="K24" s="6" t="n">
        <v>40</v>
      </c>
      <c r="L24" s="6" t="n">
        <v>-6</v>
      </c>
    </row>
    <row r="25" spans="1:12">
      <c r="A25" s="4" t="s">
        <v>146</v>
      </c>
      <c r="J25" s="6" t="n">
        <v>47</v>
      </c>
      <c r="K25" s="6" t="n">
        <v>174</v>
      </c>
      <c r="L25" s="6" t="n">
        <v>12</v>
      </c>
    </row>
    <row r="26" spans="1:12">
      <c r="A26" s="4" t="s">
        <v>1286</v>
      </c>
    </row>
    <row r="27" spans="1:12">
      <c r="A27" s="3" t="s">
        <v>1282</v>
      </c>
    </row>
    <row r="28" spans="1:12">
      <c r="A28" s="4" t="s">
        <v>133</v>
      </c>
      <c r="J28" s="6" t="n">
        <v>2</v>
      </c>
      <c r="K28" s="6" t="n">
        <v>3</v>
      </c>
      <c r="L28" s="6" t="n">
        <v>3</v>
      </c>
    </row>
    <row r="29" spans="1:12">
      <c r="A29" s="4" t="s">
        <v>136</v>
      </c>
      <c r="J29" s="6" t="n">
        <v>32</v>
      </c>
      <c r="K29" s="6" t="n">
        <v>98</v>
      </c>
      <c r="L29" s="6" t="n">
        <v>0</v>
      </c>
    </row>
    <row r="30" spans="1:12">
      <c r="A30" s="4" t="s">
        <v>1287</v>
      </c>
    </row>
    <row r="31" spans="1:12">
      <c r="A31" s="3" t="s">
        <v>1282</v>
      </c>
    </row>
    <row r="32" spans="1:12">
      <c r="A32" s="4" t="s">
        <v>133</v>
      </c>
      <c r="J32" s="6" t="n">
        <v>0</v>
      </c>
      <c r="K32" s="6" t="n">
        <v>2</v>
      </c>
      <c r="L32" s="6" t="n">
        <v>3</v>
      </c>
    </row>
    <row r="33" spans="1:12">
      <c r="A33" s="4" t="s">
        <v>136</v>
      </c>
      <c r="J33" s="6" t="n">
        <v>0</v>
      </c>
      <c r="K33" s="6" t="n">
        <v>31</v>
      </c>
      <c r="L33" s="6" t="n">
        <v>2</v>
      </c>
    </row>
    <row r="34" spans="1:12">
      <c r="A34" s="4" t="s">
        <v>1288</v>
      </c>
    </row>
    <row r="35" spans="1:12">
      <c r="A35" s="3" t="s">
        <v>1282</v>
      </c>
    </row>
    <row r="36" spans="1:12">
      <c r="A36" s="4" t="s">
        <v>136</v>
      </c>
      <c r="J36" s="6" t="n">
        <v>25</v>
      </c>
      <c r="K36" s="6" t="n">
        <v>0</v>
      </c>
      <c r="L36" s="6" t="n">
        <v>10</v>
      </c>
    </row>
    <row r="37" spans="1:12">
      <c r="A37" s="4" t="s">
        <v>1289</v>
      </c>
    </row>
    <row r="38" spans="1:12">
      <c r="A38" s="3" t="s">
        <v>1282</v>
      </c>
    </row>
    <row r="39" spans="1:12">
      <c r="A39" s="4" t="s">
        <v>1290</v>
      </c>
      <c r="J39" s="6" t="n">
        <v>0</v>
      </c>
      <c r="K39" s="6" t="n">
        <v>-1</v>
      </c>
      <c r="L39" s="6" t="n">
        <v>0</v>
      </c>
    </row>
    <row r="40" spans="1:12">
      <c r="A40" s="4" t="s">
        <v>144</v>
      </c>
      <c r="J40" s="6" t="n">
        <v>0</v>
      </c>
      <c r="K40" s="6" t="n">
        <v>-1</v>
      </c>
      <c r="L40" s="6" t="n">
        <v>0</v>
      </c>
    </row>
    <row r="41" spans="1:12">
      <c r="A41" s="4" t="s">
        <v>145</v>
      </c>
      <c r="J41" s="6" t="n">
        <v>0</v>
      </c>
      <c r="K41" s="6" t="n">
        <v>0</v>
      </c>
      <c r="L41" s="6" t="n">
        <v>5</v>
      </c>
    </row>
    <row r="42" spans="1:12">
      <c r="A42" s="4" t="s">
        <v>1291</v>
      </c>
      <c r="J42" s="7" t="n">
        <v>0</v>
      </c>
      <c r="K42" s="7" t="n">
        <v>-1</v>
      </c>
      <c r="L42" s="7" t="n">
        <v>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1292</v>
      </c>
      <c r="B1" s="2" t="s">
        <v>1293</v>
      </c>
      <c r="C1" s="2" t="s">
        <v>2</v>
      </c>
      <c r="D1" s="2" t="s">
        <v>67</v>
      </c>
      <c r="E1" s="2" t="s">
        <v>110</v>
      </c>
      <c r="F1" s="2" t="s">
        <v>1294</v>
      </c>
      <c r="G1" s="2" t="s">
        <v>1295</v>
      </c>
    </row>
    <row r="2" spans="1:7">
      <c r="A2" s="3" t="s">
        <v>1296</v>
      </c>
    </row>
    <row r="3" spans="1:7">
      <c r="A3" s="4" t="s">
        <v>1297</v>
      </c>
      <c r="C3" s="6" t="n">
        <v>100000000</v>
      </c>
      <c r="D3" s="6" t="n">
        <v>100000000</v>
      </c>
    </row>
    <row r="4" spans="1:7">
      <c r="A4" s="4" t="s">
        <v>115</v>
      </c>
      <c r="C4" s="8" t="n">
        <v>0.01</v>
      </c>
      <c r="D4" s="8" t="n">
        <v>0.01</v>
      </c>
    </row>
    <row r="5" spans="1:7">
      <c r="A5" s="4" t="s">
        <v>1298</v>
      </c>
      <c r="B5" s="6" t="n">
        <v>17000</v>
      </c>
      <c r="C5" s="6" t="n">
        <v>17000</v>
      </c>
      <c r="D5" s="6" t="n">
        <v>0</v>
      </c>
    </row>
    <row r="6" spans="1:7">
      <c r="A6" s="4" t="s">
        <v>1299</v>
      </c>
      <c r="C6" s="6" t="n">
        <v>17000</v>
      </c>
      <c r="D6" s="6" t="n">
        <v>0</v>
      </c>
    </row>
    <row r="7" spans="1:7">
      <c r="A7" s="4" t="s">
        <v>1300</v>
      </c>
      <c r="B7" s="4" t="s">
        <v>1301</v>
      </c>
    </row>
    <row r="8" spans="1:7">
      <c r="A8" s="4" t="s">
        <v>1302</v>
      </c>
      <c r="B8" s="7" t="n">
        <v>25000</v>
      </c>
    </row>
    <row r="9" spans="1:7">
      <c r="A9" s="4" t="s">
        <v>1303</v>
      </c>
      <c r="B9" s="7" t="n">
        <v>412</v>
      </c>
      <c r="C9" s="7" t="n">
        <v>412</v>
      </c>
      <c r="D9" s="7" t="n">
        <v>0</v>
      </c>
      <c r="E9" s="7" t="n">
        <v>0</v>
      </c>
    </row>
    <row r="10" spans="1:7">
      <c r="A10" s="4" t="s">
        <v>1304</v>
      </c>
      <c r="B10" s="7" t="n">
        <v>13</v>
      </c>
    </row>
    <row r="11" spans="1:7">
      <c r="A11" s="4" t="s">
        <v>119</v>
      </c>
      <c r="C11" s="6" t="n">
        <v>199853</v>
      </c>
      <c r="D11" s="6" t="n">
        <v>674912</v>
      </c>
      <c r="E11" s="6" t="n">
        <v>119673106</v>
      </c>
    </row>
    <row r="12" spans="1:7">
      <c r="A12" s="4" t="s">
        <v>1305</v>
      </c>
      <c r="C12" s="7" t="n">
        <v>442</v>
      </c>
      <c r="D12" s="7" t="n">
        <v>105</v>
      </c>
    </row>
    <row r="13" spans="1:7">
      <c r="A13" s="4" t="s">
        <v>1306</v>
      </c>
    </row>
    <row r="14" spans="1:7">
      <c r="A14" s="3" t="s">
        <v>1296</v>
      </c>
    </row>
    <row r="15" spans="1:7">
      <c r="A15" s="4" t="s">
        <v>1307</v>
      </c>
      <c r="F15" s="7" t="n">
        <v>400</v>
      </c>
      <c r="G15" s="7" t="n">
        <v>200</v>
      </c>
    </row>
    <row r="16" spans="1:7">
      <c r="A16" s="4" t="s">
        <v>1308</v>
      </c>
      <c r="C16" s="6" t="n">
        <v>11658208</v>
      </c>
      <c r="D16" s="6" t="n">
        <v>2628167</v>
      </c>
    </row>
    <row r="17" spans="1:7">
      <c r="A17" s="4" t="s">
        <v>1305</v>
      </c>
      <c r="C17" s="7" t="n">
        <v>442</v>
      </c>
      <c r="D17" s="7" t="n">
        <v>105</v>
      </c>
    </row>
    <row r="18" spans="1:7">
      <c r="A18" s="4" t="s">
        <v>1309</v>
      </c>
      <c r="C18" s="7" t="n">
        <v>5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10</v>
      </c>
      <c r="B1" s="2" t="s">
        <v>489</v>
      </c>
      <c r="C1" s="2" t="s">
        <v>1311</v>
      </c>
      <c r="D1" s="2" t="s">
        <v>916</v>
      </c>
      <c r="E1" s="2" t="s">
        <v>1312</v>
      </c>
      <c r="F1" s="2" t="s">
        <v>1313</v>
      </c>
      <c r="G1" s="2" t="s">
        <v>2</v>
      </c>
      <c r="H1" s="2" t="s">
        <v>67</v>
      </c>
      <c r="I1" s="2" t="s">
        <v>110</v>
      </c>
      <c r="J1" s="2" t="s">
        <v>1166</v>
      </c>
    </row>
    <row r="2" spans="1:10">
      <c r="A2" s="4" t="s">
        <v>1314</v>
      </c>
      <c r="B2" s="7" t="n">
        <v>12400</v>
      </c>
      <c r="I2" s="7" t="n">
        <v>0</v>
      </c>
    </row>
    <row r="3" spans="1:10">
      <c r="A3" s="4" t="s">
        <v>1315</v>
      </c>
      <c r="D3" s="7" t="n">
        <v>202</v>
      </c>
    </row>
    <row r="4" spans="1:10">
      <c r="A4" s="4" t="s">
        <v>243</v>
      </c>
      <c r="C4" s="7" t="n">
        <v>1800</v>
      </c>
      <c r="G4" s="7" t="n">
        <v>0</v>
      </c>
      <c r="H4" s="7" t="n">
        <v>0</v>
      </c>
      <c r="I4" s="6" t="n">
        <v>1798</v>
      </c>
    </row>
    <row r="5" spans="1:10">
      <c r="A5" s="4" t="s">
        <v>1178</v>
      </c>
      <c r="J5" s="7" t="n">
        <v>590</v>
      </c>
    </row>
    <row r="6" spans="1:10">
      <c r="A6" s="4" t="s">
        <v>1316</v>
      </c>
      <c r="I6" s="6" t="n">
        <v>40</v>
      </c>
    </row>
    <row r="7" spans="1:10">
      <c r="A7" s="4" t="s">
        <v>1317</v>
      </c>
    </row>
    <row r="8" spans="1:10">
      <c r="A8" s="4" t="s">
        <v>1315</v>
      </c>
      <c r="E8" s="7" t="n">
        <v>750</v>
      </c>
      <c r="F8" s="7" t="n">
        <v>1100</v>
      </c>
      <c r="I8" s="7" t="n">
        <v>60</v>
      </c>
    </row>
    <row r="9" spans="1:10">
      <c r="A9" s="4" t="s">
        <v>1318</v>
      </c>
    </row>
    <row r="10" spans="1:10">
      <c r="A10" s="4" t="s">
        <v>1315</v>
      </c>
      <c r="D10" s="7" t="n">
        <v>20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1320</v>
      </c>
      <c r="C1" s="2" t="s">
        <v>1166</v>
      </c>
    </row>
    <row r="2" spans="1:3">
      <c r="A2" s="3" t="s">
        <v>1321</v>
      </c>
    </row>
    <row r="3" spans="1:3">
      <c r="A3" s="4" t="s">
        <v>1322</v>
      </c>
      <c r="B3" s="7" t="n">
        <v>50</v>
      </c>
      <c r="C3" s="7" t="n">
        <v>1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1323</v>
      </c>
      <c r="B1" s="2" t="s">
        <v>1</v>
      </c>
    </row>
    <row r="2" spans="1:3">
      <c r="B2" s="2" t="s">
        <v>2</v>
      </c>
      <c r="C2" s="2" t="s">
        <v>67</v>
      </c>
    </row>
    <row r="3" spans="1:3">
      <c r="A3" s="3" t="s">
        <v>1223</v>
      </c>
    </row>
    <row r="4" spans="1:3">
      <c r="A4" s="4" t="s">
        <v>1324</v>
      </c>
      <c r="B4" s="6" t="n">
        <v>7107419</v>
      </c>
    </row>
    <row r="5" spans="1:3">
      <c r="A5" s="4" t="s">
        <v>1325</v>
      </c>
    </row>
    <row r="6" spans="1:3">
      <c r="A6" s="3" t="s">
        <v>1223</v>
      </c>
    </row>
    <row r="7" spans="1:3">
      <c r="A7" s="4" t="s">
        <v>1326</v>
      </c>
      <c r="B7" s="6" t="n">
        <v>0</v>
      </c>
    </row>
    <row r="8" spans="1:3">
      <c r="A8" s="4" t="s">
        <v>1327</v>
      </c>
      <c r="B8" s="6" t="n">
        <v>242560</v>
      </c>
    </row>
    <row r="9" spans="1:3">
      <c r="A9" s="4" t="s">
        <v>1249</v>
      </c>
      <c r="B9" s="8" t="n">
        <v>53.47</v>
      </c>
      <c r="C9" s="8" t="n">
        <v>53.47</v>
      </c>
    </row>
    <row r="10" spans="1:3">
      <c r="A10" s="4" t="s">
        <v>1328</v>
      </c>
      <c r="B10" s="7" t="n">
        <v>0</v>
      </c>
    </row>
    <row r="11" spans="1:3">
      <c r="A11" s="4" t="s">
        <v>1329</v>
      </c>
      <c r="B11" s="6" t="n">
        <v>0</v>
      </c>
    </row>
    <row r="12" spans="1:3">
      <c r="A12" s="4" t="s">
        <v>1235</v>
      </c>
      <c r="B12" s="6" t="n">
        <v>-21498</v>
      </c>
    </row>
    <row r="13" spans="1:3">
      <c r="A13" s="4" t="s">
        <v>1330</v>
      </c>
    </row>
    <row r="14" spans="1:3">
      <c r="A14" s="3" t="s">
        <v>1223</v>
      </c>
    </row>
    <row r="15" spans="1:3">
      <c r="A15" s="4" t="s">
        <v>1331</v>
      </c>
      <c r="B15" s="4" t="s">
        <v>1332</v>
      </c>
    </row>
    <row r="16" spans="1:3">
      <c r="A16" s="4" t="s">
        <v>1333</v>
      </c>
      <c r="B16" s="6" t="n">
        <v>68897</v>
      </c>
      <c r="C16" s="6" t="n">
        <v>38898</v>
      </c>
    </row>
    <row r="17" spans="1:3">
      <c r="A17" s="4" t="s">
        <v>1334</v>
      </c>
      <c r="B17" s="8" t="n">
        <v>6.99</v>
      </c>
      <c r="C17" s="8" t="n">
        <v>6.4</v>
      </c>
    </row>
    <row r="18" spans="1:3">
      <c r="A18" s="4" t="s">
        <v>1335</v>
      </c>
    </row>
    <row r="19" spans="1:3">
      <c r="A19" s="3" t="s">
        <v>1223</v>
      </c>
    </row>
    <row r="20" spans="1:3">
      <c r="A20" s="4" t="s">
        <v>1336</v>
      </c>
      <c r="B20" s="4" t="s">
        <v>1337</v>
      </c>
    </row>
    <row r="21" spans="1:3">
      <c r="A21" s="4" t="s">
        <v>1338</v>
      </c>
      <c r="B21" s="7" t="n">
        <v>24000000</v>
      </c>
      <c r="C21" s="7" t="n">
        <v>13000000</v>
      </c>
    </row>
    <row r="22" spans="1:3">
      <c r="A22" s="4" t="s">
        <v>579</v>
      </c>
    </row>
    <row r="23" spans="1:3">
      <c r="A23" s="3" t="s">
        <v>1223</v>
      </c>
    </row>
    <row r="24" spans="1:3">
      <c r="A24" s="4" t="s">
        <v>1339</v>
      </c>
      <c r="B24" s="4" t="s">
        <v>1340</v>
      </c>
      <c r="C24" s="4" t="s">
        <v>1341</v>
      </c>
    </row>
    <row r="25" spans="1:3">
      <c r="A25" s="4" t="s">
        <v>582</v>
      </c>
    </row>
    <row r="26" spans="1:3">
      <c r="A26" s="3" t="s">
        <v>1223</v>
      </c>
    </row>
    <row r="27" spans="1:3">
      <c r="A27" s="4" t="s">
        <v>1342</v>
      </c>
      <c r="B27" s="4" t="s">
        <v>134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8"/>
    <col customWidth="1" max="3" min="3" width="14"/>
  </cols>
  <sheetData>
    <row r="1" spans="1:3">
      <c r="A1" s="1" t="s">
        <v>1344</v>
      </c>
      <c r="B1" s="2" t="s">
        <v>1</v>
      </c>
    </row>
    <row r="2" spans="1:3">
      <c r="B2" s="2" t="s">
        <v>2</v>
      </c>
      <c r="C2" s="2" t="s">
        <v>67</v>
      </c>
    </row>
    <row r="3" spans="1:3">
      <c r="A3" s="4" t="s">
        <v>579</v>
      </c>
    </row>
    <row r="4" spans="1:3">
      <c r="A4" s="3" t="s">
        <v>1253</v>
      </c>
    </row>
    <row r="5" spans="1:3">
      <c r="A5" s="4" t="s">
        <v>1339</v>
      </c>
      <c r="B5" s="4" t="s">
        <v>1340</v>
      </c>
      <c r="C5" s="4" t="s">
        <v>134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2</v>
      </c>
      <c r="C2" s="2" t="s">
        <v>67</v>
      </c>
      <c r="D2" s="2" t="s">
        <v>110</v>
      </c>
    </row>
    <row r="3" spans="1:4">
      <c r="A3" s="3" t="s">
        <v>1253</v>
      </c>
    </row>
    <row r="4" spans="1:4">
      <c r="A4" s="4" t="s">
        <v>1257</v>
      </c>
      <c r="B4" s="7" t="n">
        <v>9000</v>
      </c>
      <c r="C4" s="7" t="n">
        <v>8700</v>
      </c>
    </row>
    <row r="5" spans="1:4">
      <c r="A5" s="4" t="s">
        <v>1254</v>
      </c>
      <c r="B5" s="6" t="n">
        <v>-316</v>
      </c>
      <c r="C5" s="6" t="n">
        <v>-1100</v>
      </c>
      <c r="D5" s="7" t="n">
        <v>-1600</v>
      </c>
    </row>
    <row r="6" spans="1:4">
      <c r="A6" s="4" t="s">
        <v>1346</v>
      </c>
      <c r="B6" s="7" t="n">
        <v>572</v>
      </c>
      <c r="C6" s="7" t="n">
        <v>55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47</v>
      </c>
      <c r="B1" s="2" t="s">
        <v>1</v>
      </c>
    </row>
    <row r="2" spans="1:4">
      <c r="B2" s="2" t="s">
        <v>2</v>
      </c>
      <c r="C2" s="2" t="s">
        <v>67</v>
      </c>
      <c r="D2" s="2" t="s">
        <v>110</v>
      </c>
    </row>
    <row r="3" spans="1:4">
      <c r="A3" s="3" t="s">
        <v>1253</v>
      </c>
    </row>
    <row r="4" spans="1:4">
      <c r="A4" s="4" t="s">
        <v>1348</v>
      </c>
      <c r="B4" s="7" t="n">
        <v>0</v>
      </c>
      <c r="C4" s="7" t="n">
        <v>0</v>
      </c>
      <c r="D4" s="7" t="n">
        <v>668</v>
      </c>
    </row>
    <row r="5" spans="1:4">
      <c r="A5" s="4" t="s">
        <v>1255</v>
      </c>
    </row>
    <row r="6" spans="1:4">
      <c r="A6" s="3" t="s">
        <v>1253</v>
      </c>
    </row>
    <row r="7" spans="1:4">
      <c r="A7" s="4" t="s">
        <v>1348</v>
      </c>
      <c r="B7" s="6" t="n">
        <v>335</v>
      </c>
    </row>
    <row r="8" spans="1:4">
      <c r="A8" s="4" t="s">
        <v>1349</v>
      </c>
    </row>
    <row r="9" spans="1:4">
      <c r="A9" s="3" t="s">
        <v>1253</v>
      </c>
    </row>
    <row r="10" spans="1:4">
      <c r="A10" s="4" t="s">
        <v>1350</v>
      </c>
      <c r="B10" s="6" t="n">
        <v>65</v>
      </c>
    </row>
    <row r="11" spans="1:4">
      <c r="A11" s="4" t="s">
        <v>1348</v>
      </c>
      <c r="B11" s="6" t="n">
        <v>135</v>
      </c>
    </row>
    <row r="12" spans="1:4">
      <c r="A12" s="4" t="s">
        <v>1351</v>
      </c>
    </row>
    <row r="13" spans="1:4">
      <c r="A13" s="3" t="s">
        <v>1253</v>
      </c>
    </row>
    <row r="14" spans="1:4">
      <c r="A14" s="4" t="s">
        <v>1348</v>
      </c>
      <c r="B14" s="7" t="n">
        <v>2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67</v>
      </c>
      <c r="D2" s="2" t="s">
        <v>110</v>
      </c>
    </row>
    <row r="3" spans="1:4">
      <c r="A3" s="3" t="s">
        <v>1253</v>
      </c>
    </row>
    <row r="4" spans="1:4">
      <c r="A4" s="4" t="s">
        <v>1353</v>
      </c>
      <c r="B4" s="7" t="n">
        <v>600</v>
      </c>
    </row>
    <row r="5" spans="1:4">
      <c r="A5" s="4" t="s">
        <v>1260</v>
      </c>
      <c r="C5" s="7" t="n">
        <v>0</v>
      </c>
      <c r="D5" s="7" t="n">
        <v>535</v>
      </c>
    </row>
    <row r="6" spans="1:4">
      <c r="A6" s="4" t="s">
        <v>170</v>
      </c>
    </row>
    <row r="7" spans="1:4">
      <c r="A7" s="3" t="s">
        <v>1253</v>
      </c>
    </row>
    <row r="8" spans="1:4">
      <c r="A8" s="4" t="s">
        <v>1260</v>
      </c>
      <c r="B8" s="7" t="n">
        <v>1</v>
      </c>
      <c r="C8" s="7" t="n">
        <v>2</v>
      </c>
      <c r="D8" s="7"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354</v>
      </c>
      <c r="B1" s="2" t="s">
        <v>879</v>
      </c>
    </row>
    <row r="2" spans="1:2">
      <c r="A2" s="3" t="s">
        <v>1355</v>
      </c>
    </row>
    <row r="3" spans="1:2">
      <c r="A3" s="4" t="s">
        <v>197</v>
      </c>
      <c r="B3" s="7" t="n">
        <v>-4</v>
      </c>
    </row>
    <row r="4" spans="1:2">
      <c r="A4" s="4" t="s">
        <v>1356</v>
      </c>
    </row>
    <row r="5" spans="1:2">
      <c r="A5" s="3" t="s">
        <v>1355</v>
      </c>
    </row>
    <row r="6" spans="1:2">
      <c r="A6" s="4" t="s">
        <v>197</v>
      </c>
      <c r="B6" s="6" t="n">
        <v>0</v>
      </c>
    </row>
    <row r="7" spans="1:2">
      <c r="A7" s="4" t="s">
        <v>1357</v>
      </c>
    </row>
    <row r="8" spans="1:2">
      <c r="A8" s="3" t="s">
        <v>1355</v>
      </c>
    </row>
    <row r="9" spans="1:2">
      <c r="A9" s="4" t="s">
        <v>197</v>
      </c>
      <c r="B9" s="6" t="n">
        <v>0</v>
      </c>
    </row>
    <row r="10" spans="1:2">
      <c r="A10" s="4" t="s">
        <v>1358</v>
      </c>
    </row>
    <row r="11" spans="1:2">
      <c r="A11" s="3" t="s">
        <v>1355</v>
      </c>
    </row>
    <row r="12" spans="1:2">
      <c r="A12" s="4" t="s">
        <v>197</v>
      </c>
      <c r="B12" s="6" t="n">
        <v>306</v>
      </c>
    </row>
    <row r="13" spans="1:2">
      <c r="A13" s="4" t="s">
        <v>1359</v>
      </c>
    </row>
    <row r="14" spans="1:2">
      <c r="A14" s="3" t="s">
        <v>1355</v>
      </c>
    </row>
    <row r="15" spans="1:2">
      <c r="A15" s="4" t="s">
        <v>197</v>
      </c>
      <c r="B15" s="7" t="n">
        <v>-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v>
      </c>
      <c r="C2" s="2" t="s">
        <v>67</v>
      </c>
      <c r="D2" s="2" t="s">
        <v>110</v>
      </c>
    </row>
    <row r="3" spans="1:4">
      <c r="A3" s="3" t="s">
        <v>291</v>
      </c>
    </row>
    <row r="4" spans="1:4">
      <c r="A4" s="4" t="s">
        <v>1361</v>
      </c>
      <c r="B4" s="7" t="n">
        <v>333</v>
      </c>
      <c r="C4" s="7" t="n">
        <v>289</v>
      </c>
      <c r="D4" s="7" t="n">
        <v>287</v>
      </c>
    </row>
    <row r="5" spans="1:4">
      <c r="A5" s="4" t="s">
        <v>1362</v>
      </c>
      <c r="B5" s="6" t="n">
        <v>287</v>
      </c>
      <c r="C5" s="6" t="n">
        <v>245</v>
      </c>
      <c r="D5" s="6" t="n">
        <v>176</v>
      </c>
    </row>
    <row r="6" spans="1:4">
      <c r="A6" s="4" t="s">
        <v>1363</v>
      </c>
      <c r="B6" s="6" t="n">
        <v>245</v>
      </c>
      <c r="C6" s="6" t="n">
        <v>279</v>
      </c>
      <c r="D6" s="6" t="n">
        <v>306</v>
      </c>
    </row>
    <row r="7" spans="1:4">
      <c r="A7" s="4" t="s">
        <v>1364</v>
      </c>
      <c r="B7" s="6" t="n">
        <v>118</v>
      </c>
      <c r="C7" s="6" t="n">
        <v>239</v>
      </c>
      <c r="D7" s="6" t="n">
        <v>162</v>
      </c>
    </row>
    <row r="8" spans="1:4">
      <c r="A8" s="4" t="s">
        <v>1365</v>
      </c>
      <c r="B8" s="6" t="n">
        <v>48</v>
      </c>
      <c r="C8" s="6" t="n">
        <v>68</v>
      </c>
      <c r="D8" s="6" t="n">
        <v>64</v>
      </c>
    </row>
    <row r="9" spans="1:4">
      <c r="A9" s="4" t="s">
        <v>1366</v>
      </c>
      <c r="B9" s="6" t="n">
        <v>488</v>
      </c>
      <c r="C9" s="6" t="n">
        <v>524</v>
      </c>
      <c r="D9" s="6" t="n">
        <v>466</v>
      </c>
    </row>
    <row r="10" spans="1:4">
      <c r="A10" s="4" t="s">
        <v>1367</v>
      </c>
      <c r="B10" s="6" t="n">
        <v>636</v>
      </c>
      <c r="C10" s="6" t="n">
        <v>628</v>
      </c>
      <c r="D10" s="6" t="n">
        <v>711</v>
      </c>
    </row>
    <row r="11" spans="1:4">
      <c r="A11" s="4" t="s">
        <v>1368</v>
      </c>
      <c r="B11" s="6" t="n">
        <v>191</v>
      </c>
      <c r="C11" s="6" t="n">
        <v>158</v>
      </c>
      <c r="D11" s="6" t="n">
        <v>153</v>
      </c>
    </row>
    <row r="12" spans="1:4">
      <c r="A12" s="4" t="s">
        <v>1369</v>
      </c>
      <c r="B12" s="6" t="n">
        <v>145</v>
      </c>
      <c r="C12" s="6" t="n">
        <v>145</v>
      </c>
      <c r="D12" s="6" t="n">
        <v>158</v>
      </c>
    </row>
    <row r="13" spans="1:4">
      <c r="A13" s="4" t="s">
        <v>1370</v>
      </c>
      <c r="B13" s="7" t="n">
        <v>2491</v>
      </c>
      <c r="C13" s="7" t="n">
        <v>2575</v>
      </c>
      <c r="D13" s="7" t="n">
        <v>248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67</v>
      </c>
      <c r="D2" s="2" t="s">
        <v>110</v>
      </c>
    </row>
    <row r="3" spans="1:4">
      <c r="A3" s="4" t="s">
        <v>1372</v>
      </c>
    </row>
    <row r="4" spans="1:4">
      <c r="A4" s="4" t="s">
        <v>1373</v>
      </c>
      <c r="B4" s="7" t="n">
        <v>336</v>
      </c>
      <c r="C4" s="7" t="n">
        <v>360</v>
      </c>
      <c r="D4" s="7" t="n">
        <v>35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4</v>
      </c>
      <c r="B1" s="2" t="s">
        <v>2</v>
      </c>
      <c r="C1" s="2" t="s">
        <v>67</v>
      </c>
    </row>
    <row r="2" spans="1:3">
      <c r="A2" s="3" t="s">
        <v>1375</v>
      </c>
    </row>
    <row r="3" spans="1:3">
      <c r="A3" s="4" t="s">
        <v>1376</v>
      </c>
      <c r="B3" s="7" t="n">
        <v>72</v>
      </c>
      <c r="C3" s="7" t="n">
        <v>70</v>
      </c>
    </row>
    <row r="4" spans="1:3">
      <c r="A4" s="4" t="s">
        <v>1377</v>
      </c>
      <c r="B4" s="6" t="n">
        <v>7</v>
      </c>
      <c r="C4" s="6" t="n">
        <v>4</v>
      </c>
    </row>
    <row r="5" spans="1:3">
      <c r="A5" s="4" t="s">
        <v>1378</v>
      </c>
    </row>
    <row r="6" spans="1:3">
      <c r="A6" s="3" t="s">
        <v>1375</v>
      </c>
    </row>
    <row r="7" spans="1:3">
      <c r="A7" s="4" t="s">
        <v>1379</v>
      </c>
      <c r="B7" s="6" t="n">
        <v>193</v>
      </c>
      <c r="C7" s="6" t="n">
        <v>186</v>
      </c>
    </row>
    <row r="8" spans="1:3">
      <c r="A8" s="4" t="s">
        <v>1380</v>
      </c>
    </row>
    <row r="9" spans="1:3">
      <c r="A9" s="3" t="s">
        <v>1375</v>
      </c>
    </row>
    <row r="10" spans="1:3">
      <c r="A10" s="4" t="s">
        <v>1381</v>
      </c>
      <c r="B10" s="6" t="n">
        <v>164</v>
      </c>
      <c r="C10" s="6" t="n">
        <v>147</v>
      </c>
    </row>
    <row r="11" spans="1:3">
      <c r="A11" s="4" t="s">
        <v>1382</v>
      </c>
    </row>
    <row r="12" spans="1:3">
      <c r="A12" s="3" t="s">
        <v>1375</v>
      </c>
    </row>
    <row r="13" spans="1:3">
      <c r="A13" s="4" t="s">
        <v>1381</v>
      </c>
      <c r="B13" s="7" t="n">
        <v>106</v>
      </c>
      <c r="C13" s="7" t="n">
        <v>9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v>
      </c>
      <c r="C2" s="2" t="s">
        <v>67</v>
      </c>
      <c r="D2" s="2" t="s">
        <v>110</v>
      </c>
    </row>
    <row r="3" spans="1:4">
      <c r="A3" s="3" t="s">
        <v>1384</v>
      </c>
    </row>
    <row r="4" spans="1:4">
      <c r="A4" s="4" t="s">
        <v>1385</v>
      </c>
      <c r="B4" s="7" t="n">
        <v>15</v>
      </c>
      <c r="C4" s="7" t="n">
        <v>14</v>
      </c>
      <c r="D4" s="7" t="n">
        <v>8</v>
      </c>
    </row>
    <row r="5" spans="1:4">
      <c r="A5" s="4" t="s">
        <v>1386</v>
      </c>
      <c r="B5" s="7" t="n">
        <v>6</v>
      </c>
      <c r="C5" s="7" t="n">
        <v>3</v>
      </c>
      <c r="D5" s="7" t="n">
        <v>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2</v>
      </c>
      <c r="C2" s="2" t="s">
        <v>67</v>
      </c>
      <c r="D2" s="2" t="s">
        <v>110</v>
      </c>
    </row>
    <row r="3" spans="1:4">
      <c r="A3" s="3" t="s">
        <v>1388</v>
      </c>
    </row>
    <row r="4" spans="1:4">
      <c r="A4" s="4" t="s">
        <v>1389</v>
      </c>
      <c r="B4" s="7" t="n">
        <v>-36</v>
      </c>
      <c r="C4" s="7" t="n">
        <v>-166</v>
      </c>
      <c r="D4" s="7" t="n">
        <v>406</v>
      </c>
    </row>
    <row r="5" spans="1:4">
      <c r="A5" s="4" t="s">
        <v>1390</v>
      </c>
      <c r="B5" s="6" t="n">
        <v>4</v>
      </c>
      <c r="C5" s="6" t="n">
        <v>0</v>
      </c>
      <c r="D5" s="6" t="n">
        <v>6</v>
      </c>
    </row>
    <row r="6" spans="1:4">
      <c r="A6" s="4" t="s">
        <v>1391</v>
      </c>
      <c r="B6" s="6" t="n">
        <v>0</v>
      </c>
      <c r="C6" s="6" t="n">
        <v>0</v>
      </c>
      <c r="D6" s="6" t="n">
        <v>18</v>
      </c>
    </row>
    <row r="7" spans="1:4">
      <c r="A7" s="4" t="s">
        <v>824</v>
      </c>
      <c r="B7" s="6" t="n">
        <v>-32</v>
      </c>
      <c r="C7" s="6" t="n">
        <v>-166</v>
      </c>
      <c r="D7" s="6" t="n">
        <v>430</v>
      </c>
    </row>
    <row r="8" spans="1:4">
      <c r="A8" s="3" t="s">
        <v>1392</v>
      </c>
    </row>
    <row r="9" spans="1:4">
      <c r="A9" s="4" t="s">
        <v>1389</v>
      </c>
      <c r="B9" s="6" t="n">
        <v>-285</v>
      </c>
      <c r="C9" s="6" t="n">
        <v>285</v>
      </c>
      <c r="D9" s="6" t="n">
        <v>-667</v>
      </c>
    </row>
    <row r="10" spans="1:4">
      <c r="A10" s="4" t="s">
        <v>1390</v>
      </c>
      <c r="B10" s="6" t="n">
        <v>0</v>
      </c>
      <c r="C10" s="6" t="n">
        <v>0</v>
      </c>
      <c r="D10" s="6" t="n">
        <v>0</v>
      </c>
    </row>
    <row r="11" spans="1:4">
      <c r="A11" s="4" t="s">
        <v>1391</v>
      </c>
      <c r="B11" s="6" t="n">
        <v>0</v>
      </c>
      <c r="C11" s="6" t="n">
        <v>0</v>
      </c>
      <c r="D11" s="6" t="n">
        <v>0</v>
      </c>
    </row>
    <row r="12" spans="1:4">
      <c r="A12" s="4" t="s">
        <v>824</v>
      </c>
      <c r="B12" s="6" t="n">
        <v>-285</v>
      </c>
      <c r="C12" s="6" t="n">
        <v>285</v>
      </c>
      <c r="D12" s="6" t="n">
        <v>-667</v>
      </c>
    </row>
    <row r="13" spans="1:4">
      <c r="A13" s="3" t="s">
        <v>1393</v>
      </c>
    </row>
    <row r="14" spans="1:4">
      <c r="A14" s="4" t="s">
        <v>145</v>
      </c>
      <c r="B14" s="7" t="n">
        <v>-317</v>
      </c>
      <c r="C14" s="7" t="n">
        <v>119</v>
      </c>
      <c r="D14" s="7" t="n">
        <v>-23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4</v>
      </c>
      <c r="B1" s="2" t="s">
        <v>1</v>
      </c>
    </row>
    <row r="2" spans="1:4">
      <c r="B2" s="2" t="s">
        <v>2</v>
      </c>
      <c r="C2" s="2" t="s">
        <v>67</v>
      </c>
      <c r="D2" s="2" t="s">
        <v>110</v>
      </c>
    </row>
    <row r="3" spans="1:4">
      <c r="A3" s="3" t="s">
        <v>1395</v>
      </c>
    </row>
    <row r="4" spans="1:4">
      <c r="A4" s="4" t="s">
        <v>1396</v>
      </c>
      <c r="B4" s="7" t="n">
        <v>-221</v>
      </c>
      <c r="C4" s="7" t="n">
        <v>207</v>
      </c>
      <c r="D4" s="7" t="n">
        <v>-215</v>
      </c>
    </row>
    <row r="5" spans="1:4">
      <c r="A5" s="4" t="s">
        <v>1397</v>
      </c>
      <c r="B5" s="6" t="n">
        <v>0</v>
      </c>
      <c r="C5" s="6" t="n">
        <v>-2</v>
      </c>
      <c r="D5" s="6" t="n">
        <v>1088</v>
      </c>
    </row>
    <row r="6" spans="1:4">
      <c r="A6" s="4" t="s">
        <v>1398</v>
      </c>
      <c r="B6" s="6" t="n">
        <v>0</v>
      </c>
      <c r="C6" s="6" t="n">
        <v>0</v>
      </c>
      <c r="D6" s="6" t="n">
        <v>-803</v>
      </c>
    </row>
    <row r="7" spans="1:4">
      <c r="A7" s="4" t="s">
        <v>1399</v>
      </c>
      <c r="B7" s="6" t="n">
        <v>0</v>
      </c>
      <c r="C7" s="6" t="n">
        <v>0</v>
      </c>
      <c r="D7" s="6" t="n">
        <v>-138</v>
      </c>
    </row>
    <row r="8" spans="1:4">
      <c r="A8" s="4" t="s">
        <v>1400</v>
      </c>
      <c r="B8" s="6" t="n">
        <v>-42</v>
      </c>
      <c r="C8" s="6" t="n">
        <v>-44</v>
      </c>
      <c r="D8" s="6" t="n">
        <v>-130</v>
      </c>
    </row>
    <row r="9" spans="1:4">
      <c r="A9" s="4" t="s">
        <v>1401</v>
      </c>
      <c r="B9" s="6" t="n">
        <v>-31</v>
      </c>
      <c r="C9" s="6" t="n">
        <v>-25</v>
      </c>
      <c r="D9" s="6" t="n">
        <v>-30</v>
      </c>
    </row>
    <row r="10" spans="1:4">
      <c r="A10" s="4" t="s">
        <v>1402</v>
      </c>
      <c r="B10" s="6" t="n">
        <v>0</v>
      </c>
      <c r="C10" s="6" t="n">
        <v>-11</v>
      </c>
      <c r="D10" s="6" t="n">
        <v>0</v>
      </c>
    </row>
    <row r="11" spans="1:4">
      <c r="A11" s="4" t="s">
        <v>218</v>
      </c>
      <c r="B11" s="6" t="n">
        <v>-23</v>
      </c>
      <c r="C11" s="6" t="n">
        <v>-6</v>
      </c>
      <c r="D11" s="6" t="n">
        <v>-9</v>
      </c>
    </row>
    <row r="12" spans="1:4">
      <c r="A12" s="4" t="s">
        <v>145</v>
      </c>
      <c r="B12" s="7" t="n">
        <v>-317</v>
      </c>
      <c r="C12" s="7" t="n">
        <v>119</v>
      </c>
      <c r="D12" s="7" t="n">
        <v>-237</v>
      </c>
    </row>
    <row r="13" spans="1:4">
      <c r="A13" s="4" t="s">
        <v>1403</v>
      </c>
      <c r="B13" s="4" t="s">
        <v>1404</v>
      </c>
      <c r="C13" s="4" t="s">
        <v>1405</v>
      </c>
      <c r="D13" s="4" t="s">
        <v>140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7</v>
      </c>
      <c r="B1" s="2" t="s">
        <v>2</v>
      </c>
      <c r="C1" s="2" t="s">
        <v>67</v>
      </c>
    </row>
    <row r="2" spans="1:3">
      <c r="A2" s="3" t="s">
        <v>1408</v>
      </c>
    </row>
    <row r="3" spans="1:3">
      <c r="A3" s="4" t="s">
        <v>1409</v>
      </c>
      <c r="B3" s="7" t="n">
        <v>106</v>
      </c>
      <c r="C3" s="7" t="n">
        <v>58</v>
      </c>
    </row>
    <row r="4" spans="1:3">
      <c r="A4" s="4" t="s">
        <v>1410</v>
      </c>
      <c r="B4" s="6" t="n">
        <v>1087</v>
      </c>
      <c r="C4" s="6" t="n">
        <v>1052</v>
      </c>
    </row>
    <row r="5" spans="1:3">
      <c r="A5" s="4" t="s">
        <v>1411</v>
      </c>
      <c r="B5" s="6" t="n">
        <v>17</v>
      </c>
      <c r="C5" s="6" t="n">
        <v>7</v>
      </c>
    </row>
    <row r="6" spans="1:3">
      <c r="A6" s="4" t="s">
        <v>1412</v>
      </c>
      <c r="B6" s="6" t="n">
        <v>93</v>
      </c>
      <c r="C6" s="6" t="n">
        <v>159</v>
      </c>
    </row>
    <row r="7" spans="1:3">
      <c r="A7" s="4" t="s">
        <v>1413</v>
      </c>
      <c r="B7" s="6" t="n">
        <v>260</v>
      </c>
      <c r="C7" s="6" t="n">
        <v>120</v>
      </c>
    </row>
    <row r="8" spans="1:3">
      <c r="A8" s="4" t="s">
        <v>823</v>
      </c>
      <c r="B8" s="6" t="n">
        <v>15</v>
      </c>
      <c r="C8" s="6" t="n">
        <v>0</v>
      </c>
    </row>
    <row r="9" spans="1:3">
      <c r="A9" s="4" t="s">
        <v>1414</v>
      </c>
      <c r="B9" s="6" t="n">
        <v>1578</v>
      </c>
      <c r="C9" s="6" t="n">
        <v>1396</v>
      </c>
    </row>
    <row r="10" spans="1:3">
      <c r="A10" s="3" t="s">
        <v>1415</v>
      </c>
    </row>
    <row r="11" spans="1:3">
      <c r="A11" s="4" t="s">
        <v>1416</v>
      </c>
      <c r="B11" s="6" t="n">
        <v>1277</v>
      </c>
      <c r="C11" s="6" t="n">
        <v>1379</v>
      </c>
    </row>
    <row r="12" spans="1:3">
      <c r="A12" s="4" t="s">
        <v>1417</v>
      </c>
      <c r="B12" s="6" t="n">
        <v>871</v>
      </c>
      <c r="C12" s="6" t="n">
        <v>202</v>
      </c>
    </row>
    <row r="13" spans="1:3">
      <c r="A13" s="4" t="s">
        <v>1418</v>
      </c>
      <c r="B13" s="6" t="n">
        <v>785</v>
      </c>
      <c r="C13" s="6" t="n">
        <v>761</v>
      </c>
    </row>
    <row r="14" spans="1:3">
      <c r="A14" s="4" t="s">
        <v>823</v>
      </c>
      <c r="B14" s="6" t="n">
        <v>0</v>
      </c>
      <c r="C14" s="6" t="n">
        <v>26</v>
      </c>
    </row>
    <row r="15" spans="1:3">
      <c r="A15" s="4" t="s">
        <v>1419</v>
      </c>
      <c r="B15" s="6" t="n">
        <v>2933</v>
      </c>
      <c r="C15" s="6" t="n">
        <v>2368</v>
      </c>
    </row>
    <row r="16" spans="1:3">
      <c r="A16" s="3" t="s">
        <v>1420</v>
      </c>
    </row>
    <row r="17" spans="1:3">
      <c r="A17" s="4" t="s">
        <v>1421</v>
      </c>
      <c r="B17" s="7" t="n">
        <v>-1355</v>
      </c>
      <c r="C17" s="7" t="n">
        <v>-97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22</v>
      </c>
      <c r="B1" s="2" t="s">
        <v>638</v>
      </c>
    </row>
    <row r="2" spans="1:2">
      <c r="A2" s="3" t="s">
        <v>1423</v>
      </c>
    </row>
    <row r="3" spans="1:2">
      <c r="A3" s="4" t="s">
        <v>1424</v>
      </c>
      <c r="B3" s="7" t="n">
        <v>5178</v>
      </c>
    </row>
    <row r="4" spans="1:2">
      <c r="A4" s="4" t="s">
        <v>1425</v>
      </c>
    </row>
    <row r="5" spans="1:2">
      <c r="A5" s="3" t="s">
        <v>1423</v>
      </c>
    </row>
    <row r="6" spans="1:2">
      <c r="A6" s="4" t="s">
        <v>1424</v>
      </c>
      <c r="B6" s="6" t="n">
        <v>3059</v>
      </c>
    </row>
    <row r="7" spans="1:2">
      <c r="A7" s="4" t="s">
        <v>1426</v>
      </c>
    </row>
    <row r="8" spans="1:2">
      <c r="A8" s="3" t="s">
        <v>1423</v>
      </c>
    </row>
    <row r="9" spans="1:2">
      <c r="A9" s="4" t="s">
        <v>1424</v>
      </c>
      <c r="B9" s="7" t="n">
        <v>211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2"/>
    <col customWidth="1" max="2" min="2" width="21"/>
  </cols>
  <sheetData>
    <row r="1" spans="1:2">
      <c r="A1" s="1" t="s">
        <v>1427</v>
      </c>
      <c r="B1" s="2" t="s">
        <v>638</v>
      </c>
    </row>
    <row r="2" spans="1:2">
      <c r="A2" s="4" t="s">
        <v>1428</v>
      </c>
    </row>
    <row r="3" spans="1:2">
      <c r="A3" s="3" t="s">
        <v>1429</v>
      </c>
    </row>
    <row r="4" spans="1:2">
      <c r="A4" s="4" t="s">
        <v>1409</v>
      </c>
      <c r="B4" s="7" t="n">
        <v>89</v>
      </c>
    </row>
    <row r="5" spans="1:2">
      <c r="A5" s="4" t="s">
        <v>1430</v>
      </c>
    </row>
    <row r="6" spans="1:2">
      <c r="A6" s="3" t="s">
        <v>1429</v>
      </c>
    </row>
    <row r="7" spans="1:2">
      <c r="A7" s="4" t="s">
        <v>1409</v>
      </c>
      <c r="B7" s="6" t="n">
        <v>18</v>
      </c>
    </row>
    <row r="8" spans="1:2">
      <c r="A8" s="4" t="s">
        <v>1431</v>
      </c>
    </row>
    <row r="9" spans="1:2">
      <c r="A9" s="3" t="s">
        <v>1429</v>
      </c>
    </row>
    <row r="10" spans="1:2">
      <c r="A10" s="4" t="s">
        <v>1409</v>
      </c>
      <c r="B10" s="6" t="n">
        <v>71</v>
      </c>
    </row>
    <row r="11" spans="1:2">
      <c r="A11" s="4" t="s">
        <v>1432</v>
      </c>
    </row>
    <row r="12" spans="1:2">
      <c r="A12" s="3" t="s">
        <v>1429</v>
      </c>
    </row>
    <row r="13" spans="1:2">
      <c r="A13" s="4" t="s">
        <v>1409</v>
      </c>
      <c r="B13" s="6" t="n">
        <v>0</v>
      </c>
    </row>
    <row r="14" spans="1:2">
      <c r="A14" s="4" t="s">
        <v>1433</v>
      </c>
    </row>
    <row r="15" spans="1:2">
      <c r="A15" s="3" t="s">
        <v>1429</v>
      </c>
    </row>
    <row r="16" spans="1:2">
      <c r="A16" s="4" t="s">
        <v>1409</v>
      </c>
      <c r="B16" s="6" t="n">
        <v>0</v>
      </c>
    </row>
    <row r="17" spans="1:2">
      <c r="A17" s="4" t="s">
        <v>1434</v>
      </c>
    </row>
    <row r="18" spans="1:2">
      <c r="A18" s="3" t="s">
        <v>1429</v>
      </c>
    </row>
    <row r="19" spans="1:2">
      <c r="A19" s="4" t="s">
        <v>1409</v>
      </c>
      <c r="B19" s="6" t="n">
        <v>0</v>
      </c>
    </row>
    <row r="20" spans="1:2">
      <c r="A20" s="4" t="s">
        <v>1435</v>
      </c>
    </row>
    <row r="21" spans="1:2">
      <c r="A21" s="3" t="s">
        <v>1429</v>
      </c>
    </row>
    <row r="22" spans="1:2">
      <c r="A22" s="4" t="s">
        <v>1409</v>
      </c>
      <c r="B22" s="6" t="n">
        <v>17</v>
      </c>
    </row>
    <row r="23" spans="1:2">
      <c r="A23" s="4" t="s">
        <v>1436</v>
      </c>
    </row>
    <row r="24" spans="1:2">
      <c r="A24" s="3" t="s">
        <v>1429</v>
      </c>
    </row>
    <row r="25" spans="1:2">
      <c r="A25" s="4" t="s">
        <v>1409</v>
      </c>
      <c r="B25" s="6" t="n">
        <v>0</v>
      </c>
    </row>
    <row r="26" spans="1:2">
      <c r="A26" s="4" t="s">
        <v>1437</v>
      </c>
    </row>
    <row r="27" spans="1:2">
      <c r="A27" s="3" t="s">
        <v>1429</v>
      </c>
    </row>
    <row r="28" spans="1:2">
      <c r="A28" s="4" t="s">
        <v>1409</v>
      </c>
      <c r="B28" s="6" t="n">
        <v>0</v>
      </c>
    </row>
    <row r="29" spans="1:2">
      <c r="A29" s="4" t="s">
        <v>1438</v>
      </c>
    </row>
    <row r="30" spans="1:2">
      <c r="A30" s="3" t="s">
        <v>1429</v>
      </c>
    </row>
    <row r="31" spans="1:2">
      <c r="A31" s="4" t="s">
        <v>1409</v>
      </c>
      <c r="B31" s="6" t="n">
        <v>0</v>
      </c>
    </row>
    <row r="32" spans="1:2">
      <c r="A32" s="4" t="s">
        <v>1439</v>
      </c>
    </row>
    <row r="33" spans="1:2">
      <c r="A33" s="3" t="s">
        <v>1429</v>
      </c>
    </row>
    <row r="34" spans="1:2">
      <c r="A34" s="4" t="s">
        <v>1409</v>
      </c>
      <c r="B34" s="6" t="n">
        <v>17</v>
      </c>
    </row>
    <row r="35" spans="1:2">
      <c r="A35" s="4" t="s">
        <v>1440</v>
      </c>
    </row>
    <row r="36" spans="1:2">
      <c r="A36" s="3" t="s">
        <v>1429</v>
      </c>
    </row>
    <row r="37" spans="1:2">
      <c r="A37" s="4" t="s">
        <v>1409</v>
      </c>
      <c r="B37" s="7"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1</v>
      </c>
      <c r="B1" s="2" t="s">
        <v>1</v>
      </c>
    </row>
    <row r="2" spans="1:4">
      <c r="B2" s="2" t="s">
        <v>2</v>
      </c>
      <c r="C2" s="2" t="s">
        <v>67</v>
      </c>
      <c r="D2" s="2" t="s">
        <v>110</v>
      </c>
    </row>
    <row r="3" spans="1:4">
      <c r="A3" s="3" t="s">
        <v>1442</v>
      </c>
    </row>
    <row r="4" spans="1:4">
      <c r="A4" s="4" t="s">
        <v>534</v>
      </c>
      <c r="B4" s="7" t="n">
        <v>35</v>
      </c>
      <c r="C4" s="7" t="n">
        <v>23</v>
      </c>
      <c r="D4" s="7" t="n">
        <v>58</v>
      </c>
    </row>
    <row r="5" spans="1:4">
      <c r="A5" s="4" t="s">
        <v>1443</v>
      </c>
      <c r="B5" s="6" t="n">
        <v>0</v>
      </c>
      <c r="C5" s="6" t="n">
        <v>12</v>
      </c>
      <c r="D5" s="6" t="n">
        <v>0</v>
      </c>
    </row>
    <row r="6" spans="1:4">
      <c r="A6" s="4" t="s">
        <v>1444</v>
      </c>
      <c r="B6" s="6" t="n">
        <v>0</v>
      </c>
      <c r="C6" s="6" t="n">
        <v>0</v>
      </c>
      <c r="D6" s="6" t="n">
        <v>-4</v>
      </c>
    </row>
    <row r="7" spans="1:4">
      <c r="A7" s="4" t="s">
        <v>1445</v>
      </c>
      <c r="B7" s="6" t="n">
        <v>0</v>
      </c>
      <c r="C7" s="6" t="n">
        <v>0</v>
      </c>
      <c r="D7" s="6" t="n">
        <v>3</v>
      </c>
    </row>
    <row r="8" spans="1:4">
      <c r="A8" s="4" t="s">
        <v>1446</v>
      </c>
      <c r="B8" s="6" t="n">
        <v>0</v>
      </c>
      <c r="C8" s="6" t="n">
        <v>0</v>
      </c>
      <c r="D8" s="6" t="n">
        <v>-2</v>
      </c>
    </row>
    <row r="9" spans="1:4">
      <c r="A9" s="4" t="s">
        <v>1447</v>
      </c>
      <c r="B9" s="6" t="n">
        <v>0</v>
      </c>
      <c r="C9" s="6" t="n">
        <v>0</v>
      </c>
      <c r="D9" s="6" t="n">
        <v>-32</v>
      </c>
    </row>
    <row r="10" spans="1:4">
      <c r="A10" s="4" t="s">
        <v>537</v>
      </c>
      <c r="B10" s="6" t="n">
        <v>35</v>
      </c>
      <c r="C10" s="6" t="n">
        <v>35</v>
      </c>
      <c r="D10" s="6" t="n">
        <v>23</v>
      </c>
    </row>
    <row r="11" spans="1:4">
      <c r="A11" s="4" t="s">
        <v>1448</v>
      </c>
      <c r="B11" s="7" t="n">
        <v>35</v>
      </c>
      <c r="C11" s="7" t="n">
        <v>35</v>
      </c>
      <c r="D11" s="7" t="n">
        <v>2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1449</v>
      </c>
      <c r="B1" s="2" t="s">
        <v>1450</v>
      </c>
      <c r="C1" s="2" t="s">
        <v>1451</v>
      </c>
      <c r="D1" s="2" t="s">
        <v>1452</v>
      </c>
      <c r="E1" s="2" t="s">
        <v>2</v>
      </c>
      <c r="F1" s="2" t="s">
        <v>67</v>
      </c>
      <c r="G1" s="2" t="s">
        <v>110</v>
      </c>
    </row>
    <row r="2" spans="1:7">
      <c r="A2" s="4" t="s">
        <v>1453</v>
      </c>
      <c r="F2" s="7" t="n">
        <v>120000000</v>
      </c>
    </row>
    <row r="3" spans="1:7">
      <c r="A3" s="4" t="s">
        <v>1454</v>
      </c>
      <c r="E3" s="7" t="n">
        <v>0</v>
      </c>
      <c r="F3" s="6" t="n">
        <v>0</v>
      </c>
      <c r="G3" s="7" t="n">
        <v>0</v>
      </c>
    </row>
    <row r="4" spans="1:7">
      <c r="A4" s="4" t="s">
        <v>1398</v>
      </c>
      <c r="E4" s="7" t="n">
        <v>0</v>
      </c>
      <c r="F4" s="6" t="n">
        <v>0</v>
      </c>
      <c r="G4" s="6" t="n">
        <v>-803000000</v>
      </c>
    </row>
    <row r="5" spans="1:7">
      <c r="A5" s="4" t="s">
        <v>1455</v>
      </c>
      <c r="E5" s="4" t="s">
        <v>700</v>
      </c>
    </row>
    <row r="6" spans="1:7">
      <c r="A6" s="4" t="s">
        <v>1456</v>
      </c>
      <c r="G6" s="6" t="n">
        <v>873000000</v>
      </c>
    </row>
    <row r="7" spans="1:7">
      <c r="A7" s="4" t="s">
        <v>1457</v>
      </c>
      <c r="E7" s="7" t="n">
        <v>0</v>
      </c>
      <c r="F7" s="6" t="n">
        <v>15000000</v>
      </c>
    </row>
    <row r="8" spans="1:7">
      <c r="A8" s="4" t="s">
        <v>1378</v>
      </c>
    </row>
    <row r="9" spans="1:7">
      <c r="A9" s="4" t="s">
        <v>1458</v>
      </c>
      <c r="C9" s="7" t="n">
        <v>909000000</v>
      </c>
      <c r="D9" s="7" t="n">
        <v>729000000</v>
      </c>
    </row>
    <row r="10" spans="1:7">
      <c r="A10" s="4" t="s">
        <v>1457</v>
      </c>
      <c r="E10" s="6" t="n">
        <v>130000000</v>
      </c>
    </row>
    <row r="11" spans="1:7">
      <c r="A11" s="4" t="s">
        <v>1459</v>
      </c>
      <c r="B11" s="7" t="n">
        <v>3000000</v>
      </c>
    </row>
    <row r="12" spans="1:7">
      <c r="A12" s="4" t="s">
        <v>1460</v>
      </c>
    </row>
    <row r="13" spans="1:7">
      <c r="A13" s="4" t="s">
        <v>1461</v>
      </c>
      <c r="E13" s="6" t="n">
        <v>328000000</v>
      </c>
      <c r="F13" s="6" t="n">
        <v>328000000</v>
      </c>
    </row>
    <row r="14" spans="1:7">
      <c r="A14" s="4" t="s">
        <v>1462</v>
      </c>
    </row>
    <row r="15" spans="1:7">
      <c r="A15" s="4" t="s">
        <v>1398</v>
      </c>
      <c r="G15" s="6" t="n">
        <v>-222000000</v>
      </c>
    </row>
    <row r="16" spans="1:7">
      <c r="A16" s="4" t="s">
        <v>1459</v>
      </c>
      <c r="E16" s="7" t="n">
        <v>-4000000</v>
      </c>
      <c r="F16" s="7" t="n">
        <v>1000000</v>
      </c>
      <c r="G16" s="6" t="n">
        <v>1000000</v>
      </c>
    </row>
    <row r="17" spans="1:7">
      <c r="A17" s="4" t="s">
        <v>1463</v>
      </c>
    </row>
    <row r="18" spans="1:7">
      <c r="A18" s="4" t="s">
        <v>1398</v>
      </c>
      <c r="G18" s="7" t="n">
        <v>-7250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4</v>
      </c>
      <c r="B1" s="2" t="s">
        <v>123</v>
      </c>
      <c r="J1" s="2" t="s">
        <v>1</v>
      </c>
    </row>
    <row r="2" spans="1:12">
      <c r="B2" s="2" t="s">
        <v>2</v>
      </c>
      <c r="C2" s="2" t="s">
        <v>124</v>
      </c>
      <c r="D2" s="2" t="s">
        <v>125</v>
      </c>
      <c r="E2" s="2" t="s">
        <v>126</v>
      </c>
      <c r="F2" s="2" t="s">
        <v>67</v>
      </c>
      <c r="G2" s="2" t="s">
        <v>127</v>
      </c>
      <c r="H2" s="2" t="s">
        <v>128</v>
      </c>
      <c r="I2" s="2" t="s">
        <v>129</v>
      </c>
      <c r="J2" s="2" t="s">
        <v>2</v>
      </c>
      <c r="K2" s="2" t="s">
        <v>67</v>
      </c>
      <c r="L2" s="2" t="s">
        <v>110</v>
      </c>
    </row>
    <row r="3" spans="1:12">
      <c r="A3" s="3" t="s">
        <v>302</v>
      </c>
    </row>
    <row r="4" spans="1:12">
      <c r="A4" s="4" t="s">
        <v>506</v>
      </c>
      <c r="B4" s="7" t="n">
        <v>-1077</v>
      </c>
      <c r="C4" s="7" t="n">
        <v>676</v>
      </c>
      <c r="D4" s="7" t="n">
        <v>377</v>
      </c>
      <c r="E4" s="7" t="n">
        <v>-737</v>
      </c>
      <c r="F4" s="7" t="n">
        <v>1442</v>
      </c>
      <c r="G4" s="7" t="n">
        <v>-271</v>
      </c>
      <c r="H4" s="7" t="n">
        <v>-239</v>
      </c>
      <c r="I4" s="7" t="n">
        <v>-67</v>
      </c>
      <c r="J4" s="7" t="n">
        <v>-761</v>
      </c>
      <c r="K4" s="7" t="n">
        <v>865</v>
      </c>
      <c r="L4" s="7" t="n">
        <v>-378</v>
      </c>
    </row>
    <row r="5" spans="1:12">
      <c r="A5" s="4" t="s">
        <v>1465</v>
      </c>
      <c r="J5" s="6" t="n">
        <v>112508650</v>
      </c>
      <c r="K5" s="6" t="n">
        <v>119386280</v>
      </c>
      <c r="L5" s="6" t="n">
        <v>119773106</v>
      </c>
    </row>
    <row r="6" spans="1:12">
      <c r="A6" s="4" t="s">
        <v>1466</v>
      </c>
      <c r="J6" s="6" t="n">
        <v>0</v>
      </c>
      <c r="K6" s="6" t="n">
        <v>441198</v>
      </c>
      <c r="L6" s="6" t="n">
        <v>0</v>
      </c>
    </row>
    <row r="7" spans="1:12">
      <c r="A7" s="4" t="s">
        <v>1467</v>
      </c>
      <c r="J7" s="6" t="n">
        <v>112508650</v>
      </c>
      <c r="K7" s="6" t="n">
        <v>119827478</v>
      </c>
      <c r="L7" s="6" t="n">
        <v>119773106</v>
      </c>
    </row>
    <row r="8" spans="1:12">
      <c r="A8" s="4" t="s">
        <v>1468</v>
      </c>
      <c r="B8" s="8" t="n">
        <v>-10.02</v>
      </c>
      <c r="C8" s="8" t="n">
        <v>6.09</v>
      </c>
      <c r="D8" s="8" t="n">
        <v>3.28</v>
      </c>
      <c r="E8" s="8" t="n">
        <v>-6.31</v>
      </c>
      <c r="F8" s="8" t="n">
        <v>12.18</v>
      </c>
      <c r="G8" s="8" t="n">
        <v>-2.26</v>
      </c>
      <c r="H8" s="8" t="n">
        <v>-2.01</v>
      </c>
      <c r="I8" s="8" t="n">
        <v>-0.5600000000000001</v>
      </c>
      <c r="J8" s="8" t="n">
        <v>-6.76</v>
      </c>
      <c r="K8" s="8" t="n">
        <v>7.24</v>
      </c>
      <c r="L8" s="8" t="n">
        <v>-3.16</v>
      </c>
    </row>
    <row r="9" spans="1:12">
      <c r="A9" s="4" t="s">
        <v>1469</v>
      </c>
      <c r="B9" s="8" t="n">
        <v>-10.02</v>
      </c>
      <c r="C9" s="8" t="n">
        <v>6.06</v>
      </c>
      <c r="D9" s="8" t="n">
        <v>3.27</v>
      </c>
      <c r="E9" s="8" t="n">
        <v>-6.31</v>
      </c>
      <c r="F9" s="8" t="n">
        <v>12.14</v>
      </c>
      <c r="G9" s="8" t="n">
        <v>-2.26</v>
      </c>
      <c r="H9" s="8" t="n">
        <v>-2.01</v>
      </c>
      <c r="I9" s="8" t="n">
        <v>-0.5600000000000001</v>
      </c>
      <c r="J9" s="8" t="n">
        <v>-6.76</v>
      </c>
      <c r="K9" s="8" t="n">
        <v>7.21</v>
      </c>
      <c r="L9" s="8" t="n">
        <v>-3.16</v>
      </c>
    </row>
    <row r="10" spans="1:12">
      <c r="A10" s="4" t="s">
        <v>1470</v>
      </c>
      <c r="K10" s="6" t="n">
        <v>217990</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71</v>
      </c>
      <c r="B1" s="2" t="s">
        <v>638</v>
      </c>
    </row>
    <row r="2" spans="1:2">
      <c r="A2" s="4" t="s">
        <v>579</v>
      </c>
    </row>
    <row r="3" spans="1:2">
      <c r="A3" s="3" t="s">
        <v>1472</v>
      </c>
    </row>
    <row r="4" spans="1:2">
      <c r="A4" s="4" t="s">
        <v>1473</v>
      </c>
      <c r="B4" s="7" t="n">
        <v>0</v>
      </c>
    </row>
    <row r="5" spans="1:2">
      <c r="A5" s="4" t="s">
        <v>582</v>
      </c>
    </row>
    <row r="6" spans="1:2">
      <c r="A6" s="3" t="s">
        <v>1472</v>
      </c>
    </row>
    <row r="7" spans="1:2">
      <c r="A7" s="4" t="s">
        <v>1473</v>
      </c>
      <c r="B7" s="7" t="n">
        <v>1000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4</v>
      </c>
      <c r="B1" s="2" t="s">
        <v>2</v>
      </c>
      <c r="C1" s="2" t="s">
        <v>67</v>
      </c>
    </row>
    <row r="2" spans="1:3">
      <c r="A2" s="4" t="s">
        <v>1475</v>
      </c>
    </row>
    <row r="3" spans="1:3">
      <c r="A3" s="3" t="s">
        <v>1476</v>
      </c>
    </row>
    <row r="4" spans="1:3">
      <c r="A4" s="4" t="s">
        <v>1477</v>
      </c>
      <c r="B4" s="7" t="n">
        <v>1800</v>
      </c>
      <c r="C4" s="7" t="n">
        <v>1900</v>
      </c>
    </row>
    <row r="5" spans="1:3">
      <c r="A5" s="4" t="s">
        <v>1478</v>
      </c>
    </row>
    <row r="6" spans="1:3">
      <c r="A6" s="3" t="s">
        <v>1476</v>
      </c>
    </row>
    <row r="7" spans="1:3">
      <c r="A7" s="4" t="s">
        <v>1477</v>
      </c>
      <c r="B7" s="7" t="n">
        <v>206</v>
      </c>
      <c r="C7" s="7" t="n">
        <v>49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9</v>
      </c>
      <c r="B1" s="2" t="s">
        <v>2</v>
      </c>
      <c r="C1" s="2" t="s">
        <v>67</v>
      </c>
    </row>
    <row r="2" spans="1:3">
      <c r="A2" s="3" t="s">
        <v>1476</v>
      </c>
    </row>
    <row r="3" spans="1:3">
      <c r="A3" s="4" t="s">
        <v>1480</v>
      </c>
      <c r="B3" s="7" t="n">
        <v>128</v>
      </c>
    </row>
    <row r="4" spans="1:3">
      <c r="A4" s="4" t="s">
        <v>1481</v>
      </c>
      <c r="B4" s="6" t="n">
        <v>1</v>
      </c>
      <c r="C4" s="7" t="n">
        <v>2</v>
      </c>
    </row>
    <row r="5" spans="1:3">
      <c r="A5" s="4" t="s">
        <v>579</v>
      </c>
    </row>
    <row r="6" spans="1:3">
      <c r="A6" s="3" t="s">
        <v>1476</v>
      </c>
    </row>
    <row r="7" spans="1:3">
      <c r="A7" s="4" t="s">
        <v>1482</v>
      </c>
      <c r="B7" s="6" t="n">
        <v>1</v>
      </c>
    </row>
    <row r="8" spans="1:3">
      <c r="A8" s="4" t="s">
        <v>582</v>
      </c>
    </row>
    <row r="9" spans="1:3">
      <c r="A9" s="3" t="s">
        <v>1476</v>
      </c>
    </row>
    <row r="10" spans="1:3">
      <c r="A10" s="4" t="s">
        <v>1482</v>
      </c>
      <c r="B10" s="7" t="n">
        <v>12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483</v>
      </c>
      <c r="B1" s="2" t="s">
        <v>1</v>
      </c>
    </row>
    <row r="2" spans="1:3">
      <c r="B2" s="2" t="s">
        <v>67</v>
      </c>
      <c r="C2" s="2" t="s">
        <v>110</v>
      </c>
    </row>
    <row r="3" spans="1:3">
      <c r="A3" s="3" t="s">
        <v>929</v>
      </c>
    </row>
    <row r="4" spans="1:3">
      <c r="A4" s="4" t="s">
        <v>1456</v>
      </c>
      <c r="C4" s="7" t="n">
        <v>873</v>
      </c>
    </row>
    <row r="5" spans="1:3">
      <c r="A5" s="4" t="s">
        <v>1484</v>
      </c>
    </row>
    <row r="6" spans="1:3">
      <c r="A6" s="3" t="s">
        <v>929</v>
      </c>
    </row>
    <row r="7" spans="1:3">
      <c r="A7" s="4" t="s">
        <v>1485</v>
      </c>
      <c r="B7" s="7" t="n">
        <v>-182</v>
      </c>
      <c r="C7" s="6" t="n">
        <v>-606</v>
      </c>
    </row>
    <row r="8" spans="1:3">
      <c r="A8" s="4" t="s">
        <v>1486</v>
      </c>
      <c r="B8" s="7" t="n">
        <v>133</v>
      </c>
      <c r="C8" s="7" t="n">
        <v>378</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7</v>
      </c>
      <c r="B1" s="2" t="s">
        <v>1</v>
      </c>
    </row>
    <row r="2" spans="1:3">
      <c r="B2" s="2" t="s">
        <v>67</v>
      </c>
      <c r="C2" s="2" t="s">
        <v>110</v>
      </c>
    </row>
    <row r="3" spans="1:3">
      <c r="A3" s="3" t="s">
        <v>929</v>
      </c>
    </row>
    <row r="4" spans="1:3">
      <c r="A4" s="4" t="s">
        <v>1488</v>
      </c>
      <c r="B4" s="7" t="n">
        <v>186</v>
      </c>
      <c r="C4" s="7" t="n">
        <v>390</v>
      </c>
    </row>
    <row r="5" spans="1:3">
      <c r="A5" s="4" t="s">
        <v>1489</v>
      </c>
    </row>
    <row r="6" spans="1:3">
      <c r="A6" s="3" t="s">
        <v>929</v>
      </c>
    </row>
    <row r="7" spans="1:3">
      <c r="A7" s="4" t="s">
        <v>1490</v>
      </c>
      <c r="C7" s="6" t="n">
        <v>43</v>
      </c>
    </row>
    <row r="8" spans="1:3">
      <c r="A8" s="4" t="s">
        <v>1491</v>
      </c>
      <c r="C8" s="7" t="n">
        <v>129</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2</v>
      </c>
      <c r="B1" s="2" t="s">
        <v>123</v>
      </c>
      <c r="J1" s="2" t="s">
        <v>1</v>
      </c>
    </row>
    <row r="2" spans="1:12">
      <c r="B2" s="2" t="s">
        <v>2</v>
      </c>
      <c r="C2" s="2" t="s">
        <v>124</v>
      </c>
      <c r="D2" s="2" t="s">
        <v>125</v>
      </c>
      <c r="E2" s="2" t="s">
        <v>126</v>
      </c>
      <c r="F2" s="2" t="s">
        <v>67</v>
      </c>
      <c r="G2" s="2" t="s">
        <v>127</v>
      </c>
      <c r="H2" s="2" t="s">
        <v>128</v>
      </c>
      <c r="I2" s="2" t="s">
        <v>129</v>
      </c>
      <c r="J2" s="2" t="s">
        <v>2</v>
      </c>
      <c r="K2" s="2" t="s">
        <v>67</v>
      </c>
      <c r="L2" s="2" t="s">
        <v>110</v>
      </c>
    </row>
    <row r="3" spans="1:12">
      <c r="A3" s="3" t="s">
        <v>311</v>
      </c>
    </row>
    <row r="4" spans="1:12">
      <c r="A4" s="4" t="s">
        <v>137</v>
      </c>
      <c r="B4" s="7" t="n">
        <v>306</v>
      </c>
      <c r="C4" s="7" t="n">
        <v>3187</v>
      </c>
      <c r="D4" s="7" t="n">
        <v>2370</v>
      </c>
      <c r="E4" s="7" t="n">
        <v>691</v>
      </c>
      <c r="F4" s="7" t="n">
        <v>4026</v>
      </c>
      <c r="G4" s="7" t="n">
        <v>1422</v>
      </c>
      <c r="H4" s="7" t="n">
        <v>1702</v>
      </c>
      <c r="I4" s="7" t="n">
        <v>1815</v>
      </c>
      <c r="J4" s="7" t="n">
        <v>6554</v>
      </c>
      <c r="K4" s="7" t="n">
        <v>8965</v>
      </c>
      <c r="L4" s="7" t="n">
        <v>6842</v>
      </c>
    </row>
    <row r="5" spans="1:12">
      <c r="A5" s="4" t="s">
        <v>143</v>
      </c>
      <c r="B5" s="6" t="n">
        <v>1678</v>
      </c>
      <c r="C5" s="6" t="n">
        <v>2383</v>
      </c>
      <c r="D5" s="6" t="n">
        <v>1901</v>
      </c>
      <c r="E5" s="6" t="n">
        <v>1644</v>
      </c>
      <c r="F5" s="6" t="n">
        <v>2239</v>
      </c>
      <c r="G5" s="6" t="n">
        <v>1790</v>
      </c>
      <c r="H5" s="6" t="n">
        <v>2019</v>
      </c>
      <c r="I5" s="6" t="n">
        <v>1928</v>
      </c>
      <c r="J5" s="6" t="n">
        <v>7606</v>
      </c>
      <c r="K5" s="6" t="n">
        <v>7976</v>
      </c>
      <c r="L5" s="6" t="n">
        <v>7457</v>
      </c>
    </row>
    <row r="6" spans="1:12">
      <c r="A6" s="4" t="s">
        <v>146</v>
      </c>
      <c r="B6" s="6" t="n">
        <v>-1069</v>
      </c>
      <c r="C6" s="6" t="n">
        <v>685</v>
      </c>
      <c r="D6" s="6" t="n">
        <v>384</v>
      </c>
      <c r="E6" s="6" t="n">
        <v>-735</v>
      </c>
      <c r="F6" s="6" t="n">
        <v>1442</v>
      </c>
      <c r="G6" s="6" t="n">
        <v>-269</v>
      </c>
      <c r="H6" s="6" t="n">
        <v>-238</v>
      </c>
      <c r="I6" s="6" t="n">
        <v>-65</v>
      </c>
      <c r="J6" s="6" t="n">
        <v>-735</v>
      </c>
      <c r="K6" s="6" t="n">
        <v>870</v>
      </c>
      <c r="L6" s="6" t="n">
        <v>-378</v>
      </c>
    </row>
    <row r="7" spans="1:12">
      <c r="A7" s="4" t="s">
        <v>147</v>
      </c>
      <c r="B7" s="6" t="n">
        <v>1</v>
      </c>
      <c r="C7" s="6" t="n">
        <v>2</v>
      </c>
      <c r="D7" s="6" t="n">
        <v>0</v>
      </c>
      <c r="E7" s="6" t="n">
        <v>2</v>
      </c>
      <c r="F7" s="6" t="n">
        <v>0</v>
      </c>
      <c r="G7" s="6" t="n">
        <v>2</v>
      </c>
      <c r="H7" s="6" t="n">
        <v>1</v>
      </c>
      <c r="I7" s="6" t="n">
        <v>2</v>
      </c>
      <c r="J7" s="6" t="n">
        <v>5</v>
      </c>
      <c r="K7" s="6" t="n">
        <v>5</v>
      </c>
      <c r="L7" s="6" t="n">
        <v>0</v>
      </c>
    </row>
    <row r="8" spans="1:12">
      <c r="A8" s="4" t="s">
        <v>148</v>
      </c>
      <c r="B8" s="6" t="n">
        <v>-1070</v>
      </c>
      <c r="C8" s="6" t="n">
        <v>683</v>
      </c>
      <c r="D8" s="6" t="n">
        <v>384</v>
      </c>
      <c r="E8" s="6" t="n">
        <v>-737</v>
      </c>
      <c r="F8" s="6" t="n">
        <v>1442</v>
      </c>
      <c r="G8" s="6" t="n">
        <v>-271</v>
      </c>
      <c r="H8" s="6" t="n">
        <v>-239</v>
      </c>
      <c r="I8" s="6" t="n">
        <v>-67</v>
      </c>
      <c r="J8" s="6" t="n">
        <v>-740</v>
      </c>
      <c r="K8" s="6" t="n">
        <v>865</v>
      </c>
      <c r="L8" s="6" t="n">
        <v>-378</v>
      </c>
    </row>
    <row r="9" spans="1:12">
      <c r="A9" s="4" t="s">
        <v>149</v>
      </c>
      <c r="B9" s="6" t="n">
        <v>7</v>
      </c>
      <c r="C9" s="6" t="n">
        <v>7</v>
      </c>
      <c r="D9" s="6" t="n">
        <v>7</v>
      </c>
      <c r="E9" s="6" t="n">
        <v>0</v>
      </c>
      <c r="F9" s="6" t="n">
        <v>0</v>
      </c>
      <c r="G9" s="6" t="n">
        <v>0</v>
      </c>
      <c r="H9" s="6" t="n">
        <v>0</v>
      </c>
      <c r="I9" s="6" t="n">
        <v>0</v>
      </c>
      <c r="J9" s="6" t="n">
        <v>21</v>
      </c>
      <c r="K9" s="6" t="n">
        <v>0</v>
      </c>
      <c r="L9" s="6" t="n">
        <v>0</v>
      </c>
    </row>
    <row r="10" spans="1:12">
      <c r="A10" s="4" t="s">
        <v>150</v>
      </c>
      <c r="B10" s="7" t="n">
        <v>-1077</v>
      </c>
      <c r="C10" s="7" t="n">
        <v>676</v>
      </c>
      <c r="D10" s="7" t="n">
        <v>377</v>
      </c>
      <c r="E10" s="7" t="n">
        <v>-737</v>
      </c>
      <c r="F10" s="7" t="n">
        <v>1442</v>
      </c>
      <c r="G10" s="7" t="n">
        <v>-271</v>
      </c>
      <c r="H10" s="7" t="n">
        <v>-239</v>
      </c>
      <c r="I10" s="7" t="n">
        <v>-67</v>
      </c>
      <c r="J10" s="7" t="n">
        <v>-761</v>
      </c>
      <c r="K10" s="7" t="n">
        <v>865</v>
      </c>
      <c r="L10" s="7" t="n">
        <v>-378</v>
      </c>
    </row>
    <row r="11" spans="1:12">
      <c r="A11" s="4" t="s">
        <v>1468</v>
      </c>
      <c r="B11" s="8" t="n">
        <v>-10.02</v>
      </c>
      <c r="C11" s="8" t="n">
        <v>6.09</v>
      </c>
      <c r="D11" s="8" t="n">
        <v>3.28</v>
      </c>
      <c r="E11" s="8" t="n">
        <v>-6.31</v>
      </c>
      <c r="F11" s="8" t="n">
        <v>12.18</v>
      </c>
      <c r="G11" s="8" t="n">
        <v>-2.26</v>
      </c>
      <c r="H11" s="8" t="n">
        <v>-2.01</v>
      </c>
      <c r="I11" s="8" t="n">
        <v>-0.5600000000000001</v>
      </c>
      <c r="J11" s="8" t="n">
        <v>-6.76</v>
      </c>
      <c r="K11" s="8" t="n">
        <v>7.24</v>
      </c>
      <c r="L11" s="8" t="n">
        <v>-3.16</v>
      </c>
    </row>
    <row r="12" spans="1:12">
      <c r="A12" s="4" t="s">
        <v>1469</v>
      </c>
      <c r="B12" s="8" t="n">
        <v>-10.02</v>
      </c>
      <c r="C12" s="8" t="n">
        <v>6.06</v>
      </c>
      <c r="D12" s="8" t="n">
        <v>3.27</v>
      </c>
      <c r="E12" s="8" t="n">
        <v>-6.31</v>
      </c>
      <c r="F12" s="8" t="n">
        <v>12.14</v>
      </c>
      <c r="G12" s="8" t="n">
        <v>-2.26</v>
      </c>
      <c r="H12" s="8" t="n">
        <v>-2.01</v>
      </c>
      <c r="I12" s="8" t="n">
        <v>-0.5600000000000001</v>
      </c>
      <c r="J12" s="8" t="n">
        <v>-6.76</v>
      </c>
      <c r="K12" s="8" t="n">
        <v>7.21</v>
      </c>
      <c r="L12" s="8" t="n">
        <v>-3.16</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1493</v>
      </c>
      <c r="B1" s="2" t="s">
        <v>1494</v>
      </c>
      <c r="C1" s="2" t="s">
        <v>1495</v>
      </c>
      <c r="D1" s="2" t="s">
        <v>1496</v>
      </c>
      <c r="E1" s="2" t="s">
        <v>1212</v>
      </c>
      <c r="F1" s="2" t="s">
        <v>1213</v>
      </c>
      <c r="G1" s="2" t="s">
        <v>1214</v>
      </c>
      <c r="H1" s="2" t="s">
        <v>2</v>
      </c>
      <c r="I1" s="2" t="s">
        <v>1497</v>
      </c>
    </row>
    <row r="2" spans="1:9">
      <c r="A2" s="3" t="s">
        <v>1498</v>
      </c>
    </row>
    <row r="3" spans="1:9">
      <c r="A3" s="4" t="s">
        <v>1215</v>
      </c>
      <c r="E3" s="8" t="n">
        <v>412.5</v>
      </c>
      <c r="F3" s="8" t="n">
        <v>412.5</v>
      </c>
      <c r="G3" s="8" t="n">
        <v>412.5</v>
      </c>
      <c r="H3" s="8" t="n">
        <v>1237.5</v>
      </c>
    </row>
    <row r="4" spans="1:9">
      <c r="A4" s="4" t="s">
        <v>1216</v>
      </c>
      <c r="E4" s="7" t="n">
        <v>7</v>
      </c>
      <c r="F4" s="7" t="n">
        <v>7</v>
      </c>
      <c r="G4" s="7" t="n">
        <v>7</v>
      </c>
      <c r="H4" s="7" t="n">
        <v>21</v>
      </c>
    </row>
    <row r="5" spans="1:9">
      <c r="A5" s="4" t="s">
        <v>1499</v>
      </c>
    </row>
    <row r="6" spans="1:9">
      <c r="A6" s="3" t="s">
        <v>1498</v>
      </c>
    </row>
    <row r="7" spans="1:9">
      <c r="A7" s="4" t="s">
        <v>1215</v>
      </c>
      <c r="D7" s="8" t="n">
        <v>412.5</v>
      </c>
    </row>
    <row r="8" spans="1:9">
      <c r="A8" s="4" t="s">
        <v>1216</v>
      </c>
      <c r="D8" s="7" t="n">
        <v>7</v>
      </c>
    </row>
    <row r="9" spans="1:9">
      <c r="A9" s="4" t="s">
        <v>1307</v>
      </c>
      <c r="I9" s="7" t="n">
        <v>500</v>
      </c>
    </row>
    <row r="10" spans="1:9">
      <c r="A10" s="4" t="s">
        <v>1500</v>
      </c>
    </row>
    <row r="11" spans="1:9">
      <c r="A11" s="3" t="s">
        <v>1498</v>
      </c>
    </row>
    <row r="12" spans="1:9">
      <c r="A12" s="4" t="s">
        <v>1501</v>
      </c>
      <c r="B12" s="7" t="n">
        <v>600</v>
      </c>
    </row>
    <row r="13" spans="1:9">
      <c r="A13" s="4" t="s">
        <v>1502</v>
      </c>
    </row>
    <row r="14" spans="1:9">
      <c r="A14" s="3" t="s">
        <v>1498</v>
      </c>
    </row>
    <row r="15" spans="1:9">
      <c r="A15" s="4" t="s">
        <v>1503</v>
      </c>
      <c r="C15" s="7" t="n">
        <v>3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21"/>
  </cols>
  <sheetData>
    <row r="1" spans="1:2">
      <c r="A1" s="1" t="s">
        <v>1504</v>
      </c>
      <c r="B1" s="2" t="s">
        <v>638</v>
      </c>
    </row>
    <row r="2" spans="1:2">
      <c r="A2" s="3" t="s">
        <v>1505</v>
      </c>
    </row>
    <row r="3" spans="1:2">
      <c r="A3" s="4" t="s">
        <v>725</v>
      </c>
      <c r="B3" s="7" t="n">
        <v>88815</v>
      </c>
    </row>
    <row r="4" spans="1:2">
      <c r="A4" s="4" t="s">
        <v>1506</v>
      </c>
      <c r="B4" s="6" t="n">
        <v>95782</v>
      </c>
    </row>
    <row r="5" spans="1:2">
      <c r="A5" s="4" t="s">
        <v>733</v>
      </c>
    </row>
    <row r="6" spans="1:2">
      <c r="A6" s="3" t="s">
        <v>1505</v>
      </c>
    </row>
    <row r="7" spans="1:2">
      <c r="A7" s="4" t="s">
        <v>725</v>
      </c>
      <c r="B7" s="6" t="n">
        <v>5529</v>
      </c>
    </row>
    <row r="8" spans="1:2">
      <c r="A8" s="4" t="s">
        <v>729</v>
      </c>
      <c r="B8" s="6" t="n">
        <v>7396</v>
      </c>
    </row>
    <row r="9" spans="1:2">
      <c r="A9" s="4" t="s">
        <v>1506</v>
      </c>
      <c r="B9" s="6" t="n">
        <v>7396</v>
      </c>
    </row>
    <row r="10" spans="1:2">
      <c r="A10" s="4" t="s">
        <v>735</v>
      </c>
    </row>
    <row r="11" spans="1:2">
      <c r="A11" s="3" t="s">
        <v>1505</v>
      </c>
    </row>
    <row r="12" spans="1:2">
      <c r="A12" s="4" t="s">
        <v>725</v>
      </c>
      <c r="B12" s="6" t="n">
        <v>3358</v>
      </c>
    </row>
    <row r="13" spans="1:2">
      <c r="A13" s="4" t="s">
        <v>729</v>
      </c>
      <c r="B13" s="6" t="n">
        <v>4057</v>
      </c>
    </row>
    <row r="14" spans="1:2">
      <c r="A14" s="4" t="s">
        <v>1506</v>
      </c>
      <c r="B14" s="6" t="n">
        <v>4057</v>
      </c>
    </row>
    <row r="15" spans="1:2">
      <c r="A15" s="4" t="s">
        <v>1507</v>
      </c>
    </row>
    <row r="16" spans="1:2">
      <c r="A16" s="3" t="s">
        <v>1505</v>
      </c>
    </row>
    <row r="17" spans="1:2">
      <c r="A17" s="4" t="s">
        <v>725</v>
      </c>
      <c r="B17" s="6" t="n">
        <v>3328</v>
      </c>
    </row>
    <row r="18" spans="1:2">
      <c r="A18" s="4" t="s">
        <v>729</v>
      </c>
      <c r="B18" s="6" t="n">
        <v>3766</v>
      </c>
    </row>
    <row r="19" spans="1:2">
      <c r="A19" s="4" t="s">
        <v>1506</v>
      </c>
      <c r="B19" s="6" t="n">
        <v>3766</v>
      </c>
    </row>
    <row r="20" spans="1:2">
      <c r="A20" s="4" t="s">
        <v>737</v>
      </c>
    </row>
    <row r="21" spans="1:2">
      <c r="A21" s="3" t="s">
        <v>1505</v>
      </c>
    </row>
    <row r="22" spans="1:2">
      <c r="A22" s="4" t="s">
        <v>725</v>
      </c>
      <c r="B22" s="6" t="n">
        <v>1503</v>
      </c>
    </row>
    <row r="23" spans="1:2">
      <c r="A23" s="4" t="s">
        <v>729</v>
      </c>
      <c r="B23" s="6" t="n">
        <v>1751</v>
      </c>
    </row>
    <row r="24" spans="1:2">
      <c r="A24" s="4" t="s">
        <v>1506</v>
      </c>
      <c r="B24" s="6" t="n">
        <v>1751</v>
      </c>
    </row>
    <row r="25" spans="1:2">
      <c r="A25" s="4" t="s">
        <v>1508</v>
      </c>
    </row>
    <row r="26" spans="1:2">
      <c r="A26" s="3" t="s">
        <v>1505</v>
      </c>
    </row>
    <row r="27" spans="1:2">
      <c r="A27" s="4" t="s">
        <v>725</v>
      </c>
      <c r="B27" s="6" t="n">
        <v>33879</v>
      </c>
    </row>
    <row r="28" spans="1:2">
      <c r="A28" s="4" t="s">
        <v>729</v>
      </c>
      <c r="B28" s="6" t="n">
        <v>36879</v>
      </c>
    </row>
    <row r="29" spans="1:2">
      <c r="A29" s="4" t="s">
        <v>1506</v>
      </c>
      <c r="B29" s="6" t="n">
        <v>36879</v>
      </c>
    </row>
    <row r="30" spans="1:2">
      <c r="A30" s="4" t="s">
        <v>1509</v>
      </c>
    </row>
    <row r="31" spans="1:2">
      <c r="A31" s="3" t="s">
        <v>1505</v>
      </c>
    </row>
    <row r="32" spans="1:2">
      <c r="A32" s="4" t="s">
        <v>725</v>
      </c>
      <c r="B32" s="6" t="n">
        <v>47597</v>
      </c>
    </row>
    <row r="33" spans="1:2">
      <c r="A33" s="4" t="s">
        <v>729</v>
      </c>
      <c r="B33" s="6" t="n">
        <v>53849</v>
      </c>
    </row>
    <row r="34" spans="1:2">
      <c r="A34" s="4" t="s">
        <v>1506</v>
      </c>
      <c r="B34" s="6" t="n">
        <v>53849</v>
      </c>
    </row>
    <row r="35" spans="1:2">
      <c r="A35" s="4" t="s">
        <v>1510</v>
      </c>
    </row>
    <row r="36" spans="1:2">
      <c r="A36" s="3" t="s">
        <v>1505</v>
      </c>
    </row>
    <row r="37" spans="1:2">
      <c r="A37" s="4" t="s">
        <v>725</v>
      </c>
      <c r="B37" s="6" t="n">
        <v>16137</v>
      </c>
    </row>
    <row r="38" spans="1:2">
      <c r="A38" s="4" t="s">
        <v>729</v>
      </c>
      <c r="B38" s="6" t="n">
        <v>16828</v>
      </c>
    </row>
    <row r="39" spans="1:2">
      <c r="A39" s="4" t="s">
        <v>1506</v>
      </c>
      <c r="B39" s="6" t="n">
        <v>16828</v>
      </c>
    </row>
    <row r="40" spans="1:2">
      <c r="A40" s="4" t="s">
        <v>1511</v>
      </c>
    </row>
    <row r="41" spans="1:2">
      <c r="A41" s="3" t="s">
        <v>1505</v>
      </c>
    </row>
    <row r="42" spans="1:2">
      <c r="A42" s="4" t="s">
        <v>725</v>
      </c>
      <c r="B42" s="6" t="n">
        <v>345</v>
      </c>
    </row>
    <row r="43" spans="1:2">
      <c r="A43" s="4" t="s">
        <v>729</v>
      </c>
      <c r="B43" s="6" t="n">
        <v>359</v>
      </c>
    </row>
    <row r="44" spans="1:2">
      <c r="A44" s="4" t="s">
        <v>1506</v>
      </c>
      <c r="B44" s="6" t="n">
        <v>359</v>
      </c>
    </row>
    <row r="45" spans="1:2">
      <c r="A45" s="4" t="s">
        <v>1512</v>
      </c>
    </row>
    <row r="46" spans="1:2">
      <c r="A46" s="3" t="s">
        <v>1505</v>
      </c>
    </row>
    <row r="47" spans="1:2">
      <c r="A47" s="4" t="s">
        <v>725</v>
      </c>
      <c r="B47" s="6" t="n">
        <v>64079</v>
      </c>
    </row>
    <row r="48" spans="1:2">
      <c r="A48" s="4" t="s">
        <v>729</v>
      </c>
      <c r="B48" s="6" t="n">
        <v>71036</v>
      </c>
    </row>
    <row r="49" spans="1:2">
      <c r="A49" s="4" t="s">
        <v>1506</v>
      </c>
      <c r="B49" s="6" t="n">
        <v>71036</v>
      </c>
    </row>
    <row r="50" spans="1:2">
      <c r="A50" s="4" t="s">
        <v>1513</v>
      </c>
    </row>
    <row r="51" spans="1:2">
      <c r="A51" s="3" t="s">
        <v>1505</v>
      </c>
    </row>
    <row r="52" spans="1:2">
      <c r="A52" s="4" t="s">
        <v>725</v>
      </c>
      <c r="B52" s="6" t="n">
        <v>127</v>
      </c>
    </row>
    <row r="53" spans="1:2">
      <c r="A53" s="4" t="s">
        <v>729</v>
      </c>
      <c r="B53" s="6" t="n">
        <v>129</v>
      </c>
    </row>
    <row r="54" spans="1:2">
      <c r="A54" s="4" t="s">
        <v>1506</v>
      </c>
      <c r="B54" s="6" t="n">
        <v>129</v>
      </c>
    </row>
    <row r="55" spans="1:2">
      <c r="A55" s="4" t="s">
        <v>1514</v>
      </c>
    </row>
    <row r="56" spans="1:2">
      <c r="A56" s="3" t="s">
        <v>1505</v>
      </c>
    </row>
    <row r="57" spans="1:2">
      <c r="A57" s="4" t="s">
        <v>725</v>
      </c>
      <c r="B57" s="6" t="n">
        <v>10</v>
      </c>
    </row>
    <row r="58" spans="1:2">
      <c r="A58" s="4" t="s">
        <v>729</v>
      </c>
      <c r="B58" s="6" t="n">
        <v>15</v>
      </c>
    </row>
    <row r="59" spans="1:2">
      <c r="A59" s="4" t="s">
        <v>1506</v>
      </c>
      <c r="B59" s="6" t="n">
        <v>15</v>
      </c>
    </row>
    <row r="60" spans="1:2">
      <c r="A60" s="4" t="s">
        <v>1507</v>
      </c>
    </row>
    <row r="61" spans="1:2">
      <c r="A61" s="3" t="s">
        <v>1505</v>
      </c>
    </row>
    <row r="62" spans="1:2">
      <c r="A62" s="4" t="s">
        <v>725</v>
      </c>
      <c r="B62" s="6" t="n">
        <v>0</v>
      </c>
    </row>
    <row r="63" spans="1:2">
      <c r="A63" s="4" t="s">
        <v>729</v>
      </c>
      <c r="B63" s="6" t="n">
        <v>3</v>
      </c>
    </row>
    <row r="64" spans="1:2">
      <c r="A64" s="4" t="s">
        <v>1506</v>
      </c>
      <c r="B64" s="6" t="n">
        <v>3</v>
      </c>
    </row>
    <row r="65" spans="1:2">
      <c r="A65" s="4" t="s">
        <v>1515</v>
      </c>
    </row>
    <row r="66" spans="1:2">
      <c r="A66" s="3" t="s">
        <v>1505</v>
      </c>
    </row>
    <row r="67" spans="1:2">
      <c r="A67" s="4" t="s">
        <v>725</v>
      </c>
      <c r="B67" s="6" t="n">
        <v>137</v>
      </c>
    </row>
    <row r="68" spans="1:2">
      <c r="A68" s="4" t="s">
        <v>729</v>
      </c>
      <c r="B68" s="6" t="n">
        <v>147</v>
      </c>
    </row>
    <row r="69" spans="1:2">
      <c r="A69" s="4" t="s">
        <v>1506</v>
      </c>
      <c r="B69" s="6" t="n">
        <v>147</v>
      </c>
    </row>
    <row r="70" spans="1:2">
      <c r="A70" s="4" t="s">
        <v>864</v>
      </c>
    </row>
    <row r="71" spans="1:2">
      <c r="A71" s="3" t="s">
        <v>1505</v>
      </c>
    </row>
    <row r="72" spans="1:2">
      <c r="A72" s="4" t="s">
        <v>725</v>
      </c>
      <c r="B72" s="6" t="n">
        <v>15753</v>
      </c>
    </row>
    <row r="73" spans="1:2">
      <c r="A73" s="4" t="s">
        <v>1506</v>
      </c>
      <c r="B73" s="6" t="n">
        <v>15753</v>
      </c>
    </row>
    <row r="74" spans="1:2">
      <c r="A74" s="4" t="s">
        <v>72</v>
      </c>
    </row>
    <row r="75" spans="1:2">
      <c r="A75" s="3" t="s">
        <v>1505</v>
      </c>
    </row>
    <row r="76" spans="1:2">
      <c r="A76" s="4" t="s">
        <v>725</v>
      </c>
      <c r="B76" s="6" t="n">
        <v>1292</v>
      </c>
    </row>
    <row r="77" spans="1:2">
      <c r="A77" s="4" t="s">
        <v>1506</v>
      </c>
      <c r="B77" s="6" t="n">
        <v>1292</v>
      </c>
    </row>
    <row r="78" spans="1:2">
      <c r="A78" s="4" t="s">
        <v>859</v>
      </c>
    </row>
    <row r="79" spans="1:2">
      <c r="A79" s="3" t="s">
        <v>1505</v>
      </c>
    </row>
    <row r="80" spans="1:2">
      <c r="A80" s="4" t="s">
        <v>725</v>
      </c>
      <c r="B80" s="6" t="n">
        <v>2380</v>
      </c>
    </row>
    <row r="81" spans="1:2">
      <c r="A81" s="4" t="s">
        <v>1506</v>
      </c>
      <c r="B81" s="6" t="n">
        <v>2380</v>
      </c>
    </row>
    <row r="82" spans="1:2">
      <c r="A82" s="4" t="s">
        <v>1051</v>
      </c>
    </row>
    <row r="83" spans="1:2">
      <c r="A83" s="3" t="s">
        <v>1505</v>
      </c>
    </row>
    <row r="84" spans="1:2">
      <c r="A84" s="4" t="s">
        <v>725</v>
      </c>
      <c r="B84" s="6" t="n">
        <v>1958</v>
      </c>
    </row>
    <row r="85" spans="1:2">
      <c r="A85" s="4" t="s">
        <v>1506</v>
      </c>
      <c r="B85" s="6" t="n">
        <v>1958</v>
      </c>
    </row>
    <row r="86" spans="1:2">
      <c r="A86" s="4" t="s">
        <v>898</v>
      </c>
    </row>
    <row r="87" spans="1:2">
      <c r="A87" s="3" t="s">
        <v>1505</v>
      </c>
    </row>
    <row r="88" spans="1:2">
      <c r="A88" s="4" t="s">
        <v>725</v>
      </c>
      <c r="B88" s="6" t="n">
        <v>3216</v>
      </c>
    </row>
    <row r="89" spans="1:2">
      <c r="A89" s="4" t="s">
        <v>1506</v>
      </c>
      <c r="B89" s="7" t="n">
        <v>321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6</v>
      </c>
      <c r="B1" s="2" t="s">
        <v>2</v>
      </c>
      <c r="C1" s="2" t="s">
        <v>67</v>
      </c>
      <c r="D1" s="2" t="s">
        <v>110</v>
      </c>
      <c r="E1" s="2" t="s">
        <v>111</v>
      </c>
    </row>
    <row r="2" spans="1:5">
      <c r="A2" s="3" t="s">
        <v>68</v>
      </c>
    </row>
    <row r="3" spans="1:5">
      <c r="A3" s="4" t="s">
        <v>1049</v>
      </c>
      <c r="B3" s="7" t="n">
        <v>71036</v>
      </c>
      <c r="C3" s="7" t="n">
        <v>62608</v>
      </c>
    </row>
    <row r="4" spans="1:5">
      <c r="A4" s="4" t="s">
        <v>1051</v>
      </c>
      <c r="B4" s="6" t="n">
        <v>1958</v>
      </c>
      <c r="C4" s="6" t="n">
        <v>0</v>
      </c>
    </row>
    <row r="5" spans="1:5">
      <c r="A5" s="4" t="s">
        <v>76</v>
      </c>
      <c r="B5" s="6" t="n">
        <v>95782</v>
      </c>
      <c r="C5" s="6" t="n">
        <v>83181</v>
      </c>
    </row>
    <row r="6" spans="1:5">
      <c r="A6" s="4" t="s">
        <v>1517</v>
      </c>
      <c r="B6" s="6" t="n">
        <v>2877</v>
      </c>
      <c r="C6" s="6" t="n">
        <v>4145</v>
      </c>
    </row>
    <row r="7" spans="1:5">
      <c r="A7" s="4" t="s">
        <v>1518</v>
      </c>
      <c r="B7" s="6" t="n">
        <v>684</v>
      </c>
      <c r="C7" s="6" t="n">
        <v>724</v>
      </c>
    </row>
    <row r="8" spans="1:5">
      <c r="A8" s="4" t="s">
        <v>668</v>
      </c>
      <c r="B8" s="6" t="n">
        <v>14760</v>
      </c>
      <c r="C8" s="6" t="n">
        <v>13697</v>
      </c>
    </row>
    <row r="9" spans="1:5">
      <c r="A9" s="4" t="s">
        <v>81</v>
      </c>
      <c r="B9" s="6" t="n">
        <v>17</v>
      </c>
      <c r="C9" s="6" t="n">
        <v>1</v>
      </c>
    </row>
    <row r="10" spans="1:5">
      <c r="A10" s="4" t="s">
        <v>1519</v>
      </c>
      <c r="B10" s="6" t="n">
        <v>584</v>
      </c>
      <c r="C10" s="6" t="n">
        <v>573</v>
      </c>
    </row>
    <row r="11" spans="1:5">
      <c r="A11" s="4" t="s">
        <v>84</v>
      </c>
      <c r="B11" s="6" t="n">
        <v>227259</v>
      </c>
      <c r="C11" s="6" t="n">
        <v>206294</v>
      </c>
    </row>
    <row r="12" spans="1:5">
      <c r="A12" s="3" t="s">
        <v>85</v>
      </c>
    </row>
    <row r="13" spans="1:5">
      <c r="A13" s="4" t="s">
        <v>93</v>
      </c>
      <c r="B13" s="6" t="n">
        <v>5236</v>
      </c>
      <c r="C13" s="6" t="n">
        <v>4285</v>
      </c>
    </row>
    <row r="14" spans="1:5">
      <c r="A14" s="4" t="s">
        <v>95</v>
      </c>
      <c r="B14" s="6" t="n">
        <v>211022</v>
      </c>
      <c r="C14" s="6" t="n">
        <v>191811</v>
      </c>
    </row>
    <row r="15" spans="1:5">
      <c r="A15" s="3" t="s">
        <v>1520</v>
      </c>
    </row>
    <row r="16" spans="1:5">
      <c r="A16" s="4" t="s">
        <v>98</v>
      </c>
      <c r="B16" s="6" t="n">
        <v>0</v>
      </c>
      <c r="C16" s="6" t="n">
        <v>0</v>
      </c>
    </row>
    <row r="17" spans="1:5">
      <c r="A17" s="4" t="s">
        <v>100</v>
      </c>
      <c r="B17" s="6" t="n">
        <v>1</v>
      </c>
      <c r="C17" s="6" t="n">
        <v>1</v>
      </c>
    </row>
    <row r="18" spans="1:5">
      <c r="A18" s="4" t="s">
        <v>101</v>
      </c>
      <c r="B18" s="6" t="n">
        <v>12908</v>
      </c>
      <c r="C18" s="6" t="n">
        <v>12473</v>
      </c>
    </row>
    <row r="19" spans="1:5">
      <c r="A19" s="4" t="s">
        <v>102</v>
      </c>
      <c r="B19" s="6" t="n">
        <v>585</v>
      </c>
      <c r="C19" s="6" t="n">
        <v>1346</v>
      </c>
    </row>
    <row r="20" spans="1:5">
      <c r="A20" s="4" t="s">
        <v>1521</v>
      </c>
      <c r="B20" s="6" t="n">
        <v>562</v>
      </c>
      <c r="C20" s="6" t="n">
        <v>118</v>
      </c>
    </row>
    <row r="21" spans="1:5">
      <c r="A21" s="4" t="s">
        <v>104</v>
      </c>
      <c r="B21" s="6" t="n">
        <v>3240</v>
      </c>
      <c r="C21" s="6" t="n">
        <v>716</v>
      </c>
      <c r="D21" s="7" t="n">
        <v>1676</v>
      </c>
      <c r="E21" s="7" t="n">
        <v>1265</v>
      </c>
    </row>
    <row r="22" spans="1:5">
      <c r="A22" s="4" t="s">
        <v>105</v>
      </c>
      <c r="B22" s="6" t="n">
        <v>16172</v>
      </c>
      <c r="C22" s="6" t="n">
        <v>14418</v>
      </c>
    </row>
    <row r="23" spans="1:5">
      <c r="A23" s="4" t="s">
        <v>108</v>
      </c>
      <c r="B23" s="6" t="n">
        <v>227259</v>
      </c>
      <c r="C23" s="6" t="n">
        <v>206294</v>
      </c>
    </row>
    <row r="24" spans="1:5">
      <c r="A24" s="4" t="s">
        <v>1462</v>
      </c>
    </row>
    <row r="25" spans="1:5">
      <c r="A25" s="3" t="s">
        <v>68</v>
      </c>
    </row>
    <row r="26" spans="1:5">
      <c r="A26" s="4" t="s">
        <v>1049</v>
      </c>
      <c r="B26" s="6" t="n">
        <v>44</v>
      </c>
      <c r="C26" s="6" t="n">
        <v>232</v>
      </c>
    </row>
    <row r="27" spans="1:5">
      <c r="A27" s="4" t="s">
        <v>1051</v>
      </c>
      <c r="B27" s="6" t="n">
        <v>459</v>
      </c>
      <c r="C27" s="6" t="n">
        <v>0</v>
      </c>
    </row>
    <row r="28" spans="1:5">
      <c r="A28" s="4" t="s">
        <v>1522</v>
      </c>
      <c r="B28" s="6" t="n">
        <v>20222</v>
      </c>
      <c r="C28" s="6" t="n">
        <v>18086</v>
      </c>
    </row>
    <row r="29" spans="1:5">
      <c r="A29" s="4" t="s">
        <v>76</v>
      </c>
      <c r="B29" s="6" t="n">
        <v>20725</v>
      </c>
      <c r="C29" s="6" t="n">
        <v>18318</v>
      </c>
    </row>
    <row r="30" spans="1:5">
      <c r="A30" s="4" t="s">
        <v>1517</v>
      </c>
      <c r="B30" s="6" t="n">
        <v>212</v>
      </c>
      <c r="C30" s="6" t="n">
        <v>461</v>
      </c>
      <c r="D30" s="7" t="n">
        <v>326</v>
      </c>
      <c r="E30" s="7" t="n">
        <v>0</v>
      </c>
    </row>
    <row r="31" spans="1:5">
      <c r="A31" s="4" t="s">
        <v>668</v>
      </c>
      <c r="B31" s="6" t="n">
        <v>199</v>
      </c>
      <c r="C31" s="6" t="n">
        <v>190</v>
      </c>
    </row>
    <row r="32" spans="1:5">
      <c r="A32" s="4" t="s">
        <v>81</v>
      </c>
      <c r="B32" s="6" t="n">
        <v>36</v>
      </c>
      <c r="C32" s="6" t="n">
        <v>7</v>
      </c>
    </row>
    <row r="33" spans="1:5">
      <c r="A33" s="4" t="s">
        <v>1523</v>
      </c>
      <c r="B33" s="6" t="n">
        <v>8</v>
      </c>
      <c r="C33" s="6" t="n">
        <v>5</v>
      </c>
    </row>
    <row r="34" spans="1:5">
      <c r="A34" s="4" t="s">
        <v>1519</v>
      </c>
      <c r="B34" s="6" t="n">
        <v>7</v>
      </c>
      <c r="C34" s="6" t="n">
        <v>7</v>
      </c>
    </row>
    <row r="35" spans="1:5">
      <c r="A35" s="4" t="s">
        <v>84</v>
      </c>
      <c r="B35" s="6" t="n">
        <v>21187</v>
      </c>
      <c r="C35" s="6" t="n">
        <v>18988</v>
      </c>
    </row>
    <row r="36" spans="1:5">
      <c r="A36" s="3" t="s">
        <v>85</v>
      </c>
    </row>
    <row r="37" spans="1:5">
      <c r="A37" s="4" t="s">
        <v>1524</v>
      </c>
      <c r="B37" s="6" t="n">
        <v>4676</v>
      </c>
      <c r="C37" s="6" t="n">
        <v>4232</v>
      </c>
    </row>
    <row r="38" spans="1:5">
      <c r="A38" s="4" t="s">
        <v>93</v>
      </c>
      <c r="B38" s="6" t="n">
        <v>339</v>
      </c>
      <c r="C38" s="6" t="n">
        <v>338</v>
      </c>
    </row>
    <row r="39" spans="1:5">
      <c r="A39" s="4" t="s">
        <v>95</v>
      </c>
      <c r="B39" s="6" t="n">
        <v>5015</v>
      </c>
      <c r="C39" s="6" t="n">
        <v>4570</v>
      </c>
    </row>
    <row r="40" spans="1:5">
      <c r="A40" s="3" t="s">
        <v>1520</v>
      </c>
    </row>
    <row r="41" spans="1:5">
      <c r="A41" s="4" t="s">
        <v>98</v>
      </c>
      <c r="B41" s="6" t="n">
        <v>0</v>
      </c>
      <c r="C41" s="6" t="n">
        <v>0</v>
      </c>
    </row>
    <row r="42" spans="1:5">
      <c r="A42" s="4" t="s">
        <v>100</v>
      </c>
      <c r="B42" s="6" t="n">
        <v>1</v>
      </c>
      <c r="C42" s="6" t="n">
        <v>1</v>
      </c>
    </row>
    <row r="43" spans="1:5">
      <c r="A43" s="4" t="s">
        <v>101</v>
      </c>
      <c r="B43" s="6" t="n">
        <v>12908</v>
      </c>
      <c r="C43" s="6" t="n">
        <v>12473</v>
      </c>
    </row>
    <row r="44" spans="1:5">
      <c r="A44" s="4" t="s">
        <v>102</v>
      </c>
      <c r="B44" s="6" t="n">
        <v>585</v>
      </c>
      <c r="C44" s="6" t="n">
        <v>1346</v>
      </c>
    </row>
    <row r="45" spans="1:5">
      <c r="A45" s="4" t="s">
        <v>1521</v>
      </c>
      <c r="B45" s="6" t="n">
        <v>562</v>
      </c>
      <c r="C45" s="6" t="n">
        <v>118</v>
      </c>
    </row>
    <row r="46" spans="1:5">
      <c r="A46" s="4" t="s">
        <v>104</v>
      </c>
      <c r="B46" s="6" t="n">
        <v>3240</v>
      </c>
      <c r="C46" s="6" t="n">
        <v>716</v>
      </c>
    </row>
    <row r="47" spans="1:5">
      <c r="A47" s="4" t="s">
        <v>105</v>
      </c>
      <c r="B47" s="6" t="n">
        <v>16172</v>
      </c>
      <c r="C47" s="6" t="n">
        <v>14418</v>
      </c>
    </row>
    <row r="48" spans="1:5">
      <c r="A48" s="4" t="s">
        <v>108</v>
      </c>
      <c r="B48" s="7" t="n">
        <v>21187</v>
      </c>
      <c r="C48" s="7" t="n">
        <v>1898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5</v>
      </c>
      <c r="B1" s="2" t="s">
        <v>2</v>
      </c>
      <c r="C1" s="2" t="s">
        <v>67</v>
      </c>
      <c r="D1" s="2" t="s">
        <v>110</v>
      </c>
      <c r="E1" s="2" t="s">
        <v>111</v>
      </c>
    </row>
    <row r="2" spans="1:5">
      <c r="A2" s="3" t="s">
        <v>1526</v>
      </c>
    </row>
    <row r="3" spans="1:5">
      <c r="A3" s="4" t="s">
        <v>113</v>
      </c>
      <c r="B3" s="7" t="n">
        <v>64079000</v>
      </c>
      <c r="C3" s="7" t="n">
        <v>60920000</v>
      </c>
    </row>
    <row r="4" spans="1:5">
      <c r="A4" s="4" t="s">
        <v>115</v>
      </c>
      <c r="B4" s="8" t="n">
        <v>0.01</v>
      </c>
      <c r="C4" s="8" t="n">
        <v>0.01</v>
      </c>
    </row>
    <row r="5" spans="1:5">
      <c r="A5" s="4" t="s">
        <v>116</v>
      </c>
      <c r="B5" s="7" t="n">
        <v>425000</v>
      </c>
    </row>
    <row r="6" spans="1:5">
      <c r="A6" s="4" t="s">
        <v>117</v>
      </c>
      <c r="B6" s="8" t="n">
        <v>0.01</v>
      </c>
      <c r="C6" s="8" t="n">
        <v>0.01</v>
      </c>
    </row>
    <row r="7" spans="1:5">
      <c r="A7" s="4" t="s">
        <v>118</v>
      </c>
      <c r="B7" s="6" t="n">
        <v>1000000000</v>
      </c>
      <c r="C7" s="6" t="n">
        <v>1000000000</v>
      </c>
    </row>
    <row r="8" spans="1:5">
      <c r="A8" s="4" t="s">
        <v>119</v>
      </c>
      <c r="B8" s="6" t="n">
        <v>120647871</v>
      </c>
      <c r="C8" s="6" t="n">
        <v>120448018</v>
      </c>
    </row>
    <row r="9" spans="1:5">
      <c r="A9" s="4" t="s">
        <v>120</v>
      </c>
      <c r="B9" s="6" t="n">
        <v>106027301</v>
      </c>
      <c r="C9" s="6" t="n">
        <v>117532336</v>
      </c>
      <c r="D9" s="6" t="n">
        <v>119773106</v>
      </c>
      <c r="E9" s="6" t="n">
        <v>100000</v>
      </c>
    </row>
    <row r="10" spans="1:5">
      <c r="A10" s="4" t="s">
        <v>1527</v>
      </c>
      <c r="B10" s="6" t="n">
        <v>14620570</v>
      </c>
      <c r="C10" s="6" t="n">
        <v>2915682</v>
      </c>
    </row>
    <row r="11" spans="1:5">
      <c r="A11" s="4" t="s">
        <v>1462</v>
      </c>
    </row>
    <row r="12" spans="1:5">
      <c r="A12" s="3" t="s">
        <v>1526</v>
      </c>
    </row>
    <row r="13" spans="1:5">
      <c r="A13" s="4" t="s">
        <v>113</v>
      </c>
      <c r="B13" s="7" t="n">
        <v>44000</v>
      </c>
      <c r="C13" s="7" t="n">
        <v>235000</v>
      </c>
    </row>
    <row r="14" spans="1:5">
      <c r="A14" s="4" t="s">
        <v>117</v>
      </c>
      <c r="B14" s="8" t="n">
        <v>0.01</v>
      </c>
      <c r="C14" s="8" t="n">
        <v>0.01</v>
      </c>
    </row>
    <row r="15" spans="1:5">
      <c r="A15" s="4" t="s">
        <v>118</v>
      </c>
      <c r="B15" s="6" t="n">
        <v>1000000000</v>
      </c>
      <c r="C15" s="6" t="n">
        <v>1000000000</v>
      </c>
    </row>
    <row r="16" spans="1:5">
      <c r="A16" s="4" t="s">
        <v>119</v>
      </c>
      <c r="B16" s="6" t="n">
        <v>120647871</v>
      </c>
      <c r="C16" s="6" t="n">
        <v>120448018</v>
      </c>
    </row>
    <row r="17" spans="1:5">
      <c r="A17" s="4" t="s">
        <v>120</v>
      </c>
      <c r="B17" s="6" t="n">
        <v>106027301</v>
      </c>
      <c r="C17" s="6" t="n">
        <v>11753233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8</v>
      </c>
      <c r="B1" s="2" t="s">
        <v>123</v>
      </c>
      <c r="J1" s="2" t="s">
        <v>1</v>
      </c>
    </row>
    <row r="2" spans="1:12">
      <c r="B2" s="2" t="s">
        <v>2</v>
      </c>
      <c r="C2" s="2" t="s">
        <v>124</v>
      </c>
      <c r="D2" s="2" t="s">
        <v>125</v>
      </c>
      <c r="E2" s="2" t="s">
        <v>126</v>
      </c>
      <c r="F2" s="2" t="s">
        <v>67</v>
      </c>
      <c r="G2" s="2" t="s">
        <v>127</v>
      </c>
      <c r="H2" s="2" t="s">
        <v>128</v>
      </c>
      <c r="I2" s="2" t="s">
        <v>129</v>
      </c>
      <c r="J2" s="2" t="s">
        <v>2</v>
      </c>
      <c r="K2" s="2" t="s">
        <v>67</v>
      </c>
      <c r="L2" s="2" t="s">
        <v>110</v>
      </c>
    </row>
    <row r="3" spans="1:12">
      <c r="A3" s="3" t="s">
        <v>1529</v>
      </c>
    </row>
    <row r="4" spans="1:12">
      <c r="A4" s="4" t="s">
        <v>133</v>
      </c>
      <c r="J4" s="7" t="n">
        <v>3579</v>
      </c>
      <c r="K4" s="7" t="n">
        <v>3338</v>
      </c>
      <c r="L4" s="7" t="n">
        <v>3078</v>
      </c>
    </row>
    <row r="5" spans="1:12">
      <c r="A5" s="4" t="s">
        <v>134</v>
      </c>
      <c r="J5" s="6" t="n">
        <v>389</v>
      </c>
      <c r="K5" s="6" t="n">
        <v>397</v>
      </c>
      <c r="L5" s="6" t="n">
        <v>651</v>
      </c>
    </row>
    <row r="6" spans="1:12">
      <c r="A6" s="4" t="s">
        <v>135</v>
      </c>
      <c r="J6" s="6" t="n">
        <v>112</v>
      </c>
      <c r="K6" s="6" t="n">
        <v>-207</v>
      </c>
      <c r="L6" s="6" t="n">
        <v>-28</v>
      </c>
    </row>
    <row r="7" spans="1:12">
      <c r="A7" s="4" t="s">
        <v>136</v>
      </c>
      <c r="J7" s="6" t="n">
        <v>-1988</v>
      </c>
      <c r="K7" s="6" t="n">
        <v>702</v>
      </c>
      <c r="L7" s="6" t="n">
        <v>-1620</v>
      </c>
    </row>
    <row r="8" spans="1:12">
      <c r="A8" s="4" t="s">
        <v>137</v>
      </c>
      <c r="B8" s="7" t="n">
        <v>306</v>
      </c>
      <c r="C8" s="7" t="n">
        <v>3187</v>
      </c>
      <c r="D8" s="7" t="n">
        <v>2370</v>
      </c>
      <c r="E8" s="7" t="n">
        <v>691</v>
      </c>
      <c r="F8" s="7" t="n">
        <v>4026</v>
      </c>
      <c r="G8" s="7" t="n">
        <v>1422</v>
      </c>
      <c r="H8" s="7" t="n">
        <v>1702</v>
      </c>
      <c r="I8" s="7" t="n">
        <v>1815</v>
      </c>
      <c r="J8" s="6" t="n">
        <v>6554</v>
      </c>
      <c r="K8" s="6" t="n">
        <v>8965</v>
      </c>
      <c r="L8" s="6" t="n">
        <v>6842</v>
      </c>
    </row>
    <row r="9" spans="1:12">
      <c r="A9" s="3" t="s">
        <v>138</v>
      </c>
    </row>
    <row r="10" spans="1:12">
      <c r="A10" s="4" t="s">
        <v>142</v>
      </c>
      <c r="J10" s="6" t="n">
        <v>2491</v>
      </c>
      <c r="K10" s="6" t="n">
        <v>2575</v>
      </c>
      <c r="L10" s="6" t="n">
        <v>2483</v>
      </c>
    </row>
    <row r="11" spans="1:12">
      <c r="A11" s="4" t="s">
        <v>143</v>
      </c>
      <c r="B11" s="6" t="n">
        <v>1678</v>
      </c>
      <c r="C11" s="6" t="n">
        <v>2383</v>
      </c>
      <c r="D11" s="6" t="n">
        <v>1901</v>
      </c>
      <c r="E11" s="6" t="n">
        <v>1644</v>
      </c>
      <c r="F11" s="6" t="n">
        <v>2239</v>
      </c>
      <c r="G11" s="6" t="n">
        <v>1790</v>
      </c>
      <c r="H11" s="6" t="n">
        <v>2019</v>
      </c>
      <c r="I11" s="6" t="n">
        <v>1928</v>
      </c>
      <c r="J11" s="6" t="n">
        <v>7606</v>
      </c>
      <c r="K11" s="6" t="n">
        <v>7976</v>
      </c>
      <c r="L11" s="6" t="n">
        <v>7457</v>
      </c>
    </row>
    <row r="12" spans="1:12">
      <c r="A12" s="4" t="s">
        <v>713</v>
      </c>
      <c r="J12" s="6" t="n">
        <v>-1052</v>
      </c>
      <c r="K12" s="6" t="n">
        <v>989</v>
      </c>
      <c r="L12" s="6" t="n">
        <v>-615</v>
      </c>
    </row>
    <row r="13" spans="1:12">
      <c r="A13" s="4" t="s">
        <v>145</v>
      </c>
      <c r="J13" s="6" t="n">
        <v>-317</v>
      </c>
      <c r="K13" s="6" t="n">
        <v>119</v>
      </c>
      <c r="L13" s="6" t="n">
        <v>-237</v>
      </c>
    </row>
    <row r="14" spans="1:12">
      <c r="A14" s="4" t="s">
        <v>148</v>
      </c>
      <c r="B14" s="6" t="n">
        <v>-1070</v>
      </c>
      <c r="C14" s="6" t="n">
        <v>683</v>
      </c>
      <c r="D14" s="6" t="n">
        <v>384</v>
      </c>
      <c r="E14" s="6" t="n">
        <v>-737</v>
      </c>
      <c r="F14" s="6" t="n">
        <v>1442</v>
      </c>
      <c r="G14" s="6" t="n">
        <v>-271</v>
      </c>
      <c r="H14" s="6" t="n">
        <v>-239</v>
      </c>
      <c r="I14" s="6" t="n">
        <v>-67</v>
      </c>
      <c r="J14" s="6" t="n">
        <v>-740</v>
      </c>
      <c r="K14" s="6" t="n">
        <v>865</v>
      </c>
      <c r="L14" s="6" t="n">
        <v>-378</v>
      </c>
    </row>
    <row r="15" spans="1:12">
      <c r="A15" s="4" t="s">
        <v>506</v>
      </c>
      <c r="B15" s="6" t="n">
        <v>-1077</v>
      </c>
      <c r="C15" s="6" t="n">
        <v>676</v>
      </c>
      <c r="D15" s="6" t="n">
        <v>377</v>
      </c>
      <c r="E15" s="6" t="n">
        <v>-737</v>
      </c>
      <c r="F15" s="6" t="n">
        <v>1442</v>
      </c>
      <c r="G15" s="6" t="n">
        <v>-271</v>
      </c>
      <c r="H15" s="6" t="n">
        <v>-239</v>
      </c>
      <c r="I15" s="6" t="n">
        <v>-67</v>
      </c>
      <c r="J15" s="6" t="n">
        <v>-761</v>
      </c>
      <c r="K15" s="6" t="n">
        <v>865</v>
      </c>
      <c r="L15" s="6" t="n">
        <v>-378</v>
      </c>
    </row>
    <row r="16" spans="1:12">
      <c r="A16" s="4" t="s">
        <v>164</v>
      </c>
      <c r="J16" s="6" t="n">
        <v>1784</v>
      </c>
      <c r="K16" s="6" t="n">
        <v>-16</v>
      </c>
      <c r="L16" s="6" t="n">
        <v>33</v>
      </c>
    </row>
    <row r="17" spans="1:12">
      <c r="A17" s="4" t="s">
        <v>1530</v>
      </c>
      <c r="B17" s="7" t="n">
        <v>1</v>
      </c>
      <c r="C17" s="7" t="n">
        <v>2</v>
      </c>
      <c r="D17" s="7" t="n">
        <v>0</v>
      </c>
      <c r="E17" s="7" t="n">
        <v>2</v>
      </c>
      <c r="F17" s="7" t="n">
        <v>0</v>
      </c>
      <c r="G17" s="7" t="n">
        <v>2</v>
      </c>
      <c r="H17" s="7" t="n">
        <v>1</v>
      </c>
      <c r="I17" s="7" t="n">
        <v>2</v>
      </c>
      <c r="J17" s="6" t="n">
        <v>5</v>
      </c>
      <c r="K17" s="6" t="n">
        <v>5</v>
      </c>
      <c r="L17" s="6" t="n">
        <v>0</v>
      </c>
    </row>
    <row r="18" spans="1:12">
      <c r="A18" s="4" t="s">
        <v>1462</v>
      </c>
    </row>
    <row r="19" spans="1:12">
      <c r="A19" s="3" t="s">
        <v>1529</v>
      </c>
    </row>
    <row r="20" spans="1:12">
      <c r="A20" s="4" t="s">
        <v>1531</v>
      </c>
      <c r="J20" s="6" t="n">
        <v>-602</v>
      </c>
      <c r="K20" s="6" t="n">
        <v>1003</v>
      </c>
      <c r="L20" s="6" t="n">
        <v>-566</v>
      </c>
    </row>
    <row r="21" spans="1:12">
      <c r="A21" s="4" t="s">
        <v>133</v>
      </c>
      <c r="J21" s="6" t="n">
        <v>20</v>
      </c>
      <c r="K21" s="6" t="n">
        <v>10</v>
      </c>
      <c r="L21" s="6" t="n">
        <v>6</v>
      </c>
    </row>
    <row r="22" spans="1:12">
      <c r="A22" s="4" t="s">
        <v>134</v>
      </c>
      <c r="J22" s="6" t="n">
        <v>24</v>
      </c>
      <c r="K22" s="6" t="n">
        <v>5</v>
      </c>
      <c r="L22" s="6" t="n">
        <v>221</v>
      </c>
    </row>
    <row r="23" spans="1:12">
      <c r="A23" s="4" t="s">
        <v>136</v>
      </c>
      <c r="J23" s="6" t="n">
        <v>0</v>
      </c>
      <c r="K23" s="6" t="n">
        <v>0</v>
      </c>
      <c r="L23" s="6" t="n">
        <v>2</v>
      </c>
    </row>
    <row r="24" spans="1:12">
      <c r="A24" s="4" t="s">
        <v>137</v>
      </c>
      <c r="J24" s="6" t="n">
        <v>-558</v>
      </c>
      <c r="K24" s="6" t="n">
        <v>1018</v>
      </c>
      <c r="L24" s="6" t="n">
        <v>-337</v>
      </c>
    </row>
    <row r="25" spans="1:12">
      <c r="A25" s="3" t="s">
        <v>138</v>
      </c>
    </row>
    <row r="26" spans="1:12">
      <c r="A26" s="4" t="s">
        <v>1532</v>
      </c>
      <c r="J26" s="6" t="n">
        <v>10</v>
      </c>
      <c r="K26" s="6" t="n">
        <v>7</v>
      </c>
      <c r="L26" s="6" t="n">
        <v>16</v>
      </c>
    </row>
    <row r="27" spans="1:12">
      <c r="A27" s="4" t="s">
        <v>142</v>
      </c>
      <c r="J27" s="6" t="n">
        <v>209</v>
      </c>
      <c r="K27" s="6" t="n">
        <v>176</v>
      </c>
      <c r="L27" s="6" t="n">
        <v>76</v>
      </c>
    </row>
    <row r="28" spans="1:12">
      <c r="A28" s="4" t="s">
        <v>143</v>
      </c>
      <c r="J28" s="6" t="n">
        <v>219</v>
      </c>
      <c r="K28" s="6" t="n">
        <v>183</v>
      </c>
      <c r="L28" s="6" t="n">
        <v>92</v>
      </c>
    </row>
    <row r="29" spans="1:12">
      <c r="A29" s="4" t="s">
        <v>713</v>
      </c>
      <c r="J29" s="6" t="n">
        <v>-777</v>
      </c>
      <c r="K29" s="6" t="n">
        <v>835</v>
      </c>
      <c r="L29" s="6" t="n">
        <v>-429</v>
      </c>
    </row>
    <row r="30" spans="1:12">
      <c r="A30" s="4" t="s">
        <v>145</v>
      </c>
      <c r="J30" s="6" t="n">
        <v>-37</v>
      </c>
      <c r="K30" s="6" t="n">
        <v>-30</v>
      </c>
      <c r="L30" s="6" t="n">
        <v>-51</v>
      </c>
    </row>
    <row r="31" spans="1:12">
      <c r="A31" s="4" t="s">
        <v>148</v>
      </c>
      <c r="J31" s="6" t="n">
        <v>-740</v>
      </c>
      <c r="K31" s="6" t="n">
        <v>865</v>
      </c>
      <c r="L31" s="6" t="n">
        <v>-378</v>
      </c>
    </row>
    <row r="32" spans="1:12">
      <c r="A32" s="4" t="s">
        <v>1533</v>
      </c>
      <c r="J32" s="6" t="n">
        <v>21</v>
      </c>
      <c r="K32" s="6" t="n">
        <v>0</v>
      </c>
      <c r="L32" s="6" t="n">
        <v>0</v>
      </c>
    </row>
    <row r="33" spans="1:12">
      <c r="A33" s="4" t="s">
        <v>506</v>
      </c>
      <c r="J33" s="6" t="n">
        <v>-761</v>
      </c>
      <c r="K33" s="6" t="n">
        <v>865</v>
      </c>
      <c r="L33" s="6" t="n">
        <v>-378</v>
      </c>
    </row>
    <row r="34" spans="1:12">
      <c r="A34" s="4" t="s">
        <v>164</v>
      </c>
      <c r="J34" s="7" t="n">
        <v>1784</v>
      </c>
      <c r="K34" s="7" t="n">
        <v>-16</v>
      </c>
      <c r="L34" s="7" t="n">
        <v>33</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534</v>
      </c>
      <c r="B1" s="2" t="s">
        <v>1293</v>
      </c>
      <c r="C1" s="2" t="s">
        <v>1311</v>
      </c>
      <c r="D1" s="2" t="s">
        <v>2</v>
      </c>
      <c r="E1" s="2" t="s">
        <v>124</v>
      </c>
      <c r="F1" s="2" t="s">
        <v>125</v>
      </c>
      <c r="G1" s="2" t="s">
        <v>126</v>
      </c>
      <c r="H1" s="2" t="s">
        <v>67</v>
      </c>
      <c r="I1" s="2" t="s">
        <v>127</v>
      </c>
      <c r="J1" s="2" t="s">
        <v>128</v>
      </c>
      <c r="K1" s="2" t="s">
        <v>129</v>
      </c>
      <c r="L1" s="2" t="s">
        <v>2</v>
      </c>
      <c r="M1" s="2" t="s">
        <v>67</v>
      </c>
      <c r="N1" s="2" t="s">
        <v>110</v>
      </c>
    </row>
    <row r="2" spans="1:14">
      <c r="A2" s="3" t="s">
        <v>205</v>
      </c>
    </row>
    <row r="3" spans="1:14">
      <c r="A3" s="4" t="s">
        <v>146</v>
      </c>
      <c r="D3" s="7" t="n">
        <v>-1070</v>
      </c>
      <c r="E3" s="7" t="n">
        <v>683</v>
      </c>
      <c r="F3" s="7" t="n">
        <v>384</v>
      </c>
      <c r="G3" s="7" t="n">
        <v>-737</v>
      </c>
      <c r="H3" s="7" t="n">
        <v>1442</v>
      </c>
      <c r="I3" s="7" t="n">
        <v>-271</v>
      </c>
      <c r="J3" s="7" t="n">
        <v>-239</v>
      </c>
      <c r="K3" s="7" t="n">
        <v>-67</v>
      </c>
      <c r="L3" s="7" t="n">
        <v>-740</v>
      </c>
      <c r="M3" s="7" t="n">
        <v>865</v>
      </c>
      <c r="N3" s="7" t="n">
        <v>-378</v>
      </c>
    </row>
    <row r="4" spans="1:14">
      <c r="A4" s="4" t="s">
        <v>218</v>
      </c>
      <c r="L4" s="6" t="n">
        <v>75</v>
      </c>
      <c r="M4" s="6" t="n">
        <v>114</v>
      </c>
      <c r="N4" s="6" t="n">
        <v>129</v>
      </c>
    </row>
    <row r="5" spans="1:14">
      <c r="A5" s="4" t="s">
        <v>219</v>
      </c>
      <c r="L5" s="6" t="n">
        <v>1828</v>
      </c>
      <c r="M5" s="6" t="n">
        <v>3062</v>
      </c>
      <c r="N5" s="6" t="n">
        <v>3396</v>
      </c>
    </row>
    <row r="6" spans="1:14">
      <c r="A6" s="3" t="s">
        <v>220</v>
      </c>
    </row>
    <row r="7" spans="1:14">
      <c r="A7" s="4" t="s">
        <v>221</v>
      </c>
      <c r="L7" s="6" t="n">
        <v>14146</v>
      </c>
      <c r="M7" s="6" t="n">
        <v>15819</v>
      </c>
      <c r="N7" s="6" t="n">
        <v>17214</v>
      </c>
    </row>
    <row r="8" spans="1:14">
      <c r="A8" s="4" t="s">
        <v>225</v>
      </c>
      <c r="L8" s="6" t="n">
        <v>-16915</v>
      </c>
      <c r="M8" s="6" t="n">
        <v>-16460</v>
      </c>
      <c r="N8" s="6" t="n">
        <v>-18782</v>
      </c>
    </row>
    <row r="9" spans="1:14">
      <c r="A9" s="4" t="s">
        <v>232</v>
      </c>
      <c r="L9" s="6" t="n">
        <v>-1942</v>
      </c>
      <c r="M9" s="6" t="n">
        <v>312</v>
      </c>
      <c r="N9" s="6" t="n">
        <v>1030</v>
      </c>
    </row>
    <row r="10" spans="1:14">
      <c r="A10" s="4" t="s">
        <v>234</v>
      </c>
      <c r="L10" s="6" t="n">
        <v>-7341</v>
      </c>
      <c r="M10" s="6" t="n">
        <v>-4538</v>
      </c>
      <c r="N10" s="6" t="n">
        <v>-3915</v>
      </c>
    </row>
    <row r="11" spans="1:14">
      <c r="A11" s="3" t="s">
        <v>235</v>
      </c>
    </row>
    <row r="12" spans="1:14">
      <c r="A12" s="4" t="s">
        <v>198</v>
      </c>
      <c r="L12" s="6" t="n">
        <v>-442</v>
      </c>
      <c r="M12" s="6" t="n">
        <v>-105</v>
      </c>
      <c r="N12" s="6" t="n">
        <v>0</v>
      </c>
    </row>
    <row r="13" spans="1:14">
      <c r="A13" s="4" t="s">
        <v>242</v>
      </c>
      <c r="B13" s="7" t="n">
        <v>412</v>
      </c>
      <c r="L13" s="6" t="n">
        <v>412</v>
      </c>
      <c r="M13" s="6" t="n">
        <v>0</v>
      </c>
      <c r="N13" s="6" t="n">
        <v>0</v>
      </c>
    </row>
    <row r="14" spans="1:14">
      <c r="A14" s="4" t="s">
        <v>202</v>
      </c>
      <c r="L14" s="6" t="n">
        <v>-21</v>
      </c>
      <c r="M14" s="6" t="n">
        <v>0</v>
      </c>
      <c r="N14" s="6" t="n">
        <v>0</v>
      </c>
    </row>
    <row r="15" spans="1:14">
      <c r="A15" s="4" t="s">
        <v>243</v>
      </c>
      <c r="C15" s="7" t="n">
        <v>-1800</v>
      </c>
      <c r="L15" s="6" t="n">
        <v>0</v>
      </c>
      <c r="M15" s="6" t="n">
        <v>0</v>
      </c>
      <c r="N15" s="6" t="n">
        <v>-1798</v>
      </c>
    </row>
    <row r="16" spans="1:14">
      <c r="A16" s="4" t="s">
        <v>247</v>
      </c>
      <c r="L16" s="6" t="n">
        <v>4245</v>
      </c>
      <c r="M16" s="6" t="n">
        <v>3764</v>
      </c>
      <c r="N16" s="6" t="n">
        <v>-2852</v>
      </c>
    </row>
    <row r="17" spans="1:14">
      <c r="A17" s="4" t="s">
        <v>1535</v>
      </c>
      <c r="G17" s="6" t="n">
        <v>4145</v>
      </c>
      <c r="L17" s="6" t="n">
        <v>4145</v>
      </c>
    </row>
    <row r="18" spans="1:14">
      <c r="A18" s="4" t="s">
        <v>1536</v>
      </c>
      <c r="D18" s="6" t="n">
        <v>2877</v>
      </c>
      <c r="H18" s="6" t="n">
        <v>4145</v>
      </c>
      <c r="L18" s="6" t="n">
        <v>2877</v>
      </c>
      <c r="M18" s="6" t="n">
        <v>4145</v>
      </c>
    </row>
    <row r="19" spans="1:14">
      <c r="A19" s="3" t="s">
        <v>251</v>
      </c>
    </row>
    <row r="20" spans="1:14">
      <c r="A20" s="4" t="s">
        <v>252</v>
      </c>
      <c r="L20" s="6" t="n">
        <v>187</v>
      </c>
      <c r="M20" s="6" t="n">
        <v>159</v>
      </c>
      <c r="N20" s="6" t="n">
        <v>155</v>
      </c>
    </row>
    <row r="21" spans="1:14">
      <c r="A21" s="4" t="s">
        <v>253</v>
      </c>
      <c r="L21" s="6" t="n">
        <v>16</v>
      </c>
      <c r="M21" s="6" t="n">
        <v>-895</v>
      </c>
      <c r="N21" s="6" t="n">
        <v>-637</v>
      </c>
    </row>
    <row r="22" spans="1:14">
      <c r="A22" s="4" t="s">
        <v>1462</v>
      </c>
    </row>
    <row r="23" spans="1:14">
      <c r="A23" s="3" t="s">
        <v>205</v>
      </c>
    </row>
    <row r="24" spans="1:14">
      <c r="A24" s="4" t="s">
        <v>146</v>
      </c>
      <c r="L24" s="6" t="n">
        <v>-740</v>
      </c>
      <c r="M24" s="6" t="n">
        <v>865</v>
      </c>
      <c r="N24" s="6" t="n">
        <v>-378</v>
      </c>
    </row>
    <row r="25" spans="1:14">
      <c r="A25" s="4" t="s">
        <v>1537</v>
      </c>
      <c r="L25" s="6" t="n">
        <v>602</v>
      </c>
      <c r="M25" s="6" t="n">
        <v>-1003</v>
      </c>
      <c r="N25" s="6" t="n">
        <v>566</v>
      </c>
    </row>
    <row r="26" spans="1:14">
      <c r="A26" s="4" t="s">
        <v>1538</v>
      </c>
      <c r="L26" s="6" t="n">
        <v>195</v>
      </c>
      <c r="M26" s="6" t="n">
        <v>52</v>
      </c>
      <c r="N26" s="6" t="n">
        <v>50</v>
      </c>
    </row>
    <row r="27" spans="1:14">
      <c r="A27" s="4" t="s">
        <v>218</v>
      </c>
      <c r="L27" s="6" t="n">
        <v>-16</v>
      </c>
      <c r="M27" s="6" t="n">
        <v>7</v>
      </c>
      <c r="N27" s="6" t="n">
        <v>-252</v>
      </c>
    </row>
    <row r="28" spans="1:14">
      <c r="A28" s="4" t="s">
        <v>219</v>
      </c>
      <c r="L28" s="6" t="n">
        <v>41</v>
      </c>
      <c r="M28" s="6" t="n">
        <v>-79</v>
      </c>
      <c r="N28" s="6" t="n">
        <v>-14</v>
      </c>
    </row>
    <row r="29" spans="1:14">
      <c r="A29" s="3" t="s">
        <v>220</v>
      </c>
    </row>
    <row r="30" spans="1:14">
      <c r="A30" s="4" t="s">
        <v>221</v>
      </c>
      <c r="L30" s="6" t="n">
        <v>194</v>
      </c>
      <c r="M30" s="6" t="n">
        <v>3</v>
      </c>
      <c r="N30" s="6" t="n">
        <v>510</v>
      </c>
    </row>
    <row r="31" spans="1:14">
      <c r="A31" s="4" t="s">
        <v>225</v>
      </c>
      <c r="L31" s="6" t="n">
        <v>-4</v>
      </c>
      <c r="M31" s="6" t="n">
        <v>0</v>
      </c>
      <c r="N31" s="6" t="n">
        <v>-749</v>
      </c>
    </row>
    <row r="32" spans="1:14">
      <c r="A32" s="4" t="s">
        <v>1539</v>
      </c>
      <c r="L32" s="6" t="n">
        <v>-412</v>
      </c>
      <c r="M32" s="6" t="n">
        <v>-208</v>
      </c>
      <c r="N32" s="6" t="n">
        <v>-1300</v>
      </c>
    </row>
    <row r="33" spans="1:14">
      <c r="A33" s="4" t="s">
        <v>232</v>
      </c>
      <c r="L33" s="6" t="n">
        <v>-455</v>
      </c>
      <c r="M33" s="6" t="n">
        <v>0</v>
      </c>
      <c r="N33" s="6" t="n">
        <v>0</v>
      </c>
    </row>
    <row r="34" spans="1:14">
      <c r="A34" s="4" t="s">
        <v>234</v>
      </c>
      <c r="L34" s="6" t="n">
        <v>-677</v>
      </c>
      <c r="M34" s="6" t="n">
        <v>-205</v>
      </c>
      <c r="N34" s="6" t="n">
        <v>-1539</v>
      </c>
    </row>
    <row r="35" spans="1:14">
      <c r="A35" s="3" t="s">
        <v>235</v>
      </c>
    </row>
    <row r="36" spans="1:14">
      <c r="A36" s="4" t="s">
        <v>1540</v>
      </c>
      <c r="L36" s="6" t="n">
        <v>2156</v>
      </c>
      <c r="M36" s="6" t="n">
        <v>893</v>
      </c>
      <c r="N36" s="6" t="n">
        <v>3724</v>
      </c>
    </row>
    <row r="37" spans="1:14">
      <c r="A37" s="4" t="s">
        <v>1541</v>
      </c>
      <c r="L37" s="6" t="n">
        <v>-1716</v>
      </c>
      <c r="M37" s="6" t="n">
        <v>-351</v>
      </c>
      <c r="N37" s="6" t="n">
        <v>0</v>
      </c>
    </row>
    <row r="38" spans="1:14">
      <c r="A38" s="4" t="s">
        <v>1542</v>
      </c>
      <c r="L38" s="6" t="n">
        <v>0</v>
      </c>
      <c r="M38" s="6" t="n">
        <v>-12</v>
      </c>
      <c r="N38" s="6" t="n">
        <v>-39</v>
      </c>
    </row>
    <row r="39" spans="1:14">
      <c r="A39" s="4" t="s">
        <v>198</v>
      </c>
      <c r="L39" s="6" t="n">
        <v>-442</v>
      </c>
      <c r="M39" s="6" t="n">
        <v>-105</v>
      </c>
      <c r="N39" s="6" t="n">
        <v>0</v>
      </c>
    </row>
    <row r="40" spans="1:14">
      <c r="A40" s="4" t="s">
        <v>242</v>
      </c>
      <c r="L40" s="6" t="n">
        <v>412</v>
      </c>
      <c r="M40" s="6" t="n">
        <v>0</v>
      </c>
      <c r="N40" s="6" t="n">
        <v>0</v>
      </c>
    </row>
    <row r="41" spans="1:14">
      <c r="A41" s="4" t="s">
        <v>202</v>
      </c>
      <c r="L41" s="6" t="n">
        <v>-21</v>
      </c>
      <c r="M41" s="6" t="n">
        <v>0</v>
      </c>
      <c r="N41" s="6" t="n">
        <v>0</v>
      </c>
    </row>
    <row r="42" spans="1:14">
      <c r="A42" s="4" t="s">
        <v>243</v>
      </c>
      <c r="L42" s="6" t="n">
        <v>0</v>
      </c>
      <c r="M42" s="6" t="n">
        <v>0</v>
      </c>
      <c r="N42" s="6" t="n">
        <v>-1798</v>
      </c>
    </row>
    <row r="43" spans="1:14">
      <c r="A43" s="4" t="s">
        <v>1532</v>
      </c>
      <c r="L43" s="6" t="n">
        <v>-2</v>
      </c>
      <c r="M43" s="6" t="n">
        <v>-6</v>
      </c>
      <c r="N43" s="6" t="n">
        <v>-8</v>
      </c>
    </row>
    <row r="44" spans="1:14">
      <c r="A44" s="4" t="s">
        <v>247</v>
      </c>
      <c r="L44" s="6" t="n">
        <v>387</v>
      </c>
      <c r="M44" s="6" t="n">
        <v>419</v>
      </c>
      <c r="N44" s="6" t="n">
        <v>1879</v>
      </c>
    </row>
    <row r="45" spans="1:14">
      <c r="A45" s="4" t="s">
        <v>1543</v>
      </c>
      <c r="L45" s="6" t="n">
        <v>-249</v>
      </c>
      <c r="M45" s="6" t="n">
        <v>135</v>
      </c>
      <c r="N45" s="6" t="n">
        <v>326</v>
      </c>
    </row>
    <row r="46" spans="1:14">
      <c r="A46" s="4" t="s">
        <v>1535</v>
      </c>
      <c r="G46" s="7" t="n">
        <v>461</v>
      </c>
      <c r="K46" s="7" t="n">
        <v>326</v>
      </c>
      <c r="L46" s="6" t="n">
        <v>461</v>
      </c>
      <c r="M46" s="6" t="n">
        <v>326</v>
      </c>
      <c r="N46" s="6" t="n">
        <v>0</v>
      </c>
    </row>
    <row r="47" spans="1:14">
      <c r="A47" s="4" t="s">
        <v>1536</v>
      </c>
      <c r="D47" s="7" t="n">
        <v>212</v>
      </c>
      <c r="H47" s="7" t="n">
        <v>461</v>
      </c>
      <c r="L47" s="6" t="n">
        <v>212</v>
      </c>
      <c r="M47" s="6" t="n">
        <v>461</v>
      </c>
      <c r="N47" s="6" t="n">
        <v>326</v>
      </c>
    </row>
    <row r="48" spans="1:14">
      <c r="A48" s="3" t="s">
        <v>251</v>
      </c>
    </row>
    <row r="49" spans="1:14">
      <c r="A49" s="4" t="s">
        <v>252</v>
      </c>
      <c r="L49" s="6" t="n">
        <v>187</v>
      </c>
      <c r="M49" s="6" t="n">
        <v>158</v>
      </c>
      <c r="N49" s="6" t="n">
        <v>67</v>
      </c>
    </row>
    <row r="50" spans="1:14">
      <c r="A50" s="4" t="s">
        <v>1544</v>
      </c>
      <c r="L50" s="6" t="n">
        <v>0</v>
      </c>
      <c r="M50" s="6" t="n">
        <v>-7</v>
      </c>
      <c r="N50" s="6" t="n">
        <v>0</v>
      </c>
    </row>
    <row r="51" spans="1:14">
      <c r="A51" s="4" t="s">
        <v>1545</v>
      </c>
      <c r="L51" s="6" t="n">
        <v>-4</v>
      </c>
      <c r="M51" s="6" t="n">
        <v>1</v>
      </c>
      <c r="N51" s="6" t="n">
        <v>1</v>
      </c>
    </row>
    <row r="52" spans="1:14">
      <c r="A52" s="4" t="s">
        <v>253</v>
      </c>
      <c r="L52" s="7" t="n">
        <v>-4</v>
      </c>
      <c r="M52" s="7" t="n">
        <v>-6</v>
      </c>
      <c r="N52" s="7" t="n">
        <v>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6</v>
      </c>
      <c r="B1" s="2" t="s">
        <v>1</v>
      </c>
    </row>
    <row r="2" spans="1:4">
      <c r="B2" s="2" t="s">
        <v>2</v>
      </c>
      <c r="C2" s="2" t="s">
        <v>67</v>
      </c>
      <c r="D2" s="2" t="s">
        <v>110</v>
      </c>
    </row>
    <row r="3" spans="1:4">
      <c r="A3" s="3" t="s">
        <v>1547</v>
      </c>
    </row>
    <row r="4" spans="1:4">
      <c r="A4" s="4" t="s">
        <v>1548</v>
      </c>
      <c r="B4" s="7" t="n">
        <v>-412</v>
      </c>
      <c r="C4" s="7" t="n">
        <v>-208</v>
      </c>
      <c r="D4" s="7" t="n">
        <v>-1300</v>
      </c>
    </row>
    <row r="5" spans="1:4">
      <c r="A5" s="4" t="s">
        <v>1549</v>
      </c>
      <c r="B5" s="7" t="n">
        <v>195</v>
      </c>
      <c r="C5" s="7" t="n">
        <v>52</v>
      </c>
      <c r="D5" s="7" t="n">
        <v>5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1550</v>
      </c>
      <c r="B1" s="2" t="s">
        <v>123</v>
      </c>
      <c r="C1" s="2" t="s">
        <v>1551</v>
      </c>
      <c r="D1" s="2" t="s">
        <v>1</v>
      </c>
    </row>
    <row r="2" spans="1:8">
      <c r="B2" s="2" t="s">
        <v>124</v>
      </c>
      <c r="C2" s="2" t="s">
        <v>125</v>
      </c>
      <c r="D2" s="2" t="s">
        <v>2</v>
      </c>
      <c r="E2" s="2" t="s">
        <v>67</v>
      </c>
      <c r="F2" s="2" t="s">
        <v>110</v>
      </c>
      <c r="G2" s="2" t="s">
        <v>1145</v>
      </c>
      <c r="H2" s="2" t="s">
        <v>1146</v>
      </c>
    </row>
    <row r="3" spans="1:8">
      <c r="A3" s="3" t="s">
        <v>1547</v>
      </c>
    </row>
    <row r="4" spans="1:8">
      <c r="A4" s="4" t="s">
        <v>1148</v>
      </c>
      <c r="D4" s="7" t="n">
        <v>4365</v>
      </c>
      <c r="E4" s="7" t="n">
        <v>3963</v>
      </c>
    </row>
    <row r="5" spans="1:8">
      <c r="A5" s="4" t="s">
        <v>1170</v>
      </c>
      <c r="D5" s="6" t="n">
        <v>42</v>
      </c>
      <c r="E5" s="6" t="n">
        <v>46</v>
      </c>
    </row>
    <row r="6" spans="1:8">
      <c r="A6" s="4" t="s">
        <v>1171</v>
      </c>
      <c r="D6" s="6" t="n">
        <v>2</v>
      </c>
    </row>
    <row r="7" spans="1:8">
      <c r="A7" s="4" t="s">
        <v>1172</v>
      </c>
      <c r="D7" s="6" t="n">
        <v>2</v>
      </c>
    </row>
    <row r="8" spans="1:8">
      <c r="A8" s="4" t="s">
        <v>1173</v>
      </c>
      <c r="D8" s="6" t="n">
        <v>2</v>
      </c>
    </row>
    <row r="9" spans="1:8">
      <c r="A9" s="4" t="s">
        <v>1174</v>
      </c>
      <c r="D9" s="6" t="n">
        <v>2</v>
      </c>
    </row>
    <row r="10" spans="1:8">
      <c r="A10" s="4" t="s">
        <v>1175</v>
      </c>
      <c r="D10" s="6" t="n">
        <v>1000</v>
      </c>
    </row>
    <row r="11" spans="1:8">
      <c r="A11" s="4" t="s">
        <v>1176</v>
      </c>
      <c r="D11" s="6" t="n">
        <v>3400</v>
      </c>
    </row>
    <row r="12" spans="1:8">
      <c r="A12" s="4" t="s">
        <v>1177</v>
      </c>
      <c r="D12" s="7" t="n">
        <v>191</v>
      </c>
      <c r="E12" s="6" t="n">
        <v>158</v>
      </c>
      <c r="F12" s="7" t="n">
        <v>135</v>
      </c>
    </row>
    <row r="13" spans="1:8">
      <c r="A13" s="4" t="s">
        <v>1149</v>
      </c>
    </row>
    <row r="14" spans="1:8">
      <c r="A14" s="3" t="s">
        <v>1547</v>
      </c>
    </row>
    <row r="15" spans="1:8">
      <c r="A15" s="4" t="s">
        <v>1150</v>
      </c>
      <c r="D15" s="4" t="s">
        <v>1151</v>
      </c>
    </row>
    <row r="16" spans="1:8">
      <c r="A16" s="4" t="s">
        <v>1148</v>
      </c>
      <c r="D16" s="7" t="n">
        <v>1000</v>
      </c>
    </row>
    <row r="17" spans="1:8">
      <c r="A17" s="4" t="s">
        <v>1152</v>
      </c>
    </row>
    <row r="18" spans="1:8">
      <c r="A18" s="3" t="s">
        <v>1547</v>
      </c>
    </row>
    <row r="19" spans="1:8">
      <c r="A19" s="4" t="s">
        <v>1148</v>
      </c>
      <c r="E19" s="6" t="n">
        <v>600</v>
      </c>
    </row>
    <row r="20" spans="1:8">
      <c r="A20" s="4" t="s">
        <v>1153</v>
      </c>
    </row>
    <row r="21" spans="1:8">
      <c r="A21" s="3" t="s">
        <v>1547</v>
      </c>
    </row>
    <row r="22" spans="1:8">
      <c r="A22" s="4" t="s">
        <v>1154</v>
      </c>
      <c r="D22" s="4" t="s">
        <v>1155</v>
      </c>
      <c r="H22" s="4" t="s">
        <v>1155</v>
      </c>
    </row>
    <row r="23" spans="1:8">
      <c r="A23" s="4" t="s">
        <v>1148</v>
      </c>
      <c r="D23" s="7" t="n">
        <v>1492</v>
      </c>
      <c r="E23" s="6" t="n">
        <v>1490</v>
      </c>
    </row>
    <row r="24" spans="1:8">
      <c r="A24" s="4" t="s">
        <v>1156</v>
      </c>
    </row>
    <row r="25" spans="1:8">
      <c r="A25" s="3" t="s">
        <v>1547</v>
      </c>
    </row>
    <row r="26" spans="1:8">
      <c r="A26" s="4" t="s">
        <v>1154</v>
      </c>
      <c r="D26" s="4" t="s">
        <v>1157</v>
      </c>
      <c r="H26" s="4" t="s">
        <v>1157</v>
      </c>
    </row>
    <row r="27" spans="1:8">
      <c r="A27" s="4" t="s">
        <v>1148</v>
      </c>
      <c r="D27" s="7" t="n">
        <v>1478</v>
      </c>
      <c r="E27" s="6" t="n">
        <v>1478</v>
      </c>
    </row>
    <row r="28" spans="1:8">
      <c r="A28" s="4" t="s">
        <v>1158</v>
      </c>
    </row>
    <row r="29" spans="1:8">
      <c r="A29" s="3" t="s">
        <v>1547</v>
      </c>
    </row>
    <row r="30" spans="1:8">
      <c r="A30" s="4" t="s">
        <v>1154</v>
      </c>
      <c r="D30" s="4" t="s">
        <v>1159</v>
      </c>
      <c r="G30" s="4" t="s">
        <v>1159</v>
      </c>
    </row>
    <row r="31" spans="1:8">
      <c r="A31" s="4" t="s">
        <v>1148</v>
      </c>
      <c r="D31" s="7" t="n">
        <v>363</v>
      </c>
      <c r="E31" s="6" t="n">
        <v>361</v>
      </c>
    </row>
    <row r="32" spans="1:8">
      <c r="A32" s="4" t="s">
        <v>1462</v>
      </c>
    </row>
    <row r="33" spans="1:8">
      <c r="A33" s="3" t="s">
        <v>1547</v>
      </c>
    </row>
    <row r="34" spans="1:8">
      <c r="A34" s="4" t="s">
        <v>1148</v>
      </c>
      <c r="D34" s="6" t="n">
        <v>4333</v>
      </c>
      <c r="E34" s="6" t="n">
        <v>3929</v>
      </c>
    </row>
    <row r="35" spans="1:8">
      <c r="A35" s="4" t="s">
        <v>1552</v>
      </c>
      <c r="D35" s="6" t="n">
        <v>343</v>
      </c>
      <c r="E35" s="6" t="n">
        <v>303</v>
      </c>
    </row>
    <row r="36" spans="1:8">
      <c r="A36" s="4" t="s">
        <v>1553</v>
      </c>
      <c r="D36" s="6" t="n">
        <v>4676</v>
      </c>
      <c r="E36" s="6" t="n">
        <v>4232</v>
      </c>
    </row>
    <row r="37" spans="1:8">
      <c r="A37" s="4" t="s">
        <v>1170</v>
      </c>
      <c r="D37" s="6" t="n">
        <v>42</v>
      </c>
      <c r="E37" s="6" t="n">
        <v>46</v>
      </c>
    </row>
    <row r="38" spans="1:8">
      <c r="A38" s="4" t="s">
        <v>1171</v>
      </c>
      <c r="D38" s="6" t="n">
        <v>343</v>
      </c>
    </row>
    <row r="39" spans="1:8">
      <c r="A39" s="4" t="s">
        <v>1172</v>
      </c>
      <c r="D39" s="6" t="n">
        <v>0</v>
      </c>
    </row>
    <row r="40" spans="1:8">
      <c r="A40" s="4" t="s">
        <v>1173</v>
      </c>
      <c r="D40" s="6" t="n">
        <v>0</v>
      </c>
    </row>
    <row r="41" spans="1:8">
      <c r="A41" s="4" t="s">
        <v>1174</v>
      </c>
      <c r="D41" s="6" t="n">
        <v>0</v>
      </c>
    </row>
    <row r="42" spans="1:8">
      <c r="A42" s="4" t="s">
        <v>1175</v>
      </c>
      <c r="D42" s="6" t="n">
        <v>1000</v>
      </c>
    </row>
    <row r="43" spans="1:8">
      <c r="A43" s="4" t="s">
        <v>1176</v>
      </c>
      <c r="D43" s="6" t="n">
        <v>3400</v>
      </c>
    </row>
    <row r="44" spans="1:8">
      <c r="A44" s="4" t="s">
        <v>1177</v>
      </c>
      <c r="D44" s="7" t="n">
        <v>191</v>
      </c>
      <c r="E44" s="6" t="n">
        <v>157</v>
      </c>
      <c r="F44" s="6" t="n">
        <v>75</v>
      </c>
    </row>
    <row r="45" spans="1:8">
      <c r="A45" s="4" t="s">
        <v>1554</v>
      </c>
    </row>
    <row r="46" spans="1:8">
      <c r="A46" s="3" t="s">
        <v>1547</v>
      </c>
    </row>
    <row r="47" spans="1:8">
      <c r="A47" s="4" t="s">
        <v>1150</v>
      </c>
      <c r="D47" s="4" t="s">
        <v>1151</v>
      </c>
    </row>
    <row r="48" spans="1:8">
      <c r="A48" s="4" t="s">
        <v>1148</v>
      </c>
      <c r="D48" s="7" t="n">
        <v>1000</v>
      </c>
    </row>
    <row r="49" spans="1:8">
      <c r="A49" s="4" t="s">
        <v>1555</v>
      </c>
    </row>
    <row r="50" spans="1:8">
      <c r="A50" s="3" t="s">
        <v>1547</v>
      </c>
    </row>
    <row r="51" spans="1:8">
      <c r="A51" s="4" t="s">
        <v>1148</v>
      </c>
      <c r="E51" s="6" t="n">
        <v>600</v>
      </c>
    </row>
    <row r="52" spans="1:8">
      <c r="A52" s="4" t="s">
        <v>1556</v>
      </c>
    </row>
    <row r="53" spans="1:8">
      <c r="A53" s="3" t="s">
        <v>1547</v>
      </c>
    </row>
    <row r="54" spans="1:8">
      <c r="A54" s="4" t="s">
        <v>1557</v>
      </c>
      <c r="D54" s="6" t="n">
        <v>1200</v>
      </c>
      <c r="E54" s="6" t="n">
        <v>478</v>
      </c>
      <c r="F54" s="6" t="n">
        <v>136</v>
      </c>
    </row>
    <row r="55" spans="1:8">
      <c r="A55" s="4" t="s">
        <v>1558</v>
      </c>
      <c r="D55" s="7" t="n">
        <v>1100</v>
      </c>
      <c r="E55" s="7" t="n">
        <v>311</v>
      </c>
      <c r="F55" s="7" t="n">
        <v>0</v>
      </c>
    </row>
    <row r="56" spans="1:8">
      <c r="A56" s="4" t="s">
        <v>1559</v>
      </c>
      <c r="D56" s="4" t="s">
        <v>1560</v>
      </c>
      <c r="E56" s="4" t="s">
        <v>802</v>
      </c>
      <c r="F56" s="4" t="s">
        <v>1561</v>
      </c>
    </row>
    <row r="57" spans="1:8">
      <c r="A57" s="4" t="s">
        <v>1562</v>
      </c>
    </row>
    <row r="58" spans="1:8">
      <c r="A58" s="3" t="s">
        <v>1547</v>
      </c>
    </row>
    <row r="59" spans="1:8">
      <c r="A59" s="4" t="s">
        <v>1557</v>
      </c>
      <c r="C59" s="7" t="n">
        <v>40</v>
      </c>
      <c r="D59" s="7" t="n">
        <v>0</v>
      </c>
      <c r="F59" s="7" t="n">
        <v>0</v>
      </c>
    </row>
    <row r="60" spans="1:8">
      <c r="A60" s="4" t="s">
        <v>1558</v>
      </c>
      <c r="B60" s="7" t="n">
        <v>40</v>
      </c>
      <c r="D60" s="7" t="n">
        <v>0</v>
      </c>
      <c r="F60" s="7" t="n">
        <v>0</v>
      </c>
    </row>
    <row r="61" spans="1:8">
      <c r="A61" s="4" t="s">
        <v>1563</v>
      </c>
      <c r="D61" s="4" t="s">
        <v>578</v>
      </c>
    </row>
    <row r="62" spans="1:8">
      <c r="A62" s="4" t="s">
        <v>1564</v>
      </c>
    </row>
    <row r="63" spans="1:8">
      <c r="A63" s="3" t="s">
        <v>1547</v>
      </c>
    </row>
    <row r="64" spans="1:8">
      <c r="A64" s="4" t="s">
        <v>1154</v>
      </c>
      <c r="D64" s="4" t="s">
        <v>1155</v>
      </c>
    </row>
    <row r="65" spans="1:8">
      <c r="A65" s="4" t="s">
        <v>1148</v>
      </c>
      <c r="D65" s="7" t="n">
        <v>1492</v>
      </c>
      <c r="E65" s="7" t="n">
        <v>1490</v>
      </c>
    </row>
    <row r="66" spans="1:8">
      <c r="A66" s="4" t="s">
        <v>1565</v>
      </c>
    </row>
    <row r="67" spans="1:8">
      <c r="A67" s="3" t="s">
        <v>1547</v>
      </c>
    </row>
    <row r="68" spans="1:8">
      <c r="A68" s="4" t="s">
        <v>1154</v>
      </c>
      <c r="D68" s="4" t="s">
        <v>1157</v>
      </c>
    </row>
    <row r="69" spans="1:8">
      <c r="A69" s="4" t="s">
        <v>1148</v>
      </c>
      <c r="D69" s="7" t="n">
        <v>1478</v>
      </c>
      <c r="E69" s="6" t="n">
        <v>1478</v>
      </c>
    </row>
    <row r="70" spans="1:8">
      <c r="A70" s="4" t="s">
        <v>1566</v>
      </c>
    </row>
    <row r="71" spans="1:8">
      <c r="A71" s="3" t="s">
        <v>1547</v>
      </c>
    </row>
    <row r="72" spans="1:8">
      <c r="A72" s="4" t="s">
        <v>1154</v>
      </c>
      <c r="D72" s="4" t="s">
        <v>1159</v>
      </c>
    </row>
    <row r="73" spans="1:8">
      <c r="A73" s="4" t="s">
        <v>1148</v>
      </c>
      <c r="D73" s="7" t="n">
        <v>363</v>
      </c>
      <c r="E73" s="7" t="n">
        <v>361</v>
      </c>
    </row>
  </sheetData>
  <mergeCells count="2">
    <mergeCell ref="A1:A2"/>
    <mergeCell ref="D1:F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7</v>
      </c>
      <c r="B1" s="2" t="s">
        <v>2</v>
      </c>
      <c r="C1" s="2" t="s">
        <v>67</v>
      </c>
      <c r="D1" s="2" t="s">
        <v>110</v>
      </c>
    </row>
    <row r="2" spans="1:4">
      <c r="A2" s="3" t="s">
        <v>1568</v>
      </c>
    </row>
    <row r="3" spans="1:4">
      <c r="A3" s="4" t="s">
        <v>626</v>
      </c>
      <c r="B3" s="7" t="n">
        <v>5448</v>
      </c>
      <c r="C3" s="7" t="n">
        <v>5717</v>
      </c>
      <c r="D3" s="7" t="n">
        <v>6286</v>
      </c>
    </row>
    <row r="4" spans="1:4">
      <c r="A4" s="4" t="s">
        <v>1569</v>
      </c>
      <c r="B4" s="6" t="n">
        <v>42797</v>
      </c>
      <c r="C4" s="6" t="n">
        <v>39209</v>
      </c>
    </row>
    <row r="5" spans="1:4">
      <c r="A5" s="4" t="s">
        <v>87</v>
      </c>
      <c r="B5" s="6" t="n">
        <v>45771</v>
      </c>
      <c r="C5" s="6" t="n">
        <v>40054</v>
      </c>
    </row>
    <row r="6" spans="1:4">
      <c r="A6" s="4" t="s">
        <v>1570</v>
      </c>
      <c r="B6" s="6" t="n">
        <v>19</v>
      </c>
      <c r="C6" s="6" t="n">
        <v>20</v>
      </c>
    </row>
    <row r="7" spans="1:4">
      <c r="A7" s="4" t="s">
        <v>1571</v>
      </c>
      <c r="B7" s="6" t="n">
        <v>574</v>
      </c>
      <c r="C7" s="6" t="n">
        <v>475</v>
      </c>
    </row>
    <row r="8" spans="1:4">
      <c r="A8" s="4" t="s">
        <v>507</v>
      </c>
    </row>
    <row r="9" spans="1:4">
      <c r="A9" s="3" t="s">
        <v>1568</v>
      </c>
    </row>
    <row r="10" spans="1:4">
      <c r="A10" s="4" t="s">
        <v>626</v>
      </c>
      <c r="B10" s="6" t="n">
        <v>4327</v>
      </c>
      <c r="C10" s="6" t="n">
        <v>4550</v>
      </c>
    </row>
    <row r="11" spans="1:4">
      <c r="A11" s="4" t="s">
        <v>1569</v>
      </c>
      <c r="B11" s="6" t="n">
        <v>9073</v>
      </c>
      <c r="C11" s="6" t="n">
        <v>8814</v>
      </c>
    </row>
    <row r="12" spans="1:4">
      <c r="A12" s="4" t="s">
        <v>87</v>
      </c>
      <c r="B12" s="6" t="n">
        <v>34770</v>
      </c>
      <c r="C12" s="6" t="n">
        <v>28619</v>
      </c>
    </row>
    <row r="13" spans="1:4">
      <c r="A13" s="4" t="s">
        <v>1570</v>
      </c>
      <c r="B13" s="6" t="n">
        <v>0</v>
      </c>
      <c r="C13" s="6" t="n">
        <v>0</v>
      </c>
    </row>
    <row r="14" spans="1:4">
      <c r="A14" s="4" t="s">
        <v>1571</v>
      </c>
      <c r="B14" s="6" t="n">
        <v>88</v>
      </c>
      <c r="C14" s="6" t="n">
        <v>91</v>
      </c>
    </row>
    <row r="15" spans="1:4">
      <c r="A15" s="4" t="s">
        <v>510</v>
      </c>
    </row>
    <row r="16" spans="1:4">
      <c r="A16" s="3" t="s">
        <v>1568</v>
      </c>
    </row>
    <row r="17" spans="1:4">
      <c r="A17" s="4" t="s">
        <v>626</v>
      </c>
      <c r="B17" s="6" t="n">
        <v>1019</v>
      </c>
      <c r="C17" s="6" t="n">
        <v>1051</v>
      </c>
    </row>
    <row r="18" spans="1:4">
      <c r="A18" s="4" t="s">
        <v>1569</v>
      </c>
      <c r="B18" s="6" t="n">
        <v>5832</v>
      </c>
      <c r="C18" s="6" t="n">
        <v>5546</v>
      </c>
    </row>
    <row r="19" spans="1:4">
      <c r="A19" s="4" t="s">
        <v>87</v>
      </c>
      <c r="B19" s="6" t="n">
        <v>3128</v>
      </c>
      <c r="C19" s="6" t="n">
        <v>3239</v>
      </c>
    </row>
    <row r="20" spans="1:4">
      <c r="A20" s="4" t="s">
        <v>1570</v>
      </c>
      <c r="B20" s="6" t="n">
        <v>13</v>
      </c>
      <c r="C20" s="6" t="n">
        <v>14</v>
      </c>
    </row>
    <row r="21" spans="1:4">
      <c r="A21" s="4" t="s">
        <v>1571</v>
      </c>
      <c r="B21" s="6" t="n">
        <v>335</v>
      </c>
      <c r="C21" s="6" t="n">
        <v>277</v>
      </c>
    </row>
    <row r="22" spans="1:4">
      <c r="A22" s="4" t="s">
        <v>511</v>
      </c>
    </row>
    <row r="23" spans="1:4">
      <c r="A23" s="3" t="s">
        <v>1568</v>
      </c>
    </row>
    <row r="24" spans="1:4">
      <c r="A24" s="4" t="s">
        <v>626</v>
      </c>
      <c r="B24" s="6" t="n">
        <v>5</v>
      </c>
      <c r="C24" s="6" t="n">
        <v>5</v>
      </c>
    </row>
    <row r="25" spans="1:4">
      <c r="A25" s="4" t="s">
        <v>1569</v>
      </c>
      <c r="B25" s="6" t="n">
        <v>20192</v>
      </c>
      <c r="C25" s="6" t="n">
        <v>17253</v>
      </c>
    </row>
    <row r="26" spans="1:4">
      <c r="A26" s="4" t="s">
        <v>87</v>
      </c>
      <c r="B26" s="6" t="n">
        <v>7872</v>
      </c>
      <c r="C26" s="6" t="n">
        <v>8195</v>
      </c>
    </row>
    <row r="27" spans="1:4">
      <c r="A27" s="4" t="s">
        <v>1570</v>
      </c>
      <c r="B27" s="6" t="n">
        <v>0</v>
      </c>
      <c r="C27" s="6" t="n">
        <v>0</v>
      </c>
    </row>
    <row r="28" spans="1:4">
      <c r="A28" s="4" t="s">
        <v>1571</v>
      </c>
      <c r="B28" s="6" t="n">
        <v>151</v>
      </c>
      <c r="C28" s="6" t="n">
        <v>107</v>
      </c>
    </row>
    <row r="29" spans="1:4">
      <c r="A29" s="4" t="s">
        <v>512</v>
      </c>
    </row>
    <row r="30" spans="1:4">
      <c r="A30" s="3" t="s">
        <v>1568</v>
      </c>
    </row>
    <row r="31" spans="1:4">
      <c r="A31" s="4" t="s">
        <v>626</v>
      </c>
      <c r="B31" s="6" t="n">
        <v>97</v>
      </c>
      <c r="C31" s="6" t="n">
        <v>111</v>
      </c>
    </row>
    <row r="32" spans="1:4">
      <c r="A32" s="4" t="s">
        <v>1569</v>
      </c>
      <c r="B32" s="6" t="n">
        <v>7700</v>
      </c>
      <c r="C32" s="6" t="n">
        <v>7596</v>
      </c>
    </row>
    <row r="33" spans="1:4">
      <c r="A33" s="4" t="s">
        <v>87</v>
      </c>
      <c r="B33" s="6" t="n">
        <v>1</v>
      </c>
      <c r="C33" s="6" t="n">
        <v>1</v>
      </c>
    </row>
    <row r="34" spans="1:4">
      <c r="A34" s="4" t="s">
        <v>1570</v>
      </c>
      <c r="B34" s="6" t="n">
        <v>6</v>
      </c>
      <c r="C34" s="6" t="n">
        <v>6</v>
      </c>
    </row>
    <row r="35" spans="1:4">
      <c r="A35" s="4" t="s">
        <v>1571</v>
      </c>
      <c r="B35" s="7" t="n">
        <v>0</v>
      </c>
      <c r="C35" s="7" t="n">
        <v>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2</v>
      </c>
      <c r="B1" s="2" t="s">
        <v>1</v>
      </c>
    </row>
    <row r="2" spans="1:4">
      <c r="B2" s="2" t="s">
        <v>2</v>
      </c>
      <c r="C2" s="2" t="s">
        <v>67</v>
      </c>
      <c r="D2" s="2" t="s">
        <v>110</v>
      </c>
    </row>
    <row r="3" spans="1:4">
      <c r="A3" s="3" t="s">
        <v>1568</v>
      </c>
    </row>
    <row r="4" spans="1:4">
      <c r="A4" s="4" t="s">
        <v>1573</v>
      </c>
      <c r="B4" s="7" t="n">
        <v>4462</v>
      </c>
      <c r="C4" s="7" t="n">
        <v>4735</v>
      </c>
      <c r="D4" s="7" t="n">
        <v>4761</v>
      </c>
    </row>
    <row r="5" spans="1:4">
      <c r="A5" s="4" t="s">
        <v>1574</v>
      </c>
      <c r="B5" s="6" t="n">
        <v>3579</v>
      </c>
      <c r="C5" s="6" t="n">
        <v>3338</v>
      </c>
      <c r="D5" s="6" t="n">
        <v>3078</v>
      </c>
    </row>
    <row r="6" spans="1:4">
      <c r="A6" s="4" t="s">
        <v>1575</v>
      </c>
      <c r="B6" s="6" t="n">
        <v>4733</v>
      </c>
      <c r="C6" s="6" t="n">
        <v>4351</v>
      </c>
      <c r="D6" s="6" t="n">
        <v>4747</v>
      </c>
    </row>
    <row r="7" spans="1:4">
      <c r="A7" s="4" t="s">
        <v>141</v>
      </c>
      <c r="B7" s="6" t="n">
        <v>382</v>
      </c>
      <c r="C7" s="6" t="n">
        <v>1050</v>
      </c>
      <c r="D7" s="6" t="n">
        <v>227</v>
      </c>
    </row>
    <row r="8" spans="1:4">
      <c r="A8" s="4" t="s">
        <v>292</v>
      </c>
      <c r="B8" s="6" t="n">
        <v>2491</v>
      </c>
      <c r="C8" s="6" t="n">
        <v>2575</v>
      </c>
      <c r="D8" s="6" t="n">
        <v>2483</v>
      </c>
    </row>
    <row r="9" spans="1:4">
      <c r="A9" s="4" t="s">
        <v>512</v>
      </c>
    </row>
    <row r="10" spans="1:4">
      <c r="A10" s="3" t="s">
        <v>1568</v>
      </c>
    </row>
    <row r="11" spans="1:4">
      <c r="A11" s="4" t="s">
        <v>1573</v>
      </c>
      <c r="B11" s="6" t="n">
        <v>85</v>
      </c>
      <c r="C11" s="6" t="n">
        <v>85</v>
      </c>
      <c r="D11" s="6" t="n">
        <v>96</v>
      </c>
    </row>
    <row r="12" spans="1:4">
      <c r="A12" s="4" t="s">
        <v>1574</v>
      </c>
      <c r="B12" s="6" t="n">
        <v>75</v>
      </c>
      <c r="C12" s="6" t="n">
        <v>57</v>
      </c>
      <c r="D12" s="6" t="n">
        <v>141</v>
      </c>
    </row>
    <row r="13" spans="1:4">
      <c r="A13" s="4" t="s">
        <v>1575</v>
      </c>
      <c r="B13" s="6" t="n">
        <v>59</v>
      </c>
      <c r="C13" s="6" t="n">
        <v>64</v>
      </c>
      <c r="D13" s="6" t="n">
        <v>62</v>
      </c>
    </row>
    <row r="14" spans="1:4">
      <c r="A14" s="4" t="s">
        <v>141</v>
      </c>
      <c r="B14" s="6" t="n">
        <v>14</v>
      </c>
      <c r="C14" s="6" t="n">
        <v>16</v>
      </c>
      <c r="D14" s="6" t="n">
        <v>20</v>
      </c>
    </row>
    <row r="15" spans="1:4">
      <c r="A15" s="4" t="s">
        <v>292</v>
      </c>
      <c r="B15" s="6" t="n">
        <v>404</v>
      </c>
      <c r="C15" s="6" t="n">
        <v>503</v>
      </c>
      <c r="D15" s="6" t="n">
        <v>374</v>
      </c>
    </row>
    <row r="16" spans="1:4">
      <c r="A16" s="4" t="s">
        <v>507</v>
      </c>
    </row>
    <row r="17" spans="1:4">
      <c r="A17" s="3" t="s">
        <v>1568</v>
      </c>
    </row>
    <row r="18" spans="1:4">
      <c r="A18" s="4" t="s">
        <v>1573</v>
      </c>
      <c r="B18" s="6" t="n">
        <v>2788</v>
      </c>
      <c r="C18" s="6" t="n">
        <v>2947</v>
      </c>
      <c r="D18" s="6" t="n">
        <v>3000</v>
      </c>
    </row>
    <row r="19" spans="1:4">
      <c r="A19" s="4" t="s">
        <v>1574</v>
      </c>
      <c r="B19" s="6" t="n">
        <v>1797</v>
      </c>
      <c r="C19" s="6" t="n">
        <v>1522</v>
      </c>
      <c r="D19" s="6" t="n">
        <v>1252</v>
      </c>
    </row>
    <row r="20" spans="1:4">
      <c r="A20" s="4" t="s">
        <v>1575</v>
      </c>
      <c r="B20" s="6" t="n">
        <v>1414</v>
      </c>
      <c r="C20" s="6" t="n">
        <v>1597</v>
      </c>
      <c r="D20" s="6" t="n">
        <v>2130</v>
      </c>
    </row>
    <row r="21" spans="1:4">
      <c r="A21" s="4" t="s">
        <v>141</v>
      </c>
      <c r="B21" s="6" t="n">
        <v>363</v>
      </c>
      <c r="C21" s="6" t="n">
        <v>944</v>
      </c>
      <c r="D21" s="6" t="n">
        <v>-23</v>
      </c>
    </row>
    <row r="22" spans="1:4">
      <c r="A22" s="4" t="s">
        <v>292</v>
      </c>
      <c r="B22" s="6" t="n">
        <v>1676</v>
      </c>
      <c r="C22" s="6" t="n">
        <v>1629</v>
      </c>
      <c r="D22" s="6" t="n">
        <v>1565</v>
      </c>
    </row>
    <row r="23" spans="1:4">
      <c r="A23" s="4" t="s">
        <v>510</v>
      </c>
    </row>
    <row r="24" spans="1:4">
      <c r="A24" s="3" t="s">
        <v>1568</v>
      </c>
    </row>
    <row r="25" spans="1:4">
      <c r="A25" s="4" t="s">
        <v>1573</v>
      </c>
      <c r="B25" s="6" t="n">
        <v>871</v>
      </c>
      <c r="C25" s="6" t="n">
        <v>927</v>
      </c>
      <c r="D25" s="6" t="n">
        <v>951</v>
      </c>
    </row>
    <row r="26" spans="1:4">
      <c r="A26" s="4" t="s">
        <v>1574</v>
      </c>
      <c r="B26" s="6" t="n">
        <v>434</v>
      </c>
      <c r="C26" s="6" t="n">
        <v>447</v>
      </c>
      <c r="D26" s="6" t="n">
        <v>327</v>
      </c>
    </row>
    <row r="27" spans="1:4">
      <c r="A27" s="4" t="s">
        <v>1575</v>
      </c>
      <c r="B27" s="6" t="n">
        <v>824</v>
      </c>
      <c r="C27" s="6" t="n">
        <v>768</v>
      </c>
      <c r="D27" s="6" t="n">
        <v>820</v>
      </c>
    </row>
    <row r="28" spans="1:4">
      <c r="A28" s="4" t="s">
        <v>141</v>
      </c>
      <c r="B28" s="6" t="n">
        <v>5</v>
      </c>
      <c r="C28" s="6" t="n">
        <v>90</v>
      </c>
      <c r="D28" s="6" t="n">
        <v>223</v>
      </c>
    </row>
    <row r="29" spans="1:4">
      <c r="A29" s="4" t="s">
        <v>292</v>
      </c>
      <c r="B29" s="6" t="n">
        <v>211</v>
      </c>
      <c r="C29" s="6" t="n">
        <v>241</v>
      </c>
      <c r="D29" s="6" t="n">
        <v>265</v>
      </c>
    </row>
    <row r="30" spans="1:4">
      <c r="A30" s="4" t="s">
        <v>511</v>
      </c>
    </row>
    <row r="31" spans="1:4">
      <c r="A31" s="3" t="s">
        <v>1568</v>
      </c>
    </row>
    <row r="32" spans="1:4">
      <c r="A32" s="4" t="s">
        <v>1573</v>
      </c>
      <c r="B32" s="6" t="n">
        <v>718</v>
      </c>
      <c r="C32" s="6" t="n">
        <v>776</v>
      </c>
      <c r="D32" s="6" t="n">
        <v>714</v>
      </c>
    </row>
    <row r="33" spans="1:4">
      <c r="A33" s="4" t="s">
        <v>1574</v>
      </c>
      <c r="B33" s="6" t="n">
        <v>1273</v>
      </c>
      <c r="C33" s="6" t="n">
        <v>1312</v>
      </c>
      <c r="D33" s="6" t="n">
        <v>1358</v>
      </c>
    </row>
    <row r="34" spans="1:4">
      <c r="A34" s="4" t="s">
        <v>1575</v>
      </c>
      <c r="B34" s="6" t="n">
        <v>2436</v>
      </c>
      <c r="C34" s="6" t="n">
        <v>1922</v>
      </c>
      <c r="D34" s="6" t="n">
        <v>1735</v>
      </c>
    </row>
    <row r="35" spans="1:4">
      <c r="A35" s="4" t="s">
        <v>141</v>
      </c>
      <c r="B35" s="6" t="n">
        <v>0</v>
      </c>
      <c r="C35" s="6" t="n">
        <v>0</v>
      </c>
      <c r="D35" s="6" t="n">
        <v>7</v>
      </c>
    </row>
    <row r="36" spans="1:4">
      <c r="A36" s="4" t="s">
        <v>292</v>
      </c>
      <c r="B36" s="7" t="n">
        <v>200</v>
      </c>
      <c r="C36" s="7" t="n">
        <v>202</v>
      </c>
      <c r="D36" s="7" t="n">
        <v>279</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576</v>
      </c>
      <c r="B1" s="2" t="s">
        <v>1</v>
      </c>
    </row>
    <row r="2" spans="1:4">
      <c r="B2" s="2" t="s">
        <v>2</v>
      </c>
      <c r="C2" s="2" t="s">
        <v>67</v>
      </c>
      <c r="D2" s="2" t="s">
        <v>110</v>
      </c>
    </row>
    <row r="3" spans="1:4">
      <c r="A3" s="3" t="s">
        <v>1577</v>
      </c>
    </row>
    <row r="4" spans="1:4">
      <c r="A4" s="4" t="s">
        <v>1578</v>
      </c>
      <c r="B4" s="7" t="n">
        <v>568120</v>
      </c>
      <c r="C4" s="7" t="n">
        <v>597694</v>
      </c>
      <c r="D4" s="7" t="n">
        <v>629367</v>
      </c>
    </row>
    <row r="5" spans="1:4">
      <c r="A5" s="4" t="s">
        <v>1579</v>
      </c>
      <c r="B5" s="6" t="n">
        <v>175728</v>
      </c>
      <c r="C5" s="6" t="n">
        <v>191083</v>
      </c>
      <c r="D5" s="6" t="n">
        <v>206304</v>
      </c>
    </row>
    <row r="6" spans="1:4">
      <c r="A6" s="4" t="s">
        <v>1580</v>
      </c>
      <c r="B6" s="6" t="n">
        <v>7153</v>
      </c>
      <c r="C6" s="6" t="n">
        <v>7458</v>
      </c>
      <c r="D6" s="6" t="n">
        <v>6879</v>
      </c>
    </row>
    <row r="7" spans="1:4">
      <c r="A7" s="4" t="s">
        <v>1581</v>
      </c>
      <c r="B7" s="7" t="n">
        <v>399545</v>
      </c>
      <c r="C7" s="7" t="n">
        <v>414069</v>
      </c>
      <c r="D7" s="7" t="n">
        <v>429942</v>
      </c>
    </row>
    <row r="8" spans="1:4">
      <c r="A8" s="4" t="s">
        <v>1582</v>
      </c>
      <c r="B8" s="4" t="s">
        <v>802</v>
      </c>
      <c r="C8" s="4" t="s">
        <v>802</v>
      </c>
      <c r="D8" s="4" t="s">
        <v>819</v>
      </c>
    </row>
    <row r="9" spans="1:4">
      <c r="A9" s="3" t="s">
        <v>328</v>
      </c>
    </row>
    <row r="10" spans="1:4">
      <c r="A10" s="4" t="s">
        <v>1578</v>
      </c>
      <c r="B10" s="7" t="n">
        <v>1651</v>
      </c>
      <c r="C10" s="7" t="n">
        <v>1699</v>
      </c>
      <c r="D10" s="7" t="n">
        <v>1795</v>
      </c>
    </row>
    <row r="11" spans="1:4">
      <c r="A11" s="4" t="s">
        <v>1579</v>
      </c>
      <c r="B11" s="6" t="n">
        <v>779</v>
      </c>
      <c r="C11" s="6" t="n">
        <v>810</v>
      </c>
      <c r="D11" s="6" t="n">
        <v>943</v>
      </c>
    </row>
    <row r="12" spans="1:4">
      <c r="A12" s="4" t="s">
        <v>1580</v>
      </c>
      <c r="B12" s="6" t="n">
        <v>10</v>
      </c>
      <c r="C12" s="6" t="n">
        <v>11</v>
      </c>
      <c r="D12" s="6" t="n">
        <v>11</v>
      </c>
    </row>
    <row r="13" spans="1:4">
      <c r="A13" s="4" t="s">
        <v>657</v>
      </c>
      <c r="B13" s="7" t="n">
        <v>882</v>
      </c>
      <c r="C13" s="7" t="n">
        <v>900</v>
      </c>
      <c r="D13" s="7" t="n">
        <v>863</v>
      </c>
    </row>
    <row r="14" spans="1:4">
      <c r="A14" s="4" t="s">
        <v>1582</v>
      </c>
      <c r="B14" s="4" t="s">
        <v>1583</v>
      </c>
      <c r="C14" s="4" t="s">
        <v>1584</v>
      </c>
      <c r="D14" s="4" t="s">
        <v>1585</v>
      </c>
    </row>
    <row r="15" spans="1:4">
      <c r="A15" s="4" t="s">
        <v>1586</v>
      </c>
    </row>
    <row r="16" spans="1:4">
      <c r="A16" s="3" t="s">
        <v>328</v>
      </c>
    </row>
    <row r="17" spans="1:4">
      <c r="A17" s="4" t="s">
        <v>1578</v>
      </c>
      <c r="B17" s="7" t="n">
        <v>1424</v>
      </c>
      <c r="C17" s="7" t="n">
        <v>1468</v>
      </c>
      <c r="D17" s="7" t="n">
        <v>1557</v>
      </c>
    </row>
    <row r="18" spans="1:4">
      <c r="A18" s="4" t="s">
        <v>1579</v>
      </c>
      <c r="B18" s="6" t="n">
        <v>556</v>
      </c>
      <c r="C18" s="6" t="n">
        <v>580</v>
      </c>
      <c r="D18" s="6" t="n">
        <v>711</v>
      </c>
    </row>
    <row r="19" spans="1:4">
      <c r="A19" s="4" t="s">
        <v>1580</v>
      </c>
      <c r="B19" s="6" t="n">
        <v>10</v>
      </c>
      <c r="C19" s="6" t="n">
        <v>11</v>
      </c>
      <c r="D19" s="6" t="n">
        <v>11</v>
      </c>
    </row>
    <row r="20" spans="1:4">
      <c r="A20" s="4" t="s">
        <v>657</v>
      </c>
      <c r="B20" s="7" t="n">
        <v>878</v>
      </c>
      <c r="C20" s="7" t="n">
        <v>899</v>
      </c>
      <c r="D20" s="7" t="n">
        <v>857</v>
      </c>
    </row>
    <row r="21" spans="1:4">
      <c r="A21" s="4" t="s">
        <v>1582</v>
      </c>
      <c r="B21" s="4" t="s">
        <v>1583</v>
      </c>
      <c r="C21" s="4" t="s">
        <v>1584</v>
      </c>
      <c r="D21" s="4" t="s">
        <v>1585</v>
      </c>
    </row>
    <row r="22" spans="1:4">
      <c r="A22" s="4" t="s">
        <v>1587</v>
      </c>
    </row>
    <row r="23" spans="1:4">
      <c r="A23" s="3" t="s">
        <v>328</v>
      </c>
    </row>
    <row r="24" spans="1:4">
      <c r="A24" s="4" t="s">
        <v>1578</v>
      </c>
      <c r="B24" s="7" t="n">
        <v>227</v>
      </c>
      <c r="C24" s="7" t="n">
        <v>231</v>
      </c>
      <c r="D24" s="7" t="n">
        <v>238</v>
      </c>
    </row>
    <row r="25" spans="1:4">
      <c r="A25" s="4" t="s">
        <v>1579</v>
      </c>
      <c r="B25" s="6" t="n">
        <v>223</v>
      </c>
      <c r="C25" s="6" t="n">
        <v>230</v>
      </c>
      <c r="D25" s="6" t="n">
        <v>232</v>
      </c>
    </row>
    <row r="26" spans="1:4">
      <c r="A26" s="4" t="s">
        <v>1580</v>
      </c>
      <c r="B26" s="6" t="n">
        <v>0</v>
      </c>
      <c r="C26" s="6" t="n">
        <v>0</v>
      </c>
      <c r="D26" s="6" t="n">
        <v>0</v>
      </c>
    </row>
    <row r="27" spans="1:4">
      <c r="A27" s="4" t="s">
        <v>657</v>
      </c>
      <c r="B27" s="7" t="n">
        <v>4</v>
      </c>
      <c r="C27" s="7" t="n">
        <v>1</v>
      </c>
      <c r="D27" s="7" t="n">
        <v>6</v>
      </c>
    </row>
    <row r="28" spans="1:4">
      <c r="A28" s="4" t="s">
        <v>1582</v>
      </c>
      <c r="B28" s="4" t="s">
        <v>1588</v>
      </c>
      <c r="C28" s="4" t="s">
        <v>1588</v>
      </c>
      <c r="D28" s="4" t="s">
        <v>1588</v>
      </c>
    </row>
    <row r="29" spans="1:4">
      <c r="A29" s="4" t="s">
        <v>934</v>
      </c>
    </row>
    <row r="30" spans="1:4">
      <c r="A30" s="3" t="s">
        <v>1577</v>
      </c>
    </row>
    <row r="31" spans="1:4">
      <c r="A31" s="4" t="s">
        <v>1579</v>
      </c>
      <c r="D31" s="7" t="n">
        <v>17100</v>
      </c>
    </row>
    <row r="32" spans="1:4">
      <c r="A32" s="4" t="s">
        <v>1580</v>
      </c>
      <c r="D32" s="6" t="n">
        <v>6900</v>
      </c>
    </row>
    <row r="33" spans="1:4">
      <c r="A33" s="4" t="s">
        <v>1589</v>
      </c>
    </row>
    <row r="34" spans="1:4">
      <c r="A34" s="3" t="s">
        <v>328</v>
      </c>
    </row>
    <row r="35" spans="1:4">
      <c r="A35" s="4" t="s">
        <v>1579</v>
      </c>
      <c r="C35" s="7" t="n">
        <v>201</v>
      </c>
      <c r="D35" s="6" t="n">
        <v>537</v>
      </c>
    </row>
    <row r="36" spans="1:4">
      <c r="A36" s="4" t="s">
        <v>1580</v>
      </c>
      <c r="C36" s="7" t="n">
        <v>6</v>
      </c>
      <c r="D36" s="7" t="n">
        <v>1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71036</v>
      </c>
      <c r="C3" s="7" t="n">
        <v>62608</v>
      </c>
    </row>
    <row r="4" spans="1:3">
      <c r="A4" s="4" t="s">
        <v>70</v>
      </c>
      <c r="B4" s="6" t="n">
        <v>147</v>
      </c>
      <c r="C4" s="6" t="n">
        <v>140</v>
      </c>
    </row>
    <row r="5" spans="1:3">
      <c r="A5" s="4" t="s">
        <v>71</v>
      </c>
      <c r="B5" s="6" t="n">
        <v>15753</v>
      </c>
      <c r="C5" s="6" t="n">
        <v>13694</v>
      </c>
    </row>
    <row r="6" spans="1:3">
      <c r="A6" s="4" t="s">
        <v>72</v>
      </c>
      <c r="B6" s="6" t="n">
        <v>1292</v>
      </c>
      <c r="C6" s="6" t="n">
        <v>1421</v>
      </c>
    </row>
    <row r="7" spans="1:3">
      <c r="A7" s="4" t="s">
        <v>73</v>
      </c>
      <c r="B7" s="6" t="n">
        <v>2380</v>
      </c>
      <c r="C7" s="6" t="n">
        <v>2291</v>
      </c>
    </row>
    <row r="8" spans="1:3">
      <c r="A8" s="4" t="s">
        <v>74</v>
      </c>
      <c r="B8" s="6" t="n">
        <v>1958</v>
      </c>
      <c r="C8" s="6" t="n">
        <v>0</v>
      </c>
    </row>
    <row r="9" spans="1:3">
      <c r="A9" s="4" t="s">
        <v>75</v>
      </c>
      <c r="B9" s="6" t="n">
        <v>3216</v>
      </c>
      <c r="C9" s="6" t="n">
        <v>3027</v>
      </c>
    </row>
    <row r="10" spans="1:3">
      <c r="A10" s="4" t="s">
        <v>76</v>
      </c>
      <c r="B10" s="6" t="n">
        <v>95782</v>
      </c>
      <c r="C10" s="6" t="n">
        <v>83181</v>
      </c>
    </row>
    <row r="11" spans="1:3">
      <c r="A11" s="4" t="s">
        <v>77</v>
      </c>
      <c r="B11" s="6" t="n">
        <v>2877</v>
      </c>
      <c r="C11" s="6" t="n">
        <v>4145</v>
      </c>
    </row>
    <row r="12" spans="1:3">
      <c r="A12" s="4" t="s">
        <v>78</v>
      </c>
      <c r="B12" s="6" t="n">
        <v>684</v>
      </c>
      <c r="C12" s="6" t="n">
        <v>724</v>
      </c>
    </row>
    <row r="13" spans="1:3">
      <c r="A13" s="4" t="s">
        <v>79</v>
      </c>
      <c r="B13" s="6" t="n">
        <v>14760</v>
      </c>
      <c r="C13" s="6" t="n">
        <v>13697</v>
      </c>
    </row>
    <row r="14" spans="1:3">
      <c r="A14" s="4" t="s">
        <v>80</v>
      </c>
      <c r="B14" s="6" t="n">
        <v>5448</v>
      </c>
      <c r="C14" s="6" t="n">
        <v>5717</v>
      </c>
    </row>
    <row r="15" spans="1:3">
      <c r="A15" s="4" t="s">
        <v>81</v>
      </c>
      <c r="B15" s="6" t="n">
        <v>17</v>
      </c>
      <c r="C15" s="6" t="n">
        <v>1</v>
      </c>
    </row>
    <row r="16" spans="1:3">
      <c r="A16" s="4" t="s">
        <v>82</v>
      </c>
      <c r="B16" s="6" t="n">
        <v>584</v>
      </c>
      <c r="C16" s="6" t="n">
        <v>573</v>
      </c>
    </row>
    <row r="17" spans="1:3">
      <c r="A17" s="4" t="s">
        <v>83</v>
      </c>
      <c r="B17" s="6" t="n">
        <v>107107</v>
      </c>
      <c r="C17" s="6" t="n">
        <v>98256</v>
      </c>
    </row>
    <row r="18" spans="1:3">
      <c r="A18" s="4" t="s">
        <v>84</v>
      </c>
      <c r="B18" s="6" t="n">
        <v>227259</v>
      </c>
      <c r="C18" s="6" t="n">
        <v>206294</v>
      </c>
    </row>
    <row r="19" spans="1:3">
      <c r="A19" s="3" t="s">
        <v>85</v>
      </c>
    </row>
    <row r="20" spans="1:3">
      <c r="A20" s="4" t="s">
        <v>86</v>
      </c>
      <c r="B20" s="6" t="n">
        <v>39686</v>
      </c>
      <c r="C20" s="6" t="n">
        <v>36209</v>
      </c>
    </row>
    <row r="21" spans="1:3">
      <c r="A21" s="4" t="s">
        <v>87</v>
      </c>
      <c r="B21" s="6" t="n">
        <v>45771</v>
      </c>
      <c r="C21" s="6" t="n">
        <v>40054</v>
      </c>
    </row>
    <row r="22" spans="1:3">
      <c r="A22" s="4" t="s">
        <v>88</v>
      </c>
      <c r="B22" s="6" t="n">
        <v>3111</v>
      </c>
      <c r="C22" s="6" t="n">
        <v>3000</v>
      </c>
    </row>
    <row r="23" spans="1:3">
      <c r="A23" s="4" t="s">
        <v>89</v>
      </c>
      <c r="B23" s="6" t="n">
        <v>4391</v>
      </c>
      <c r="C23" s="6" t="n">
        <v>5057</v>
      </c>
    </row>
    <row r="24" spans="1:3">
      <c r="A24" s="4" t="s">
        <v>90</v>
      </c>
      <c r="B24" s="6" t="n">
        <v>4365</v>
      </c>
      <c r="C24" s="6" t="n">
        <v>3963</v>
      </c>
    </row>
    <row r="25" spans="1:3">
      <c r="A25" s="4" t="s">
        <v>91</v>
      </c>
      <c r="B25" s="6" t="n">
        <v>0</v>
      </c>
      <c r="C25" s="6" t="n">
        <v>15</v>
      </c>
    </row>
    <row r="26" spans="1:3">
      <c r="A26" s="4" t="s">
        <v>92</v>
      </c>
      <c r="B26" s="6" t="n">
        <v>1355</v>
      </c>
      <c r="C26" s="6" t="n">
        <v>972</v>
      </c>
    </row>
    <row r="27" spans="1:3">
      <c r="A27" s="4" t="s">
        <v>93</v>
      </c>
      <c r="B27" s="6" t="n">
        <v>5236</v>
      </c>
      <c r="C27" s="6" t="n">
        <v>4285</v>
      </c>
    </row>
    <row r="28" spans="1:3">
      <c r="A28" s="4" t="s">
        <v>94</v>
      </c>
      <c r="B28" s="6" t="n">
        <v>107107</v>
      </c>
      <c r="C28" s="6" t="n">
        <v>98256</v>
      </c>
    </row>
    <row r="29" spans="1:3">
      <c r="A29" s="4" t="s">
        <v>95</v>
      </c>
      <c r="B29" s="6" t="n">
        <v>211022</v>
      </c>
      <c r="C29" s="6" t="n">
        <v>191811</v>
      </c>
    </row>
    <row r="30" spans="1:3">
      <c r="A30" s="4" t="s">
        <v>96</v>
      </c>
      <c r="B30" s="4" t="s">
        <v>97</v>
      </c>
      <c r="C30" s="4" t="s">
        <v>97</v>
      </c>
    </row>
    <row r="31" spans="1:3">
      <c r="A31" s="4" t="s">
        <v>98</v>
      </c>
      <c r="B31" s="6" t="n">
        <v>0</v>
      </c>
      <c r="C31" s="6" t="n">
        <v>0</v>
      </c>
    </row>
    <row r="32" spans="1:3">
      <c r="A32" s="3" t="s">
        <v>99</v>
      </c>
    </row>
    <row r="33" spans="1:3">
      <c r="A33" s="4" t="s">
        <v>100</v>
      </c>
      <c r="B33" s="6" t="n">
        <v>1</v>
      </c>
      <c r="C33" s="6" t="n">
        <v>1</v>
      </c>
    </row>
    <row r="34" spans="1:3">
      <c r="A34" s="4" t="s">
        <v>101</v>
      </c>
      <c r="B34" s="6" t="n">
        <v>12908</v>
      </c>
      <c r="C34" s="6" t="n">
        <v>12473</v>
      </c>
    </row>
    <row r="35" spans="1:3">
      <c r="A35" s="4" t="s">
        <v>102</v>
      </c>
      <c r="B35" s="6" t="n">
        <v>585</v>
      </c>
      <c r="C35" s="6" t="n">
        <v>1346</v>
      </c>
    </row>
    <row r="36" spans="1:3">
      <c r="A36" s="4" t="s">
        <v>103</v>
      </c>
      <c r="B36" s="6" t="n">
        <v>-562</v>
      </c>
      <c r="C36" s="6" t="n">
        <v>-118</v>
      </c>
    </row>
    <row r="37" spans="1:3">
      <c r="A37" s="4" t="s">
        <v>104</v>
      </c>
      <c r="B37" s="6" t="n">
        <v>3240</v>
      </c>
      <c r="C37" s="6" t="n">
        <v>716</v>
      </c>
    </row>
    <row r="38" spans="1:3">
      <c r="A38" s="4" t="s">
        <v>105</v>
      </c>
      <c r="B38" s="6" t="n">
        <v>16172</v>
      </c>
      <c r="C38" s="6" t="n">
        <v>14418</v>
      </c>
    </row>
    <row r="39" spans="1:3">
      <c r="A39" s="4" t="s">
        <v>106</v>
      </c>
      <c r="B39" s="6" t="n">
        <v>65</v>
      </c>
      <c r="C39" s="6" t="n">
        <v>65</v>
      </c>
    </row>
    <row r="40" spans="1:3">
      <c r="A40" s="4" t="s">
        <v>107</v>
      </c>
      <c r="B40" s="6" t="n">
        <v>16237</v>
      </c>
      <c r="C40" s="6" t="n">
        <v>14483</v>
      </c>
    </row>
    <row r="41" spans="1:3">
      <c r="A41" s="4" t="s">
        <v>108</v>
      </c>
      <c r="B41" s="7" t="n">
        <v>227259</v>
      </c>
      <c r="C41" s="7" t="n">
        <v>206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09</v>
      </c>
      <c r="B1" s="2" t="s">
        <v>2</v>
      </c>
      <c r="C1" s="2" t="s">
        <v>67</v>
      </c>
      <c r="D1" s="2" t="s">
        <v>110</v>
      </c>
      <c r="E1" s="2" t="s">
        <v>111</v>
      </c>
    </row>
    <row r="2" spans="1:5">
      <c r="A2" s="3" t="s">
        <v>112</v>
      </c>
    </row>
    <row r="3" spans="1:5">
      <c r="A3" s="4" t="s">
        <v>113</v>
      </c>
      <c r="B3" s="7" t="n">
        <v>64079</v>
      </c>
      <c r="C3" s="7" t="n">
        <v>60920</v>
      </c>
    </row>
    <row r="4" spans="1:5">
      <c r="A4" s="4" t="s">
        <v>114</v>
      </c>
      <c r="B4" s="7" t="n">
        <v>64</v>
      </c>
      <c r="C4" s="7" t="n">
        <v>57</v>
      </c>
    </row>
    <row r="5" spans="1:5">
      <c r="A5" s="3" t="s">
        <v>99</v>
      </c>
    </row>
    <row r="6" spans="1:5">
      <c r="A6" s="4" t="s">
        <v>115</v>
      </c>
      <c r="B6" s="8" t="n">
        <v>0.01</v>
      </c>
      <c r="C6" s="8" t="n">
        <v>0.01</v>
      </c>
    </row>
    <row r="7" spans="1:5">
      <c r="A7" s="4" t="s">
        <v>116</v>
      </c>
      <c r="B7" s="7" t="n">
        <v>425</v>
      </c>
    </row>
    <row r="8" spans="1:5">
      <c r="A8" s="4" t="s">
        <v>117</v>
      </c>
      <c r="B8" s="8" t="n">
        <v>0.01</v>
      </c>
      <c r="C8" s="8" t="n">
        <v>0.01</v>
      </c>
    </row>
    <row r="9" spans="1:5">
      <c r="A9" s="4" t="s">
        <v>118</v>
      </c>
      <c r="B9" s="6" t="n">
        <v>1000000000</v>
      </c>
      <c r="C9" s="6" t="n">
        <v>1000000000</v>
      </c>
    </row>
    <row r="10" spans="1:5">
      <c r="A10" s="4" t="s">
        <v>119</v>
      </c>
      <c r="B10" s="6" t="n">
        <v>120647871</v>
      </c>
      <c r="C10" s="6" t="n">
        <v>120448018</v>
      </c>
    </row>
    <row r="11" spans="1:5">
      <c r="A11" s="4" t="s">
        <v>120</v>
      </c>
      <c r="B11" s="6" t="n">
        <v>106027301</v>
      </c>
      <c r="C11" s="6" t="n">
        <v>117532336</v>
      </c>
      <c r="D11" s="6" t="n">
        <v>119773106</v>
      </c>
      <c r="E11" s="6" t="n">
        <v>100000</v>
      </c>
    </row>
    <row r="12" spans="1:5">
      <c r="A12" s="4" t="s">
        <v>121</v>
      </c>
      <c r="B12" s="6" t="n">
        <v>14620570</v>
      </c>
      <c r="C12" s="6" t="n">
        <v>29156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8</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3</v>
      </c>
    </row>
    <row r="11" spans="1:2">
      <c r="A11" s="4" t="s">
        <v>345</v>
      </c>
      <c r="B11" s="4" t="s">
        <v>346</v>
      </c>
    </row>
    <row r="12" spans="1:2">
      <c r="A12" s="4" t="s">
        <v>347</v>
      </c>
      <c r="B12" s="4" t="s">
        <v>348</v>
      </c>
    </row>
    <row r="13" spans="1:2">
      <c r="A13" s="4" t="s">
        <v>349</v>
      </c>
      <c r="B13" s="4" t="s">
        <v>350</v>
      </c>
    </row>
    <row r="14" spans="1:2">
      <c r="A14" s="4" t="s">
        <v>351</v>
      </c>
      <c r="B14" s="4" t="s">
        <v>352</v>
      </c>
    </row>
    <row r="15" spans="1:2">
      <c r="A15" s="4" t="s">
        <v>353</v>
      </c>
      <c r="B15" s="4" t="s">
        <v>354</v>
      </c>
    </row>
    <row r="16" spans="1:2">
      <c r="A16" s="4" t="s">
        <v>355</v>
      </c>
      <c r="B16" s="4" t="s">
        <v>356</v>
      </c>
    </row>
    <row r="17" spans="1:2">
      <c r="A17" s="4" t="s">
        <v>357</v>
      </c>
      <c r="B17" s="4" t="s">
        <v>358</v>
      </c>
    </row>
    <row r="18" spans="1:2">
      <c r="A18" s="4" t="s">
        <v>359</v>
      </c>
      <c r="B18" s="4" t="s">
        <v>360</v>
      </c>
    </row>
    <row r="19" spans="1:2">
      <c r="A19" s="4" t="s">
        <v>361</v>
      </c>
      <c r="B19" s="4" t="s">
        <v>362</v>
      </c>
    </row>
    <row r="20" spans="1:2">
      <c r="A20" s="4" t="s">
        <v>363</v>
      </c>
      <c r="B20" s="4" t="s">
        <v>364</v>
      </c>
    </row>
    <row r="21" spans="1:2">
      <c r="A21" s="4" t="s">
        <v>365</v>
      </c>
      <c r="B21" s="4" t="s">
        <v>366</v>
      </c>
    </row>
    <row r="22" spans="1:2">
      <c r="A22" s="4" t="s">
        <v>367</v>
      </c>
      <c r="B22"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2</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76</v>
      </c>
      <c r="B1" s="2" t="s">
        <v>1</v>
      </c>
    </row>
    <row r="2" spans="1:2">
      <c r="B2" s="2" t="s">
        <v>2</v>
      </c>
    </row>
    <row r="3" spans="1:2">
      <c r="A3" s="3" t="s">
        <v>265</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68</v>
      </c>
    </row>
    <row r="4" spans="1:2">
      <c r="A4" s="4" t="s">
        <v>386</v>
      </c>
      <c r="B4" s="4" t="s">
        <v>387</v>
      </c>
    </row>
    <row r="5" spans="1:2">
      <c r="A5" s="4" t="s">
        <v>388</v>
      </c>
      <c r="B5" s="4" t="s">
        <v>387</v>
      </c>
    </row>
    <row r="6" spans="1:2">
      <c r="A6" s="4" t="s">
        <v>389</v>
      </c>
      <c r="B6" s="4" t="s">
        <v>390</v>
      </c>
    </row>
    <row r="7" spans="1:2">
      <c r="A7" s="4" t="s">
        <v>391</v>
      </c>
      <c r="B7" s="4" t="s">
        <v>392</v>
      </c>
    </row>
    <row r="8" spans="1:2">
      <c r="A8" s="4" t="s">
        <v>393</v>
      </c>
      <c r="B8" s="4" t="s">
        <v>392</v>
      </c>
    </row>
    <row r="9" spans="1:2">
      <c r="A9" s="4" t="s">
        <v>394</v>
      </c>
      <c r="B9"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6</v>
      </c>
      <c r="B1" s="2" t="s">
        <v>1</v>
      </c>
    </row>
    <row r="2" spans="1:2">
      <c r="B2" s="2" t="s">
        <v>2</v>
      </c>
    </row>
    <row r="3" spans="1:2">
      <c r="A3" s="3" t="s">
        <v>397</v>
      </c>
    </row>
    <row r="4" spans="1:2">
      <c r="A4" s="4" t="s">
        <v>398</v>
      </c>
      <c r="B4" s="4" t="s">
        <v>3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400</v>
      </c>
      <c r="B1" s="2" t="s">
        <v>1</v>
      </c>
    </row>
    <row r="2" spans="1:2">
      <c r="B2" s="2" t="s">
        <v>2</v>
      </c>
    </row>
    <row r="3" spans="1:2">
      <c r="A3" s="3" t="s">
        <v>275</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row r="11" spans="1:2">
      <c r="A11" s="4" t="s">
        <v>415</v>
      </c>
      <c r="B11" s="4" t="s">
        <v>416</v>
      </c>
    </row>
    <row r="12" spans="1:2">
      <c r="A12" s="4" t="s">
        <v>417</v>
      </c>
      <c r="B12" s="4" t="s">
        <v>418</v>
      </c>
    </row>
    <row r="13" spans="1:2">
      <c r="A13" s="4" t="s">
        <v>419</v>
      </c>
      <c r="B13" s="4" t="s">
        <v>420</v>
      </c>
    </row>
    <row r="14" spans="1:2">
      <c r="A14" s="4" t="s">
        <v>421</v>
      </c>
      <c r="B14" s="4" t="s">
        <v>422</v>
      </c>
    </row>
    <row r="15" spans="1:2">
      <c r="A15" s="4" t="s">
        <v>423</v>
      </c>
      <c r="B15" s="4" t="s">
        <v>4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78</v>
      </c>
    </row>
    <row r="4" spans="1:2">
      <c r="A4" s="4" t="s">
        <v>426</v>
      </c>
      <c r="B4" s="4" t="s">
        <v>427</v>
      </c>
    </row>
    <row r="5" spans="1:2">
      <c r="A5" s="4" t="s">
        <v>428</v>
      </c>
      <c r="B5" s="4" t="s">
        <v>429</v>
      </c>
    </row>
    <row r="6" spans="1:2">
      <c r="A6" s="4" t="s">
        <v>430</v>
      </c>
      <c r="B6" s="4" t="s">
        <v>429</v>
      </c>
    </row>
    <row r="7" spans="1:2">
      <c r="A7" s="4" t="s">
        <v>431</v>
      </c>
      <c r="B7" s="4" t="s">
        <v>432</v>
      </c>
    </row>
    <row r="8" spans="1:2">
      <c r="A8" s="4" t="s">
        <v>433</v>
      </c>
      <c r="B8" s="4" t="s">
        <v>434</v>
      </c>
    </row>
    <row r="9" spans="1:2">
      <c r="A9" s="4" t="s">
        <v>435</v>
      </c>
      <c r="B9" s="4" t="s">
        <v>4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37</v>
      </c>
      <c r="B1" s="2" t="s">
        <v>1</v>
      </c>
    </row>
    <row r="2" spans="1:2">
      <c r="B2" s="2" t="s">
        <v>2</v>
      </c>
    </row>
    <row r="3" spans="1:2">
      <c r="A3" s="3" t="s">
        <v>282</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6</v>
      </c>
      <c r="B1" s="2" t="s">
        <v>1</v>
      </c>
    </row>
    <row r="2" spans="1:2">
      <c r="B2" s="2" t="s">
        <v>2</v>
      </c>
    </row>
    <row r="3" spans="1:2">
      <c r="A3" s="3" t="s">
        <v>285</v>
      </c>
    </row>
    <row r="4" spans="1:2">
      <c r="A4" s="4" t="s">
        <v>447</v>
      </c>
      <c r="B4" s="4" t="s">
        <v>4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88</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row r="10" spans="1:2">
      <c r="A10" s="4" t="s">
        <v>462</v>
      </c>
      <c r="B10" s="4" t="s">
        <v>463</v>
      </c>
    </row>
    <row r="11" spans="1:2">
      <c r="A11" s="4" t="s">
        <v>464</v>
      </c>
      <c r="B11" s="4" t="s">
        <v>4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v>
      </c>
      <c r="B1" s="2" t="s">
        <v>123</v>
      </c>
      <c r="J1" s="2" t="s">
        <v>1</v>
      </c>
    </row>
    <row r="2" spans="1:12">
      <c r="B2" s="2" t="s">
        <v>2</v>
      </c>
      <c r="C2" s="2" t="s">
        <v>124</v>
      </c>
      <c r="D2" s="2" t="s">
        <v>125</v>
      </c>
      <c r="E2" s="2" t="s">
        <v>126</v>
      </c>
      <c r="F2" s="2" t="s">
        <v>67</v>
      </c>
      <c r="G2" s="2" t="s">
        <v>127</v>
      </c>
      <c r="H2" s="2" t="s">
        <v>128</v>
      </c>
      <c r="I2" s="2" t="s">
        <v>129</v>
      </c>
      <c r="J2" s="2" t="s">
        <v>2</v>
      </c>
      <c r="K2" s="2" t="s">
        <v>67</v>
      </c>
      <c r="L2" s="2" t="s">
        <v>110</v>
      </c>
    </row>
    <row r="3" spans="1:12">
      <c r="A3" s="3" t="s">
        <v>130</v>
      </c>
    </row>
    <row r="4" spans="1:12">
      <c r="A4" s="4" t="s">
        <v>131</v>
      </c>
      <c r="J4" s="7" t="n">
        <v>882</v>
      </c>
      <c r="K4" s="7" t="n">
        <v>900</v>
      </c>
      <c r="L4" s="7" t="n">
        <v>863</v>
      </c>
    </row>
    <row r="5" spans="1:12">
      <c r="A5" s="4" t="s">
        <v>132</v>
      </c>
      <c r="J5" s="6" t="n">
        <v>3580</v>
      </c>
      <c r="K5" s="6" t="n">
        <v>3835</v>
      </c>
      <c r="L5" s="6" t="n">
        <v>3898</v>
      </c>
    </row>
    <row r="6" spans="1:12">
      <c r="A6" s="4" t="s">
        <v>133</v>
      </c>
      <c r="J6" s="6" t="n">
        <v>3579</v>
      </c>
      <c r="K6" s="6" t="n">
        <v>3338</v>
      </c>
      <c r="L6" s="6" t="n">
        <v>3078</v>
      </c>
    </row>
    <row r="7" spans="1:12">
      <c r="A7" s="4" t="s">
        <v>134</v>
      </c>
      <c r="J7" s="6" t="n">
        <v>389</v>
      </c>
      <c r="K7" s="6" t="n">
        <v>397</v>
      </c>
      <c r="L7" s="6" t="n">
        <v>651</v>
      </c>
    </row>
    <row r="8" spans="1:12">
      <c r="A8" s="4" t="s">
        <v>135</v>
      </c>
      <c r="J8" s="6" t="n">
        <v>112</v>
      </c>
      <c r="K8" s="6" t="n">
        <v>-207</v>
      </c>
      <c r="L8" s="6" t="n">
        <v>-28</v>
      </c>
    </row>
    <row r="9" spans="1:12">
      <c r="A9" s="4" t="s">
        <v>136</v>
      </c>
      <c r="J9" s="6" t="n">
        <v>-1988</v>
      </c>
      <c r="K9" s="6" t="n">
        <v>702</v>
      </c>
      <c r="L9" s="6" t="n">
        <v>-1620</v>
      </c>
    </row>
    <row r="10" spans="1:12">
      <c r="A10" s="4" t="s">
        <v>137</v>
      </c>
      <c r="B10" s="7" t="n">
        <v>306</v>
      </c>
      <c r="C10" s="7" t="n">
        <v>3187</v>
      </c>
      <c r="D10" s="7" t="n">
        <v>2370</v>
      </c>
      <c r="E10" s="7" t="n">
        <v>691</v>
      </c>
      <c r="F10" s="7" t="n">
        <v>4026</v>
      </c>
      <c r="G10" s="7" t="n">
        <v>1422</v>
      </c>
      <c r="H10" s="7" t="n">
        <v>1702</v>
      </c>
      <c r="I10" s="7" t="n">
        <v>1815</v>
      </c>
      <c r="J10" s="6" t="n">
        <v>6554</v>
      </c>
      <c r="K10" s="6" t="n">
        <v>8965</v>
      </c>
      <c r="L10" s="6" t="n">
        <v>6842</v>
      </c>
    </row>
    <row r="11" spans="1:12">
      <c r="A11" s="3" t="s">
        <v>138</v>
      </c>
    </row>
    <row r="12" spans="1:12">
      <c r="A12" s="4" t="s">
        <v>139</v>
      </c>
      <c r="J12" s="6" t="n">
        <v>3670</v>
      </c>
      <c r="K12" s="6" t="n">
        <v>3272</v>
      </c>
      <c r="L12" s="6" t="n">
        <v>3636</v>
      </c>
    </row>
    <row r="13" spans="1:12">
      <c r="A13" s="4" t="s">
        <v>140</v>
      </c>
      <c r="J13" s="6" t="n">
        <v>1063</v>
      </c>
      <c r="K13" s="6" t="n">
        <v>1079</v>
      </c>
      <c r="L13" s="6" t="n">
        <v>1111</v>
      </c>
    </row>
    <row r="14" spans="1:12">
      <c r="A14" s="4" t="s">
        <v>141</v>
      </c>
      <c r="J14" s="6" t="n">
        <v>382</v>
      </c>
      <c r="K14" s="6" t="n">
        <v>1050</v>
      </c>
      <c r="L14" s="6" t="n">
        <v>227</v>
      </c>
    </row>
    <row r="15" spans="1:12">
      <c r="A15" s="4" t="s">
        <v>142</v>
      </c>
      <c r="J15" s="6" t="n">
        <v>2491</v>
      </c>
      <c r="K15" s="6" t="n">
        <v>2575</v>
      </c>
      <c r="L15" s="6" t="n">
        <v>2483</v>
      </c>
    </row>
    <row r="16" spans="1:12">
      <c r="A16" s="4" t="s">
        <v>143</v>
      </c>
      <c r="B16" s="6" t="n">
        <v>1678</v>
      </c>
      <c r="C16" s="6" t="n">
        <v>2383</v>
      </c>
      <c r="D16" s="6" t="n">
        <v>1901</v>
      </c>
      <c r="E16" s="6" t="n">
        <v>1644</v>
      </c>
      <c r="F16" s="6" t="n">
        <v>2239</v>
      </c>
      <c r="G16" s="6" t="n">
        <v>1790</v>
      </c>
      <c r="H16" s="6" t="n">
        <v>2019</v>
      </c>
      <c r="I16" s="6" t="n">
        <v>1928</v>
      </c>
      <c r="J16" s="6" t="n">
        <v>7606</v>
      </c>
      <c r="K16" s="6" t="n">
        <v>7976</v>
      </c>
      <c r="L16" s="6" t="n">
        <v>7457</v>
      </c>
    </row>
    <row r="17" spans="1:12">
      <c r="A17" s="4" t="s">
        <v>144</v>
      </c>
      <c r="J17" s="6" t="n">
        <v>-1052</v>
      </c>
      <c r="K17" s="6" t="n">
        <v>989</v>
      </c>
      <c r="L17" s="6" t="n">
        <v>-615</v>
      </c>
    </row>
    <row r="18" spans="1:12">
      <c r="A18" s="4" t="s">
        <v>145</v>
      </c>
      <c r="J18" s="6" t="n">
        <v>-317</v>
      </c>
      <c r="K18" s="6" t="n">
        <v>119</v>
      </c>
      <c r="L18" s="6" t="n">
        <v>-237</v>
      </c>
    </row>
    <row r="19" spans="1:12">
      <c r="A19" s="4" t="s">
        <v>146</v>
      </c>
      <c r="B19" s="6" t="n">
        <v>-1069</v>
      </c>
      <c r="C19" s="6" t="n">
        <v>685</v>
      </c>
      <c r="D19" s="6" t="n">
        <v>384</v>
      </c>
      <c r="E19" s="6" t="n">
        <v>-735</v>
      </c>
      <c r="F19" s="6" t="n">
        <v>1442</v>
      </c>
      <c r="G19" s="6" t="n">
        <v>-269</v>
      </c>
      <c r="H19" s="6" t="n">
        <v>-238</v>
      </c>
      <c r="I19" s="6" t="n">
        <v>-65</v>
      </c>
      <c r="J19" s="6" t="n">
        <v>-735</v>
      </c>
      <c r="K19" s="6" t="n">
        <v>870</v>
      </c>
      <c r="L19" s="6" t="n">
        <v>-378</v>
      </c>
    </row>
    <row r="20" spans="1:12">
      <c r="A20" s="4" t="s">
        <v>147</v>
      </c>
      <c r="B20" s="6" t="n">
        <v>1</v>
      </c>
      <c r="C20" s="6" t="n">
        <v>2</v>
      </c>
      <c r="D20" s="6" t="n">
        <v>0</v>
      </c>
      <c r="E20" s="6" t="n">
        <v>2</v>
      </c>
      <c r="F20" s="6" t="n">
        <v>0</v>
      </c>
      <c r="G20" s="6" t="n">
        <v>2</v>
      </c>
      <c r="H20" s="6" t="n">
        <v>1</v>
      </c>
      <c r="I20" s="6" t="n">
        <v>2</v>
      </c>
      <c r="J20" s="6" t="n">
        <v>5</v>
      </c>
      <c r="K20" s="6" t="n">
        <v>5</v>
      </c>
      <c r="L20" s="6" t="n">
        <v>0</v>
      </c>
    </row>
    <row r="21" spans="1:12">
      <c r="A21" s="4" t="s">
        <v>148</v>
      </c>
      <c r="B21" s="6" t="n">
        <v>-1070</v>
      </c>
      <c r="C21" s="6" t="n">
        <v>683</v>
      </c>
      <c r="D21" s="6" t="n">
        <v>384</v>
      </c>
      <c r="E21" s="6" t="n">
        <v>-737</v>
      </c>
      <c r="F21" s="6" t="n">
        <v>1442</v>
      </c>
      <c r="G21" s="6" t="n">
        <v>-271</v>
      </c>
      <c r="H21" s="6" t="n">
        <v>-239</v>
      </c>
      <c r="I21" s="6" t="n">
        <v>-67</v>
      </c>
      <c r="J21" s="6" t="n">
        <v>-740</v>
      </c>
      <c r="K21" s="6" t="n">
        <v>865</v>
      </c>
      <c r="L21" s="6" t="n">
        <v>-378</v>
      </c>
    </row>
    <row r="22" spans="1:12">
      <c r="A22" s="4" t="s">
        <v>149</v>
      </c>
      <c r="B22" s="6" t="n">
        <v>7</v>
      </c>
      <c r="C22" s="6" t="n">
        <v>7</v>
      </c>
      <c r="D22" s="6" t="n">
        <v>7</v>
      </c>
      <c r="E22" s="6" t="n">
        <v>0</v>
      </c>
      <c r="F22" s="6" t="n">
        <v>0</v>
      </c>
      <c r="G22" s="6" t="n">
        <v>0</v>
      </c>
      <c r="H22" s="6" t="n">
        <v>0</v>
      </c>
      <c r="I22" s="6" t="n">
        <v>0</v>
      </c>
      <c r="J22" s="6" t="n">
        <v>21</v>
      </c>
      <c r="K22" s="6" t="n">
        <v>0</v>
      </c>
      <c r="L22" s="6" t="n">
        <v>0</v>
      </c>
    </row>
    <row r="23" spans="1:12">
      <c r="A23" s="4" t="s">
        <v>150</v>
      </c>
      <c r="B23" s="7" t="n">
        <v>-1077</v>
      </c>
      <c r="C23" s="7" t="n">
        <v>676</v>
      </c>
      <c r="D23" s="7" t="n">
        <v>377</v>
      </c>
      <c r="E23" s="7" t="n">
        <v>-737</v>
      </c>
      <c r="F23" s="7" t="n">
        <v>1442</v>
      </c>
      <c r="G23" s="7" t="n">
        <v>-271</v>
      </c>
      <c r="H23" s="7" t="n">
        <v>-239</v>
      </c>
      <c r="I23" s="7" t="n">
        <v>-67</v>
      </c>
      <c r="J23" s="7" t="n">
        <v>-761</v>
      </c>
      <c r="K23" s="7" t="n">
        <v>865</v>
      </c>
      <c r="L23" s="7" t="n">
        <v>-378</v>
      </c>
    </row>
    <row r="24" spans="1:12">
      <c r="A24" s="3" t="s">
        <v>151</v>
      </c>
    </row>
    <row r="25" spans="1:12">
      <c r="A25" s="4" t="s">
        <v>152</v>
      </c>
      <c r="B25" s="8" t="n">
        <v>-10.02</v>
      </c>
      <c r="C25" s="8" t="n">
        <v>6.09</v>
      </c>
      <c r="D25" s="8" t="n">
        <v>3.28</v>
      </c>
      <c r="E25" s="8" t="n">
        <v>-6.31</v>
      </c>
      <c r="F25" s="8" t="n">
        <v>12.18</v>
      </c>
      <c r="G25" s="8" t="n">
        <v>-2.26</v>
      </c>
      <c r="H25" s="8" t="n">
        <v>-2.01</v>
      </c>
      <c r="I25" s="8" t="n">
        <v>-0.5600000000000001</v>
      </c>
      <c r="J25" s="8" t="n">
        <v>-6.76</v>
      </c>
      <c r="K25" s="8" t="n">
        <v>7.24</v>
      </c>
      <c r="L25" s="8" t="n">
        <v>-3.16</v>
      </c>
    </row>
    <row r="26" spans="1:12">
      <c r="A26" s="4" t="s">
        <v>153</v>
      </c>
      <c r="B26" s="8" t="n">
        <v>-10.02</v>
      </c>
      <c r="C26" s="8" t="n">
        <v>6.06</v>
      </c>
      <c r="D26" s="8" t="n">
        <v>3.27</v>
      </c>
      <c r="E26" s="8" t="n">
        <v>-6.31</v>
      </c>
      <c r="F26" s="8" t="n">
        <v>12.14</v>
      </c>
      <c r="G26" s="8" t="n">
        <v>-2.26</v>
      </c>
      <c r="H26" s="8" t="n">
        <v>-2.01</v>
      </c>
      <c r="I26" s="8" t="n">
        <v>-0.5600000000000001</v>
      </c>
      <c r="J26" s="8" t="n">
        <v>-6.76</v>
      </c>
      <c r="K26" s="8" t="n">
        <v>7.21</v>
      </c>
      <c r="L26" s="8" t="n">
        <v>-3.1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66</v>
      </c>
      <c r="B1" s="2" t="s">
        <v>1</v>
      </c>
    </row>
    <row r="2" spans="1:2">
      <c r="B2" s="2" t="s">
        <v>2</v>
      </c>
    </row>
    <row r="3" spans="1:2">
      <c r="A3" s="3" t="s">
        <v>291</v>
      </c>
    </row>
    <row r="4" spans="1:2">
      <c r="A4" s="4" t="s">
        <v>292</v>
      </c>
      <c r="B4" s="4" t="s">
        <v>4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468</v>
      </c>
      <c r="B1" s="2" t="s">
        <v>1</v>
      </c>
    </row>
    <row r="2" spans="1:2">
      <c r="B2" s="2" t="s">
        <v>2</v>
      </c>
    </row>
    <row r="3" spans="1:2">
      <c r="A3" s="3" t="s">
        <v>299</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row r="9" spans="1:2">
      <c r="A9" s="4" t="s">
        <v>479</v>
      </c>
      <c r="B9" s="4" t="s">
        <v>4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81</v>
      </c>
      <c r="B1" s="2" t="s">
        <v>1</v>
      </c>
    </row>
    <row r="2" spans="1:2">
      <c r="B2" s="2" t="s">
        <v>2</v>
      </c>
    </row>
    <row r="3" spans="1:2">
      <c r="A3" s="3" t="s">
        <v>302</v>
      </c>
    </row>
    <row r="4" spans="1:2">
      <c r="A4" s="4" t="s">
        <v>301</v>
      </c>
      <c r="B4" s="4" t="s">
        <v>4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83</v>
      </c>
      <c r="B1" s="2" t="s">
        <v>1</v>
      </c>
    </row>
    <row r="2" spans="1:2">
      <c r="B2" s="2" t="s">
        <v>2</v>
      </c>
    </row>
    <row r="3" spans="1:2">
      <c r="A3" s="3" t="s">
        <v>308</v>
      </c>
    </row>
    <row r="4" spans="1:2">
      <c r="A4" s="4" t="s">
        <v>484</v>
      </c>
      <c r="B4" s="4" t="s">
        <v>4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6</v>
      </c>
      <c r="B1" s="2" t="s">
        <v>1</v>
      </c>
    </row>
    <row r="2" spans="1:2">
      <c r="B2" s="2" t="s">
        <v>2</v>
      </c>
    </row>
    <row r="3" spans="1:2">
      <c r="A3" s="3" t="s">
        <v>311</v>
      </c>
    </row>
    <row r="4" spans="1:2">
      <c r="A4" s="4" t="s">
        <v>310</v>
      </c>
      <c r="B4" s="4" t="s">
        <v>4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489</v>
      </c>
      <c r="C1" s="2" t="s">
        <v>2</v>
      </c>
    </row>
    <row r="2" spans="1:3">
      <c r="A2" s="3" t="s">
        <v>258</v>
      </c>
    </row>
    <row r="3" spans="1:3">
      <c r="A3" s="4" t="s">
        <v>490</v>
      </c>
      <c r="C3" s="6" t="n">
        <v>3</v>
      </c>
    </row>
    <row r="4" spans="1:3">
      <c r="A4" s="3" t="s">
        <v>491</v>
      </c>
    </row>
    <row r="5" spans="1:3">
      <c r="A5" s="4" t="s">
        <v>492</v>
      </c>
      <c r="B5" s="4" t="s">
        <v>493</v>
      </c>
    </row>
    <row r="6" spans="1:3">
      <c r="A6" s="4" t="s">
        <v>494</v>
      </c>
      <c r="B6" s="4" t="s">
        <v>495</v>
      </c>
    </row>
    <row r="7" spans="1:3">
      <c r="A7" s="4" t="s">
        <v>496</v>
      </c>
    </row>
    <row r="8" spans="1:3">
      <c r="A8" s="3" t="s">
        <v>491</v>
      </c>
    </row>
    <row r="9" spans="1:3">
      <c r="A9" s="4" t="s">
        <v>497</v>
      </c>
      <c r="C9" s="4" t="s">
        <v>498</v>
      </c>
    </row>
    <row r="10" spans="1:3">
      <c r="A10" s="4" t="s">
        <v>499</v>
      </c>
    </row>
    <row r="11" spans="1:3">
      <c r="A11" s="3" t="s">
        <v>491</v>
      </c>
    </row>
    <row r="12" spans="1:3">
      <c r="A12" s="4" t="s">
        <v>497</v>
      </c>
      <c r="C12" s="4" t="s">
        <v>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1</v>
      </c>
      <c r="B1" s="2" t="s">
        <v>123</v>
      </c>
      <c r="J1" s="2" t="s">
        <v>1</v>
      </c>
    </row>
    <row r="2" spans="1:12">
      <c r="B2" s="2" t="s">
        <v>2</v>
      </c>
      <c r="C2" s="2" t="s">
        <v>124</v>
      </c>
      <c r="D2" s="2" t="s">
        <v>125</v>
      </c>
      <c r="E2" s="2" t="s">
        <v>126</v>
      </c>
      <c r="F2" s="2" t="s">
        <v>67</v>
      </c>
      <c r="G2" s="2" t="s">
        <v>127</v>
      </c>
      <c r="H2" s="2" t="s">
        <v>128</v>
      </c>
      <c r="I2" s="2" t="s">
        <v>129</v>
      </c>
      <c r="J2" s="2" t="s">
        <v>2</v>
      </c>
      <c r="K2" s="2" t="s">
        <v>67</v>
      </c>
      <c r="L2" s="2" t="s">
        <v>110</v>
      </c>
    </row>
    <row r="3" spans="1:12">
      <c r="A3" s="3" t="s">
        <v>502</v>
      </c>
    </row>
    <row r="4" spans="1:12">
      <c r="A4" s="4" t="s">
        <v>503</v>
      </c>
      <c r="J4" s="7" t="n">
        <v>-1052</v>
      </c>
      <c r="K4" s="7" t="n">
        <v>989</v>
      </c>
      <c r="L4" s="7" t="n">
        <v>-615</v>
      </c>
    </row>
    <row r="5" spans="1:12">
      <c r="A5" s="4" t="s">
        <v>145</v>
      </c>
      <c r="J5" s="6" t="n">
        <v>-317</v>
      </c>
      <c r="K5" s="6" t="n">
        <v>119</v>
      </c>
      <c r="L5" s="6" t="n">
        <v>-237</v>
      </c>
    </row>
    <row r="6" spans="1:12">
      <c r="A6" s="4" t="s">
        <v>504</v>
      </c>
      <c r="B6" s="7" t="n">
        <v>-1069</v>
      </c>
      <c r="C6" s="7" t="n">
        <v>685</v>
      </c>
      <c r="D6" s="7" t="n">
        <v>384</v>
      </c>
      <c r="E6" s="7" t="n">
        <v>-735</v>
      </c>
      <c r="F6" s="7" t="n">
        <v>1442</v>
      </c>
      <c r="G6" s="7" t="n">
        <v>-269</v>
      </c>
      <c r="H6" s="7" t="n">
        <v>-238</v>
      </c>
      <c r="I6" s="7" t="n">
        <v>-65</v>
      </c>
      <c r="J6" s="6" t="n">
        <v>-735</v>
      </c>
      <c r="K6" s="6" t="n">
        <v>870</v>
      </c>
      <c r="L6" s="6" t="n">
        <v>-378</v>
      </c>
    </row>
    <row r="7" spans="1:12">
      <c r="A7" s="4" t="s">
        <v>147</v>
      </c>
      <c r="B7" s="6" t="n">
        <v>1</v>
      </c>
      <c r="C7" s="6" t="n">
        <v>2</v>
      </c>
      <c r="D7" s="6" t="n">
        <v>0</v>
      </c>
      <c r="E7" s="6" t="n">
        <v>2</v>
      </c>
      <c r="F7" s="6" t="n">
        <v>0</v>
      </c>
      <c r="G7" s="6" t="n">
        <v>2</v>
      </c>
      <c r="H7" s="6" t="n">
        <v>1</v>
      </c>
      <c r="I7" s="6" t="n">
        <v>2</v>
      </c>
      <c r="J7" s="6" t="n">
        <v>5</v>
      </c>
      <c r="K7" s="6" t="n">
        <v>5</v>
      </c>
      <c r="L7" s="6" t="n">
        <v>0</v>
      </c>
    </row>
    <row r="8" spans="1:12">
      <c r="A8" s="4" t="s">
        <v>149</v>
      </c>
      <c r="B8" s="6" t="n">
        <v>7</v>
      </c>
      <c r="C8" s="6" t="n">
        <v>7</v>
      </c>
      <c r="D8" s="6" t="n">
        <v>7</v>
      </c>
      <c r="E8" s="6" t="n">
        <v>0</v>
      </c>
      <c r="F8" s="6" t="n">
        <v>0</v>
      </c>
      <c r="G8" s="6" t="n">
        <v>0</v>
      </c>
      <c r="H8" s="6" t="n">
        <v>0</v>
      </c>
      <c r="I8" s="6" t="n">
        <v>0</v>
      </c>
      <c r="J8" s="6" t="n">
        <v>21</v>
      </c>
      <c r="K8" s="6" t="n">
        <v>0</v>
      </c>
      <c r="L8" s="6" t="n">
        <v>0</v>
      </c>
    </row>
    <row r="9" spans="1:12">
      <c r="A9" s="4" t="s">
        <v>135</v>
      </c>
      <c r="J9" s="6" t="n">
        <v>112</v>
      </c>
      <c r="K9" s="6" t="n">
        <v>-207</v>
      </c>
      <c r="L9" s="6" t="n">
        <v>-28</v>
      </c>
    </row>
    <row r="10" spans="1:12">
      <c r="A10" s="4" t="s">
        <v>136</v>
      </c>
      <c r="J10" s="6" t="n">
        <v>-1988</v>
      </c>
      <c r="K10" s="6" t="n">
        <v>702</v>
      </c>
      <c r="L10" s="6" t="n">
        <v>-1620</v>
      </c>
    </row>
    <row r="11" spans="1:12">
      <c r="A11" s="4" t="s">
        <v>505</v>
      </c>
      <c r="J11" s="6" t="n">
        <v>389</v>
      </c>
      <c r="K11" s="6" t="n">
        <v>397</v>
      </c>
      <c r="L11" s="6" t="n">
        <v>651</v>
      </c>
    </row>
    <row r="12" spans="1:12">
      <c r="A12" s="4" t="s">
        <v>506</v>
      </c>
      <c r="B12" s="7" t="n">
        <v>-1077</v>
      </c>
      <c r="C12" s="7" t="n">
        <v>676</v>
      </c>
      <c r="D12" s="7" t="n">
        <v>377</v>
      </c>
      <c r="E12" s="7" t="n">
        <v>-737</v>
      </c>
      <c r="F12" s="7" t="n">
        <v>1442</v>
      </c>
      <c r="G12" s="7" t="n">
        <v>-271</v>
      </c>
      <c r="H12" s="7" t="n">
        <v>-239</v>
      </c>
      <c r="I12" s="7" t="n">
        <v>-67</v>
      </c>
      <c r="J12" s="6" t="n">
        <v>-761</v>
      </c>
      <c r="K12" s="6" t="n">
        <v>865</v>
      </c>
      <c r="L12" s="6" t="n">
        <v>-378</v>
      </c>
    </row>
    <row r="13" spans="1:12">
      <c r="A13" s="4" t="s">
        <v>507</v>
      </c>
    </row>
    <row r="14" spans="1:12">
      <c r="A14" s="3" t="s">
        <v>502</v>
      </c>
    </row>
    <row r="15" spans="1:12">
      <c r="A15" s="4" t="s">
        <v>508</v>
      </c>
      <c r="J15" s="6" t="n">
        <v>1809</v>
      </c>
      <c r="K15" s="6" t="n">
        <v>1536</v>
      </c>
      <c r="L15" s="6" t="n">
        <v>1277</v>
      </c>
    </row>
    <row r="16" spans="1:12">
      <c r="A16" s="4" t="s">
        <v>509</v>
      </c>
      <c r="J16" s="6" t="n">
        <v>0</v>
      </c>
      <c r="K16" s="6" t="n">
        <v>0</v>
      </c>
      <c r="L16" s="6" t="n">
        <v>0</v>
      </c>
    </row>
    <row r="17" spans="1:12">
      <c r="A17" s="4" t="s">
        <v>510</v>
      </c>
    </row>
    <row r="18" spans="1:12">
      <c r="A18" s="3" t="s">
        <v>502</v>
      </c>
    </row>
    <row r="19" spans="1:12">
      <c r="A19" s="4" t="s">
        <v>508</v>
      </c>
      <c r="J19" s="6" t="n">
        <v>436</v>
      </c>
      <c r="K19" s="6" t="n">
        <v>449</v>
      </c>
      <c r="L19" s="6" t="n">
        <v>342</v>
      </c>
    </row>
    <row r="20" spans="1:12">
      <c r="A20" s="4" t="s">
        <v>509</v>
      </c>
      <c r="J20" s="6" t="n">
        <v>0</v>
      </c>
      <c r="K20" s="6" t="n">
        <v>0</v>
      </c>
      <c r="L20" s="6" t="n">
        <v>0</v>
      </c>
    </row>
    <row r="21" spans="1:12">
      <c r="A21" s="4" t="s">
        <v>511</v>
      </c>
    </row>
    <row r="22" spans="1:12">
      <c r="A22" s="3" t="s">
        <v>502</v>
      </c>
    </row>
    <row r="23" spans="1:12">
      <c r="A23" s="4" t="s">
        <v>508</v>
      </c>
      <c r="J23" s="6" t="n">
        <v>1265</v>
      </c>
      <c r="K23" s="6" t="n">
        <v>1310</v>
      </c>
      <c r="L23" s="6" t="n">
        <v>1399</v>
      </c>
    </row>
    <row r="24" spans="1:12">
      <c r="A24" s="4" t="s">
        <v>509</v>
      </c>
      <c r="J24" s="6" t="n">
        <v>0</v>
      </c>
      <c r="K24" s="6" t="n">
        <v>0</v>
      </c>
      <c r="L24" s="6" t="n">
        <v>23</v>
      </c>
    </row>
    <row r="25" spans="1:12">
      <c r="A25" s="4" t="s">
        <v>512</v>
      </c>
    </row>
    <row r="26" spans="1:12">
      <c r="A26" s="3" t="s">
        <v>502</v>
      </c>
    </row>
    <row r="27" spans="1:12">
      <c r="A27" s="4" t="s">
        <v>508</v>
      </c>
      <c r="J27" s="6" t="n">
        <v>75</v>
      </c>
      <c r="K27" s="6" t="n">
        <v>57</v>
      </c>
      <c r="L27" s="6" t="n">
        <v>192</v>
      </c>
    </row>
    <row r="28" spans="1:12">
      <c r="A28" s="4" t="s">
        <v>509</v>
      </c>
      <c r="J28" s="6" t="n">
        <v>191</v>
      </c>
      <c r="K28" s="6" t="n">
        <v>158</v>
      </c>
      <c r="L28" s="6" t="n">
        <v>132</v>
      </c>
    </row>
    <row r="29" spans="1:12">
      <c r="A29" s="4" t="s">
        <v>513</v>
      </c>
    </row>
    <row r="30" spans="1:12">
      <c r="A30" s="3" t="s">
        <v>502</v>
      </c>
    </row>
    <row r="31" spans="1:12">
      <c r="A31" s="4" t="s">
        <v>503</v>
      </c>
      <c r="J31" s="6" t="n">
        <v>670</v>
      </c>
      <c r="K31" s="6" t="n">
        <v>1030</v>
      </c>
      <c r="L31" s="6" t="n">
        <v>1597</v>
      </c>
    </row>
    <row r="32" spans="1:12">
      <c r="A32" s="4" t="s">
        <v>145</v>
      </c>
      <c r="J32" s="6" t="n">
        <v>45</v>
      </c>
      <c r="K32" s="6" t="n">
        <v>133</v>
      </c>
      <c r="L32" s="6" t="n">
        <v>677</v>
      </c>
    </row>
    <row r="33" spans="1:12">
      <c r="A33" s="4" t="s">
        <v>504</v>
      </c>
      <c r="J33" s="6" t="n">
        <v>625</v>
      </c>
      <c r="K33" s="6" t="n">
        <v>897</v>
      </c>
      <c r="L33" s="6" t="n">
        <v>920</v>
      </c>
    </row>
    <row r="34" spans="1:12">
      <c r="A34" s="4" t="s">
        <v>147</v>
      </c>
      <c r="J34" s="6" t="n">
        <v>5</v>
      </c>
      <c r="K34" s="6" t="n">
        <v>5</v>
      </c>
      <c r="L34" s="6" t="n">
        <v>0</v>
      </c>
    </row>
    <row r="35" spans="1:12">
      <c r="A35" s="4" t="s">
        <v>149</v>
      </c>
      <c r="J35" s="6" t="n">
        <v>21</v>
      </c>
      <c r="K35" s="6" t="n">
        <v>0</v>
      </c>
      <c r="L35" s="6" t="n">
        <v>0</v>
      </c>
    </row>
    <row r="36" spans="1:12">
      <c r="A36" s="4" t="s">
        <v>514</v>
      </c>
      <c r="J36" s="6" t="n">
        <v>599</v>
      </c>
      <c r="K36" s="6" t="n">
        <v>892</v>
      </c>
      <c r="L36" s="6" t="n">
        <v>920</v>
      </c>
    </row>
    <row r="37" spans="1:12">
      <c r="A37" s="4" t="s">
        <v>515</v>
      </c>
    </row>
    <row r="38" spans="1:12">
      <c r="A38" s="3" t="s">
        <v>502</v>
      </c>
    </row>
    <row r="39" spans="1:12">
      <c r="A39" s="4" t="s">
        <v>503</v>
      </c>
      <c r="J39" s="6" t="n">
        <v>1263</v>
      </c>
      <c r="K39" s="6" t="n">
        <v>1233</v>
      </c>
      <c r="L39" s="6" t="n">
        <v>1386</v>
      </c>
    </row>
    <row r="40" spans="1:12">
      <c r="A40" s="4" t="s">
        <v>145</v>
      </c>
      <c r="J40" s="6" t="n">
        <v>235</v>
      </c>
      <c r="K40" s="6" t="n">
        <v>210</v>
      </c>
      <c r="L40" s="6" t="n">
        <v>369</v>
      </c>
    </row>
    <row r="41" spans="1:12">
      <c r="A41" s="4" t="s">
        <v>504</v>
      </c>
      <c r="J41" s="6" t="n">
        <v>1028</v>
      </c>
      <c r="K41" s="6" t="n">
        <v>1023</v>
      </c>
      <c r="L41" s="6" t="n">
        <v>1017</v>
      </c>
    </row>
    <row r="42" spans="1:12">
      <c r="A42" s="4" t="s">
        <v>147</v>
      </c>
      <c r="J42" s="6" t="n">
        <v>0</v>
      </c>
      <c r="K42" s="6" t="n">
        <v>0</v>
      </c>
      <c r="L42" s="6" t="n">
        <v>0</v>
      </c>
    </row>
    <row r="43" spans="1:12">
      <c r="A43" s="4" t="s">
        <v>149</v>
      </c>
      <c r="J43" s="6" t="n">
        <v>0</v>
      </c>
      <c r="K43" s="6" t="n">
        <v>0</v>
      </c>
      <c r="L43" s="6" t="n">
        <v>0</v>
      </c>
    </row>
    <row r="44" spans="1:12">
      <c r="A44" s="4" t="s">
        <v>514</v>
      </c>
      <c r="J44" s="6" t="n">
        <v>1028</v>
      </c>
      <c r="K44" s="6" t="n">
        <v>1023</v>
      </c>
      <c r="L44" s="6" t="n">
        <v>1017</v>
      </c>
    </row>
    <row r="45" spans="1:12">
      <c r="A45" s="4" t="s">
        <v>516</v>
      </c>
    </row>
    <row r="46" spans="1:12">
      <c r="A46" s="3" t="s">
        <v>502</v>
      </c>
    </row>
    <row r="47" spans="1:12">
      <c r="A47" s="4" t="s">
        <v>503</v>
      </c>
      <c r="J47" s="6" t="n">
        <v>288</v>
      </c>
      <c r="K47" s="6" t="n">
        <v>285</v>
      </c>
      <c r="L47" s="6" t="n">
        <v>7</v>
      </c>
    </row>
    <row r="48" spans="1:12">
      <c r="A48" s="4" t="s">
        <v>145</v>
      </c>
      <c r="J48" s="6" t="n">
        <v>57</v>
      </c>
      <c r="K48" s="6" t="n">
        <v>57</v>
      </c>
      <c r="L48" s="6" t="n">
        <v>-9</v>
      </c>
    </row>
    <row r="49" spans="1:12">
      <c r="A49" s="4" t="s">
        <v>504</v>
      </c>
      <c r="J49" s="6" t="n">
        <v>231</v>
      </c>
      <c r="K49" s="6" t="n">
        <v>228</v>
      </c>
      <c r="L49" s="6" t="n">
        <v>16</v>
      </c>
    </row>
    <row r="50" spans="1:12">
      <c r="A50" s="4" t="s">
        <v>147</v>
      </c>
      <c r="J50" s="6" t="n">
        <v>0</v>
      </c>
      <c r="K50" s="6" t="n">
        <v>0</v>
      </c>
      <c r="L50" s="6" t="n">
        <v>0</v>
      </c>
    </row>
    <row r="51" spans="1:12">
      <c r="A51" s="4" t="s">
        <v>149</v>
      </c>
      <c r="J51" s="6" t="n">
        <v>0</v>
      </c>
      <c r="K51" s="6" t="n">
        <v>0</v>
      </c>
      <c r="L51" s="6" t="n">
        <v>0</v>
      </c>
    </row>
    <row r="52" spans="1:12">
      <c r="A52" s="4" t="s">
        <v>514</v>
      </c>
      <c r="J52" s="6" t="n">
        <v>231</v>
      </c>
      <c r="K52" s="6" t="n">
        <v>228</v>
      </c>
      <c r="L52" s="6" t="n">
        <v>16</v>
      </c>
    </row>
    <row r="53" spans="1:12">
      <c r="A53" s="4" t="s">
        <v>517</v>
      </c>
    </row>
    <row r="54" spans="1:12">
      <c r="A54" s="3" t="s">
        <v>502</v>
      </c>
    </row>
    <row r="55" spans="1:12">
      <c r="A55" s="4" t="s">
        <v>503</v>
      </c>
      <c r="J55" s="6" t="n">
        <v>-580</v>
      </c>
      <c r="K55" s="6" t="n">
        <v>-57</v>
      </c>
      <c r="L55" s="6" t="n">
        <v>147</v>
      </c>
    </row>
    <row r="56" spans="1:12">
      <c r="A56" s="4" t="s">
        <v>145</v>
      </c>
      <c r="J56" s="6" t="n">
        <v>-126</v>
      </c>
      <c r="K56" s="6" t="n">
        <v>-14</v>
      </c>
      <c r="L56" s="6" t="n">
        <v>43</v>
      </c>
    </row>
    <row r="57" spans="1:12">
      <c r="A57" s="4" t="s">
        <v>504</v>
      </c>
      <c r="J57" s="6" t="n">
        <v>-454</v>
      </c>
      <c r="K57" s="6" t="n">
        <v>-43</v>
      </c>
      <c r="L57" s="6" t="n">
        <v>104</v>
      </c>
    </row>
    <row r="58" spans="1:12">
      <c r="A58" s="4" t="s">
        <v>147</v>
      </c>
      <c r="J58" s="6" t="n">
        <v>0</v>
      </c>
      <c r="K58" s="6" t="n">
        <v>0</v>
      </c>
      <c r="L58" s="6" t="n">
        <v>0</v>
      </c>
    </row>
    <row r="59" spans="1:12">
      <c r="A59" s="4" t="s">
        <v>149</v>
      </c>
      <c r="J59" s="6" t="n">
        <v>0</v>
      </c>
      <c r="K59" s="6" t="n">
        <v>0</v>
      </c>
      <c r="L59" s="6" t="n">
        <v>0</v>
      </c>
    </row>
    <row r="60" spans="1:12">
      <c r="A60" s="4" t="s">
        <v>514</v>
      </c>
      <c r="J60" s="6" t="n">
        <v>-454</v>
      </c>
      <c r="K60" s="6" t="n">
        <v>-43</v>
      </c>
      <c r="L60" s="6" t="n">
        <v>104</v>
      </c>
    </row>
    <row r="61" spans="1:12">
      <c r="A61" s="4" t="s">
        <v>518</v>
      </c>
    </row>
    <row r="62" spans="1:12">
      <c r="A62" s="3" t="s">
        <v>502</v>
      </c>
    </row>
    <row r="63" spans="1:12">
      <c r="A63" s="4" t="s">
        <v>503</v>
      </c>
      <c r="J63" s="6" t="n">
        <v>-301</v>
      </c>
      <c r="K63" s="6" t="n">
        <v>-431</v>
      </c>
      <c r="L63" s="6" t="n">
        <v>57</v>
      </c>
    </row>
    <row r="64" spans="1:12">
      <c r="A64" s="4" t="s">
        <v>145</v>
      </c>
      <c r="J64" s="6" t="n">
        <v>-121</v>
      </c>
      <c r="K64" s="6" t="n">
        <v>-120</v>
      </c>
      <c r="L64" s="6" t="n">
        <v>274</v>
      </c>
    </row>
    <row r="65" spans="1:12">
      <c r="A65" s="4" t="s">
        <v>504</v>
      </c>
      <c r="J65" s="6" t="n">
        <v>-180</v>
      </c>
      <c r="K65" s="6" t="n">
        <v>-311</v>
      </c>
      <c r="L65" s="6" t="n">
        <v>-217</v>
      </c>
    </row>
    <row r="66" spans="1:12">
      <c r="A66" s="4" t="s">
        <v>147</v>
      </c>
      <c r="J66" s="6" t="n">
        <v>5</v>
      </c>
      <c r="K66" s="6" t="n">
        <v>5</v>
      </c>
      <c r="L66" s="6" t="n">
        <v>0</v>
      </c>
    </row>
    <row r="67" spans="1:12">
      <c r="A67" s="4" t="s">
        <v>149</v>
      </c>
      <c r="J67" s="6" t="n">
        <v>21</v>
      </c>
      <c r="K67" s="6" t="n">
        <v>0</v>
      </c>
      <c r="L67" s="6" t="n">
        <v>0</v>
      </c>
    </row>
    <row r="68" spans="1:12">
      <c r="A68" s="4" t="s">
        <v>514</v>
      </c>
      <c r="J68" s="6" t="n">
        <v>-206</v>
      </c>
      <c r="K68" s="6" t="n">
        <v>-316</v>
      </c>
      <c r="L68" s="6" t="n">
        <v>-217</v>
      </c>
    </row>
    <row r="69" spans="1:12">
      <c r="A69" s="4" t="s">
        <v>519</v>
      </c>
    </row>
    <row r="70" spans="1:12">
      <c r="A70" s="3" t="s">
        <v>502</v>
      </c>
    </row>
    <row r="71" spans="1:12">
      <c r="A71" s="4" t="s">
        <v>145</v>
      </c>
      <c r="J71" s="6" t="n">
        <v>362</v>
      </c>
      <c r="K71" s="6" t="n">
        <v>14</v>
      </c>
      <c r="L71" s="6" t="n">
        <v>914</v>
      </c>
    </row>
    <row r="72" spans="1:12">
      <c r="A72" s="4" t="s">
        <v>135</v>
      </c>
      <c r="J72" s="6" t="n">
        <v>112</v>
      </c>
      <c r="K72" s="6" t="n">
        <v>-207</v>
      </c>
      <c r="L72" s="6" t="n">
        <v>-28</v>
      </c>
    </row>
    <row r="73" spans="1:12">
      <c r="A73" s="4" t="s">
        <v>136</v>
      </c>
      <c r="J73" s="6" t="n">
        <v>-1988</v>
      </c>
      <c r="K73" s="6" t="n">
        <v>702</v>
      </c>
      <c r="L73" s="6" t="n">
        <v>-1620</v>
      </c>
    </row>
    <row r="74" spans="1:12">
      <c r="A74" s="4" t="s">
        <v>505</v>
      </c>
      <c r="J74" s="7" t="n">
        <v>154</v>
      </c>
      <c r="K74" s="7" t="n">
        <v>-536</v>
      </c>
      <c r="L74" s="7" t="n">
        <v>-564</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0</v>
      </c>
      <c r="B1" s="2" t="s">
        <v>2</v>
      </c>
      <c r="C1" s="2" t="s">
        <v>67</v>
      </c>
    </row>
    <row r="2" spans="1:3">
      <c r="A2" s="3" t="s">
        <v>502</v>
      </c>
    </row>
    <row r="3" spans="1:3">
      <c r="A3" s="4" t="s">
        <v>84</v>
      </c>
      <c r="B3" s="7" t="n">
        <v>227259</v>
      </c>
      <c r="C3" s="7" t="n">
        <v>206294</v>
      </c>
    </row>
    <row r="4" spans="1:3">
      <c r="A4" s="4" t="s">
        <v>83</v>
      </c>
      <c r="B4" s="6" t="n">
        <v>107107</v>
      </c>
      <c r="C4" s="6" t="n">
        <v>98256</v>
      </c>
    </row>
    <row r="5" spans="1:3">
      <c r="A5" s="4" t="s">
        <v>94</v>
      </c>
      <c r="B5" s="6" t="n">
        <v>107107</v>
      </c>
      <c r="C5" s="6" t="n">
        <v>98256</v>
      </c>
    </row>
    <row r="6" spans="1:3">
      <c r="A6" s="4" t="s">
        <v>507</v>
      </c>
    </row>
    <row r="7" spans="1:3">
      <c r="A7" s="3" t="s">
        <v>502</v>
      </c>
    </row>
    <row r="8" spans="1:3">
      <c r="A8" s="4" t="s">
        <v>84</v>
      </c>
      <c r="B8" s="6" t="n">
        <v>156965</v>
      </c>
      <c r="C8" s="6" t="n">
        <v>141489</v>
      </c>
    </row>
    <row r="9" spans="1:3">
      <c r="A9" s="4" t="s">
        <v>83</v>
      </c>
      <c r="B9" s="6" t="n">
        <v>99498</v>
      </c>
      <c r="C9" s="6" t="n">
        <v>91922</v>
      </c>
    </row>
    <row r="10" spans="1:3">
      <c r="A10" s="4" t="s">
        <v>94</v>
      </c>
      <c r="B10" s="6" t="n">
        <v>99498</v>
      </c>
      <c r="C10" s="6" t="n">
        <v>91922</v>
      </c>
    </row>
    <row r="11" spans="1:3">
      <c r="A11" s="4" t="s">
        <v>510</v>
      </c>
    </row>
    <row r="12" spans="1:3">
      <c r="A12" s="3" t="s">
        <v>502</v>
      </c>
    </row>
    <row r="13" spans="1:3">
      <c r="A13" s="4" t="s">
        <v>84</v>
      </c>
      <c r="B13" s="6" t="n">
        <v>21876</v>
      </c>
      <c r="C13" s="6" t="n">
        <v>20449</v>
      </c>
    </row>
    <row r="14" spans="1:3">
      <c r="A14" s="4" t="s">
        <v>83</v>
      </c>
      <c r="B14" s="6" t="n">
        <v>5493</v>
      </c>
      <c r="C14" s="6" t="n">
        <v>4679</v>
      </c>
    </row>
    <row r="15" spans="1:3">
      <c r="A15" s="4" t="s">
        <v>94</v>
      </c>
      <c r="B15" s="6" t="n">
        <v>5493</v>
      </c>
      <c r="C15" s="6" t="n">
        <v>4679</v>
      </c>
    </row>
    <row r="16" spans="1:3">
      <c r="A16" s="4" t="s">
        <v>511</v>
      </c>
    </row>
    <row r="17" spans="1:3">
      <c r="A17" s="3" t="s">
        <v>502</v>
      </c>
    </row>
    <row r="18" spans="1:3">
      <c r="A18" s="4" t="s">
        <v>84</v>
      </c>
      <c r="B18" s="6" t="n">
        <v>35112</v>
      </c>
      <c r="C18" s="6" t="n">
        <v>32393</v>
      </c>
    </row>
    <row r="19" spans="1:3">
      <c r="A19" s="4" t="s">
        <v>83</v>
      </c>
      <c r="B19" s="6" t="n">
        <v>2116</v>
      </c>
      <c r="C19" s="6" t="n">
        <v>1655</v>
      </c>
    </row>
    <row r="20" spans="1:3">
      <c r="A20" s="4" t="s">
        <v>94</v>
      </c>
      <c r="B20" s="6" t="n">
        <v>2116</v>
      </c>
      <c r="C20" s="6" t="n">
        <v>1655</v>
      </c>
    </row>
    <row r="21" spans="1:3">
      <c r="A21" s="4" t="s">
        <v>512</v>
      </c>
    </row>
    <row r="22" spans="1:3">
      <c r="A22" s="3" t="s">
        <v>502</v>
      </c>
    </row>
    <row r="23" spans="1:3">
      <c r="A23" s="4" t="s">
        <v>84</v>
      </c>
      <c r="B23" s="6" t="n">
        <v>13306</v>
      </c>
      <c r="C23" s="6" t="n">
        <v>11963</v>
      </c>
    </row>
    <row r="24" spans="1:3">
      <c r="A24" s="4" t="s">
        <v>83</v>
      </c>
      <c r="B24" s="6" t="n">
        <v>0</v>
      </c>
      <c r="C24" s="6" t="n">
        <v>0</v>
      </c>
    </row>
    <row r="25" spans="1:3">
      <c r="A25" s="4" t="s">
        <v>94</v>
      </c>
      <c r="B25" s="7" t="n">
        <v>0</v>
      </c>
      <c r="C2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1</v>
      </c>
      <c r="B1" s="2" t="s">
        <v>123</v>
      </c>
      <c r="J1" s="2" t="s">
        <v>1</v>
      </c>
    </row>
    <row r="2" spans="1:12">
      <c r="B2" s="2" t="s">
        <v>2</v>
      </c>
      <c r="C2" s="2" t="s">
        <v>124</v>
      </c>
      <c r="D2" s="2" t="s">
        <v>125</v>
      </c>
      <c r="E2" s="2" t="s">
        <v>126</v>
      </c>
      <c r="F2" s="2" t="s">
        <v>67</v>
      </c>
      <c r="G2" s="2" t="s">
        <v>127</v>
      </c>
      <c r="H2" s="2" t="s">
        <v>128</v>
      </c>
      <c r="I2" s="2" t="s">
        <v>129</v>
      </c>
      <c r="J2" s="2" t="s">
        <v>2</v>
      </c>
      <c r="K2" s="2" t="s">
        <v>67</v>
      </c>
      <c r="L2" s="2" t="s">
        <v>110</v>
      </c>
    </row>
    <row r="3" spans="1:12">
      <c r="A3" s="3" t="s">
        <v>502</v>
      </c>
    </row>
    <row r="4" spans="1:12">
      <c r="A4" s="4" t="s">
        <v>137</v>
      </c>
      <c r="B4" s="7" t="n">
        <v>306</v>
      </c>
      <c r="C4" s="7" t="n">
        <v>3187</v>
      </c>
      <c r="D4" s="7" t="n">
        <v>2370</v>
      </c>
      <c r="E4" s="7" t="n">
        <v>691</v>
      </c>
      <c r="F4" s="7" t="n">
        <v>4026</v>
      </c>
      <c r="G4" s="7" t="n">
        <v>1422</v>
      </c>
      <c r="H4" s="7" t="n">
        <v>1702</v>
      </c>
      <c r="I4" s="7" t="n">
        <v>1815</v>
      </c>
      <c r="J4" s="7" t="n">
        <v>6554</v>
      </c>
      <c r="K4" s="7" t="n">
        <v>8965</v>
      </c>
      <c r="L4" s="7" t="n">
        <v>6842</v>
      </c>
    </row>
    <row r="5" spans="1:12">
      <c r="A5" s="4" t="s">
        <v>507</v>
      </c>
    </row>
    <row r="6" spans="1:12">
      <c r="A6" s="3" t="s">
        <v>502</v>
      </c>
    </row>
    <row r="7" spans="1:12">
      <c r="A7" s="4" t="s">
        <v>137</v>
      </c>
      <c r="J7" s="6" t="n">
        <v>4648</v>
      </c>
      <c r="K7" s="6" t="n">
        <v>4567</v>
      </c>
      <c r="L7" s="6" t="n">
        <v>4370</v>
      </c>
    </row>
    <row r="8" spans="1:12">
      <c r="A8" s="4" t="s">
        <v>510</v>
      </c>
    </row>
    <row r="9" spans="1:12">
      <c r="A9" s="3" t="s">
        <v>502</v>
      </c>
    </row>
    <row r="10" spans="1:12">
      <c r="A10" s="4" t="s">
        <v>137</v>
      </c>
      <c r="J10" s="6" t="n">
        <v>1328</v>
      </c>
      <c r="K10" s="6" t="n">
        <v>1389</v>
      </c>
      <c r="L10" s="6" t="n">
        <v>1315</v>
      </c>
    </row>
    <row r="11" spans="1:12">
      <c r="A11" s="4" t="s">
        <v>511</v>
      </c>
    </row>
    <row r="12" spans="1:12">
      <c r="A12" s="3" t="s">
        <v>502</v>
      </c>
    </row>
    <row r="13" spans="1:12">
      <c r="A13" s="4" t="s">
        <v>137</v>
      </c>
      <c r="J13" s="6" t="n">
        <v>2009</v>
      </c>
      <c r="K13" s="6" t="n">
        <v>2112</v>
      </c>
      <c r="L13" s="6" t="n">
        <v>2147</v>
      </c>
    </row>
    <row r="14" spans="1:12">
      <c r="A14" s="4" t="s">
        <v>512</v>
      </c>
    </row>
    <row r="15" spans="1:12">
      <c r="A15" s="3" t="s">
        <v>502</v>
      </c>
    </row>
    <row r="16" spans="1:12">
      <c r="A16" s="4" t="s">
        <v>137</v>
      </c>
      <c r="J16" s="6" t="n">
        <v>176</v>
      </c>
      <c r="K16" s="6" t="n">
        <v>152</v>
      </c>
      <c r="L16" s="6" t="n">
        <v>510</v>
      </c>
    </row>
    <row r="17" spans="1:12">
      <c r="A17" s="4" t="s">
        <v>519</v>
      </c>
    </row>
    <row r="18" spans="1:12">
      <c r="A18" s="3" t="s">
        <v>502</v>
      </c>
    </row>
    <row r="19" spans="1:12">
      <c r="A19" s="4" t="s">
        <v>137</v>
      </c>
      <c r="J19" s="7" t="n">
        <v>-1607</v>
      </c>
      <c r="K19" s="7" t="n">
        <v>745</v>
      </c>
      <c r="L19" s="7" t="n">
        <v>-15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67</v>
      </c>
      <c r="D2" s="2" t="s">
        <v>110</v>
      </c>
    </row>
    <row r="3" spans="1:4">
      <c r="A3" s="3" t="s">
        <v>502</v>
      </c>
    </row>
    <row r="4" spans="1:4">
      <c r="A4" s="4" t="s">
        <v>523</v>
      </c>
      <c r="B4" s="7" t="n">
        <v>4851</v>
      </c>
      <c r="C4" s="7" t="n">
        <v>5132</v>
      </c>
      <c r="D4" s="7" t="n">
        <v>5412</v>
      </c>
    </row>
    <row r="5" spans="1:4">
      <c r="A5" s="4" t="s">
        <v>524</v>
      </c>
    </row>
    <row r="6" spans="1:4">
      <c r="A6" s="3" t="s">
        <v>502</v>
      </c>
    </row>
    <row r="7" spans="1:4">
      <c r="A7" s="4" t="s">
        <v>523</v>
      </c>
      <c r="B7" s="6" t="n">
        <v>3106</v>
      </c>
      <c r="C7" s="6" t="n">
        <v>3304</v>
      </c>
      <c r="D7" s="6" t="n">
        <v>3363</v>
      </c>
    </row>
    <row r="8" spans="1:4">
      <c r="A8" s="4" t="s">
        <v>525</v>
      </c>
    </row>
    <row r="9" spans="1:4">
      <c r="A9" s="3" t="s">
        <v>502</v>
      </c>
    </row>
    <row r="10" spans="1:4">
      <c r="A10" s="4" t="s">
        <v>523</v>
      </c>
      <c r="B10" s="6" t="n">
        <v>1709</v>
      </c>
      <c r="C10" s="6" t="n">
        <v>1827</v>
      </c>
      <c r="D10" s="6" t="n">
        <v>1822</v>
      </c>
    </row>
    <row r="11" spans="1:4">
      <c r="A11" s="4" t="s">
        <v>526</v>
      </c>
    </row>
    <row r="12" spans="1:4">
      <c r="A12" s="3" t="s">
        <v>502</v>
      </c>
    </row>
    <row r="13" spans="1:4">
      <c r="A13" s="4" t="s">
        <v>523</v>
      </c>
      <c r="B13" s="7" t="n">
        <v>36</v>
      </c>
      <c r="C13" s="7" t="n">
        <v>1</v>
      </c>
      <c r="D13" s="7" t="n">
        <v>22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7</v>
      </c>
      <c r="D2" s="2" t="s">
        <v>110</v>
      </c>
    </row>
    <row r="3" spans="1:4">
      <c r="A3" s="3" t="s">
        <v>155</v>
      </c>
    </row>
    <row r="4" spans="1:4">
      <c r="A4" s="4" t="s">
        <v>146</v>
      </c>
      <c r="B4" s="7" t="n">
        <v>-735</v>
      </c>
      <c r="C4" s="7" t="n">
        <v>870</v>
      </c>
      <c r="D4" s="7" t="n">
        <v>-378</v>
      </c>
    </row>
    <row r="5" spans="1:4">
      <c r="A5" s="3" t="s">
        <v>156</v>
      </c>
    </row>
    <row r="6" spans="1:4">
      <c r="A6" s="4" t="s">
        <v>157</v>
      </c>
      <c r="B6" s="6" t="n">
        <v>3209</v>
      </c>
      <c r="C6" s="6" t="n">
        <v>-1165</v>
      </c>
      <c r="D6" s="6" t="n">
        <v>336</v>
      </c>
    </row>
    <row r="7" spans="1:4">
      <c r="A7" s="4" t="s">
        <v>158</v>
      </c>
      <c r="B7" s="6" t="n">
        <v>-19</v>
      </c>
      <c r="C7" s="6" t="n">
        <v>25</v>
      </c>
      <c r="D7" s="6" t="n">
        <v>-175</v>
      </c>
    </row>
    <row r="8" spans="1:4">
      <c r="A8" s="4" t="s">
        <v>159</v>
      </c>
      <c r="B8" s="6" t="n">
        <v>12</v>
      </c>
      <c r="C8" s="6" t="n">
        <v>-4</v>
      </c>
      <c r="D8" s="6" t="n">
        <v>10</v>
      </c>
    </row>
    <row r="9" spans="1:4">
      <c r="A9" s="4" t="s">
        <v>160</v>
      </c>
      <c r="B9" s="6" t="n">
        <v>-10</v>
      </c>
      <c r="C9" s="6" t="n">
        <v>7</v>
      </c>
      <c r="D9" s="6" t="n">
        <v>-19</v>
      </c>
    </row>
    <row r="10" spans="1:4">
      <c r="A10" s="4" t="s">
        <v>161</v>
      </c>
      <c r="B10" s="6" t="n">
        <v>3192</v>
      </c>
      <c r="C10" s="6" t="n">
        <v>-1137</v>
      </c>
      <c r="D10" s="6" t="n">
        <v>152</v>
      </c>
    </row>
    <row r="11" spans="1:4">
      <c r="A11" s="4" t="s">
        <v>162</v>
      </c>
      <c r="B11" s="6" t="n">
        <v>-668</v>
      </c>
      <c r="C11" s="6" t="n">
        <v>256</v>
      </c>
      <c r="D11" s="6" t="n">
        <v>259</v>
      </c>
    </row>
    <row r="12" spans="1:4">
      <c r="A12" s="4" t="s">
        <v>163</v>
      </c>
      <c r="B12" s="6" t="n">
        <v>2524</v>
      </c>
      <c r="C12" s="6" t="n">
        <v>-881</v>
      </c>
      <c r="D12" s="6" t="n">
        <v>411</v>
      </c>
    </row>
    <row r="13" spans="1:4">
      <c r="A13" s="4" t="s">
        <v>164</v>
      </c>
      <c r="B13" s="6" t="n">
        <v>1789</v>
      </c>
      <c r="C13" s="6" t="n">
        <v>-11</v>
      </c>
      <c r="D13" s="6" t="n">
        <v>33</v>
      </c>
    </row>
    <row r="14" spans="1:4">
      <c r="A14" s="4" t="s">
        <v>165</v>
      </c>
      <c r="B14" s="6" t="n">
        <v>5</v>
      </c>
      <c r="C14" s="6" t="n">
        <v>5</v>
      </c>
      <c r="D14" s="6" t="n">
        <v>0</v>
      </c>
    </row>
    <row r="15" spans="1:4">
      <c r="A15" s="4" t="s">
        <v>166</v>
      </c>
      <c r="B15" s="7" t="n">
        <v>1784</v>
      </c>
      <c r="C15" s="7" t="n">
        <v>-16</v>
      </c>
      <c r="D15" s="7" t="n">
        <v>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27</v>
      </c>
      <c r="B1" s="2" t="s">
        <v>1</v>
      </c>
    </row>
    <row r="2" spans="1:2">
      <c r="B2" s="2" t="s">
        <v>528</v>
      </c>
    </row>
    <row r="3" spans="1:2">
      <c r="A3" s="3" t="s">
        <v>262</v>
      </c>
    </row>
    <row r="4" spans="1:2">
      <c r="A4" s="4" t="s">
        <v>490</v>
      </c>
      <c r="B4" s="6"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7</v>
      </c>
    </row>
    <row r="2" spans="1:3">
      <c r="A2" s="3" t="s">
        <v>530</v>
      </c>
    </row>
    <row r="3" spans="1:3">
      <c r="A3" s="4" t="s">
        <v>531</v>
      </c>
      <c r="B3" s="7" t="n">
        <v>88568</v>
      </c>
      <c r="C3" s="7" t="n">
        <v>79263</v>
      </c>
    </row>
    <row r="4" spans="1:3">
      <c r="A4" s="4" t="s">
        <v>507</v>
      </c>
    </row>
    <row r="5" spans="1:3">
      <c r="A5" s="3" t="s">
        <v>530</v>
      </c>
    </row>
    <row r="6" spans="1:3">
      <c r="A6" s="4" t="s">
        <v>531</v>
      </c>
      <c r="B6" s="6" t="n">
        <v>43843</v>
      </c>
      <c r="C6" s="6" t="n">
        <v>37433</v>
      </c>
    </row>
    <row r="7" spans="1:3">
      <c r="A7" s="4" t="s">
        <v>510</v>
      </c>
    </row>
    <row r="8" spans="1:3">
      <c r="A8" s="3" t="s">
        <v>530</v>
      </c>
    </row>
    <row r="9" spans="1:3">
      <c r="A9" s="4" t="s">
        <v>531</v>
      </c>
      <c r="B9" s="6" t="n">
        <v>8960</v>
      </c>
      <c r="C9" s="6" t="n">
        <v>8785</v>
      </c>
    </row>
    <row r="10" spans="1:3">
      <c r="A10" s="4" t="s">
        <v>511</v>
      </c>
    </row>
    <row r="11" spans="1:3">
      <c r="A11" s="3" t="s">
        <v>530</v>
      </c>
    </row>
    <row r="12" spans="1:3">
      <c r="A12" s="4" t="s">
        <v>531</v>
      </c>
      <c r="B12" s="6" t="n">
        <v>28064</v>
      </c>
      <c r="C12" s="6" t="n">
        <v>25448</v>
      </c>
    </row>
    <row r="13" spans="1:3">
      <c r="A13" s="4" t="s">
        <v>512</v>
      </c>
    </row>
    <row r="14" spans="1:3">
      <c r="A14" s="3" t="s">
        <v>530</v>
      </c>
    </row>
    <row r="15" spans="1:3">
      <c r="A15" s="4" t="s">
        <v>531</v>
      </c>
      <c r="B15" s="7" t="n">
        <v>7701</v>
      </c>
      <c r="C15" s="7" t="n">
        <v>75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2</v>
      </c>
      <c r="B1" s="2" t="s">
        <v>1</v>
      </c>
    </row>
    <row r="2" spans="1:5">
      <c r="B2" s="2" t="s">
        <v>2</v>
      </c>
      <c r="C2" s="2" t="s">
        <v>67</v>
      </c>
      <c r="D2" s="2" t="s">
        <v>110</v>
      </c>
      <c r="E2" s="2" t="s">
        <v>111</v>
      </c>
    </row>
    <row r="3" spans="1:5">
      <c r="A3" s="3" t="s">
        <v>533</v>
      </c>
    </row>
    <row r="4" spans="1:5">
      <c r="A4" s="4" t="s">
        <v>534</v>
      </c>
      <c r="B4" s="7" t="n">
        <v>9357</v>
      </c>
      <c r="C4" s="7" t="n">
        <v>8380</v>
      </c>
      <c r="D4" s="7" t="n">
        <v>6999</v>
      </c>
    </row>
    <row r="5" spans="1:5">
      <c r="A5" s="4" t="s">
        <v>535</v>
      </c>
      <c r="B5" s="6" t="n">
        <v>1180</v>
      </c>
      <c r="C5" s="6" t="n">
        <v>1035</v>
      </c>
      <c r="D5" s="6" t="n">
        <v>1439</v>
      </c>
    </row>
    <row r="6" spans="1:5">
      <c r="A6" s="4" t="s">
        <v>536</v>
      </c>
      <c r="B6" s="6" t="n">
        <v>-90</v>
      </c>
      <c r="C6" s="6" t="n">
        <v>-58</v>
      </c>
      <c r="D6" s="6" t="n">
        <v>-58</v>
      </c>
    </row>
    <row r="7" spans="1:5">
      <c r="A7" s="4" t="s">
        <v>537</v>
      </c>
      <c r="B7" s="6" t="n">
        <v>10447</v>
      </c>
      <c r="C7" s="6" t="n">
        <v>9357</v>
      </c>
      <c r="D7" s="6" t="n">
        <v>8380</v>
      </c>
    </row>
    <row r="8" spans="1:5">
      <c r="A8" s="4" t="s">
        <v>538</v>
      </c>
    </row>
    <row r="9" spans="1:5">
      <c r="A9" s="3" t="s">
        <v>533</v>
      </c>
    </row>
    <row r="10" spans="1:5">
      <c r="A10" s="4" t="s">
        <v>534</v>
      </c>
      <c r="B10" s="6" t="n">
        <v>1567</v>
      </c>
      <c r="C10" s="6" t="n">
        <v>1439</v>
      </c>
      <c r="D10" s="6" t="n">
        <v>1124</v>
      </c>
    </row>
    <row r="11" spans="1:5">
      <c r="A11" s="4" t="s">
        <v>535</v>
      </c>
      <c r="B11" s="6" t="n">
        <v>143</v>
      </c>
      <c r="C11" s="6" t="n">
        <v>186</v>
      </c>
      <c r="D11" s="6" t="n">
        <v>373</v>
      </c>
    </row>
    <row r="12" spans="1:5">
      <c r="A12" s="4" t="s">
        <v>536</v>
      </c>
      <c r="B12" s="6" t="n">
        <v>-90</v>
      </c>
      <c r="C12" s="6" t="n">
        <v>-58</v>
      </c>
      <c r="D12" s="6" t="n">
        <v>-58</v>
      </c>
    </row>
    <row r="13" spans="1:5">
      <c r="A13" s="4" t="s">
        <v>537</v>
      </c>
      <c r="B13" s="6" t="n">
        <v>1620</v>
      </c>
      <c r="C13" s="6" t="n">
        <v>1567</v>
      </c>
      <c r="D13" s="6" t="n">
        <v>1439</v>
      </c>
    </row>
    <row r="14" spans="1:5">
      <c r="A14" s="4" t="s">
        <v>539</v>
      </c>
    </row>
    <row r="15" spans="1:5">
      <c r="A15" s="3" t="s">
        <v>533</v>
      </c>
    </row>
    <row r="16" spans="1:5">
      <c r="A16" s="4" t="s">
        <v>534</v>
      </c>
      <c r="B16" s="6" t="n">
        <v>3074</v>
      </c>
      <c r="C16" s="6" t="n">
        <v>2709</v>
      </c>
      <c r="D16" s="6" t="n">
        <v>2335</v>
      </c>
    </row>
    <row r="17" spans="1:5">
      <c r="A17" s="4" t="s">
        <v>535</v>
      </c>
      <c r="B17" s="6" t="n">
        <v>163</v>
      </c>
      <c r="C17" s="6" t="n">
        <v>365</v>
      </c>
      <c r="D17" s="6" t="n">
        <v>374</v>
      </c>
    </row>
    <row r="18" spans="1:5">
      <c r="A18" s="4" t="s">
        <v>536</v>
      </c>
      <c r="B18" s="6" t="n">
        <v>0</v>
      </c>
      <c r="C18" s="6" t="n">
        <v>0</v>
      </c>
      <c r="D18" s="6" t="n">
        <v>0</v>
      </c>
    </row>
    <row r="19" spans="1:5">
      <c r="A19" s="4" t="s">
        <v>537</v>
      </c>
      <c r="B19" s="6" t="n">
        <v>3237</v>
      </c>
      <c r="C19" s="6" t="n">
        <v>3074</v>
      </c>
      <c r="D19" s="6" t="n">
        <v>2709</v>
      </c>
    </row>
    <row r="20" spans="1:5">
      <c r="A20" s="4" t="s">
        <v>540</v>
      </c>
    </row>
    <row r="21" spans="1:5">
      <c r="A21" s="3" t="s">
        <v>533</v>
      </c>
    </row>
    <row r="22" spans="1:5">
      <c r="A22" s="4" t="s">
        <v>534</v>
      </c>
      <c r="B22" s="6" t="n">
        <v>4716</v>
      </c>
      <c r="C22" s="6" t="n">
        <v>4232</v>
      </c>
      <c r="D22" s="6" t="n">
        <v>3540</v>
      </c>
    </row>
    <row r="23" spans="1:5">
      <c r="A23" s="4" t="s">
        <v>535</v>
      </c>
      <c r="B23" s="6" t="n">
        <v>874</v>
      </c>
      <c r="C23" s="6" t="n">
        <v>484</v>
      </c>
      <c r="D23" s="6" t="n">
        <v>692</v>
      </c>
    </row>
    <row r="24" spans="1:5">
      <c r="A24" s="4" t="s">
        <v>536</v>
      </c>
      <c r="B24" s="6" t="n">
        <v>0</v>
      </c>
      <c r="C24" s="6" t="n">
        <v>0</v>
      </c>
      <c r="D24" s="6" t="n">
        <v>0</v>
      </c>
    </row>
    <row r="25" spans="1:5">
      <c r="A25" s="4" t="s">
        <v>537</v>
      </c>
      <c r="B25" s="6" t="n">
        <v>5590</v>
      </c>
      <c r="C25" s="6" t="n">
        <v>4716</v>
      </c>
      <c r="D25" s="6" t="n">
        <v>4232</v>
      </c>
    </row>
    <row r="26" spans="1:5">
      <c r="A26" s="4" t="s">
        <v>541</v>
      </c>
    </row>
    <row r="27" spans="1:5">
      <c r="A27" s="3" t="s">
        <v>533</v>
      </c>
    </row>
    <row r="28" spans="1:5">
      <c r="A28" s="4" t="s">
        <v>536</v>
      </c>
      <c r="B28" s="6" t="n">
        <v>-88</v>
      </c>
      <c r="C28" s="6" t="n">
        <v>-56</v>
      </c>
      <c r="D28" s="6" t="n">
        <v>-56</v>
      </c>
    </row>
    <row r="29" spans="1:5">
      <c r="A29" s="4" t="s">
        <v>542</v>
      </c>
      <c r="B29" s="6" t="n">
        <v>1092</v>
      </c>
      <c r="C29" s="6" t="n">
        <v>974</v>
      </c>
      <c r="D29" s="6" t="n">
        <v>963</v>
      </c>
      <c r="E29" s="7" t="n">
        <v>1098</v>
      </c>
    </row>
    <row r="30" spans="1:5">
      <c r="A30" s="4" t="s">
        <v>543</v>
      </c>
      <c r="B30" s="6" t="n">
        <v>206</v>
      </c>
      <c r="C30" s="6" t="n">
        <v>67</v>
      </c>
      <c r="D30" s="6" t="n">
        <v>-79</v>
      </c>
    </row>
    <row r="31" spans="1:5">
      <c r="A31" s="4" t="s">
        <v>544</v>
      </c>
    </row>
    <row r="32" spans="1:5">
      <c r="A32" s="3" t="s">
        <v>533</v>
      </c>
    </row>
    <row r="33" spans="1:5">
      <c r="A33" s="4" t="s">
        <v>536</v>
      </c>
      <c r="B33" s="6" t="n">
        <v>0</v>
      </c>
      <c r="C33" s="6" t="n">
        <v>0</v>
      </c>
      <c r="D33" s="6" t="n">
        <v>0</v>
      </c>
    </row>
    <row r="34" spans="1:5">
      <c r="A34" s="4" t="s">
        <v>542</v>
      </c>
      <c r="B34" s="6" t="n">
        <v>1083</v>
      </c>
      <c r="C34" s="6" t="n">
        <v>963</v>
      </c>
      <c r="D34" s="6" t="n">
        <v>945</v>
      </c>
      <c r="E34" s="6" t="n">
        <v>1105</v>
      </c>
    </row>
    <row r="35" spans="1:5">
      <c r="A35" s="4" t="s">
        <v>543</v>
      </c>
      <c r="B35" s="6" t="n">
        <v>120</v>
      </c>
      <c r="C35" s="6" t="n">
        <v>18</v>
      </c>
      <c r="D35" s="6" t="n">
        <v>-160</v>
      </c>
    </row>
    <row r="36" spans="1:5">
      <c r="A36" s="4" t="s">
        <v>545</v>
      </c>
    </row>
    <row r="37" spans="1:5">
      <c r="A37" s="3" t="s">
        <v>533</v>
      </c>
    </row>
    <row r="38" spans="1:5">
      <c r="A38" s="4" t="s">
        <v>536</v>
      </c>
      <c r="B38" s="6" t="n">
        <v>-88</v>
      </c>
      <c r="C38" s="6" t="n">
        <v>-56</v>
      </c>
      <c r="D38" s="6" t="n">
        <v>-56</v>
      </c>
    </row>
    <row r="39" spans="1:5">
      <c r="A39" s="4" t="s">
        <v>542</v>
      </c>
      <c r="B39" s="6" t="n">
        <v>9</v>
      </c>
      <c r="C39" s="6" t="n">
        <v>11</v>
      </c>
      <c r="D39" s="6" t="n">
        <v>18</v>
      </c>
      <c r="E39" s="6" t="n">
        <v>-27</v>
      </c>
    </row>
    <row r="40" spans="1:5">
      <c r="A40" s="4" t="s">
        <v>543</v>
      </c>
      <c r="B40" s="6" t="n">
        <v>86</v>
      </c>
      <c r="C40" s="6" t="n">
        <v>49</v>
      </c>
      <c r="D40" s="6" t="n">
        <v>101</v>
      </c>
    </row>
    <row r="41" spans="1:5">
      <c r="A41" s="4" t="s">
        <v>546</v>
      </c>
    </row>
    <row r="42" spans="1:5">
      <c r="A42" s="3" t="s">
        <v>533</v>
      </c>
    </row>
    <row r="43" spans="1:5">
      <c r="A43" s="4" t="s">
        <v>536</v>
      </c>
      <c r="B43" s="6" t="n">
        <v>0</v>
      </c>
      <c r="C43" s="6" t="n">
        <v>0</v>
      </c>
      <c r="D43" s="6" t="n">
        <v>0</v>
      </c>
    </row>
    <row r="44" spans="1:5">
      <c r="A44" s="4" t="s">
        <v>542</v>
      </c>
      <c r="B44" s="6" t="n">
        <v>0</v>
      </c>
      <c r="C44" s="6" t="n">
        <v>0</v>
      </c>
      <c r="D44" s="6" t="n">
        <v>0</v>
      </c>
      <c r="E44" s="6" t="n">
        <v>20</v>
      </c>
    </row>
    <row r="45" spans="1:5">
      <c r="A45" s="4" t="s">
        <v>543</v>
      </c>
      <c r="B45" s="6" t="n">
        <v>0</v>
      </c>
      <c r="C45" s="6" t="n">
        <v>0</v>
      </c>
      <c r="D45" s="6" t="n">
        <v>-20</v>
      </c>
    </row>
    <row r="46" spans="1:5">
      <c r="A46" s="4" t="s">
        <v>547</v>
      </c>
    </row>
    <row r="47" spans="1:5">
      <c r="A47" s="3" t="s">
        <v>533</v>
      </c>
    </row>
    <row r="48" spans="1:5">
      <c r="A48" s="4" t="s">
        <v>535</v>
      </c>
      <c r="B48" s="6" t="n">
        <v>974</v>
      </c>
      <c r="C48" s="6" t="n">
        <v>968</v>
      </c>
      <c r="D48" s="6" t="n">
        <v>1518</v>
      </c>
    </row>
    <row r="49" spans="1:5">
      <c r="A49" s="4" t="s">
        <v>536</v>
      </c>
      <c r="B49" s="6" t="n">
        <v>-2</v>
      </c>
      <c r="C49" s="6" t="n">
        <v>-2</v>
      </c>
      <c r="D49" s="6" t="n">
        <v>-2</v>
      </c>
    </row>
    <row r="50" spans="1:5">
      <c r="A50" s="4" t="s">
        <v>542</v>
      </c>
      <c r="B50" s="6" t="n">
        <v>9355</v>
      </c>
      <c r="C50" s="6" t="n">
        <v>8383</v>
      </c>
      <c r="D50" s="6" t="n">
        <v>7417</v>
      </c>
      <c r="E50" s="6" t="n">
        <v>5901</v>
      </c>
    </row>
    <row r="51" spans="1:5">
      <c r="A51" s="4" t="s">
        <v>548</v>
      </c>
    </row>
    <row r="52" spans="1:5">
      <c r="A52" s="3" t="s">
        <v>533</v>
      </c>
    </row>
    <row r="53" spans="1:5">
      <c r="A53" s="4" t="s">
        <v>535</v>
      </c>
      <c r="B53" s="6" t="n">
        <v>754</v>
      </c>
      <c r="C53" s="6" t="n">
        <v>466</v>
      </c>
      <c r="D53" s="6" t="n">
        <v>852</v>
      </c>
    </row>
    <row r="54" spans="1:5">
      <c r="A54" s="4" t="s">
        <v>536</v>
      </c>
      <c r="B54" s="6" t="n">
        <v>0</v>
      </c>
      <c r="C54" s="6" t="n">
        <v>0</v>
      </c>
      <c r="D54" s="6" t="n">
        <v>0</v>
      </c>
    </row>
    <row r="55" spans="1:5">
      <c r="A55" s="4" t="s">
        <v>542</v>
      </c>
      <c r="B55" s="6" t="n">
        <v>4507</v>
      </c>
      <c r="C55" s="6" t="n">
        <v>3753</v>
      </c>
      <c r="D55" s="6" t="n">
        <v>3287</v>
      </c>
      <c r="E55" s="6" t="n">
        <v>2435</v>
      </c>
    </row>
    <row r="56" spans="1:5">
      <c r="A56" s="4" t="s">
        <v>549</v>
      </c>
    </row>
    <row r="57" spans="1:5">
      <c r="A57" s="3" t="s">
        <v>533</v>
      </c>
    </row>
    <row r="58" spans="1:5">
      <c r="A58" s="4" t="s">
        <v>535</v>
      </c>
      <c r="B58" s="6" t="n">
        <v>57</v>
      </c>
      <c r="C58" s="6" t="n">
        <v>137</v>
      </c>
      <c r="D58" s="6" t="n">
        <v>272</v>
      </c>
    </row>
    <row r="59" spans="1:5">
      <c r="A59" s="4" t="s">
        <v>536</v>
      </c>
      <c r="B59" s="6" t="n">
        <v>-2</v>
      </c>
      <c r="C59" s="6" t="n">
        <v>-2</v>
      </c>
      <c r="D59" s="6" t="n">
        <v>-2</v>
      </c>
    </row>
    <row r="60" spans="1:5">
      <c r="A60" s="4" t="s">
        <v>542</v>
      </c>
      <c r="B60" s="6" t="n">
        <v>1611</v>
      </c>
      <c r="C60" s="6" t="n">
        <v>1556</v>
      </c>
      <c r="D60" s="6" t="n">
        <v>1421</v>
      </c>
      <c r="E60" s="6" t="n">
        <v>1151</v>
      </c>
    </row>
    <row r="61" spans="1:5">
      <c r="A61" s="4" t="s">
        <v>550</v>
      </c>
    </row>
    <row r="62" spans="1:5">
      <c r="A62" s="3" t="s">
        <v>533</v>
      </c>
    </row>
    <row r="63" spans="1:5">
      <c r="A63" s="4" t="s">
        <v>535</v>
      </c>
      <c r="B63" s="6" t="n">
        <v>163</v>
      </c>
      <c r="C63" s="6" t="n">
        <v>365</v>
      </c>
      <c r="D63" s="6" t="n">
        <v>394</v>
      </c>
    </row>
    <row r="64" spans="1:5">
      <c r="A64" s="4" t="s">
        <v>536</v>
      </c>
      <c r="B64" s="6" t="n">
        <v>0</v>
      </c>
      <c r="C64" s="6" t="n">
        <v>0</v>
      </c>
      <c r="D64" s="6" t="n">
        <v>0</v>
      </c>
    </row>
    <row r="65" spans="1:5">
      <c r="A65" s="4" t="s">
        <v>542</v>
      </c>
      <c r="B65" s="7" t="n">
        <v>3237</v>
      </c>
      <c r="C65" s="7" t="n">
        <v>3074</v>
      </c>
      <c r="D65" s="7" t="n">
        <v>2709</v>
      </c>
      <c r="E65" s="7" t="n">
        <v>23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67</v>
      </c>
    </row>
    <row r="3" spans="1:3">
      <c r="A3" s="4" t="s">
        <v>552</v>
      </c>
    </row>
    <row r="4" spans="1:3">
      <c r="A4" s="3" t="s">
        <v>553</v>
      </c>
    </row>
    <row r="5" spans="1:3">
      <c r="A5" s="4" t="s">
        <v>554</v>
      </c>
      <c r="B5" s="7" t="n">
        <v>104271</v>
      </c>
      <c r="C5" s="7" t="n">
        <v>96865</v>
      </c>
    </row>
    <row r="6" spans="1:3">
      <c r="A6" s="4" t="s">
        <v>555</v>
      </c>
      <c r="B6" s="6" t="n">
        <v>99385</v>
      </c>
      <c r="C6" s="6" t="n">
        <v>91837</v>
      </c>
    </row>
    <row r="7" spans="1:3">
      <c r="A7" s="4" t="s">
        <v>556</v>
      </c>
      <c r="B7" s="7" t="n">
        <v>6671</v>
      </c>
      <c r="C7" s="7" t="n">
        <v>11073</v>
      </c>
    </row>
    <row r="8" spans="1:3">
      <c r="A8" s="4" t="s">
        <v>557</v>
      </c>
      <c r="B8" s="4" t="s">
        <v>558</v>
      </c>
      <c r="C8" s="4" t="s">
        <v>558</v>
      </c>
    </row>
    <row r="9" spans="1:3">
      <c r="A9" s="4" t="s">
        <v>559</v>
      </c>
    </row>
    <row r="10" spans="1:3">
      <c r="A10" s="3" t="s">
        <v>553</v>
      </c>
    </row>
    <row r="11" spans="1:3">
      <c r="A11" s="4" t="s">
        <v>554</v>
      </c>
      <c r="B11" s="7" t="n">
        <v>59859</v>
      </c>
      <c r="C11" s="7" t="n">
        <v>55967</v>
      </c>
    </row>
    <row r="12" spans="1:3">
      <c r="A12" s="4" t="s">
        <v>555</v>
      </c>
      <c r="B12" s="6" t="n">
        <v>58694</v>
      </c>
      <c r="C12" s="6" t="n">
        <v>54731</v>
      </c>
    </row>
    <row r="13" spans="1:3">
      <c r="A13" s="4" t="s">
        <v>556</v>
      </c>
      <c r="B13" s="7" t="n">
        <v>4750</v>
      </c>
      <c r="C13" s="7" t="n">
        <v>4128</v>
      </c>
    </row>
    <row r="14" spans="1:3">
      <c r="A14" s="4" t="s">
        <v>557</v>
      </c>
      <c r="B14" s="4" t="s">
        <v>558</v>
      </c>
      <c r="C14" s="4" t="s">
        <v>5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67</v>
      </c>
    </row>
    <row r="3" spans="1:3">
      <c r="A3" s="4" t="s">
        <v>561</v>
      </c>
    </row>
    <row r="4" spans="1:3">
      <c r="A4" s="3" t="s">
        <v>553</v>
      </c>
    </row>
    <row r="5" spans="1:3">
      <c r="A5" s="4" t="s">
        <v>562</v>
      </c>
      <c r="B5" s="7" t="n">
        <v>5957</v>
      </c>
      <c r="C5" s="7" t="n">
        <v>6099</v>
      </c>
    </row>
    <row r="6" spans="1:3">
      <c r="A6" s="4" t="s">
        <v>563</v>
      </c>
      <c r="B6" s="7" t="n">
        <v>71124</v>
      </c>
      <c r="C6" s="7" t="n">
        <v>73131</v>
      </c>
    </row>
    <row r="7" spans="1:3">
      <c r="A7" s="4" t="s">
        <v>564</v>
      </c>
      <c r="B7" s="4" t="s">
        <v>565</v>
      </c>
      <c r="C7" s="4" t="s">
        <v>566</v>
      </c>
    </row>
    <row r="8" spans="1:3">
      <c r="A8" s="4" t="s">
        <v>567</v>
      </c>
    </row>
    <row r="9" spans="1:3">
      <c r="A9" s="3" t="s">
        <v>553</v>
      </c>
    </row>
    <row r="10" spans="1:3">
      <c r="A10" s="4" t="s">
        <v>562</v>
      </c>
      <c r="B10" s="7" t="n">
        <v>3526</v>
      </c>
      <c r="C10" s="7" t="n">
        <v>3230</v>
      </c>
    </row>
    <row r="11" spans="1:3">
      <c r="A11" s="4" t="s">
        <v>563</v>
      </c>
      <c r="B11" s="7" t="n">
        <v>21325</v>
      </c>
      <c r="C11" s="7" t="n">
        <v>23004</v>
      </c>
    </row>
    <row r="12" spans="1:3">
      <c r="A12" s="4" t="s">
        <v>564</v>
      </c>
      <c r="B12" s="4" t="s">
        <v>568</v>
      </c>
      <c r="C12" s="4" t="s">
        <v>5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67</v>
      </c>
    </row>
    <row r="2" spans="1:3">
      <c r="A2" s="3" t="s">
        <v>570</v>
      </c>
    </row>
    <row r="3" spans="1:3">
      <c r="A3" s="4" t="s">
        <v>381</v>
      </c>
      <c r="B3" s="7" t="n">
        <v>101653</v>
      </c>
      <c r="C3" s="7" t="n">
        <v>93741</v>
      </c>
    </row>
    <row r="4" spans="1:3">
      <c r="A4" s="4" t="s">
        <v>571</v>
      </c>
    </row>
    <row r="5" spans="1:3">
      <c r="A5" s="3" t="s">
        <v>570</v>
      </c>
    </row>
    <row r="6" spans="1:3">
      <c r="A6" s="4" t="s">
        <v>381</v>
      </c>
      <c r="B6" s="6" t="n">
        <v>64134</v>
      </c>
      <c r="C6" s="6" t="n">
        <v>60040</v>
      </c>
    </row>
    <row r="7" spans="1:3">
      <c r="A7" s="4" t="s">
        <v>287</v>
      </c>
    </row>
    <row r="8" spans="1:3">
      <c r="A8" s="3" t="s">
        <v>570</v>
      </c>
    </row>
    <row r="9" spans="1:3">
      <c r="A9" s="4" t="s">
        <v>381</v>
      </c>
      <c r="B9" s="6" t="n">
        <v>29036</v>
      </c>
      <c r="C9" s="6" t="n">
        <v>25344</v>
      </c>
    </row>
    <row r="10" spans="1:3">
      <c r="A10" s="4" t="s">
        <v>572</v>
      </c>
    </row>
    <row r="11" spans="1:3">
      <c r="A11" s="3" t="s">
        <v>570</v>
      </c>
    </row>
    <row r="12" spans="1:3">
      <c r="A12" s="4" t="s">
        <v>381</v>
      </c>
      <c r="B12" s="6" t="n">
        <v>8467</v>
      </c>
      <c r="C12" s="6" t="n">
        <v>8339</v>
      </c>
    </row>
    <row r="13" spans="1:3">
      <c r="A13" s="4" t="s">
        <v>573</v>
      </c>
    </row>
    <row r="14" spans="1:3">
      <c r="A14" s="3" t="s">
        <v>570</v>
      </c>
    </row>
    <row r="15" spans="1:3">
      <c r="A15" s="4" t="s">
        <v>381</v>
      </c>
      <c r="B15" s="7" t="n">
        <v>16</v>
      </c>
      <c r="C15" s="7" t="n">
        <v>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74</v>
      </c>
      <c r="B1" s="2" t="s">
        <v>1</v>
      </c>
    </row>
    <row r="2" spans="1:4">
      <c r="B2" s="2" t="s">
        <v>2</v>
      </c>
      <c r="C2" s="2" t="s">
        <v>67</v>
      </c>
      <c r="D2" s="2" t="s">
        <v>110</v>
      </c>
    </row>
    <row r="3" spans="1:4">
      <c r="A3" s="4" t="s">
        <v>575</v>
      </c>
      <c r="B3" s="4" t="s">
        <v>576</v>
      </c>
      <c r="C3" s="4" t="s">
        <v>576</v>
      </c>
      <c r="D3" s="4" t="s">
        <v>576</v>
      </c>
    </row>
    <row r="4" spans="1:4">
      <c r="A4" s="4" t="s">
        <v>577</v>
      </c>
      <c r="B4" s="4" t="s">
        <v>578</v>
      </c>
      <c r="C4" s="4" t="s">
        <v>578</v>
      </c>
    </row>
    <row r="5" spans="1:4">
      <c r="A5" s="4" t="s">
        <v>579</v>
      </c>
    </row>
    <row r="6" spans="1:4">
      <c r="A6" s="4" t="s">
        <v>580</v>
      </c>
      <c r="B6" s="4" t="s">
        <v>581</v>
      </c>
    </row>
    <row r="7" spans="1:4">
      <c r="A7" s="4" t="s">
        <v>582</v>
      </c>
    </row>
    <row r="8" spans="1:4">
      <c r="A8" s="4" t="s">
        <v>580</v>
      </c>
      <c r="B8" s="4" t="s">
        <v>583</v>
      </c>
    </row>
    <row r="9" spans="1:4">
      <c r="A9" s="4" t="s">
        <v>584</v>
      </c>
    </row>
    <row r="10" spans="1:4">
      <c r="A10" s="4" t="s">
        <v>585</v>
      </c>
      <c r="B10" s="4" t="s">
        <v>578</v>
      </c>
    </row>
    <row r="11" spans="1:4">
      <c r="A11" s="4" t="s">
        <v>586</v>
      </c>
    </row>
    <row r="12" spans="1:4">
      <c r="A12" s="4" t="s">
        <v>585</v>
      </c>
      <c r="B12" s="4" t="s">
        <v>587</v>
      </c>
    </row>
    <row r="13" spans="1:4">
      <c r="A13" s="4" t="s">
        <v>588</v>
      </c>
    </row>
    <row r="14" spans="1:4">
      <c r="A14" s="4" t="s">
        <v>585</v>
      </c>
      <c r="B14" s="4" t="s">
        <v>589</v>
      </c>
    </row>
    <row r="15" spans="1:4">
      <c r="A15" s="4" t="s">
        <v>590</v>
      </c>
    </row>
    <row r="16" spans="1:4">
      <c r="A16" s="4" t="s">
        <v>585</v>
      </c>
      <c r="B16" s="4" t="s">
        <v>591</v>
      </c>
    </row>
    <row r="17" spans="1:4">
      <c r="A17" s="4" t="s">
        <v>592</v>
      </c>
    </row>
    <row r="18" spans="1:4">
      <c r="A18" s="4" t="s">
        <v>585</v>
      </c>
      <c r="B18" s="4" t="s">
        <v>593</v>
      </c>
    </row>
    <row r="19" spans="1:4">
      <c r="A19" s="4" t="s">
        <v>594</v>
      </c>
    </row>
    <row r="20" spans="1:4">
      <c r="A20" s="4" t="s">
        <v>585</v>
      </c>
      <c r="B20" s="4" t="s">
        <v>595</v>
      </c>
    </row>
    <row r="21" spans="1:4">
      <c r="A21" s="4" t="s">
        <v>596</v>
      </c>
    </row>
    <row r="22" spans="1:4">
      <c r="A22" s="4" t="s">
        <v>585</v>
      </c>
      <c r="B22" s="4" t="s">
        <v>578</v>
      </c>
    </row>
    <row r="23" spans="1:4">
      <c r="A23" s="4" t="s">
        <v>597</v>
      </c>
    </row>
    <row r="24" spans="1:4">
      <c r="A24" s="4" t="s">
        <v>585</v>
      </c>
      <c r="B24" s="4" t="s">
        <v>583</v>
      </c>
    </row>
    <row r="25" spans="1:4">
      <c r="A25" s="4" t="s">
        <v>598</v>
      </c>
    </row>
    <row r="26" spans="1:4">
      <c r="A26" s="4" t="s">
        <v>585</v>
      </c>
      <c r="B26" s="4" t="s">
        <v>593</v>
      </c>
    </row>
    <row r="27" spans="1:4">
      <c r="A27" s="4" t="s">
        <v>599</v>
      </c>
    </row>
    <row r="28" spans="1:4">
      <c r="A28" s="4" t="s">
        <v>585</v>
      </c>
      <c r="B28" s="4" t="s">
        <v>5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67</v>
      </c>
      <c r="D2" s="2" t="s">
        <v>110</v>
      </c>
    </row>
    <row r="3" spans="1:4">
      <c r="A3" s="3" t="s">
        <v>601</v>
      </c>
    </row>
    <row r="4" spans="1:4">
      <c r="A4" s="4" t="s">
        <v>602</v>
      </c>
      <c r="B4" s="7" t="n">
        <v>0</v>
      </c>
      <c r="C4" s="7" t="n">
        <v>0</v>
      </c>
      <c r="D4" s="7" t="n">
        <v>0</v>
      </c>
    </row>
    <row r="5" spans="1:4">
      <c r="A5" s="4" t="s">
        <v>603</v>
      </c>
      <c r="B5" s="6" t="n">
        <v>6000000</v>
      </c>
      <c r="C5" s="6" t="n">
        <v>6000000</v>
      </c>
      <c r="D5" s="7" t="n">
        <v>6000000</v>
      </c>
    </row>
    <row r="6" spans="1:4">
      <c r="A6" s="4" t="s">
        <v>604</v>
      </c>
      <c r="B6" s="6" t="n">
        <v>134000000</v>
      </c>
      <c r="C6" s="6" t="n">
        <v>136000000</v>
      </c>
    </row>
    <row r="7" spans="1:4">
      <c r="A7" s="4" t="s">
        <v>605</v>
      </c>
      <c r="B7" s="6" t="n">
        <v>39000000</v>
      </c>
      <c r="C7" s="6" t="n">
        <v>64000000</v>
      </c>
    </row>
    <row r="8" spans="1:4">
      <c r="A8" s="4" t="s">
        <v>606</v>
      </c>
      <c r="B8" s="6" t="n">
        <v>595000000</v>
      </c>
      <c r="C8" s="7" t="n">
        <v>595000000</v>
      </c>
    </row>
    <row r="9" spans="1:4">
      <c r="A9" s="4" t="s">
        <v>607</v>
      </c>
    </row>
    <row r="10" spans="1:4">
      <c r="A10" s="3" t="s">
        <v>601</v>
      </c>
    </row>
    <row r="11" spans="1:4">
      <c r="A11" s="4" t="s">
        <v>608</v>
      </c>
      <c r="B11" s="6" t="n">
        <v>500000000</v>
      </c>
    </row>
    <row r="12" spans="1:4">
      <c r="A12" s="4" t="s">
        <v>609</v>
      </c>
      <c r="B12"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67</v>
      </c>
      <c r="D2" s="2" t="s">
        <v>110</v>
      </c>
    </row>
    <row r="3" spans="1:4">
      <c r="A3" s="3" t="s">
        <v>268</v>
      </c>
    </row>
    <row r="4" spans="1:4">
      <c r="A4" s="4" t="s">
        <v>611</v>
      </c>
      <c r="B4" s="7" t="n">
        <v>5149</v>
      </c>
      <c r="C4" s="7" t="n">
        <v>5678</v>
      </c>
      <c r="D4" s="7" t="n">
        <v>5652</v>
      </c>
    </row>
    <row r="5" spans="1:4">
      <c r="A5" s="4" t="s">
        <v>612</v>
      </c>
      <c r="B5" s="6" t="n">
        <v>369</v>
      </c>
      <c r="C5" s="6" t="n">
        <v>322</v>
      </c>
      <c r="D5" s="6" t="n">
        <v>260</v>
      </c>
    </row>
    <row r="6" spans="1:4">
      <c r="A6" s="4" t="s">
        <v>613</v>
      </c>
      <c r="B6" s="6" t="n">
        <v>204</v>
      </c>
      <c r="C6" s="6" t="n">
        <v>-384</v>
      </c>
      <c r="D6" s="6" t="n">
        <v>258</v>
      </c>
    </row>
    <row r="7" spans="1:4">
      <c r="A7" s="4" t="s">
        <v>614</v>
      </c>
      <c r="B7" s="6" t="n">
        <v>-577</v>
      </c>
      <c r="C7" s="6" t="n">
        <v>-560</v>
      </c>
      <c r="D7" s="6" t="n">
        <v>-445</v>
      </c>
    </row>
    <row r="8" spans="1:4">
      <c r="A8" s="4" t="s">
        <v>615</v>
      </c>
      <c r="B8" s="6" t="n">
        <v>-373</v>
      </c>
      <c r="C8" s="6" t="n">
        <v>-944</v>
      </c>
      <c r="D8" s="6" t="n">
        <v>-187</v>
      </c>
    </row>
    <row r="9" spans="1:4">
      <c r="A9" s="4" t="s">
        <v>616</v>
      </c>
      <c r="B9" s="6" t="n">
        <v>-199</v>
      </c>
      <c r="C9" s="6" t="n">
        <v>93</v>
      </c>
      <c r="D9" s="6" t="n">
        <v>-47</v>
      </c>
    </row>
    <row r="10" spans="1:4">
      <c r="A10" s="4" t="s">
        <v>617</v>
      </c>
      <c r="B10" s="6" t="n">
        <v>4946</v>
      </c>
      <c r="C10" s="6" t="n">
        <v>5149</v>
      </c>
      <c r="D10" s="6" t="n">
        <v>5678</v>
      </c>
    </row>
    <row r="11" spans="1:4">
      <c r="A11" s="4" t="s">
        <v>618</v>
      </c>
      <c r="B11" s="6" t="n">
        <v>568</v>
      </c>
      <c r="C11" s="6" t="n">
        <v>608</v>
      </c>
      <c r="D11" s="6" t="n">
        <v>641</v>
      </c>
    </row>
    <row r="12" spans="1:4">
      <c r="A12" s="4" t="s">
        <v>619</v>
      </c>
      <c r="B12" s="6" t="n">
        <v>-1</v>
      </c>
      <c r="C12" s="6" t="n">
        <v>-1</v>
      </c>
      <c r="D12" s="6" t="n">
        <v>-9</v>
      </c>
    </row>
    <row r="13" spans="1:4">
      <c r="A13" s="4" t="s">
        <v>620</v>
      </c>
      <c r="B13" s="6" t="n">
        <v>-8</v>
      </c>
      <c r="C13" s="6" t="n">
        <v>-105</v>
      </c>
      <c r="D13" s="6" t="n">
        <v>-31</v>
      </c>
    </row>
    <row r="14" spans="1:4">
      <c r="A14" s="4" t="s">
        <v>621</v>
      </c>
      <c r="B14" s="6" t="n">
        <v>-9</v>
      </c>
      <c r="C14" s="6" t="n">
        <v>-106</v>
      </c>
      <c r="D14" s="6" t="n">
        <v>-40</v>
      </c>
    </row>
    <row r="15" spans="1:4">
      <c r="A15" s="4" t="s">
        <v>622</v>
      </c>
      <c r="B15" s="6" t="n">
        <v>-57</v>
      </c>
      <c r="C15" s="6" t="n">
        <v>66</v>
      </c>
      <c r="D15" s="6" t="n">
        <v>7</v>
      </c>
    </row>
    <row r="16" spans="1:4">
      <c r="A16" s="4" t="s">
        <v>623</v>
      </c>
      <c r="B16" s="6" t="n">
        <v>502</v>
      </c>
      <c r="C16" s="6" t="n">
        <v>568</v>
      </c>
      <c r="D16" s="6" t="n">
        <v>608</v>
      </c>
    </row>
    <row r="17" spans="1:4">
      <c r="A17" s="4" t="s">
        <v>624</v>
      </c>
      <c r="B17" s="7" t="n">
        <v>5448</v>
      </c>
      <c r="C17" s="7" t="n">
        <v>5717</v>
      </c>
      <c r="D17" s="7" t="n">
        <v>62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67</v>
      </c>
      <c r="D1" s="2" t="s">
        <v>110</v>
      </c>
    </row>
    <row r="2" spans="1:4">
      <c r="A2" s="3" t="s">
        <v>502</v>
      </c>
    </row>
    <row r="3" spans="1:4">
      <c r="A3" s="4" t="s">
        <v>626</v>
      </c>
      <c r="B3" s="7" t="n">
        <v>5448</v>
      </c>
      <c r="C3" s="7" t="n">
        <v>5717</v>
      </c>
      <c r="D3" s="7" t="n">
        <v>6286</v>
      </c>
    </row>
    <row r="4" spans="1:4">
      <c r="A4" s="4" t="s">
        <v>507</v>
      </c>
    </row>
    <row r="5" spans="1:4">
      <c r="A5" s="3" t="s">
        <v>502</v>
      </c>
    </row>
    <row r="6" spans="1:4">
      <c r="A6" s="4" t="s">
        <v>626</v>
      </c>
      <c r="B6" s="6" t="n">
        <v>4327</v>
      </c>
      <c r="C6" s="6" t="n">
        <v>4550</v>
      </c>
    </row>
    <row r="7" spans="1:4">
      <c r="A7" s="4" t="s">
        <v>510</v>
      </c>
    </row>
    <row r="8" spans="1:4">
      <c r="A8" s="3" t="s">
        <v>502</v>
      </c>
    </row>
    <row r="9" spans="1:4">
      <c r="A9" s="4" t="s">
        <v>626</v>
      </c>
      <c r="B9" s="6" t="n">
        <v>1019</v>
      </c>
      <c r="C9" s="6" t="n">
        <v>1051</v>
      </c>
    </row>
    <row r="10" spans="1:4">
      <c r="A10" s="4" t="s">
        <v>511</v>
      </c>
    </row>
    <row r="11" spans="1:4">
      <c r="A11" s="3" t="s">
        <v>502</v>
      </c>
    </row>
    <row r="12" spans="1:4">
      <c r="A12" s="4" t="s">
        <v>626</v>
      </c>
      <c r="B12" s="6" t="n">
        <v>5</v>
      </c>
      <c r="C12" s="6" t="n">
        <v>5</v>
      </c>
    </row>
    <row r="13" spans="1:4">
      <c r="A13" s="4" t="s">
        <v>512</v>
      </c>
    </row>
    <row r="14" spans="1:4">
      <c r="A14" s="3" t="s">
        <v>502</v>
      </c>
    </row>
    <row r="15" spans="1:4">
      <c r="A15" s="4" t="s">
        <v>626</v>
      </c>
      <c r="B15" s="7" t="n">
        <v>97</v>
      </c>
      <c r="C15" s="7" t="n">
        <v>1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outlineLevelCol="0"/>
  <cols>
    <col customWidth="1" max="1" min="1" width="80"/>
    <col customWidth="1" max="2" min="2" width="10"/>
    <col customWidth="1" max="3" min="3" width="29"/>
    <col customWidth="1" max="4" min="4" width="25"/>
    <col customWidth="1" max="5" min="5" width="13"/>
    <col customWidth="1" max="6" min="6" width="27"/>
    <col customWidth="1" max="7" min="7" width="28"/>
    <col customWidth="1" max="8" min="8" width="23"/>
    <col customWidth="1" max="9" min="9" width="46"/>
    <col customWidth="1" max="10" min="10" width="51"/>
    <col customWidth="1" max="11" min="11" width="25"/>
    <col customWidth="1" max="12" min="12" width="23"/>
    <col customWidth="1" max="13" min="13" width="51"/>
    <col customWidth="1" max="14" min="14" width="47"/>
    <col customWidth="1" max="15" min="15" width="35"/>
    <col customWidth="1" max="16" min="16" width="49"/>
    <col customWidth="1" max="17" min="17" width="50"/>
    <col customWidth="1" max="18" min="18" width="45"/>
    <col customWidth="1" max="19" min="19" width="68"/>
    <col customWidth="1" max="20" min="20" width="73"/>
    <col customWidth="1" max="21" min="21" width="47"/>
  </cols>
  <sheetData>
    <row r="1" spans="1:21">
      <c r="A1" s="1" t="s">
        <v>167</v>
      </c>
      <c r="B1" s="2" t="s">
        <v>168</v>
      </c>
      <c r="C1" s="2" t="s">
        <v>169</v>
      </c>
      <c r="D1" s="2" t="s">
        <v>170</v>
      </c>
      <c r="E1" s="2" t="s">
        <v>171</v>
      </c>
      <c r="F1" s="2" t="s">
        <v>172</v>
      </c>
      <c r="G1" s="2" t="s">
        <v>173</v>
      </c>
      <c r="H1" s="2" t="s">
        <v>174</v>
      </c>
      <c r="I1" s="2" t="s">
        <v>175</v>
      </c>
      <c r="J1" s="2" t="s">
        <v>176</v>
      </c>
      <c r="K1" s="2" t="s">
        <v>177</v>
      </c>
      <c r="L1" s="2" t="s">
        <v>178</v>
      </c>
      <c r="M1" s="2" t="s">
        <v>179</v>
      </c>
      <c r="N1" s="2" t="s">
        <v>180</v>
      </c>
      <c r="O1" s="2" t="s">
        <v>181</v>
      </c>
      <c r="P1" s="2" t="s">
        <v>182</v>
      </c>
      <c r="Q1" s="2" t="s">
        <v>183</v>
      </c>
      <c r="R1" s="2" t="s">
        <v>184</v>
      </c>
      <c r="S1" s="2" t="s">
        <v>185</v>
      </c>
      <c r="T1" s="2" t="s">
        <v>186</v>
      </c>
      <c r="U1" s="2" t="s">
        <v>187</v>
      </c>
    </row>
    <row r="2" spans="1:21">
      <c r="A2" s="4" t="s">
        <v>105</v>
      </c>
      <c r="C2" s="7" t="n">
        <v>13597</v>
      </c>
      <c r="D2" s="7" t="n">
        <v>0</v>
      </c>
      <c r="E2" s="7" t="n">
        <v>0</v>
      </c>
      <c r="F2" s="7" t="n">
        <v>0</v>
      </c>
      <c r="G2" s="7" t="n">
        <v>0</v>
      </c>
      <c r="H2" s="7" t="n">
        <v>0</v>
      </c>
      <c r="I2" s="7" t="n">
        <v>1265</v>
      </c>
      <c r="J2" s="7" t="n">
        <v>14862</v>
      </c>
    </row>
    <row r="3" spans="1:21">
      <c r="A3" s="4" t="s">
        <v>188</v>
      </c>
      <c r="B3" s="7" t="n">
        <v>14862</v>
      </c>
      <c r="K3" s="7" t="n">
        <v>0</v>
      </c>
    </row>
    <row r="4" spans="1:21">
      <c r="A4" s="4" t="s">
        <v>189</v>
      </c>
      <c r="B4" s="6" t="n">
        <v>1</v>
      </c>
      <c r="C4" s="6" t="n">
        <v>1</v>
      </c>
      <c r="J4" s="6" t="n">
        <v>1</v>
      </c>
    </row>
    <row r="5" spans="1:21">
      <c r="A5" s="4" t="s">
        <v>190</v>
      </c>
      <c r="B5" s="6" t="n">
        <v>-1798</v>
      </c>
      <c r="C5" s="6" t="n">
        <v>-1798</v>
      </c>
      <c r="J5" s="6" t="n">
        <v>-1798</v>
      </c>
    </row>
    <row r="6" spans="1:21">
      <c r="A6" s="4" t="s">
        <v>191</v>
      </c>
      <c r="B6" s="6" t="n">
        <v>1718</v>
      </c>
      <c r="C6" s="6" t="n">
        <v>1718</v>
      </c>
      <c r="J6" s="6" t="n">
        <v>1718</v>
      </c>
    </row>
    <row r="7" spans="1:21">
      <c r="A7" s="4" t="s">
        <v>150</v>
      </c>
      <c r="B7" s="6" t="n">
        <v>-378</v>
      </c>
      <c r="C7" s="6" t="n">
        <v>-1085</v>
      </c>
      <c r="G7" s="6" t="n">
        <v>707</v>
      </c>
      <c r="J7" s="6" t="n">
        <v>-378</v>
      </c>
    </row>
    <row r="8" spans="1:21">
      <c r="A8" s="4" t="s">
        <v>146</v>
      </c>
      <c r="B8" s="6" t="n">
        <v>-378</v>
      </c>
    </row>
    <row r="9" spans="1:21">
      <c r="A9" s="4" t="s">
        <v>192</v>
      </c>
      <c r="B9" s="6" t="n">
        <v>0</v>
      </c>
      <c r="C9" s="6" t="n">
        <v>-12433</v>
      </c>
      <c r="E9" s="6" t="n">
        <v>1</v>
      </c>
      <c r="F9" s="6" t="n">
        <v>12432</v>
      </c>
      <c r="J9" s="6" t="n">
        <v>0</v>
      </c>
    </row>
    <row r="10" spans="1:21">
      <c r="A10" s="4" t="s">
        <v>193</v>
      </c>
      <c r="B10" s="6" t="n">
        <v>0</v>
      </c>
    </row>
    <row r="11" spans="1:21">
      <c r="A11" s="4" t="s">
        <v>194</v>
      </c>
      <c r="G11" s="6" t="n">
        <v>-301</v>
      </c>
      <c r="I11" s="6" t="n">
        <v>301</v>
      </c>
      <c r="J11" s="6" t="n">
        <v>0</v>
      </c>
    </row>
    <row r="12" spans="1:21">
      <c r="A12" s="4" t="s">
        <v>195</v>
      </c>
      <c r="B12" s="6" t="n">
        <v>65</v>
      </c>
      <c r="J12" s="6" t="n">
        <v>0</v>
      </c>
      <c r="K12" s="6" t="n">
        <v>65</v>
      </c>
    </row>
    <row r="13" spans="1:21">
      <c r="A13" s="4" t="s">
        <v>163</v>
      </c>
      <c r="B13" s="6" t="n">
        <v>-110</v>
      </c>
      <c r="I13" s="6" t="n">
        <v>-110</v>
      </c>
      <c r="J13" s="6" t="n">
        <v>-110</v>
      </c>
    </row>
    <row r="14" spans="1:21">
      <c r="A14" s="4" t="s">
        <v>196</v>
      </c>
      <c r="B14" s="6" t="n">
        <v>14580</v>
      </c>
      <c r="K14" s="6" t="n">
        <v>65</v>
      </c>
      <c r="L14" s="7" t="n">
        <v>14576</v>
      </c>
      <c r="U14" s="7" t="n">
        <v>65</v>
      </c>
    </row>
    <row r="15" spans="1:21">
      <c r="A15" s="4" t="s">
        <v>105</v>
      </c>
      <c r="C15" s="6" t="n">
        <v>0</v>
      </c>
      <c r="D15" s="6" t="n">
        <v>0</v>
      </c>
      <c r="E15" s="6" t="n">
        <v>1</v>
      </c>
      <c r="F15" s="6" t="n">
        <v>12432</v>
      </c>
      <c r="G15" s="6" t="n">
        <v>406</v>
      </c>
      <c r="H15" s="6" t="n">
        <v>0</v>
      </c>
      <c r="I15" s="6" t="n">
        <v>1676</v>
      </c>
      <c r="J15" s="6" t="n">
        <v>14515</v>
      </c>
      <c r="M15" s="7" t="n">
        <v>0</v>
      </c>
      <c r="N15" s="7" t="n">
        <v>0</v>
      </c>
      <c r="O15" s="7" t="n">
        <v>1</v>
      </c>
      <c r="P15" s="7" t="n">
        <v>12432</v>
      </c>
      <c r="Q15" s="7" t="n">
        <v>481</v>
      </c>
      <c r="R15" s="7" t="n">
        <v>0</v>
      </c>
      <c r="S15" s="7" t="n">
        <v>1597</v>
      </c>
      <c r="T15" s="7" t="n">
        <v>14511</v>
      </c>
    </row>
    <row r="16" spans="1:21">
      <c r="A16" s="4" t="s">
        <v>197</v>
      </c>
      <c r="B16" s="6" t="n">
        <v>-4</v>
      </c>
      <c r="G16" s="6" t="n">
        <v>75</v>
      </c>
      <c r="I16" s="6" t="n">
        <v>-79</v>
      </c>
      <c r="J16" s="6" t="n">
        <v>-4</v>
      </c>
    </row>
    <row r="17" spans="1:21">
      <c r="A17" s="4" t="s">
        <v>150</v>
      </c>
      <c r="B17" s="6" t="n">
        <v>865</v>
      </c>
      <c r="G17" s="6" t="n">
        <v>865</v>
      </c>
      <c r="J17" s="6" t="n">
        <v>865</v>
      </c>
      <c r="K17" s="6" t="n">
        <v>5</v>
      </c>
    </row>
    <row r="18" spans="1:21">
      <c r="A18" s="4" t="s">
        <v>146</v>
      </c>
      <c r="B18" s="6" t="n">
        <v>870</v>
      </c>
    </row>
    <row r="19" spans="1:21">
      <c r="A19" s="4" t="s">
        <v>195</v>
      </c>
      <c r="B19" s="6" t="n">
        <v>-5</v>
      </c>
      <c r="J19" s="6" t="n">
        <v>0</v>
      </c>
      <c r="K19" s="6" t="n">
        <v>-5</v>
      </c>
    </row>
    <row r="20" spans="1:21">
      <c r="A20" s="4" t="s">
        <v>163</v>
      </c>
      <c r="B20" s="6" t="n">
        <v>881</v>
      </c>
      <c r="I20" s="6" t="n">
        <v>881</v>
      </c>
      <c r="J20" s="6" t="n">
        <v>881</v>
      </c>
    </row>
    <row r="21" spans="1:21">
      <c r="A21" s="4" t="s">
        <v>198</v>
      </c>
      <c r="B21" s="6" t="n">
        <v>-105</v>
      </c>
      <c r="H21" s="6" t="n">
        <v>-105</v>
      </c>
      <c r="J21" s="6" t="n">
        <v>-105</v>
      </c>
    </row>
    <row r="22" spans="1:21">
      <c r="A22" s="4" t="s">
        <v>199</v>
      </c>
      <c r="B22" s="6" t="n">
        <v>28</v>
      </c>
      <c r="F22" s="6" t="n">
        <v>41</v>
      </c>
      <c r="H22" s="6" t="n">
        <v>-13</v>
      </c>
      <c r="J22" s="6" t="n">
        <v>28</v>
      </c>
    </row>
    <row r="23" spans="1:21">
      <c r="A23" s="4" t="s">
        <v>200</v>
      </c>
      <c r="B23" s="6" t="n">
        <v>14483</v>
      </c>
      <c r="K23" s="6" t="n">
        <v>65</v>
      </c>
    </row>
    <row r="24" spans="1:21">
      <c r="A24" s="4" t="s">
        <v>105</v>
      </c>
      <c r="B24" s="6" t="n">
        <v>14418</v>
      </c>
      <c r="C24" s="6" t="n">
        <v>0</v>
      </c>
      <c r="D24" s="6" t="n">
        <v>0</v>
      </c>
      <c r="E24" s="6" t="n">
        <v>1</v>
      </c>
      <c r="F24" s="6" t="n">
        <v>12473</v>
      </c>
      <c r="G24" s="6" t="n">
        <v>1346</v>
      </c>
      <c r="H24" s="6" t="n">
        <v>-118</v>
      </c>
      <c r="I24" s="6" t="n">
        <v>716</v>
      </c>
      <c r="J24" s="6" t="n">
        <v>14418</v>
      </c>
    </row>
    <row r="25" spans="1:21">
      <c r="A25" s="4" t="s">
        <v>150</v>
      </c>
      <c r="B25" s="6" t="n">
        <v>-761</v>
      </c>
      <c r="G25" s="6" t="n">
        <v>-740</v>
      </c>
      <c r="J25" s="6" t="n">
        <v>-740</v>
      </c>
      <c r="K25" s="6" t="n">
        <v>5</v>
      </c>
    </row>
    <row r="26" spans="1:21">
      <c r="A26" s="4" t="s">
        <v>146</v>
      </c>
      <c r="B26" s="6" t="n">
        <v>-735</v>
      </c>
    </row>
    <row r="27" spans="1:21">
      <c r="A27" s="4" t="s">
        <v>195</v>
      </c>
      <c r="B27" s="6" t="n">
        <v>-5</v>
      </c>
      <c r="J27" s="6" t="n">
        <v>0</v>
      </c>
      <c r="K27" s="6" t="n">
        <v>-5</v>
      </c>
    </row>
    <row r="28" spans="1:21">
      <c r="A28" s="4" t="s">
        <v>163</v>
      </c>
      <c r="B28" s="6" t="n">
        <v>-2524</v>
      </c>
      <c r="I28" s="6" t="n">
        <v>-2524</v>
      </c>
      <c r="J28" s="6" t="n">
        <v>-2524</v>
      </c>
    </row>
    <row r="29" spans="1:21">
      <c r="A29" s="4" t="s">
        <v>198</v>
      </c>
      <c r="B29" s="6" t="n">
        <v>-442</v>
      </c>
      <c r="H29" s="6" t="n">
        <v>-442</v>
      </c>
      <c r="J29" s="6" t="n">
        <v>-442</v>
      </c>
    </row>
    <row r="30" spans="1:21">
      <c r="A30" s="4" t="s">
        <v>199</v>
      </c>
      <c r="B30" s="6" t="n">
        <v>21</v>
      </c>
      <c r="F30" s="6" t="n">
        <v>23</v>
      </c>
      <c r="H30" s="6" t="n">
        <v>-2</v>
      </c>
      <c r="J30" s="6" t="n">
        <v>21</v>
      </c>
    </row>
    <row r="31" spans="1:21">
      <c r="A31" s="4" t="s">
        <v>201</v>
      </c>
      <c r="B31" s="6" t="n">
        <v>412</v>
      </c>
      <c r="D31" s="6" t="n">
        <v>0</v>
      </c>
      <c r="F31" s="6" t="n">
        <v>412</v>
      </c>
      <c r="J31" s="6" t="n">
        <v>412</v>
      </c>
    </row>
    <row r="32" spans="1:21">
      <c r="A32" s="4" t="s">
        <v>202</v>
      </c>
      <c r="B32" s="6" t="n">
        <v>-21</v>
      </c>
      <c r="G32" s="6" t="n">
        <v>-21</v>
      </c>
      <c r="J32" s="6" t="n">
        <v>-21</v>
      </c>
    </row>
    <row r="33" spans="1:21">
      <c r="A33" s="4" t="s">
        <v>203</v>
      </c>
      <c r="B33" s="6" t="n">
        <v>16237</v>
      </c>
      <c r="K33" s="7" t="n">
        <v>65</v>
      </c>
    </row>
    <row r="34" spans="1:21">
      <c r="A34" s="4" t="s">
        <v>105</v>
      </c>
      <c r="B34" s="7" t="n">
        <v>16172</v>
      </c>
      <c r="C34" s="7" t="n">
        <v>0</v>
      </c>
      <c r="D34" s="7" t="n">
        <v>0</v>
      </c>
      <c r="E34" s="7" t="n">
        <v>1</v>
      </c>
      <c r="F34" s="7" t="n">
        <v>12908</v>
      </c>
      <c r="G34" s="7" t="n">
        <v>585</v>
      </c>
      <c r="H34" s="7" t="n">
        <v>-562</v>
      </c>
      <c r="I34" s="7" t="n">
        <v>3240</v>
      </c>
      <c r="J34" s="7" t="n">
        <v>161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67</v>
      </c>
      <c r="D2" s="2" t="s">
        <v>110</v>
      </c>
    </row>
    <row r="3" spans="1:4">
      <c r="A3" s="3" t="s">
        <v>268</v>
      </c>
    </row>
    <row r="4" spans="1:4">
      <c r="A4" s="4" t="s">
        <v>628</v>
      </c>
      <c r="B4" s="7" t="n">
        <v>410</v>
      </c>
      <c r="C4" s="7" t="n">
        <v>431</v>
      </c>
      <c r="D4" s="7" t="n">
        <v>445</v>
      </c>
    </row>
    <row r="5" spans="1:4">
      <c r="A5" s="4" t="s">
        <v>629</v>
      </c>
      <c r="B5" s="6" t="n">
        <v>2</v>
      </c>
      <c r="C5" s="6" t="n">
        <v>2</v>
      </c>
      <c r="D5" s="6" t="n">
        <v>2</v>
      </c>
    </row>
    <row r="6" spans="1:4">
      <c r="A6" s="4" t="s">
        <v>630</v>
      </c>
      <c r="B6" s="6" t="n">
        <v>-38</v>
      </c>
      <c r="C6" s="6" t="n">
        <v>-41</v>
      </c>
      <c r="D6" s="6" t="n">
        <v>-5</v>
      </c>
    </row>
    <row r="7" spans="1:4">
      <c r="A7" s="4" t="s">
        <v>631</v>
      </c>
      <c r="B7" s="6" t="n">
        <v>5</v>
      </c>
      <c r="C7" s="6" t="n">
        <v>18</v>
      </c>
      <c r="D7" s="6" t="n">
        <v>-11</v>
      </c>
    </row>
    <row r="8" spans="1:4">
      <c r="A8" s="4" t="s">
        <v>632</v>
      </c>
      <c r="B8" s="6" t="n">
        <v>379</v>
      </c>
      <c r="C8" s="6" t="n">
        <v>410</v>
      </c>
      <c r="D8" s="6" t="n">
        <v>431</v>
      </c>
    </row>
    <row r="9" spans="1:4">
      <c r="A9" s="4" t="s">
        <v>633</v>
      </c>
      <c r="B9" s="6" t="n">
        <v>91</v>
      </c>
      <c r="C9" s="6" t="n">
        <v>105</v>
      </c>
      <c r="D9" s="6" t="n">
        <v>120</v>
      </c>
    </row>
    <row r="10" spans="1:4">
      <c r="A10" s="4" t="s">
        <v>634</v>
      </c>
      <c r="B10" s="6" t="n">
        <v>-13</v>
      </c>
      <c r="C10" s="6" t="n">
        <v>-14</v>
      </c>
      <c r="D10" s="6" t="n">
        <v>-15</v>
      </c>
    </row>
    <row r="11" spans="1:4">
      <c r="A11" s="4" t="s">
        <v>635</v>
      </c>
      <c r="B11" s="6" t="n">
        <v>78</v>
      </c>
      <c r="C11" s="6" t="n">
        <v>91</v>
      </c>
      <c r="D11" s="6" t="n">
        <v>105</v>
      </c>
    </row>
    <row r="12" spans="1:4">
      <c r="A12" s="4" t="s">
        <v>636</v>
      </c>
      <c r="B12" s="7" t="n">
        <v>182</v>
      </c>
      <c r="C12" s="7" t="n">
        <v>169</v>
      </c>
      <c r="D12" s="7" t="n">
        <v>1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638</v>
      </c>
    </row>
    <row r="2" spans="1:2">
      <c r="A2" s="3" t="s">
        <v>639</v>
      </c>
    </row>
    <row r="3" spans="1:2">
      <c r="A3" s="4" t="s">
        <v>640</v>
      </c>
      <c r="B3" s="7" t="n">
        <v>69</v>
      </c>
    </row>
    <row r="4" spans="1:2">
      <c r="A4" s="4" t="s">
        <v>641</v>
      </c>
      <c r="B4" s="6" t="n">
        <v>61</v>
      </c>
    </row>
    <row r="5" spans="1:2">
      <c r="A5" s="4" t="s">
        <v>642</v>
      </c>
      <c r="B5" s="6" t="n">
        <v>53</v>
      </c>
    </row>
    <row r="6" spans="1:2">
      <c r="A6" s="4" t="s">
        <v>643</v>
      </c>
      <c r="B6" s="6" t="n">
        <v>46</v>
      </c>
    </row>
    <row r="7" spans="1:2">
      <c r="A7" s="4" t="s">
        <v>644</v>
      </c>
      <c r="B7" s="6" t="n">
        <v>41</v>
      </c>
    </row>
    <row r="8" spans="1:2">
      <c r="A8" s="4" t="s">
        <v>645</v>
      </c>
    </row>
    <row r="9" spans="1:2">
      <c r="A9" s="3" t="s">
        <v>646</v>
      </c>
    </row>
    <row r="10" spans="1:2">
      <c r="A10" s="4" t="s">
        <v>647</v>
      </c>
      <c r="B10" s="6" t="n">
        <v>12</v>
      </c>
    </row>
    <row r="11" spans="1:2">
      <c r="A11" s="4" t="s">
        <v>648</v>
      </c>
      <c r="B11" s="6" t="n">
        <v>10</v>
      </c>
    </row>
    <row r="12" spans="1:2">
      <c r="A12" s="4" t="s">
        <v>649</v>
      </c>
      <c r="B12" s="6" t="n">
        <v>9</v>
      </c>
    </row>
    <row r="13" spans="1:2">
      <c r="A13" s="4" t="s">
        <v>650</v>
      </c>
      <c r="B13" s="6" t="n">
        <v>8</v>
      </c>
    </row>
    <row r="14" spans="1:2">
      <c r="A14" s="4" t="s">
        <v>651</v>
      </c>
      <c r="B14" s="7" t="n">
        <v>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67</v>
      </c>
      <c r="D2" s="2" t="s">
        <v>110</v>
      </c>
    </row>
    <row r="3" spans="1:4">
      <c r="A3" s="3" t="s">
        <v>653</v>
      </c>
    </row>
    <row r="4" spans="1:4">
      <c r="A4" s="4" t="s">
        <v>654</v>
      </c>
      <c r="B4" s="7" t="n">
        <v>1651</v>
      </c>
      <c r="C4" s="7" t="n">
        <v>1699</v>
      </c>
      <c r="D4" s="7" t="n">
        <v>1795</v>
      </c>
    </row>
    <row r="5" spans="1:4">
      <c r="A5" s="4" t="s">
        <v>655</v>
      </c>
      <c r="B5" s="6" t="n">
        <v>10</v>
      </c>
      <c r="C5" s="6" t="n">
        <v>11</v>
      </c>
      <c r="D5" s="6" t="n">
        <v>11</v>
      </c>
    </row>
    <row r="6" spans="1:4">
      <c r="A6" s="4" t="s">
        <v>656</v>
      </c>
      <c r="B6" s="6" t="n">
        <v>-779</v>
      </c>
      <c r="C6" s="6" t="n">
        <v>-810</v>
      </c>
      <c r="D6" s="6" t="n">
        <v>-943</v>
      </c>
    </row>
    <row r="7" spans="1:4">
      <c r="A7" s="4" t="s">
        <v>657</v>
      </c>
      <c r="B7" s="6" t="n">
        <v>882</v>
      </c>
      <c r="C7" s="6" t="n">
        <v>900</v>
      </c>
      <c r="D7" s="6" t="n">
        <v>863</v>
      </c>
    </row>
    <row r="8" spans="1:4">
      <c r="A8" s="4" t="s">
        <v>658</v>
      </c>
      <c r="B8" s="6" t="n">
        <v>4048</v>
      </c>
      <c r="C8" s="6" t="n">
        <v>4296</v>
      </c>
      <c r="D8" s="6" t="n">
        <v>4430</v>
      </c>
    </row>
    <row r="9" spans="1:4">
      <c r="A9" s="4" t="s">
        <v>655</v>
      </c>
      <c r="B9" s="6" t="n">
        <v>72</v>
      </c>
      <c r="C9" s="6" t="n">
        <v>95</v>
      </c>
      <c r="D9" s="6" t="n">
        <v>96</v>
      </c>
    </row>
    <row r="10" spans="1:4">
      <c r="A10" s="4" t="s">
        <v>656</v>
      </c>
      <c r="B10" s="6" t="n">
        <v>-540</v>
      </c>
      <c r="C10" s="6" t="n">
        <v>-556</v>
      </c>
      <c r="D10" s="6" t="n">
        <v>-628</v>
      </c>
    </row>
    <row r="11" spans="1:4">
      <c r="A11" s="4" t="s">
        <v>659</v>
      </c>
      <c r="B11" s="6" t="n">
        <v>3580</v>
      </c>
      <c r="C11" s="6" t="n">
        <v>3835</v>
      </c>
      <c r="D11" s="6" t="n">
        <v>3898</v>
      </c>
    </row>
    <row r="12" spans="1:4">
      <c r="A12" s="3" t="s">
        <v>134</v>
      </c>
    </row>
    <row r="13" spans="1:4">
      <c r="A13" s="4" t="s">
        <v>660</v>
      </c>
      <c r="B13" s="6" t="n">
        <v>366</v>
      </c>
      <c r="C13" s="6" t="n">
        <v>373</v>
      </c>
      <c r="D13" s="6" t="n">
        <v>576</v>
      </c>
    </row>
    <row r="14" spans="1:4">
      <c r="A14" s="4" t="s">
        <v>661</v>
      </c>
      <c r="B14" s="6" t="n">
        <v>1</v>
      </c>
      <c r="C14" s="6" t="n">
        <v>0</v>
      </c>
      <c r="D14" s="6" t="n">
        <v>28</v>
      </c>
    </row>
    <row r="15" spans="1:4">
      <c r="A15" s="4" t="s">
        <v>662</v>
      </c>
      <c r="B15" s="6" t="n">
        <v>22</v>
      </c>
      <c r="C15" s="6" t="n">
        <v>24</v>
      </c>
      <c r="D15" s="6" t="n">
        <v>47</v>
      </c>
    </row>
    <row r="16" spans="1:4">
      <c r="A16" s="4" t="s">
        <v>663</v>
      </c>
      <c r="B16" s="6" t="n">
        <v>389</v>
      </c>
      <c r="C16" s="6" t="n">
        <v>397</v>
      </c>
      <c r="D16" s="6" t="n">
        <v>651</v>
      </c>
    </row>
    <row r="17" spans="1:4">
      <c r="A17" s="3" t="s">
        <v>664</v>
      </c>
    </row>
    <row r="18" spans="1:4">
      <c r="A18" s="4" t="s">
        <v>665</v>
      </c>
      <c r="B18" s="6" t="n">
        <v>5441</v>
      </c>
      <c r="C18" s="6" t="n">
        <v>4891</v>
      </c>
      <c r="D18" s="6" t="n">
        <v>5228</v>
      </c>
    </row>
    <row r="19" spans="1:4">
      <c r="A19" s="4" t="s">
        <v>655</v>
      </c>
      <c r="B19" s="6" t="n">
        <v>36</v>
      </c>
      <c r="C19" s="6" t="n">
        <v>32</v>
      </c>
      <c r="D19" s="6" t="n">
        <v>31</v>
      </c>
    </row>
    <row r="20" spans="1:4">
      <c r="A20" s="4" t="s">
        <v>656</v>
      </c>
      <c r="B20" s="6" t="n">
        <v>-1807</v>
      </c>
      <c r="C20" s="6" t="n">
        <v>-1651</v>
      </c>
      <c r="D20" s="6" t="n">
        <v>-1623</v>
      </c>
    </row>
    <row r="21" spans="1:4">
      <c r="A21" s="4" t="s">
        <v>666</v>
      </c>
      <c r="B21" s="7" t="n">
        <v>3670</v>
      </c>
      <c r="C21" s="7" t="n">
        <v>3272</v>
      </c>
      <c r="D21" s="7" t="n">
        <v>36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67</v>
      </c>
    </row>
    <row r="2" spans="1:3">
      <c r="A2" s="3" t="s">
        <v>112</v>
      </c>
    </row>
    <row r="3" spans="1:3">
      <c r="A3" s="4" t="s">
        <v>668</v>
      </c>
      <c r="B3" s="7" t="n">
        <v>14760</v>
      </c>
      <c r="C3" s="7" t="n">
        <v>13697</v>
      </c>
    </row>
    <row r="4" spans="1:3">
      <c r="A4" s="3" t="s">
        <v>85</v>
      </c>
    </row>
    <row r="5" spans="1:3">
      <c r="A5" s="4" t="s">
        <v>87</v>
      </c>
      <c r="B5" s="6" t="n">
        <v>45771</v>
      </c>
      <c r="C5" s="6" t="n">
        <v>40054</v>
      </c>
    </row>
    <row r="6" spans="1:3">
      <c r="A6" s="4" t="s">
        <v>88</v>
      </c>
      <c r="B6" s="6" t="n">
        <v>3111</v>
      </c>
      <c r="C6" s="6" t="n">
        <v>3000</v>
      </c>
    </row>
    <row r="7" spans="1:3">
      <c r="A7" s="4" t="s">
        <v>93</v>
      </c>
      <c r="B7" s="6" t="n">
        <v>5236</v>
      </c>
      <c r="C7" s="6" t="n">
        <v>4285</v>
      </c>
    </row>
    <row r="8" spans="1:3">
      <c r="A8" s="4" t="s">
        <v>669</v>
      </c>
    </row>
    <row r="9" spans="1:3">
      <c r="A9" s="3" t="s">
        <v>112</v>
      </c>
    </row>
    <row r="10" spans="1:3">
      <c r="A10" s="4" t="s">
        <v>668</v>
      </c>
      <c r="B10" s="6" t="n">
        <v>14</v>
      </c>
      <c r="C10" s="6" t="n">
        <v>39</v>
      </c>
    </row>
    <row r="11" spans="1:3">
      <c r="A11" s="3" t="s">
        <v>85</v>
      </c>
    </row>
    <row r="12" spans="1:3">
      <c r="A12" s="4" t="s">
        <v>87</v>
      </c>
      <c r="B12" s="6" t="n">
        <v>2617</v>
      </c>
      <c r="C12" s="6" t="n">
        <v>1358</v>
      </c>
    </row>
    <row r="13" spans="1:3">
      <c r="A13" s="4" t="s">
        <v>88</v>
      </c>
      <c r="B13" s="6" t="n">
        <v>1664</v>
      </c>
      <c r="C13" s="6" t="n">
        <v>1663</v>
      </c>
    </row>
    <row r="14" spans="1:3">
      <c r="A14" s="4" t="s">
        <v>93</v>
      </c>
      <c r="B14" s="6" t="n">
        <v>32</v>
      </c>
      <c r="C14" s="6" t="n">
        <v>33</v>
      </c>
    </row>
    <row r="15" spans="1:3">
      <c r="A15" s="4" t="s">
        <v>670</v>
      </c>
    </row>
    <row r="16" spans="1:3">
      <c r="A16" s="3" t="s">
        <v>112</v>
      </c>
    </row>
    <row r="17" spans="1:3">
      <c r="A17" s="4" t="s">
        <v>668</v>
      </c>
      <c r="B17" s="6" t="n">
        <v>14115</v>
      </c>
      <c r="C17" s="6" t="n">
        <v>13009</v>
      </c>
    </row>
    <row r="18" spans="1:3">
      <c r="A18" s="3" t="s">
        <v>85</v>
      </c>
    </row>
    <row r="19" spans="1:3">
      <c r="A19" s="4" t="s">
        <v>87</v>
      </c>
      <c r="B19" s="6" t="n">
        <v>0</v>
      </c>
      <c r="C19" s="6" t="n">
        <v>0</v>
      </c>
    </row>
    <row r="20" spans="1:3">
      <c r="A20" s="4" t="s">
        <v>88</v>
      </c>
      <c r="B20" s="6" t="n">
        <v>0</v>
      </c>
      <c r="C20" s="6" t="n">
        <v>0</v>
      </c>
    </row>
    <row r="21" spans="1:3">
      <c r="A21" s="4" t="s">
        <v>93</v>
      </c>
      <c r="B21" s="6" t="n">
        <v>1098</v>
      </c>
      <c r="C21" s="6" t="n">
        <v>707</v>
      </c>
    </row>
    <row r="22" spans="1:3">
      <c r="A22" s="4" t="s">
        <v>671</v>
      </c>
    </row>
    <row r="23" spans="1:3">
      <c r="A23" s="3" t="s">
        <v>112</v>
      </c>
    </row>
    <row r="24" spans="1:3">
      <c r="A24" s="4" t="s">
        <v>668</v>
      </c>
      <c r="B24" s="6" t="n">
        <v>631</v>
      </c>
      <c r="C24" s="6" t="n">
        <v>649</v>
      </c>
    </row>
    <row r="25" spans="1:3">
      <c r="A25" s="3" t="s">
        <v>85</v>
      </c>
    </row>
    <row r="26" spans="1:3">
      <c r="A26" s="4" t="s">
        <v>87</v>
      </c>
      <c r="B26" s="6" t="n">
        <v>43154</v>
      </c>
      <c r="C26" s="6" t="n">
        <v>38696</v>
      </c>
    </row>
    <row r="27" spans="1:3">
      <c r="A27" s="4" t="s">
        <v>88</v>
      </c>
      <c r="B27" s="6" t="n">
        <v>1447</v>
      </c>
      <c r="C27" s="6" t="n">
        <v>1337</v>
      </c>
    </row>
    <row r="28" spans="1:3">
      <c r="A28" s="4" t="s">
        <v>93</v>
      </c>
      <c r="B28" s="7" t="n">
        <v>4106</v>
      </c>
      <c r="C28" s="7" t="n">
        <v>35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67</v>
      </c>
      <c r="D2" s="2" t="s">
        <v>110</v>
      </c>
    </row>
    <row r="3" spans="1:4">
      <c r="A3" s="3" t="s">
        <v>397</v>
      </c>
    </row>
    <row r="4" spans="1:4">
      <c r="A4" s="4" t="s">
        <v>655</v>
      </c>
      <c r="B4" s="7" t="n">
        <v>10</v>
      </c>
      <c r="C4" s="7" t="n">
        <v>11</v>
      </c>
      <c r="D4" s="7" t="n">
        <v>11</v>
      </c>
    </row>
    <row r="5" spans="1:4">
      <c r="A5" s="4" t="s">
        <v>673</v>
      </c>
      <c r="B5" s="6" t="n">
        <v>-779</v>
      </c>
      <c r="C5" s="6" t="n">
        <v>-810</v>
      </c>
      <c r="D5" s="6" t="n">
        <v>-943</v>
      </c>
    </row>
    <row r="6" spans="1:4">
      <c r="A6" s="4" t="s">
        <v>131</v>
      </c>
      <c r="B6" s="6" t="n">
        <v>882</v>
      </c>
      <c r="C6" s="6" t="n">
        <v>900</v>
      </c>
      <c r="D6" s="6" t="n">
        <v>863</v>
      </c>
    </row>
    <row r="7" spans="1:4">
      <c r="A7" s="4" t="s">
        <v>674</v>
      </c>
      <c r="B7" s="6" t="n">
        <v>72</v>
      </c>
      <c r="C7" s="6" t="n">
        <v>95</v>
      </c>
      <c r="D7" s="6" t="n">
        <v>96</v>
      </c>
    </row>
    <row r="8" spans="1:4">
      <c r="A8" s="4" t="s">
        <v>675</v>
      </c>
      <c r="B8" s="6" t="n">
        <v>-540</v>
      </c>
      <c r="C8" s="6" t="n">
        <v>-556</v>
      </c>
      <c r="D8" s="6" t="n">
        <v>-628</v>
      </c>
    </row>
    <row r="9" spans="1:4">
      <c r="A9" s="4" t="s">
        <v>676</v>
      </c>
      <c r="B9" s="6" t="n">
        <v>3580</v>
      </c>
      <c r="C9" s="6" t="n">
        <v>3835</v>
      </c>
      <c r="D9" s="6" t="n">
        <v>3898</v>
      </c>
    </row>
    <row r="10" spans="1:4">
      <c r="A10" s="4" t="s">
        <v>661</v>
      </c>
      <c r="B10" s="6" t="n">
        <v>1</v>
      </c>
      <c r="C10" s="6" t="n">
        <v>0</v>
      </c>
      <c r="D10" s="6" t="n">
        <v>28</v>
      </c>
    </row>
    <row r="11" spans="1:4">
      <c r="A11" s="4" t="s">
        <v>662</v>
      </c>
      <c r="B11" s="6" t="n">
        <v>22</v>
      </c>
      <c r="C11" s="6" t="n">
        <v>24</v>
      </c>
      <c r="D11" s="6" t="n">
        <v>47</v>
      </c>
    </row>
    <row r="12" spans="1:4">
      <c r="A12" s="4" t="s">
        <v>663</v>
      </c>
      <c r="B12" s="6" t="n">
        <v>389</v>
      </c>
      <c r="C12" s="6" t="n">
        <v>397</v>
      </c>
      <c r="D12" s="6" t="n">
        <v>651</v>
      </c>
    </row>
    <row r="13" spans="1:4">
      <c r="A13" s="4" t="s">
        <v>677</v>
      </c>
      <c r="B13" s="6" t="n">
        <v>36</v>
      </c>
      <c r="C13" s="6" t="n">
        <v>32</v>
      </c>
      <c r="D13" s="6" t="n">
        <v>31</v>
      </c>
    </row>
    <row r="14" spans="1:4">
      <c r="A14" s="4" t="s">
        <v>678</v>
      </c>
      <c r="B14" s="7" t="n">
        <v>-1807</v>
      </c>
      <c r="C14" s="6" t="n">
        <v>-1651</v>
      </c>
      <c r="D14" s="6" t="n">
        <v>-1623</v>
      </c>
    </row>
    <row r="15" spans="1:4">
      <c r="A15" s="4" t="s">
        <v>679</v>
      </c>
    </row>
    <row r="16" spans="1:4">
      <c r="A16" s="3" t="s">
        <v>397</v>
      </c>
    </row>
    <row r="17" spans="1:4">
      <c r="A17" s="4" t="s">
        <v>655</v>
      </c>
      <c r="C17" s="6" t="n">
        <v>6</v>
      </c>
      <c r="D17" s="6" t="n">
        <v>11</v>
      </c>
    </row>
    <row r="18" spans="1:4">
      <c r="A18" s="4" t="s">
        <v>674</v>
      </c>
      <c r="C18" s="6" t="n">
        <v>45</v>
      </c>
      <c r="D18" s="6" t="n">
        <v>96</v>
      </c>
    </row>
    <row r="19" spans="1:4">
      <c r="A19" s="4" t="s">
        <v>661</v>
      </c>
      <c r="C19" s="6" t="n">
        <v>0</v>
      </c>
      <c r="D19" s="6" t="n">
        <v>27</v>
      </c>
    </row>
    <row r="20" spans="1:4">
      <c r="A20" s="4" t="s">
        <v>677</v>
      </c>
      <c r="C20" s="6" t="n">
        <v>9</v>
      </c>
      <c r="D20" s="6" t="n">
        <v>30</v>
      </c>
    </row>
    <row r="21" spans="1:4">
      <c r="A21" s="4" t="s">
        <v>680</v>
      </c>
    </row>
    <row r="22" spans="1:4">
      <c r="A22" s="3" t="s">
        <v>397</v>
      </c>
    </row>
    <row r="23" spans="1:4">
      <c r="A23" s="4" t="s">
        <v>673</v>
      </c>
      <c r="C23" s="6" t="n">
        <v>-201</v>
      </c>
      <c r="D23" s="6" t="n">
        <v>-537</v>
      </c>
    </row>
    <row r="24" spans="1:4">
      <c r="A24" s="4" t="s">
        <v>675</v>
      </c>
      <c r="C24" s="6" t="n">
        <v>1</v>
      </c>
      <c r="D24" s="6" t="n">
        <v>-14</v>
      </c>
    </row>
    <row r="25" spans="1:4">
      <c r="A25" s="4" t="s">
        <v>662</v>
      </c>
      <c r="C25" s="6" t="n">
        <v>18</v>
      </c>
      <c r="D25" s="6" t="n">
        <v>44</v>
      </c>
    </row>
    <row r="26" spans="1:4">
      <c r="A26" s="4" t="s">
        <v>678</v>
      </c>
      <c r="C26" s="6" t="n">
        <v>-178</v>
      </c>
      <c r="D26" s="6" t="n">
        <v>-420</v>
      </c>
    </row>
    <row r="27" spans="1:4">
      <c r="A27" s="4" t="s">
        <v>681</v>
      </c>
    </row>
    <row r="28" spans="1:4">
      <c r="A28" s="3" t="s">
        <v>397</v>
      </c>
    </row>
    <row r="29" spans="1:4">
      <c r="A29" s="4" t="s">
        <v>131</v>
      </c>
      <c r="C29" s="6" t="n">
        <v>-195</v>
      </c>
      <c r="D29" s="6" t="n">
        <v>-526</v>
      </c>
    </row>
    <row r="30" spans="1:4">
      <c r="A30" s="4" t="s">
        <v>676</v>
      </c>
      <c r="C30" s="6" t="n">
        <v>46</v>
      </c>
      <c r="D30" s="6" t="n">
        <v>82</v>
      </c>
    </row>
    <row r="31" spans="1:4">
      <c r="A31" s="4" t="s">
        <v>663</v>
      </c>
      <c r="C31" s="6" t="n">
        <v>18</v>
      </c>
      <c r="D31" s="6" t="n">
        <v>71</v>
      </c>
    </row>
    <row r="32" spans="1:4">
      <c r="A32" s="4" t="s">
        <v>682</v>
      </c>
      <c r="C32" s="7" t="n">
        <v>-169</v>
      </c>
      <c r="D32" s="7" t="n">
        <v>-39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67</v>
      </c>
    </row>
    <row r="3" spans="1:3">
      <c r="A3" s="3" t="s">
        <v>397</v>
      </c>
    </row>
    <row r="4" spans="1:3">
      <c r="A4" s="4" t="s">
        <v>684</v>
      </c>
      <c r="B4" s="7" t="n">
        <v>13800</v>
      </c>
      <c r="C4" s="7" t="n">
        <v>12700</v>
      </c>
    </row>
    <row r="5" spans="1:3">
      <c r="A5" s="4" t="s">
        <v>685</v>
      </c>
    </row>
    <row r="6" spans="1:3">
      <c r="A6" s="3" t="s">
        <v>397</v>
      </c>
    </row>
    <row r="7" spans="1:3">
      <c r="A7" s="4" t="s">
        <v>686</v>
      </c>
      <c r="B7" s="4" t="s">
        <v>687</v>
      </c>
    </row>
    <row r="8" spans="1:3">
      <c r="A8" s="4" t="s">
        <v>688</v>
      </c>
      <c r="B8" s="7" t="n">
        <v>2</v>
      </c>
    </row>
    <row r="9" spans="1:3">
      <c r="A9" s="4" t="s">
        <v>689</v>
      </c>
    </row>
    <row r="10" spans="1:3">
      <c r="A10" s="3" t="s">
        <v>397</v>
      </c>
    </row>
    <row r="11" spans="1:3">
      <c r="A11" s="4" t="s">
        <v>686</v>
      </c>
      <c r="B11" s="4" t="s">
        <v>690</v>
      </c>
    </row>
    <row r="12" spans="1:3">
      <c r="A12" s="4" t="s">
        <v>688</v>
      </c>
      <c r="B12" s="7" t="n">
        <v>20</v>
      </c>
    </row>
    <row r="13" spans="1:3">
      <c r="A13" s="4" t="s">
        <v>691</v>
      </c>
    </row>
    <row r="14" spans="1:3">
      <c r="A14" s="3" t="s">
        <v>397</v>
      </c>
    </row>
    <row r="15" spans="1:3">
      <c r="A15" s="4" t="s">
        <v>686</v>
      </c>
      <c r="B15" s="4" t="s">
        <v>687</v>
      </c>
    </row>
    <row r="16" spans="1:3">
      <c r="A16" s="4" t="s">
        <v>692</v>
      </c>
    </row>
    <row r="17" spans="1:3">
      <c r="A17" s="3" t="s">
        <v>397</v>
      </c>
    </row>
    <row r="18" spans="1:3">
      <c r="A18" s="4" t="s">
        <v>693</v>
      </c>
      <c r="B18" s="4" t="s">
        <v>690</v>
      </c>
    </row>
    <row r="19" spans="1:3">
      <c r="A19" s="4" t="s">
        <v>694</v>
      </c>
    </row>
    <row r="20" spans="1:3">
      <c r="A20" s="3" t="s">
        <v>397</v>
      </c>
    </row>
    <row r="21" spans="1:3">
      <c r="A21" s="4" t="s">
        <v>684</v>
      </c>
      <c r="B21" s="7" t="n">
        <v>67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67</v>
      </c>
    </row>
    <row r="2" spans="1:3">
      <c r="A2" s="3" t="s">
        <v>696</v>
      </c>
    </row>
    <row r="3" spans="1:3">
      <c r="A3" s="4" t="s">
        <v>684</v>
      </c>
      <c r="B3" s="5" t="n">
        <v>13.8</v>
      </c>
      <c r="C3" s="5" t="n">
        <v>12.7</v>
      </c>
    </row>
    <row r="4" spans="1:3">
      <c r="A4" s="4" t="s">
        <v>697</v>
      </c>
    </row>
    <row r="5" spans="1:3">
      <c r="A5" s="3" t="s">
        <v>696</v>
      </c>
    </row>
    <row r="6" spans="1:3">
      <c r="A6" s="4" t="s">
        <v>698</v>
      </c>
      <c r="B6" s="5" t="n">
        <v>11.9</v>
      </c>
      <c r="C6" s="5" t="n">
        <v>11.1</v>
      </c>
    </row>
    <row r="7" spans="1:3">
      <c r="A7" s="4" t="s">
        <v>699</v>
      </c>
      <c r="B7" s="4" t="s">
        <v>700</v>
      </c>
      <c r="C7" s="4" t="s">
        <v>701</v>
      </c>
    </row>
    <row r="8" spans="1:3">
      <c r="A8" s="4" t="s">
        <v>702</v>
      </c>
    </row>
    <row r="9" spans="1:3">
      <c r="A9" s="3" t="s">
        <v>696</v>
      </c>
    </row>
    <row r="10" spans="1:3">
      <c r="A10" s="4" t="s">
        <v>684</v>
      </c>
      <c r="B10" s="5" t="n">
        <v>5.7</v>
      </c>
      <c r="C10" s="5" t="n">
        <v>5.3</v>
      </c>
    </row>
    <row r="11" spans="1:3">
      <c r="A11" s="4" t="s">
        <v>703</v>
      </c>
    </row>
    <row r="12" spans="1:3">
      <c r="A12" s="3" t="s">
        <v>696</v>
      </c>
    </row>
    <row r="13" spans="1:3">
      <c r="A13" s="4" t="s">
        <v>698</v>
      </c>
      <c r="B13" s="5" t="n">
        <v>4.2</v>
      </c>
      <c r="C13" s="7" t="n">
        <v>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67</v>
      </c>
    </row>
    <row r="2" spans="1:3">
      <c r="A2" s="3" t="s">
        <v>705</v>
      </c>
    </row>
    <row r="3" spans="1:3">
      <c r="A3" s="4" t="s">
        <v>706</v>
      </c>
      <c r="B3" s="5" t="n">
        <v>2.2</v>
      </c>
      <c r="C3" s="5" t="n">
        <v>1.6</v>
      </c>
    </row>
    <row r="4" spans="1:3">
      <c r="A4" s="4" t="s">
        <v>707</v>
      </c>
      <c r="B4" s="5" t="n">
        <v>2.3</v>
      </c>
      <c r="C4" s="5" t="n">
        <v>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708</v>
      </c>
      <c r="B1" s="2" t="s">
        <v>709</v>
      </c>
      <c r="C1" s="2" t="s">
        <v>710</v>
      </c>
      <c r="D1" s="2" t="s">
        <v>128</v>
      </c>
      <c r="E1" s="2" t="s">
        <v>2</v>
      </c>
      <c r="F1" s="2" t="s">
        <v>67</v>
      </c>
      <c r="G1" s="2" t="s">
        <v>110</v>
      </c>
      <c r="H1" s="2" t="s">
        <v>711</v>
      </c>
      <c r="I1" s="2" t="s">
        <v>712</v>
      </c>
    </row>
    <row r="2" spans="1:9">
      <c r="A2" s="3" t="s">
        <v>397</v>
      </c>
    </row>
    <row r="3" spans="1:9">
      <c r="A3" s="4" t="s">
        <v>668</v>
      </c>
      <c r="E3" s="7" t="n">
        <v>14760</v>
      </c>
      <c r="F3" s="7" t="n">
        <v>13697</v>
      </c>
    </row>
    <row r="4" spans="1:9">
      <c r="A4" s="4" t="s">
        <v>713</v>
      </c>
      <c r="E4" s="6" t="n">
        <v>-1052</v>
      </c>
      <c r="F4" s="6" t="n">
        <v>989</v>
      </c>
      <c r="G4" s="7" t="n">
        <v>-615</v>
      </c>
    </row>
    <row r="5" spans="1:9">
      <c r="A5" s="4" t="s">
        <v>714</v>
      </c>
      <c r="E5" s="6" t="n">
        <v>5236</v>
      </c>
      <c r="F5" s="6" t="n">
        <v>4285</v>
      </c>
    </row>
    <row r="6" spans="1:9">
      <c r="A6" s="4" t="s">
        <v>86</v>
      </c>
      <c r="E6" s="6" t="n">
        <v>39686</v>
      </c>
      <c r="F6" s="6" t="n">
        <v>36209</v>
      </c>
    </row>
    <row r="7" spans="1:9">
      <c r="A7" s="4" t="s">
        <v>715</v>
      </c>
      <c r="E7" s="7" t="n">
        <v>45771</v>
      </c>
      <c r="F7" s="6" t="n">
        <v>40054</v>
      </c>
    </row>
    <row r="8" spans="1:9">
      <c r="A8" s="4" t="s">
        <v>716</v>
      </c>
    </row>
    <row r="9" spans="1:9">
      <c r="A9" s="3" t="s">
        <v>397</v>
      </c>
    </row>
    <row r="10" spans="1:9">
      <c r="A10" s="4" t="s">
        <v>668</v>
      </c>
      <c r="H10" s="7" t="n">
        <v>189</v>
      </c>
    </row>
    <row r="11" spans="1:9">
      <c r="A11" s="4" t="s">
        <v>717</v>
      </c>
      <c r="H11" s="7" t="n">
        <v>214</v>
      </c>
    </row>
    <row r="12" spans="1:9">
      <c r="A12" s="4" t="s">
        <v>713</v>
      </c>
      <c r="B12" s="7" t="n">
        <v>17</v>
      </c>
    </row>
    <row r="13" spans="1:9">
      <c r="A13" s="4" t="s">
        <v>718</v>
      </c>
    </row>
    <row r="14" spans="1:9">
      <c r="A14" s="3" t="s">
        <v>397</v>
      </c>
    </row>
    <row r="15" spans="1:9">
      <c r="A15" s="4" t="s">
        <v>719</v>
      </c>
      <c r="F15" s="7" t="n">
        <v>-1</v>
      </c>
      <c r="G15" s="6" t="n">
        <v>-263</v>
      </c>
    </row>
    <row r="16" spans="1:9">
      <c r="A16" s="4" t="s">
        <v>720</v>
      </c>
    </row>
    <row r="17" spans="1:9">
      <c r="A17" s="3" t="s">
        <v>397</v>
      </c>
    </row>
    <row r="18" spans="1:9">
      <c r="A18" s="4" t="s">
        <v>713</v>
      </c>
      <c r="C18" s="7" t="n">
        <v>178</v>
      </c>
    </row>
    <row r="19" spans="1:9">
      <c r="A19" s="4" t="s">
        <v>714</v>
      </c>
      <c r="I19" s="7" t="n">
        <v>274</v>
      </c>
    </row>
    <row r="20" spans="1:9">
      <c r="A20" s="4" t="s">
        <v>721</v>
      </c>
    </row>
    <row r="21" spans="1:9">
      <c r="A21" s="3" t="s">
        <v>397</v>
      </c>
    </row>
    <row r="22" spans="1:9">
      <c r="A22" s="4" t="s">
        <v>719</v>
      </c>
      <c r="G22" s="7" t="n">
        <v>110</v>
      </c>
    </row>
    <row r="23" spans="1:9">
      <c r="A23" s="4" t="s">
        <v>722</v>
      </c>
    </row>
    <row r="24" spans="1:9">
      <c r="A24" s="3" t="s">
        <v>397</v>
      </c>
    </row>
    <row r="25" spans="1:9">
      <c r="A25" s="4" t="s">
        <v>668</v>
      </c>
      <c r="I25" s="6" t="n">
        <v>140</v>
      </c>
    </row>
    <row r="26" spans="1:9">
      <c r="A26" s="4" t="s">
        <v>717</v>
      </c>
      <c r="I26" s="6" t="n">
        <v>568</v>
      </c>
    </row>
    <row r="27" spans="1:9">
      <c r="A27" s="4" t="s">
        <v>713</v>
      </c>
      <c r="D27" s="7" t="n">
        <v>89</v>
      </c>
    </row>
    <row r="28" spans="1:9">
      <c r="A28" s="4" t="s">
        <v>86</v>
      </c>
      <c r="I28" s="6" t="n">
        <v>106</v>
      </c>
    </row>
    <row r="29" spans="1:9">
      <c r="A29" s="4" t="s">
        <v>715</v>
      </c>
      <c r="I29" s="7" t="n">
        <v>4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7</v>
      </c>
    </row>
    <row r="2" spans="1:3">
      <c r="A2" s="3" t="s">
        <v>724</v>
      </c>
    </row>
    <row r="3" spans="1:3">
      <c r="A3" s="4" t="s">
        <v>725</v>
      </c>
      <c r="B3" s="7" t="n">
        <v>64079</v>
      </c>
      <c r="C3" s="7" t="n">
        <v>60920</v>
      </c>
    </row>
    <row r="4" spans="1:3">
      <c r="A4" s="4" t="s">
        <v>726</v>
      </c>
      <c r="B4" s="6" t="n">
        <v>7136</v>
      </c>
      <c r="C4" s="6" t="n">
        <v>3068</v>
      </c>
    </row>
    <row r="5" spans="1:3">
      <c r="A5" s="4" t="s">
        <v>727</v>
      </c>
      <c r="B5" s="6" t="n">
        <v>183</v>
      </c>
      <c r="C5" s="6" t="n">
        <v>1383</v>
      </c>
    </row>
    <row r="6" spans="1:3">
      <c r="A6" s="4" t="s">
        <v>728</v>
      </c>
      <c r="B6" s="6" t="n">
        <v>-4</v>
      </c>
      <c r="C6" s="6" t="n">
        <v>-3</v>
      </c>
    </row>
    <row r="7" spans="1:3">
      <c r="A7" s="4" t="s">
        <v>729</v>
      </c>
      <c r="B7" s="6" t="n">
        <v>71036</v>
      </c>
      <c r="C7" s="6" t="n">
        <v>62608</v>
      </c>
    </row>
    <row r="8" spans="1:3">
      <c r="A8" s="4" t="s">
        <v>730</v>
      </c>
    </row>
    <row r="9" spans="1:3">
      <c r="A9" s="3" t="s">
        <v>724</v>
      </c>
    </row>
    <row r="10" spans="1:3">
      <c r="A10" s="4" t="s">
        <v>725</v>
      </c>
      <c r="B10" s="6" t="n">
        <v>28375</v>
      </c>
      <c r="C10" s="6" t="n">
        <v>24312</v>
      </c>
    </row>
    <row r="11" spans="1:3">
      <c r="A11" s="4" t="s">
        <v>726</v>
      </c>
      <c r="B11" s="6" t="n">
        <v>2852</v>
      </c>
      <c r="C11" s="6" t="n">
        <v>830</v>
      </c>
    </row>
    <row r="12" spans="1:3">
      <c r="A12" s="4" t="s">
        <v>727</v>
      </c>
      <c r="B12" s="6" t="n">
        <v>67</v>
      </c>
      <c r="C12" s="6" t="n">
        <v>669</v>
      </c>
    </row>
    <row r="13" spans="1:3">
      <c r="A13" s="4" t="s">
        <v>728</v>
      </c>
      <c r="B13" s="6" t="n">
        <v>0</v>
      </c>
      <c r="C13" s="6" t="n">
        <v>0</v>
      </c>
    </row>
    <row r="14" spans="1:3">
      <c r="A14" s="4" t="s">
        <v>729</v>
      </c>
      <c r="B14" s="6" t="n">
        <v>31160</v>
      </c>
      <c r="C14" s="6" t="n">
        <v>24473</v>
      </c>
    </row>
    <row r="15" spans="1:3">
      <c r="A15" s="4" t="s">
        <v>731</v>
      </c>
    </row>
    <row r="16" spans="1:3">
      <c r="A16" s="3" t="s">
        <v>724</v>
      </c>
    </row>
    <row r="17" spans="1:3">
      <c r="A17" s="4" t="s">
        <v>725</v>
      </c>
      <c r="B17" s="6" t="n">
        <v>9177</v>
      </c>
      <c r="C17" s="6" t="n">
        <v>8183</v>
      </c>
    </row>
    <row r="18" spans="1:3">
      <c r="A18" s="4" t="s">
        <v>726</v>
      </c>
      <c r="B18" s="6" t="n">
        <v>741</v>
      </c>
      <c r="C18" s="6" t="n">
        <v>159</v>
      </c>
    </row>
    <row r="19" spans="1:3">
      <c r="A19" s="4" t="s">
        <v>727</v>
      </c>
      <c r="B19" s="6" t="n">
        <v>74</v>
      </c>
      <c r="C19" s="6" t="n">
        <v>316</v>
      </c>
    </row>
    <row r="20" spans="1:3">
      <c r="A20" s="4" t="s">
        <v>728</v>
      </c>
      <c r="B20" s="6" t="n">
        <v>0</v>
      </c>
      <c r="C20" s="6" t="n">
        <v>0</v>
      </c>
    </row>
    <row r="21" spans="1:3">
      <c r="A21" s="4" t="s">
        <v>729</v>
      </c>
      <c r="B21" s="6" t="n">
        <v>9844</v>
      </c>
      <c r="C21" s="6" t="n">
        <v>8026</v>
      </c>
    </row>
    <row r="22" spans="1:3">
      <c r="A22" s="4" t="s">
        <v>732</v>
      </c>
    </row>
    <row r="23" spans="1:3">
      <c r="A23" s="3" t="s">
        <v>724</v>
      </c>
    </row>
    <row r="24" spans="1:3">
      <c r="A24" s="4" t="s">
        <v>725</v>
      </c>
      <c r="B24" s="6" t="n">
        <v>8692</v>
      </c>
      <c r="C24" s="6" t="n">
        <v>8428</v>
      </c>
    </row>
    <row r="25" spans="1:3">
      <c r="A25" s="4" t="s">
        <v>726</v>
      </c>
      <c r="B25" s="6" t="n">
        <v>438</v>
      </c>
      <c r="C25" s="6" t="n">
        <v>246</v>
      </c>
    </row>
    <row r="26" spans="1:3">
      <c r="A26" s="4" t="s">
        <v>727</v>
      </c>
      <c r="B26" s="6" t="n">
        <v>16</v>
      </c>
      <c r="C26" s="6" t="n">
        <v>129</v>
      </c>
    </row>
    <row r="27" spans="1:3">
      <c r="A27" s="4" t="s">
        <v>728</v>
      </c>
      <c r="B27" s="6" t="n">
        <v>-4</v>
      </c>
      <c r="C27" s="6" t="n">
        <v>-2</v>
      </c>
    </row>
    <row r="28" spans="1:3">
      <c r="A28" s="4" t="s">
        <v>729</v>
      </c>
      <c r="B28" s="6" t="n">
        <v>9118</v>
      </c>
      <c r="C28" s="6" t="n">
        <v>8547</v>
      </c>
    </row>
    <row r="29" spans="1:3">
      <c r="A29" s="4" t="s">
        <v>733</v>
      </c>
    </row>
    <row r="30" spans="1:3">
      <c r="A30" s="3" t="s">
        <v>724</v>
      </c>
    </row>
    <row r="31" spans="1:3">
      <c r="A31" s="4" t="s">
        <v>725</v>
      </c>
      <c r="B31" s="6" t="n">
        <v>5529</v>
      </c>
      <c r="C31" s="6" t="n">
        <v>7944</v>
      </c>
    </row>
    <row r="32" spans="1:3">
      <c r="A32" s="4" t="s">
        <v>726</v>
      </c>
      <c r="B32" s="6" t="n">
        <v>1869</v>
      </c>
      <c r="C32" s="6" t="n">
        <v>1263</v>
      </c>
    </row>
    <row r="33" spans="1:3">
      <c r="A33" s="4" t="s">
        <v>727</v>
      </c>
      <c r="B33" s="6" t="n">
        <v>2</v>
      </c>
      <c r="C33" s="6" t="n">
        <v>112</v>
      </c>
    </row>
    <row r="34" spans="1:3">
      <c r="A34" s="4" t="s">
        <v>728</v>
      </c>
      <c r="B34" s="6" t="n">
        <v>0</v>
      </c>
      <c r="C34" s="6" t="n">
        <v>0</v>
      </c>
    </row>
    <row r="35" spans="1:3">
      <c r="A35" s="4" t="s">
        <v>729</v>
      </c>
      <c r="B35" s="6" t="n">
        <v>7396</v>
      </c>
      <c r="C35" s="6" t="n">
        <v>9095</v>
      </c>
    </row>
    <row r="36" spans="1:3">
      <c r="A36" s="4" t="s">
        <v>734</v>
      </c>
    </row>
    <row r="37" spans="1:3">
      <c r="A37" s="3" t="s">
        <v>724</v>
      </c>
    </row>
    <row r="38" spans="1:3">
      <c r="A38" s="4" t="s">
        <v>725</v>
      </c>
      <c r="B38" s="6" t="n">
        <v>5500</v>
      </c>
      <c r="C38" s="6" t="n">
        <v>5292</v>
      </c>
    </row>
    <row r="39" spans="1:3">
      <c r="A39" s="4" t="s">
        <v>726</v>
      </c>
      <c r="B39" s="6" t="n">
        <v>264</v>
      </c>
      <c r="C39" s="6" t="n">
        <v>43</v>
      </c>
    </row>
    <row r="40" spans="1:3">
      <c r="A40" s="4" t="s">
        <v>727</v>
      </c>
      <c r="B40" s="6" t="n">
        <v>9</v>
      </c>
      <c r="C40" s="6" t="n">
        <v>88</v>
      </c>
    </row>
    <row r="41" spans="1:3">
      <c r="A41" s="4" t="s">
        <v>728</v>
      </c>
      <c r="B41" s="6" t="n">
        <v>0</v>
      </c>
      <c r="C41" s="6" t="n">
        <v>-1</v>
      </c>
    </row>
    <row r="42" spans="1:3">
      <c r="A42" s="4" t="s">
        <v>729</v>
      </c>
      <c r="B42" s="6" t="n">
        <v>5755</v>
      </c>
      <c r="C42" s="6" t="n">
        <v>5248</v>
      </c>
    </row>
    <row r="43" spans="1:3">
      <c r="A43" s="4" t="s">
        <v>735</v>
      </c>
    </row>
    <row r="44" spans="1:3">
      <c r="A44" s="3" t="s">
        <v>724</v>
      </c>
    </row>
    <row r="45" spans="1:3">
      <c r="A45" s="4" t="s">
        <v>725</v>
      </c>
      <c r="B45" s="6" t="n">
        <v>3358</v>
      </c>
      <c r="C45" s="6" t="n">
        <v>3200</v>
      </c>
    </row>
    <row r="46" spans="1:3">
      <c r="A46" s="4" t="s">
        <v>726</v>
      </c>
      <c r="B46" s="6" t="n">
        <v>701</v>
      </c>
      <c r="C46" s="6" t="n">
        <v>412</v>
      </c>
    </row>
    <row r="47" spans="1:3">
      <c r="A47" s="4" t="s">
        <v>727</v>
      </c>
      <c r="B47" s="6" t="n">
        <v>2</v>
      </c>
      <c r="C47" s="6" t="n">
        <v>15</v>
      </c>
    </row>
    <row r="48" spans="1:3">
      <c r="A48" s="4" t="s">
        <v>728</v>
      </c>
      <c r="B48" s="6" t="n">
        <v>0</v>
      </c>
      <c r="C48" s="6" t="n">
        <v>0</v>
      </c>
    </row>
    <row r="49" spans="1:3">
      <c r="A49" s="4" t="s">
        <v>729</v>
      </c>
      <c r="B49" s="6" t="n">
        <v>4057</v>
      </c>
      <c r="C49" s="6" t="n">
        <v>3597</v>
      </c>
    </row>
    <row r="50" spans="1:3">
      <c r="A50" s="4" t="s">
        <v>736</v>
      </c>
    </row>
    <row r="51" spans="1:3">
      <c r="A51" s="3" t="s">
        <v>724</v>
      </c>
    </row>
    <row r="52" spans="1:3">
      <c r="A52" s="4" t="s">
        <v>725</v>
      </c>
      <c r="B52" s="6" t="n">
        <v>1945</v>
      </c>
      <c r="C52" s="6" t="n">
        <v>2135</v>
      </c>
    </row>
    <row r="53" spans="1:3">
      <c r="A53" s="4" t="s">
        <v>726</v>
      </c>
      <c r="B53" s="6" t="n">
        <v>21</v>
      </c>
      <c r="C53" s="6" t="n">
        <v>13</v>
      </c>
    </row>
    <row r="54" spans="1:3">
      <c r="A54" s="4" t="s">
        <v>727</v>
      </c>
      <c r="B54" s="6" t="n">
        <v>11</v>
      </c>
      <c r="C54" s="6" t="n">
        <v>22</v>
      </c>
    </row>
    <row r="55" spans="1:3">
      <c r="A55" s="4" t="s">
        <v>728</v>
      </c>
      <c r="B55" s="6" t="n">
        <v>0</v>
      </c>
      <c r="C55" s="6" t="n">
        <v>0</v>
      </c>
    </row>
    <row r="56" spans="1:3">
      <c r="A56" s="4" t="s">
        <v>729</v>
      </c>
      <c r="B56" s="6" t="n">
        <v>1955</v>
      </c>
      <c r="C56" s="6" t="n">
        <v>2126</v>
      </c>
    </row>
    <row r="57" spans="1:3">
      <c r="A57" s="4" t="s">
        <v>737</v>
      </c>
    </row>
    <row r="58" spans="1:3">
      <c r="A58" s="3" t="s">
        <v>724</v>
      </c>
    </row>
    <row r="59" spans="1:3">
      <c r="A59" s="4" t="s">
        <v>725</v>
      </c>
      <c r="B59" s="6" t="n">
        <v>1503</v>
      </c>
      <c r="C59" s="6" t="n">
        <v>1426</v>
      </c>
    </row>
    <row r="60" spans="1:3">
      <c r="A60" s="4" t="s">
        <v>726</v>
      </c>
      <c r="B60" s="6" t="n">
        <v>250</v>
      </c>
      <c r="C60" s="6" t="n">
        <v>102</v>
      </c>
    </row>
    <row r="61" spans="1:3">
      <c r="A61" s="4" t="s">
        <v>727</v>
      </c>
      <c r="B61" s="6" t="n">
        <v>2</v>
      </c>
      <c r="C61" s="6" t="n">
        <v>32</v>
      </c>
    </row>
    <row r="62" spans="1:3">
      <c r="A62" s="4" t="s">
        <v>728</v>
      </c>
      <c r="B62" s="6" t="n">
        <v>0</v>
      </c>
      <c r="C62" s="6" t="n">
        <v>0</v>
      </c>
    </row>
    <row r="63" spans="1:3">
      <c r="A63" s="4" t="s">
        <v>729</v>
      </c>
      <c r="B63" s="7" t="n">
        <v>1751</v>
      </c>
      <c r="C63" s="7" t="n">
        <v>14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67</v>
      </c>
      <c r="D2" s="2" t="s">
        <v>110</v>
      </c>
    </row>
    <row r="3" spans="1:4">
      <c r="A3" s="3" t="s">
        <v>205</v>
      </c>
    </row>
    <row r="4" spans="1:4">
      <c r="A4" s="4" t="s">
        <v>146</v>
      </c>
      <c r="B4" s="7" t="n">
        <v>-735</v>
      </c>
      <c r="C4" s="7" t="n">
        <v>870</v>
      </c>
      <c r="D4" s="7" t="n">
        <v>-378</v>
      </c>
    </row>
    <row r="5" spans="1:4">
      <c r="A5" s="3" t="s">
        <v>206</v>
      </c>
    </row>
    <row r="6" spans="1:4">
      <c r="A6" s="4" t="s">
        <v>207</v>
      </c>
      <c r="B6" s="6" t="n">
        <v>-283</v>
      </c>
      <c r="C6" s="6" t="n">
        <v>-264</v>
      </c>
      <c r="D6" s="6" t="n">
        <v>-276</v>
      </c>
    </row>
    <row r="7" spans="1:4">
      <c r="A7" s="4" t="s">
        <v>208</v>
      </c>
      <c r="B7" s="6" t="n">
        <v>-112</v>
      </c>
      <c r="C7" s="6" t="n">
        <v>207</v>
      </c>
      <c r="D7" s="6" t="n">
        <v>28</v>
      </c>
    </row>
    <row r="8" spans="1:4">
      <c r="A8" s="4" t="s">
        <v>209</v>
      </c>
      <c r="B8" s="6" t="n">
        <v>2547</v>
      </c>
      <c r="C8" s="6" t="n">
        <v>-45</v>
      </c>
      <c r="D8" s="6" t="n">
        <v>3000</v>
      </c>
    </row>
    <row r="9" spans="1:4">
      <c r="A9" s="4" t="s">
        <v>210</v>
      </c>
      <c r="B9" s="6" t="n">
        <v>70</v>
      </c>
      <c r="C9" s="6" t="n">
        <v>-66</v>
      </c>
      <c r="D9" s="6" t="n">
        <v>-46</v>
      </c>
    </row>
    <row r="10" spans="1:4">
      <c r="A10" s="4" t="s">
        <v>140</v>
      </c>
      <c r="B10" s="6" t="n">
        <v>1063</v>
      </c>
      <c r="C10" s="6" t="n">
        <v>1079</v>
      </c>
      <c r="D10" s="6" t="n">
        <v>1111</v>
      </c>
    </row>
    <row r="11" spans="1:4">
      <c r="A11" s="4" t="s">
        <v>132</v>
      </c>
      <c r="B11" s="6" t="n">
        <v>-3580</v>
      </c>
      <c r="C11" s="6" t="n">
        <v>-3835</v>
      </c>
      <c r="D11" s="6" t="n">
        <v>-3898</v>
      </c>
    </row>
    <row r="12" spans="1:4">
      <c r="A12" s="4" t="s">
        <v>211</v>
      </c>
      <c r="B12" s="6" t="n">
        <v>84</v>
      </c>
      <c r="C12" s="6" t="n">
        <v>-171</v>
      </c>
      <c r="D12" s="6" t="n">
        <v>-80</v>
      </c>
    </row>
    <row r="13" spans="1:4">
      <c r="A13" s="4" t="s">
        <v>212</v>
      </c>
      <c r="B13" s="6" t="n">
        <v>-629</v>
      </c>
      <c r="C13" s="6" t="n">
        <v>-207</v>
      </c>
      <c r="D13" s="6" t="n">
        <v>197</v>
      </c>
    </row>
    <row r="14" spans="1:4">
      <c r="A14" s="4" t="s">
        <v>213</v>
      </c>
      <c r="B14" s="6" t="n">
        <v>8</v>
      </c>
      <c r="C14" s="6" t="n">
        <v>725</v>
      </c>
      <c r="D14" s="6" t="n">
        <v>-33</v>
      </c>
    </row>
    <row r="15" spans="1:4">
      <c r="A15" s="4" t="s">
        <v>214</v>
      </c>
      <c r="B15" s="6" t="n">
        <v>-316</v>
      </c>
      <c r="C15" s="6" t="n">
        <v>1082</v>
      </c>
      <c r="D15" s="6" t="n">
        <v>-117</v>
      </c>
    </row>
    <row r="16" spans="1:4">
      <c r="A16" s="4" t="s">
        <v>215</v>
      </c>
      <c r="B16" s="6" t="n">
        <v>1974</v>
      </c>
      <c r="C16" s="6" t="n">
        <v>2143</v>
      </c>
      <c r="D16" s="6" t="n">
        <v>2271</v>
      </c>
    </row>
    <row r="17" spans="1:4">
      <c r="A17" s="4" t="s">
        <v>216</v>
      </c>
      <c r="B17" s="6" t="n">
        <v>1688</v>
      </c>
      <c r="C17" s="6" t="n">
        <v>1358</v>
      </c>
      <c r="D17" s="6" t="n">
        <v>1418</v>
      </c>
    </row>
    <row r="18" spans="1:4">
      <c r="A18" s="4" t="s">
        <v>217</v>
      </c>
      <c r="B18" s="6" t="n">
        <v>-26</v>
      </c>
      <c r="C18" s="6" t="n">
        <v>72</v>
      </c>
      <c r="D18" s="6" t="n">
        <v>70</v>
      </c>
    </row>
    <row r="19" spans="1:4">
      <c r="A19" s="4" t="s">
        <v>218</v>
      </c>
      <c r="B19" s="6" t="n">
        <v>75</v>
      </c>
      <c r="C19" s="6" t="n">
        <v>114</v>
      </c>
      <c r="D19" s="6" t="n">
        <v>129</v>
      </c>
    </row>
    <row r="20" spans="1:4">
      <c r="A20" s="4" t="s">
        <v>219</v>
      </c>
      <c r="B20" s="6" t="n">
        <v>1828</v>
      </c>
      <c r="C20" s="6" t="n">
        <v>3062</v>
      </c>
      <c r="D20" s="6" t="n">
        <v>3396</v>
      </c>
    </row>
    <row r="21" spans="1:4">
      <c r="A21" s="3" t="s">
        <v>220</v>
      </c>
    </row>
    <row r="22" spans="1:4">
      <c r="A22" s="4" t="s">
        <v>221</v>
      </c>
      <c r="B22" s="6" t="n">
        <v>14146</v>
      </c>
      <c r="C22" s="6" t="n">
        <v>15819</v>
      </c>
      <c r="D22" s="6" t="n">
        <v>17214</v>
      </c>
    </row>
    <row r="23" spans="1:4">
      <c r="A23" s="4" t="s">
        <v>222</v>
      </c>
      <c r="B23" s="6" t="n">
        <v>57</v>
      </c>
      <c r="C23" s="6" t="n">
        <v>22</v>
      </c>
      <c r="D23" s="6" t="n">
        <v>97</v>
      </c>
    </row>
    <row r="24" spans="1:4">
      <c r="A24" s="4" t="s">
        <v>223</v>
      </c>
      <c r="B24" s="6" t="n">
        <v>1538</v>
      </c>
      <c r="C24" s="6" t="n">
        <v>797</v>
      </c>
      <c r="D24" s="6" t="n">
        <v>742</v>
      </c>
    </row>
    <row r="25" spans="1:4">
      <c r="A25" s="4" t="s">
        <v>224</v>
      </c>
      <c r="B25" s="6" t="n">
        <v>302</v>
      </c>
      <c r="C25" s="6" t="n">
        <v>275</v>
      </c>
      <c r="D25" s="6" t="n">
        <v>341</v>
      </c>
    </row>
    <row r="26" spans="1:4">
      <c r="A26" s="4" t="s">
        <v>225</v>
      </c>
      <c r="B26" s="6" t="n">
        <v>-16915</v>
      </c>
      <c r="C26" s="6" t="n">
        <v>-16460</v>
      </c>
      <c r="D26" s="6" t="n">
        <v>-18782</v>
      </c>
    </row>
    <row r="27" spans="1:4">
      <c r="A27" s="4" t="s">
        <v>226</v>
      </c>
      <c r="B27" s="6" t="n">
        <v>-22</v>
      </c>
      <c r="C27" s="6" t="n">
        <v>-2</v>
      </c>
      <c r="D27" s="6" t="n">
        <v>-2</v>
      </c>
    </row>
    <row r="28" spans="1:4">
      <c r="A28" s="4" t="s">
        <v>227</v>
      </c>
      <c r="B28" s="6" t="n">
        <v>-3610</v>
      </c>
      <c r="C28" s="6" t="n">
        <v>-3890</v>
      </c>
      <c r="D28" s="6" t="n">
        <v>-2041</v>
      </c>
    </row>
    <row r="29" spans="1:4">
      <c r="A29" s="4" t="s">
        <v>228</v>
      </c>
      <c r="B29" s="6" t="n">
        <v>-463</v>
      </c>
      <c r="C29" s="6" t="n">
        <v>-358</v>
      </c>
      <c r="D29" s="6" t="n">
        <v>-531</v>
      </c>
    </row>
    <row r="30" spans="1:4">
      <c r="A30" s="4" t="s">
        <v>229</v>
      </c>
      <c r="B30" s="6" t="n">
        <v>2041</v>
      </c>
      <c r="C30" s="6" t="n">
        <v>1803</v>
      </c>
      <c r="D30" s="6" t="n">
        <v>1865</v>
      </c>
    </row>
    <row r="31" spans="1:4">
      <c r="A31" s="4" t="s">
        <v>230</v>
      </c>
      <c r="B31" s="6" t="n">
        <v>-2639</v>
      </c>
      <c r="C31" s="6" t="n">
        <v>-2940</v>
      </c>
      <c r="D31" s="6" t="n">
        <v>-3831</v>
      </c>
    </row>
    <row r="32" spans="1:4">
      <c r="A32" s="4" t="s">
        <v>231</v>
      </c>
      <c r="B32" s="6" t="n">
        <v>129</v>
      </c>
      <c r="C32" s="6" t="n">
        <v>103</v>
      </c>
      <c r="D32" s="6" t="n">
        <v>-6</v>
      </c>
    </row>
    <row r="33" spans="1:4">
      <c r="A33" s="4" t="s">
        <v>232</v>
      </c>
      <c r="B33" s="6" t="n">
        <v>-1942</v>
      </c>
      <c r="C33" s="6" t="n">
        <v>312</v>
      </c>
      <c r="D33" s="6" t="n">
        <v>1030</v>
      </c>
    </row>
    <row r="34" spans="1:4">
      <c r="A34" s="4" t="s">
        <v>233</v>
      </c>
      <c r="B34" s="6" t="n">
        <v>37</v>
      </c>
      <c r="C34" s="6" t="n">
        <v>-19</v>
      </c>
      <c r="D34" s="6" t="n">
        <v>-13</v>
      </c>
    </row>
    <row r="35" spans="1:4">
      <c r="A35" s="4" t="s">
        <v>218</v>
      </c>
      <c r="B35" s="6" t="n">
        <v>0</v>
      </c>
      <c r="C35" s="6" t="n">
        <v>0</v>
      </c>
      <c r="D35" s="6" t="n">
        <v>2</v>
      </c>
    </row>
    <row r="36" spans="1:4">
      <c r="A36" s="4" t="s">
        <v>234</v>
      </c>
      <c r="B36" s="6" t="n">
        <v>-7341</v>
      </c>
      <c r="C36" s="6" t="n">
        <v>-4538</v>
      </c>
      <c r="D36" s="6" t="n">
        <v>-3915</v>
      </c>
    </row>
    <row r="37" spans="1:4">
      <c r="A37" s="3" t="s">
        <v>235</v>
      </c>
    </row>
    <row r="38" spans="1:4">
      <c r="A38" s="4" t="s">
        <v>236</v>
      </c>
      <c r="B38" s="6" t="n">
        <v>7672</v>
      </c>
      <c r="C38" s="6" t="n">
        <v>6480</v>
      </c>
      <c r="D38" s="6" t="n">
        <v>4990</v>
      </c>
    </row>
    <row r="39" spans="1:4">
      <c r="A39" s="4" t="s">
        <v>237</v>
      </c>
      <c r="B39" s="6" t="n">
        <v>-2849</v>
      </c>
      <c r="C39" s="6" t="n">
        <v>-3494</v>
      </c>
      <c r="D39" s="6" t="n">
        <v>-3103</v>
      </c>
    </row>
    <row r="40" spans="1:4">
      <c r="A40" s="4" t="s">
        <v>238</v>
      </c>
      <c r="B40" s="6" t="n">
        <v>-666</v>
      </c>
      <c r="C40" s="6" t="n">
        <v>888</v>
      </c>
      <c r="D40" s="6" t="n">
        <v>-3147</v>
      </c>
    </row>
    <row r="41" spans="1:4">
      <c r="A41" s="4" t="s">
        <v>239</v>
      </c>
      <c r="B41" s="6" t="n">
        <v>1000</v>
      </c>
      <c r="C41" s="6" t="n">
        <v>375</v>
      </c>
      <c r="D41" s="6" t="n">
        <v>3588</v>
      </c>
    </row>
    <row r="42" spans="1:4">
      <c r="A42" s="4" t="s">
        <v>240</v>
      </c>
      <c r="B42" s="6" t="n">
        <v>-602</v>
      </c>
      <c r="C42" s="6" t="n">
        <v>-9</v>
      </c>
      <c r="D42" s="6" t="n">
        <v>-13</v>
      </c>
    </row>
    <row r="43" spans="1:4">
      <c r="A43" s="4" t="s">
        <v>241</v>
      </c>
      <c r="B43" s="6" t="n">
        <v>0</v>
      </c>
      <c r="C43" s="6" t="n">
        <v>0</v>
      </c>
      <c r="D43" s="6" t="n">
        <v>-2797</v>
      </c>
    </row>
    <row r="44" spans="1:4">
      <c r="A44" s="4" t="s">
        <v>198</v>
      </c>
      <c r="B44" s="6" t="n">
        <v>-442</v>
      </c>
      <c r="C44" s="6" t="n">
        <v>-105</v>
      </c>
      <c r="D44" s="6" t="n">
        <v>0</v>
      </c>
    </row>
    <row r="45" spans="1:4">
      <c r="A45" s="4" t="s">
        <v>242</v>
      </c>
      <c r="B45" s="6" t="n">
        <v>412</v>
      </c>
      <c r="C45" s="6" t="n">
        <v>0</v>
      </c>
      <c r="D45" s="6" t="n">
        <v>0</v>
      </c>
    </row>
    <row r="46" spans="1:4">
      <c r="A46" s="4" t="s">
        <v>202</v>
      </c>
      <c r="B46" s="6" t="n">
        <v>-21</v>
      </c>
      <c r="C46" s="6" t="n">
        <v>0</v>
      </c>
      <c r="D46" s="6" t="n">
        <v>0</v>
      </c>
    </row>
    <row r="47" spans="1:4">
      <c r="A47" s="4" t="s">
        <v>243</v>
      </c>
      <c r="B47" s="6" t="n">
        <v>0</v>
      </c>
      <c r="C47" s="6" t="n">
        <v>0</v>
      </c>
      <c r="D47" s="6" t="n">
        <v>-1798</v>
      </c>
    </row>
    <row r="48" spans="1:4">
      <c r="A48" s="4" t="s">
        <v>244</v>
      </c>
      <c r="B48" s="6" t="n">
        <v>0</v>
      </c>
      <c r="C48" s="6" t="n">
        <v>0</v>
      </c>
      <c r="D48" s="6" t="n">
        <v>293</v>
      </c>
    </row>
    <row r="49" spans="1:4">
      <c r="A49" s="4" t="s">
        <v>245</v>
      </c>
      <c r="B49" s="6" t="n">
        <v>0</v>
      </c>
      <c r="C49" s="6" t="n">
        <v>0</v>
      </c>
      <c r="D49" s="6" t="n">
        <v>-668</v>
      </c>
    </row>
    <row r="50" spans="1:4">
      <c r="A50" s="4" t="s">
        <v>246</v>
      </c>
      <c r="B50" s="6" t="n">
        <v>-203</v>
      </c>
      <c r="C50" s="6" t="n">
        <v>-303</v>
      </c>
      <c r="D50" s="6" t="n">
        <v>-149</v>
      </c>
    </row>
    <row r="51" spans="1:4">
      <c r="A51" s="4" t="s">
        <v>218</v>
      </c>
      <c r="B51" s="6" t="n">
        <v>-56</v>
      </c>
      <c r="C51" s="6" t="n">
        <v>-68</v>
      </c>
      <c r="D51" s="6" t="n">
        <v>-48</v>
      </c>
    </row>
    <row r="52" spans="1:4">
      <c r="A52" s="4" t="s">
        <v>247</v>
      </c>
      <c r="B52" s="6" t="n">
        <v>4245</v>
      </c>
      <c r="C52" s="6" t="n">
        <v>3764</v>
      </c>
      <c r="D52" s="6" t="n">
        <v>-2852</v>
      </c>
    </row>
    <row r="53" spans="1:4">
      <c r="A53" s="4" t="s">
        <v>248</v>
      </c>
      <c r="B53" s="6" t="n">
        <v>-1268</v>
      </c>
      <c r="C53" s="6" t="n">
        <v>2288</v>
      </c>
      <c r="D53" s="6" t="n">
        <v>-3371</v>
      </c>
    </row>
    <row r="54" spans="1:4">
      <c r="A54" s="4" t="s">
        <v>249</v>
      </c>
      <c r="B54" s="6" t="n">
        <v>4145</v>
      </c>
      <c r="C54" s="6" t="n">
        <v>1857</v>
      </c>
      <c r="D54" s="6" t="n">
        <v>5228</v>
      </c>
    </row>
    <row r="55" spans="1:4">
      <c r="A55" s="4" t="s">
        <v>250</v>
      </c>
      <c r="B55" s="6" t="n">
        <v>2877</v>
      </c>
      <c r="C55" s="6" t="n">
        <v>4145</v>
      </c>
      <c r="D55" s="6" t="n">
        <v>1857</v>
      </c>
    </row>
    <row r="56" spans="1:4">
      <c r="A56" s="3" t="s">
        <v>251</v>
      </c>
    </row>
    <row r="57" spans="1:4">
      <c r="A57" s="4" t="s">
        <v>252</v>
      </c>
      <c r="B57" s="6" t="n">
        <v>187</v>
      </c>
      <c r="C57" s="6" t="n">
        <v>159</v>
      </c>
      <c r="D57" s="6" t="n">
        <v>155</v>
      </c>
    </row>
    <row r="58" spans="1:4">
      <c r="A58" s="4" t="s">
        <v>253</v>
      </c>
      <c r="B58" s="6" t="n">
        <v>16</v>
      </c>
      <c r="C58" s="6" t="n">
        <v>-895</v>
      </c>
      <c r="D58" s="6" t="n">
        <v>-637</v>
      </c>
    </row>
    <row r="59" spans="1:4">
      <c r="A59" s="3" t="s">
        <v>254</v>
      </c>
    </row>
    <row r="60" spans="1:4">
      <c r="A60" s="4" t="s">
        <v>255</v>
      </c>
      <c r="B60" s="6" t="n">
        <v>0</v>
      </c>
      <c r="C60" s="6" t="n">
        <v>0</v>
      </c>
      <c r="D60" s="6" t="n">
        <v>293</v>
      </c>
    </row>
    <row r="61" spans="1:4">
      <c r="A61" s="4" t="s">
        <v>256</v>
      </c>
      <c r="B61" s="7" t="n">
        <v>0</v>
      </c>
      <c r="C61" s="7" t="n">
        <v>0</v>
      </c>
      <c r="D61" s="7" t="n">
        <v>2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67</v>
      </c>
    </row>
    <row r="2" spans="1:3">
      <c r="A2" s="3" t="s">
        <v>275</v>
      </c>
    </row>
    <row r="3" spans="1:3">
      <c r="A3" s="4" t="s">
        <v>739</v>
      </c>
      <c r="B3" s="7" t="n">
        <v>1747</v>
      </c>
    </row>
    <row r="4" spans="1:3">
      <c r="A4" s="4" t="s">
        <v>740</v>
      </c>
      <c r="B4" s="6" t="n">
        <v>6943</v>
      </c>
    </row>
    <row r="5" spans="1:3">
      <c r="A5" s="4" t="s">
        <v>741</v>
      </c>
      <c r="B5" s="6" t="n">
        <v>12694</v>
      </c>
    </row>
    <row r="6" spans="1:3">
      <c r="A6" s="4" t="s">
        <v>742</v>
      </c>
      <c r="B6" s="6" t="n">
        <v>26558</v>
      </c>
    </row>
    <row r="7" spans="1:3">
      <c r="A7" s="4" t="s">
        <v>743</v>
      </c>
      <c r="B7" s="6" t="n">
        <v>16137</v>
      </c>
    </row>
    <row r="8" spans="1:3">
      <c r="A8" s="4" t="s">
        <v>725</v>
      </c>
      <c r="B8" s="6" t="n">
        <v>64079</v>
      </c>
      <c r="C8" s="7" t="n">
        <v>60920</v>
      </c>
    </row>
    <row r="9" spans="1:3">
      <c r="A9" s="4" t="s">
        <v>744</v>
      </c>
      <c r="B9" s="6" t="n">
        <v>1757</v>
      </c>
    </row>
    <row r="10" spans="1:3">
      <c r="A10" s="4" t="s">
        <v>745</v>
      </c>
      <c r="B10" s="6" t="n">
        <v>7169</v>
      </c>
    </row>
    <row r="11" spans="1:3">
      <c r="A11" s="4" t="s">
        <v>746</v>
      </c>
      <c r="B11" s="6" t="n">
        <v>13564</v>
      </c>
    </row>
    <row r="12" spans="1:3">
      <c r="A12" s="4" t="s">
        <v>747</v>
      </c>
      <c r="B12" s="6" t="n">
        <v>31718</v>
      </c>
    </row>
    <row r="13" spans="1:3">
      <c r="A13" s="4" t="s">
        <v>748</v>
      </c>
      <c r="B13" s="6" t="n">
        <v>16828</v>
      </c>
    </row>
    <row r="14" spans="1:3">
      <c r="A14" s="4" t="s">
        <v>729</v>
      </c>
      <c r="B14" s="7" t="n">
        <v>71036</v>
      </c>
      <c r="C14" s="7" t="n">
        <v>626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49</v>
      </c>
      <c r="B1" s="2" t="s">
        <v>638</v>
      </c>
      <c r="C1" s="2" t="s">
        <v>750</v>
      </c>
    </row>
    <row r="2" spans="1:3">
      <c r="A2" s="3" t="s">
        <v>724</v>
      </c>
    </row>
    <row r="3" spans="1:3">
      <c r="A3" s="4" t="s">
        <v>751</v>
      </c>
      <c r="B3" s="6" t="n">
        <v>720</v>
      </c>
      <c r="C3" s="6" t="n">
        <v>3027</v>
      </c>
    </row>
    <row r="4" spans="1:3">
      <c r="A4" s="4" t="s">
        <v>752</v>
      </c>
      <c r="B4" s="6" t="n">
        <v>302</v>
      </c>
      <c r="C4" s="6" t="n">
        <v>1028</v>
      </c>
    </row>
    <row r="5" spans="1:3">
      <c r="A5" s="4" t="s">
        <v>730</v>
      </c>
    </row>
    <row r="6" spans="1:3">
      <c r="A6" s="3" t="s">
        <v>724</v>
      </c>
    </row>
    <row r="7" spans="1:3">
      <c r="A7" s="4" t="s">
        <v>753</v>
      </c>
      <c r="B7" s="7" t="n">
        <v>2017</v>
      </c>
      <c r="C7" s="7" t="n">
        <v>10584</v>
      </c>
    </row>
    <row r="8" spans="1:3">
      <c r="A8" s="4" t="s">
        <v>754</v>
      </c>
      <c r="B8" s="6" t="n">
        <v>44</v>
      </c>
      <c r="C8" s="6" t="n">
        <v>470</v>
      </c>
    </row>
    <row r="9" spans="1:3">
      <c r="A9" s="4" t="s">
        <v>755</v>
      </c>
      <c r="B9" s="6" t="n">
        <v>326</v>
      </c>
      <c r="C9" s="6" t="n">
        <v>2328</v>
      </c>
    </row>
    <row r="10" spans="1:3">
      <c r="A10" s="4" t="s">
        <v>756</v>
      </c>
      <c r="B10" s="6" t="n">
        <v>23</v>
      </c>
      <c r="C10" s="6" t="n">
        <v>199</v>
      </c>
    </row>
    <row r="11" spans="1:3">
      <c r="A11" s="4" t="s">
        <v>731</v>
      </c>
    </row>
    <row r="12" spans="1:3">
      <c r="A12" s="3" t="s">
        <v>724</v>
      </c>
    </row>
    <row r="13" spans="1:3">
      <c r="A13" s="4" t="s">
        <v>753</v>
      </c>
      <c r="B13" s="6" t="n">
        <v>576</v>
      </c>
      <c r="C13" s="6" t="n">
        <v>3982</v>
      </c>
    </row>
    <row r="14" spans="1:3">
      <c r="A14" s="4" t="s">
        <v>754</v>
      </c>
      <c r="B14" s="6" t="n">
        <v>12</v>
      </c>
      <c r="C14" s="6" t="n">
        <v>203</v>
      </c>
    </row>
    <row r="15" spans="1:3">
      <c r="A15" s="4" t="s">
        <v>755</v>
      </c>
      <c r="B15" s="6" t="n">
        <v>561</v>
      </c>
      <c r="C15" s="6" t="n">
        <v>774</v>
      </c>
    </row>
    <row r="16" spans="1:3">
      <c r="A16" s="4" t="s">
        <v>756</v>
      </c>
      <c r="B16" s="6" t="n">
        <v>62</v>
      </c>
      <c r="C16" s="6" t="n">
        <v>113</v>
      </c>
    </row>
    <row r="17" spans="1:3">
      <c r="A17" s="4" t="s">
        <v>732</v>
      </c>
    </row>
    <row r="18" spans="1:3">
      <c r="A18" s="3" t="s">
        <v>724</v>
      </c>
    </row>
    <row r="19" spans="1:3">
      <c r="A19" s="4" t="s">
        <v>753</v>
      </c>
      <c r="B19" s="6" t="n">
        <v>857</v>
      </c>
      <c r="C19" s="6" t="n">
        <v>1627</v>
      </c>
    </row>
    <row r="20" spans="1:3">
      <c r="A20" s="4" t="s">
        <v>754</v>
      </c>
      <c r="B20" s="6" t="n">
        <v>8</v>
      </c>
      <c r="C20" s="6" t="n">
        <v>26</v>
      </c>
    </row>
    <row r="21" spans="1:3">
      <c r="A21" s="4" t="s">
        <v>755</v>
      </c>
      <c r="B21" s="6" t="n">
        <v>386</v>
      </c>
      <c r="C21" s="6" t="n">
        <v>2611</v>
      </c>
    </row>
    <row r="22" spans="1:3">
      <c r="A22" s="4" t="s">
        <v>756</v>
      </c>
      <c r="B22" s="6" t="n">
        <v>4</v>
      </c>
      <c r="C22" s="6" t="n">
        <v>101</v>
      </c>
    </row>
    <row r="23" spans="1:3">
      <c r="A23" s="4" t="s">
        <v>733</v>
      </c>
    </row>
    <row r="24" spans="1:3">
      <c r="A24" s="3" t="s">
        <v>724</v>
      </c>
    </row>
    <row r="25" spans="1:3">
      <c r="A25" s="4" t="s">
        <v>753</v>
      </c>
      <c r="B25" s="6" t="n">
        <v>40</v>
      </c>
      <c r="C25" s="6" t="n">
        <v>412</v>
      </c>
    </row>
    <row r="26" spans="1:3">
      <c r="A26" s="4" t="s">
        <v>754</v>
      </c>
      <c r="B26" s="6" t="n">
        <v>2</v>
      </c>
      <c r="C26" s="6" t="n">
        <v>8</v>
      </c>
    </row>
    <row r="27" spans="1:3">
      <c r="A27" s="4" t="s">
        <v>755</v>
      </c>
      <c r="B27" s="6" t="n">
        <v>0</v>
      </c>
      <c r="C27" s="6" t="n">
        <v>1543</v>
      </c>
    </row>
    <row r="28" spans="1:3">
      <c r="A28" s="4" t="s">
        <v>756</v>
      </c>
      <c r="B28" s="6" t="n">
        <v>0</v>
      </c>
      <c r="C28" s="6" t="n">
        <v>104</v>
      </c>
    </row>
    <row r="29" spans="1:3">
      <c r="A29" s="4" t="s">
        <v>734</v>
      </c>
    </row>
    <row r="30" spans="1:3">
      <c r="A30" s="3" t="s">
        <v>724</v>
      </c>
    </row>
    <row r="31" spans="1:3">
      <c r="A31" s="4" t="s">
        <v>753</v>
      </c>
      <c r="B31" s="6" t="n">
        <v>559</v>
      </c>
      <c r="C31" s="6" t="n">
        <v>2317</v>
      </c>
    </row>
    <row r="32" spans="1:3">
      <c r="A32" s="4" t="s">
        <v>754</v>
      </c>
      <c r="B32" s="6" t="n">
        <v>7</v>
      </c>
      <c r="C32" s="6" t="n">
        <v>53</v>
      </c>
    </row>
    <row r="33" spans="1:3">
      <c r="A33" s="4" t="s">
        <v>755</v>
      </c>
      <c r="B33" s="6" t="n">
        <v>171</v>
      </c>
      <c r="C33" s="6" t="n">
        <v>803</v>
      </c>
    </row>
    <row r="34" spans="1:3">
      <c r="A34" s="4" t="s">
        <v>756</v>
      </c>
      <c r="B34" s="6" t="n">
        <v>2</v>
      </c>
      <c r="C34" s="6" t="n">
        <v>34</v>
      </c>
    </row>
    <row r="35" spans="1:3">
      <c r="A35" s="4" t="s">
        <v>735</v>
      </c>
    </row>
    <row r="36" spans="1:3">
      <c r="A36" s="3" t="s">
        <v>724</v>
      </c>
    </row>
    <row r="37" spans="1:3">
      <c r="A37" s="4" t="s">
        <v>753</v>
      </c>
      <c r="B37" s="6" t="n">
        <v>143</v>
      </c>
      <c r="C37" s="6" t="n">
        <v>346</v>
      </c>
    </row>
    <row r="38" spans="1:3">
      <c r="A38" s="4" t="s">
        <v>754</v>
      </c>
      <c r="B38" s="6" t="n">
        <v>2</v>
      </c>
      <c r="C38" s="6" t="n">
        <v>7</v>
      </c>
    </row>
    <row r="39" spans="1:3">
      <c r="A39" s="4" t="s">
        <v>755</v>
      </c>
      <c r="B39" s="6" t="n">
        <v>8</v>
      </c>
      <c r="C39" s="6" t="n">
        <v>158</v>
      </c>
    </row>
    <row r="40" spans="1:3">
      <c r="A40" s="4" t="s">
        <v>756</v>
      </c>
      <c r="B40" s="6" t="n">
        <v>0</v>
      </c>
      <c r="C40" s="6" t="n">
        <v>8</v>
      </c>
    </row>
    <row r="41" spans="1:3">
      <c r="A41" s="4" t="s">
        <v>736</v>
      </c>
    </row>
    <row r="42" spans="1:3">
      <c r="A42" s="3" t="s">
        <v>724</v>
      </c>
    </row>
    <row r="43" spans="1:3">
      <c r="A43" s="4" t="s">
        <v>753</v>
      </c>
      <c r="B43" s="6" t="n">
        <v>362</v>
      </c>
      <c r="C43" s="6" t="n">
        <v>1422</v>
      </c>
    </row>
    <row r="44" spans="1:3">
      <c r="A44" s="4" t="s">
        <v>754</v>
      </c>
      <c r="B44" s="6" t="n">
        <v>2</v>
      </c>
      <c r="C44" s="6" t="n">
        <v>21</v>
      </c>
    </row>
    <row r="45" spans="1:3">
      <c r="A45" s="4" t="s">
        <v>755</v>
      </c>
      <c r="B45" s="6" t="n">
        <v>676</v>
      </c>
      <c r="C45" s="6" t="n">
        <v>70</v>
      </c>
    </row>
    <row r="46" spans="1:3">
      <c r="A46" s="4" t="s">
        <v>756</v>
      </c>
      <c r="B46" s="6" t="n">
        <v>9</v>
      </c>
      <c r="C46" s="6" t="n">
        <v>1</v>
      </c>
    </row>
    <row r="47" spans="1:3">
      <c r="A47" s="4" t="s">
        <v>737</v>
      </c>
    </row>
    <row r="48" spans="1:3">
      <c r="A48" s="3" t="s">
        <v>724</v>
      </c>
    </row>
    <row r="49" spans="1:3">
      <c r="A49" s="4" t="s">
        <v>753</v>
      </c>
      <c r="B49" s="6" t="n">
        <v>65</v>
      </c>
      <c r="C49" s="6" t="n">
        <v>521</v>
      </c>
    </row>
    <row r="50" spans="1:3">
      <c r="A50" s="4" t="s">
        <v>754</v>
      </c>
      <c r="B50" s="6" t="n">
        <v>2</v>
      </c>
      <c r="C50" s="6" t="n">
        <v>26</v>
      </c>
    </row>
    <row r="51" spans="1:3">
      <c r="A51" s="4" t="s">
        <v>755</v>
      </c>
      <c r="B51" s="6" t="n">
        <v>0</v>
      </c>
      <c r="C51" s="6" t="n">
        <v>132</v>
      </c>
    </row>
    <row r="52" spans="1:3">
      <c r="A52" s="4" t="s">
        <v>756</v>
      </c>
      <c r="B52" s="6" t="n">
        <v>0</v>
      </c>
      <c r="C52" s="6" t="n">
        <v>6</v>
      </c>
    </row>
    <row r="53" spans="1:3">
      <c r="A53" s="4" t="s">
        <v>757</v>
      </c>
    </row>
    <row r="54" spans="1:3">
      <c r="A54" s="3" t="s">
        <v>724</v>
      </c>
    </row>
    <row r="55" spans="1:3">
      <c r="A55" s="4" t="s">
        <v>753</v>
      </c>
      <c r="B55" s="6" t="n">
        <v>4619</v>
      </c>
      <c r="C55" s="6" t="n">
        <v>21211</v>
      </c>
    </row>
    <row r="56" spans="1:3">
      <c r="A56" s="4" t="s">
        <v>754</v>
      </c>
      <c r="B56" s="6" t="n">
        <v>79</v>
      </c>
      <c r="C56" s="6" t="n">
        <v>814</v>
      </c>
    </row>
    <row r="57" spans="1:3">
      <c r="A57" s="4" t="s">
        <v>755</v>
      </c>
      <c r="B57" s="6" t="n">
        <v>2128</v>
      </c>
      <c r="C57" s="6" t="n">
        <v>8419</v>
      </c>
    </row>
    <row r="58" spans="1:3">
      <c r="A58" s="4" t="s">
        <v>756</v>
      </c>
      <c r="B58" s="7" t="n">
        <v>100</v>
      </c>
      <c r="C58" s="7" t="n">
        <v>5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67</v>
      </c>
    </row>
    <row r="2" spans="1:3">
      <c r="A2" s="3" t="s">
        <v>759</v>
      </c>
    </row>
    <row r="3" spans="1:3">
      <c r="A3" s="4" t="s">
        <v>760</v>
      </c>
      <c r="B3" s="7" t="n">
        <v>15817</v>
      </c>
      <c r="C3" s="7" t="n">
        <v>13751</v>
      </c>
    </row>
    <row r="4" spans="1:3">
      <c r="A4" s="4" t="s">
        <v>761</v>
      </c>
      <c r="B4" s="4" t="s">
        <v>762</v>
      </c>
      <c r="C4" s="4" t="s">
        <v>762</v>
      </c>
    </row>
    <row r="5" spans="1:3">
      <c r="A5" s="4" t="s">
        <v>114</v>
      </c>
      <c r="B5" s="7" t="n">
        <v>-64</v>
      </c>
      <c r="C5" s="7" t="n">
        <v>-57</v>
      </c>
    </row>
    <row r="6" spans="1:3">
      <c r="A6" s="4" t="s">
        <v>763</v>
      </c>
      <c r="B6" s="4" t="s">
        <v>764</v>
      </c>
      <c r="C6" s="4" t="s">
        <v>764</v>
      </c>
    </row>
    <row r="7" spans="1:3">
      <c r="A7" s="4" t="s">
        <v>765</v>
      </c>
      <c r="B7" s="7" t="n">
        <v>15753</v>
      </c>
      <c r="C7" s="7" t="n">
        <v>13694</v>
      </c>
    </row>
    <row r="8" spans="1:3">
      <c r="A8" s="4" t="s">
        <v>766</v>
      </c>
      <c r="B8" s="4" t="s">
        <v>690</v>
      </c>
      <c r="C8" s="4" t="s">
        <v>690</v>
      </c>
    </row>
    <row r="9" spans="1:3">
      <c r="A9" s="4" t="s">
        <v>767</v>
      </c>
    </row>
    <row r="10" spans="1:3">
      <c r="A10" s="3" t="s">
        <v>759</v>
      </c>
    </row>
    <row r="11" spans="1:3">
      <c r="A11" s="4" t="s">
        <v>760</v>
      </c>
      <c r="B11" s="7" t="n">
        <v>9721</v>
      </c>
      <c r="C11" s="7" t="n">
        <v>8529</v>
      </c>
    </row>
    <row r="12" spans="1:3">
      <c r="A12" s="4" t="s">
        <v>761</v>
      </c>
      <c r="B12" s="4" t="s">
        <v>768</v>
      </c>
      <c r="C12" s="4" t="s">
        <v>769</v>
      </c>
    </row>
    <row r="13" spans="1:3">
      <c r="A13" s="4" t="s">
        <v>770</v>
      </c>
    </row>
    <row r="14" spans="1:3">
      <c r="A14" s="3" t="s">
        <v>759</v>
      </c>
    </row>
    <row r="15" spans="1:3">
      <c r="A15" s="4" t="s">
        <v>760</v>
      </c>
      <c r="B15" s="7" t="n">
        <v>3388</v>
      </c>
      <c r="C15" s="7" t="n">
        <v>2946</v>
      </c>
    </row>
    <row r="16" spans="1:3">
      <c r="A16" s="4" t="s">
        <v>761</v>
      </c>
      <c r="B16" s="4" t="s">
        <v>771</v>
      </c>
      <c r="C16" s="4" t="s">
        <v>771</v>
      </c>
    </row>
    <row r="17" spans="1:3">
      <c r="A17" s="4" t="s">
        <v>772</v>
      </c>
    </row>
    <row r="18" spans="1:3">
      <c r="A18" s="3" t="s">
        <v>759</v>
      </c>
    </row>
    <row r="19" spans="1:3">
      <c r="A19" s="4" t="s">
        <v>760</v>
      </c>
      <c r="B19" s="7" t="n">
        <v>2708</v>
      </c>
      <c r="C19" s="7" t="n">
        <v>2276</v>
      </c>
    </row>
    <row r="20" spans="1:3">
      <c r="A20" s="4" t="s">
        <v>761</v>
      </c>
      <c r="B20" s="4" t="s">
        <v>773</v>
      </c>
      <c r="C20" s="4" t="s">
        <v>7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7</v>
      </c>
    </row>
    <row r="2" spans="1:3">
      <c r="A2" s="3" t="s">
        <v>776</v>
      </c>
    </row>
    <row r="3" spans="1:3">
      <c r="A3" s="4" t="s">
        <v>777</v>
      </c>
      <c r="B3" s="7" t="n">
        <v>15817</v>
      </c>
      <c r="C3" s="7" t="n">
        <v>13751</v>
      </c>
    </row>
    <row r="4" spans="1:3">
      <c r="A4" s="4" t="s">
        <v>778</v>
      </c>
    </row>
    <row r="5" spans="1:3">
      <c r="A5" s="3" t="s">
        <v>776</v>
      </c>
    </row>
    <row r="6" spans="1:3">
      <c r="A6" s="4" t="s">
        <v>779</v>
      </c>
      <c r="B6" s="4" t="s">
        <v>780</v>
      </c>
      <c r="C6" s="4" t="s">
        <v>780</v>
      </c>
    </row>
    <row r="7" spans="1:3">
      <c r="A7" s="4" t="s">
        <v>767</v>
      </c>
    </row>
    <row r="8" spans="1:3">
      <c r="A8" s="3" t="s">
        <v>776</v>
      </c>
    </row>
    <row r="9" spans="1:3">
      <c r="A9" s="4" t="s">
        <v>777</v>
      </c>
      <c r="B9" s="7" t="n">
        <v>9721</v>
      </c>
      <c r="C9" s="7" t="n">
        <v>8529</v>
      </c>
    </row>
    <row r="10" spans="1:3">
      <c r="A10" s="4" t="s">
        <v>779</v>
      </c>
      <c r="B10" s="4" t="s">
        <v>690</v>
      </c>
      <c r="C10" s="4" t="s">
        <v>690</v>
      </c>
    </row>
    <row r="11" spans="1:3">
      <c r="A11" s="4" t="s">
        <v>781</v>
      </c>
      <c r="B11" s="7" t="n">
        <v>10159</v>
      </c>
      <c r="C11" s="7" t="n">
        <v>8611</v>
      </c>
    </row>
    <row r="12" spans="1:3">
      <c r="A12" s="4" t="s">
        <v>782</v>
      </c>
      <c r="B12" s="4" t="s">
        <v>690</v>
      </c>
      <c r="C12" s="4" t="s">
        <v>690</v>
      </c>
    </row>
    <row r="13" spans="1:3">
      <c r="A13" s="4" t="s">
        <v>783</v>
      </c>
    </row>
    <row r="14" spans="1:3">
      <c r="A14" s="3" t="s">
        <v>776</v>
      </c>
    </row>
    <row r="15" spans="1:3">
      <c r="A15" s="4" t="s">
        <v>777</v>
      </c>
      <c r="B15" s="7" t="n">
        <v>9257</v>
      </c>
      <c r="C15" s="7" t="n">
        <v>8373</v>
      </c>
    </row>
    <row r="16" spans="1:3">
      <c r="A16" s="4" t="s">
        <v>784</v>
      </c>
    </row>
    <row r="17" spans="1:3">
      <c r="A17" s="3" t="s">
        <v>776</v>
      </c>
    </row>
    <row r="18" spans="1:3">
      <c r="A18" s="4" t="s">
        <v>777</v>
      </c>
      <c r="B18" s="6" t="n">
        <v>298</v>
      </c>
      <c r="C18" s="6" t="n">
        <v>89</v>
      </c>
    </row>
    <row r="19" spans="1:3">
      <c r="A19" s="4" t="s">
        <v>785</v>
      </c>
    </row>
    <row r="20" spans="1:3">
      <c r="A20" s="3" t="s">
        <v>776</v>
      </c>
    </row>
    <row r="21" spans="1:3">
      <c r="A21" s="4" t="s">
        <v>777</v>
      </c>
      <c r="B21" s="6" t="n">
        <v>166</v>
      </c>
      <c r="C21" s="6" t="n">
        <v>67</v>
      </c>
    </row>
    <row r="22" spans="1:3">
      <c r="A22" s="4" t="s">
        <v>786</v>
      </c>
    </row>
    <row r="23" spans="1:3">
      <c r="A23" s="3" t="s">
        <v>776</v>
      </c>
    </row>
    <row r="24" spans="1:3">
      <c r="A24" s="4" t="s">
        <v>777</v>
      </c>
      <c r="B24" s="7" t="n">
        <v>8756</v>
      </c>
      <c r="C24" s="7" t="n">
        <v>7593</v>
      </c>
    </row>
    <row r="25" spans="1:3">
      <c r="A25" s="4" t="s">
        <v>779</v>
      </c>
      <c r="B25" s="4" t="s">
        <v>787</v>
      </c>
      <c r="C25" s="4" t="s">
        <v>788</v>
      </c>
    </row>
    <row r="26" spans="1:3">
      <c r="A26" s="4" t="s">
        <v>781</v>
      </c>
      <c r="B26" s="7" t="n">
        <v>9170</v>
      </c>
      <c r="C26" s="7" t="n">
        <v>7668</v>
      </c>
    </row>
    <row r="27" spans="1:3">
      <c r="A27" s="4" t="s">
        <v>782</v>
      </c>
      <c r="B27" s="4" t="s">
        <v>789</v>
      </c>
      <c r="C27" s="4" t="s">
        <v>788</v>
      </c>
    </row>
    <row r="28" spans="1:3">
      <c r="A28" s="4" t="s">
        <v>790</v>
      </c>
    </row>
    <row r="29" spans="1:3">
      <c r="A29" s="3" t="s">
        <v>776</v>
      </c>
    </row>
    <row r="30" spans="1:3">
      <c r="A30" s="4" t="s">
        <v>777</v>
      </c>
      <c r="B30" s="7" t="n">
        <v>8326</v>
      </c>
      <c r="C30" s="7" t="n">
        <v>7470</v>
      </c>
    </row>
    <row r="31" spans="1:3">
      <c r="A31" s="4" t="s">
        <v>791</v>
      </c>
    </row>
    <row r="32" spans="1:3">
      <c r="A32" s="3" t="s">
        <v>776</v>
      </c>
    </row>
    <row r="33" spans="1:3">
      <c r="A33" s="4" t="s">
        <v>777</v>
      </c>
      <c r="B33" s="6" t="n">
        <v>272</v>
      </c>
      <c r="C33" s="6" t="n">
        <v>89</v>
      </c>
    </row>
    <row r="34" spans="1:3">
      <c r="A34" s="4" t="s">
        <v>792</v>
      </c>
    </row>
    <row r="35" spans="1:3">
      <c r="A35" s="3" t="s">
        <v>776</v>
      </c>
    </row>
    <row r="36" spans="1:3">
      <c r="A36" s="4" t="s">
        <v>777</v>
      </c>
      <c r="B36" s="6" t="n">
        <v>158</v>
      </c>
      <c r="C36" s="6" t="n">
        <v>34</v>
      </c>
    </row>
    <row r="37" spans="1:3">
      <c r="A37" s="4" t="s">
        <v>793</v>
      </c>
    </row>
    <row r="38" spans="1:3">
      <c r="A38" s="3" t="s">
        <v>776</v>
      </c>
    </row>
    <row r="39" spans="1:3">
      <c r="A39" s="4" t="s">
        <v>777</v>
      </c>
      <c r="B39" s="7" t="n">
        <v>780</v>
      </c>
      <c r="C39" s="7" t="n">
        <v>786</v>
      </c>
    </row>
    <row r="40" spans="1:3">
      <c r="A40" s="4" t="s">
        <v>779</v>
      </c>
      <c r="B40" s="4" t="s">
        <v>591</v>
      </c>
      <c r="C40" s="4" t="s">
        <v>794</v>
      </c>
    </row>
    <row r="41" spans="1:3">
      <c r="A41" s="4" t="s">
        <v>781</v>
      </c>
      <c r="B41" s="7" t="n">
        <v>805</v>
      </c>
      <c r="C41" s="7" t="n">
        <v>798</v>
      </c>
    </row>
    <row r="42" spans="1:3">
      <c r="A42" s="4" t="s">
        <v>782</v>
      </c>
      <c r="B42" s="4" t="s">
        <v>795</v>
      </c>
      <c r="C42" s="4" t="s">
        <v>796</v>
      </c>
    </row>
    <row r="43" spans="1:3">
      <c r="A43" s="4" t="s">
        <v>797</v>
      </c>
    </row>
    <row r="44" spans="1:3">
      <c r="A44" s="3" t="s">
        <v>776</v>
      </c>
    </row>
    <row r="45" spans="1:3">
      <c r="A45" s="4" t="s">
        <v>777</v>
      </c>
      <c r="B45" s="7" t="n">
        <v>746</v>
      </c>
      <c r="C45" s="7" t="n">
        <v>762</v>
      </c>
    </row>
    <row r="46" spans="1:3">
      <c r="A46" s="4" t="s">
        <v>798</v>
      </c>
    </row>
    <row r="47" spans="1:3">
      <c r="A47" s="3" t="s">
        <v>776</v>
      </c>
    </row>
    <row r="48" spans="1:3">
      <c r="A48" s="4" t="s">
        <v>777</v>
      </c>
      <c r="B48" s="6" t="n">
        <v>26</v>
      </c>
      <c r="C48" s="6" t="n">
        <v>0</v>
      </c>
    </row>
    <row r="49" spans="1:3">
      <c r="A49" s="4" t="s">
        <v>799</v>
      </c>
    </row>
    <row r="50" spans="1:3">
      <c r="A50" s="3" t="s">
        <v>776</v>
      </c>
    </row>
    <row r="51" spans="1:3">
      <c r="A51" s="4" t="s">
        <v>777</v>
      </c>
      <c r="B51" s="6" t="n">
        <v>8</v>
      </c>
      <c r="C51" s="6" t="n">
        <v>24</v>
      </c>
    </row>
    <row r="52" spans="1:3">
      <c r="A52" s="4" t="s">
        <v>800</v>
      </c>
    </row>
    <row r="53" spans="1:3">
      <c r="A53" s="3" t="s">
        <v>776</v>
      </c>
    </row>
    <row r="54" spans="1:3">
      <c r="A54" s="4" t="s">
        <v>777</v>
      </c>
      <c r="B54" s="7" t="n">
        <v>185</v>
      </c>
      <c r="C54" s="7" t="n">
        <v>150</v>
      </c>
    </row>
    <row r="55" spans="1:3">
      <c r="A55" s="4" t="s">
        <v>779</v>
      </c>
      <c r="B55" s="4" t="s">
        <v>801</v>
      </c>
      <c r="C55" s="4" t="s">
        <v>802</v>
      </c>
    </row>
    <row r="56" spans="1:3">
      <c r="A56" s="4" t="s">
        <v>781</v>
      </c>
      <c r="B56" s="7" t="n">
        <v>184</v>
      </c>
      <c r="C56" s="7" t="n">
        <v>145</v>
      </c>
    </row>
    <row r="57" spans="1:3">
      <c r="A57" s="4" t="s">
        <v>782</v>
      </c>
      <c r="B57" s="4" t="s">
        <v>802</v>
      </c>
      <c r="C57" s="4" t="s">
        <v>803</v>
      </c>
    </row>
    <row r="58" spans="1:3">
      <c r="A58" s="4" t="s">
        <v>804</v>
      </c>
    </row>
    <row r="59" spans="1:3">
      <c r="A59" s="3" t="s">
        <v>776</v>
      </c>
    </row>
    <row r="60" spans="1:3">
      <c r="A60" s="4" t="s">
        <v>777</v>
      </c>
      <c r="B60" s="7" t="n">
        <v>185</v>
      </c>
      <c r="C60" s="7" t="n">
        <v>141</v>
      </c>
    </row>
    <row r="61" spans="1:3">
      <c r="A61" s="4" t="s">
        <v>805</v>
      </c>
    </row>
    <row r="62" spans="1:3">
      <c r="A62" s="3" t="s">
        <v>776</v>
      </c>
    </row>
    <row r="63" spans="1:3">
      <c r="A63" s="4" t="s">
        <v>777</v>
      </c>
      <c r="B63" s="6" t="n">
        <v>0</v>
      </c>
      <c r="C63" s="6" t="n">
        <v>0</v>
      </c>
    </row>
    <row r="64" spans="1:3">
      <c r="A64" s="4" t="s">
        <v>806</v>
      </c>
    </row>
    <row r="65" spans="1:3">
      <c r="A65" s="3" t="s">
        <v>776</v>
      </c>
    </row>
    <row r="66" spans="1:3">
      <c r="A66" s="4" t="s">
        <v>777</v>
      </c>
      <c r="B66" s="6" t="n">
        <v>0</v>
      </c>
      <c r="C66" s="6" t="n">
        <v>9</v>
      </c>
    </row>
    <row r="67" spans="1:3">
      <c r="A67" s="4" t="s">
        <v>770</v>
      </c>
    </row>
    <row r="68" spans="1:3">
      <c r="A68" s="3" t="s">
        <v>776</v>
      </c>
    </row>
    <row r="69" spans="1:3">
      <c r="A69" s="4" t="s">
        <v>777</v>
      </c>
      <c r="B69" s="7" t="n">
        <v>3388</v>
      </c>
      <c r="C69" s="7" t="n">
        <v>2946</v>
      </c>
    </row>
    <row r="70" spans="1:3">
      <c r="A70" s="4" t="s">
        <v>779</v>
      </c>
      <c r="B70" s="4" t="s">
        <v>690</v>
      </c>
      <c r="C70" s="4" t="s">
        <v>690</v>
      </c>
    </row>
    <row r="71" spans="1:3">
      <c r="A71" s="4" t="s">
        <v>781</v>
      </c>
      <c r="B71" s="7" t="n">
        <v>3500</v>
      </c>
      <c r="C71" s="7" t="n">
        <v>2900</v>
      </c>
    </row>
    <row r="72" spans="1:3">
      <c r="A72" s="4" t="s">
        <v>807</v>
      </c>
    </row>
    <row r="73" spans="1:3">
      <c r="A73" s="3" t="s">
        <v>776</v>
      </c>
    </row>
    <row r="74" spans="1:3">
      <c r="A74" s="4" t="s">
        <v>777</v>
      </c>
      <c r="B74" s="7" t="n">
        <v>3192</v>
      </c>
      <c r="C74" s="7" t="n">
        <v>2623</v>
      </c>
    </row>
    <row r="75" spans="1:3">
      <c r="A75" s="4" t="s">
        <v>779</v>
      </c>
      <c r="B75" s="4" t="s">
        <v>808</v>
      </c>
      <c r="C75" s="4" t="s">
        <v>788</v>
      </c>
    </row>
    <row r="76" spans="1:3">
      <c r="A76" s="4" t="s">
        <v>809</v>
      </c>
    </row>
    <row r="77" spans="1:3">
      <c r="A77" s="3" t="s">
        <v>776</v>
      </c>
    </row>
    <row r="78" spans="1:3">
      <c r="A78" s="4" t="s">
        <v>777</v>
      </c>
      <c r="B78" s="7" t="n">
        <v>195</v>
      </c>
      <c r="C78" s="7" t="n">
        <v>322</v>
      </c>
    </row>
    <row r="79" spans="1:3">
      <c r="A79" s="4" t="s">
        <v>779</v>
      </c>
      <c r="B79" s="4" t="s">
        <v>810</v>
      </c>
      <c r="C79" s="4" t="s">
        <v>811</v>
      </c>
    </row>
    <row r="80" spans="1:3">
      <c r="A80" s="4" t="s">
        <v>812</v>
      </c>
    </row>
    <row r="81" spans="1:3">
      <c r="A81" s="3" t="s">
        <v>776</v>
      </c>
    </row>
    <row r="82" spans="1:3">
      <c r="A82" s="4" t="s">
        <v>777</v>
      </c>
      <c r="B82" s="7" t="n">
        <v>1</v>
      </c>
      <c r="C82" s="7" t="n">
        <v>1</v>
      </c>
    </row>
    <row r="83" spans="1:3">
      <c r="A83" s="4" t="s">
        <v>779</v>
      </c>
      <c r="B83" s="4" t="s">
        <v>813</v>
      </c>
      <c r="C83" s="4" t="s">
        <v>813</v>
      </c>
    </row>
    <row r="84" spans="1:3">
      <c r="A84" s="4" t="s">
        <v>772</v>
      </c>
    </row>
    <row r="85" spans="1:3">
      <c r="A85" s="3" t="s">
        <v>776</v>
      </c>
    </row>
    <row r="86" spans="1:3">
      <c r="A86" s="4" t="s">
        <v>777</v>
      </c>
      <c r="B86" s="7" t="n">
        <v>2708</v>
      </c>
      <c r="C86" s="7" t="n">
        <v>2276</v>
      </c>
    </row>
    <row r="87" spans="1:3">
      <c r="A87" s="4" t="s">
        <v>779</v>
      </c>
      <c r="B87" s="4" t="s">
        <v>690</v>
      </c>
      <c r="C87" s="4" t="s">
        <v>690</v>
      </c>
    </row>
    <row r="88" spans="1:3">
      <c r="A88" s="4" t="s">
        <v>781</v>
      </c>
      <c r="B88" s="7" t="n">
        <v>2800</v>
      </c>
      <c r="C88" s="7" t="n">
        <v>2300</v>
      </c>
    </row>
    <row r="89" spans="1:3">
      <c r="A89" s="4" t="s">
        <v>814</v>
      </c>
    </row>
    <row r="90" spans="1:3">
      <c r="A90" s="3" t="s">
        <v>776</v>
      </c>
    </row>
    <row r="91" spans="1:3">
      <c r="A91" s="4" t="s">
        <v>777</v>
      </c>
      <c r="B91" s="7" t="n">
        <v>2671</v>
      </c>
      <c r="C91" s="7" t="n">
        <v>2240</v>
      </c>
    </row>
    <row r="92" spans="1:3">
      <c r="A92" s="4" t="s">
        <v>779</v>
      </c>
      <c r="B92" s="4" t="s">
        <v>815</v>
      </c>
      <c r="C92" s="4" t="s">
        <v>816</v>
      </c>
    </row>
    <row r="93" spans="1:3">
      <c r="A93" s="4" t="s">
        <v>817</v>
      </c>
    </row>
    <row r="94" spans="1:3">
      <c r="A94" s="3" t="s">
        <v>776</v>
      </c>
    </row>
    <row r="95" spans="1:3">
      <c r="A95" s="4" t="s">
        <v>777</v>
      </c>
      <c r="B95" s="7" t="n">
        <v>37</v>
      </c>
      <c r="C95" s="7" t="n">
        <v>36</v>
      </c>
    </row>
    <row r="96" spans="1:3">
      <c r="A96" s="4" t="s">
        <v>779</v>
      </c>
      <c r="B96" s="4" t="s">
        <v>818</v>
      </c>
      <c r="C96" s="4" t="s">
        <v>8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0</v>
      </c>
      <c r="B1" s="2" t="s">
        <v>2</v>
      </c>
      <c r="C1" s="2" t="s">
        <v>67</v>
      </c>
      <c r="D1" s="2" t="s">
        <v>110</v>
      </c>
    </row>
    <row r="2" spans="1:4">
      <c r="A2" s="3" t="s">
        <v>821</v>
      </c>
    </row>
    <row r="3" spans="1:4">
      <c r="A3" s="4" t="s">
        <v>757</v>
      </c>
      <c r="B3" s="7" t="n">
        <v>6957</v>
      </c>
      <c r="C3" s="7" t="n">
        <v>1691</v>
      </c>
      <c r="D3" s="7" t="n">
        <v>4808</v>
      </c>
    </row>
    <row r="4" spans="1:4">
      <c r="A4" s="4" t="s">
        <v>822</v>
      </c>
      <c r="B4" s="6" t="n">
        <v>0</v>
      </c>
      <c r="C4" s="6" t="n">
        <v>0</v>
      </c>
      <c r="D4" s="6" t="n">
        <v>39</v>
      </c>
    </row>
    <row r="5" spans="1:4">
      <c r="A5" s="4" t="s">
        <v>277</v>
      </c>
      <c r="B5" s="6" t="n">
        <v>245</v>
      </c>
      <c r="C5" s="6" t="n">
        <v>264</v>
      </c>
      <c r="D5" s="6" t="n">
        <v>239</v>
      </c>
    </row>
    <row r="6" spans="1:4">
      <c r="A6" s="4" t="s">
        <v>823</v>
      </c>
      <c r="B6" s="6" t="n">
        <v>-13</v>
      </c>
      <c r="C6" s="6" t="n">
        <v>-13</v>
      </c>
      <c r="D6" s="6" t="n">
        <v>-8</v>
      </c>
    </row>
    <row r="7" spans="1:4">
      <c r="A7" s="4" t="s">
        <v>824</v>
      </c>
      <c r="B7" s="6" t="n">
        <v>7189</v>
      </c>
      <c r="C7" s="6" t="n">
        <v>1942</v>
      </c>
      <c r="D7" s="6" t="n">
        <v>5078</v>
      </c>
    </row>
    <row r="8" spans="1:4">
      <c r="A8" s="4" t="s">
        <v>825</v>
      </c>
      <c r="B8" s="6" t="n">
        <v>-2692</v>
      </c>
      <c r="C8" s="6" t="n">
        <v>-886</v>
      </c>
      <c r="D8" s="6" t="n">
        <v>-2626</v>
      </c>
    </row>
    <row r="9" spans="1:4">
      <c r="A9" s="4" t="s">
        <v>826</v>
      </c>
      <c r="B9" s="6" t="n">
        <v>-341</v>
      </c>
      <c r="C9" s="6" t="n">
        <v>-90</v>
      </c>
      <c r="D9" s="6" t="n">
        <v>-267</v>
      </c>
    </row>
    <row r="10" spans="1:4">
      <c r="A10" s="4" t="s">
        <v>824</v>
      </c>
      <c r="B10" s="6" t="n">
        <v>-3033</v>
      </c>
      <c r="C10" s="6" t="n">
        <v>-976</v>
      </c>
      <c r="D10" s="6" t="n">
        <v>-2893</v>
      </c>
    </row>
    <row r="11" spans="1:4">
      <c r="A11" s="4" t="s">
        <v>827</v>
      </c>
      <c r="B11" s="6" t="n">
        <v>-873</v>
      </c>
      <c r="C11" s="6" t="n">
        <v>-203</v>
      </c>
      <c r="D11" s="6" t="n">
        <v>-459</v>
      </c>
    </row>
    <row r="12" spans="1:4">
      <c r="A12" s="4" t="s">
        <v>828</v>
      </c>
      <c r="B12" s="7" t="n">
        <v>3283</v>
      </c>
      <c r="C12" s="7" t="n">
        <v>763</v>
      </c>
      <c r="D12" s="7" t="n">
        <v>17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7</v>
      </c>
      <c r="D2" s="2" t="s">
        <v>110</v>
      </c>
    </row>
    <row r="3" spans="1:4">
      <c r="A3" s="4" t="s">
        <v>830</v>
      </c>
      <c r="B3" s="7" t="n">
        <v>763</v>
      </c>
      <c r="C3" s="7" t="n">
        <v>1726</v>
      </c>
      <c r="D3" s="7" t="n">
        <v>1312</v>
      </c>
    </row>
    <row r="4" spans="1:4">
      <c r="A4" s="4" t="s">
        <v>831</v>
      </c>
      <c r="B4" s="6" t="n">
        <v>5247</v>
      </c>
      <c r="C4" s="6" t="n">
        <v>-3057</v>
      </c>
      <c r="D4" s="6" t="n">
        <v>2036</v>
      </c>
    </row>
    <row r="5" spans="1:4">
      <c r="A5" s="4" t="s">
        <v>832</v>
      </c>
      <c r="B5" s="6" t="n">
        <v>-1806</v>
      </c>
      <c r="C5" s="6" t="n">
        <v>1740</v>
      </c>
      <c r="D5" s="6" t="n">
        <v>-1824</v>
      </c>
    </row>
    <row r="6" spans="1:4">
      <c r="A6" s="4" t="s">
        <v>833</v>
      </c>
      <c r="B6" s="6" t="n">
        <v>-251</v>
      </c>
      <c r="C6" s="6" t="n">
        <v>177</v>
      </c>
      <c r="D6" s="6" t="n">
        <v>-51</v>
      </c>
    </row>
    <row r="7" spans="1:4">
      <c r="A7" s="4" t="s">
        <v>834</v>
      </c>
      <c r="B7" s="6" t="n">
        <v>-670</v>
      </c>
      <c r="C7" s="6" t="n">
        <v>256</v>
      </c>
      <c r="D7" s="6" t="n">
        <v>253</v>
      </c>
    </row>
    <row r="8" spans="1:4">
      <c r="A8" s="4" t="s">
        <v>835</v>
      </c>
      <c r="B8" s="6" t="n">
        <v>3283</v>
      </c>
      <c r="C8" s="6" t="n">
        <v>763</v>
      </c>
      <c r="D8" s="6" t="n">
        <v>1726</v>
      </c>
    </row>
    <row r="9" spans="1:4">
      <c r="A9" s="4" t="s">
        <v>836</v>
      </c>
      <c r="B9" s="6" t="n">
        <v>2520</v>
      </c>
      <c r="C9" s="6" t="n">
        <v>-884</v>
      </c>
      <c r="D9" s="6" t="n">
        <v>414</v>
      </c>
    </row>
    <row r="10" spans="1:4">
      <c r="A10" s="4" t="s">
        <v>178</v>
      </c>
    </row>
    <row r="11" spans="1:4">
      <c r="A11" s="4" t="s">
        <v>830</v>
      </c>
      <c r="B11" s="6" t="n">
        <v>763</v>
      </c>
      <c r="C11" s="6" t="n">
        <v>1647</v>
      </c>
      <c r="D11" s="6" t="n">
        <v>1312</v>
      </c>
    </row>
    <row r="12" spans="1:4">
      <c r="A12" s="4" t="s">
        <v>835</v>
      </c>
      <c r="C12" s="6" t="n">
        <v>763</v>
      </c>
      <c r="D12" s="6" t="n">
        <v>1647</v>
      </c>
    </row>
    <row r="13" spans="1:4">
      <c r="A13" s="4" t="s">
        <v>837</v>
      </c>
    </row>
    <row r="14" spans="1:4">
      <c r="A14" s="4" t="s">
        <v>836</v>
      </c>
      <c r="B14" s="7" t="n">
        <v>0</v>
      </c>
      <c r="C14" s="7" t="n">
        <v>-79</v>
      </c>
      <c r="D14"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38</v>
      </c>
      <c r="B1" s="2" t="s">
        <v>2</v>
      </c>
      <c r="C1" s="2" t="s">
        <v>67</v>
      </c>
    </row>
    <row r="2" spans="1:3">
      <c r="A2" s="3" t="s">
        <v>839</v>
      </c>
    </row>
    <row r="3" spans="1:3">
      <c r="A3" s="4" t="s">
        <v>840</v>
      </c>
      <c r="B3" s="7" t="n">
        <v>3074</v>
      </c>
      <c r="C3" s="7" t="n">
        <v>3646</v>
      </c>
    </row>
    <row r="4" spans="1:3">
      <c r="A4" s="4" t="s">
        <v>841</v>
      </c>
      <c r="B4" s="6" t="n">
        <v>0</v>
      </c>
      <c r="C4" s="6" t="n">
        <v>55</v>
      </c>
    </row>
    <row r="5" spans="1:3">
      <c r="A5" s="4" t="s">
        <v>842</v>
      </c>
      <c r="B5" s="6" t="n">
        <v>3174</v>
      </c>
      <c r="C5" s="6" t="n">
        <v>3658</v>
      </c>
    </row>
    <row r="6" spans="1:3">
      <c r="A6" s="4" t="s">
        <v>843</v>
      </c>
    </row>
    <row r="7" spans="1:3">
      <c r="A7" s="3" t="s">
        <v>839</v>
      </c>
    </row>
    <row r="8" spans="1:3">
      <c r="A8" s="4" t="s">
        <v>844</v>
      </c>
      <c r="B8" s="6" t="n">
        <v>2031</v>
      </c>
      <c r="C8" s="6" t="n">
        <v>3056</v>
      </c>
    </row>
    <row r="9" spans="1:3">
      <c r="A9" s="4" t="s">
        <v>845</v>
      </c>
    </row>
    <row r="10" spans="1:3">
      <c r="A10" s="3" t="s">
        <v>839</v>
      </c>
    </row>
    <row r="11" spans="1:3">
      <c r="A11" s="4" t="s">
        <v>844</v>
      </c>
      <c r="B11" s="7" t="n">
        <v>2996</v>
      </c>
      <c r="C11" s="7" t="n">
        <v>36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67</v>
      </c>
    </row>
    <row r="2" spans="1:3">
      <c r="A2" s="3" t="s">
        <v>839</v>
      </c>
    </row>
    <row r="3" spans="1:3">
      <c r="A3" s="4" t="s">
        <v>840</v>
      </c>
      <c r="B3" s="7" t="n">
        <v>3074</v>
      </c>
      <c r="C3" s="7" t="n">
        <v>3646</v>
      </c>
    </row>
    <row r="4" spans="1:3">
      <c r="A4" s="4" t="s">
        <v>733</v>
      </c>
    </row>
    <row r="5" spans="1:3">
      <c r="A5" s="3" t="s">
        <v>839</v>
      </c>
    </row>
    <row r="6" spans="1:3">
      <c r="A6" s="4" t="s">
        <v>840</v>
      </c>
      <c r="B6" s="6" t="n">
        <v>3074</v>
      </c>
      <c r="C6" s="6" t="n">
        <v>3646</v>
      </c>
    </row>
    <row r="7" spans="1:3">
      <c r="A7" s="4" t="s">
        <v>847</v>
      </c>
    </row>
    <row r="8" spans="1:3">
      <c r="A8" s="3" t="s">
        <v>839</v>
      </c>
    </row>
    <row r="9" spans="1:3">
      <c r="A9" s="4" t="s">
        <v>840</v>
      </c>
      <c r="B9" s="6" t="n">
        <v>1279</v>
      </c>
      <c r="C9" s="6" t="n">
        <v>1474</v>
      </c>
    </row>
    <row r="10" spans="1:3">
      <c r="A10" s="4" t="s">
        <v>848</v>
      </c>
    </row>
    <row r="11" spans="1:3">
      <c r="A11" s="3" t="s">
        <v>839</v>
      </c>
    </row>
    <row r="12" spans="1:3">
      <c r="A12" s="4" t="s">
        <v>840</v>
      </c>
      <c r="B12" s="6" t="n">
        <v>1094</v>
      </c>
      <c r="C12" s="6" t="n">
        <v>1823</v>
      </c>
    </row>
    <row r="13" spans="1:3">
      <c r="A13" s="4" t="s">
        <v>849</v>
      </c>
    </row>
    <row r="14" spans="1:3">
      <c r="A14" s="3" t="s">
        <v>839</v>
      </c>
    </row>
    <row r="15" spans="1:3">
      <c r="A15" s="4" t="s">
        <v>840</v>
      </c>
      <c r="B15" s="7" t="n">
        <v>701</v>
      </c>
      <c r="C15" s="7" t="n">
        <v>34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67</v>
      </c>
    </row>
    <row r="2" spans="1:3">
      <c r="A2" s="3" t="s">
        <v>275</v>
      </c>
    </row>
    <row r="3" spans="1:3">
      <c r="A3" s="4" t="s">
        <v>851</v>
      </c>
      <c r="B3" s="7" t="n">
        <v>9349</v>
      </c>
      <c r="C3" s="7" t="n">
        <v>8176</v>
      </c>
    </row>
    <row r="4" spans="1:3">
      <c r="A4" s="4" t="s">
        <v>852</v>
      </c>
      <c r="B4" s="6" t="n">
        <v>4561</v>
      </c>
      <c r="C4" s="6" t="n">
        <v>3455</v>
      </c>
    </row>
    <row r="5" spans="1:3">
      <c r="A5" s="4" t="s">
        <v>853</v>
      </c>
      <c r="B5" s="6" t="n">
        <v>3641</v>
      </c>
      <c r="C5" s="6" t="n">
        <v>3341</v>
      </c>
    </row>
    <row r="6" spans="1:3">
      <c r="A6" s="4" t="s">
        <v>854</v>
      </c>
      <c r="B6" s="7" t="n">
        <v>17551</v>
      </c>
      <c r="C6" s="7" t="n">
        <v>149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55</v>
      </c>
      <c r="B1" s="2" t="s">
        <v>2</v>
      </c>
      <c r="C1" s="2" t="s">
        <v>67</v>
      </c>
    </row>
    <row r="2" spans="1:3">
      <c r="A2" s="3" t="s">
        <v>856</v>
      </c>
    </row>
    <row r="3" spans="1:3">
      <c r="A3" s="4" t="s">
        <v>857</v>
      </c>
      <c r="B3" s="7" t="n">
        <v>15001</v>
      </c>
      <c r="C3" s="7" t="n">
        <v>14855</v>
      </c>
    </row>
    <row r="4" spans="1:3">
      <c r="A4" s="4" t="s">
        <v>858</v>
      </c>
      <c r="B4" s="6" t="n">
        <v>15534</v>
      </c>
      <c r="C4" s="6" t="n">
        <v>16244</v>
      </c>
    </row>
    <row r="5" spans="1:3">
      <c r="A5" s="4" t="s">
        <v>757</v>
      </c>
    </row>
    <row r="6" spans="1:3">
      <c r="A6" s="3" t="s">
        <v>856</v>
      </c>
    </row>
    <row r="7" spans="1:3">
      <c r="A7" s="4" t="s">
        <v>857</v>
      </c>
      <c r="B7" s="6" t="n">
        <v>13094</v>
      </c>
      <c r="C7" s="6" t="n">
        <v>13099</v>
      </c>
    </row>
    <row r="8" spans="1:3">
      <c r="A8" s="4" t="s">
        <v>858</v>
      </c>
      <c r="B8" s="6" t="n">
        <v>12454</v>
      </c>
      <c r="C8" s="6" t="n">
        <v>13099</v>
      </c>
    </row>
    <row r="9" spans="1:3">
      <c r="A9" s="4" t="s">
        <v>859</v>
      </c>
    </row>
    <row r="10" spans="1:3">
      <c r="A10" s="3" t="s">
        <v>856</v>
      </c>
    </row>
    <row r="11" spans="1:3">
      <c r="A11" s="4" t="s">
        <v>857</v>
      </c>
      <c r="B11" s="6" t="n">
        <v>1907</v>
      </c>
      <c r="C11" s="6" t="n">
        <v>1756</v>
      </c>
    </row>
    <row r="12" spans="1:3">
      <c r="A12" s="4" t="s">
        <v>858</v>
      </c>
      <c r="B12" s="7" t="n">
        <v>3080</v>
      </c>
      <c r="C12" s="7" t="n">
        <v>31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60</v>
      </c>
      <c r="B1" s="2" t="s">
        <v>1</v>
      </c>
    </row>
    <row r="2" spans="1:4">
      <c r="B2" s="2" t="s">
        <v>2</v>
      </c>
      <c r="C2" s="2" t="s">
        <v>67</v>
      </c>
      <c r="D2" s="2" t="s">
        <v>110</v>
      </c>
    </row>
    <row r="3" spans="1:4">
      <c r="A3" s="3" t="s">
        <v>861</v>
      </c>
    </row>
    <row r="4" spans="1:4">
      <c r="A4" s="4" t="s">
        <v>862</v>
      </c>
      <c r="B4" s="7" t="n">
        <v>3782</v>
      </c>
      <c r="C4" s="7" t="n">
        <v>3534</v>
      </c>
      <c r="D4" s="7" t="n">
        <v>3256</v>
      </c>
    </row>
    <row r="5" spans="1:4">
      <c r="A5" s="4" t="s">
        <v>863</v>
      </c>
      <c r="B5" s="6" t="n">
        <v>203</v>
      </c>
      <c r="C5" s="6" t="n">
        <v>196</v>
      </c>
      <c r="D5" s="6" t="n">
        <v>178</v>
      </c>
    </row>
    <row r="6" spans="1:4">
      <c r="A6" s="4" t="s">
        <v>133</v>
      </c>
      <c r="B6" s="6" t="n">
        <v>3579</v>
      </c>
      <c r="C6" s="6" t="n">
        <v>3338</v>
      </c>
      <c r="D6" s="6" t="n">
        <v>3078</v>
      </c>
    </row>
    <row r="7" spans="1:4">
      <c r="A7" s="4" t="s">
        <v>757</v>
      </c>
    </row>
    <row r="8" spans="1:4">
      <c r="A8" s="3" t="s">
        <v>861</v>
      </c>
    </row>
    <row r="9" spans="1:4">
      <c r="A9" s="4" t="s">
        <v>862</v>
      </c>
      <c r="B9" s="6" t="n">
        <v>2673</v>
      </c>
      <c r="C9" s="6" t="n">
        <v>2565</v>
      </c>
      <c r="D9" s="6" t="n">
        <v>2420</v>
      </c>
    </row>
    <row r="10" spans="1:4">
      <c r="A10" s="4" t="s">
        <v>822</v>
      </c>
    </row>
    <row r="11" spans="1:4">
      <c r="A11" s="3" t="s">
        <v>861</v>
      </c>
    </row>
    <row r="12" spans="1:4">
      <c r="A12" s="4" t="s">
        <v>862</v>
      </c>
      <c r="B12" s="6" t="n">
        <v>8</v>
      </c>
      <c r="C12" s="6" t="n">
        <v>7</v>
      </c>
      <c r="D12" s="6" t="n">
        <v>9</v>
      </c>
    </row>
    <row r="13" spans="1:4">
      <c r="A13" s="4" t="s">
        <v>864</v>
      </c>
    </row>
    <row r="14" spans="1:4">
      <c r="A14" s="3" t="s">
        <v>861</v>
      </c>
    </row>
    <row r="15" spans="1:4">
      <c r="A15" s="4" t="s">
        <v>862</v>
      </c>
      <c r="B15" s="6" t="n">
        <v>680</v>
      </c>
      <c r="C15" s="6" t="n">
        <v>543</v>
      </c>
      <c r="D15" s="6" t="n">
        <v>454</v>
      </c>
    </row>
    <row r="16" spans="1:4">
      <c r="A16" s="4" t="s">
        <v>72</v>
      </c>
    </row>
    <row r="17" spans="1:4">
      <c r="A17" s="3" t="s">
        <v>861</v>
      </c>
    </row>
    <row r="18" spans="1:4">
      <c r="A18" s="4" t="s">
        <v>862</v>
      </c>
      <c r="B18" s="6" t="n">
        <v>67</v>
      </c>
      <c r="C18" s="6" t="n">
        <v>85</v>
      </c>
      <c r="D18" s="6" t="n">
        <v>73</v>
      </c>
    </row>
    <row r="19" spans="1:4">
      <c r="A19" s="4" t="s">
        <v>859</v>
      </c>
    </row>
    <row r="20" spans="1:4">
      <c r="A20" s="3" t="s">
        <v>861</v>
      </c>
    </row>
    <row r="21" spans="1:4">
      <c r="A21" s="4" t="s">
        <v>862</v>
      </c>
      <c r="B21" s="6" t="n">
        <v>220</v>
      </c>
      <c r="C21" s="6" t="n">
        <v>258</v>
      </c>
      <c r="D21" s="6" t="n">
        <v>237</v>
      </c>
    </row>
    <row r="22" spans="1:4">
      <c r="A22" s="4" t="s">
        <v>865</v>
      </c>
    </row>
    <row r="23" spans="1:4">
      <c r="A23" s="3" t="s">
        <v>861</v>
      </c>
    </row>
    <row r="24" spans="1:4">
      <c r="A24" s="4" t="s">
        <v>862</v>
      </c>
      <c r="B24" s="6" t="n">
        <v>93</v>
      </c>
      <c r="C24" s="6" t="n">
        <v>35</v>
      </c>
      <c r="D24" s="6" t="n">
        <v>35</v>
      </c>
    </row>
    <row r="25" spans="1:4">
      <c r="A25" s="4" t="s">
        <v>823</v>
      </c>
    </row>
    <row r="26" spans="1:4">
      <c r="A26" s="3" t="s">
        <v>861</v>
      </c>
    </row>
    <row r="27" spans="1:4">
      <c r="A27" s="4" t="s">
        <v>862</v>
      </c>
      <c r="B27" s="7" t="n">
        <v>41</v>
      </c>
      <c r="C27" s="7" t="n">
        <v>41</v>
      </c>
      <c r="D27" s="7" t="n">
        <v>2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67</v>
      </c>
      <c r="D2" s="2" t="s">
        <v>110</v>
      </c>
    </row>
    <row r="3" spans="1:4">
      <c r="A3" s="3" t="s">
        <v>275</v>
      </c>
    </row>
    <row r="4" spans="1:4">
      <c r="A4" s="4" t="s">
        <v>867</v>
      </c>
      <c r="B4" s="7" t="n">
        <v>106</v>
      </c>
      <c r="C4" s="7" t="n">
        <v>-180</v>
      </c>
      <c r="D4" s="7" t="n">
        <v>-26</v>
      </c>
    </row>
    <row r="5" spans="1:4">
      <c r="A5" s="4" t="s">
        <v>868</v>
      </c>
      <c r="B5" s="6" t="n">
        <v>17</v>
      </c>
      <c r="C5" s="6" t="n">
        <v>-16</v>
      </c>
      <c r="D5" s="6" t="n">
        <v>22</v>
      </c>
    </row>
    <row r="6" spans="1:4">
      <c r="A6" s="4" t="s">
        <v>869</v>
      </c>
      <c r="B6" s="6" t="n">
        <v>-10</v>
      </c>
      <c r="C6" s="6" t="n">
        <v>-13</v>
      </c>
      <c r="D6" s="6" t="n">
        <v>-9</v>
      </c>
    </row>
    <row r="7" spans="1:4">
      <c r="A7" s="4" t="s">
        <v>870</v>
      </c>
      <c r="B7" s="6" t="n">
        <v>7</v>
      </c>
      <c r="C7" s="6" t="n">
        <v>40</v>
      </c>
      <c r="D7" s="6" t="n">
        <v>-7</v>
      </c>
    </row>
    <row r="8" spans="1:4">
      <c r="A8" s="4" t="s">
        <v>871</v>
      </c>
      <c r="B8" s="6" t="n">
        <v>-8</v>
      </c>
      <c r="C8" s="6" t="n">
        <v>-38</v>
      </c>
      <c r="D8" s="6" t="n">
        <v>-8</v>
      </c>
    </row>
    <row r="9" spans="1:4">
      <c r="A9" s="4" t="s">
        <v>135</v>
      </c>
      <c r="B9" s="7" t="n">
        <v>112</v>
      </c>
      <c r="C9" s="7" t="n">
        <v>-207</v>
      </c>
      <c r="D9" s="7" t="n">
        <v>-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67</v>
      </c>
      <c r="D2" s="2" t="s">
        <v>110</v>
      </c>
    </row>
    <row r="3" spans="1:4">
      <c r="A3" s="3" t="s">
        <v>724</v>
      </c>
    </row>
    <row r="4" spans="1:4">
      <c r="A4" s="4" t="s">
        <v>873</v>
      </c>
      <c r="B4" s="7" t="n">
        <v>9259</v>
      </c>
      <c r="C4" s="7" t="n">
        <v>11251</v>
      </c>
      <c r="D4" s="7" t="n">
        <v>12665</v>
      </c>
    </row>
    <row r="5" spans="1:4">
      <c r="A5" s="4" t="s">
        <v>874</v>
      </c>
      <c r="B5" s="6" t="n">
        <v>257</v>
      </c>
      <c r="C5" s="6" t="n">
        <v>102</v>
      </c>
      <c r="D5" s="6" t="n">
        <v>59</v>
      </c>
    </row>
    <row r="6" spans="1:4">
      <c r="A6" s="4" t="s">
        <v>875</v>
      </c>
      <c r="B6" s="6" t="n">
        <v>-151</v>
      </c>
      <c r="C6" s="6" t="n">
        <v>-282</v>
      </c>
      <c r="D6" s="6" t="n">
        <v>-85</v>
      </c>
    </row>
    <row r="7" spans="1:4">
      <c r="A7" s="4" t="s">
        <v>135</v>
      </c>
      <c r="B7" s="7" t="n">
        <v>106</v>
      </c>
      <c r="C7" s="7" t="n">
        <v>-180</v>
      </c>
      <c r="D7" s="7" t="n">
        <v>-2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67</v>
      </c>
    </row>
    <row r="2" spans="1:3">
      <c r="A2" s="3" t="s">
        <v>724</v>
      </c>
    </row>
    <row r="3" spans="1:3">
      <c r="A3" s="4" t="s">
        <v>729</v>
      </c>
      <c r="B3" s="7" t="n">
        <v>71036</v>
      </c>
      <c r="C3" s="7" t="n">
        <v>62608</v>
      </c>
    </row>
    <row r="4" spans="1:3">
      <c r="A4" s="4" t="s">
        <v>877</v>
      </c>
    </row>
    <row r="5" spans="1:3">
      <c r="A5" s="3" t="s">
        <v>724</v>
      </c>
    </row>
    <row r="6" spans="1:3">
      <c r="A6" s="4" t="s">
        <v>729</v>
      </c>
      <c r="B6" s="7" t="n">
        <v>0</v>
      </c>
      <c r="C6" s="7" t="n">
        <v>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8</v>
      </c>
      <c r="B1" s="2" t="s">
        <v>1</v>
      </c>
    </row>
    <row r="2" spans="1:4">
      <c r="B2" s="2" t="s">
        <v>638</v>
      </c>
      <c r="C2" s="2" t="s">
        <v>750</v>
      </c>
      <c r="D2" s="2" t="s">
        <v>879</v>
      </c>
    </row>
    <row r="3" spans="1:4">
      <c r="A3" s="3" t="s">
        <v>724</v>
      </c>
    </row>
    <row r="4" spans="1:4">
      <c r="A4" s="4" t="s">
        <v>880</v>
      </c>
      <c r="B4" s="7" t="n">
        <v>3209</v>
      </c>
      <c r="C4" s="7" t="n">
        <v>-1165</v>
      </c>
      <c r="D4" s="7" t="n">
        <v>336</v>
      </c>
    </row>
    <row r="5" spans="1:4">
      <c r="A5" s="4" t="s">
        <v>881</v>
      </c>
      <c r="B5" s="4" t="s">
        <v>882</v>
      </c>
    </row>
    <row r="6" spans="1:4">
      <c r="A6" s="4" t="s">
        <v>757</v>
      </c>
    </row>
    <row r="7" spans="1:4">
      <c r="A7" s="3" t="s">
        <v>724</v>
      </c>
    </row>
    <row r="8" spans="1:4">
      <c r="A8" s="4" t="s">
        <v>880</v>
      </c>
      <c r="B8" s="7" t="n">
        <v>1200</v>
      </c>
    </row>
    <row r="9" spans="1:4">
      <c r="A9" s="4" t="s">
        <v>883</v>
      </c>
      <c r="B9" s="6" t="n">
        <v>179</v>
      </c>
    </row>
    <row r="10" spans="1:4">
      <c r="A10" s="4" t="s">
        <v>884</v>
      </c>
    </row>
    <row r="11" spans="1:4">
      <c r="A11" s="3" t="s">
        <v>724</v>
      </c>
    </row>
    <row r="12" spans="1:4">
      <c r="A12" s="4" t="s">
        <v>883</v>
      </c>
      <c r="B12" s="7" t="n">
        <v>10</v>
      </c>
    </row>
    <row r="13" spans="1:4">
      <c r="A13" s="4" t="s">
        <v>885</v>
      </c>
      <c r="B13" s="6" t="n">
        <v>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67</v>
      </c>
    </row>
    <row r="3" spans="1:3">
      <c r="A3" s="3" t="s">
        <v>887</v>
      </c>
    </row>
    <row r="4" spans="1:3">
      <c r="A4" s="4" t="s">
        <v>888</v>
      </c>
      <c r="B4" s="7" t="n">
        <v>962</v>
      </c>
      <c r="C4" s="7" t="n">
        <v>1900</v>
      </c>
    </row>
    <row r="5" spans="1:3">
      <c r="A5" s="4" t="s">
        <v>889</v>
      </c>
    </row>
    <row r="6" spans="1:3">
      <c r="A6" s="3" t="s">
        <v>887</v>
      </c>
    </row>
    <row r="7" spans="1:3">
      <c r="A7" s="4" t="s">
        <v>779</v>
      </c>
      <c r="B7" s="4" t="s">
        <v>780</v>
      </c>
      <c r="C7" s="4" t="s">
        <v>780</v>
      </c>
    </row>
    <row r="8" spans="1:3">
      <c r="A8" s="4" t="s">
        <v>890</v>
      </c>
    </row>
    <row r="9" spans="1:3">
      <c r="A9" s="3" t="s">
        <v>887</v>
      </c>
    </row>
    <row r="10" spans="1:3">
      <c r="A10" s="4" t="s">
        <v>781</v>
      </c>
      <c r="B10" s="7" t="n">
        <v>10159</v>
      </c>
      <c r="C10" s="7" t="n">
        <v>8611</v>
      </c>
    </row>
    <row r="11" spans="1:3">
      <c r="A11" s="4" t="s">
        <v>891</v>
      </c>
      <c r="B11" s="6" t="n">
        <v>0</v>
      </c>
      <c r="C11" s="6" t="n">
        <v>0</v>
      </c>
    </row>
    <row r="12" spans="1:3">
      <c r="A12" s="4" t="s">
        <v>892</v>
      </c>
      <c r="B12" s="6" t="n">
        <v>0</v>
      </c>
      <c r="C12" s="6" t="n">
        <v>0</v>
      </c>
    </row>
    <row r="13" spans="1:3">
      <c r="A13" s="4" t="s">
        <v>893</v>
      </c>
    </row>
    <row r="14" spans="1:3">
      <c r="A14" s="3" t="s">
        <v>887</v>
      </c>
    </row>
    <row r="15" spans="1:3">
      <c r="A15" s="4" t="s">
        <v>781</v>
      </c>
      <c r="B15" s="6" t="n">
        <v>3500</v>
      </c>
      <c r="C15" s="6" t="n">
        <v>2900</v>
      </c>
    </row>
    <row r="16" spans="1:3">
      <c r="A16" s="4" t="s">
        <v>891</v>
      </c>
      <c r="B16" s="6" t="n">
        <v>21</v>
      </c>
    </row>
    <row r="17" spans="1:3">
      <c r="A17" s="4" t="s">
        <v>892</v>
      </c>
      <c r="B17" s="6" t="n">
        <v>21</v>
      </c>
      <c r="C17" s="6" t="n">
        <v>0</v>
      </c>
    </row>
    <row r="18" spans="1:3">
      <c r="A18" s="4" t="s">
        <v>894</v>
      </c>
    </row>
    <row r="19" spans="1:3">
      <c r="A19" s="3" t="s">
        <v>887</v>
      </c>
    </row>
    <row r="20" spans="1:3">
      <c r="A20" s="4" t="s">
        <v>891</v>
      </c>
      <c r="C20" s="6" t="n">
        <v>1</v>
      </c>
    </row>
    <row r="21" spans="1:3">
      <c r="A21" s="4" t="s">
        <v>895</v>
      </c>
    </row>
    <row r="22" spans="1:3">
      <c r="A22" s="3" t="s">
        <v>887</v>
      </c>
    </row>
    <row r="23" spans="1:3">
      <c r="A23" s="4" t="s">
        <v>781</v>
      </c>
      <c r="B23" s="7" t="n">
        <v>2800</v>
      </c>
      <c r="C23" s="7" t="n">
        <v>2300</v>
      </c>
    </row>
    <row r="24" spans="1:3">
      <c r="A24" s="4" t="s">
        <v>779</v>
      </c>
      <c r="B24" s="4" t="s">
        <v>690</v>
      </c>
      <c r="C24" s="4" t="s">
        <v>690</v>
      </c>
    </row>
    <row r="25" spans="1:3">
      <c r="A25" s="4" t="s">
        <v>891</v>
      </c>
      <c r="B25" s="7" t="n">
        <v>37</v>
      </c>
      <c r="C25" s="7" t="n">
        <v>36</v>
      </c>
    </row>
    <row r="26" spans="1:3">
      <c r="A26" s="4" t="s">
        <v>892</v>
      </c>
      <c r="B26" s="7" t="n">
        <v>37</v>
      </c>
      <c r="C26" s="7" t="n">
        <v>36</v>
      </c>
    </row>
    <row r="27" spans="1:3">
      <c r="A27" s="4" t="s">
        <v>896</v>
      </c>
    </row>
    <row r="28" spans="1:3">
      <c r="A28" s="3" t="s">
        <v>887</v>
      </c>
    </row>
    <row r="29" spans="1:3">
      <c r="A29" s="4" t="s">
        <v>779</v>
      </c>
      <c r="B29" s="4" t="s">
        <v>815</v>
      </c>
      <c r="C29" s="4" t="s">
        <v>81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897</v>
      </c>
      <c r="B1" s="2" t="s">
        <v>2</v>
      </c>
    </row>
    <row r="2" spans="1:2">
      <c r="A2" s="4" t="s">
        <v>898</v>
      </c>
    </row>
    <row r="3" spans="1:2">
      <c r="A3" s="3" t="s">
        <v>899</v>
      </c>
    </row>
    <row r="4" spans="1:2">
      <c r="A4" s="4" t="s">
        <v>900</v>
      </c>
      <c r="B4" s="4" t="s">
        <v>6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638</v>
      </c>
    </row>
    <row r="2" spans="1:2">
      <c r="A2" s="4" t="s">
        <v>902</v>
      </c>
    </row>
    <row r="3" spans="1:2">
      <c r="A3" s="3" t="s">
        <v>839</v>
      </c>
    </row>
    <row r="4" spans="1:2">
      <c r="A4" s="4" t="s">
        <v>903</v>
      </c>
      <c r="B4" s="4" t="s">
        <v>904</v>
      </c>
    </row>
    <row r="5" spans="1:2">
      <c r="A5" s="4" t="s">
        <v>845</v>
      </c>
    </row>
    <row r="6" spans="1:2">
      <c r="A6" s="3" t="s">
        <v>839</v>
      </c>
    </row>
    <row r="7" spans="1:2">
      <c r="A7" s="4" t="s">
        <v>905</v>
      </c>
      <c r="B7" s="5" t="n">
        <v>1.2</v>
      </c>
    </row>
    <row r="8" spans="1:2">
      <c r="A8" s="4" t="s">
        <v>906</v>
      </c>
    </row>
    <row r="9" spans="1:2">
      <c r="A9" s="3" t="s">
        <v>839</v>
      </c>
    </row>
    <row r="10" spans="1:2">
      <c r="A10" s="4" t="s">
        <v>907</v>
      </c>
      <c r="B10" s="4" t="s">
        <v>69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67</v>
      </c>
    </row>
    <row r="2" spans="1:3">
      <c r="A2" s="4" t="s">
        <v>851</v>
      </c>
      <c r="B2" s="7" t="n">
        <v>9349</v>
      </c>
      <c r="C2" s="7" t="n">
        <v>8176</v>
      </c>
    </row>
    <row r="3" spans="1:3">
      <c r="A3" s="4" t="s">
        <v>852</v>
      </c>
      <c r="B3" s="6" t="n">
        <v>4561</v>
      </c>
      <c r="C3" s="6" t="n">
        <v>3455</v>
      </c>
    </row>
    <row r="4" spans="1:3">
      <c r="A4" s="4" t="s">
        <v>909</v>
      </c>
    </row>
    <row r="5" spans="1:3">
      <c r="A5" s="4" t="s">
        <v>851</v>
      </c>
      <c r="B5" s="6" t="n">
        <v>69</v>
      </c>
      <c r="C5" s="6" t="n">
        <v>55</v>
      </c>
    </row>
    <row r="6" spans="1:3">
      <c r="A6" s="4" t="s">
        <v>910</v>
      </c>
    </row>
    <row r="7" spans="1:3">
      <c r="A7" s="4" t="s">
        <v>852</v>
      </c>
      <c r="B7" s="7" t="n">
        <v>124</v>
      </c>
      <c r="C7" s="7" t="n">
        <v>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67</v>
      </c>
    </row>
    <row r="3" spans="1:3">
      <c r="A3" s="3" t="s">
        <v>912</v>
      </c>
    </row>
    <row r="4" spans="1:3">
      <c r="A4" s="4" t="s">
        <v>913</v>
      </c>
      <c r="B4" s="7" t="n">
        <v>952</v>
      </c>
      <c r="C4" s="7" t="n">
        <v>1100</v>
      </c>
    </row>
    <row r="5" spans="1:3">
      <c r="A5" s="4" t="s">
        <v>760</v>
      </c>
      <c r="B5" s="6" t="n">
        <v>779</v>
      </c>
      <c r="C5" s="6" t="n">
        <v>881</v>
      </c>
    </row>
    <row r="6" spans="1:3">
      <c r="A6" s="4" t="s">
        <v>914</v>
      </c>
      <c r="B6" s="7" t="n">
        <v>46</v>
      </c>
      <c r="C6" s="7" t="n">
        <v>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5</v>
      </c>
      <c r="B1" s="2" t="s">
        <v>1</v>
      </c>
    </row>
    <row r="2" spans="1:5">
      <c r="B2" s="2" t="s">
        <v>2</v>
      </c>
      <c r="C2" s="2" t="s">
        <v>67</v>
      </c>
      <c r="D2" s="2" t="s">
        <v>110</v>
      </c>
      <c r="E2" s="2" t="s">
        <v>916</v>
      </c>
    </row>
    <row r="3" spans="1:5">
      <c r="A3" s="3" t="s">
        <v>275</v>
      </c>
    </row>
    <row r="4" spans="1:5">
      <c r="A4" s="4" t="s">
        <v>917</v>
      </c>
      <c r="B4" s="7" t="n">
        <v>2400</v>
      </c>
      <c r="E4" s="7" t="n">
        <v>89</v>
      </c>
    </row>
    <row r="5" spans="1:5">
      <c r="A5" s="4" t="s">
        <v>918</v>
      </c>
      <c r="B5" s="7" t="n">
        <v>1500</v>
      </c>
    </row>
    <row r="6" spans="1:5">
      <c r="A6" s="4" t="s">
        <v>919</v>
      </c>
      <c r="B6" s="4" t="s">
        <v>920</v>
      </c>
    </row>
    <row r="7" spans="1:5">
      <c r="A7" s="4" t="s">
        <v>921</v>
      </c>
      <c r="B7" s="7" t="n">
        <v>404000</v>
      </c>
      <c r="C7" s="7" t="n">
        <v>344900</v>
      </c>
    </row>
    <row r="8" spans="1:5">
      <c r="A8" s="4" t="s">
        <v>922</v>
      </c>
      <c r="B8" s="6" t="n">
        <v>52800</v>
      </c>
      <c r="C8" s="6" t="n">
        <v>30200</v>
      </c>
    </row>
    <row r="9" spans="1:5">
      <c r="A9" s="4" t="s">
        <v>923</v>
      </c>
      <c r="B9" s="7" t="n">
        <v>33300</v>
      </c>
      <c r="C9" s="7" t="n">
        <v>33300</v>
      </c>
      <c r="D9" s="7" t="n">
        <v>364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24</v>
      </c>
      <c r="B1" s="2" t="s">
        <v>2</v>
      </c>
      <c r="C1" s="2" t="s">
        <v>67</v>
      </c>
    </row>
    <row r="2" spans="1:3">
      <c r="A2" s="3" t="s">
        <v>275</v>
      </c>
    </row>
    <row r="3" spans="1:3">
      <c r="A3" s="4" t="s">
        <v>925</v>
      </c>
      <c r="B3" s="6" t="n">
        <v>0</v>
      </c>
      <c r="C3"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67</v>
      </c>
      <c r="D2" s="2" t="s">
        <v>110</v>
      </c>
    </row>
    <row r="3" spans="1:4">
      <c r="A3" s="3" t="s">
        <v>861</v>
      </c>
    </row>
    <row r="4" spans="1:4">
      <c r="A4" s="4" t="s">
        <v>133</v>
      </c>
      <c r="B4" s="7" t="n">
        <v>3579</v>
      </c>
      <c r="C4" s="7" t="n">
        <v>3338</v>
      </c>
      <c r="D4" s="7" t="n">
        <v>3078</v>
      </c>
    </row>
    <row r="5" spans="1:4">
      <c r="A5" s="4" t="s">
        <v>927</v>
      </c>
    </row>
    <row r="6" spans="1:4">
      <c r="A6" s="3" t="s">
        <v>861</v>
      </c>
    </row>
    <row r="7" spans="1:4">
      <c r="A7" s="4" t="s">
        <v>133</v>
      </c>
      <c r="B7" s="7" t="n">
        <v>181</v>
      </c>
      <c r="C7" s="7" t="n">
        <v>211</v>
      </c>
      <c r="D7" s="7" t="n">
        <v>18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8</v>
      </c>
      <c r="B1" s="2" t="s">
        <v>123</v>
      </c>
      <c r="C1" s="2" t="s">
        <v>1</v>
      </c>
    </row>
    <row r="2" spans="1:5">
      <c r="B2" s="2" t="s">
        <v>916</v>
      </c>
      <c r="C2" s="2" t="s">
        <v>67</v>
      </c>
      <c r="D2" s="2" t="s">
        <v>110</v>
      </c>
      <c r="E2" s="2" t="s">
        <v>2</v>
      </c>
    </row>
    <row r="3" spans="1:5">
      <c r="A3" s="3" t="s">
        <v>929</v>
      </c>
    </row>
    <row r="4" spans="1:5">
      <c r="A4" s="4" t="s">
        <v>930</v>
      </c>
      <c r="B4" s="7" t="n">
        <v>89</v>
      </c>
      <c r="E4" s="7" t="n">
        <v>2400</v>
      </c>
    </row>
    <row r="5" spans="1:5">
      <c r="A5" s="4" t="s">
        <v>931</v>
      </c>
      <c r="B5" s="6" t="n">
        <v>286</v>
      </c>
    </row>
    <row r="6" spans="1:5">
      <c r="A6" s="4" t="s">
        <v>932</v>
      </c>
      <c r="B6" s="7" t="n">
        <v>202</v>
      </c>
    </row>
    <row r="7" spans="1:5">
      <c r="A7" s="4" t="s">
        <v>933</v>
      </c>
      <c r="C7" s="7" t="n">
        <v>186</v>
      </c>
      <c r="D7" s="7" t="n">
        <v>390</v>
      </c>
    </row>
    <row r="8" spans="1:5">
      <c r="A8" s="4" t="s">
        <v>934</v>
      </c>
    </row>
    <row r="9" spans="1:5">
      <c r="A9" s="3" t="s">
        <v>929</v>
      </c>
    </row>
    <row r="10" spans="1:5">
      <c r="A10" s="4" t="s">
        <v>935</v>
      </c>
      <c r="D10" s="6" t="n">
        <v>292</v>
      </c>
    </row>
    <row r="11" spans="1:5">
      <c r="A11" s="4" t="s">
        <v>936</v>
      </c>
      <c r="D11" s="6" t="n">
        <v>294</v>
      </c>
    </row>
    <row r="12" spans="1:5">
      <c r="A12" s="4" t="s">
        <v>937</v>
      </c>
      <c r="D12" s="6" t="n">
        <v>-2</v>
      </c>
    </row>
    <row r="13" spans="1:5">
      <c r="A13" s="4" t="s">
        <v>938</v>
      </c>
    </row>
    <row r="14" spans="1:5">
      <c r="A14" s="3" t="s">
        <v>929</v>
      </c>
    </row>
    <row r="15" spans="1:5">
      <c r="A15" s="4" t="s">
        <v>933</v>
      </c>
      <c r="C15" s="7" t="n">
        <v>50</v>
      </c>
      <c r="D15" s="7" t="n">
        <v>95</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67</v>
      </c>
    </row>
    <row r="2" spans="1:3">
      <c r="A2" s="3" t="s">
        <v>940</v>
      </c>
    </row>
    <row r="3" spans="1:3">
      <c r="A3" s="4" t="s">
        <v>941</v>
      </c>
      <c r="B3" s="7" t="n">
        <v>113472</v>
      </c>
      <c r="C3" s="7" t="n">
        <v>92773</v>
      </c>
    </row>
    <row r="4" spans="1:3">
      <c r="A4" s="4" t="s">
        <v>942</v>
      </c>
      <c r="B4" s="6" t="n">
        <v>3238</v>
      </c>
      <c r="C4" s="6" t="n">
        <v>3006</v>
      </c>
    </row>
    <row r="5" spans="1:3">
      <c r="A5" s="4" t="s">
        <v>943</v>
      </c>
      <c r="B5" s="6" t="n">
        <v>6785</v>
      </c>
      <c r="C5" s="6" t="n">
        <v>4338</v>
      </c>
    </row>
    <row r="6" spans="1:3">
      <c r="A6" s="4" t="s">
        <v>944</v>
      </c>
      <c r="B6" s="6" t="n">
        <v>217</v>
      </c>
      <c r="C6" s="6" t="n">
        <v>228</v>
      </c>
    </row>
    <row r="7" spans="1:3">
      <c r="A7" s="4" t="s">
        <v>945</v>
      </c>
      <c r="B7" s="6" t="n">
        <v>4248</v>
      </c>
      <c r="C7" s="6" t="n">
        <v>2226</v>
      </c>
    </row>
    <row r="8" spans="1:3">
      <c r="A8" s="4" t="s">
        <v>946</v>
      </c>
    </row>
    <row r="9" spans="1:3">
      <c r="A9" s="3" t="s">
        <v>940</v>
      </c>
    </row>
    <row r="10" spans="1:3">
      <c r="A10" s="4" t="s">
        <v>941</v>
      </c>
      <c r="B10" s="6" t="n">
        <v>3185</v>
      </c>
      <c r="C10" s="6" t="n">
        <v>2524</v>
      </c>
    </row>
    <row r="11" spans="1:3">
      <c r="A11" s="4" t="s">
        <v>942</v>
      </c>
      <c r="B11" s="6" t="n">
        <v>212</v>
      </c>
      <c r="C11" s="6" t="n">
        <v>211</v>
      </c>
    </row>
    <row r="12" spans="1:3">
      <c r="A12" s="4" t="s">
        <v>943</v>
      </c>
      <c r="B12" s="6" t="n">
        <v>27</v>
      </c>
      <c r="C12" s="6" t="n">
        <v>30</v>
      </c>
    </row>
    <row r="13" spans="1:3">
      <c r="A13" s="4" t="s">
        <v>947</v>
      </c>
    </row>
    <row r="14" spans="1:3">
      <c r="A14" s="3" t="s">
        <v>940</v>
      </c>
    </row>
    <row r="15" spans="1:3">
      <c r="A15" s="4" t="s">
        <v>941</v>
      </c>
      <c r="B15" s="6" t="n">
        <v>110287</v>
      </c>
      <c r="C15" s="6" t="n">
        <v>90249</v>
      </c>
    </row>
    <row r="16" spans="1:3">
      <c r="A16" s="4" t="s">
        <v>942</v>
      </c>
      <c r="B16" s="6" t="n">
        <v>2809</v>
      </c>
      <c r="C16" s="6" t="n">
        <v>2567</v>
      </c>
    </row>
    <row r="17" spans="1:3">
      <c r="A17" s="4" t="s">
        <v>943</v>
      </c>
      <c r="B17" s="6" t="n">
        <v>2510</v>
      </c>
      <c r="C17" s="6" t="n">
        <v>2082</v>
      </c>
    </row>
    <row r="18" spans="1:3">
      <c r="A18" s="4" t="s">
        <v>948</v>
      </c>
    </row>
    <row r="19" spans="1:3">
      <c r="A19" s="3" t="s">
        <v>940</v>
      </c>
    </row>
    <row r="20" spans="1:3">
      <c r="A20" s="4" t="s">
        <v>941</v>
      </c>
      <c r="B20" s="6" t="n">
        <v>7559</v>
      </c>
      <c r="C20" s="6" t="n">
        <v>10747</v>
      </c>
    </row>
    <row r="21" spans="1:3">
      <c r="A21" s="4" t="s">
        <v>942</v>
      </c>
      <c r="B21" s="6" t="n">
        <v>878</v>
      </c>
      <c r="C21" s="6" t="n">
        <v>528</v>
      </c>
    </row>
    <row r="22" spans="1:3">
      <c r="A22" s="4" t="s">
        <v>943</v>
      </c>
      <c r="B22" s="6" t="n">
        <v>29</v>
      </c>
      <c r="C22" s="6" t="n">
        <v>558</v>
      </c>
    </row>
    <row r="23" spans="1:3">
      <c r="A23" s="4" t="s">
        <v>949</v>
      </c>
    </row>
    <row r="24" spans="1:3">
      <c r="A24" s="3" t="s">
        <v>940</v>
      </c>
    </row>
    <row r="25" spans="1:3">
      <c r="A25" s="4" t="s">
        <v>941</v>
      </c>
      <c r="B25" s="6" t="n">
        <v>3350</v>
      </c>
      <c r="C25" s="6" t="n">
        <v>3350</v>
      </c>
    </row>
    <row r="26" spans="1:3">
      <c r="A26" s="4" t="s">
        <v>942</v>
      </c>
      <c r="B26" s="6" t="n">
        <v>2</v>
      </c>
      <c r="C26" s="6" t="n">
        <v>21</v>
      </c>
    </row>
    <row r="27" spans="1:3">
      <c r="A27" s="4" t="s">
        <v>943</v>
      </c>
      <c r="B27" s="6" t="n">
        <v>0</v>
      </c>
      <c r="C27" s="6" t="n">
        <v>0</v>
      </c>
    </row>
    <row r="28" spans="1:3">
      <c r="A28" s="4" t="s">
        <v>950</v>
      </c>
    </row>
    <row r="29" spans="1:3">
      <c r="A29" s="3" t="s">
        <v>940</v>
      </c>
    </row>
    <row r="30" spans="1:3">
      <c r="A30" s="4" t="s">
        <v>941</v>
      </c>
      <c r="B30" s="6" t="n">
        <v>0</v>
      </c>
      <c r="C30" s="6" t="n">
        <v>54</v>
      </c>
    </row>
    <row r="31" spans="1:3">
      <c r="A31" s="4" t="s">
        <v>942</v>
      </c>
      <c r="B31" s="6" t="n">
        <v>0</v>
      </c>
      <c r="C31" s="6" t="n">
        <v>0</v>
      </c>
    </row>
    <row r="32" spans="1:3">
      <c r="A32" s="4" t="s">
        <v>943</v>
      </c>
      <c r="B32" s="6" t="n">
        <v>0</v>
      </c>
      <c r="C32" s="6" t="n">
        <v>0</v>
      </c>
    </row>
    <row r="33" spans="1:3">
      <c r="A33" s="4" t="s">
        <v>951</v>
      </c>
    </row>
    <row r="34" spans="1:3">
      <c r="A34" s="3" t="s">
        <v>940</v>
      </c>
    </row>
    <row r="35" spans="1:3">
      <c r="A35" s="4" t="s">
        <v>941</v>
      </c>
      <c r="B35" s="6" t="n">
        <v>29750</v>
      </c>
      <c r="C35" s="6" t="n">
        <v>17168</v>
      </c>
    </row>
    <row r="36" spans="1:3">
      <c r="A36" s="4" t="s">
        <v>942</v>
      </c>
      <c r="B36" s="6" t="n">
        <v>782</v>
      </c>
      <c r="C36" s="6" t="n">
        <v>168</v>
      </c>
    </row>
    <row r="37" spans="1:3">
      <c r="A37" s="4" t="s">
        <v>943</v>
      </c>
      <c r="B37" s="6" t="n">
        <v>187</v>
      </c>
      <c r="C37" s="6" t="n">
        <v>61</v>
      </c>
    </row>
    <row r="38" spans="1:3">
      <c r="A38" s="4" t="s">
        <v>952</v>
      </c>
    </row>
    <row r="39" spans="1:3">
      <c r="A39" s="3" t="s">
        <v>940</v>
      </c>
    </row>
    <row r="40" spans="1:3">
      <c r="A40" s="4" t="s">
        <v>941</v>
      </c>
      <c r="B40" s="6" t="n">
        <v>5418</v>
      </c>
      <c r="C40" s="6" t="n">
        <v>0</v>
      </c>
    </row>
    <row r="41" spans="1:3">
      <c r="A41" s="4" t="s">
        <v>942</v>
      </c>
      <c r="B41" s="6" t="n">
        <v>94</v>
      </c>
      <c r="C41" s="6" t="n">
        <v>0</v>
      </c>
    </row>
    <row r="42" spans="1:3">
      <c r="A42" s="4" t="s">
        <v>943</v>
      </c>
      <c r="B42" s="6" t="n">
        <v>114</v>
      </c>
      <c r="C42" s="6" t="n">
        <v>0</v>
      </c>
    </row>
    <row r="43" spans="1:3">
      <c r="A43" s="4" t="s">
        <v>953</v>
      </c>
    </row>
    <row r="44" spans="1:3">
      <c r="A44" s="3" t="s">
        <v>940</v>
      </c>
    </row>
    <row r="45" spans="1:3">
      <c r="A45" s="4" t="s">
        <v>941</v>
      </c>
      <c r="B45" s="6" t="n">
        <v>1051</v>
      </c>
      <c r="C45" s="6" t="n">
        <v>1409</v>
      </c>
    </row>
    <row r="46" spans="1:3">
      <c r="A46" s="4" t="s">
        <v>942</v>
      </c>
      <c r="B46" s="6" t="n">
        <v>96</v>
      </c>
      <c r="C46" s="6" t="n">
        <v>101</v>
      </c>
    </row>
    <row r="47" spans="1:3">
      <c r="A47" s="4" t="s">
        <v>943</v>
      </c>
      <c r="B47" s="6" t="n">
        <v>15</v>
      </c>
      <c r="C47" s="6" t="n">
        <v>18</v>
      </c>
    </row>
    <row r="48" spans="1:3">
      <c r="A48" s="4" t="s">
        <v>954</v>
      </c>
    </row>
    <row r="49" spans="1:3">
      <c r="A49" s="3" t="s">
        <v>940</v>
      </c>
    </row>
    <row r="50" spans="1:3">
      <c r="A50" s="4" t="s">
        <v>941</v>
      </c>
      <c r="B50" s="6" t="n">
        <v>138</v>
      </c>
      <c r="C50" s="6" t="n">
        <v>125</v>
      </c>
    </row>
    <row r="51" spans="1:3">
      <c r="A51" s="4" t="s">
        <v>942</v>
      </c>
      <c r="B51" s="6" t="n">
        <v>0</v>
      </c>
      <c r="C51" s="6" t="n">
        <v>0</v>
      </c>
    </row>
    <row r="52" spans="1:3">
      <c r="A52" s="4" t="s">
        <v>943</v>
      </c>
      <c r="B52" s="6" t="n">
        <v>1</v>
      </c>
      <c r="C52" s="6" t="n">
        <v>0</v>
      </c>
    </row>
    <row r="53" spans="1:3">
      <c r="A53" s="4" t="s">
        <v>955</v>
      </c>
    </row>
    <row r="54" spans="1:3">
      <c r="A54" s="3" t="s">
        <v>940</v>
      </c>
    </row>
    <row r="55" spans="1:3">
      <c r="A55" s="4" t="s">
        <v>941</v>
      </c>
      <c r="B55" s="6" t="n">
        <v>18</v>
      </c>
      <c r="C55" s="6" t="n">
        <v>98</v>
      </c>
    </row>
    <row r="56" spans="1:3">
      <c r="A56" s="4" t="s">
        <v>942</v>
      </c>
      <c r="B56" s="6" t="n">
        <v>0</v>
      </c>
      <c r="C56" s="6" t="n">
        <v>3</v>
      </c>
    </row>
    <row r="57" spans="1:3">
      <c r="A57" s="4" t="s">
        <v>943</v>
      </c>
      <c r="B57" s="6" t="n">
        <v>0</v>
      </c>
      <c r="C57" s="6" t="n">
        <v>0</v>
      </c>
    </row>
    <row r="58" spans="1:3">
      <c r="A58" s="4" t="s">
        <v>956</v>
      </c>
    </row>
    <row r="59" spans="1:3">
      <c r="A59" s="3" t="s">
        <v>940</v>
      </c>
    </row>
    <row r="60" spans="1:3">
      <c r="A60" s="4" t="s">
        <v>941</v>
      </c>
      <c r="B60" s="6" t="n">
        <v>1635</v>
      </c>
      <c r="C60" s="6" t="n">
        <v>1820</v>
      </c>
    </row>
    <row r="61" spans="1:3">
      <c r="A61" s="4" t="s">
        <v>942</v>
      </c>
      <c r="B61" s="6" t="n">
        <v>36</v>
      </c>
      <c r="C61" s="6" t="n">
        <v>14</v>
      </c>
    </row>
    <row r="62" spans="1:3">
      <c r="A62" s="4" t="s">
        <v>943</v>
      </c>
      <c r="B62" s="6" t="n">
        <v>0</v>
      </c>
      <c r="C62" s="6" t="n">
        <v>3</v>
      </c>
    </row>
    <row r="63" spans="1:3">
      <c r="A63" s="4" t="s">
        <v>957</v>
      </c>
    </row>
    <row r="64" spans="1:3">
      <c r="A64" s="3" t="s">
        <v>940</v>
      </c>
    </row>
    <row r="65" spans="1:3">
      <c r="A65" s="4" t="s">
        <v>941</v>
      </c>
      <c r="B65" s="6" t="n">
        <v>0</v>
      </c>
      <c r="C65" s="6" t="n">
        <v>169</v>
      </c>
    </row>
    <row r="66" spans="1:3">
      <c r="A66" s="4" t="s">
        <v>942</v>
      </c>
      <c r="B66" s="6" t="n">
        <v>0</v>
      </c>
      <c r="C66" s="6" t="n">
        <v>0</v>
      </c>
    </row>
    <row r="67" spans="1:3">
      <c r="A67" s="4" t="s">
        <v>943</v>
      </c>
      <c r="B67" s="6" t="n">
        <v>0</v>
      </c>
      <c r="C67" s="6" t="n">
        <v>0</v>
      </c>
    </row>
    <row r="68" spans="1:3">
      <c r="A68" s="4" t="s">
        <v>958</v>
      </c>
    </row>
    <row r="69" spans="1:3">
      <c r="A69" s="3" t="s">
        <v>940</v>
      </c>
    </row>
    <row r="70" spans="1:3">
      <c r="A70" s="4" t="s">
        <v>941</v>
      </c>
      <c r="B70" s="6" t="n">
        <v>51509</v>
      </c>
      <c r="C70" s="6" t="n">
        <v>45815</v>
      </c>
    </row>
    <row r="71" spans="1:3">
      <c r="A71" s="4" t="s">
        <v>942</v>
      </c>
      <c r="B71" s="6" t="n">
        <v>850</v>
      </c>
      <c r="C71" s="6" t="n">
        <v>1372</v>
      </c>
    </row>
    <row r="72" spans="1:3">
      <c r="A72" s="4" t="s">
        <v>943</v>
      </c>
      <c r="B72" s="6" t="n">
        <v>1728</v>
      </c>
      <c r="C72" s="6" t="n">
        <v>1207</v>
      </c>
    </row>
    <row r="73" spans="1:3">
      <c r="A73" s="4" t="s">
        <v>959</v>
      </c>
    </row>
    <row r="74" spans="1:3">
      <c r="A74" s="3" t="s">
        <v>940</v>
      </c>
    </row>
    <row r="75" spans="1:3">
      <c r="A75" s="4" t="s">
        <v>941</v>
      </c>
      <c r="B75" s="6" t="n">
        <v>2136</v>
      </c>
      <c r="C75" s="6" t="n">
        <v>5574</v>
      </c>
    </row>
    <row r="76" spans="1:3">
      <c r="A76" s="4" t="s">
        <v>942</v>
      </c>
      <c r="B76" s="6" t="n">
        <v>69</v>
      </c>
      <c r="C76" s="6" t="n">
        <v>80</v>
      </c>
    </row>
    <row r="77" spans="1:3">
      <c r="A77" s="4" t="s">
        <v>943</v>
      </c>
      <c r="B77" s="6" t="n">
        <v>69</v>
      </c>
      <c r="C77" s="6" t="n">
        <v>232</v>
      </c>
    </row>
    <row r="78" spans="1:3">
      <c r="A78" s="4" t="s">
        <v>960</v>
      </c>
    </row>
    <row r="79" spans="1:3">
      <c r="A79" s="3" t="s">
        <v>940</v>
      </c>
    </row>
    <row r="80" spans="1:3">
      <c r="A80" s="4" t="s">
        <v>941</v>
      </c>
      <c r="B80" s="6" t="n">
        <v>7723</v>
      </c>
      <c r="C80" s="6" t="n">
        <v>3920</v>
      </c>
    </row>
    <row r="81" spans="1:3">
      <c r="A81" s="4" t="s">
        <v>942</v>
      </c>
      <c r="B81" s="6" t="n">
        <v>2</v>
      </c>
      <c r="C81" s="6" t="n">
        <v>280</v>
      </c>
    </row>
    <row r="82" spans="1:3">
      <c r="A82" s="4" t="s">
        <v>943</v>
      </c>
      <c r="B82" s="6" t="n">
        <v>367</v>
      </c>
      <c r="C82" s="6" t="n">
        <v>3</v>
      </c>
    </row>
    <row r="83" spans="1:3">
      <c r="A83" s="4" t="s">
        <v>961</v>
      </c>
    </row>
    <row r="84" spans="1:3">
      <c r="A84" s="3" t="s">
        <v>940</v>
      </c>
    </row>
    <row r="85" spans="1:3">
      <c r="A85" s="4" t="s">
        <v>944</v>
      </c>
      <c r="B85" s="6" t="n">
        <v>217</v>
      </c>
      <c r="C85" s="6" t="n">
        <v>228</v>
      </c>
    </row>
    <row r="86" spans="1:3">
      <c r="A86" s="4" t="s">
        <v>945</v>
      </c>
      <c r="B86" s="6" t="n">
        <v>0</v>
      </c>
      <c r="C86" s="6" t="n">
        <v>0</v>
      </c>
    </row>
    <row r="87" spans="1:3">
      <c r="A87" s="4" t="s">
        <v>962</v>
      </c>
    </row>
    <row r="88" spans="1:3">
      <c r="A88" s="3" t="s">
        <v>940</v>
      </c>
    </row>
    <row r="89" spans="1:3">
      <c r="A89" s="4" t="s">
        <v>944</v>
      </c>
      <c r="B89" s="6" t="n">
        <v>0</v>
      </c>
      <c r="C89" s="6" t="n">
        <v>0</v>
      </c>
    </row>
    <row r="90" spans="1:3">
      <c r="A90" s="4" t="s">
        <v>945</v>
      </c>
      <c r="B90" s="6" t="n">
        <v>339</v>
      </c>
      <c r="C90" s="6" t="n">
        <v>96</v>
      </c>
    </row>
    <row r="91" spans="1:3">
      <c r="A91" s="4" t="s">
        <v>963</v>
      </c>
    </row>
    <row r="92" spans="1:3">
      <c r="A92" s="3" t="s">
        <v>940</v>
      </c>
    </row>
    <row r="93" spans="1:3">
      <c r="A93" s="4" t="s">
        <v>944</v>
      </c>
      <c r="B93" s="6" t="n">
        <v>0</v>
      </c>
      <c r="C93" s="6" t="n">
        <v>0</v>
      </c>
    </row>
    <row r="94" spans="1:3">
      <c r="A94" s="4" t="s">
        <v>945</v>
      </c>
      <c r="B94" s="6" t="n">
        <v>1656</v>
      </c>
      <c r="C94" s="6" t="n">
        <v>1642</v>
      </c>
    </row>
    <row r="95" spans="1:3">
      <c r="A95" s="4" t="s">
        <v>964</v>
      </c>
    </row>
    <row r="96" spans="1:3">
      <c r="A96" s="3" t="s">
        <v>940</v>
      </c>
    </row>
    <row r="97" spans="1:3">
      <c r="A97" s="4" t="s">
        <v>944</v>
      </c>
      <c r="B97" s="6" t="n">
        <v>0</v>
      </c>
      <c r="C97" s="6" t="n">
        <v>0</v>
      </c>
    </row>
    <row r="98" spans="1:3">
      <c r="A98" s="4" t="s">
        <v>945</v>
      </c>
      <c r="B98" s="6" t="n">
        <v>2253</v>
      </c>
      <c r="C98" s="6" t="n">
        <v>488</v>
      </c>
    </row>
    <row r="99" spans="1:3">
      <c r="A99" s="4" t="s">
        <v>965</v>
      </c>
    </row>
    <row r="100" spans="1:3">
      <c r="A100" s="3" t="s">
        <v>940</v>
      </c>
    </row>
    <row r="101" spans="1:3">
      <c r="A101" s="4" t="s">
        <v>941</v>
      </c>
      <c r="B101" s="6" t="n">
        <v>420</v>
      </c>
      <c r="C101" s="6" t="n">
        <v>0</v>
      </c>
    </row>
    <row r="102" spans="1:3">
      <c r="A102" s="4" t="s">
        <v>942</v>
      </c>
      <c r="B102" s="6" t="n">
        <v>22</v>
      </c>
      <c r="C102" s="6" t="n">
        <v>0</v>
      </c>
    </row>
    <row r="103" spans="1:3">
      <c r="A103" s="4" t="s">
        <v>943</v>
      </c>
      <c r="B103" s="6" t="n">
        <v>0</v>
      </c>
      <c r="C103" s="6" t="n">
        <v>0</v>
      </c>
    </row>
    <row r="104" spans="1:3">
      <c r="A104" s="4" t="s">
        <v>966</v>
      </c>
    </row>
    <row r="105" spans="1:3">
      <c r="A105" s="3" t="s">
        <v>940</v>
      </c>
    </row>
    <row r="106" spans="1:3">
      <c r="A106" s="4" t="s">
        <v>941</v>
      </c>
      <c r="B106" s="6" t="n">
        <v>2765</v>
      </c>
      <c r="C106" s="6" t="n">
        <v>2524</v>
      </c>
    </row>
    <row r="107" spans="1:3">
      <c r="A107" s="4" t="s">
        <v>942</v>
      </c>
      <c r="B107" s="6" t="n">
        <v>190</v>
      </c>
      <c r="C107" s="6" t="n">
        <v>211</v>
      </c>
    </row>
    <row r="108" spans="1:3">
      <c r="A108" s="4" t="s">
        <v>943</v>
      </c>
      <c r="B108" s="7" t="n">
        <v>27</v>
      </c>
      <c r="C108" s="7" t="n">
        <v>3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67</v>
      </c>
      <c r="D2" s="2" t="s">
        <v>110</v>
      </c>
    </row>
    <row r="3" spans="1:4">
      <c r="A3" s="3" t="s">
        <v>968</v>
      </c>
    </row>
    <row r="4" spans="1:4">
      <c r="A4" s="4" t="s">
        <v>969</v>
      </c>
      <c r="B4" s="7" t="n">
        <v>-32</v>
      </c>
      <c r="C4" s="7" t="n">
        <v>2</v>
      </c>
      <c r="D4" s="7" t="n">
        <v>-44</v>
      </c>
    </row>
    <row r="5" spans="1:4">
      <c r="A5" s="4" t="s">
        <v>970</v>
      </c>
      <c r="B5" s="6" t="n">
        <v>40</v>
      </c>
      <c r="C5" s="6" t="n">
        <v>159</v>
      </c>
      <c r="D5" s="6" t="n">
        <v>-157</v>
      </c>
    </row>
    <row r="6" spans="1:4">
      <c r="A6" s="4" t="s">
        <v>947</v>
      </c>
    </row>
    <row r="7" spans="1:4">
      <c r="A7" s="3" t="s">
        <v>968</v>
      </c>
    </row>
    <row r="8" spans="1:4">
      <c r="A8" s="4" t="s">
        <v>969</v>
      </c>
      <c r="B8" s="6" t="n">
        <v>-3</v>
      </c>
      <c r="C8" s="6" t="n">
        <v>-8</v>
      </c>
      <c r="D8" s="6" t="n">
        <v>-33</v>
      </c>
    </row>
    <row r="9" spans="1:4">
      <c r="A9" s="4" t="s">
        <v>970</v>
      </c>
      <c r="B9" s="6" t="n">
        <v>0</v>
      </c>
      <c r="C9" s="6" t="n">
        <v>0</v>
      </c>
      <c r="D9" s="6" t="n">
        <v>0</v>
      </c>
    </row>
    <row r="10" spans="1:4">
      <c r="A10" s="4" t="s">
        <v>971</v>
      </c>
    </row>
    <row r="11" spans="1:4">
      <c r="A11" s="3" t="s">
        <v>968</v>
      </c>
    </row>
    <row r="12" spans="1:4">
      <c r="A12" s="4" t="s">
        <v>969</v>
      </c>
      <c r="C12" s="6" t="n">
        <v>12</v>
      </c>
      <c r="D12" s="6" t="n">
        <v>-2</v>
      </c>
    </row>
    <row r="13" spans="1:4">
      <c r="A13" s="4" t="s">
        <v>970</v>
      </c>
      <c r="C13" s="6" t="n">
        <v>0</v>
      </c>
      <c r="D13" s="6" t="n">
        <v>0</v>
      </c>
    </row>
    <row r="14" spans="1:4">
      <c r="A14" s="4" t="s">
        <v>972</v>
      </c>
    </row>
    <row r="15" spans="1:4">
      <c r="A15" s="3" t="s">
        <v>968</v>
      </c>
    </row>
    <row r="16" spans="1:4">
      <c r="A16" s="4" t="s">
        <v>969</v>
      </c>
      <c r="B16" s="6" t="n">
        <v>-29</v>
      </c>
      <c r="C16" s="6" t="n">
        <v>-2</v>
      </c>
      <c r="D16" s="6" t="n">
        <v>-9</v>
      </c>
    </row>
    <row r="17" spans="1:4">
      <c r="A17" s="4" t="s">
        <v>970</v>
      </c>
      <c r="B17" s="6" t="n">
        <v>40</v>
      </c>
      <c r="C17" s="6" t="n">
        <v>159</v>
      </c>
      <c r="D17" s="6" t="n">
        <v>-157</v>
      </c>
    </row>
    <row r="18" spans="1:4">
      <c r="A18" s="4" t="s">
        <v>136</v>
      </c>
    </row>
    <row r="19" spans="1:4">
      <c r="A19" s="3" t="s">
        <v>968</v>
      </c>
    </row>
    <row r="20" spans="1:4">
      <c r="A20" s="4" t="s">
        <v>973</v>
      </c>
      <c r="B20" s="6" t="n">
        <v>-1956</v>
      </c>
      <c r="C20" s="6" t="n">
        <v>700</v>
      </c>
      <c r="D20" s="6" t="n">
        <v>-1576</v>
      </c>
    </row>
    <row r="21" spans="1:4">
      <c r="A21" s="4" t="s">
        <v>974</v>
      </c>
    </row>
    <row r="22" spans="1:4">
      <c r="A22" s="3" t="s">
        <v>968</v>
      </c>
    </row>
    <row r="23" spans="1:4">
      <c r="A23" s="4" t="s">
        <v>973</v>
      </c>
      <c r="B23" s="6" t="n">
        <v>-2013</v>
      </c>
      <c r="C23" s="6" t="n">
        <v>583</v>
      </c>
      <c r="D23" s="6" t="n">
        <v>-1590</v>
      </c>
    </row>
    <row r="24" spans="1:4">
      <c r="A24" s="4" t="s">
        <v>975</v>
      </c>
    </row>
    <row r="25" spans="1:4">
      <c r="A25" s="3" t="s">
        <v>968</v>
      </c>
    </row>
    <row r="26" spans="1:4">
      <c r="A26" s="4" t="s">
        <v>973</v>
      </c>
      <c r="C26" s="6" t="n">
        <v>-12</v>
      </c>
      <c r="D26" s="6" t="n">
        <v>2</v>
      </c>
    </row>
    <row r="27" spans="1:4">
      <c r="A27" s="4" t="s">
        <v>976</v>
      </c>
    </row>
    <row r="28" spans="1:4">
      <c r="A28" s="3" t="s">
        <v>968</v>
      </c>
    </row>
    <row r="29" spans="1:4">
      <c r="A29" s="4" t="s">
        <v>973</v>
      </c>
      <c r="B29" s="6" t="n">
        <v>57</v>
      </c>
      <c r="C29" s="6" t="n">
        <v>129</v>
      </c>
      <c r="D29" s="6" t="n">
        <v>12</v>
      </c>
    </row>
    <row r="30" spans="1:4">
      <c r="A30" s="4" t="s">
        <v>133</v>
      </c>
    </row>
    <row r="31" spans="1:4">
      <c r="A31" s="3" t="s">
        <v>968</v>
      </c>
    </row>
    <row r="32" spans="1:4">
      <c r="A32" s="4" t="s">
        <v>973</v>
      </c>
      <c r="B32" s="6" t="n">
        <v>36</v>
      </c>
      <c r="C32" s="6" t="n">
        <v>33</v>
      </c>
      <c r="D32" s="6" t="n">
        <v>28</v>
      </c>
    </row>
    <row r="33" spans="1:4">
      <c r="A33" s="4" t="s">
        <v>977</v>
      </c>
    </row>
    <row r="34" spans="1:4">
      <c r="A34" s="3" t="s">
        <v>968</v>
      </c>
    </row>
    <row r="35" spans="1:4">
      <c r="A35" s="4" t="s">
        <v>973</v>
      </c>
      <c r="B35" s="6" t="n">
        <v>0</v>
      </c>
      <c r="C35" s="6" t="n">
        <v>0</v>
      </c>
      <c r="D35" s="6" t="n">
        <v>-1</v>
      </c>
    </row>
    <row r="36" spans="1:4">
      <c r="A36" s="4" t="s">
        <v>978</v>
      </c>
    </row>
    <row r="37" spans="1:4">
      <c r="A37" s="3" t="s">
        <v>968</v>
      </c>
    </row>
    <row r="38" spans="1:4">
      <c r="A38" s="4" t="s">
        <v>973</v>
      </c>
      <c r="C38" s="6" t="n">
        <v>1</v>
      </c>
      <c r="D38" s="6" t="n">
        <v>2</v>
      </c>
    </row>
    <row r="39" spans="1:4">
      <c r="A39" s="4" t="s">
        <v>979</v>
      </c>
    </row>
    <row r="40" spans="1:4">
      <c r="A40" s="3" t="s">
        <v>968</v>
      </c>
    </row>
    <row r="41" spans="1:4">
      <c r="A41" s="4" t="s">
        <v>973</v>
      </c>
      <c r="B41" s="6" t="n">
        <v>36</v>
      </c>
      <c r="C41" s="6" t="n">
        <v>32</v>
      </c>
      <c r="D41" s="6" t="n">
        <v>27</v>
      </c>
    </row>
    <row r="42" spans="1:4">
      <c r="A42" s="4" t="s">
        <v>139</v>
      </c>
    </row>
    <row r="43" spans="1:4">
      <c r="A43" s="3" t="s">
        <v>968</v>
      </c>
    </row>
    <row r="44" spans="1:4">
      <c r="A44" s="4" t="s">
        <v>973</v>
      </c>
      <c r="B44" s="6" t="n">
        <v>0</v>
      </c>
      <c r="C44" s="6" t="n">
        <v>-8</v>
      </c>
      <c r="D44" s="6" t="n">
        <v>-341</v>
      </c>
    </row>
    <row r="45" spans="1:4">
      <c r="A45" s="4" t="s">
        <v>980</v>
      </c>
    </row>
    <row r="46" spans="1:4">
      <c r="A46" s="3" t="s">
        <v>968</v>
      </c>
    </row>
    <row r="47" spans="1:4">
      <c r="A47" s="4" t="s">
        <v>973</v>
      </c>
      <c r="B47" s="6" t="n">
        <v>0</v>
      </c>
      <c r="C47" s="6" t="n">
        <v>-8</v>
      </c>
      <c r="D47" s="6" t="n">
        <v>-341</v>
      </c>
    </row>
    <row r="48" spans="1:4">
      <c r="A48" s="4" t="s">
        <v>981</v>
      </c>
    </row>
    <row r="49" spans="1:4">
      <c r="A49" s="3" t="s">
        <v>968</v>
      </c>
    </row>
    <row r="50" spans="1:4">
      <c r="A50" s="4" t="s">
        <v>973</v>
      </c>
      <c r="C50" s="6" t="n">
        <v>0</v>
      </c>
      <c r="D50" s="6" t="n">
        <v>0</v>
      </c>
    </row>
    <row r="51" spans="1:4">
      <c r="A51" s="4" t="s">
        <v>982</v>
      </c>
    </row>
    <row r="52" spans="1:4">
      <c r="A52" s="3" t="s">
        <v>968</v>
      </c>
    </row>
    <row r="53" spans="1:4">
      <c r="A53" s="4" t="s">
        <v>973</v>
      </c>
      <c r="B53" s="6" t="n">
        <v>0</v>
      </c>
      <c r="C53" s="6" t="n">
        <v>0</v>
      </c>
      <c r="D53" s="6" t="n">
        <v>0</v>
      </c>
    </row>
    <row r="54" spans="1:4">
      <c r="A54" s="4" t="s">
        <v>983</v>
      </c>
    </row>
    <row r="55" spans="1:4">
      <c r="A55" s="3" t="s">
        <v>968</v>
      </c>
    </row>
    <row r="56" spans="1:4">
      <c r="A56" s="4" t="s">
        <v>969</v>
      </c>
      <c r="B56" s="6" t="n">
        <v>0</v>
      </c>
      <c r="C56" s="6" t="n">
        <v>0</v>
      </c>
      <c r="D56" s="6" t="n">
        <v>0</v>
      </c>
    </row>
    <row r="57" spans="1:4">
      <c r="A57" s="4" t="s">
        <v>970</v>
      </c>
      <c r="B57" s="6" t="n">
        <v>0</v>
      </c>
      <c r="C57" s="6" t="n">
        <v>0</v>
      </c>
      <c r="D57" s="6" t="n">
        <v>0</v>
      </c>
    </row>
    <row r="58" spans="1:4">
      <c r="A58" s="4" t="s">
        <v>984</v>
      </c>
    </row>
    <row r="59" spans="1:4">
      <c r="A59" s="3" t="s">
        <v>968</v>
      </c>
    </row>
    <row r="60" spans="1:4">
      <c r="A60" s="4" t="s">
        <v>969</v>
      </c>
      <c r="C60" s="6" t="n">
        <v>12</v>
      </c>
      <c r="D60" s="6" t="n">
        <v>-2</v>
      </c>
    </row>
    <row r="61" spans="1:4">
      <c r="A61" s="4" t="s">
        <v>970</v>
      </c>
      <c r="C61" s="6" t="n">
        <v>0</v>
      </c>
      <c r="D61" s="6" t="n">
        <v>0</v>
      </c>
    </row>
    <row r="62" spans="1:4">
      <c r="A62" s="4" t="s">
        <v>985</v>
      </c>
    </row>
    <row r="63" spans="1:4">
      <c r="A63" s="3" t="s">
        <v>968</v>
      </c>
    </row>
    <row r="64" spans="1:4">
      <c r="A64" s="4" t="s">
        <v>969</v>
      </c>
      <c r="B64" s="6" t="n">
        <v>0</v>
      </c>
      <c r="C64" s="6" t="n">
        <v>-1</v>
      </c>
      <c r="D64" s="6" t="n">
        <v>0</v>
      </c>
    </row>
    <row r="65" spans="1:4">
      <c r="A65" s="4" t="s">
        <v>970</v>
      </c>
      <c r="B65" s="6" t="n">
        <v>25</v>
      </c>
      <c r="C65" s="6" t="n">
        <v>-5</v>
      </c>
      <c r="D65" s="6" t="n">
        <v>3</v>
      </c>
    </row>
    <row r="66" spans="1:4">
      <c r="A66" s="4" t="s">
        <v>986</v>
      </c>
    </row>
    <row r="67" spans="1:4">
      <c r="A67" s="3" t="s">
        <v>968</v>
      </c>
    </row>
    <row r="68" spans="1:4">
      <c r="A68" s="4" t="s">
        <v>973</v>
      </c>
      <c r="B68" s="6" t="n">
        <v>1589</v>
      </c>
      <c r="C68" s="6" t="n">
        <v>-658</v>
      </c>
      <c r="D68" s="6" t="n">
        <v>-57</v>
      </c>
    </row>
    <row r="69" spans="1:4">
      <c r="A69" s="4" t="s">
        <v>987</v>
      </c>
    </row>
    <row r="70" spans="1:4">
      <c r="A70" s="3" t="s">
        <v>968</v>
      </c>
    </row>
    <row r="71" spans="1:4">
      <c r="A71" s="4" t="s">
        <v>973</v>
      </c>
      <c r="C71" s="6" t="n">
        <v>-12</v>
      </c>
      <c r="D71" s="6" t="n">
        <v>2</v>
      </c>
    </row>
    <row r="72" spans="1:4">
      <c r="A72" s="4" t="s">
        <v>988</v>
      </c>
    </row>
    <row r="73" spans="1:4">
      <c r="A73" s="3" t="s">
        <v>968</v>
      </c>
    </row>
    <row r="74" spans="1:4">
      <c r="A74" s="4" t="s">
        <v>973</v>
      </c>
      <c r="B74" s="6" t="n">
        <v>32</v>
      </c>
      <c r="C74" s="6" t="n">
        <v>129</v>
      </c>
      <c r="D74" s="6" t="n">
        <v>2</v>
      </c>
    </row>
    <row r="75" spans="1:4">
      <c r="A75" s="4" t="s">
        <v>989</v>
      </c>
    </row>
    <row r="76" spans="1:4">
      <c r="A76" s="3" t="s">
        <v>968</v>
      </c>
    </row>
    <row r="77" spans="1:4">
      <c r="A77" s="4" t="s">
        <v>973</v>
      </c>
      <c r="B77" s="6" t="n">
        <v>0</v>
      </c>
      <c r="C77" s="6" t="n">
        <v>0</v>
      </c>
      <c r="D77" s="6" t="n">
        <v>0</v>
      </c>
    </row>
    <row r="78" spans="1:4">
      <c r="A78" s="4" t="s">
        <v>990</v>
      </c>
    </row>
    <row r="79" spans="1:4">
      <c r="A79" s="3" t="s">
        <v>968</v>
      </c>
    </row>
    <row r="80" spans="1:4">
      <c r="A80" s="4" t="s">
        <v>973</v>
      </c>
      <c r="C80" s="6" t="n">
        <v>1</v>
      </c>
      <c r="D80" s="6" t="n">
        <v>2</v>
      </c>
    </row>
    <row r="81" spans="1:4">
      <c r="A81" s="4" t="s">
        <v>991</v>
      </c>
    </row>
    <row r="82" spans="1:4">
      <c r="A82" s="3" t="s">
        <v>968</v>
      </c>
    </row>
    <row r="83" spans="1:4">
      <c r="A83" s="4" t="s">
        <v>973</v>
      </c>
      <c r="B83" s="6" t="n">
        <v>2</v>
      </c>
      <c r="C83" s="6" t="n">
        <v>5</v>
      </c>
      <c r="D83" s="6" t="n">
        <v>6</v>
      </c>
    </row>
    <row r="84" spans="1:4">
      <c r="A84" s="4" t="s">
        <v>992</v>
      </c>
    </row>
    <row r="85" spans="1:4">
      <c r="A85" s="3" t="s">
        <v>968</v>
      </c>
    </row>
    <row r="86" spans="1:4">
      <c r="A86" s="4" t="s">
        <v>973</v>
      </c>
      <c r="B86" s="6" t="n">
        <v>0</v>
      </c>
      <c r="C86" s="6" t="n">
        <v>0</v>
      </c>
      <c r="D86" s="6" t="n">
        <v>10</v>
      </c>
    </row>
    <row r="87" spans="1:4">
      <c r="A87" s="4" t="s">
        <v>993</v>
      </c>
    </row>
    <row r="88" spans="1:4">
      <c r="A88" s="3" t="s">
        <v>968</v>
      </c>
    </row>
    <row r="89" spans="1:4">
      <c r="A89" s="4" t="s">
        <v>973</v>
      </c>
      <c r="C89" s="6" t="n">
        <v>0</v>
      </c>
      <c r="D89" s="6" t="n">
        <v>0</v>
      </c>
    </row>
    <row r="90" spans="1:4">
      <c r="A90" s="4" t="s">
        <v>994</v>
      </c>
    </row>
    <row r="91" spans="1:4">
      <c r="A91" s="3" t="s">
        <v>968</v>
      </c>
    </row>
    <row r="92" spans="1:4">
      <c r="A92" s="4" t="s">
        <v>973</v>
      </c>
      <c r="B92" s="6" t="n">
        <v>0</v>
      </c>
      <c r="C92" s="6" t="n">
        <v>0</v>
      </c>
      <c r="D92" s="6" t="n">
        <v>0</v>
      </c>
    </row>
    <row r="93" spans="1:4">
      <c r="A93" s="4" t="s">
        <v>995</v>
      </c>
    </row>
    <row r="94" spans="1:4">
      <c r="A94" s="3" t="s">
        <v>968</v>
      </c>
    </row>
    <row r="95" spans="1:4">
      <c r="A95" s="4" t="s">
        <v>969</v>
      </c>
      <c r="B95" s="6" t="n">
        <v>-3</v>
      </c>
      <c r="C95" s="6" t="n">
        <v>-8</v>
      </c>
      <c r="D95" s="6" t="n">
        <v>-33</v>
      </c>
    </row>
    <row r="96" spans="1:4">
      <c r="A96" s="4" t="s">
        <v>970</v>
      </c>
      <c r="B96" s="6" t="n">
        <v>0</v>
      </c>
      <c r="C96" s="6" t="n">
        <v>0</v>
      </c>
      <c r="D96" s="6" t="n">
        <v>0</v>
      </c>
    </row>
    <row r="97" spans="1:4">
      <c r="A97" s="4" t="s">
        <v>996</v>
      </c>
    </row>
    <row r="98" spans="1:4">
      <c r="A98" s="3" t="s">
        <v>968</v>
      </c>
    </row>
    <row r="99" spans="1:4">
      <c r="A99" s="4" t="s">
        <v>969</v>
      </c>
      <c r="B99" s="6" t="n">
        <v>-29</v>
      </c>
      <c r="C99" s="6" t="n">
        <v>-1</v>
      </c>
      <c r="D99" s="6" t="n">
        <v>-9</v>
      </c>
    </row>
    <row r="100" spans="1:4">
      <c r="A100" s="4" t="s">
        <v>970</v>
      </c>
      <c r="B100" s="6" t="n">
        <v>15</v>
      </c>
      <c r="C100" s="6" t="n">
        <v>164</v>
      </c>
      <c r="D100" s="6" t="n">
        <v>-160</v>
      </c>
    </row>
    <row r="101" spans="1:4">
      <c r="A101" s="4" t="s">
        <v>997</v>
      </c>
    </row>
    <row r="102" spans="1:4">
      <c r="A102" s="3" t="s">
        <v>968</v>
      </c>
    </row>
    <row r="103" spans="1:4">
      <c r="A103" s="4" t="s">
        <v>973</v>
      </c>
      <c r="B103" s="6" t="n">
        <v>22</v>
      </c>
      <c r="C103" s="6" t="n">
        <v>82</v>
      </c>
      <c r="D103" s="6" t="n">
        <v>-84</v>
      </c>
    </row>
    <row r="104" spans="1:4">
      <c r="A104" s="4" t="s">
        <v>998</v>
      </c>
    </row>
    <row r="105" spans="1:4">
      <c r="A105" s="3" t="s">
        <v>968</v>
      </c>
    </row>
    <row r="106" spans="1:4">
      <c r="A106" s="4" t="s">
        <v>973</v>
      </c>
      <c r="B106" s="6" t="n">
        <v>25</v>
      </c>
      <c r="C106" s="6" t="n">
        <v>0</v>
      </c>
      <c r="D106" s="6" t="n">
        <v>10</v>
      </c>
    </row>
    <row r="107" spans="1:4">
      <c r="A107" s="4" t="s">
        <v>999</v>
      </c>
    </row>
    <row r="108" spans="1:4">
      <c r="A108" s="3" t="s">
        <v>968</v>
      </c>
    </row>
    <row r="109" spans="1:4">
      <c r="A109" s="4" t="s">
        <v>973</v>
      </c>
      <c r="B109" s="6" t="n">
        <v>0</v>
      </c>
      <c r="C109" s="6" t="n">
        <v>0</v>
      </c>
      <c r="D109" s="6" t="n">
        <v>0</v>
      </c>
    </row>
    <row r="110" spans="1:4">
      <c r="A110" s="4" t="s">
        <v>1000</v>
      </c>
    </row>
    <row r="111" spans="1:4">
      <c r="A111" s="3" t="s">
        <v>968</v>
      </c>
    </row>
    <row r="112" spans="1:4">
      <c r="A112" s="4" t="s">
        <v>973</v>
      </c>
      <c r="B112" s="6" t="n">
        <v>34</v>
      </c>
      <c r="C112" s="6" t="n">
        <v>27</v>
      </c>
      <c r="D112" s="6" t="n">
        <v>21</v>
      </c>
    </row>
    <row r="113" spans="1:4">
      <c r="A113" s="4" t="s">
        <v>1001</v>
      </c>
    </row>
    <row r="114" spans="1:4">
      <c r="A114" s="3" t="s">
        <v>968</v>
      </c>
    </row>
    <row r="115" spans="1:4">
      <c r="A115" s="4" t="s">
        <v>973</v>
      </c>
      <c r="B115" s="6" t="n">
        <v>0</v>
      </c>
      <c r="C115" s="6" t="n">
        <v>0</v>
      </c>
      <c r="D115" s="6" t="n">
        <v>0</v>
      </c>
    </row>
    <row r="116" spans="1:4">
      <c r="A116" s="4" t="s">
        <v>1002</v>
      </c>
    </row>
    <row r="117" spans="1:4">
      <c r="A117" s="3" t="s">
        <v>968</v>
      </c>
    </row>
    <row r="118" spans="1:4">
      <c r="A118" s="4" t="s">
        <v>973</v>
      </c>
      <c r="B118" s="6" t="n">
        <v>0</v>
      </c>
      <c r="C118" s="6" t="n">
        <v>0</v>
      </c>
      <c r="D118" s="6" t="n">
        <v>0</v>
      </c>
    </row>
    <row r="119" spans="1:4">
      <c r="A119" s="4" t="s">
        <v>1003</v>
      </c>
    </row>
    <row r="120" spans="1:4">
      <c r="A120" s="3" t="s">
        <v>968</v>
      </c>
    </row>
    <row r="121" spans="1:4">
      <c r="A121" s="4" t="s">
        <v>969</v>
      </c>
      <c r="B121" s="6" t="n">
        <v>0</v>
      </c>
      <c r="C121" s="6" t="n">
        <v>0</v>
      </c>
      <c r="D121" s="6" t="n">
        <v>0</v>
      </c>
    </row>
    <row r="122" spans="1:4">
      <c r="A122" s="4" t="s">
        <v>970</v>
      </c>
      <c r="B122" s="6" t="n">
        <v>0</v>
      </c>
      <c r="C122" s="6" t="n">
        <v>0</v>
      </c>
      <c r="D122" s="6" t="n">
        <v>0</v>
      </c>
    </row>
    <row r="123" spans="1:4">
      <c r="A123" s="4" t="s">
        <v>1004</v>
      </c>
    </row>
    <row r="124" spans="1:4">
      <c r="A124" s="3" t="s">
        <v>968</v>
      </c>
    </row>
    <row r="125" spans="1:4">
      <c r="A125" s="4" t="s">
        <v>973</v>
      </c>
      <c r="B125" s="6" t="n">
        <v>44</v>
      </c>
      <c r="C125" s="6" t="n">
        <v>-7</v>
      </c>
      <c r="D125" s="6" t="n">
        <v>34</v>
      </c>
    </row>
    <row r="126" spans="1:4">
      <c r="A126" s="4" t="s">
        <v>1005</v>
      </c>
    </row>
    <row r="127" spans="1:4">
      <c r="A127" s="3" t="s">
        <v>968</v>
      </c>
    </row>
    <row r="128" spans="1:4">
      <c r="A128" s="4" t="s">
        <v>973</v>
      </c>
      <c r="B128" s="6" t="n">
        <v>0</v>
      </c>
      <c r="C128" s="6" t="n">
        <v>0</v>
      </c>
      <c r="D128" s="6" t="n">
        <v>0</v>
      </c>
    </row>
    <row r="129" spans="1:4">
      <c r="A129" s="4" t="s">
        <v>1006</v>
      </c>
    </row>
    <row r="130" spans="1:4">
      <c r="A130" s="3" t="s">
        <v>968</v>
      </c>
    </row>
    <row r="131" spans="1:4">
      <c r="A131" s="4" t="s">
        <v>973</v>
      </c>
      <c r="B131" s="6" t="n">
        <v>0</v>
      </c>
      <c r="C131" s="6" t="n">
        <v>0</v>
      </c>
      <c r="D131" s="6" t="n">
        <v>0</v>
      </c>
    </row>
    <row r="132" spans="1:4">
      <c r="A132" s="4" t="s">
        <v>1007</v>
      </c>
    </row>
    <row r="133" spans="1:4">
      <c r="A133" s="3" t="s">
        <v>968</v>
      </c>
    </row>
    <row r="134" spans="1:4">
      <c r="A134" s="4" t="s">
        <v>969</v>
      </c>
      <c r="B134" s="6" t="n">
        <v>0</v>
      </c>
      <c r="C134" s="6" t="n">
        <v>0</v>
      </c>
      <c r="D134" s="6" t="n">
        <v>0</v>
      </c>
    </row>
    <row r="135" spans="1:4">
      <c r="A135" s="4" t="s">
        <v>970</v>
      </c>
      <c r="B135" s="6" t="n">
        <v>0</v>
      </c>
      <c r="C135" s="6" t="n">
        <v>0</v>
      </c>
      <c r="D135" s="6" t="n">
        <v>0</v>
      </c>
    </row>
    <row r="136" spans="1:4">
      <c r="A136" s="4" t="s">
        <v>1008</v>
      </c>
    </row>
    <row r="137" spans="1:4">
      <c r="A137" s="3" t="s">
        <v>968</v>
      </c>
    </row>
    <row r="138" spans="1:4">
      <c r="A138" s="4" t="s">
        <v>973</v>
      </c>
      <c r="B138" s="6" t="n">
        <v>-2476</v>
      </c>
      <c r="C138" s="6" t="n">
        <v>632</v>
      </c>
      <c r="D138" s="6" t="n">
        <v>-2565</v>
      </c>
    </row>
    <row r="139" spans="1:4">
      <c r="A139" s="4" t="s">
        <v>1009</v>
      </c>
    </row>
    <row r="140" spans="1:4">
      <c r="A140" s="3" t="s">
        <v>968</v>
      </c>
    </row>
    <row r="141" spans="1:4">
      <c r="A141" s="4" t="s">
        <v>973</v>
      </c>
      <c r="B141" s="6" t="n">
        <v>0</v>
      </c>
      <c r="C141" s="6" t="n">
        <v>0</v>
      </c>
      <c r="D141" s="6" t="n">
        <v>-1</v>
      </c>
    </row>
    <row r="142" spans="1:4">
      <c r="A142" s="4" t="s">
        <v>1010</v>
      </c>
    </row>
    <row r="143" spans="1:4">
      <c r="A143" s="3" t="s">
        <v>968</v>
      </c>
    </row>
    <row r="144" spans="1:4">
      <c r="A144" s="4" t="s">
        <v>973</v>
      </c>
      <c r="B144" s="6" t="n">
        <v>0</v>
      </c>
      <c r="C144" s="6" t="n">
        <v>0</v>
      </c>
      <c r="D144" s="6" t="n">
        <v>-335</v>
      </c>
    </row>
    <row r="145" spans="1:4">
      <c r="A145" s="4" t="s">
        <v>1011</v>
      </c>
    </row>
    <row r="146" spans="1:4">
      <c r="A146" s="3" t="s">
        <v>968</v>
      </c>
    </row>
    <row r="147" spans="1:4">
      <c r="A147" s="4" t="s">
        <v>969</v>
      </c>
      <c r="B147" s="6" t="n">
        <v>0</v>
      </c>
      <c r="C147" s="6" t="n">
        <v>0</v>
      </c>
      <c r="D147" s="6" t="n">
        <v>0</v>
      </c>
    </row>
    <row r="148" spans="1:4">
      <c r="A148" s="4" t="s">
        <v>970</v>
      </c>
      <c r="B148" s="6" t="n">
        <v>0</v>
      </c>
      <c r="C148" s="6" t="n">
        <v>0</v>
      </c>
      <c r="D148" s="6" t="n">
        <v>0</v>
      </c>
    </row>
    <row r="149" spans="1:4">
      <c r="A149" s="4" t="s">
        <v>1012</v>
      </c>
    </row>
    <row r="150" spans="1:4">
      <c r="A150" s="3" t="s">
        <v>968</v>
      </c>
    </row>
    <row r="151" spans="1:4">
      <c r="A151" s="4" t="s">
        <v>973</v>
      </c>
      <c r="B151" s="6" t="n">
        <v>-1192</v>
      </c>
      <c r="C151" s="6" t="n">
        <v>534</v>
      </c>
      <c r="D151" s="6" t="n">
        <v>1082</v>
      </c>
    </row>
    <row r="152" spans="1:4">
      <c r="A152" s="4" t="s">
        <v>1013</v>
      </c>
    </row>
    <row r="153" spans="1:4">
      <c r="A153" s="3" t="s">
        <v>968</v>
      </c>
    </row>
    <row r="154" spans="1:4">
      <c r="A154" s="4" t="s">
        <v>973</v>
      </c>
      <c r="B154" s="6" t="n">
        <v>0</v>
      </c>
      <c r="C154" s="6" t="n">
        <v>0</v>
      </c>
      <c r="D154" s="6" t="n">
        <v>0</v>
      </c>
    </row>
    <row r="155" spans="1:4">
      <c r="A155" s="4" t="s">
        <v>1014</v>
      </c>
    </row>
    <row r="156" spans="1:4">
      <c r="A156" s="3" t="s">
        <v>968</v>
      </c>
    </row>
    <row r="157" spans="1:4">
      <c r="A157" s="4" t="s">
        <v>973</v>
      </c>
      <c r="B157" s="7" t="n">
        <v>0</v>
      </c>
      <c r="C157" s="7" t="n">
        <v>-8</v>
      </c>
      <c r="D157" s="7" t="n">
        <v>-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23"/>
    <col customWidth="1" max="3" min="3" width="26"/>
  </cols>
  <sheetData>
    <row r="1" spans="1:3">
      <c r="A1" s="1" t="s">
        <v>1015</v>
      </c>
      <c r="B1" s="2" t="s">
        <v>1</v>
      </c>
    </row>
    <row r="2" spans="1:3">
      <c r="B2" s="2" t="s">
        <v>2</v>
      </c>
      <c r="C2" s="2" t="s">
        <v>67</v>
      </c>
    </row>
    <row r="3" spans="1:3">
      <c r="A3" s="3" t="s">
        <v>1016</v>
      </c>
    </row>
    <row r="4" spans="1:3">
      <c r="A4" s="4" t="s">
        <v>1017</v>
      </c>
      <c r="B4" s="7" t="n">
        <v>36</v>
      </c>
      <c r="C4" s="7" t="n">
        <v>11</v>
      </c>
    </row>
    <row r="5" spans="1:3">
      <c r="A5" s="4" t="s">
        <v>1018</v>
      </c>
      <c r="B5" s="7" t="n">
        <v>1635</v>
      </c>
      <c r="C5" s="7" t="n">
        <v>1820</v>
      </c>
    </row>
    <row r="6" spans="1:3">
      <c r="A6" s="4" t="s">
        <v>1019</v>
      </c>
      <c r="B6" s="4" t="s">
        <v>1020</v>
      </c>
      <c r="C6" s="4" t="s">
        <v>1021</v>
      </c>
    </row>
    <row r="7" spans="1:3">
      <c r="A7" s="4" t="s">
        <v>1022</v>
      </c>
    </row>
    <row r="8" spans="1:3">
      <c r="A8" s="3" t="s">
        <v>1016</v>
      </c>
    </row>
    <row r="9" spans="1:3">
      <c r="A9" s="4" t="s">
        <v>1017</v>
      </c>
      <c r="B9" s="7" t="n">
        <v>11</v>
      </c>
      <c r="C9" s="7" t="n">
        <v>8</v>
      </c>
    </row>
    <row r="10" spans="1:3">
      <c r="A10" s="4" t="s">
        <v>1018</v>
      </c>
      <c r="B10" s="7" t="n">
        <v>615</v>
      </c>
      <c r="C10" s="7" t="n">
        <v>689</v>
      </c>
    </row>
    <row r="11" spans="1:3">
      <c r="A11" s="4" t="s">
        <v>1019</v>
      </c>
      <c r="B11" s="4" t="s">
        <v>1023</v>
      </c>
      <c r="C11" s="4" t="s">
        <v>1024</v>
      </c>
    </row>
    <row r="12" spans="1:3">
      <c r="A12" s="4" t="s">
        <v>1025</v>
      </c>
    </row>
    <row r="13" spans="1:3">
      <c r="A13" s="3" t="s">
        <v>1016</v>
      </c>
    </row>
    <row r="14" spans="1:3">
      <c r="A14" s="4" t="s">
        <v>1017</v>
      </c>
      <c r="B14" s="7" t="n">
        <v>25</v>
      </c>
      <c r="C14" s="7" t="n">
        <v>3</v>
      </c>
    </row>
    <row r="15" spans="1:3">
      <c r="A15" s="4" t="s">
        <v>1018</v>
      </c>
      <c r="B15" s="7" t="n">
        <v>1020</v>
      </c>
      <c r="C15" s="7" t="n">
        <v>1131</v>
      </c>
    </row>
    <row r="16" spans="1:3">
      <c r="A16" s="4" t="s">
        <v>1019</v>
      </c>
      <c r="B16" s="4" t="s">
        <v>1026</v>
      </c>
      <c r="C16" s="4" t="s">
        <v>102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67</v>
      </c>
    </row>
    <row r="2" spans="1:3">
      <c r="A2" s="3" t="s">
        <v>1029</v>
      </c>
    </row>
    <row r="3" spans="1:3">
      <c r="A3" s="4" t="s">
        <v>1030</v>
      </c>
      <c r="B3" s="7" t="n">
        <v>3062</v>
      </c>
      <c r="C3" s="7" t="n">
        <v>2833</v>
      </c>
    </row>
    <row r="4" spans="1:3">
      <c r="A4" s="4" t="s">
        <v>1031</v>
      </c>
      <c r="B4" s="6" t="n">
        <v>-1458</v>
      </c>
      <c r="C4" s="6" t="n">
        <v>-1671</v>
      </c>
    </row>
    <row r="5" spans="1:3">
      <c r="A5" s="4" t="s">
        <v>1032</v>
      </c>
      <c r="B5" s="6" t="n">
        <v>-1115</v>
      </c>
      <c r="C5" s="6" t="n">
        <v>-1062</v>
      </c>
    </row>
    <row r="6" spans="1:3">
      <c r="A6" s="4" t="s">
        <v>1033</v>
      </c>
      <c r="B6" s="6" t="n">
        <v>489</v>
      </c>
      <c r="C6" s="6" t="n">
        <v>100</v>
      </c>
    </row>
    <row r="7" spans="1:3">
      <c r="A7" s="4" t="s">
        <v>1034</v>
      </c>
      <c r="B7" s="6" t="n">
        <v>-488</v>
      </c>
      <c r="C7" s="6" t="n">
        <v>-86</v>
      </c>
    </row>
    <row r="8" spans="1:3">
      <c r="A8" s="4" t="s">
        <v>1035</v>
      </c>
      <c r="B8" s="6" t="n">
        <v>1</v>
      </c>
      <c r="C8" s="6" t="n">
        <v>14</v>
      </c>
    </row>
    <row r="9" spans="1:3">
      <c r="A9" s="3" t="s">
        <v>1036</v>
      </c>
    </row>
    <row r="10" spans="1:3">
      <c r="A10" s="4" t="s">
        <v>1037</v>
      </c>
      <c r="B10" s="6" t="n">
        <v>2522</v>
      </c>
      <c r="C10" s="6" t="n">
        <v>2104</v>
      </c>
    </row>
    <row r="11" spans="1:3">
      <c r="A11" s="4" t="s">
        <v>1038</v>
      </c>
      <c r="B11" s="6" t="n">
        <v>-1458</v>
      </c>
      <c r="C11" s="6" t="n">
        <v>-1671</v>
      </c>
    </row>
    <row r="12" spans="1:3">
      <c r="A12" s="4" t="s">
        <v>1039</v>
      </c>
      <c r="B12" s="6" t="n">
        <v>0</v>
      </c>
      <c r="C12" s="6" t="n">
        <v>0</v>
      </c>
    </row>
    <row r="13" spans="1:3">
      <c r="A13" s="4" t="s">
        <v>1040</v>
      </c>
      <c r="B13" s="6" t="n">
        <v>1064</v>
      </c>
      <c r="C13" s="6" t="n">
        <v>433</v>
      </c>
    </row>
    <row r="14" spans="1:3">
      <c r="A14" s="4" t="s">
        <v>1041</v>
      </c>
      <c r="B14" s="6" t="n">
        <v>-1061</v>
      </c>
      <c r="C14" s="6" t="n">
        <v>-433</v>
      </c>
    </row>
    <row r="15" spans="1:3">
      <c r="A15" s="4" t="s">
        <v>1042</v>
      </c>
      <c r="B15" s="7" t="n">
        <v>3</v>
      </c>
      <c r="C15"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67</v>
      </c>
    </row>
    <row r="2" spans="1:3">
      <c r="A2" s="3" t="s">
        <v>1016</v>
      </c>
    </row>
    <row r="3" spans="1:3">
      <c r="A3" s="4" t="s">
        <v>1044</v>
      </c>
      <c r="B3" s="7" t="n">
        <v>1064</v>
      </c>
      <c r="C3" s="7" t="n">
        <v>433</v>
      </c>
    </row>
    <row r="4" spans="1:3">
      <c r="A4" s="4" t="s">
        <v>757</v>
      </c>
    </row>
    <row r="5" spans="1:3">
      <c r="A5" s="3" t="s">
        <v>1016</v>
      </c>
    </row>
    <row r="6" spans="1:3">
      <c r="A6" s="4" t="s">
        <v>1045</v>
      </c>
      <c r="B6" s="7" t="n">
        <v>1473</v>
      </c>
      <c r="C6" s="7" t="n">
        <v>79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46</v>
      </c>
      <c r="B1" s="2" t="s">
        <v>2</v>
      </c>
      <c r="C1" s="2" t="s">
        <v>67</v>
      </c>
    </row>
    <row r="2" spans="1:3">
      <c r="A2" s="3" t="s">
        <v>278</v>
      </c>
    </row>
    <row r="3" spans="1:3">
      <c r="A3" s="4" t="s">
        <v>175</v>
      </c>
      <c r="B3" s="7" t="n">
        <v>245</v>
      </c>
      <c r="C3" s="7" t="n">
        <v>26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21:18Z</dcterms:created>
  <dcterms:modified xmlns:dcterms="http://purl.org/dc/terms/" xmlns:xsi="http://www.w3.org/2001/XMLSchema-instance" xsi:type="dcterms:W3CDTF">2020-02-26T17:21:18Z</dcterms:modified>
</cp:coreProperties>
</file>